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ckground and operations"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Finance receivables" sheetId="12" state="visible" r:id="rId12"/>
    <sheet xmlns:r="http://schemas.openxmlformats.org/officeDocument/2006/relationships" name="Allowance for trade and other r" sheetId="13" state="visible" r:id="rId13"/>
    <sheet xmlns:r="http://schemas.openxmlformats.org/officeDocument/2006/relationships" name="Other Investments - non-current" sheetId="14" state="visible" r:id="rId14"/>
    <sheet xmlns:r="http://schemas.openxmlformats.org/officeDocument/2006/relationships" name="Other Investments - current" sheetId="15" state="visible" r:id="rId15"/>
    <sheet xmlns:r="http://schemas.openxmlformats.org/officeDocument/2006/relationships" name="Other financial assets"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Other non-current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Impairment of Jaguar Land Rover" sheetId="24" state="visible" r:id="rId24"/>
    <sheet xmlns:r="http://schemas.openxmlformats.org/officeDocument/2006/relationships" name="Impairment losses_(reversal) fo" sheetId="25" state="visible" r:id="rId25"/>
    <sheet xmlns:r="http://schemas.openxmlformats.org/officeDocument/2006/relationships" name="Investments in equity accounted" sheetId="26" state="visible" r:id="rId26"/>
    <sheet xmlns:r="http://schemas.openxmlformats.org/officeDocument/2006/relationships" name="Income taxes" sheetId="27" state="visible" r:id="rId27"/>
    <sheet xmlns:r="http://schemas.openxmlformats.org/officeDocument/2006/relationships" name="Debt" sheetId="28" state="visible" r:id="rId28"/>
    <sheet xmlns:r="http://schemas.openxmlformats.org/officeDocument/2006/relationships" name="Other financial liabilities" sheetId="29" state="visible" r:id="rId29"/>
    <sheet xmlns:r="http://schemas.openxmlformats.org/officeDocument/2006/relationships" name="Provisions" sheetId="30" state="visible" r:id="rId30"/>
    <sheet xmlns:r="http://schemas.openxmlformats.org/officeDocument/2006/relationships" name="Other current liabilities" sheetId="31" state="visible" r:id="rId31"/>
    <sheet xmlns:r="http://schemas.openxmlformats.org/officeDocument/2006/relationships" name="Other liabilities - non-current" sheetId="32" state="visible" r:id="rId32"/>
    <sheet xmlns:r="http://schemas.openxmlformats.org/officeDocument/2006/relationships" name="Equity" sheetId="33" state="visible" r:id="rId33"/>
    <sheet xmlns:r="http://schemas.openxmlformats.org/officeDocument/2006/relationships" name="Other components of equity" sheetId="34" state="visible" r:id="rId34"/>
    <sheet xmlns:r="http://schemas.openxmlformats.org/officeDocument/2006/relationships" name="Notes to reserves and dividends" sheetId="35" state="visible" r:id="rId35"/>
    <sheet xmlns:r="http://schemas.openxmlformats.org/officeDocument/2006/relationships" name="Revenue" sheetId="36" state="visible" r:id="rId36"/>
    <sheet xmlns:r="http://schemas.openxmlformats.org/officeDocument/2006/relationships" name="Employee cost" sheetId="37" state="visible" r:id="rId37"/>
    <sheet xmlns:r="http://schemas.openxmlformats.org/officeDocument/2006/relationships" name="Other expenses" sheetId="38" state="visible" r:id="rId38"/>
    <sheet xmlns:r="http://schemas.openxmlformats.org/officeDocument/2006/relationships" name="Other income_(loss) (net)" sheetId="39" state="visible" r:id="rId39"/>
    <sheet xmlns:r="http://schemas.openxmlformats.org/officeDocument/2006/relationships" name="Interest expense" sheetId="40" state="visible" r:id="rId40"/>
    <sheet xmlns:r="http://schemas.openxmlformats.org/officeDocument/2006/relationships" name="Employee benefits" sheetId="41" state="visible" r:id="rId41"/>
    <sheet xmlns:r="http://schemas.openxmlformats.org/officeDocument/2006/relationships" name="Commitments and contingencies" sheetId="42" state="visible" r:id="rId42"/>
    <sheet xmlns:r="http://schemas.openxmlformats.org/officeDocument/2006/relationships" name="Capital Management" sheetId="43" state="visible" r:id="rId43"/>
    <sheet xmlns:r="http://schemas.openxmlformats.org/officeDocument/2006/relationships" name="Disclosures on financial instru" sheetId="44" state="visible" r:id="rId44"/>
    <sheet xmlns:r="http://schemas.openxmlformats.org/officeDocument/2006/relationships" name="Segment reporting" sheetId="45" state="visible" r:id="rId45"/>
    <sheet xmlns:r="http://schemas.openxmlformats.org/officeDocument/2006/relationships" name="Related-party transactions" sheetId="46" state="visible" r:id="rId46"/>
    <sheet xmlns:r="http://schemas.openxmlformats.org/officeDocument/2006/relationships" name="Earnings per share (&quot;EPS&quot;)" sheetId="47" state="visible" r:id="rId47"/>
    <sheet xmlns:r="http://schemas.openxmlformats.org/officeDocument/2006/relationships" name="Held for sale assets and liabil" sheetId="48" state="visible" r:id="rId48"/>
    <sheet xmlns:r="http://schemas.openxmlformats.org/officeDocument/2006/relationships" name="Assets written off _ loss on sa" sheetId="49" state="visible" r:id="rId49"/>
    <sheet xmlns:r="http://schemas.openxmlformats.org/officeDocument/2006/relationships" name="Restricted Assets" sheetId="50" state="visible" r:id="rId50"/>
    <sheet xmlns:r="http://schemas.openxmlformats.org/officeDocument/2006/relationships" name="Other note" sheetId="51" state="visible" r:id="rId51"/>
    <sheet xmlns:r="http://schemas.openxmlformats.org/officeDocument/2006/relationships" name="Subsequent event" sheetId="52" state="visible" r:id="rId52"/>
    <sheet xmlns:r="http://schemas.openxmlformats.org/officeDocument/2006/relationships" name="Subsidiaries" sheetId="53" state="visible" r:id="rId53"/>
    <sheet xmlns:r="http://schemas.openxmlformats.org/officeDocument/2006/relationships" name="Significant accounting polici_2" sheetId="54" state="visible" r:id="rId54"/>
    <sheet xmlns:r="http://schemas.openxmlformats.org/officeDocument/2006/relationships" name="Significant accounting polici_3" sheetId="55" state="visible" r:id="rId55"/>
    <sheet xmlns:r="http://schemas.openxmlformats.org/officeDocument/2006/relationships" name="Cash and cash equivalents (Tabl" sheetId="56" state="visible" r:id="rId56"/>
    <sheet xmlns:r="http://schemas.openxmlformats.org/officeDocument/2006/relationships" name="Finance receivables (Tables)" sheetId="57" state="visible" r:id="rId57"/>
    <sheet xmlns:r="http://schemas.openxmlformats.org/officeDocument/2006/relationships" name="Allowance for trade and other_2" sheetId="58" state="visible" r:id="rId58"/>
    <sheet xmlns:r="http://schemas.openxmlformats.org/officeDocument/2006/relationships" name="Other Investments - non-curre_2" sheetId="59" state="visible" r:id="rId59"/>
    <sheet xmlns:r="http://schemas.openxmlformats.org/officeDocument/2006/relationships" name="Other Investments - current (Ta" sheetId="60" state="visible" r:id="rId60"/>
    <sheet xmlns:r="http://schemas.openxmlformats.org/officeDocument/2006/relationships" name="Other financial assets (Tables)" sheetId="61" state="visible" r:id="rId61"/>
    <sheet xmlns:r="http://schemas.openxmlformats.org/officeDocument/2006/relationships" name="Inventories (Tables)" sheetId="62" state="visible" r:id="rId62"/>
    <sheet xmlns:r="http://schemas.openxmlformats.org/officeDocument/2006/relationships" name="Other current assets (Tables)" sheetId="63" state="visible" r:id="rId63"/>
    <sheet xmlns:r="http://schemas.openxmlformats.org/officeDocument/2006/relationships" name="Other non-current assets (Table" sheetId="64" state="visible" r:id="rId64"/>
    <sheet xmlns:r="http://schemas.openxmlformats.org/officeDocument/2006/relationships" name="Property, plant and equipment (" sheetId="65" state="visible" r:id="rId65"/>
    <sheet xmlns:r="http://schemas.openxmlformats.org/officeDocument/2006/relationships" name="Leases (Tables)" sheetId="66" state="visible" r:id="rId66"/>
    <sheet xmlns:r="http://schemas.openxmlformats.org/officeDocument/2006/relationships" name="Goodwill (Tables)" sheetId="67" state="visible" r:id="rId67"/>
    <sheet xmlns:r="http://schemas.openxmlformats.org/officeDocument/2006/relationships" name="Intangible assets (Tables)" sheetId="68" state="visible" r:id="rId68"/>
    <sheet xmlns:r="http://schemas.openxmlformats.org/officeDocument/2006/relationships" name="Impairment of Jaguar Land Rov_2" sheetId="69" state="visible" r:id="rId69"/>
    <sheet xmlns:r="http://schemas.openxmlformats.org/officeDocument/2006/relationships" name="Impairment losses_(reversal) _2" sheetId="70" state="visible" r:id="rId70"/>
    <sheet xmlns:r="http://schemas.openxmlformats.org/officeDocument/2006/relationships" name="Investments in equity account_2" sheetId="71" state="visible" r:id="rId71"/>
    <sheet xmlns:r="http://schemas.openxmlformats.org/officeDocument/2006/relationships" name="Income taxes (Tables)" sheetId="72" state="visible" r:id="rId72"/>
    <sheet xmlns:r="http://schemas.openxmlformats.org/officeDocument/2006/relationships" name="Debt (Tables)" sheetId="73" state="visible" r:id="rId73"/>
    <sheet xmlns:r="http://schemas.openxmlformats.org/officeDocument/2006/relationships" name="Other financial liabilities (Ta" sheetId="74" state="visible" r:id="rId74"/>
    <sheet xmlns:r="http://schemas.openxmlformats.org/officeDocument/2006/relationships" name="Provisions (Tables)" sheetId="75" state="visible" r:id="rId75"/>
    <sheet xmlns:r="http://schemas.openxmlformats.org/officeDocument/2006/relationships" name="Other current liabilities (Tabl" sheetId="76" state="visible" r:id="rId76"/>
    <sheet xmlns:r="http://schemas.openxmlformats.org/officeDocument/2006/relationships" name="Other liabilities - non-curre_2" sheetId="77" state="visible" r:id="rId77"/>
    <sheet xmlns:r="http://schemas.openxmlformats.org/officeDocument/2006/relationships" name="Equity (Tables)" sheetId="78" state="visible" r:id="rId78"/>
    <sheet xmlns:r="http://schemas.openxmlformats.org/officeDocument/2006/relationships" name="Other components of equity (Tab" sheetId="79" state="visible" r:id="rId79"/>
    <sheet xmlns:r="http://schemas.openxmlformats.org/officeDocument/2006/relationships" name="Revenue (Tables)" sheetId="80" state="visible" r:id="rId80"/>
    <sheet xmlns:r="http://schemas.openxmlformats.org/officeDocument/2006/relationships" name="Employee cost (Tables)" sheetId="81" state="visible" r:id="rId81"/>
    <sheet xmlns:r="http://schemas.openxmlformats.org/officeDocument/2006/relationships" name="Other expenses (Tables)" sheetId="82" state="visible" r:id="rId82"/>
    <sheet xmlns:r="http://schemas.openxmlformats.org/officeDocument/2006/relationships" name="Other income_(loss) (net) (Tabl" sheetId="83" state="visible" r:id="rId83"/>
    <sheet xmlns:r="http://schemas.openxmlformats.org/officeDocument/2006/relationships" name="Interest expense (Tables)" sheetId="84" state="visible" r:id="rId84"/>
    <sheet xmlns:r="http://schemas.openxmlformats.org/officeDocument/2006/relationships" name="Employee benefits (Tables)" sheetId="85" state="visible" r:id="rId85"/>
    <sheet xmlns:r="http://schemas.openxmlformats.org/officeDocument/2006/relationships" name="Capital Management (Tables)" sheetId="86" state="visible" r:id="rId86"/>
    <sheet xmlns:r="http://schemas.openxmlformats.org/officeDocument/2006/relationships" name="Disclosures on financial inst_2" sheetId="87" state="visible" r:id="rId87"/>
    <sheet xmlns:r="http://schemas.openxmlformats.org/officeDocument/2006/relationships" name="Segment reporting (Tables)" sheetId="88" state="visible" r:id="rId88"/>
    <sheet xmlns:r="http://schemas.openxmlformats.org/officeDocument/2006/relationships" name="Related-party transactions (Tab" sheetId="89" state="visible" r:id="rId89"/>
    <sheet xmlns:r="http://schemas.openxmlformats.org/officeDocument/2006/relationships" name="Earnings per share (&quot;EPS&quot;) (Tab" sheetId="90" state="visible" r:id="rId90"/>
    <sheet xmlns:r="http://schemas.openxmlformats.org/officeDocument/2006/relationships" name="Held for sale assets and liab_2" sheetId="91" state="visible" r:id="rId91"/>
    <sheet xmlns:r="http://schemas.openxmlformats.org/officeDocument/2006/relationships" name="Subsidiaries (Tables)" sheetId="92" state="visible" r:id="rId92"/>
    <sheet xmlns:r="http://schemas.openxmlformats.org/officeDocument/2006/relationships" name="Background and Operations - Add" sheetId="93" state="visible" r:id="rId93"/>
    <sheet xmlns:r="http://schemas.openxmlformats.org/officeDocument/2006/relationships" name="Significant Accounting Polici_4" sheetId="94" state="visible" r:id="rId94"/>
    <sheet xmlns:r="http://schemas.openxmlformats.org/officeDocument/2006/relationships" name="Significant Accounting Polici_5" sheetId="95" state="visible" r:id="rId95"/>
    <sheet xmlns:r="http://schemas.openxmlformats.org/officeDocument/2006/relationships" name="Significant Accounting Polici_6" sheetId="96" state="visible" r:id="rId96"/>
    <sheet xmlns:r="http://schemas.openxmlformats.org/officeDocument/2006/relationships" name="Cash and Cash Equivalents - Sum" sheetId="97" state="visible" r:id="rId97"/>
    <sheet xmlns:r="http://schemas.openxmlformats.org/officeDocument/2006/relationships" name="Finance Receivables - Summary o" sheetId="98" state="visible" r:id="rId98"/>
    <sheet xmlns:r="http://schemas.openxmlformats.org/officeDocument/2006/relationships" name="Finance Receivables - Summary_2" sheetId="99" state="visible" r:id="rId99"/>
    <sheet xmlns:r="http://schemas.openxmlformats.org/officeDocument/2006/relationships" name="Allowance for Trade and Other_3" sheetId="100" state="visible" r:id="rId100"/>
    <sheet xmlns:r="http://schemas.openxmlformats.org/officeDocument/2006/relationships" name="Other Investments - non-curre_3" sheetId="101" state="visible" r:id="rId101"/>
    <sheet xmlns:r="http://schemas.openxmlformats.org/officeDocument/2006/relationships" name="Other Investments - current - S" sheetId="102" state="visible" r:id="rId102"/>
    <sheet xmlns:r="http://schemas.openxmlformats.org/officeDocument/2006/relationships" name="Other financial assets - curren" sheetId="103" state="visible" r:id="rId103"/>
    <sheet xmlns:r="http://schemas.openxmlformats.org/officeDocument/2006/relationships" name="Other financial assets - curr_2" sheetId="104" state="visible" r:id="rId104"/>
    <sheet xmlns:r="http://schemas.openxmlformats.org/officeDocument/2006/relationships" name="Other Financial Assets Non-curr" sheetId="105" state="visible" r:id="rId105"/>
    <sheet xmlns:r="http://schemas.openxmlformats.org/officeDocument/2006/relationships" name="Other Financial Assets Non-cu_2" sheetId="106" state="visible" r:id="rId106"/>
    <sheet xmlns:r="http://schemas.openxmlformats.org/officeDocument/2006/relationships" name="Inventories - Summary of Invent" sheetId="107" state="visible" r:id="rId107"/>
    <sheet xmlns:r="http://schemas.openxmlformats.org/officeDocument/2006/relationships" name="Inventories - Additional Inform" sheetId="108" state="visible" r:id="rId108"/>
    <sheet xmlns:r="http://schemas.openxmlformats.org/officeDocument/2006/relationships" name="Other Current Assets - Summary " sheetId="109" state="visible" r:id="rId109"/>
    <sheet xmlns:r="http://schemas.openxmlformats.org/officeDocument/2006/relationships" name="Other Non-current Assets - Summ" sheetId="110" state="visible" r:id="rId110"/>
    <sheet xmlns:r="http://schemas.openxmlformats.org/officeDocument/2006/relationships" name="Property, Plant and Equipment -" sheetId="111" state="visible" r:id="rId111"/>
    <sheet xmlns:r="http://schemas.openxmlformats.org/officeDocument/2006/relationships" name="Leases - Summary of Break Up of" sheetId="112" state="visible" r:id="rId112"/>
    <sheet xmlns:r="http://schemas.openxmlformats.org/officeDocument/2006/relationships" name="Leases - Summary of Amounts Rec" sheetId="113" state="visible" r:id="rId113"/>
    <sheet xmlns:r="http://schemas.openxmlformats.org/officeDocument/2006/relationships" name="Leases - Summery of Quantitativ" sheetId="114" state="visible" r:id="rId114"/>
    <sheet xmlns:r="http://schemas.openxmlformats.org/officeDocument/2006/relationships" name="Leases - Additional Information" sheetId="115" state="visible" r:id="rId115"/>
    <sheet xmlns:r="http://schemas.openxmlformats.org/officeDocument/2006/relationships" name="Goodwill - Summary of Goodwill " sheetId="116" state="visible" r:id="rId116"/>
    <sheet xmlns:r="http://schemas.openxmlformats.org/officeDocument/2006/relationships" name="Goodwill - Additional Informati" sheetId="117" state="visible" r:id="rId117"/>
    <sheet xmlns:r="http://schemas.openxmlformats.org/officeDocument/2006/relationships" name="Intangible Assets - Summary of " sheetId="118" state="visible" r:id="rId118"/>
    <sheet xmlns:r="http://schemas.openxmlformats.org/officeDocument/2006/relationships" name="Intangible Assets - Additional " sheetId="119" state="visible" r:id="rId119"/>
    <sheet xmlns:r="http://schemas.openxmlformats.org/officeDocument/2006/relationships" name="Impairment of Jaguar Land Rov_3" sheetId="120" state="visible" r:id="rId120"/>
    <sheet xmlns:r="http://schemas.openxmlformats.org/officeDocument/2006/relationships" name="Impairment of Jaguar Land Rov_4" sheetId="121" state="visible" r:id="rId121"/>
    <sheet xmlns:r="http://schemas.openxmlformats.org/officeDocument/2006/relationships" name="Impairment losses_(reversal) _3" sheetId="122" state="visible" r:id="rId122"/>
    <sheet xmlns:r="http://schemas.openxmlformats.org/officeDocument/2006/relationships" name="Impairment losses_(reversal) _4" sheetId="123" state="visible" r:id="rId123"/>
    <sheet xmlns:r="http://schemas.openxmlformats.org/officeDocument/2006/relationships" name="Impairment losses_(reversal) _5" sheetId="124" state="visible" r:id="rId124"/>
    <sheet xmlns:r="http://schemas.openxmlformats.org/officeDocument/2006/relationships" name="Impairment losses_(reversal) _6" sheetId="125" state="visible" r:id="rId125"/>
    <sheet xmlns:r="http://schemas.openxmlformats.org/officeDocument/2006/relationships" name="Impairment losses_(reversal) _7" sheetId="126" state="visible" r:id="rId126"/>
    <sheet xmlns:r="http://schemas.openxmlformats.org/officeDocument/2006/relationships" name="Impairment losses_(reversal) _8" sheetId="127" state="visible" r:id="rId127"/>
    <sheet xmlns:r="http://schemas.openxmlformats.org/officeDocument/2006/relationships" name="Investments in Equity Account_3" sheetId="128" state="visible" r:id="rId128"/>
    <sheet xmlns:r="http://schemas.openxmlformats.org/officeDocument/2006/relationships" name="Investments in Equity Account_4" sheetId="129" state="visible" r:id="rId129"/>
    <sheet xmlns:r="http://schemas.openxmlformats.org/officeDocument/2006/relationships" name="Investments in Equity Account_5" sheetId="130" state="visible" r:id="rId130"/>
    <sheet xmlns:r="http://schemas.openxmlformats.org/officeDocument/2006/relationships" name="Investments in Equity Account_6" sheetId="131" state="visible" r:id="rId131"/>
    <sheet xmlns:r="http://schemas.openxmlformats.org/officeDocument/2006/relationships" name="Investments in Equity Account_7" sheetId="132" state="visible" r:id="rId132"/>
    <sheet xmlns:r="http://schemas.openxmlformats.org/officeDocument/2006/relationships" name="Investments in Equity Account_8" sheetId="133" state="visible" r:id="rId133"/>
    <sheet xmlns:r="http://schemas.openxmlformats.org/officeDocument/2006/relationships" name="Income Taxes - Summary of Domes" sheetId="134" state="visible" r:id="rId134"/>
    <sheet xmlns:r="http://schemas.openxmlformats.org/officeDocument/2006/relationships" name="Income Taxes - Summary of Dom_2" sheetId="135" state="visible" r:id="rId135"/>
    <sheet xmlns:r="http://schemas.openxmlformats.org/officeDocument/2006/relationships" name="Income Taxes - Summary of Recon" sheetId="136" state="visible" r:id="rId136"/>
    <sheet xmlns:r="http://schemas.openxmlformats.org/officeDocument/2006/relationships" name="Income Taxes - Additional Infor" sheetId="137" state="visible" r:id="rId137"/>
    <sheet xmlns:r="http://schemas.openxmlformats.org/officeDocument/2006/relationships" name="Income Taxes - Summary of Signi" sheetId="138" state="visible" r:id="rId138"/>
    <sheet xmlns:r="http://schemas.openxmlformats.org/officeDocument/2006/relationships" name="Income Taxes - Summary of Unrec" sheetId="139" state="visible" r:id="rId139"/>
    <sheet xmlns:r="http://schemas.openxmlformats.org/officeDocument/2006/relationships" name="Short-term Borrowings and Curre" sheetId="140" state="visible" r:id="rId140"/>
    <sheet xmlns:r="http://schemas.openxmlformats.org/officeDocument/2006/relationships" name="Long-term Debt - Summary of Lon" sheetId="141" state="visible" r:id="rId141"/>
    <sheet xmlns:r="http://schemas.openxmlformats.org/officeDocument/2006/relationships" name="Long-term Debt - Summary of ass" sheetId="142" state="visible" r:id="rId142"/>
    <sheet xmlns:r="http://schemas.openxmlformats.org/officeDocument/2006/relationships" name="Long-term Debt - Additional Inf" sheetId="143" state="visible" r:id="rId143"/>
    <sheet xmlns:r="http://schemas.openxmlformats.org/officeDocument/2006/relationships" name="Long-term Debt - Summary of Det" sheetId="144" state="visible" r:id="rId144"/>
    <sheet xmlns:r="http://schemas.openxmlformats.org/officeDocument/2006/relationships" name="Long-term Debt - Summary of D_2" sheetId="145" state="visible" r:id="rId145"/>
    <sheet xmlns:r="http://schemas.openxmlformats.org/officeDocument/2006/relationships" name="Long-term Debt - Summary of the" sheetId="146" state="visible" r:id="rId146"/>
    <sheet xmlns:r="http://schemas.openxmlformats.org/officeDocument/2006/relationships" name="Other Financial Liabilities - C" sheetId="147" state="visible" r:id="rId147"/>
    <sheet xmlns:r="http://schemas.openxmlformats.org/officeDocument/2006/relationships" name="Other Financial Liabilities - N" sheetId="148" state="visible" r:id="rId148"/>
    <sheet xmlns:r="http://schemas.openxmlformats.org/officeDocument/2006/relationships" name="Provisions - Summary of Provisi" sheetId="149" state="visible" r:id="rId149"/>
    <sheet xmlns:r="http://schemas.openxmlformats.org/officeDocument/2006/relationships" name="Other Current Liabilities - Sum" sheetId="150" state="visible" r:id="rId150"/>
    <sheet xmlns:r="http://schemas.openxmlformats.org/officeDocument/2006/relationships" name="Other Liabilities - Non-curre_3" sheetId="151" state="visible" r:id="rId151"/>
    <sheet xmlns:r="http://schemas.openxmlformats.org/officeDocument/2006/relationships" name="Other Liabilities - Non-curre_4" sheetId="152" state="visible" r:id="rId152"/>
    <sheet xmlns:r="http://schemas.openxmlformats.org/officeDocument/2006/relationships" name="Other Liabilities - Non-curre_5" sheetId="153" state="visible" r:id="rId153"/>
    <sheet xmlns:r="http://schemas.openxmlformats.org/officeDocument/2006/relationships" name="Other Liabilities - Non-curre_6" sheetId="154" state="visible" r:id="rId154"/>
    <sheet xmlns:r="http://schemas.openxmlformats.org/officeDocument/2006/relationships" name="Equity - Summary of Movement of" sheetId="155" state="visible" r:id="rId155"/>
    <sheet xmlns:r="http://schemas.openxmlformats.org/officeDocument/2006/relationships" name="Equity - Additional Information" sheetId="156" state="visible" r:id="rId156"/>
    <sheet xmlns:r="http://schemas.openxmlformats.org/officeDocument/2006/relationships" name="Other Components of Equity - Su" sheetId="157" state="visible" r:id="rId157"/>
    <sheet xmlns:r="http://schemas.openxmlformats.org/officeDocument/2006/relationships" name="Other Components of Equity - _2" sheetId="158" state="visible" r:id="rId158"/>
    <sheet xmlns:r="http://schemas.openxmlformats.org/officeDocument/2006/relationships" name="Other Components of Equity - _3" sheetId="159" state="visible" r:id="rId159"/>
    <sheet xmlns:r="http://schemas.openxmlformats.org/officeDocument/2006/relationships" name="Other Components of Equity - _4" sheetId="160" state="visible" r:id="rId160"/>
    <sheet xmlns:r="http://schemas.openxmlformats.org/officeDocument/2006/relationships" name="Other Components of Equity - Di" sheetId="161" state="visible" r:id="rId161"/>
    <sheet xmlns:r="http://schemas.openxmlformats.org/officeDocument/2006/relationships" name="Other Components of Equity - _5" sheetId="162" state="visible" r:id="rId162"/>
    <sheet xmlns:r="http://schemas.openxmlformats.org/officeDocument/2006/relationships" name="Other Components of Equity - Ad" sheetId="163" state="visible" r:id="rId163"/>
    <sheet xmlns:r="http://schemas.openxmlformats.org/officeDocument/2006/relationships" name="Notes to Reserves and Dividen_2" sheetId="164" state="visible" r:id="rId164"/>
    <sheet xmlns:r="http://schemas.openxmlformats.org/officeDocument/2006/relationships" name="Revenue - Summary of revenue (D" sheetId="165" state="visible" r:id="rId165"/>
    <sheet xmlns:r="http://schemas.openxmlformats.org/officeDocument/2006/relationships" name="Employee Cost - Summary of Empl" sheetId="166" state="visible" r:id="rId166"/>
    <sheet xmlns:r="http://schemas.openxmlformats.org/officeDocument/2006/relationships" name="Employee Cost - Summary of Em_2" sheetId="167" state="visible" r:id="rId167"/>
    <sheet xmlns:r="http://schemas.openxmlformats.org/officeDocument/2006/relationships" name="Employee Cost - Additional Info" sheetId="168" state="visible" r:id="rId168"/>
    <sheet xmlns:r="http://schemas.openxmlformats.org/officeDocument/2006/relationships" name="Employee Cost - Summary of Equi" sheetId="169" state="visible" r:id="rId169"/>
    <sheet xmlns:r="http://schemas.openxmlformats.org/officeDocument/2006/relationships" name="Employee Cost - Summary of Esti" sheetId="170" state="visible" r:id="rId170"/>
    <sheet xmlns:r="http://schemas.openxmlformats.org/officeDocument/2006/relationships" name="Other Expenses - Summary of Oth" sheetId="171" state="visible" r:id="rId171"/>
    <sheet xmlns:r="http://schemas.openxmlformats.org/officeDocument/2006/relationships" name="Other Income_(Loss) (Net) - Sum" sheetId="172" state="visible" r:id="rId172"/>
    <sheet xmlns:r="http://schemas.openxmlformats.org/officeDocument/2006/relationships" name="Interest Expense - Summary of I" sheetId="173" state="visible" r:id="rId173"/>
    <sheet xmlns:r="http://schemas.openxmlformats.org/officeDocument/2006/relationships" name="Interest Expense - Additional I" sheetId="174" state="visible" r:id="rId174"/>
    <sheet xmlns:r="http://schemas.openxmlformats.org/officeDocument/2006/relationships" name="Employee benefits - Summary of " sheetId="175" state="visible" r:id="rId175"/>
    <sheet xmlns:r="http://schemas.openxmlformats.org/officeDocument/2006/relationships" name="Employee benefits - Summary o_2" sheetId="176" state="visible" r:id="rId176"/>
    <sheet xmlns:r="http://schemas.openxmlformats.org/officeDocument/2006/relationships" name="Employee benefits - Summary o_3" sheetId="177" state="visible" r:id="rId177"/>
    <sheet xmlns:r="http://schemas.openxmlformats.org/officeDocument/2006/relationships" name="Employee benefits - Summary o_4" sheetId="178" state="visible" r:id="rId178"/>
    <sheet xmlns:r="http://schemas.openxmlformats.org/officeDocument/2006/relationships" name="Employee benefits - Summary o_5" sheetId="179" state="visible" r:id="rId179"/>
    <sheet xmlns:r="http://schemas.openxmlformats.org/officeDocument/2006/relationships" name="Employee benefits - Summary o_6" sheetId="180" state="visible" r:id="rId180"/>
    <sheet xmlns:r="http://schemas.openxmlformats.org/officeDocument/2006/relationships" name="Employee benefits - Summary o_7" sheetId="181" state="visible" r:id="rId181"/>
    <sheet xmlns:r="http://schemas.openxmlformats.org/officeDocument/2006/relationships" name="Employee benefits - Summary o_8" sheetId="182" state="visible" r:id="rId182"/>
    <sheet xmlns:r="http://schemas.openxmlformats.org/officeDocument/2006/relationships" name="Employee benefits - Summary o_9" sheetId="183" state="visible" r:id="rId183"/>
    <sheet xmlns:r="http://schemas.openxmlformats.org/officeDocument/2006/relationships" name="Employee benefits - Additional " sheetId="184" state="visible" r:id="rId184"/>
    <sheet xmlns:r="http://schemas.openxmlformats.org/officeDocument/2006/relationships" name="Employee benefits - Summary _10" sheetId="185" state="visible" r:id="rId185"/>
    <sheet xmlns:r="http://schemas.openxmlformats.org/officeDocument/2006/relationships" name="Employee benefits - Summary _11" sheetId="186" state="visible" r:id="rId186"/>
    <sheet xmlns:r="http://schemas.openxmlformats.org/officeDocument/2006/relationships" name="Employee benefits - Summary _12" sheetId="187" state="visible" r:id="rId187"/>
    <sheet xmlns:r="http://schemas.openxmlformats.org/officeDocument/2006/relationships" name="Employee benefits - Summary _13" sheetId="188" state="visible" r:id="rId188"/>
    <sheet xmlns:r="http://schemas.openxmlformats.org/officeDocument/2006/relationships" name="Employee benefits - Summary _14" sheetId="189" state="visible" r:id="rId189"/>
    <sheet xmlns:r="http://schemas.openxmlformats.org/officeDocument/2006/relationships" name="Employee benefits - Summary _15" sheetId="190" state="visible" r:id="rId190"/>
    <sheet xmlns:r="http://schemas.openxmlformats.org/officeDocument/2006/relationships" name="Employee benefits - Summary _16" sheetId="191" state="visible" r:id="rId191"/>
    <sheet xmlns:r="http://schemas.openxmlformats.org/officeDocument/2006/relationships" name="Employee benefits - Summary _17" sheetId="192" state="visible" r:id="rId192"/>
    <sheet xmlns:r="http://schemas.openxmlformats.org/officeDocument/2006/relationships" name="Employee benefits - Summary _18" sheetId="193" state="visible" r:id="rId193"/>
    <sheet xmlns:r="http://schemas.openxmlformats.org/officeDocument/2006/relationships" name="Employee benefits - Summary _19" sheetId="194" state="visible" r:id="rId194"/>
    <sheet xmlns:r="http://schemas.openxmlformats.org/officeDocument/2006/relationships" name="Employee benefits - Summary _20" sheetId="195" state="visible" r:id="rId195"/>
    <sheet xmlns:r="http://schemas.openxmlformats.org/officeDocument/2006/relationships" name="Employee benefits - Summary _21" sheetId="196" state="visible" r:id="rId196"/>
    <sheet xmlns:r="http://schemas.openxmlformats.org/officeDocument/2006/relationships" name="Employee benefits - Summary _22" sheetId="197" state="visible" r:id="rId197"/>
    <sheet xmlns:r="http://schemas.openxmlformats.org/officeDocument/2006/relationships" name="Employee benefits - Summary _23" sheetId="198" state="visible" r:id="rId198"/>
    <sheet xmlns:r="http://schemas.openxmlformats.org/officeDocument/2006/relationships" name="Employee benefits - Summary _24" sheetId="199" state="visible" r:id="rId199"/>
    <sheet xmlns:r="http://schemas.openxmlformats.org/officeDocument/2006/relationships" name="Employee benefits - Summary _25" sheetId="200" state="visible" r:id="rId200"/>
    <sheet xmlns:r="http://schemas.openxmlformats.org/officeDocument/2006/relationships" name="Employee benefits - Summary _26" sheetId="201" state="visible" r:id="rId201"/>
    <sheet xmlns:r="http://schemas.openxmlformats.org/officeDocument/2006/relationships" name="Employee benefits - Summary _27" sheetId="202" state="visible" r:id="rId202"/>
    <sheet xmlns:r="http://schemas.openxmlformats.org/officeDocument/2006/relationships" name="Employee benefits - Summary _28" sheetId="203" state="visible" r:id="rId203"/>
    <sheet xmlns:r="http://schemas.openxmlformats.org/officeDocument/2006/relationships" name="Employee benefits - Summary _29" sheetId="204" state="visible" r:id="rId204"/>
    <sheet xmlns:r="http://schemas.openxmlformats.org/officeDocument/2006/relationships" name="Employee benefits - Summary _30" sheetId="205" state="visible" r:id="rId205"/>
    <sheet xmlns:r="http://schemas.openxmlformats.org/officeDocument/2006/relationships" name="Employee benefits - Summary _31" sheetId="206" state="visible" r:id="rId206"/>
    <sheet xmlns:r="http://schemas.openxmlformats.org/officeDocument/2006/relationships" name="Employee benefits - Summary _32" sheetId="207" state="visible" r:id="rId207"/>
    <sheet xmlns:r="http://schemas.openxmlformats.org/officeDocument/2006/relationships" name="Employee benefits - Summary _33" sheetId="208" state="visible" r:id="rId208"/>
    <sheet xmlns:r="http://schemas.openxmlformats.org/officeDocument/2006/relationships" name="Employee benefits - Summary _34" sheetId="209" state="visible" r:id="rId209"/>
    <sheet xmlns:r="http://schemas.openxmlformats.org/officeDocument/2006/relationships" name="Employee benefits - Summary _35" sheetId="210" state="visible" r:id="rId210"/>
    <sheet xmlns:r="http://schemas.openxmlformats.org/officeDocument/2006/relationships" name="Commitments and Contingencies -" sheetId="211" state="visible" r:id="rId211"/>
    <sheet xmlns:r="http://schemas.openxmlformats.org/officeDocument/2006/relationships" name="Capital Management - Summary of" sheetId="212" state="visible" r:id="rId212"/>
    <sheet xmlns:r="http://schemas.openxmlformats.org/officeDocument/2006/relationships" name="Disclosures on Financial Inst_3" sheetId="213" state="visible" r:id="rId213"/>
    <sheet xmlns:r="http://schemas.openxmlformats.org/officeDocument/2006/relationships" name="Disclosures on Financial Inst_4" sheetId="214" state="visible" r:id="rId214"/>
    <sheet xmlns:r="http://schemas.openxmlformats.org/officeDocument/2006/relationships" name="Disclosures on Financial Inst_5" sheetId="215" state="visible" r:id="rId215"/>
    <sheet xmlns:r="http://schemas.openxmlformats.org/officeDocument/2006/relationships" name="Disclosures on Financial Inst_6" sheetId="216" state="visible" r:id="rId216"/>
    <sheet xmlns:r="http://schemas.openxmlformats.org/officeDocument/2006/relationships" name="Disclosures on Financial Inst_7" sheetId="217" state="visible" r:id="rId217"/>
    <sheet xmlns:r="http://schemas.openxmlformats.org/officeDocument/2006/relationships" name="Disclosures on Financial Inst_8" sheetId="218" state="visible" r:id="rId218"/>
    <sheet xmlns:r="http://schemas.openxmlformats.org/officeDocument/2006/relationships" name="Disclosures on Financial Inst_9" sheetId="219" state="visible" r:id="rId219"/>
    <sheet xmlns:r="http://schemas.openxmlformats.org/officeDocument/2006/relationships" name="Disclosures on Financial Ins_10" sheetId="220" state="visible" r:id="rId220"/>
    <sheet xmlns:r="http://schemas.openxmlformats.org/officeDocument/2006/relationships" name="Disclosures on Financial Ins_11" sheetId="221" state="visible" r:id="rId221"/>
    <sheet xmlns:r="http://schemas.openxmlformats.org/officeDocument/2006/relationships" name="Disclosures on Financial Ins_12" sheetId="222" state="visible" r:id="rId222"/>
    <sheet xmlns:r="http://schemas.openxmlformats.org/officeDocument/2006/relationships" name="Disclosures on Financial Ins_13" sheetId="223" state="visible" r:id="rId223"/>
    <sheet xmlns:r="http://schemas.openxmlformats.org/officeDocument/2006/relationships" name="Disclosures on Financial Ins_14" sheetId="224" state="visible" r:id="rId224"/>
    <sheet xmlns:r="http://schemas.openxmlformats.org/officeDocument/2006/relationships" name="Disclosures on Financial Ins_15" sheetId="225" state="visible" r:id="rId225"/>
    <sheet xmlns:r="http://schemas.openxmlformats.org/officeDocument/2006/relationships" name="Disclosures on Financial Ins_16" sheetId="226" state="visible" r:id="rId226"/>
    <sheet xmlns:r="http://schemas.openxmlformats.org/officeDocument/2006/relationships" name="Disclosures on Financial Ins_17" sheetId="227" state="visible" r:id="rId227"/>
    <sheet xmlns:r="http://schemas.openxmlformats.org/officeDocument/2006/relationships" name="Disclosures on Financial Ins_18" sheetId="228" state="visible" r:id="rId228"/>
    <sheet xmlns:r="http://schemas.openxmlformats.org/officeDocument/2006/relationships" name="Disclosures on Financial Ins_19" sheetId="229" state="visible" r:id="rId229"/>
    <sheet xmlns:r="http://schemas.openxmlformats.org/officeDocument/2006/relationships" name="Segment Reporting - Additional " sheetId="230" state="visible" r:id="rId230"/>
    <sheet xmlns:r="http://schemas.openxmlformats.org/officeDocument/2006/relationships" name="Segment Reporting - Summary of " sheetId="231" state="visible" r:id="rId231"/>
    <sheet xmlns:r="http://schemas.openxmlformats.org/officeDocument/2006/relationships" name="Segment Reporting - Summary o_2" sheetId="232" state="visible" r:id="rId232"/>
    <sheet xmlns:r="http://schemas.openxmlformats.org/officeDocument/2006/relationships" name="Segment Reporting - Summary o_3" sheetId="233" state="visible" r:id="rId233"/>
    <sheet xmlns:r="http://schemas.openxmlformats.org/officeDocument/2006/relationships" name="Related-party Transactions - Su" sheetId="234" state="visible" r:id="rId234"/>
    <sheet xmlns:r="http://schemas.openxmlformats.org/officeDocument/2006/relationships" name="Related-party Transactions - _2" sheetId="235" state="visible" r:id="rId235"/>
    <sheet xmlns:r="http://schemas.openxmlformats.org/officeDocument/2006/relationships" name="Related-party Transactions - Ad" sheetId="236" state="visible" r:id="rId236"/>
    <sheet xmlns:r="http://schemas.openxmlformats.org/officeDocument/2006/relationships" name="Earnings Per Share (&quot;EPS&quot;) - Su" sheetId="237" state="visible" r:id="rId237"/>
    <sheet xmlns:r="http://schemas.openxmlformats.org/officeDocument/2006/relationships" name="Held for sale assets and liab_3" sheetId="238" state="visible" r:id="rId238"/>
    <sheet xmlns:r="http://schemas.openxmlformats.org/officeDocument/2006/relationships" name="Assets written off _ loss on _2" sheetId="239" state="visible" r:id="rId239"/>
    <sheet xmlns:r="http://schemas.openxmlformats.org/officeDocument/2006/relationships" name="Restricted Assets - Additional " sheetId="240" state="visible" r:id="rId240"/>
    <sheet xmlns:r="http://schemas.openxmlformats.org/officeDocument/2006/relationships" name="Other note - Additional Informa" sheetId="241" state="visible" r:id="rId241"/>
    <sheet xmlns:r="http://schemas.openxmlformats.org/officeDocument/2006/relationships" name="Subsequent event - Additional I" sheetId="242" state="visible" r:id="rId242"/>
    <sheet xmlns:r="http://schemas.openxmlformats.org/officeDocument/2006/relationships" name="Investment to Subsidiaries - Su" sheetId="243" state="visible" r:id="rId24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_);_(&quot;₨ &quot;(#,##0.0)"/>
    <numFmt numFmtId="166" formatCode="_(&quot;₨ &quot;#,##0_);_(&quot;₨ &quot;(#,##0)"/>
    <numFmt numFmtId="167" formatCode="#,##0.0_);(#,##0.0)"/>
    <numFmt numFmtId="168" formatCode="_(&quot;$ &quot;#,##0_);_(&quot;$ &quot;(#,##0)"/>
    <numFmt numFmtId="169" formatCode="_(&quot;£ &quot;#,##0_);_(&quot;£ &quot;(#,##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styles" Target="styles.xml" Id="rId244"/><Relationship Type="http://schemas.openxmlformats.org/officeDocument/2006/relationships/theme" Target="theme/theme1.xml" Id="rId2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42"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TM</t>
        </is>
      </c>
    </row>
    <row r="10">
      <c r="A10" s="4" t="inlineStr">
        <is>
          <t>Entity Registrant Name</t>
        </is>
      </c>
      <c r="B10" s="4" t="inlineStr">
        <is>
          <t>TATA MOTORS LTD/FI</t>
        </is>
      </c>
    </row>
    <row r="11">
      <c r="A11" s="4" t="inlineStr">
        <is>
          <t>Entity Central Index Key</t>
        </is>
      </c>
      <c r="B11" s="4" t="inlineStr">
        <is>
          <t>0000926042</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Title of 12(b) Security</t>
        </is>
      </c>
      <c r="B20" s="4" t="inlineStr">
        <is>
          <t>Ordinary Shares, par value Rs.2 per share</t>
        </is>
      </c>
    </row>
    <row r="21">
      <c r="A21" s="4" t="inlineStr">
        <is>
          <t>Security Exchange Name</t>
        </is>
      </c>
      <c r="B21" s="4" t="inlineStr">
        <is>
          <t>NYSE</t>
        </is>
      </c>
    </row>
    <row r="22">
      <c r="A22" s="4" t="inlineStr">
        <is>
          <t>Entity Address Country</t>
        </is>
      </c>
      <c r="B22" s="4" t="inlineStr">
        <is>
          <t>IN</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Ordinary shares [Member]</t>
        </is>
      </c>
    </row>
    <row r="28">
      <c r="A28" s="3" t="inlineStr">
        <is>
          <t>Document information [line items]</t>
        </is>
      </c>
    </row>
    <row r="29">
      <c r="A29" s="4" t="inlineStr">
        <is>
          <t>Entity Common Stock, Shares Outstanding</t>
        </is>
      </c>
      <c r="B29" s="5" t="n">
        <v>3320307765</v>
      </c>
    </row>
    <row r="30">
      <c r="A30" s="4" t="inlineStr">
        <is>
          <t>'A' Ordinary shares [Member]</t>
        </is>
      </c>
    </row>
    <row r="31">
      <c r="A31" s="3" t="inlineStr">
        <is>
          <t>Document information [line items]</t>
        </is>
      </c>
    </row>
    <row r="32">
      <c r="A32" s="4" t="inlineStr">
        <is>
          <t>Entity Common Stock, Shares Outstanding</t>
        </is>
      </c>
      <c r="B32" s="5" t="n">
        <v>508502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Text block [abstract]</t>
        </is>
      </c>
    </row>
    <row r="4">
      <c r="A4" s="4" t="inlineStr">
        <is>
          <t>Significant accounting policies</t>
        </is>
      </c>
      <c r="B4" s="4" t="inlineStr">
        <is>
          <t xml:space="preserve"> 2. Significant accounting policies a. Statement of compliance These consolidated financial statements have been prepared in accordance with International Financial Reporting Standards (referred to as “IFRS”) as issued by the International Accounting Standards Board (referred to as “IASB”). b. Basis of preparation The consolidated financial statements have been prepared on historical cost basis except for certain financial instruments, which are measured at fair value at the end of each reporting period as explained in the accounting policies below. c. Basis of consolidation Subsidiaries The consolidated financial statements include Tata Motors Limited and its subsidiaries. Subsidiaries are entities controlled by the Company. Control exists when the Company (a) has power over the investee, (b) is exposed, or has rights, to variable returns from its involvement with the investee and (c) has the ability to affect those returns through its power to direct relevant activities of the investee. Relevant activities are those activities that significantly affect an entity’s returns. The Company reassesses whether or not it controls an investee if facts and circumstances indicate that there are changes to one or more of the three elements listed above. In assessing control, potential voting rights that currently are exercisable and other contractual arrangements that may influence control are taken into account. The impact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on consolidation. Non-controlling interests in the net assets (excluding goodwill) of consolidated subsidiaries are identified separately from the Company’s equity. The interest of non-controlling shareholders may be initially measured either at fair value or at the non-controlling interests’ proportionate share of the fair valu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it results in the non-controlling interest having a deficit balance.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accounted for (i.e., reclassified to profit or loss) in the same manner as would be required if the relevant assets or liabilities were disposed of. The fair value of any investment retained in the former subsidiary at the date when control is lost is regarded as the fair value on initial recognition for subsequent accounting or, when applicable, the cost on initial recognition of an investment in an associate or jointly controlled entity.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over which the Company has significant influence. Significant influence is the power to participate in the financial and operating policy decisions of the investee but is not control or joint control of those policies. Significant influence is presumed to exist when the Company holds 20 percent or more of the voting power of the investee . If accounting policies of associates differ from those adopted by the Group, the accounting policies of associates are aligned with those of the Group.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the investee becomes an associate or a joint venture and are recognized initially at cost. The carrying value of investment in associates and joint ventures includes goodwill identified on date of acquisition, net of any accumulated impairment losses. The consolidated financial statements include the Company’s share of profits or losses, other comprehensive income and equity movements of equity accounted investments, from the date that significant influence or joint control commences until the date that significant influence or joint control ceases. When the Company’s share of losses exceeds its interest in an equity accounted investments, the carrying amount of that interest (including any long-term interests in the nature of net investments) is reduced to nil and the recognition of further losses is discontinued except to the extent that the Company has incurred constructive or legal obligations or has made payments on behalf of the investee. When the Company transacts with an associate or joint venture of the Company, unrealized profits and losses are eliminated to the extent of the Company’s interest in its associate or joint venture. Dividends are recognised when the right to receive payment is established. 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that are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consolidated income statement. e. Going Concern assessment The Company’s consolidated financial statements have been prepared on a going concern basis. The Company has performed an assessment of its financial position as at March 31, 2021 and forecasts of the Company and JLR for a period of eighteen months from the date of these financial statements (the ‘Going Concern Assessment Period’ and the ‘Foreseeable Future’). In developing these forecasts, the Company has modelled a base case, which has been further sensitised using severe but plausible downside scenarios. The base case covers the Going Concern Assessment Period and considers the estimated on-going impact of the COVID-19 global pandemic and a cautious view of the impact of near-term supply chain challenges related to global semi-conductor shortages. It also accounts for other end-market and operational factors throughout the Going Concern Assessment Period. The base case assumes continued recovery in industry volumes based upon external industry forecasts. The forecasts relating to JLR also consider the associated costs relating to the implementation of the Reimagine strategy as well as cost performance based on recent experience, with some cost savings in line with the programme implementing reimagine strategy. This has been further sensitized using more severe but plausible scenarios considering external market commentaries and other factors impacting the global economy and automotive industry. In JLR forecasts, the management has considered the impact of a repeat of the Covid-19 pandemic. Management do not consider more extreme scenarios than the ones assessed to be plausible. Within the Going Concern Assessment Period there is a £1bn liquidity covenant attached to both the UK Export Finance loan and new Revolving Credit Facility of JLR. Certain lenders of Tata Motors Ltd have also waived the compliance with specific covenants under their loan agreements, with one of the lenders extending the waiver until March 31, 2023 and the other lender extending the waiver until March 31, 2022. Tata Sons Private Limited, as promoter of the Company, will provide financial support to help the parent Company meet its liquidity needs and covenants under the borrowing agreements with lenders until at least March 31, 2023 or the completion of the Company’s plan to subsidiarize it’s Passenger Vehicles business into a separate subsidiary through a scheme of arrangement, whichever is earlier. In evaluating the forecasts, the Company and JLR have taken into consideration both the sufficiency of liquidity to meet obligations as they fall due as well as potential impact on compliance with financial covenants during the forecast period. These forecasts indicate that the Company will have sufficient liquidity to operate and discharge its liabilities as they become due, without breaching any relevant covenants, taking into account only cash generated from operations and the funding facilities existing on the date of authorization of these financial statements and as at March 31, 2021, including the presently undrawn revolving credit facilities and the support from Tata Sons Private Limited. Based on the evaluation described above, management believes that the Company has sufficient financial resources available to it at the date of approval of these financial statements and that it will be able to continue as a ‘going concern’ in the foreseeable future and for a period of at least eighteen months from the date of these financial statement. f.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in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 – useful lives and impairment, capitalization of product development costs ii) Note 15 – Impairment of goodwill iii) Note 20 – Recoverability/recognition of deferred tax assets iv) Note 25 – Provision for product warranty v) Note 36 – Measurement of assets and obligations relating to employee benefits vi) Note 4 – Allowances for credit losses for finance receivables vii) Estimated discounts / incentives required to be paid to dealers on retail of vehicles viii) Note 2(e) – Going concern assessment ix) Estimation of uncertainties relating to the global health pandemic from COVID-19: COVID-19 pandemic has been rapidly spreading throughout the world, including India and other countries where the Group has its operations. Governments around the world have been taking significant measures to curb the spread of the virus including imposing mandatory lockdowns and restrictions in activities. Consequently, many of the Group’s manufacturing plants and offices had to be closed down for a considerable period of time, including after the year end. As a result of the lockdown, the likely revenue from the quarter ended March 31, 2020 has been impacted. Continued lockdowns are likely to impact the Group operationally including on supply chain matters. The Company is monitoring the situation closely taking into account directives from the Governments. Further, the Reserve Bank of India (RBI) has announced moratorium on loan repayments for specific borrower segments which impacts Group’s vehicle financing business in India. Management believes that it has taken into account all the possible impacts of known events arising from COVID-19 pandemic and the resultant lockdowns in the preparation of the financial statements including but not limited to its assessment of Group’s liquidity and going concern, recoverable values of its property, plant and equipment, intangible assets, intangible assets under development, allowances for losses for finance receivables, product warranty, residual value risk, lease payments, employee costs, government grants and the net realizable values of other assets, including inventory and Deferred tax asset. However, given the effect of these lockdowns on the overall economic activity globally and in particular the countries where the Group operates and in particular on the global automotive industry, the impact assessment of COVID-19 on the abovementioned financial statement captions is subject to significant estimation uncertainties given its nature and duration and, accordingly, the actual impacts in future may be different from those estimated as at the date of approval of these financial statements. The Company will continue to monitor any material changes to future economic conditions and consequential impact on its financial results. g. Revenue recognition The Company generates revenue principally from – a) Sale of products – (i) commercial and passenger vehicles and vehicle parts and (ii) Sales of other products – certain software products and other automotive products The Company recognizes revenues on the sale of products, net of discounts, sales incentives, customer bonuses and rebates granted, when products are delivered to dealers or when delivered to a carrier for export sales, which is when control including risks and rewards and title of ownership pass to the customer. Sale of products is presented net of excise duty where applicable and other indirect taxes. The Company offers sales incentives in the form of variable marketing expense to customers, which vary depending on the timing and customer of any subsequent sale of the vehicle. This sales incentive is accounted for as a revenue reduction and is constrained to a level that is highly probable not to reverse the amount of revenue recognised when any associated uncertainty is subsequently resolved. The Company estimates the expected sales incentive by market and considers uncertainties including competitor pricing, ageing of retailer stock and local market conditions. Revenue is recognised on a bill-and-hold basis where vehicles, for example, are sold to the customer but are retained in the Company’s possession at a vehicle holding compound on behalf of the customer ahead of being physically transferred to them at a future time. In such arrangements it is ensured that the customer has obtained the ultimate control of the product. There are certain vehicles which are being given to the customers along with operations and maintenance of the same. These are considered as finance leases and accordingly, revenue is recognised at the lease commencement date at fair value of the leased asset. The cost of sales is reduced for the present value of unguaranteed residual values. In addition, initial direct costs are recognised as cost of sales at the lease commencement date. The consideration received in respect of transport arrangements for delivering of vehicles to the customers are recognized net of their costs within revenues in the consolidated income statement. Revenues are recognized when collectability of the resulting receivable is reasonably assured. b) Sale of services – maintenance service, telematics features and extended warranties for commercial and passenger vehicles, software support services and insurance broking services. Income from sale of maintenance services, telematics features and extended warranties, including software services are recognized as income over the relevant period of service or extended warranty. When the Company sells products that are bundled with maintenance service, telematics features or extended period of warranty, such services are treated as a separate performance obligation only if the service or warranty is optional to the customer or includes an additional service component. In such cases, the transaction price allocated towards such maintenance service or extended period of warranty is recognized as a contract liability until the service obligation has been met. The Company operates certain customer loyalty programs under which customer is entitled to reward points on the spend towards Company’s products. The reward points earned by customers can be redeemed to claim discounts on future purchase of certain products or services. Transaction price allocated towards reward points granted to customers is recognized as a deferred income liability and transferred to income when customers redeem their reward points. For certain sale of services wherein performance obligation is satisfied over a period of time, any amount received in advance is recorded as contract liability and recognized as revenue when service is rendered to customers. Any amount of income accrued but not billed to customers in respect of such contracts is recorded as a contract asset. Such contract assets are transferred to trade receivables on actual billing to customers. Refund liabilities comprise of obligation to customers to pay for discounts and sales incentives. Vehicle sales do not typically include allowances for returns or refunds, although in some markets there is legislative requirement for the Company as an automotive manufacturer to repurchase or reacquire a vehicle if quality issues arise that have been remedied a number of times and where the owner no longer wishes to own the vehicle as a result. Proceeds from sale of vehicles for which the Company or any of its subsidiaries have repurchase obligation in future is recorded as a liability – (i) Proceeds received in excess of agreed buy back price is recognized as Deferred income liability and (ii) the agreed buy back price is recognized as a liability towards vehicles sold under repurchase arrangements. Deferred income liability is recognized on a straight line basis over the term of the agreement. c) Financing revenues – Interest income from financing transactions and income from leasing of vehicles to customers. Finance and service charges are accrued on the unpaid principal balance of finance receivables using the effective interest method. h. Government grants and incentives Other income includes export and other recurring and non-recurring incentives from Government (referred as “incentives”). Government grants are recognized when there is reasonable assurance that the Company will comply with the relevant conditions and the grant will be received. Government grants are recognized in the consolidated income statement, either on a systematic basis when the Company recognizes, as expenses, the related costs that the grants are intended to compensate or, immediately if the costs have already been incurred. Government grants related to assets are netted off from the carrying value of related assets. Government grants related to income are presented as an offset against the related expenditure, and government grants that are awarded as incentives with no ongoing performance obligations to the Company are recognized as income in the period in which the grant is received. i. Cost recognition Costs and expenses are recognized when incurred and are classified according to their nature. Expenditure are capitalized, where appropriate, in accordance with the policy for internally generated intangible assets and represents employee costs, stores and other manufacturing supplies, and other expenses incurred for construction and product development undertaken by the Company. Material and other cost of sales as reported in the consolidated income statement is presented net of the impact of realized foreign exchange relating to derivatives hedging cost exposures. j. Provisions A provision is recognized if, as a result of a past event, the Company has a present legal or constructive obligation that can be estimated reliably, and it is probable that an outflow of economic benefits will be required to settle the obligation. When the effect of the time value of money is material, provisions are determined by discounting the expected future cash flows using a pre-tax rate that reflects current market assessments of the time value of money and the risks specific to the liability. i) Product warranty expenses The estimated liability for product warranties is recognized when products are sold or when new warranty programmes are initiated. These estimates are established using historical information on the nature, frequency and average cost of warranty claims and management estimates regarding possible future warranty claims, customer goodwill and recall complaints. The timing of outflows will vary depending on when warranty claim will arise, being typically up to six years and for batteries in Electric Vehicles warranty period is typically upto eight years. The Company also has back-to-back contractual arrangement with its suppliers in the event that a vehicle fault is proven to be a supplier’s fault. Estimates are made of the expected reimbursement claim based upon historical levels of recoveries from supplier, adjusted for inflation and applied to the population of vehicles under warranty as on balance sheet date. Estimated supplier reimbursements are recognized as separate asset. ii) Provision for onerous obligations A provision for onerous contracts is recognized when the expected benefits to be derived by the Company from a contract are lower than the unavoidable costs of meeting its obligations under the contract. It is recognized when the Company has entered into a binding legal agreement for the purchase of components from suppliers that exceeds the benefits from the expected future use of the components and the Company sells the finished goods using the components at a loss. i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The potential effects of the COVID-19 pandemic, particularly the estimated decline and subsequent recovery in the used vehicle market, were included in the Company’s methodology applied in estimating the residual value exposure for the year ended March 31, 2021. These assessments were performed with reference to both internal and external market inputs. iv)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emission and battery disposal regulations. The timing of outflows will vary depending on when claims are received and settled, which is not known with certainty. The assumptions made, especially the assumption about the outcome of legal proceedings, are subject to a high degree of uncertainty. The appropriateness of assumptions is regularly reviewed, based on assessments undertaken both by management and external experts, such as lawyers. If new developments arise in the future that result in a different assessment, provisions are adjusted accordingly. v) Environmental liability Environmental liability relates to various environmental remediation cost such as asbestos removal and land clean up. The timing of when these costs will be incurred is not known with certainty. vi) Restructuring provision The estimated liability for restructuring activities is recognised when the Company has reason to believe there is a legal or constructive obligation arising from restructuring actions taken. This includes amounts payable to employees and legal and constructive obligations made to third parties following the announcement of the Jaguar Land Rover’s Reimagine strategy in the year ending March 31, 2021. The amount provided at the reporting date is calculated based on currently available facts and certain estimates for third party obligations. These estimates are established using historical experience based on the settlement costs for similar liabilities, with proxies being used where no direct comparison exists. The amounts and timing of outflows will vary as and when restructuring obligations are progressed with third parties. However, management believe it highly likely this provision will be utilized within the next financial year, with the likely range of outcomes not being materially different to the amount recorded. k.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into the functional currency at the exchange rate prevailing on the balance sheet date. Exchange differences are recognized in the consolidated income statement except 1.) to the extent of exchange differences on foreign currency borrowings which are capitalized when they are regarded as an adjustment to interest costs. 2.) exchange difference on certain foreign currency borrowings which are designated as hedging instruments against net investment hedges of foreign operation. Exchange difference on such hedges are recognised with foreign currency translation reserve. For the purpose of presenting consolidated financial statements, the assets and liabilities of the Company’s foreign operations (having non-INR functional currency) are translated to Indian rupees at the exchange rate prevailing on the balance sheet date. Income and expense items are translated at the average rate of exchange for the respective months. Exchange differences arising are recognized in Other Comprehensive Income and presented separately as currency translation reserve under equity. Exchange differences arising from the translation of foreign operations previously recognized in currency translation reserve in equity are not reclassified from equity to the consolidated income statement until the disposal of such operation. l. Income taxes Income tax expense comprises current and deferred taxes. Income tax expense is recognized in the consolidated income statement except when they relate to items that are recognized outside of profit or loss (whether in other comprehensive income or directly in equity), in which case tax is also recognized outside profit or loss, or where they arise from the initial accounting for a business combination. In the case of a business combination the tax effect is included in the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it is probable that future taxable income will be available against which the deductible temporary differences, unused tax losses, depreciation carry-forwards and unused tax credits could be utilized. The carrying amount of deferred tax assets is reviewed at each reporting date and reduced to the extent that it is no longer probable that sufficient taxable profits will be available to allow all or part of the asset to be recovered. Deferred tax assets and liabilities are measured based on the tax rates that are expected to apply in the period when the asset is realized or the liability is settled, based on the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Deferred tax liabilities on taxable temporary differences arising from investments in subsidiaries, branches and associated companies and interests in joint arrangements are not recognised if the Company is able to control the timing of the reversal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m. Earnings per share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 n. Inventories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and finished goods determined on a full absorption cost basis. Net realizable value is the estimated selling price in the ordinary co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llowance for Trade and Other Receivables - Summary of Change in Allowances for Trade and Other Receivables (Detail) - Trade and other receivables [Member]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financial assets [line items]</t>
        </is>
      </c>
    </row>
    <row r="4">
      <c r="A4" s="4" t="inlineStr">
        <is>
          <t>Balance at the beginning</t>
        </is>
      </c>
      <c r="B4" s="6" t="n">
        <v>186.1</v>
      </c>
      <c r="C4" s="7" t="n">
        <v>13606.8</v>
      </c>
      <c r="D4" s="7" t="n">
        <v>12720.9</v>
      </c>
      <c r="E4" s="7" t="n">
        <v>14776.2</v>
      </c>
    </row>
    <row r="5">
      <c r="A5" s="4" t="inlineStr">
        <is>
          <t>Allowances made during the year</t>
        </is>
      </c>
      <c r="B5" s="9" t="n">
        <v>6.8</v>
      </c>
      <c r="C5" s="9" t="n">
        <v>500.1</v>
      </c>
      <c r="D5" s="9" t="n">
        <v>1528.5</v>
      </c>
      <c r="E5" s="9" t="n">
        <v>2141.9</v>
      </c>
    </row>
    <row r="6">
      <c r="A6" s="4" t="inlineStr">
        <is>
          <t>Written off</t>
        </is>
      </c>
      <c r="B6" s="9" t="n">
        <v>-20.5</v>
      </c>
      <c r="C6" s="9" t="n">
        <v>-1501.6</v>
      </c>
      <c r="D6" s="9" t="n">
        <v>-741.9</v>
      </c>
      <c r="E6" s="9" t="n">
        <v>-3974.4</v>
      </c>
    </row>
    <row r="7">
      <c r="A7" s="4" t="inlineStr">
        <is>
          <t>Currency translation</t>
        </is>
      </c>
      <c r="B7" s="9" t="n">
        <v>1.9</v>
      </c>
      <c r="C7" s="9" t="n">
        <v>138.5</v>
      </c>
      <c r="D7" s="9" t="n">
        <v>99.3</v>
      </c>
      <c r="E7" s="9" t="n">
        <v>-353.3</v>
      </c>
    </row>
    <row r="8">
      <c r="A8" s="4" t="inlineStr">
        <is>
          <t>Reversal of/(classified as) held for sale</t>
        </is>
      </c>
      <c r="E8" s="9" t="n">
        <v>130.5</v>
      </c>
    </row>
    <row r="9">
      <c r="A9" s="4" t="inlineStr">
        <is>
          <t>Balance at the end</t>
        </is>
      </c>
      <c r="B9" s="6" t="n">
        <v>174.3</v>
      </c>
      <c r="C9" s="7" t="n">
        <v>12743.8</v>
      </c>
      <c r="D9" s="7" t="n">
        <v>13606.8</v>
      </c>
      <c r="E9" s="7" t="n">
        <v>12720.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Investments - non-current  - Summary of Other Investments Non current (Detail) ₨ in Millions, $ in Millions</t>
        </is>
      </c>
      <c r="B1" s="2" t="inlineStr">
        <is>
          <t>Mar. 31, 2021USD ($)</t>
        </is>
      </c>
      <c r="C1" s="2" t="inlineStr">
        <is>
          <t>Mar. 31, 2021INR (₨)</t>
        </is>
      </c>
      <c r="D1" s="2" t="inlineStr">
        <is>
          <t>Mar. 31, 2020INR (₨)</t>
        </is>
      </c>
    </row>
    <row r="2">
      <c r="A2" s="3" t="inlineStr">
        <is>
          <t>Disclosure of financial assets [line items]</t>
        </is>
      </c>
    </row>
    <row r="3">
      <c r="A3" s="4" t="inlineStr">
        <is>
          <t>Equity shares</t>
        </is>
      </c>
      <c r="B3" s="6" t="n">
        <v>147.7</v>
      </c>
      <c r="C3" s="7" t="n">
        <v>10801.6</v>
      </c>
      <c r="D3" s="7" t="n">
        <v>6091.9</v>
      </c>
    </row>
    <row r="4">
      <c r="A4" s="4" t="inlineStr">
        <is>
          <t>Investments—measured at Fair value through profit and loss</t>
        </is>
      </c>
      <c r="B4" s="9" t="n">
        <v>39.4</v>
      </c>
      <c r="C4" s="9" t="n">
        <v>2881.4</v>
      </c>
      <c r="D4" s="9" t="n">
        <v>4188.6</v>
      </c>
    </row>
    <row r="5">
      <c r="A5" s="4" t="inlineStr">
        <is>
          <t>Total (a+b+c)</t>
        </is>
      </c>
      <c r="B5" s="9" t="n">
        <v>187.1</v>
      </c>
      <c r="C5" s="5" t="n">
        <v>13683</v>
      </c>
      <c r="D5" s="9" t="n">
        <v>10280.5</v>
      </c>
    </row>
    <row r="6">
      <c r="A6" s="4" t="inlineStr">
        <is>
          <t>Quoted equity shares [Member]</t>
        </is>
      </c>
    </row>
    <row r="7">
      <c r="A7" s="3" t="inlineStr">
        <is>
          <t>Disclosure of financial assets [line items]</t>
        </is>
      </c>
    </row>
    <row r="8">
      <c r="A8" s="4" t="inlineStr">
        <is>
          <t>Equity shares</t>
        </is>
      </c>
      <c r="B8" s="9" t="n">
        <v>68.3</v>
      </c>
      <c r="C8" s="9" t="n">
        <v>4993.9</v>
      </c>
      <c r="D8" s="9" t="n">
        <v>1586.8</v>
      </c>
    </row>
    <row r="9">
      <c r="A9" s="4" t="inlineStr">
        <is>
          <t>Investments—measured at Fair value through profit and loss</t>
        </is>
      </c>
      <c r="D9" s="9" t="n">
        <v>1577.9</v>
      </c>
    </row>
    <row r="10">
      <c r="A10" s="4" t="inlineStr">
        <is>
          <t>Unquoted equity shares [Member]</t>
        </is>
      </c>
    </row>
    <row r="11">
      <c r="A11" s="3" t="inlineStr">
        <is>
          <t>Disclosure of financial assets [line items]</t>
        </is>
      </c>
    </row>
    <row r="12">
      <c r="A12" s="4" t="inlineStr">
        <is>
          <t>Equity shares</t>
        </is>
      </c>
      <c r="B12" s="9" t="n">
        <v>79.40000000000001</v>
      </c>
      <c r="C12" s="9" t="n">
        <v>5807.7</v>
      </c>
      <c r="D12" s="9" t="n">
        <v>4505.1</v>
      </c>
    </row>
    <row r="13">
      <c r="A13" s="4" t="inlineStr">
        <is>
          <t>Investments—measured at Fair value through profit and loss</t>
        </is>
      </c>
      <c r="B13" s="9" t="n">
        <v>25.1</v>
      </c>
      <c r="C13" s="9" t="n">
        <v>1838.3</v>
      </c>
      <c r="D13" s="9" t="n">
        <v>1603.9</v>
      </c>
    </row>
    <row r="14">
      <c r="A14" s="4" t="inlineStr">
        <is>
          <t>Non Cumulative Redeemable Preference shares [Member]</t>
        </is>
      </c>
    </row>
    <row r="15">
      <c r="A15" s="3" t="inlineStr">
        <is>
          <t>Disclosure of financial assets [line items]</t>
        </is>
      </c>
    </row>
    <row r="16">
      <c r="A16" s="4" t="inlineStr">
        <is>
          <t>Investments—measured at Fair value through profit and loss</t>
        </is>
      </c>
      <c r="B16" s="9" t="n">
        <v>0.1</v>
      </c>
      <c r="C16" s="5" t="n">
        <v>4</v>
      </c>
      <c r="D16" s="5" t="n">
        <v>4</v>
      </c>
    </row>
    <row r="17">
      <c r="A17" s="4" t="inlineStr">
        <is>
          <t>Cumulative redeemable preference shares [Member]</t>
        </is>
      </c>
    </row>
    <row r="18">
      <c r="A18" s="3" t="inlineStr">
        <is>
          <t>Disclosure of financial assets [line items]</t>
        </is>
      </c>
    </row>
    <row r="19">
      <c r="A19" s="4" t="inlineStr">
        <is>
          <t>Investments—measured at Fair value through profit and loss</t>
        </is>
      </c>
      <c r="B19" s="9" t="n">
        <v>0.2</v>
      </c>
      <c r="C19" s="5" t="n">
        <v>15</v>
      </c>
      <c r="D19" s="5" t="n">
        <v>15</v>
      </c>
    </row>
    <row r="20">
      <c r="A20" s="4" t="inlineStr">
        <is>
          <t>Convertible Debentures [Member]</t>
        </is>
      </c>
    </row>
    <row r="21">
      <c r="A21" s="3" t="inlineStr">
        <is>
          <t>Disclosure of financial assets [line items]</t>
        </is>
      </c>
    </row>
    <row r="22">
      <c r="A22" s="4" t="inlineStr">
        <is>
          <t>Investments—measured at Fair value through profit and loss</t>
        </is>
      </c>
      <c r="B22" s="9" t="n">
        <v>12.8</v>
      </c>
      <c r="C22" s="9" t="n">
        <v>937.3</v>
      </c>
      <c r="D22" s="9" t="n">
        <v>877.1</v>
      </c>
    </row>
    <row r="23">
      <c r="A23" s="4" t="inlineStr">
        <is>
          <t>Unquoted Others [Member]</t>
        </is>
      </c>
    </row>
    <row r="24">
      <c r="A24" s="3" t="inlineStr">
        <is>
          <t>Disclosure of financial assets [line items]</t>
        </is>
      </c>
    </row>
    <row r="25">
      <c r="A25" s="4" t="inlineStr">
        <is>
          <t>Investments—measured at Fair value through profit and loss</t>
        </is>
      </c>
      <c r="B25" s="6" t="n">
        <v>1.2</v>
      </c>
      <c r="C25" s="7" t="n">
        <v>86.8</v>
      </c>
      <c r="D25" s="7" t="n">
        <v>11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Investments - current - Summary of Other Investments current (Detail) ₨ in Millions, $ in Millions</t>
        </is>
      </c>
      <c r="B1" s="2" t="inlineStr">
        <is>
          <t>Mar. 31, 2021USD ($)</t>
        </is>
      </c>
      <c r="C1" s="2" t="inlineStr">
        <is>
          <t>Mar. 31, 2021INR (₨)</t>
        </is>
      </c>
      <c r="D1" s="2" t="inlineStr">
        <is>
          <t>Mar. 31, 2020INR (₨)</t>
        </is>
      </c>
    </row>
    <row r="2">
      <c r="A2" s="3" t="inlineStr">
        <is>
          <t>Disclosure of financial assets [line items]</t>
        </is>
      </c>
    </row>
    <row r="3">
      <c r="A3" s="4" t="inlineStr">
        <is>
          <t>Investments—measured at Fair value through Other Comprehensive Income</t>
        </is>
      </c>
      <c r="B3" s="6" t="n">
        <v>406.6</v>
      </c>
      <c r="C3" s="7" t="n">
        <v>29723.4</v>
      </c>
      <c r="D3" s="7" t="n">
        <v>15069.3</v>
      </c>
    </row>
    <row r="4">
      <c r="A4" s="4" t="inlineStr">
        <is>
          <t>Investments—measured at Fair value through profit and loss</t>
        </is>
      </c>
      <c r="B4" s="9" t="n">
        <v>2199.3</v>
      </c>
      <c r="C4" s="9" t="n">
        <v>160788.4</v>
      </c>
      <c r="D4" s="5" t="n">
        <v>93546</v>
      </c>
    </row>
    <row r="5">
      <c r="A5" s="4" t="inlineStr">
        <is>
          <t>Total (a+b)</t>
        </is>
      </c>
      <c r="B5" s="9" t="n">
        <v>2605.9</v>
      </c>
      <c r="C5" s="9" t="n">
        <v>190511.8</v>
      </c>
      <c r="D5" s="9" t="n">
        <v>108615.3</v>
      </c>
    </row>
    <row r="6">
      <c r="A6" s="4" t="inlineStr">
        <is>
          <t>Mutual funds [Member]</t>
        </is>
      </c>
    </row>
    <row r="7">
      <c r="A7" s="3" t="inlineStr">
        <is>
          <t>Disclosure of financial assets [line items]</t>
        </is>
      </c>
    </row>
    <row r="8">
      <c r="A8" s="4" t="inlineStr">
        <is>
          <t>Investments—measured at Fair value through profit and loss</t>
        </is>
      </c>
      <c r="B8" s="9" t="n">
        <v>406.6</v>
      </c>
      <c r="C8" s="9" t="n">
        <v>29723.4</v>
      </c>
      <c r="D8" s="9" t="n">
        <v>15069.3</v>
      </c>
    </row>
    <row r="9">
      <c r="A9" s="4" t="inlineStr">
        <is>
          <t>Investments—measured at amortized cost Unquoted</t>
        </is>
      </c>
      <c r="B9" s="6" t="n">
        <v>2199.3</v>
      </c>
      <c r="C9" s="7" t="n">
        <v>160788.4</v>
      </c>
      <c r="D9" s="8" t="n">
        <v>935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current - Summary of Other Financial Assets - Current (Detail) ₨ in Millions, $ in Millions</t>
        </is>
      </c>
      <c r="B1" s="2" t="inlineStr">
        <is>
          <t>Mar. 31, 2021USD ($)</t>
        </is>
      </c>
      <c r="C1" s="2" t="inlineStr">
        <is>
          <t>Mar. 31, 2021INR (₨)</t>
        </is>
      </c>
      <c r="D1" s="2" t="inlineStr">
        <is>
          <t>Mar. 31, 2020INR (₨)</t>
        </is>
      </c>
    </row>
    <row r="2">
      <c r="A2" s="3" t="inlineStr">
        <is>
          <t>Disclosure of financial assets [abstract]</t>
        </is>
      </c>
    </row>
    <row r="3">
      <c r="A3" s="4" t="inlineStr">
        <is>
          <t>Derivative financial instruments</t>
        </is>
      </c>
      <c r="B3" s="10" t="n">
        <v>390</v>
      </c>
      <c r="C3" s="7" t="n">
        <v>28514.2</v>
      </c>
      <c r="D3" s="8" t="n">
        <v>23913</v>
      </c>
    </row>
    <row r="4">
      <c r="A4" s="4" t="inlineStr">
        <is>
          <t>Loans to channel partners</t>
        </is>
      </c>
      <c r="B4" s="9" t="n">
        <v>27.7</v>
      </c>
      <c r="C4" s="9" t="n">
        <v>2023.7</v>
      </c>
      <c r="D4" s="9" t="n">
        <v>1487.6</v>
      </c>
    </row>
    <row r="5">
      <c r="A5" s="4" t="inlineStr">
        <is>
          <t>Advances and other receivables recoverable in cash</t>
        </is>
      </c>
      <c r="B5" s="9" t="n">
        <v>462.4</v>
      </c>
      <c r="C5" s="9" t="n">
        <v>33807.4</v>
      </c>
      <c r="D5" s="9" t="n">
        <v>25214.3</v>
      </c>
    </row>
    <row r="6">
      <c r="A6" s="4" t="inlineStr">
        <is>
          <t>Inter corporate deposits</t>
        </is>
      </c>
      <c r="B6" s="9" t="n">
        <v>0.6</v>
      </c>
      <c r="C6" s="5" t="n">
        <v>43</v>
      </c>
      <c r="D6" s="9" t="n">
        <v>46.9</v>
      </c>
    </row>
    <row r="7">
      <c r="A7" s="4" t="inlineStr">
        <is>
          <t>Government grant receivables</t>
        </is>
      </c>
      <c r="B7" s="9" t="n">
        <v>76.7</v>
      </c>
      <c r="C7" s="9" t="n">
        <v>5610.2</v>
      </c>
      <c r="D7" s="9" t="n">
        <v>4296.9</v>
      </c>
    </row>
    <row r="8">
      <c r="A8" s="4" t="inlineStr">
        <is>
          <t>Restricted bank deposits</t>
        </is>
      </c>
      <c r="B8" s="9" t="n">
        <v>102.1</v>
      </c>
      <c r="C8" s="9" t="n">
        <v>7464.5</v>
      </c>
      <c r="D8" s="5" t="n">
        <v>4297</v>
      </c>
    </row>
    <row r="9">
      <c r="A9" s="4" t="inlineStr">
        <is>
          <t>Lease receivables</t>
        </is>
      </c>
      <c r="B9" s="9" t="n">
        <v>3.3</v>
      </c>
      <c r="C9" s="9" t="n">
        <v>238.6</v>
      </c>
      <c r="D9" s="5" t="n">
        <v>6</v>
      </c>
    </row>
    <row r="10">
      <c r="A10" s="4" t="inlineStr">
        <is>
          <t>Others</t>
        </is>
      </c>
      <c r="B10" s="4" t="inlineStr">
        <is>
          <t xml:space="preserve"> </t>
        </is>
      </c>
      <c r="C10" s="4" t="inlineStr">
        <is>
          <t xml:space="preserve"> </t>
        </is>
      </c>
      <c r="D10" s="9" t="n">
        <v>252.5</v>
      </c>
    </row>
    <row r="11">
      <c r="A11" s="4" t="inlineStr">
        <is>
          <t>Total</t>
        </is>
      </c>
      <c r="B11" s="6" t="n">
        <v>1062.8</v>
      </c>
      <c r="C11" s="7" t="n">
        <v>77701.60000000001</v>
      </c>
      <c r="D11" s="7" t="n">
        <v>5951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current - Additional Information (Detail) ₨ in Millions, $ in Millions</t>
        </is>
      </c>
      <c r="B1" s="2" t="inlineStr">
        <is>
          <t>Mar. 31, 2021USD ($)</t>
        </is>
      </c>
      <c r="C1" s="2" t="inlineStr">
        <is>
          <t>Mar. 31, 2021INR (₨)</t>
        </is>
      </c>
      <c r="D1" s="2" t="inlineStr">
        <is>
          <t>Mar. 31, 2020INR (₨)</t>
        </is>
      </c>
    </row>
    <row r="2">
      <c r="A2" s="3" t="inlineStr">
        <is>
          <t>Disclosure of financial assets [line items]</t>
        </is>
      </c>
    </row>
    <row r="3">
      <c r="A3" s="4" t="inlineStr">
        <is>
          <t>Restricted bank deposits held as security in relation to interest and repayment of borrowings</t>
        </is>
      </c>
      <c r="C3" s="7" t="n">
        <v>4912.7</v>
      </c>
      <c r="D3" s="7" t="n">
        <v>2996.9</v>
      </c>
    </row>
    <row r="4">
      <c r="A4" s="4" t="inlineStr">
        <is>
          <t>Restricted bank deposits pledged till the maturity of the respective borrowings</t>
        </is>
      </c>
      <c r="B4" s="6" t="n">
        <v>5498.6</v>
      </c>
      <c r="C4" s="9" t="n">
        <v>402001.3</v>
      </c>
      <c r="D4" s="9" t="n">
        <v>321300.7</v>
      </c>
    </row>
    <row r="5">
      <c r="A5" s="4" t="inlineStr">
        <is>
          <t>Restricted deposits related to family pension</t>
        </is>
      </c>
      <c r="C5" s="9" t="n">
        <v>734.7</v>
      </c>
      <c r="D5" s="5" t="n">
        <v>0</v>
      </c>
    </row>
    <row r="6">
      <c r="A6" s="4" t="inlineStr">
        <is>
          <t>Restricted bank deposits [Member]</t>
        </is>
      </c>
    </row>
    <row r="7">
      <c r="A7" s="3" t="inlineStr">
        <is>
          <t>Disclosure of financial assets [line items]</t>
        </is>
      </c>
    </row>
    <row r="8">
      <c r="A8" s="4" t="inlineStr">
        <is>
          <t>Restricted bank deposits pledged till the maturity of the respective borrowings</t>
        </is>
      </c>
      <c r="C8" s="7" t="n">
        <v>1744.4</v>
      </c>
      <c r="D8" s="7" t="n">
        <v>101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Non-current - Summary of Other Financial Assets (Non-current) (Detail) ₨ in Millions, $ in Millions</t>
        </is>
      </c>
      <c r="B1" s="2" t="inlineStr">
        <is>
          <t>Mar. 31, 2021USD ($)</t>
        </is>
      </c>
      <c r="C1" s="2" t="inlineStr">
        <is>
          <t>Mar. 31, 2021INR (₨)</t>
        </is>
      </c>
      <c r="D1" s="2" t="inlineStr">
        <is>
          <t>Mar. 31, 2020INR (₨)</t>
        </is>
      </c>
    </row>
    <row r="2">
      <c r="A2" s="3" t="inlineStr">
        <is>
          <t>Disclosure of financial assets [abstract]</t>
        </is>
      </c>
    </row>
    <row r="3">
      <c r="A3" s="4" t="inlineStr">
        <is>
          <t>Derivative financial instruments</t>
        </is>
      </c>
      <c r="B3" s="6" t="n">
        <v>446.1</v>
      </c>
      <c r="C3" s="7" t="n">
        <v>32612.2</v>
      </c>
      <c r="D3" s="7" t="n">
        <v>22911.6</v>
      </c>
    </row>
    <row r="4">
      <c r="A4" s="4" t="inlineStr">
        <is>
          <t>Loans to channel partners</t>
        </is>
      </c>
      <c r="B4" s="9" t="n">
        <v>96.59999999999999</v>
      </c>
      <c r="C4" s="9" t="n">
        <v>7063.5</v>
      </c>
      <c r="D4" s="9" t="n">
        <v>5574.2</v>
      </c>
    </row>
    <row r="5">
      <c r="A5" s="4" t="inlineStr">
        <is>
          <t>Advance and other receivables recoverable in cash</t>
        </is>
      </c>
      <c r="B5" s="9" t="n">
        <v>104.1</v>
      </c>
      <c r="C5" s="9" t="n">
        <v>7611.3</v>
      </c>
      <c r="D5" s="5" t="n">
        <v>9747</v>
      </c>
    </row>
    <row r="6">
      <c r="A6" s="4" t="inlineStr">
        <is>
          <t>Margin money with banks</t>
        </is>
      </c>
      <c r="B6" s="9" t="n">
        <v>73.09999999999999</v>
      </c>
      <c r="C6" s="9" t="n">
        <v>5346.8</v>
      </c>
      <c r="D6" s="9" t="n">
        <v>7865.1</v>
      </c>
    </row>
    <row r="7">
      <c r="A7" s="4" t="inlineStr">
        <is>
          <t>Government grants receivables</t>
        </is>
      </c>
      <c r="B7" s="9" t="n">
        <v>91.09999999999999</v>
      </c>
      <c r="C7" s="9" t="n">
        <v>6656.7</v>
      </c>
      <c r="D7" s="9" t="n">
        <v>5781.9</v>
      </c>
    </row>
    <row r="8">
      <c r="A8" s="4" t="inlineStr">
        <is>
          <t>Loans to employees</t>
        </is>
      </c>
      <c r="B8" s="9" t="n">
        <v>3.4</v>
      </c>
      <c r="C8" s="5" t="n">
        <v>246</v>
      </c>
      <c r="D8" s="9" t="n">
        <v>286.7</v>
      </c>
    </row>
    <row r="9">
      <c r="A9" s="4" t="inlineStr">
        <is>
          <t>Restricted deposits</t>
        </is>
      </c>
      <c r="B9" s="9" t="n">
        <v>44.4</v>
      </c>
      <c r="C9" s="9" t="n">
        <v>3244.6</v>
      </c>
      <c r="D9" s="9" t="n">
        <v>839.5</v>
      </c>
    </row>
    <row r="10">
      <c r="A10" s="4" t="inlineStr">
        <is>
          <t>Others</t>
        </is>
      </c>
      <c r="B10" s="9" t="n">
        <v>101.3</v>
      </c>
      <c r="C10" s="9" t="n">
        <v>7404.6</v>
      </c>
      <c r="D10" s="9" t="n">
        <v>2317.5</v>
      </c>
    </row>
    <row r="11">
      <c r="A11" s="4" t="inlineStr">
        <is>
          <t>Total</t>
        </is>
      </c>
      <c r="B11" s="6" t="n">
        <v>960.1</v>
      </c>
      <c r="C11" s="7" t="n">
        <v>70185.7</v>
      </c>
      <c r="D11" s="7" t="n">
        <v>5532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Non-current - Additional Information (Detail) ₨ in Millions, $ in Millions</t>
        </is>
      </c>
      <c r="B1" s="2" t="inlineStr">
        <is>
          <t>Mar. 31, 2021USD ($)</t>
        </is>
      </c>
      <c r="C1" s="2" t="inlineStr">
        <is>
          <t>Mar. 31, 2021INR (₨)</t>
        </is>
      </c>
      <c r="D1" s="2" t="inlineStr">
        <is>
          <t>Mar. 31, 2020INR (₨)</t>
        </is>
      </c>
    </row>
    <row r="2">
      <c r="A2" s="3" t="inlineStr">
        <is>
          <t>Disclosure of financial assets [line items]</t>
        </is>
      </c>
    </row>
    <row r="3">
      <c r="A3" s="4" t="inlineStr">
        <is>
          <t>Restricted deposits held in relation to legal cases</t>
        </is>
      </c>
      <c r="B3" s="6" t="n">
        <v>44.4</v>
      </c>
      <c r="C3" s="7" t="n">
        <v>3244.6</v>
      </c>
      <c r="D3" s="7" t="n">
        <v>839.5</v>
      </c>
    </row>
    <row r="4">
      <c r="A4" s="4" t="inlineStr">
        <is>
          <t>Legal cases [Member]</t>
        </is>
      </c>
    </row>
    <row r="5">
      <c r="A5" s="3" t="inlineStr">
        <is>
          <t>Disclosure of financial assets [line items]</t>
        </is>
      </c>
    </row>
    <row r="6">
      <c r="A6" s="4" t="inlineStr">
        <is>
          <t>Restricted deposits held in relation to legal cases</t>
        </is>
      </c>
      <c r="C6" s="7" t="n">
        <v>475.5</v>
      </c>
      <c r="D6" s="7" t="n">
        <v>56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Inventories - Summary of Inventories (Detail) ₨ in Millions, $ in Millions</t>
        </is>
      </c>
      <c r="B1" s="2" t="inlineStr">
        <is>
          <t>Mar. 31, 2021USD ($)</t>
        </is>
      </c>
      <c r="C1" s="2" t="inlineStr">
        <is>
          <t>Mar. 31, 2021INR (₨)</t>
        </is>
      </c>
      <c r="D1" s="2" t="inlineStr">
        <is>
          <t>Mar. 31, 2020INR (₨)</t>
        </is>
      </c>
    </row>
    <row r="2">
      <c r="A2" s="3" t="inlineStr">
        <is>
          <t>Classes of current inventories [abstract]</t>
        </is>
      </c>
    </row>
    <row r="3">
      <c r="A3" s="4" t="inlineStr">
        <is>
          <t>Raw materials, components and consumables</t>
        </is>
      </c>
      <c r="B3" s="6" t="n">
        <v>603.4</v>
      </c>
      <c r="C3" s="8" t="n">
        <v>44113</v>
      </c>
      <c r="D3" s="7" t="n">
        <v>32776.1</v>
      </c>
    </row>
    <row r="4">
      <c r="A4" s="4" t="inlineStr">
        <is>
          <t>Work-in-progress</t>
        </is>
      </c>
      <c r="B4" s="9" t="n">
        <v>598.2</v>
      </c>
      <c r="C4" s="9" t="n">
        <v>43734.8</v>
      </c>
      <c r="D4" s="9" t="n">
        <v>45502.9</v>
      </c>
    </row>
    <row r="5">
      <c r="A5" s="4" t="inlineStr">
        <is>
          <t>Finished goods</t>
        </is>
      </c>
      <c r="B5" s="9" t="n">
        <v>3734.3</v>
      </c>
      <c r="C5" s="9" t="n">
        <v>273017.2</v>
      </c>
      <c r="D5" s="9" t="n">
        <v>296248.8</v>
      </c>
    </row>
    <row r="6">
      <c r="A6" s="4" t="inlineStr">
        <is>
          <t>Total</t>
        </is>
      </c>
      <c r="B6" s="6" t="n">
        <v>4935.9</v>
      </c>
      <c r="C6" s="8" t="n">
        <v>360865</v>
      </c>
      <c r="D6" s="7" t="n">
        <v>37452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ntories - Additional Information (Detail) ₨ in Millions, $ in Millions</t>
        </is>
      </c>
      <c r="B1" s="2" t="inlineStr">
        <is>
          <t>12 Months Ended</t>
        </is>
      </c>
    </row>
    <row r="2">
      <c r="B2" s="2" t="inlineStr">
        <is>
          <t>Mar. 31, 2021INR (₨)</t>
        </is>
      </c>
      <c r="C2" s="2" t="inlineStr">
        <is>
          <t>Mar. 31, 2020INR (₨)</t>
        </is>
      </c>
      <c r="D2" s="2" t="inlineStr">
        <is>
          <t>Mar. 31, 2019INR (₨)</t>
        </is>
      </c>
      <c r="E2" s="2" t="inlineStr">
        <is>
          <t>Mar. 31, 2021USD ($)</t>
        </is>
      </c>
      <c r="F2" s="2" t="inlineStr">
        <is>
          <t>Mar. 31, 2021INR (₨)</t>
        </is>
      </c>
    </row>
    <row r="3">
      <c r="A3" s="3" t="inlineStr">
        <is>
          <t>Disclosure of inventories [line items]</t>
        </is>
      </c>
    </row>
    <row r="4">
      <c r="A4" s="4" t="inlineStr">
        <is>
          <t>Finished goods</t>
        </is>
      </c>
      <c r="C4" s="7" t="n">
        <v>296248.8</v>
      </c>
      <c r="E4" s="6" t="n">
        <v>3734.3</v>
      </c>
      <c r="F4" s="7" t="n">
        <v>273017.2</v>
      </c>
    </row>
    <row r="5">
      <c r="A5" s="4" t="inlineStr">
        <is>
          <t>Cost of inventories (including cost of purchased products) recognized as expense</t>
        </is>
      </c>
      <c r="B5" s="7" t="n">
        <v>1823608.8</v>
      </c>
      <c r="C5" s="9" t="n">
        <v>1966210.7</v>
      </c>
      <c r="D5" s="7" t="n">
        <v>2283424.2</v>
      </c>
    </row>
    <row r="6">
      <c r="A6" s="4" t="inlineStr">
        <is>
          <t>Inventory write-down expenses</t>
        </is>
      </c>
      <c r="B6" s="7" t="n">
        <v>1291.9</v>
      </c>
      <c r="C6" s="9" t="n">
        <v>3208.1</v>
      </c>
      <c r="D6" s="7" t="n">
        <v>6086.3</v>
      </c>
    </row>
    <row r="7">
      <c r="A7" s="4" t="inlineStr">
        <is>
          <t>Vehicles sold subject to repurchase arrangements [Member]</t>
        </is>
      </c>
    </row>
    <row r="8">
      <c r="A8" s="3" t="inlineStr">
        <is>
          <t>Disclosure of inventories [line items]</t>
        </is>
      </c>
    </row>
    <row r="9">
      <c r="A9" s="4" t="inlineStr">
        <is>
          <t>Finished goods</t>
        </is>
      </c>
      <c r="C9" s="7" t="n">
        <v>43587.1</v>
      </c>
      <c r="F9" s="7" t="n">
        <v>41716.9</v>
      </c>
    </row>
  </sheetData>
  <mergeCells count="3">
    <mergeCell ref="A1:A2"/>
    <mergeCell ref="B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 Summary of Other Current Assets (Detail) ₨ in Millions, $ in Millions</t>
        </is>
      </c>
      <c r="B1" s="2" t="inlineStr">
        <is>
          <t>Mar. 31, 2021USD ($)</t>
        </is>
      </c>
      <c r="C1" s="2" t="inlineStr">
        <is>
          <t>Mar. 31, 2021INR (₨)</t>
        </is>
      </c>
      <c r="D1" s="2" t="inlineStr">
        <is>
          <t>Mar. 31, 2020INR (₨)</t>
        </is>
      </c>
    </row>
    <row r="2">
      <c r="A2" s="3" t="inlineStr">
        <is>
          <t>Miscellaneous current assets [abstract]</t>
        </is>
      </c>
    </row>
    <row r="3">
      <c r="A3" s="4" t="inlineStr">
        <is>
          <t>Advances to suppliers and contractors</t>
        </is>
      </c>
      <c r="B3" s="6" t="n">
        <v>70.8</v>
      </c>
      <c r="C3" s="7" t="n">
        <v>5175.5</v>
      </c>
      <c r="D3" s="7" t="n">
        <v>5059.7</v>
      </c>
    </row>
    <row r="4">
      <c r="A4" s="4" t="inlineStr">
        <is>
          <t>Taxes recoverable, statutory deposits and dues from government</t>
        </is>
      </c>
      <c r="B4" s="9" t="n">
        <v>571.2</v>
      </c>
      <c r="C4" s="9" t="n">
        <v>41751.7</v>
      </c>
      <c r="D4" s="9" t="n">
        <v>42291.5</v>
      </c>
    </row>
    <row r="5">
      <c r="A5" s="4" t="inlineStr">
        <is>
          <t>Prepaid expenses</t>
        </is>
      </c>
      <c r="B5" s="9" t="n">
        <v>166.9</v>
      </c>
      <c r="C5" s="9" t="n">
        <v>12201.3</v>
      </c>
      <c r="D5" s="9" t="n">
        <v>12180.7</v>
      </c>
    </row>
    <row r="6">
      <c r="A6" s="4" t="inlineStr">
        <is>
          <t>Employee benefits</t>
        </is>
      </c>
      <c r="B6" s="5" t="n">
        <v>6</v>
      </c>
      <c r="C6" s="9" t="n">
        <v>439.3</v>
      </c>
      <c r="D6" s="5" t="n">
        <v>31</v>
      </c>
    </row>
    <row r="7">
      <c r="A7" s="4" t="inlineStr">
        <is>
          <t>Others</t>
        </is>
      </c>
      <c r="B7" s="9" t="n">
        <v>46.8</v>
      </c>
      <c r="C7" s="9" t="n">
        <v>3420.4</v>
      </c>
      <c r="D7" s="9" t="n">
        <v>3090.6</v>
      </c>
    </row>
    <row r="8">
      <c r="A8" s="4" t="inlineStr">
        <is>
          <t>Total</t>
        </is>
      </c>
      <c r="B8" s="6" t="n">
        <v>861.7</v>
      </c>
      <c r="C8" s="7" t="n">
        <v>62988.2</v>
      </c>
      <c r="D8" s="7" t="n">
        <v>6265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1</t>
        </is>
      </c>
    </row>
    <row r="3">
      <c r="A3" s="3" t="inlineStr">
        <is>
          <t>Text block [abstract]</t>
        </is>
      </c>
    </row>
    <row r="4">
      <c r="A4" s="4" t="inlineStr">
        <is>
          <t>Cash and cash equivalents</t>
        </is>
      </c>
      <c r="B4" s="4" t="inlineStr">
        <is>
          <t xml:space="preserve"> 3. Cash and cash equivalents Cash and cash equivalents consist of the following: As at March 31, 2021 2021 2020 (In millions) Cash balances US$ 1.5 Rs. 111.1 Rs. 69.6 Balances with banks (including deposits with original maturity of up to three months) 4,334.4 316,889.0 184,608.4 Total US$ 4,335.9 Rs. 317,000.1 Rs. 184,67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Millions, $ in Millions</t>
        </is>
      </c>
      <c r="B1" s="2" t="inlineStr">
        <is>
          <t>Mar. 31, 2021USD ($)</t>
        </is>
      </c>
      <c r="C1" s="2" t="inlineStr">
        <is>
          <t>Mar. 31, 2021INR (₨)</t>
        </is>
      </c>
      <c r="D1" s="2" t="inlineStr">
        <is>
          <t>Mar. 31, 2020INR (₨)</t>
        </is>
      </c>
    </row>
    <row r="2">
      <c r="A2" s="3" t="inlineStr">
        <is>
          <t>Miscellaneous non-current assets [abstract]</t>
        </is>
      </c>
    </row>
    <row r="3">
      <c r="A3" s="4" t="inlineStr">
        <is>
          <t>Taxes recoverable, statutory deposits and dues from government</t>
        </is>
      </c>
      <c r="B3" s="6" t="n">
        <v>124.2</v>
      </c>
      <c r="C3" s="7" t="n">
        <v>9083.5</v>
      </c>
      <c r="D3" s="7" t="n">
        <v>7137.1</v>
      </c>
    </row>
    <row r="4">
      <c r="A4" s="4" t="inlineStr">
        <is>
          <t>Prepaid expenses</t>
        </is>
      </c>
      <c r="B4" s="5" t="n">
        <v>25</v>
      </c>
      <c r="C4" s="5" t="n">
        <v>1831</v>
      </c>
      <c r="D4" s="9" t="n">
        <v>848.6</v>
      </c>
    </row>
    <row r="5">
      <c r="A5" s="4" t="inlineStr">
        <is>
          <t>Employee benefits</t>
        </is>
      </c>
      <c r="B5" s="9" t="n">
        <v>0.7</v>
      </c>
      <c r="C5" s="9" t="n">
        <v>50.9</v>
      </c>
      <c r="D5" s="9" t="n">
        <v>38210.8</v>
      </c>
    </row>
    <row r="6">
      <c r="A6" s="4" t="inlineStr">
        <is>
          <t>Others</t>
        </is>
      </c>
      <c r="B6" s="9" t="n">
        <v>39.9</v>
      </c>
      <c r="C6" s="9" t="n">
        <v>2920.1</v>
      </c>
      <c r="D6" s="9" t="n">
        <v>3748.6</v>
      </c>
    </row>
    <row r="7">
      <c r="A7" s="4" t="inlineStr">
        <is>
          <t>Total</t>
        </is>
      </c>
      <c r="B7" s="6" t="n">
        <v>189.8</v>
      </c>
      <c r="C7" s="7" t="n">
        <v>13885.5</v>
      </c>
      <c r="D7" s="7" t="n">
        <v>4994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Summary of Property, Plant and Equipment (Detail) ₨ in Millions, $ in Millions</t>
        </is>
      </c>
      <c r="B1" s="2" t="inlineStr">
        <is>
          <t>12 Months Ended</t>
        </is>
      </c>
    </row>
    <row r="2">
      <c r="B2" s="2" t="inlineStr">
        <is>
          <t>Mar. 31, 2021USD ($)</t>
        </is>
      </c>
      <c r="C2" s="2" t="inlineStr">
        <is>
          <t>Mar. 31, 2021INR (₨)</t>
        </is>
      </c>
      <c r="D2" s="2" t="inlineStr">
        <is>
          <t>Mar. 31, 2020INR (₨)</t>
        </is>
      </c>
    </row>
    <row r="3">
      <c r="A3" s="3" t="inlineStr">
        <is>
          <t>Disclosure of detailed information about property, plant and equipment [line items]</t>
        </is>
      </c>
    </row>
    <row r="4">
      <c r="A4" s="4" t="inlineStr">
        <is>
          <t>Beginning balance</t>
        </is>
      </c>
      <c r="C4" s="7" t="n">
        <v>815393.5</v>
      </c>
    </row>
    <row r="5">
      <c r="A5" s="4" t="inlineStr">
        <is>
          <t>Ending balance</t>
        </is>
      </c>
      <c r="B5" s="6" t="n">
        <v>11257.6</v>
      </c>
      <c r="C5" s="9" t="n">
        <v>823040.8</v>
      </c>
      <c r="D5" s="7" t="n">
        <v>815393.5</v>
      </c>
    </row>
    <row r="6">
      <c r="A6" s="4" t="inlineStr">
        <is>
          <t>Cost [Member]</t>
        </is>
      </c>
    </row>
    <row r="7">
      <c r="A7" s="3" t="inlineStr">
        <is>
          <t>Disclosure of detailed information about property, plant and equipment [line items]</t>
        </is>
      </c>
    </row>
    <row r="8">
      <c r="A8" s="4" t="inlineStr">
        <is>
          <t>Beginning balance</t>
        </is>
      </c>
      <c r="C8" s="9" t="n">
        <v>1654057.1</v>
      </c>
      <c r="D8" s="9" t="n">
        <v>1480446.2</v>
      </c>
    </row>
    <row r="9">
      <c r="A9" s="4" t="inlineStr">
        <is>
          <t>Adjustment on initial application of IFRS16</t>
        </is>
      </c>
      <c r="D9" s="9" t="n">
        <v>-5561.9</v>
      </c>
    </row>
    <row r="10">
      <c r="A10" s="4" t="inlineStr">
        <is>
          <t>Adjusted opening balance</t>
        </is>
      </c>
      <c r="D10" s="9" t="n">
        <v>1474884.3</v>
      </c>
    </row>
    <row r="11">
      <c r="A11" s="4" t="inlineStr">
        <is>
          <t>Additions</t>
        </is>
      </c>
      <c r="C11" s="9" t="n">
        <v>176652.7</v>
      </c>
      <c r="D11" s="9" t="n">
        <v>179274.4</v>
      </c>
    </row>
    <row r="12">
      <c r="A12" s="4" t="inlineStr">
        <is>
          <t>Transferred to gross block</t>
        </is>
      </c>
      <c r="C12" s="9" t="n">
        <v>-81144.2</v>
      </c>
      <c r="D12" s="9" t="n">
        <v>-35654.4</v>
      </c>
    </row>
    <row r="13">
      <c r="A13" s="4" t="inlineStr">
        <is>
          <t>Addition through business aquisitions</t>
        </is>
      </c>
      <c r="C13" s="9" t="n">
        <v>6.9</v>
      </c>
      <c r="D13" s="9" t="n">
        <v>70.90000000000001</v>
      </c>
    </row>
    <row r="14">
      <c r="A14" s="4" t="inlineStr">
        <is>
          <t>Reversal of impairment loss</t>
        </is>
      </c>
      <c r="C14" s="9" t="n">
        <v>214.7</v>
      </c>
    </row>
    <row r="15">
      <c r="A15" s="4" t="inlineStr">
        <is>
          <t>Currency translation</t>
        </is>
      </c>
      <c r="C15" s="9" t="n">
        <v>94867.5</v>
      </c>
      <c r="D15" s="9" t="n">
        <v>45111.7</v>
      </c>
    </row>
    <row r="16">
      <c r="A16" s="4" t="inlineStr">
        <is>
          <t>Writeoff/impairment of assets</t>
        </is>
      </c>
      <c r="C16" s="9" t="n">
        <v>-22978.4</v>
      </c>
    </row>
    <row r="17">
      <c r="A17" s="4" t="inlineStr">
        <is>
          <t>Disposals/Adjustments</t>
        </is>
      </c>
      <c r="C17" s="9" t="n">
        <v>-9117.200000000001</v>
      </c>
      <c r="D17" s="9" t="n">
        <v>-8293.4</v>
      </c>
    </row>
    <row r="18">
      <c r="A18" s="4" t="inlineStr">
        <is>
          <t>Ending balance</t>
        </is>
      </c>
      <c r="C18" s="9" t="n">
        <v>1812559.1</v>
      </c>
      <c r="D18" s="9" t="n">
        <v>1654057.1</v>
      </c>
    </row>
    <row r="19">
      <c r="A19" s="4" t="inlineStr">
        <is>
          <t>Accumulated depreciation and amortization [Member]</t>
        </is>
      </c>
    </row>
    <row r="20">
      <c r="A20" s="3" t="inlineStr">
        <is>
          <t>Disclosure of detailed information about property, plant and equipment [line items]</t>
        </is>
      </c>
    </row>
    <row r="21">
      <c r="A21" s="4" t="inlineStr">
        <is>
          <t>Beginning balance</t>
        </is>
      </c>
      <c r="C21" s="9" t="n">
        <v>-838663.6</v>
      </c>
      <c r="D21" s="9" t="n">
        <v>-718142.9</v>
      </c>
    </row>
    <row r="22">
      <c r="A22" s="4" t="inlineStr">
        <is>
          <t>Adjustment on initial application of IFRS16</t>
        </is>
      </c>
      <c r="D22" s="9" t="n">
        <v>3694.5</v>
      </c>
    </row>
    <row r="23">
      <c r="A23" s="4" t="inlineStr">
        <is>
          <t>Adjusted opening balance</t>
        </is>
      </c>
      <c r="D23" s="9" t="n">
        <v>-714448.4</v>
      </c>
    </row>
    <row r="24">
      <c r="A24" s="4" t="inlineStr">
        <is>
          <t>Addition through business aquisitions</t>
        </is>
      </c>
      <c r="D24" s="9" t="n">
        <v>-1.4</v>
      </c>
    </row>
    <row r="25">
      <c r="A25" s="4" t="inlineStr">
        <is>
          <t>Depreciation for the year</t>
        </is>
      </c>
      <c r="C25" s="5" t="n">
        <v>-107664</v>
      </c>
      <c r="D25" s="9" t="n">
        <v>-104593.9</v>
      </c>
    </row>
    <row r="26">
      <c r="A26" s="4" t="inlineStr">
        <is>
          <t>Reversal of impairment loss</t>
        </is>
      </c>
      <c r="C26" s="9" t="n">
        <v>1666.6</v>
      </c>
    </row>
    <row r="27">
      <c r="A27" s="4" t="inlineStr">
        <is>
          <t>Currency translation</t>
        </is>
      </c>
      <c r="C27" s="9" t="n">
        <v>-50230.2</v>
      </c>
      <c r="D27" s="9" t="n">
        <v>-21122.2</v>
      </c>
    </row>
    <row r="28">
      <c r="A28" s="4" t="inlineStr">
        <is>
          <t>Writeoff/impairment of assets</t>
        </is>
      </c>
      <c r="C28" s="9" t="n">
        <v>-638.8</v>
      </c>
      <c r="D28" s="9" t="n">
        <v>-4792.1</v>
      </c>
    </row>
    <row r="29">
      <c r="A29" s="4" t="inlineStr">
        <is>
          <t>Disposals/Adjustments</t>
        </is>
      </c>
      <c r="C29" s="9" t="n">
        <v>6013.1</v>
      </c>
      <c r="D29" s="5" t="n">
        <v>6293</v>
      </c>
    </row>
    <row r="30">
      <c r="A30" s="4" t="inlineStr">
        <is>
          <t>Ending balance</t>
        </is>
      </c>
      <c r="C30" s="9" t="n">
        <v>-989518.3</v>
      </c>
      <c r="D30" s="9" t="n">
        <v>-838663.6</v>
      </c>
    </row>
    <row r="31">
      <c r="A31" s="4" t="inlineStr">
        <is>
          <t>Net carrying amount before capital work-in-progress [Member]</t>
        </is>
      </c>
    </row>
    <row r="32">
      <c r="A32" s="3" t="inlineStr">
        <is>
          <t>Disclosure of detailed information about property, plant and equipment [line items]</t>
        </is>
      </c>
    </row>
    <row r="33">
      <c r="A33" s="4" t="inlineStr">
        <is>
          <t>Beginning balance</t>
        </is>
      </c>
      <c r="C33" s="9" t="n">
        <v>815393.5</v>
      </c>
    </row>
    <row r="34">
      <c r="A34" s="4" t="inlineStr">
        <is>
          <t>Ending balance</t>
        </is>
      </c>
      <c r="C34" s="9" t="n">
        <v>823040.8</v>
      </c>
      <c r="D34" s="9" t="n">
        <v>815393.5</v>
      </c>
    </row>
    <row r="35">
      <c r="A35" s="4" t="inlineStr">
        <is>
          <t>Land and buildings [Member] | Cost [Member]</t>
        </is>
      </c>
    </row>
    <row r="36">
      <c r="A36" s="3" t="inlineStr">
        <is>
          <t>Disclosure of detailed information about property, plant and equipment [line items]</t>
        </is>
      </c>
    </row>
    <row r="37">
      <c r="A37" s="4" t="inlineStr">
        <is>
          <t>Beginning balance</t>
        </is>
      </c>
      <c r="C37" s="9" t="n">
        <v>295033.7</v>
      </c>
      <c r="D37" s="9" t="n">
        <v>259382.6</v>
      </c>
    </row>
    <row r="38">
      <c r="A38" s="4" t="inlineStr">
        <is>
          <t>Adjustment on initial application of IFRS16</t>
        </is>
      </c>
      <c r="D38" s="9" t="n">
        <v>-1733.9</v>
      </c>
    </row>
    <row r="39">
      <c r="A39" s="4" t="inlineStr">
        <is>
          <t>Adjusted opening balance</t>
        </is>
      </c>
      <c r="D39" s="9" t="n">
        <v>257648.7</v>
      </c>
    </row>
    <row r="40">
      <c r="A40" s="4" t="inlineStr">
        <is>
          <t>Additions</t>
        </is>
      </c>
      <c r="C40" s="9" t="n">
        <v>3959.5</v>
      </c>
      <c r="D40" s="9" t="n">
        <v>27534.1</v>
      </c>
    </row>
    <row r="41">
      <c r="A41" s="4" t="inlineStr">
        <is>
          <t>Addition through business aquisitions</t>
        </is>
      </c>
      <c r="D41" s="5" t="n">
        <v>53</v>
      </c>
    </row>
    <row r="42">
      <c r="A42" s="4" t="inlineStr">
        <is>
          <t>Currency translation</t>
        </is>
      </c>
      <c r="C42" s="9" t="n">
        <v>16911.4</v>
      </c>
      <c r="D42" s="9" t="n">
        <v>9995.799999999999</v>
      </c>
    </row>
    <row r="43">
      <c r="A43" s="4" t="inlineStr">
        <is>
          <t>Disposals/Adjustments</t>
        </is>
      </c>
      <c r="C43" s="9" t="n">
        <v>-839.7</v>
      </c>
      <c r="D43" s="9" t="n">
        <v>-197.9</v>
      </c>
    </row>
    <row r="44">
      <c r="A44" s="4" t="inlineStr">
        <is>
          <t>Ending balance</t>
        </is>
      </c>
      <c r="C44" s="9" t="n">
        <v>315064.9</v>
      </c>
      <c r="D44" s="9" t="n">
        <v>295033.7</v>
      </c>
    </row>
    <row r="45">
      <c r="A45" s="4" t="inlineStr">
        <is>
          <t>Land and buildings [Member] | Accumulated depreciation and amortization [Member]</t>
        </is>
      </c>
    </row>
    <row r="46">
      <c r="A46" s="3" t="inlineStr">
        <is>
          <t>Disclosure of detailed information about property, plant and equipment [line items]</t>
        </is>
      </c>
    </row>
    <row r="47">
      <c r="A47" s="4" t="inlineStr">
        <is>
          <t>Beginning balance</t>
        </is>
      </c>
      <c r="C47" s="9" t="n">
        <v>-54484.5</v>
      </c>
      <c r="D47" s="5" t="n">
        <v>-41870</v>
      </c>
    </row>
    <row r="48">
      <c r="A48" s="4" t="inlineStr">
        <is>
          <t>Adjustment on initial application of IFRS16</t>
        </is>
      </c>
      <c r="D48" s="9" t="n">
        <v>420.8</v>
      </c>
    </row>
    <row r="49">
      <c r="A49" s="4" t="inlineStr">
        <is>
          <t>Adjusted opening balance</t>
        </is>
      </c>
      <c r="D49" s="9" t="n">
        <v>-41449.2</v>
      </c>
    </row>
    <row r="50">
      <c r="A50" s="4" t="inlineStr">
        <is>
          <t>Depreciation for the year</t>
        </is>
      </c>
      <c r="C50" s="9" t="n">
        <v>-12180.3</v>
      </c>
      <c r="D50" s="9" t="n">
        <v>-11152.5</v>
      </c>
    </row>
    <row r="51">
      <c r="A51" s="4" t="inlineStr">
        <is>
          <t>Reversal of impairment loss</t>
        </is>
      </c>
      <c r="C51" s="9" t="n">
        <v>178.6</v>
      </c>
    </row>
    <row r="52">
      <c r="A52" s="4" t="inlineStr">
        <is>
          <t>Currency translation</t>
        </is>
      </c>
      <c r="C52" s="9" t="n">
        <v>-3193.9</v>
      </c>
      <c r="D52" s="9" t="n">
        <v>-1820.9</v>
      </c>
    </row>
    <row r="53">
      <c r="A53" s="4" t="inlineStr">
        <is>
          <t>Writeoff/impairment of assets</t>
        </is>
      </c>
      <c r="C53" s="9" t="n">
        <v>-395.2</v>
      </c>
      <c r="D53" s="9" t="n">
        <v>-191.4</v>
      </c>
    </row>
    <row r="54">
      <c r="A54" s="4" t="inlineStr">
        <is>
          <t>Disposals/Adjustments</t>
        </is>
      </c>
      <c r="C54" s="9" t="n">
        <v>434.2</v>
      </c>
      <c r="D54" s="9" t="n">
        <v>129.5</v>
      </c>
    </row>
    <row r="55">
      <c r="A55" s="4" t="inlineStr">
        <is>
          <t>Ending balance</t>
        </is>
      </c>
      <c r="C55" s="9" t="n">
        <v>-69641.10000000001</v>
      </c>
      <c r="D55" s="9" t="n">
        <v>-54484.5</v>
      </c>
    </row>
    <row r="56">
      <c r="A56" s="4" t="inlineStr">
        <is>
          <t>Land and buildings [Member] | Net carrying amount before capital work-in-progress [Member]</t>
        </is>
      </c>
    </row>
    <row r="57">
      <c r="A57" s="3" t="inlineStr">
        <is>
          <t>Disclosure of detailed information about property, plant and equipment [line items]</t>
        </is>
      </c>
    </row>
    <row r="58">
      <c r="A58" s="4" t="inlineStr">
        <is>
          <t>Beginning balance</t>
        </is>
      </c>
      <c r="C58" s="9" t="n">
        <v>240549.2</v>
      </c>
    </row>
    <row r="59">
      <c r="A59" s="4" t="inlineStr">
        <is>
          <t>Ending balance</t>
        </is>
      </c>
      <c r="C59" s="9" t="n">
        <v>245423.8</v>
      </c>
      <c r="D59" s="9" t="n">
        <v>240549.2</v>
      </c>
    </row>
    <row r="60">
      <c r="A60" s="4" t="inlineStr">
        <is>
          <t>Plant and equipment [Member] | Cost [Member]</t>
        </is>
      </c>
    </row>
    <row r="61">
      <c r="A61" s="3" t="inlineStr">
        <is>
          <t>Disclosure of detailed information about property, plant and equipment [line items]</t>
        </is>
      </c>
    </row>
    <row r="62">
      <c r="A62" s="4" t="inlineStr">
        <is>
          <t>Beginning balance</t>
        </is>
      </c>
      <c r="C62" s="9" t="n">
        <v>1215337.7</v>
      </c>
      <c r="D62" s="9" t="n">
        <v>1083365.4</v>
      </c>
    </row>
    <row r="63">
      <c r="A63" s="4" t="inlineStr">
        <is>
          <t>Adjustment on initial application of IFRS16</t>
        </is>
      </c>
      <c r="D63" s="9" t="n">
        <v>-1923.4</v>
      </c>
    </row>
    <row r="64">
      <c r="A64" s="4" t="inlineStr">
        <is>
          <t>Adjusted opening balance</t>
        </is>
      </c>
      <c r="D64" s="5" t="n">
        <v>1081442</v>
      </c>
    </row>
    <row r="65">
      <c r="A65" s="4" t="inlineStr">
        <is>
          <t>Additions</t>
        </is>
      </c>
      <c r="C65" s="9" t="n">
        <v>76015.8</v>
      </c>
      <c r="D65" s="9" t="n">
        <v>108941.6</v>
      </c>
    </row>
    <row r="66">
      <c r="A66" s="4" t="inlineStr">
        <is>
          <t>Addition through business aquisitions</t>
        </is>
      </c>
      <c r="C66" s="9" t="n">
        <v>0.7</v>
      </c>
      <c r="D66" s="9" t="n">
        <v>11.6</v>
      </c>
    </row>
    <row r="67">
      <c r="A67" s="4" t="inlineStr">
        <is>
          <t>Currency translation</t>
        </is>
      </c>
      <c r="C67" s="9" t="n">
        <v>70040.3</v>
      </c>
      <c r="D67" s="9" t="n">
        <v>31673.1</v>
      </c>
    </row>
    <row r="68">
      <c r="A68" s="4" t="inlineStr">
        <is>
          <t>Disposals/Adjustments</t>
        </is>
      </c>
      <c r="C68" s="9" t="n">
        <v>-4764.1</v>
      </c>
      <c r="D68" s="9" t="n">
        <v>-6730.6</v>
      </c>
    </row>
    <row r="69">
      <c r="A69" s="4" t="inlineStr">
        <is>
          <t>Ending balance</t>
        </is>
      </c>
      <c r="C69" s="9" t="n">
        <v>1356630.4</v>
      </c>
      <c r="D69" s="9" t="n">
        <v>1215337.7</v>
      </c>
    </row>
    <row r="70">
      <c r="A70" s="4" t="inlineStr">
        <is>
          <t>Plant and equipment [Member] | Accumulated depreciation and amortization [Member]</t>
        </is>
      </c>
    </row>
    <row r="71">
      <c r="A71" s="3" t="inlineStr">
        <is>
          <t>Disclosure of detailed information about property, plant and equipment [line items]</t>
        </is>
      </c>
    </row>
    <row r="72">
      <c r="A72" s="4" t="inlineStr">
        <is>
          <t>Beginning balance</t>
        </is>
      </c>
      <c r="C72" s="9" t="n">
        <v>-752693.4</v>
      </c>
      <c r="D72" s="9" t="n">
        <v>-646968.3</v>
      </c>
    </row>
    <row r="73">
      <c r="A73" s="4" t="inlineStr">
        <is>
          <t>Adjustment on initial application of IFRS16</t>
        </is>
      </c>
      <c r="D73" s="9" t="n">
        <v>1444.3</v>
      </c>
    </row>
    <row r="74">
      <c r="A74" s="4" t="inlineStr">
        <is>
          <t>Adjusted opening balance</t>
        </is>
      </c>
      <c r="D74" s="5" t="n">
        <v>-645524</v>
      </c>
    </row>
    <row r="75">
      <c r="A75" s="4" t="inlineStr">
        <is>
          <t>Addition through business aquisitions</t>
        </is>
      </c>
      <c r="D75" s="9" t="n">
        <v>-0.3</v>
      </c>
    </row>
    <row r="76">
      <c r="A76" s="4" t="inlineStr">
        <is>
          <t>Depreciation for the year</t>
        </is>
      </c>
      <c r="C76" s="9" t="n">
        <v>-91022.89999999999</v>
      </c>
      <c r="D76" s="9" t="n">
        <v>-89308.5</v>
      </c>
    </row>
    <row r="77">
      <c r="A77" s="4" t="inlineStr">
        <is>
          <t>Reversal of impairment loss</t>
        </is>
      </c>
      <c r="C77" s="9" t="n">
        <v>1473.1</v>
      </c>
    </row>
    <row r="78">
      <c r="A78" s="4" t="inlineStr">
        <is>
          <t>Currency translation</t>
        </is>
      </c>
      <c r="C78" s="9" t="n">
        <v>-45760.5</v>
      </c>
      <c r="D78" s="9" t="n">
        <v>-18630.4</v>
      </c>
    </row>
    <row r="79">
      <c r="A79" s="4" t="inlineStr">
        <is>
          <t>Writeoff/impairment of assets</t>
        </is>
      </c>
      <c r="C79" s="9" t="n">
        <v>-239.1</v>
      </c>
      <c r="D79" s="9" t="n">
        <v>-4368.1</v>
      </c>
    </row>
    <row r="80">
      <c r="A80" s="4" t="inlineStr">
        <is>
          <t>Disposals/Adjustments</t>
        </is>
      </c>
      <c r="C80" s="9" t="n">
        <v>2990.3</v>
      </c>
      <c r="D80" s="9" t="n">
        <v>5137.6</v>
      </c>
    </row>
    <row r="81">
      <c r="A81" s="4" t="inlineStr">
        <is>
          <t>Ending balance</t>
        </is>
      </c>
      <c r="C81" s="9" t="n">
        <v>-885252.8</v>
      </c>
      <c r="D81" s="9" t="n">
        <v>-752693.4</v>
      </c>
    </row>
    <row r="82">
      <c r="A82" s="4" t="inlineStr">
        <is>
          <t>Plant and equipment [Member] | Net carrying amount before capital work-in-progress [Member]</t>
        </is>
      </c>
    </row>
    <row r="83">
      <c r="A83" s="3" t="inlineStr">
        <is>
          <t>Disclosure of detailed information about property, plant and equipment [line items]</t>
        </is>
      </c>
    </row>
    <row r="84">
      <c r="A84" s="4" t="inlineStr">
        <is>
          <t>Beginning balance</t>
        </is>
      </c>
      <c r="C84" s="9" t="n">
        <v>462644.3</v>
      </c>
    </row>
    <row r="85">
      <c r="A85" s="4" t="inlineStr">
        <is>
          <t>Ending balance</t>
        </is>
      </c>
      <c r="C85" s="9" t="n">
        <v>471377.6</v>
      </c>
      <c r="D85" s="9" t="n">
        <v>462644.3</v>
      </c>
    </row>
    <row r="86">
      <c r="A86" s="4" t="inlineStr">
        <is>
          <t>Vehicles [member] | Cost [Member]</t>
        </is>
      </c>
    </row>
    <row r="87">
      <c r="A87" s="3" t="inlineStr">
        <is>
          <t>Disclosure of detailed information about property, plant and equipment [line items]</t>
        </is>
      </c>
    </row>
    <row r="88">
      <c r="A88" s="4" t="inlineStr">
        <is>
          <t>Beginning balance</t>
        </is>
      </c>
      <c r="C88" s="9" t="n">
        <v>6146.1</v>
      </c>
      <c r="D88" s="9" t="n">
        <v>4498.6</v>
      </c>
    </row>
    <row r="89">
      <c r="A89" s="4" t="inlineStr">
        <is>
          <t>Adjusted opening balance</t>
        </is>
      </c>
      <c r="D89" s="9" t="n">
        <v>4498.6</v>
      </c>
    </row>
    <row r="90">
      <c r="A90" s="4" t="inlineStr">
        <is>
          <t>Additions</t>
        </is>
      </c>
      <c r="C90" s="9" t="n">
        <v>1262.8</v>
      </c>
      <c r="D90" s="9" t="n">
        <v>2105.5</v>
      </c>
    </row>
    <row r="91">
      <c r="A91" s="4" t="inlineStr">
        <is>
          <t>Addition through business aquisitions</t>
        </is>
      </c>
      <c r="C91" s="5" t="n">
        <v>3</v>
      </c>
      <c r="D91" s="9" t="n">
        <v>0.3</v>
      </c>
    </row>
    <row r="92">
      <c r="A92" s="4" t="inlineStr">
        <is>
          <t>Currency translation</t>
        </is>
      </c>
      <c r="C92" s="9" t="n">
        <v>137.4</v>
      </c>
      <c r="D92" s="9" t="n">
        <v>58.6</v>
      </c>
    </row>
    <row r="93">
      <c r="A93" s="4" t="inlineStr">
        <is>
          <t>Disposals/Adjustments</t>
        </is>
      </c>
      <c r="C93" s="9" t="n">
        <v>-852.2</v>
      </c>
      <c r="D93" s="9" t="n">
        <v>-516.9</v>
      </c>
    </row>
    <row r="94">
      <c r="A94" s="4" t="inlineStr">
        <is>
          <t>Ending balance</t>
        </is>
      </c>
      <c r="C94" s="9" t="n">
        <v>6697.1</v>
      </c>
      <c r="D94" s="9" t="n">
        <v>6146.1</v>
      </c>
    </row>
    <row r="95">
      <c r="A95" s="4" t="inlineStr">
        <is>
          <t>Vehicles [member] | Accumulated depreciation and amortization [Member]</t>
        </is>
      </c>
    </row>
    <row r="96">
      <c r="A96" s="3" t="inlineStr">
        <is>
          <t>Disclosure of detailed information about property, plant and equipment [line items]</t>
        </is>
      </c>
    </row>
    <row r="97">
      <c r="A97" s="4" t="inlineStr">
        <is>
          <t>Beginning balance</t>
        </is>
      </c>
      <c r="C97" s="9" t="n">
        <v>-2718.1</v>
      </c>
      <c r="D97" s="9" t="n">
        <v>-2224.7</v>
      </c>
    </row>
    <row r="98">
      <c r="A98" s="4" t="inlineStr">
        <is>
          <t>Adjusted opening balance</t>
        </is>
      </c>
      <c r="D98" s="9" t="n">
        <v>-2224.7</v>
      </c>
    </row>
    <row r="99">
      <c r="A99" s="4" t="inlineStr">
        <is>
          <t>Addition through business aquisitions</t>
        </is>
      </c>
      <c r="D99" s="9" t="n">
        <v>-0.4</v>
      </c>
    </row>
    <row r="100">
      <c r="A100" s="4" t="inlineStr">
        <is>
          <t>Depreciation for the year</t>
        </is>
      </c>
      <c r="C100" s="9" t="n">
        <v>-1222.9</v>
      </c>
      <c r="D100" s="9" t="n">
        <v>-933.9</v>
      </c>
    </row>
    <row r="101">
      <c r="A101" s="4" t="inlineStr">
        <is>
          <t>Reversal of impairment loss</t>
        </is>
      </c>
      <c r="C101" s="9" t="n">
        <v>4.2</v>
      </c>
    </row>
    <row r="102">
      <c r="A102" s="4" t="inlineStr">
        <is>
          <t>Currency translation</t>
        </is>
      </c>
      <c r="C102" s="9" t="n">
        <v>-68.2</v>
      </c>
      <c r="D102" s="9" t="n">
        <v>-31.3</v>
      </c>
    </row>
    <row r="103">
      <c r="A103" s="4" t="inlineStr">
        <is>
          <t>Writeoff/impairment of assets</t>
        </is>
      </c>
      <c r="D103" s="9" t="n">
        <v>-7.4</v>
      </c>
    </row>
    <row r="104">
      <c r="A104" s="4" t="inlineStr">
        <is>
          <t>Disposals/Adjustments</t>
        </is>
      </c>
      <c r="C104" s="9" t="n">
        <v>515.5</v>
      </c>
      <c r="D104" s="9" t="n">
        <v>479.2</v>
      </c>
    </row>
    <row r="105">
      <c r="A105" s="4" t="inlineStr">
        <is>
          <t>Ending balance</t>
        </is>
      </c>
      <c r="C105" s="9" t="n">
        <v>-3489.9</v>
      </c>
      <c r="D105" s="9" t="n">
        <v>-2718.1</v>
      </c>
    </row>
    <row r="106">
      <c r="A106" s="4" t="inlineStr">
        <is>
          <t>Vehicles [member] | Net carrying amount before capital work-in-progress [Member]</t>
        </is>
      </c>
    </row>
    <row r="107">
      <c r="A107" s="3" t="inlineStr">
        <is>
          <t>Disclosure of detailed information about property, plant and equipment [line items]</t>
        </is>
      </c>
    </row>
    <row r="108">
      <c r="A108" s="4" t="inlineStr">
        <is>
          <t>Beginning balance</t>
        </is>
      </c>
      <c r="C108" s="5" t="n">
        <v>3428</v>
      </c>
    </row>
    <row r="109">
      <c r="A109" s="4" t="inlineStr">
        <is>
          <t>Ending balance</t>
        </is>
      </c>
      <c r="C109" s="9" t="n">
        <v>3207.2</v>
      </c>
      <c r="D109" s="5" t="n">
        <v>3428</v>
      </c>
    </row>
    <row r="110">
      <c r="A110" s="4" t="inlineStr">
        <is>
          <t>Computers [Member] | Cost [Member]</t>
        </is>
      </c>
    </row>
    <row r="111">
      <c r="A111" s="3" t="inlineStr">
        <is>
          <t>Disclosure of detailed information about property, plant and equipment [line items]</t>
        </is>
      </c>
    </row>
    <row r="112">
      <c r="A112" s="4" t="inlineStr">
        <is>
          <t>Beginning balance</t>
        </is>
      </c>
      <c r="C112" s="9" t="n">
        <v>27159.4</v>
      </c>
      <c r="D112" s="9" t="n">
        <v>25220.4</v>
      </c>
    </row>
    <row r="113">
      <c r="A113" s="4" t="inlineStr">
        <is>
          <t>Adjustment on initial application of IFRS16</t>
        </is>
      </c>
      <c r="D113" s="9" t="n">
        <v>-1861.5</v>
      </c>
    </row>
    <row r="114">
      <c r="A114" s="4" t="inlineStr">
        <is>
          <t>Adjusted opening balance</t>
        </is>
      </c>
      <c r="D114" s="9" t="n">
        <v>23358.9</v>
      </c>
    </row>
    <row r="115">
      <c r="A115" s="4" t="inlineStr">
        <is>
          <t>Additions</t>
        </is>
      </c>
      <c r="C115" s="9" t="n">
        <v>470.2</v>
      </c>
      <c r="D115" s="9" t="n">
        <v>3442.2</v>
      </c>
    </row>
    <row r="116">
      <c r="A116" s="4" t="inlineStr">
        <is>
          <t>Addition through business aquisitions</t>
        </is>
      </c>
      <c r="C116" s="9" t="n">
        <v>0.9</v>
      </c>
    </row>
    <row r="117">
      <c r="A117" s="4" t="inlineStr">
        <is>
          <t>Currency translation</t>
        </is>
      </c>
      <c r="C117" s="9" t="n">
        <v>1346.3</v>
      </c>
      <c r="D117" s="9" t="n">
        <v>653.1</v>
      </c>
    </row>
    <row r="118">
      <c r="A118" s="4" t="inlineStr">
        <is>
          <t>Disposals/Adjustments</t>
        </is>
      </c>
      <c r="C118" s="9" t="n">
        <v>-1544.7</v>
      </c>
      <c r="D118" s="9" t="n">
        <v>-294.8</v>
      </c>
    </row>
    <row r="119">
      <c r="A119" s="4" t="inlineStr">
        <is>
          <t>Ending balance</t>
        </is>
      </c>
      <c r="C119" s="9" t="n">
        <v>27432.1</v>
      </c>
      <c r="D119" s="9" t="n">
        <v>27159.4</v>
      </c>
    </row>
    <row r="120">
      <c r="A120" s="4" t="inlineStr">
        <is>
          <t>Computers [Member] | Accumulated depreciation and amortization [Member]</t>
        </is>
      </c>
    </row>
    <row r="121">
      <c r="A121" s="3" t="inlineStr">
        <is>
          <t>Disclosure of detailed information about property, plant and equipment [line items]</t>
        </is>
      </c>
    </row>
    <row r="122">
      <c r="A122" s="4" t="inlineStr">
        <is>
          <t>Beginning balance</t>
        </is>
      </c>
      <c r="C122" s="5" t="n">
        <v>-16171</v>
      </c>
      <c r="D122" s="9" t="n">
        <v>-15850.3</v>
      </c>
    </row>
    <row r="123">
      <c r="A123" s="4" t="inlineStr">
        <is>
          <t>Adjustment on initial application of IFRS16</t>
        </is>
      </c>
      <c r="D123" s="9" t="n">
        <v>1805.7</v>
      </c>
    </row>
    <row r="124">
      <c r="A124" s="4" t="inlineStr">
        <is>
          <t>Adjusted opening balance</t>
        </is>
      </c>
      <c r="D124" s="9" t="n">
        <v>-14044.6</v>
      </c>
    </row>
    <row r="125">
      <c r="A125" s="4" t="inlineStr">
        <is>
          <t>Addition through business aquisitions</t>
        </is>
      </c>
      <c r="D125" s="9" t="n">
        <v>-0.4</v>
      </c>
    </row>
    <row r="126">
      <c r="A126" s="4" t="inlineStr">
        <is>
          <t>Depreciation for the year</t>
        </is>
      </c>
      <c r="C126" s="9" t="n">
        <v>-2189.3</v>
      </c>
      <c r="D126" s="9" t="n">
        <v>-2001.9</v>
      </c>
    </row>
    <row r="127">
      <c r="A127" s="4" t="inlineStr">
        <is>
          <t>Reversal of impairment loss</t>
        </is>
      </c>
      <c r="C127" s="9" t="n">
        <v>8.699999999999999</v>
      </c>
    </row>
    <row r="128">
      <c r="A128" s="4" t="inlineStr">
        <is>
          <t>Currency translation</t>
        </is>
      </c>
      <c r="C128" s="9" t="n">
        <v>-624.7</v>
      </c>
      <c r="D128" s="9" t="n">
        <v>-319.6</v>
      </c>
    </row>
    <row r="129">
      <c r="A129" s="4" t="inlineStr">
        <is>
          <t>Writeoff/impairment of assets</t>
        </is>
      </c>
      <c r="C129" s="9" t="n">
        <v>-4.5</v>
      </c>
      <c r="D129" s="9" t="n">
        <v>-99.7</v>
      </c>
    </row>
    <row r="130">
      <c r="A130" s="4" t="inlineStr">
        <is>
          <t>Disposals/Adjustments</t>
        </is>
      </c>
      <c r="C130" s="9" t="n">
        <v>1442.3</v>
      </c>
      <c r="D130" s="9" t="n">
        <v>294.8</v>
      </c>
    </row>
    <row r="131">
      <c r="A131" s="4" t="inlineStr">
        <is>
          <t>Ending balance</t>
        </is>
      </c>
      <c r="C131" s="9" t="n">
        <v>-17538.9</v>
      </c>
      <c r="D131" s="5" t="n">
        <v>-16171</v>
      </c>
    </row>
    <row r="132">
      <c r="A132" s="4" t="inlineStr">
        <is>
          <t>Computers [Member] | Net carrying amount before capital work-in-progress [Member]</t>
        </is>
      </c>
    </row>
    <row r="133">
      <c r="A133" s="3" t="inlineStr">
        <is>
          <t>Disclosure of detailed information about property, plant and equipment [line items]</t>
        </is>
      </c>
    </row>
    <row r="134">
      <c r="A134" s="4" t="inlineStr">
        <is>
          <t>Beginning balance</t>
        </is>
      </c>
      <c r="C134" s="9" t="n">
        <v>10988.4</v>
      </c>
    </row>
    <row r="135">
      <c r="A135" s="4" t="inlineStr">
        <is>
          <t>Ending balance</t>
        </is>
      </c>
      <c r="C135" s="9" t="n">
        <v>9893.200000000001</v>
      </c>
      <c r="D135" s="9" t="n">
        <v>10988.4</v>
      </c>
    </row>
    <row r="136">
      <c r="A136" s="4" t="inlineStr">
        <is>
          <t>Furniture and fixtures [Member] | Cost [Member]</t>
        </is>
      </c>
    </row>
    <row r="137">
      <c r="A137" s="3" t="inlineStr">
        <is>
          <t>Disclosure of detailed information about property, plant and equipment [line items]</t>
        </is>
      </c>
    </row>
    <row r="138">
      <c r="A138" s="4" t="inlineStr">
        <is>
          <t>Beginning balance</t>
        </is>
      </c>
      <c r="C138" s="9" t="n">
        <v>17571.2</v>
      </c>
      <c r="D138" s="9" t="n">
        <v>16255.1</v>
      </c>
    </row>
    <row r="139">
      <c r="A139" s="4" t="inlineStr">
        <is>
          <t>Adjustment on initial application of IFRS16</t>
        </is>
      </c>
      <c r="D139" s="9" t="n">
        <v>-43.1</v>
      </c>
    </row>
    <row r="140">
      <c r="A140" s="4" t="inlineStr">
        <is>
          <t>Adjusted opening balance</t>
        </is>
      </c>
      <c r="D140" s="5" t="n">
        <v>16212</v>
      </c>
    </row>
    <row r="141">
      <c r="A141" s="4" t="inlineStr">
        <is>
          <t>Additions</t>
        </is>
      </c>
      <c r="C141" s="9" t="n">
        <v>284.6</v>
      </c>
      <c r="D141" s="9" t="n">
        <v>1332.7</v>
      </c>
    </row>
    <row r="142">
      <c r="A142" s="4" t="inlineStr">
        <is>
          <t>Addition through business aquisitions</t>
        </is>
      </c>
      <c r="C142" s="9" t="n">
        <v>2.3</v>
      </c>
      <c r="D142" s="5" t="n">
        <v>6</v>
      </c>
    </row>
    <row r="143">
      <c r="A143" s="4" t="inlineStr">
        <is>
          <t>Currency translation</t>
        </is>
      </c>
      <c r="C143" s="9" t="n">
        <v>995.6</v>
      </c>
      <c r="D143" s="9" t="n">
        <v>486.9</v>
      </c>
    </row>
    <row r="144">
      <c r="A144" s="4" t="inlineStr">
        <is>
          <t>Disposals/Adjustments</t>
        </is>
      </c>
      <c r="C144" s="9" t="n">
        <v>-743.7</v>
      </c>
      <c r="D144" s="9" t="n">
        <v>-466.5</v>
      </c>
    </row>
    <row r="145">
      <c r="A145" s="4" t="inlineStr">
        <is>
          <t>Ending balance</t>
        </is>
      </c>
      <c r="C145" s="5" t="n">
        <v>18110</v>
      </c>
      <c r="D145" s="9" t="n">
        <v>17571.2</v>
      </c>
    </row>
    <row r="146">
      <c r="A146" s="4" t="inlineStr">
        <is>
          <t>Furniture and fixtures [Member] | Accumulated depreciation and amortization [Member]</t>
        </is>
      </c>
    </row>
    <row r="147">
      <c r="A147" s="3" t="inlineStr">
        <is>
          <t>Disclosure of detailed information about property, plant and equipment [line items]</t>
        </is>
      </c>
    </row>
    <row r="148">
      <c r="A148" s="4" t="inlineStr">
        <is>
          <t>Beginning balance</t>
        </is>
      </c>
      <c r="C148" s="9" t="n">
        <v>-10925.7</v>
      </c>
      <c r="D148" s="9" t="n">
        <v>-9612.700000000001</v>
      </c>
    </row>
    <row r="149">
      <c r="A149" s="4" t="inlineStr">
        <is>
          <t>Adjustment on initial application of IFRS16</t>
        </is>
      </c>
      <c r="D149" s="9" t="n">
        <v>23.7</v>
      </c>
    </row>
    <row r="150">
      <c r="A150" s="4" t="inlineStr">
        <is>
          <t>Adjusted opening balance</t>
        </is>
      </c>
      <c r="D150" s="5" t="n">
        <v>-9589</v>
      </c>
    </row>
    <row r="151">
      <c r="A151" s="4" t="inlineStr">
        <is>
          <t>Addition through business aquisitions</t>
        </is>
      </c>
      <c r="D151" s="9" t="n">
        <v>-0.3</v>
      </c>
    </row>
    <row r="152">
      <c r="A152" s="4" t="inlineStr">
        <is>
          <t>Depreciation for the year</t>
        </is>
      </c>
      <c r="C152" s="9" t="n">
        <v>-1048.6</v>
      </c>
      <c r="D152" s="9" t="n">
        <v>-1197.1</v>
      </c>
    </row>
    <row r="153">
      <c r="A153" s="4" t="inlineStr">
        <is>
          <t>Reversal of impairment loss</t>
        </is>
      </c>
      <c r="C153" s="5" t="n">
        <v>2</v>
      </c>
    </row>
    <row r="154">
      <c r="A154" s="4" t="inlineStr">
        <is>
          <t>Currency translation</t>
        </is>
      </c>
      <c r="C154" s="9" t="n">
        <v>-582.9</v>
      </c>
      <c r="D154" s="5" t="n">
        <v>-266</v>
      </c>
    </row>
    <row r="155">
      <c r="A155" s="4" t="inlineStr">
        <is>
          <t>Writeoff/impairment of assets</t>
        </is>
      </c>
      <c r="D155" s="9" t="n">
        <v>-125.5</v>
      </c>
    </row>
    <row r="156">
      <c r="A156" s="4" t="inlineStr">
        <is>
          <t>Disposals/Adjustments</t>
        </is>
      </c>
      <c r="C156" s="9" t="n">
        <v>630.8</v>
      </c>
      <c r="D156" s="9" t="n">
        <v>251.9</v>
      </c>
    </row>
    <row r="157">
      <c r="A157" s="4" t="inlineStr">
        <is>
          <t>Ending balance</t>
        </is>
      </c>
      <c r="C157" s="9" t="n">
        <v>-11924.7</v>
      </c>
      <c r="D157" s="9" t="n">
        <v>-10925.7</v>
      </c>
    </row>
    <row r="158">
      <c r="A158" s="4" t="inlineStr">
        <is>
          <t>Furniture and fixtures [Member] | Net carrying amount before capital work-in-progress [Member]</t>
        </is>
      </c>
    </row>
    <row r="159">
      <c r="A159" s="3" t="inlineStr">
        <is>
          <t>Disclosure of detailed information about property, plant and equipment [line items]</t>
        </is>
      </c>
    </row>
    <row r="160">
      <c r="A160" s="4" t="inlineStr">
        <is>
          <t>Beginning balance</t>
        </is>
      </c>
      <c r="C160" s="9" t="n">
        <v>6645.5</v>
      </c>
    </row>
    <row r="161">
      <c r="A161" s="4" t="inlineStr">
        <is>
          <t>Ending balance</t>
        </is>
      </c>
      <c r="C161" s="9" t="n">
        <v>6185.2</v>
      </c>
      <c r="D161" s="9" t="n">
        <v>6645.5</v>
      </c>
    </row>
    <row r="162">
      <c r="A162" s="4" t="inlineStr">
        <is>
          <t>Heritage Assets [Member] | Cost [Member]</t>
        </is>
      </c>
    </row>
    <row r="163">
      <c r="A163" s="3" t="inlineStr">
        <is>
          <t>Disclosure of detailed information about property, plant and equipment [line items]</t>
        </is>
      </c>
    </row>
    <row r="164">
      <c r="A164" s="4" t="inlineStr">
        <is>
          <t>Beginning balance</t>
        </is>
      </c>
      <c r="C164" s="9" t="n">
        <v>3762.3</v>
      </c>
      <c r="D164" s="9" t="n">
        <v>3727.8</v>
      </c>
    </row>
    <row r="165">
      <c r="A165" s="4" t="inlineStr">
        <is>
          <t>Adjusted opening balance</t>
        </is>
      </c>
      <c r="D165" s="9" t="n">
        <v>3727.8</v>
      </c>
    </row>
    <row r="166">
      <c r="A166" s="4" t="inlineStr">
        <is>
          <t>Currency translation</t>
        </is>
      </c>
      <c r="C166" s="9" t="n">
        <v>147.4</v>
      </c>
      <c r="D166" s="9" t="n">
        <v>121.2</v>
      </c>
    </row>
    <row r="167">
      <c r="A167" s="4" t="inlineStr">
        <is>
          <t>Disposals/Adjustments</t>
        </is>
      </c>
      <c r="C167" s="9" t="n">
        <v>-372.8</v>
      </c>
      <c r="D167" s="9" t="n">
        <v>-86.7</v>
      </c>
    </row>
    <row r="168">
      <c r="A168" s="4" t="inlineStr">
        <is>
          <t>Ending balance</t>
        </is>
      </c>
      <c r="C168" s="9" t="n">
        <v>3536.9</v>
      </c>
      <c r="D168" s="9" t="n">
        <v>3762.3</v>
      </c>
    </row>
    <row r="169">
      <c r="A169" s="4" t="inlineStr">
        <is>
          <t>Heritage Assets [Member] | Accumulated depreciation and amortization [Member]</t>
        </is>
      </c>
    </row>
    <row r="170">
      <c r="A170" s="3" t="inlineStr">
        <is>
          <t>Disclosure of detailed information about property, plant and equipment [line items]</t>
        </is>
      </c>
    </row>
    <row r="171">
      <c r="A171" s="4" t="inlineStr">
        <is>
          <t>Beginning balance</t>
        </is>
      </c>
      <c r="C171" s="9" t="n">
        <v>-1670.9</v>
      </c>
      <c r="D171" s="9" t="n">
        <v>-1616.9</v>
      </c>
    </row>
    <row r="172">
      <c r="A172" s="4" t="inlineStr">
        <is>
          <t>Adjusted opening balance</t>
        </is>
      </c>
      <c r="D172" s="9" t="n">
        <v>-1616.9</v>
      </c>
    </row>
    <row r="173">
      <c r="A173" s="4" t="inlineStr">
        <is>
          <t>Currency translation</t>
        </is>
      </c>
      <c r="D173" s="5" t="n">
        <v>-54</v>
      </c>
    </row>
    <row r="174">
      <c r="A174" s="4" t="inlineStr">
        <is>
          <t>Ending balance</t>
        </is>
      </c>
      <c r="C174" s="9" t="n">
        <v>-1670.9</v>
      </c>
      <c r="D174" s="9" t="n">
        <v>-1670.9</v>
      </c>
    </row>
    <row r="175">
      <c r="A175" s="4" t="inlineStr">
        <is>
          <t>Heritage Assets [Member] | Net carrying amount before capital work-in-progress [Member]</t>
        </is>
      </c>
    </row>
    <row r="176">
      <c r="A176" s="3" t="inlineStr">
        <is>
          <t>Disclosure of detailed information about property, plant and equipment [line items]</t>
        </is>
      </c>
    </row>
    <row r="177">
      <c r="A177" s="4" t="inlineStr">
        <is>
          <t>Beginning balance</t>
        </is>
      </c>
      <c r="C177" s="9" t="n">
        <v>2091.4</v>
      </c>
    </row>
    <row r="178">
      <c r="A178" s="4" t="inlineStr">
        <is>
          <t>Ending balance</t>
        </is>
      </c>
      <c r="C178" s="5" t="n">
        <v>1866</v>
      </c>
      <c r="D178" s="9" t="n">
        <v>2091.4</v>
      </c>
    </row>
    <row r="179">
      <c r="A179" s="4" t="inlineStr">
        <is>
          <t>Capital work in progress [member] | Cost [Member]</t>
        </is>
      </c>
    </row>
    <row r="180">
      <c r="A180" s="3" t="inlineStr">
        <is>
          <t>Disclosure of detailed information about property, plant and equipment [line items]</t>
        </is>
      </c>
    </row>
    <row r="181">
      <c r="A181" s="4" t="inlineStr">
        <is>
          <t>Beginning balance</t>
        </is>
      </c>
      <c r="C181" s="9" t="n">
        <v>89046.8</v>
      </c>
      <c r="D181" s="9" t="n">
        <v>87996.3</v>
      </c>
    </row>
    <row r="182">
      <c r="A182" s="4" t="inlineStr">
        <is>
          <t>Adjusted opening balance</t>
        </is>
      </c>
      <c r="D182" s="9" t="n">
        <v>87996.3</v>
      </c>
    </row>
    <row r="183">
      <c r="A183" s="4" t="inlineStr">
        <is>
          <t>Additions</t>
        </is>
      </c>
      <c r="C183" s="9" t="n">
        <v>94659.8</v>
      </c>
      <c r="D183" s="9" t="n">
        <v>35918.3</v>
      </c>
    </row>
    <row r="184">
      <c r="A184" s="4" t="inlineStr">
        <is>
          <t>Transferred to gross block</t>
        </is>
      </c>
      <c r="C184" s="9" t="n">
        <v>-81144.2</v>
      </c>
      <c r="D184" s="9" t="n">
        <v>-35654.4</v>
      </c>
    </row>
    <row r="185">
      <c r="A185" s="4" t="inlineStr">
        <is>
          <t>Reversal of impairment loss</t>
        </is>
      </c>
      <c r="C185" s="9" t="n">
        <v>214.7</v>
      </c>
    </row>
    <row r="186">
      <c r="A186" s="4" t="inlineStr">
        <is>
          <t>Currency translation</t>
        </is>
      </c>
      <c r="C186" s="9" t="n">
        <v>5289.1</v>
      </c>
    </row>
    <row r="187">
      <c r="A187" s="4" t="inlineStr">
        <is>
          <t>Disposals/Adjustments</t>
        </is>
      </c>
      <c r="C187" s="5" t="n">
        <v>0</v>
      </c>
    </row>
    <row r="188">
      <c r="A188" s="4" t="inlineStr">
        <is>
          <t>Ending balance</t>
        </is>
      </c>
      <c r="C188" s="9" t="n">
        <v>85087.8</v>
      </c>
      <c r="D188" s="9" t="n">
        <v>89046.8</v>
      </c>
    </row>
    <row r="189">
      <c r="A189" s="4" t="inlineStr">
        <is>
          <t>Capital work in progress [member] | Accumulated depreciation and amortization [Member]</t>
        </is>
      </c>
    </row>
    <row r="190">
      <c r="A190" s="3" t="inlineStr">
        <is>
          <t>Disclosure of detailed information about property, plant and equipment [line items]</t>
        </is>
      </c>
    </row>
    <row r="191">
      <c r="A191" s="4" t="inlineStr">
        <is>
          <t>Beginning balance</t>
        </is>
      </c>
      <c r="C191" s="5" t="n">
        <v>0</v>
      </c>
    </row>
    <row r="192">
      <c r="A192" s="4" t="inlineStr">
        <is>
          <t>Ending balance</t>
        </is>
      </c>
      <c r="D192" s="5" t="n">
        <v>0</v>
      </c>
    </row>
    <row r="193">
      <c r="A193" s="4" t="inlineStr">
        <is>
          <t>Capital work in progress [member] | Net carrying amount before capital work-in-progress [Member]</t>
        </is>
      </c>
    </row>
    <row r="194">
      <c r="A194" s="3" t="inlineStr">
        <is>
          <t>Disclosure of detailed information about property, plant and equipment [line items]</t>
        </is>
      </c>
    </row>
    <row r="195">
      <c r="A195" s="4" t="inlineStr">
        <is>
          <t>Beginning balance</t>
        </is>
      </c>
      <c r="C195" s="9" t="n">
        <v>89046.8</v>
      </c>
    </row>
    <row r="196">
      <c r="A196" s="4" t="inlineStr">
        <is>
          <t>Ending balance</t>
        </is>
      </c>
      <c r="C196" s="7" t="n">
        <v>85087.8</v>
      </c>
      <c r="D196" s="7" t="n">
        <v>8904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Break Up of Lease Liabilities Included in Consolidated Balance Sheet (Detail) ₨ in Millions, $ in Millions</t>
        </is>
      </c>
      <c r="B1" s="2" t="inlineStr">
        <is>
          <t>Mar. 31, 2021USD ($)</t>
        </is>
      </c>
      <c r="C1" s="2" t="inlineStr">
        <is>
          <t>Mar. 31, 2021INR (₨)</t>
        </is>
      </c>
      <c r="D1" s="2" t="inlineStr">
        <is>
          <t>Mar. 31, 2020INR (₨)</t>
        </is>
      </c>
    </row>
    <row r="2">
      <c r="A2" s="3" t="inlineStr">
        <is>
          <t>Disclosure Of Quantitative Information About Lease Liabilities [Abstract]</t>
        </is>
      </c>
    </row>
    <row r="3">
      <c r="A3" s="4" t="inlineStr">
        <is>
          <t>Current lease liabilities</t>
        </is>
      </c>
      <c r="B3" s="6" t="n">
        <v>111.3</v>
      </c>
      <c r="C3" s="8" t="n">
        <v>8140</v>
      </c>
      <c r="D3" s="7" t="n">
        <v>8141.8</v>
      </c>
    </row>
    <row r="4">
      <c r="A4" s="4" t="inlineStr">
        <is>
          <t>Non-current lease liabilities</t>
        </is>
      </c>
      <c r="B4" s="9" t="n">
        <v>740.3</v>
      </c>
      <c r="C4" s="9" t="n">
        <v>54120.6</v>
      </c>
      <c r="D4" s="9" t="n">
        <v>51629.4</v>
      </c>
    </row>
    <row r="5">
      <c r="A5" s="4" t="inlineStr">
        <is>
          <t>Total lease liabilities</t>
        </is>
      </c>
      <c r="B5" s="6" t="n">
        <v>851.6</v>
      </c>
      <c r="C5" s="7" t="n">
        <v>62260.6</v>
      </c>
      <c r="D5" s="7" t="n">
        <v>5977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Amounts Recognized In The Consolidated Income Statement (Detail) $ in Millions</t>
        </is>
      </c>
      <c r="B1" s="2" t="inlineStr">
        <is>
          <t>12 Months Ended</t>
        </is>
      </c>
    </row>
    <row r="2">
      <c r="B2" s="2" t="inlineStr">
        <is>
          <t>Mar. 31, 2021USD ($)</t>
        </is>
      </c>
      <c r="C2" s="2" t="inlineStr">
        <is>
          <t>Mar. 31, 2021INR (₨)</t>
        </is>
      </c>
      <c r="D2" s="2" t="inlineStr">
        <is>
          <t>Mar. 31, 2020INR (₨)</t>
        </is>
      </c>
    </row>
    <row r="3">
      <c r="A3" s="3" t="inlineStr">
        <is>
          <t>Disclosure Of Quantitative Information About Lease Liabilities Amounts Recognized In The Consolidated Income Statement [Abstract]</t>
        </is>
      </c>
    </row>
    <row r="4">
      <c r="A4" s="4" t="inlineStr">
        <is>
          <t>Interest expense on lease liabilities</t>
        </is>
      </c>
      <c r="B4" s="6" t="n">
        <v>67.8</v>
      </c>
      <c r="C4" s="7" t="n">
        <v>4959.8</v>
      </c>
      <c r="D4" s="7" t="n">
        <v>4692.5</v>
      </c>
    </row>
    <row r="5">
      <c r="A5" s="4" t="inlineStr">
        <is>
          <t>Variable lease payment not included in the measurement of lease liabilities</t>
        </is>
      </c>
      <c r="B5" s="5" t="n">
        <v>0</v>
      </c>
      <c r="C5" s="5" t="n">
        <v>600000</v>
      </c>
      <c r="D5" s="5" t="n">
        <v>29800000</v>
      </c>
    </row>
    <row r="6">
      <c r="A6" s="4" t="inlineStr">
        <is>
          <t>Expenses related to short-term leases</t>
        </is>
      </c>
      <c r="B6" s="5" t="n">
        <v>13</v>
      </c>
      <c r="C6" s="9" t="n">
        <v>949.1</v>
      </c>
      <c r="D6" s="9" t="n">
        <v>1553.4</v>
      </c>
    </row>
    <row r="7">
      <c r="A7" s="4" t="inlineStr">
        <is>
          <t>Expenses related to low-value assets, excluding short-term leases of low-value assets</t>
        </is>
      </c>
      <c r="B7" s="6" t="n">
        <v>10.4</v>
      </c>
      <c r="C7" s="8" t="n">
        <v>756900000</v>
      </c>
      <c r="D7" s="8" t="n">
        <v>6956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ery of Quantitative Information About Right of use Assets (Detail) ₨ in Thousands, $ in Millions</t>
        </is>
      </c>
      <c r="B1" s="2" t="inlineStr">
        <is>
          <t>12 Months Ended</t>
        </is>
      </c>
    </row>
    <row r="2">
      <c r="B2" s="2" t="inlineStr">
        <is>
          <t>Mar. 31, 2021USD ($)</t>
        </is>
      </c>
      <c r="C2" s="2" t="inlineStr">
        <is>
          <t>Mar. 31, 2021INR (₨)</t>
        </is>
      </c>
      <c r="D2" s="2" t="inlineStr">
        <is>
          <t>Mar. 31, 2020INR (₨)</t>
        </is>
      </c>
    </row>
    <row r="3">
      <c r="A3" s="3" t="inlineStr">
        <is>
          <t>Disclosure of quantitative information about right-of-use assets [line items]</t>
        </is>
      </c>
    </row>
    <row r="4">
      <c r="A4" s="4" t="inlineStr">
        <is>
          <t>Beginning balance</t>
        </is>
      </c>
      <c r="C4" s="8" t="n">
        <v>63068500</v>
      </c>
    </row>
    <row r="5">
      <c r="A5" s="4" t="inlineStr">
        <is>
          <t>Ending balance</t>
        </is>
      </c>
      <c r="B5" s="6" t="n">
        <v>887.8</v>
      </c>
      <c r="C5" s="5" t="n">
        <v>64906800</v>
      </c>
      <c r="D5" s="8" t="n">
        <v>63068500</v>
      </c>
    </row>
    <row r="6">
      <c r="A6" s="4" t="inlineStr">
        <is>
          <t>Net carrying amount</t>
        </is>
      </c>
      <c r="B6" s="6" t="n">
        <v>887.8</v>
      </c>
      <c r="D6" s="5" t="n">
        <v>63068500</v>
      </c>
    </row>
    <row r="7">
      <c r="A7" s="4" t="inlineStr">
        <is>
          <t>Cost [Member]</t>
        </is>
      </c>
    </row>
    <row r="8">
      <c r="A8" s="3" t="inlineStr">
        <is>
          <t>Disclosure of quantitative information about right-of-use assets [line items]</t>
        </is>
      </c>
    </row>
    <row r="9">
      <c r="A9" s="4" t="inlineStr">
        <is>
          <t>Beginning balance</t>
        </is>
      </c>
      <c r="C9" s="5" t="n">
        <v>80616800</v>
      </c>
    </row>
    <row r="10">
      <c r="A10" s="4" t="inlineStr">
        <is>
          <t>Adjustment on initial application of IFRS 16</t>
        </is>
      </c>
      <c r="D10" s="5" t="n">
        <v>66195800</v>
      </c>
    </row>
    <row r="11">
      <c r="A11" s="4" t="inlineStr">
        <is>
          <t>Additions</t>
        </is>
      </c>
      <c r="C11" s="5" t="n">
        <v>11206000</v>
      </c>
      <c r="D11" s="5" t="n">
        <v>13565600</v>
      </c>
    </row>
    <row r="12">
      <c r="A12" s="4" t="inlineStr">
        <is>
          <t>Disposals/adjustments</t>
        </is>
      </c>
      <c r="C12" s="5" t="n">
        <v>-2308800</v>
      </c>
      <c r="D12" s="5" t="n">
        <v>-1457100</v>
      </c>
    </row>
    <row r="13">
      <c r="A13" s="4" t="inlineStr">
        <is>
          <t>Currency translation</t>
        </is>
      </c>
      <c r="C13" s="5" t="n">
        <v>4973900</v>
      </c>
      <c r="D13" s="5" t="n">
        <v>2312500</v>
      </c>
    </row>
    <row r="14">
      <c r="A14" s="4" t="inlineStr">
        <is>
          <t>Ending balance</t>
        </is>
      </c>
      <c r="C14" s="5" t="n">
        <v>94487900</v>
      </c>
      <c r="D14" s="5" t="n">
        <v>80616800</v>
      </c>
    </row>
    <row r="15">
      <c r="A15" s="4" t="inlineStr">
        <is>
          <t>Net carrying amount</t>
        </is>
      </c>
      <c r="D15" s="5" t="n">
        <v>80616800</v>
      </c>
    </row>
    <row r="16">
      <c r="A16" s="4" t="inlineStr">
        <is>
          <t>Accumulated depreciation and amortization [Member]</t>
        </is>
      </c>
    </row>
    <row r="17">
      <c r="A17" s="3" t="inlineStr">
        <is>
          <t>Disclosure of quantitative information about right-of-use assets [line items]</t>
        </is>
      </c>
    </row>
    <row r="18">
      <c r="A18" s="4" t="inlineStr">
        <is>
          <t>Beginning balance</t>
        </is>
      </c>
      <c r="C18" s="5" t="n">
        <v>-17548300</v>
      </c>
    </row>
    <row r="19">
      <c r="A19" s="4" t="inlineStr">
        <is>
          <t>Adjustment on initial application of IFRS 16</t>
        </is>
      </c>
      <c r="D19" s="5" t="n">
        <v>-3654400</v>
      </c>
    </row>
    <row r="20">
      <c r="A20" s="4" t="inlineStr">
        <is>
          <t>Amortisation for the year</t>
        </is>
      </c>
      <c r="C20" s="5" t="n">
        <v>-11774300</v>
      </c>
      <c r="D20" s="5" t="n">
        <v>-11164800</v>
      </c>
    </row>
    <row r="21">
      <c r="A21" s="4" t="inlineStr">
        <is>
          <t>Amortisation—considered as employee cost</t>
        </is>
      </c>
      <c r="C21" s="5" t="n">
        <v>-27500</v>
      </c>
    </row>
    <row r="22">
      <c r="A22" s="4" t="inlineStr">
        <is>
          <t>Impairment of Assets</t>
        </is>
      </c>
      <c r="D22" s="5" t="n">
        <v>-2654900</v>
      </c>
    </row>
    <row r="23">
      <c r="A23" s="4" t="inlineStr">
        <is>
          <t>Reversal of impairment loss</t>
        </is>
      </c>
      <c r="C23" s="5" t="n">
        <v>120500</v>
      </c>
    </row>
    <row r="24">
      <c r="A24" s="4" t="inlineStr">
        <is>
          <t>Disposals/adjustments</t>
        </is>
      </c>
      <c r="C24" s="5" t="n">
        <v>787100</v>
      </c>
      <c r="D24" s="5" t="n">
        <v>308200</v>
      </c>
    </row>
    <row r="25">
      <c r="A25" s="4" t="inlineStr">
        <is>
          <t>Currency translation</t>
        </is>
      </c>
      <c r="C25" s="5" t="n">
        <v>-11386000</v>
      </c>
      <c r="D25" s="5" t="n">
        <v>-382400</v>
      </c>
    </row>
    <row r="26">
      <c r="A26" s="4" t="inlineStr">
        <is>
          <t>Ending balance</t>
        </is>
      </c>
      <c r="C26" s="5" t="n">
        <v>-29581100</v>
      </c>
      <c r="D26" s="5" t="n">
        <v>-17548300</v>
      </c>
    </row>
    <row r="27">
      <c r="A27" s="4" t="inlineStr">
        <is>
          <t>Net carrying amount</t>
        </is>
      </c>
      <c r="D27" s="5" t="n">
        <v>-17548300</v>
      </c>
    </row>
    <row r="28">
      <c r="A28" s="4" t="inlineStr">
        <is>
          <t>Land [member]</t>
        </is>
      </c>
    </row>
    <row r="29">
      <c r="A29" s="3" t="inlineStr">
        <is>
          <t>Disclosure of quantitative information about right-of-use assets [line items]</t>
        </is>
      </c>
    </row>
    <row r="30">
      <c r="A30" s="4" t="inlineStr">
        <is>
          <t>Beginning balance</t>
        </is>
      </c>
      <c r="C30" s="5" t="n">
        <v>2377600</v>
      </c>
    </row>
    <row r="31">
      <c r="A31" s="4" t="inlineStr">
        <is>
          <t>Ending balance</t>
        </is>
      </c>
      <c r="C31" s="5" t="n">
        <v>2241600</v>
      </c>
      <c r="D31" s="5" t="n">
        <v>2377600</v>
      </c>
    </row>
    <row r="32">
      <c r="A32" s="4" t="inlineStr">
        <is>
          <t>Net carrying amount</t>
        </is>
      </c>
      <c r="D32" s="5" t="n">
        <v>2377600</v>
      </c>
    </row>
    <row r="33">
      <c r="A33" s="4" t="inlineStr">
        <is>
          <t>Land [member] | Cost [Member]</t>
        </is>
      </c>
    </row>
    <row r="34">
      <c r="A34" s="3" t="inlineStr">
        <is>
          <t>Disclosure of quantitative information about right-of-use assets [line items]</t>
        </is>
      </c>
    </row>
    <row r="35">
      <c r="A35" s="4" t="inlineStr">
        <is>
          <t>Beginning balance</t>
        </is>
      </c>
      <c r="C35" s="5" t="n">
        <v>2731400</v>
      </c>
    </row>
    <row r="36">
      <c r="A36" s="4" t="inlineStr">
        <is>
          <t>Adjustment on initial application of IFRS 16</t>
        </is>
      </c>
      <c r="D36" s="5" t="n">
        <v>2673900</v>
      </c>
    </row>
    <row r="37">
      <c r="A37" s="4" t="inlineStr">
        <is>
          <t>Additions</t>
        </is>
      </c>
      <c r="C37" s="5" t="n">
        <v>206600</v>
      </c>
    </row>
    <row r="38">
      <c r="A38" s="4" t="inlineStr">
        <is>
          <t>Currency translation</t>
        </is>
      </c>
      <c r="C38" s="5" t="n">
        <v>122100</v>
      </c>
      <c r="D38" s="5" t="n">
        <v>57500</v>
      </c>
    </row>
    <row r="39">
      <c r="A39" s="4" t="inlineStr">
        <is>
          <t>Ending balance</t>
        </is>
      </c>
      <c r="C39" s="5" t="n">
        <v>3060100</v>
      </c>
      <c r="D39" s="5" t="n">
        <v>2731400</v>
      </c>
    </row>
    <row r="40">
      <c r="A40" s="4" t="inlineStr">
        <is>
          <t>Net carrying amount</t>
        </is>
      </c>
      <c r="D40" s="5" t="n">
        <v>2731400</v>
      </c>
    </row>
    <row r="41">
      <c r="A41" s="4" t="inlineStr">
        <is>
          <t>Land [member] | Accumulated depreciation and amortization [Member]</t>
        </is>
      </c>
    </row>
    <row r="42">
      <c r="A42" s="3" t="inlineStr">
        <is>
          <t>Disclosure of quantitative information about right-of-use assets [line items]</t>
        </is>
      </c>
    </row>
    <row r="43">
      <c r="A43" s="4" t="inlineStr">
        <is>
          <t>Beginning balance</t>
        </is>
      </c>
      <c r="C43" s="5" t="n">
        <v>-353800</v>
      </c>
    </row>
    <row r="44">
      <c r="A44" s="4" t="inlineStr">
        <is>
          <t>Adjustment on initial application of IFRS 16</t>
        </is>
      </c>
      <c r="D44" s="5" t="n">
        <v>-1500</v>
      </c>
    </row>
    <row r="45">
      <c r="A45" s="4" t="inlineStr">
        <is>
          <t>Amortisation for the year</t>
        </is>
      </c>
      <c r="C45" s="5" t="n">
        <v>-428700</v>
      </c>
      <c r="D45" s="5" t="n">
        <v>-339000</v>
      </c>
    </row>
    <row r="46">
      <c r="A46" s="4" t="inlineStr">
        <is>
          <t>Currency translation</t>
        </is>
      </c>
      <c r="C46" s="5" t="n">
        <v>-36000</v>
      </c>
      <c r="D46" s="5" t="n">
        <v>-13300</v>
      </c>
    </row>
    <row r="47">
      <c r="A47" s="4" t="inlineStr">
        <is>
          <t>Ending balance</t>
        </is>
      </c>
      <c r="C47" s="5" t="n">
        <v>-818500</v>
      </c>
      <c r="D47" s="5" t="n">
        <v>-353800</v>
      </c>
    </row>
    <row r="48">
      <c r="A48" s="4" t="inlineStr">
        <is>
          <t>Net carrying amount</t>
        </is>
      </c>
      <c r="D48" s="5" t="n">
        <v>-353800</v>
      </c>
    </row>
    <row r="49">
      <c r="A49" s="4" t="inlineStr">
        <is>
          <t>Buildings [Member]</t>
        </is>
      </c>
    </row>
    <row r="50">
      <c r="A50" s="3" t="inlineStr">
        <is>
          <t>Disclosure of quantitative information about right-of-use assets [line items]</t>
        </is>
      </c>
    </row>
    <row r="51">
      <c r="A51" s="4" t="inlineStr">
        <is>
          <t>Beginning balance</t>
        </is>
      </c>
      <c r="C51" s="5" t="n">
        <v>50070700</v>
      </c>
    </row>
    <row r="52">
      <c r="A52" s="4" t="inlineStr">
        <is>
          <t>Ending balance</t>
        </is>
      </c>
      <c r="C52" s="5" t="n">
        <v>52393000</v>
      </c>
      <c r="D52" s="5" t="n">
        <v>50070700</v>
      </c>
    </row>
    <row r="53">
      <c r="A53" s="4" t="inlineStr">
        <is>
          <t>Net carrying amount</t>
        </is>
      </c>
      <c r="D53" s="5" t="n">
        <v>50070700</v>
      </c>
    </row>
    <row r="54">
      <c r="A54" s="4" t="inlineStr">
        <is>
          <t>Buildings [Member] | Cost [Member]</t>
        </is>
      </c>
    </row>
    <row r="55">
      <c r="A55" s="3" t="inlineStr">
        <is>
          <t>Disclosure of quantitative information about right-of-use assets [line items]</t>
        </is>
      </c>
    </row>
    <row r="56">
      <c r="A56" s="4" t="inlineStr">
        <is>
          <t>Beginning balance</t>
        </is>
      </c>
      <c r="C56" s="5" t="n">
        <v>60031800</v>
      </c>
    </row>
    <row r="57">
      <c r="A57" s="4" t="inlineStr">
        <is>
          <t>Adjustment on initial application of IFRS 16</t>
        </is>
      </c>
      <c r="D57" s="5" t="n">
        <v>52049900</v>
      </c>
    </row>
    <row r="58">
      <c r="A58" s="4" t="inlineStr">
        <is>
          <t>Additions</t>
        </is>
      </c>
      <c r="C58" s="5" t="n">
        <v>6728700</v>
      </c>
      <c r="D58" s="5" t="n">
        <v>7578200</v>
      </c>
    </row>
    <row r="59">
      <c r="A59" s="4" t="inlineStr">
        <is>
          <t>Disposals/adjustments</t>
        </is>
      </c>
      <c r="C59" s="5" t="n">
        <v>-1169800</v>
      </c>
      <c r="D59" s="5" t="n">
        <v>-1443000</v>
      </c>
    </row>
    <row r="60">
      <c r="A60" s="4" t="inlineStr">
        <is>
          <t>Currency translation</t>
        </is>
      </c>
      <c r="C60" s="5" t="n">
        <v>4060000</v>
      </c>
      <c r="D60" s="5" t="n">
        <v>1846700</v>
      </c>
    </row>
    <row r="61">
      <c r="A61" s="4" t="inlineStr">
        <is>
          <t>Ending balance</t>
        </is>
      </c>
      <c r="C61" s="5" t="n">
        <v>69650700</v>
      </c>
      <c r="D61" s="5" t="n">
        <v>60031800</v>
      </c>
    </row>
    <row r="62">
      <c r="A62" s="4" t="inlineStr">
        <is>
          <t>Net carrying amount</t>
        </is>
      </c>
      <c r="D62" s="5" t="n">
        <v>60031800</v>
      </c>
    </row>
    <row r="63">
      <c r="A63" s="4" t="inlineStr">
        <is>
          <t>Buildings [Member] | Accumulated depreciation and amortization [Member]</t>
        </is>
      </c>
    </row>
    <row r="64">
      <c r="A64" s="3" t="inlineStr">
        <is>
          <t>Disclosure of quantitative information about right-of-use assets [line items]</t>
        </is>
      </c>
    </row>
    <row r="65">
      <c r="A65" s="4" t="inlineStr">
        <is>
          <t>Beginning balance</t>
        </is>
      </c>
      <c r="C65" s="5" t="n">
        <v>-9961100</v>
      </c>
    </row>
    <row r="66">
      <c r="A66" s="4" t="inlineStr">
        <is>
          <t>Adjustment on initial application of IFRS 16</t>
        </is>
      </c>
      <c r="D66" s="5" t="n">
        <v>-396500</v>
      </c>
    </row>
    <row r="67">
      <c r="A67" s="4" t="inlineStr">
        <is>
          <t>Amortisation for the year</t>
        </is>
      </c>
      <c r="C67" s="5" t="n">
        <v>-7198200</v>
      </c>
      <c r="D67" s="5" t="n">
        <v>-7101900</v>
      </c>
    </row>
    <row r="68">
      <c r="A68" s="4" t="inlineStr">
        <is>
          <t>Impairment of Assets</t>
        </is>
      </c>
      <c r="D68" s="5" t="n">
        <v>-2539800</v>
      </c>
    </row>
    <row r="69">
      <c r="A69" s="4" t="inlineStr">
        <is>
          <t>Reversal of impairment loss</t>
        </is>
      </c>
      <c r="C69" s="5" t="n">
        <v>19100</v>
      </c>
    </row>
    <row r="70">
      <c r="A70" s="4" t="inlineStr">
        <is>
          <t>Disposals/adjustments</t>
        </is>
      </c>
      <c r="C70" s="5" t="n">
        <v>607700</v>
      </c>
      <c r="D70" s="5" t="n">
        <v>299600</v>
      </c>
    </row>
    <row r="71">
      <c r="A71" s="4" t="inlineStr">
        <is>
          <t>Currency translation</t>
        </is>
      </c>
      <c r="C71" s="5" t="n">
        <v>-725200</v>
      </c>
      <c r="D71" s="5" t="n">
        <v>-222500</v>
      </c>
    </row>
    <row r="72">
      <c r="A72" s="4" t="inlineStr">
        <is>
          <t>Ending balance</t>
        </is>
      </c>
      <c r="C72" s="5" t="n">
        <v>-17257700</v>
      </c>
      <c r="D72" s="5" t="n">
        <v>-9961100</v>
      </c>
    </row>
    <row r="73">
      <c r="A73" s="4" t="inlineStr">
        <is>
          <t>Net carrying amount</t>
        </is>
      </c>
      <c r="D73" s="5" t="n">
        <v>-9961100</v>
      </c>
    </row>
    <row r="74">
      <c r="A74" s="4" t="inlineStr">
        <is>
          <t>Plant Machinery and Equipment [member]</t>
        </is>
      </c>
    </row>
    <row r="75">
      <c r="A75" s="3" t="inlineStr">
        <is>
          <t>Disclosure of quantitative information about right-of-use assets [line items]</t>
        </is>
      </c>
    </row>
    <row r="76">
      <c r="A76" s="4" t="inlineStr">
        <is>
          <t>Beginning balance</t>
        </is>
      </c>
      <c r="C76" s="5" t="n">
        <v>7695700</v>
      </c>
    </row>
    <row r="77">
      <c r="A77" s="4" t="inlineStr">
        <is>
          <t>Ending balance</t>
        </is>
      </c>
      <c r="C77" s="5" t="n">
        <v>7344600</v>
      </c>
      <c r="D77" s="5" t="n">
        <v>7695700</v>
      </c>
    </row>
    <row r="78">
      <c r="A78" s="4" t="inlineStr">
        <is>
          <t>Net carrying amount</t>
        </is>
      </c>
      <c r="D78" s="5" t="n">
        <v>7695700</v>
      </c>
    </row>
    <row r="79">
      <c r="A79" s="4" t="inlineStr">
        <is>
          <t>Plant Machinery and Equipment [member] | Cost [Member]</t>
        </is>
      </c>
    </row>
    <row r="80">
      <c r="A80" s="3" t="inlineStr">
        <is>
          <t>Disclosure of quantitative information about right-of-use assets [line items]</t>
        </is>
      </c>
    </row>
    <row r="81">
      <c r="A81" s="4" t="inlineStr">
        <is>
          <t>Beginning balance</t>
        </is>
      </c>
      <c r="C81" s="5" t="n">
        <v>11777100</v>
      </c>
    </row>
    <row r="82">
      <c r="A82" s="4" t="inlineStr">
        <is>
          <t>Adjustment on initial application of IFRS 16</t>
        </is>
      </c>
      <c r="D82" s="5" t="n">
        <v>7867000</v>
      </c>
    </row>
    <row r="83">
      <c r="A83" s="4" t="inlineStr">
        <is>
          <t>Additions</t>
        </is>
      </c>
      <c r="C83" s="5" t="n">
        <v>2902300</v>
      </c>
      <c r="D83" s="5" t="n">
        <v>3684100</v>
      </c>
    </row>
    <row r="84">
      <c r="A84" s="4" t="inlineStr">
        <is>
          <t>Disposals/adjustments</t>
        </is>
      </c>
      <c r="C84" s="5" t="n">
        <v>-1128200</v>
      </c>
    </row>
    <row r="85">
      <c r="A85" s="4" t="inlineStr">
        <is>
          <t>Currency translation</t>
        </is>
      </c>
      <c r="C85" s="5" t="n">
        <v>494700</v>
      </c>
      <c r="D85" s="5" t="n">
        <v>226000</v>
      </c>
    </row>
    <row r="86">
      <c r="A86" s="4" t="inlineStr">
        <is>
          <t>Ending balance</t>
        </is>
      </c>
      <c r="C86" s="5" t="n">
        <v>14045900</v>
      </c>
      <c r="D86" s="5" t="n">
        <v>11777100</v>
      </c>
    </row>
    <row r="87">
      <c r="A87" s="4" t="inlineStr">
        <is>
          <t>Net carrying amount</t>
        </is>
      </c>
      <c r="D87" s="5" t="n">
        <v>11777100</v>
      </c>
    </row>
    <row r="88">
      <c r="A88" s="4" t="inlineStr">
        <is>
          <t>Plant Machinery and Equipment [member] | Accumulated depreciation and amortization [Member]</t>
        </is>
      </c>
    </row>
    <row r="89">
      <c r="A89" s="3" t="inlineStr">
        <is>
          <t>Disclosure of quantitative information about right-of-use assets [line items]</t>
        </is>
      </c>
    </row>
    <row r="90">
      <c r="A90" s="4" t="inlineStr">
        <is>
          <t>Beginning balance</t>
        </is>
      </c>
      <c r="C90" s="5" t="n">
        <v>-4081400</v>
      </c>
    </row>
    <row r="91">
      <c r="A91" s="4" t="inlineStr">
        <is>
          <t>Adjustment on initial application of IFRS 16</t>
        </is>
      </c>
      <c r="D91" s="5" t="n">
        <v>-1427000</v>
      </c>
    </row>
    <row r="92">
      <c r="A92" s="4" t="inlineStr">
        <is>
          <t>Amortisation for the year</t>
        </is>
      </c>
      <c r="C92" s="5" t="n">
        <v>-2649800</v>
      </c>
      <c r="D92" s="5" t="n">
        <v>-2444500</v>
      </c>
    </row>
    <row r="93">
      <c r="A93" s="4" t="inlineStr">
        <is>
          <t>Impairment of Assets</t>
        </is>
      </c>
      <c r="D93" s="5" t="n">
        <v>-114800</v>
      </c>
    </row>
    <row r="94">
      <c r="A94" s="4" t="inlineStr">
        <is>
          <t>Reversal of impairment loss</t>
        </is>
      </c>
      <c r="C94" s="5" t="n">
        <v>101300</v>
      </c>
    </row>
    <row r="95">
      <c r="A95" s="4" t="inlineStr">
        <is>
          <t>Disposals/adjustments</t>
        </is>
      </c>
      <c r="C95" s="5" t="n">
        <v>174200</v>
      </c>
    </row>
    <row r="96">
      <c r="A96" s="4" t="inlineStr">
        <is>
          <t>Currency translation</t>
        </is>
      </c>
      <c r="C96" s="5" t="n">
        <v>-245600</v>
      </c>
      <c r="D96" s="5" t="n">
        <v>-95100</v>
      </c>
    </row>
    <row r="97">
      <c r="A97" s="4" t="inlineStr">
        <is>
          <t>Ending balance</t>
        </is>
      </c>
      <c r="C97" s="5" t="n">
        <v>-6701300</v>
      </c>
      <c r="D97" s="5" t="n">
        <v>-4081400</v>
      </c>
    </row>
    <row r="98">
      <c r="A98" s="4" t="inlineStr">
        <is>
          <t>Net carrying amount</t>
        </is>
      </c>
      <c r="D98" s="5" t="n">
        <v>-4081400</v>
      </c>
    </row>
    <row r="99">
      <c r="A99" s="4" t="inlineStr">
        <is>
          <t>Furniture, Fixtures and Office Appliances [member]</t>
        </is>
      </c>
    </row>
    <row r="100">
      <c r="A100" s="3" t="inlineStr">
        <is>
          <t>Disclosure of quantitative information about right-of-use assets [line items]</t>
        </is>
      </c>
    </row>
    <row r="101">
      <c r="A101" s="4" t="inlineStr">
        <is>
          <t>Beginning balance</t>
        </is>
      </c>
      <c r="C101" s="5" t="n">
        <v>1190300</v>
      </c>
    </row>
    <row r="102">
      <c r="A102" s="4" t="inlineStr">
        <is>
          <t>Ending balance</t>
        </is>
      </c>
      <c r="C102" s="5" t="n">
        <v>1122100</v>
      </c>
      <c r="D102" s="5" t="n">
        <v>1190300</v>
      </c>
    </row>
    <row r="103">
      <c r="A103" s="4" t="inlineStr">
        <is>
          <t>Net carrying amount</t>
        </is>
      </c>
      <c r="D103" s="5" t="n">
        <v>1190300</v>
      </c>
    </row>
    <row r="104">
      <c r="A104" s="4" t="inlineStr">
        <is>
          <t>Furniture, Fixtures and Office Appliances [member] | Cost [Member]</t>
        </is>
      </c>
    </row>
    <row r="105">
      <c r="A105" s="3" t="inlineStr">
        <is>
          <t>Disclosure of quantitative information about right-of-use assets [line items]</t>
        </is>
      </c>
    </row>
    <row r="106">
      <c r="A106" s="4" t="inlineStr">
        <is>
          <t>Beginning balance</t>
        </is>
      </c>
      <c r="C106" s="5" t="n">
        <v>1330100</v>
      </c>
    </row>
    <row r="107">
      <c r="A107" s="4" t="inlineStr">
        <is>
          <t>Adjustment on initial application of IFRS 16</t>
        </is>
      </c>
      <c r="D107" s="5" t="n">
        <v>43300</v>
      </c>
    </row>
    <row r="108">
      <c r="A108" s="4" t="inlineStr">
        <is>
          <t>Additions</t>
        </is>
      </c>
      <c r="C108" s="5" t="n">
        <v>17400</v>
      </c>
      <c r="D108" s="5" t="n">
        <v>1199200</v>
      </c>
    </row>
    <row r="109">
      <c r="A109" s="4" t="inlineStr">
        <is>
          <t>Currency translation</t>
        </is>
      </c>
      <c r="C109" s="5" t="n">
        <v>67300</v>
      </c>
      <c r="D109" s="5" t="n">
        <v>87600</v>
      </c>
    </row>
    <row r="110">
      <c r="A110" s="4" t="inlineStr">
        <is>
          <t>Ending balance</t>
        </is>
      </c>
      <c r="C110" s="5" t="n">
        <v>1414800</v>
      </c>
      <c r="D110" s="5" t="n">
        <v>1330100</v>
      </c>
    </row>
    <row r="111">
      <c r="A111" s="4" t="inlineStr">
        <is>
          <t>Net carrying amount</t>
        </is>
      </c>
      <c r="D111" s="5" t="n">
        <v>1330100</v>
      </c>
    </row>
    <row r="112">
      <c r="A112" s="4" t="inlineStr">
        <is>
          <t>Furniture, Fixtures and Office Appliances [member] | Accumulated depreciation and amortization [Member]</t>
        </is>
      </c>
    </row>
    <row r="113">
      <c r="A113" s="3" t="inlineStr">
        <is>
          <t>Disclosure of quantitative information about right-of-use assets [line items]</t>
        </is>
      </c>
    </row>
    <row r="114">
      <c r="A114" s="4" t="inlineStr">
        <is>
          <t>Beginning balance</t>
        </is>
      </c>
      <c r="C114" s="5" t="n">
        <v>-139800</v>
      </c>
    </row>
    <row r="115">
      <c r="A115" s="4" t="inlineStr">
        <is>
          <t>Adjustment on initial application of IFRS 16</t>
        </is>
      </c>
      <c r="D115" s="5" t="n">
        <v>-23700</v>
      </c>
    </row>
    <row r="116">
      <c r="A116" s="4" t="inlineStr">
        <is>
          <t>Amortisation for the year</t>
        </is>
      </c>
      <c r="C116" s="5" t="n">
        <v>-144700</v>
      </c>
      <c r="D116" s="5" t="n">
        <v>-109900</v>
      </c>
    </row>
    <row r="117">
      <c r="A117" s="4" t="inlineStr">
        <is>
          <t>Currency translation</t>
        </is>
      </c>
      <c r="C117" s="5" t="n">
        <v>-8200</v>
      </c>
      <c r="D117" s="5" t="n">
        <v>-6200</v>
      </c>
    </row>
    <row r="118">
      <c r="A118" s="4" t="inlineStr">
        <is>
          <t>Ending balance</t>
        </is>
      </c>
      <c r="C118" s="5" t="n">
        <v>-292700</v>
      </c>
      <c r="D118" s="5" t="n">
        <v>-139800</v>
      </c>
    </row>
    <row r="119">
      <c r="A119" s="4" t="inlineStr">
        <is>
          <t>Net carrying amount</t>
        </is>
      </c>
      <c r="D119" s="5" t="n">
        <v>-139800</v>
      </c>
    </row>
    <row r="120">
      <c r="A120" s="4" t="inlineStr">
        <is>
          <t>Vehicles [member]</t>
        </is>
      </c>
    </row>
    <row r="121">
      <c r="A121" s="3" t="inlineStr">
        <is>
          <t>Disclosure of quantitative information about right-of-use assets [line items]</t>
        </is>
      </c>
    </row>
    <row r="122">
      <c r="A122" s="4" t="inlineStr">
        <is>
          <t>Beginning balance</t>
        </is>
      </c>
      <c r="C122" s="5" t="n">
        <v>682600</v>
      </c>
    </row>
    <row r="123">
      <c r="A123" s="4" t="inlineStr">
        <is>
          <t>Ending balance</t>
        </is>
      </c>
      <c r="C123" s="5" t="n">
        <v>826300</v>
      </c>
      <c r="D123" s="5" t="n">
        <v>682600</v>
      </c>
    </row>
    <row r="124">
      <c r="A124" s="4" t="inlineStr">
        <is>
          <t>Net carrying amount</t>
        </is>
      </c>
      <c r="D124" s="5" t="n">
        <v>682600</v>
      </c>
    </row>
    <row r="125">
      <c r="A125" s="4" t="inlineStr">
        <is>
          <t>Vehicles [member] | Cost [Member]</t>
        </is>
      </c>
    </row>
    <row r="126">
      <c r="A126" s="3" t="inlineStr">
        <is>
          <t>Disclosure of quantitative information about right-of-use assets [line items]</t>
        </is>
      </c>
    </row>
    <row r="127">
      <c r="A127" s="4" t="inlineStr">
        <is>
          <t>Beginning balance</t>
        </is>
      </c>
      <c r="C127" s="5" t="n">
        <v>1023500</v>
      </c>
    </row>
    <row r="128">
      <c r="A128" s="4" t="inlineStr">
        <is>
          <t>Adjustment on initial application of IFRS 16</t>
        </is>
      </c>
      <c r="D128" s="5" t="n">
        <v>178600</v>
      </c>
    </row>
    <row r="129">
      <c r="A129" s="4" t="inlineStr">
        <is>
          <t>Additions</t>
        </is>
      </c>
      <c r="C129" s="5" t="n">
        <v>670900</v>
      </c>
      <c r="D129" s="5" t="n">
        <v>823000</v>
      </c>
    </row>
    <row r="130">
      <c r="A130" s="4" t="inlineStr">
        <is>
          <t>Disposals/adjustments</t>
        </is>
      </c>
      <c r="C130" s="5" t="n">
        <v>-10800</v>
      </c>
      <c r="D130" s="5" t="n">
        <v>-14100</v>
      </c>
    </row>
    <row r="131">
      <c r="A131" s="4" t="inlineStr">
        <is>
          <t>Currency translation</t>
        </is>
      </c>
      <c r="C131" s="5" t="n">
        <v>70100</v>
      </c>
      <c r="D131" s="5" t="n">
        <v>36000</v>
      </c>
    </row>
    <row r="132">
      <c r="A132" s="4" t="inlineStr">
        <is>
          <t>Ending balance</t>
        </is>
      </c>
      <c r="C132" s="5" t="n">
        <v>1753700</v>
      </c>
      <c r="D132" s="5" t="n">
        <v>1023500</v>
      </c>
    </row>
    <row r="133">
      <c r="A133" s="4" t="inlineStr">
        <is>
          <t>Net carrying amount</t>
        </is>
      </c>
      <c r="D133" s="5" t="n">
        <v>1023500</v>
      </c>
    </row>
    <row r="134">
      <c r="A134" s="4" t="inlineStr">
        <is>
          <t>Vehicles [member] | Accumulated depreciation and amortization [Member]</t>
        </is>
      </c>
    </row>
    <row r="135">
      <c r="A135" s="3" t="inlineStr">
        <is>
          <t>Disclosure of quantitative information about right-of-use assets [line items]</t>
        </is>
      </c>
    </row>
    <row r="136">
      <c r="A136" s="4" t="inlineStr">
        <is>
          <t>Beginning balance</t>
        </is>
      </c>
      <c r="C136" s="5" t="n">
        <v>-340900</v>
      </c>
    </row>
    <row r="137">
      <c r="A137" s="4" t="inlineStr">
        <is>
          <t>Amortisation for the year</t>
        </is>
      </c>
      <c r="C137" s="5" t="n">
        <v>-532700</v>
      </c>
      <c r="D137" s="5" t="n">
        <v>-336100</v>
      </c>
    </row>
    <row r="138">
      <c r="A138" s="4" t="inlineStr">
        <is>
          <t>Amortisation—considered as employee cost</t>
        </is>
      </c>
      <c r="C138" s="5" t="n">
        <v>-27500</v>
      </c>
    </row>
    <row r="139">
      <c r="A139" s="4" t="inlineStr">
        <is>
          <t>Disposals/adjustments</t>
        </is>
      </c>
      <c r="C139" s="5" t="n">
        <v>5200</v>
      </c>
      <c r="D139" s="5" t="n">
        <v>8600</v>
      </c>
    </row>
    <row r="140">
      <c r="A140" s="4" t="inlineStr">
        <is>
          <t>Currency translation</t>
        </is>
      </c>
      <c r="C140" s="5" t="n">
        <v>-31500</v>
      </c>
      <c r="D140" s="5" t="n">
        <v>-13400</v>
      </c>
    </row>
    <row r="141">
      <c r="A141" s="4" t="inlineStr">
        <is>
          <t>Ending balance</t>
        </is>
      </c>
      <c r="C141" s="5" t="n">
        <v>-927400</v>
      </c>
      <c r="D141" s="5" t="n">
        <v>-340900</v>
      </c>
    </row>
    <row r="142">
      <c r="A142" s="4" t="inlineStr">
        <is>
          <t>Net carrying amount</t>
        </is>
      </c>
      <c r="D142" s="5" t="n">
        <v>-340900</v>
      </c>
    </row>
    <row r="143">
      <c r="A143" s="4" t="inlineStr">
        <is>
          <t>Computer and other IT assets [member]</t>
        </is>
      </c>
    </row>
    <row r="144">
      <c r="A144" s="3" t="inlineStr">
        <is>
          <t>Disclosure of quantitative information about right-of-use assets [line items]</t>
        </is>
      </c>
    </row>
    <row r="145">
      <c r="A145" s="4" t="inlineStr">
        <is>
          <t>Beginning balance</t>
        </is>
      </c>
      <c r="C145" s="5" t="n">
        <v>782000</v>
      </c>
    </row>
    <row r="146">
      <c r="A146" s="4" t="inlineStr">
        <is>
          <t>Ending balance</t>
        </is>
      </c>
      <c r="C146" s="5" t="n">
        <v>776800</v>
      </c>
      <c r="D146" s="5" t="n">
        <v>782000</v>
      </c>
    </row>
    <row r="147">
      <c r="A147" s="4" t="inlineStr">
        <is>
          <t>Net carrying amount</t>
        </is>
      </c>
      <c r="D147" s="5" t="n">
        <v>782000</v>
      </c>
    </row>
    <row r="148">
      <c r="A148" s="4" t="inlineStr">
        <is>
          <t>Computer and other IT assets [member] | Cost [Member]</t>
        </is>
      </c>
    </row>
    <row r="149">
      <c r="A149" s="3" t="inlineStr">
        <is>
          <t>Disclosure of quantitative information about right-of-use assets [line items]</t>
        </is>
      </c>
    </row>
    <row r="150">
      <c r="A150" s="4" t="inlineStr">
        <is>
          <t>Beginning balance</t>
        </is>
      </c>
      <c r="C150" s="5" t="n">
        <v>3361400</v>
      </c>
    </row>
    <row r="151">
      <c r="A151" s="4" t="inlineStr">
        <is>
          <t>Adjustment on initial application of IFRS 16</t>
        </is>
      </c>
      <c r="D151" s="5" t="n">
        <v>3033300</v>
      </c>
    </row>
    <row r="152">
      <c r="A152" s="4" t="inlineStr">
        <is>
          <t>Additions</t>
        </is>
      </c>
      <c r="C152" s="5" t="n">
        <v>671800</v>
      </c>
      <c r="D152" s="5" t="n">
        <v>281100</v>
      </c>
    </row>
    <row r="153">
      <c r="A153" s="4" t="inlineStr">
        <is>
          <t>Currency translation</t>
        </is>
      </c>
      <c r="C153" s="5" t="n">
        <v>131400</v>
      </c>
      <c r="D153" s="5" t="n">
        <v>47000</v>
      </c>
    </row>
    <row r="154">
      <c r="A154" s="4" t="inlineStr">
        <is>
          <t>Ending balance</t>
        </is>
      </c>
      <c r="C154" s="5" t="n">
        <v>4164600</v>
      </c>
      <c r="D154" s="5" t="n">
        <v>3361400</v>
      </c>
    </row>
    <row r="155">
      <c r="A155" s="4" t="inlineStr">
        <is>
          <t>Net carrying amount</t>
        </is>
      </c>
      <c r="D155" s="5" t="n">
        <v>3361400</v>
      </c>
    </row>
    <row r="156">
      <c r="A156" s="4" t="inlineStr">
        <is>
          <t>Computer and other IT assets [member] | Accumulated depreciation and amortization [Member]</t>
        </is>
      </c>
    </row>
    <row r="157">
      <c r="A157" s="3" t="inlineStr">
        <is>
          <t>Disclosure of quantitative information about right-of-use assets [line items]</t>
        </is>
      </c>
    </row>
    <row r="158">
      <c r="A158" s="4" t="inlineStr">
        <is>
          <t>Beginning balance</t>
        </is>
      </c>
      <c r="C158" s="5" t="n">
        <v>-2579400</v>
      </c>
    </row>
    <row r="159">
      <c r="A159" s="4" t="inlineStr">
        <is>
          <t>Adjustment on initial application of IFRS 16</t>
        </is>
      </c>
      <c r="D159" s="5" t="n">
        <v>-1805700</v>
      </c>
    </row>
    <row r="160">
      <c r="A160" s="4" t="inlineStr">
        <is>
          <t>Amortisation for the year</t>
        </is>
      </c>
      <c r="C160" s="5" t="n">
        <v>-727000</v>
      </c>
      <c r="D160" s="5" t="n">
        <v>-745100</v>
      </c>
    </row>
    <row r="161">
      <c r="A161" s="4" t="inlineStr">
        <is>
          <t>Impairment of Assets</t>
        </is>
      </c>
      <c r="D161" s="5" t="n">
        <v>-300</v>
      </c>
    </row>
    <row r="162">
      <c r="A162" s="4" t="inlineStr">
        <is>
          <t>Reversal of impairment loss</t>
        </is>
      </c>
      <c r="C162" s="5" t="n">
        <v>100</v>
      </c>
    </row>
    <row r="163">
      <c r="A163" s="4" t="inlineStr">
        <is>
          <t>Currency translation</t>
        </is>
      </c>
      <c r="C163" s="5" t="n">
        <v>-81400</v>
      </c>
      <c r="D163" s="5" t="n">
        <v>-28300</v>
      </c>
    </row>
    <row r="164">
      <c r="A164" s="4" t="inlineStr">
        <is>
          <t>Ending balance</t>
        </is>
      </c>
      <c r="C164" s="5" t="n">
        <v>-3387700</v>
      </c>
      <c r="D164" s="5" t="n">
        <v>-2579400</v>
      </c>
    </row>
    <row r="165">
      <c r="A165" s="4" t="inlineStr">
        <is>
          <t>Net carrying amount</t>
        </is>
      </c>
      <c r="D165" s="5" t="n">
        <v>-2579400</v>
      </c>
    </row>
    <row r="166">
      <c r="A166" s="4" t="inlineStr">
        <is>
          <t>Other assets [member]</t>
        </is>
      </c>
    </row>
    <row r="167">
      <c r="A167" s="3" t="inlineStr">
        <is>
          <t>Disclosure of quantitative information about right-of-use assets [line items]</t>
        </is>
      </c>
    </row>
    <row r="168">
      <c r="A168" s="4" t="inlineStr">
        <is>
          <t>Beginning balance</t>
        </is>
      </c>
      <c r="C168" s="5" t="n">
        <v>269600</v>
      </c>
    </row>
    <row r="169">
      <c r="A169" s="4" t="inlineStr">
        <is>
          <t>Ending balance</t>
        </is>
      </c>
      <c r="C169" s="5" t="n">
        <v>202300</v>
      </c>
      <c r="D169" s="5" t="n">
        <v>269600</v>
      </c>
    </row>
    <row r="170">
      <c r="A170" s="4" t="inlineStr">
        <is>
          <t>Net carrying amount</t>
        </is>
      </c>
      <c r="D170" s="5" t="n">
        <v>269600</v>
      </c>
    </row>
    <row r="171">
      <c r="A171" s="4" t="inlineStr">
        <is>
          <t>Other assets [member] | Cost [Member]</t>
        </is>
      </c>
    </row>
    <row r="172">
      <c r="A172" s="3" t="inlineStr">
        <is>
          <t>Disclosure of quantitative information about right-of-use assets [line items]</t>
        </is>
      </c>
    </row>
    <row r="173">
      <c r="A173" s="4" t="inlineStr">
        <is>
          <t>Beginning balance</t>
        </is>
      </c>
      <c r="C173" s="5" t="n">
        <v>361500</v>
      </c>
    </row>
    <row r="174">
      <c r="A174" s="4" t="inlineStr">
        <is>
          <t>Adjustment on initial application of IFRS 16</t>
        </is>
      </c>
      <c r="D174" s="5" t="n">
        <v>349800</v>
      </c>
    </row>
    <row r="175">
      <c r="A175" s="4" t="inlineStr">
        <is>
          <t>Additions</t>
        </is>
      </c>
      <c r="C175" s="5" t="n">
        <v>8300</v>
      </c>
    </row>
    <row r="176">
      <c r="A176" s="4" t="inlineStr">
        <is>
          <t>Currency translation</t>
        </is>
      </c>
      <c r="C176" s="5" t="n">
        <v>28300</v>
      </c>
      <c r="D176" s="5" t="n">
        <v>11700</v>
      </c>
    </row>
    <row r="177">
      <c r="A177" s="4" t="inlineStr">
        <is>
          <t>Ending balance</t>
        </is>
      </c>
      <c r="C177" s="5" t="n">
        <v>398100</v>
      </c>
      <c r="D177" s="5" t="n">
        <v>361500</v>
      </c>
    </row>
    <row r="178">
      <c r="A178" s="4" t="inlineStr">
        <is>
          <t>Net carrying amount</t>
        </is>
      </c>
      <c r="D178" s="5" t="n">
        <v>361500</v>
      </c>
    </row>
    <row r="179">
      <c r="A179" s="4" t="inlineStr">
        <is>
          <t>Other assets [member] | Accumulated depreciation and amortization [Member]</t>
        </is>
      </c>
    </row>
    <row r="180">
      <c r="A180" s="3" t="inlineStr">
        <is>
          <t>Disclosure of quantitative information about right-of-use assets [line items]</t>
        </is>
      </c>
    </row>
    <row r="181">
      <c r="A181" s="4" t="inlineStr">
        <is>
          <t>Beginning balance</t>
        </is>
      </c>
      <c r="C181" s="5" t="n">
        <v>-91900</v>
      </c>
    </row>
    <row r="182">
      <c r="A182" s="4" t="inlineStr">
        <is>
          <t>Amortisation for the year</t>
        </is>
      </c>
      <c r="C182" s="5" t="n">
        <v>-93200</v>
      </c>
      <c r="D182" s="5" t="n">
        <v>-88300</v>
      </c>
    </row>
    <row r="183">
      <c r="A183" s="4" t="inlineStr">
        <is>
          <t>Currency translation</t>
        </is>
      </c>
      <c r="C183" s="5" t="n">
        <v>-10700</v>
      </c>
      <c r="D183" s="5" t="n">
        <v>-3600</v>
      </c>
    </row>
    <row r="184">
      <c r="A184" s="4" t="inlineStr">
        <is>
          <t>Ending balance</t>
        </is>
      </c>
      <c r="C184" s="8" t="n">
        <v>-195800</v>
      </c>
      <c r="D184" s="5" t="n">
        <v>-91900</v>
      </c>
    </row>
    <row r="185">
      <c r="A185" s="4" t="inlineStr">
        <is>
          <t>Net carrying amount</t>
        </is>
      </c>
      <c r="D185" s="8" t="n">
        <v>-919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Additional Information (Detail) - INR (₨) ₨ in Millions</t>
        </is>
      </c>
      <c r="B1" s="2" t="inlineStr">
        <is>
          <t>12 Months Ended</t>
        </is>
      </c>
    </row>
    <row r="2">
      <c r="B2" s="2" t="inlineStr">
        <is>
          <t>Mar. 31, 2021</t>
        </is>
      </c>
      <c r="C2" s="2" t="inlineStr">
        <is>
          <t>Mar. 31, 2020</t>
        </is>
      </c>
    </row>
    <row r="3">
      <c r="A3" s="3" t="inlineStr">
        <is>
          <t>Disclosure Of Quantitative Information About Lease Liabilities [Abstract]</t>
        </is>
      </c>
    </row>
    <row r="4">
      <c r="A4" s="4" t="inlineStr">
        <is>
          <t>Incremental borrowing rate applied to lease liabilities</t>
        </is>
      </c>
      <c r="B4" s="4" t="inlineStr">
        <is>
          <t>7.97%</t>
        </is>
      </c>
    </row>
    <row r="5">
      <c r="A5" s="4" t="inlineStr">
        <is>
          <t>Lease commitment for plant and machinery</t>
        </is>
      </c>
      <c r="B5" s="8" t="n">
        <v>300</v>
      </c>
      <c r="C5" s="8" t="n">
        <v>17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 Summary of Goodwill (Detail) ₨ in Millions,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19GBP (£)</t>
        </is>
      </c>
    </row>
    <row r="3">
      <c r="A3" s="3" t="inlineStr">
        <is>
          <t>Disclosure of reconciliation of changes in goodwill [abstract]</t>
        </is>
      </c>
    </row>
    <row r="4">
      <c r="A4" s="4" t="inlineStr">
        <is>
          <t>Balance at the beginning</t>
        </is>
      </c>
      <c r="B4" s="6" t="n">
        <v>106.3</v>
      </c>
      <c r="C4" s="7" t="n">
        <v>7770.6</v>
      </c>
      <c r="D4" s="7" t="n">
        <v>7478.7</v>
      </c>
    </row>
    <row r="5">
      <c r="A5" s="4" t="inlineStr">
        <is>
          <t>Impairment</t>
        </is>
      </c>
      <c r="D5" s="9" t="n">
        <v>-83.09999999999999</v>
      </c>
      <c r="E5" s="7" t="n">
        <v>-81.09999999999999</v>
      </c>
      <c r="F5" s="12" t="n">
        <v>-1</v>
      </c>
    </row>
    <row r="6">
      <c r="A6" s="4" t="inlineStr">
        <is>
          <t>Currency translation</t>
        </is>
      </c>
      <c r="B6" s="9" t="n">
        <v>3.6</v>
      </c>
      <c r="C6" s="9" t="n">
        <v>266.6</v>
      </c>
      <c r="D6" s="5" t="n">
        <v>375</v>
      </c>
    </row>
    <row r="7">
      <c r="A7" s="4" t="inlineStr">
        <is>
          <t>Balance at the end</t>
        </is>
      </c>
      <c r="B7" s="6" t="n">
        <v>109.9</v>
      </c>
      <c r="C7" s="7" t="n">
        <v>8037.2</v>
      </c>
      <c r="D7" s="7" t="n">
        <v>7770.6</v>
      </c>
      <c r="E7" s="7" t="n">
        <v>7478.7</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Goodwill - Additional Information (Detail) ₨ in Millions, $ in Millions</t>
        </is>
      </c>
      <c r="B1" s="2" t="inlineStr">
        <is>
          <t>Mar. 31, 2021USD ($)</t>
        </is>
      </c>
      <c r="C1" s="2" t="inlineStr">
        <is>
          <t>Mar. 31, 2021INR (₨)</t>
        </is>
      </c>
      <c r="D1" s="2" t="inlineStr">
        <is>
          <t>Mar. 31, 2020USD ($)</t>
        </is>
      </c>
      <c r="E1" s="2" t="inlineStr">
        <is>
          <t>Mar. 31, 2020INR (₨)</t>
        </is>
      </c>
      <c r="F1" s="2" t="inlineStr">
        <is>
          <t>Mar. 31, 2019INR (₨)</t>
        </is>
      </c>
    </row>
    <row r="2">
      <c r="A2" s="3" t="inlineStr">
        <is>
          <t>Disclosure of reconciliation of changes in goodwill [line items]</t>
        </is>
      </c>
    </row>
    <row r="3">
      <c r="A3" s="4" t="inlineStr">
        <is>
          <t>Goodwill</t>
        </is>
      </c>
      <c r="B3" s="6" t="n">
        <v>109.9</v>
      </c>
      <c r="C3" s="7" t="n">
        <v>8037.2</v>
      </c>
      <c r="D3" s="6" t="n">
        <v>106.3</v>
      </c>
      <c r="E3" s="7" t="n">
        <v>7770.6</v>
      </c>
      <c r="F3" s="7" t="n">
        <v>7478.7</v>
      </c>
    </row>
    <row r="4">
      <c r="A4" s="4" t="inlineStr">
        <is>
          <t>Goodwill [Member]</t>
        </is>
      </c>
    </row>
    <row r="5">
      <c r="A5" s="3" t="inlineStr">
        <is>
          <t>Disclosure of reconciliation of changes in goodwill [line items]</t>
        </is>
      </c>
    </row>
    <row r="6">
      <c r="A6" s="4" t="inlineStr">
        <is>
          <t>Estimated cash flows, pre-tax discount rate</t>
        </is>
      </c>
      <c r="B6" s="4" t="inlineStr">
        <is>
          <t>13.30%</t>
        </is>
      </c>
      <c r="C6" s="4" t="inlineStr">
        <is>
          <t>13.30%</t>
        </is>
      </c>
    </row>
    <row r="7">
      <c r="A7" s="4" t="inlineStr">
        <is>
          <t>Estimated cash flows, growth rate</t>
        </is>
      </c>
      <c r="B7" s="4" t="inlineStr">
        <is>
          <t>2.00%</t>
        </is>
      </c>
      <c r="C7" s="4" t="inlineStr">
        <is>
          <t>2.00%</t>
        </is>
      </c>
    </row>
    <row r="8">
      <c r="A8" s="4" t="inlineStr">
        <is>
          <t>Software consultancy and services cash generating unit [Member]</t>
        </is>
      </c>
    </row>
    <row r="9">
      <c r="A9" s="3" t="inlineStr">
        <is>
          <t>Disclosure of reconciliation of changes in goodwill [line items]</t>
        </is>
      </c>
    </row>
    <row r="10">
      <c r="A10" s="4" t="inlineStr">
        <is>
          <t>Goodwill</t>
        </is>
      </c>
      <c r="C10" s="7" t="n">
        <v>7046.3</v>
      </c>
      <c r="E10" s="9" t="n">
        <v>990.9</v>
      </c>
    </row>
    <row r="11">
      <c r="A11" s="4" t="inlineStr">
        <is>
          <t>Tata and other brand vehicles [Member]</t>
        </is>
      </c>
    </row>
    <row r="12">
      <c r="A12" s="3" t="inlineStr">
        <is>
          <t>Disclosure of reconciliation of changes in goodwill [line items]</t>
        </is>
      </c>
    </row>
    <row r="13">
      <c r="A13" s="4" t="inlineStr">
        <is>
          <t>Goodwill</t>
        </is>
      </c>
      <c r="C13" s="9" t="n">
        <v>990.9</v>
      </c>
    </row>
    <row r="14">
      <c r="A14" s="4" t="inlineStr">
        <is>
          <t>Others [Member]</t>
        </is>
      </c>
    </row>
    <row r="15">
      <c r="A15" s="3" t="inlineStr">
        <is>
          <t>Disclosure of reconciliation of changes in goodwill [line items]</t>
        </is>
      </c>
    </row>
    <row r="16">
      <c r="A16" s="4" t="inlineStr">
        <is>
          <t>Goodwill</t>
        </is>
      </c>
      <c r="C16" s="7" t="n">
        <v>7046.3</v>
      </c>
      <c r="E16" s="7" t="n">
        <v>677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Summary of Intangible Assets (Detail) ₨ in Millions,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19GBP (£)</t>
        </is>
      </c>
    </row>
    <row r="3">
      <c r="A3" s="3" t="inlineStr">
        <is>
          <t>Disclosure of detailed information about intangible assets [line items]</t>
        </is>
      </c>
    </row>
    <row r="4">
      <c r="A4" s="4" t="inlineStr">
        <is>
          <t>Beginning balance</t>
        </is>
      </c>
      <c r="C4" s="7" t="n">
        <v>664544.5</v>
      </c>
    </row>
    <row r="5">
      <c r="A5" s="4" t="inlineStr">
        <is>
          <t>Write down/impairment of assets</t>
        </is>
      </c>
      <c r="E5" s="7" t="n">
        <v>-153167.1</v>
      </c>
      <c r="F5" s="12" t="n">
        <v>-1709</v>
      </c>
    </row>
    <row r="6">
      <c r="A6" s="4" t="inlineStr">
        <is>
          <t>Impairement of assets - Reimagine</t>
        </is>
      </c>
      <c r="E6" s="9" t="n">
        <v>-278379.1</v>
      </c>
      <c r="F6" s="12" t="n">
        <v>-3105</v>
      </c>
    </row>
    <row r="7">
      <c r="A7" s="4" t="inlineStr">
        <is>
          <t>Ending balance</t>
        </is>
      </c>
      <c r="B7" s="6" t="n">
        <v>8404.9</v>
      </c>
      <c r="C7" s="9" t="n">
        <v>614483.3</v>
      </c>
      <c r="D7" s="7" t="n">
        <v>664544.5</v>
      </c>
    </row>
    <row r="8">
      <c r="A8" s="4" t="inlineStr">
        <is>
          <t>Cost [Member]</t>
        </is>
      </c>
    </row>
    <row r="9">
      <c r="A9" s="3" t="inlineStr">
        <is>
          <t>Disclosure of detailed information about intangible assets [line items]</t>
        </is>
      </c>
    </row>
    <row r="10">
      <c r="A10" s="4" t="inlineStr">
        <is>
          <t>Beginning balance</t>
        </is>
      </c>
      <c r="C10" s="9" t="n">
        <v>1217792.2</v>
      </c>
      <c r="D10" s="9" t="n">
        <v>1065024.4</v>
      </c>
    </row>
    <row r="11">
      <c r="A11" s="4" t="inlineStr">
        <is>
          <t>Additions</t>
        </is>
      </c>
      <c r="C11" s="9" t="n">
        <v>140370.8</v>
      </c>
      <c r="D11" s="5" t="n">
        <v>298815</v>
      </c>
    </row>
    <row r="12">
      <c r="A12" s="4" t="inlineStr">
        <is>
          <t>Capitalised product development</t>
        </is>
      </c>
      <c r="C12" s="9" t="n">
        <v>-156019.7</v>
      </c>
      <c r="D12" s="9" t="n">
        <v>-139417.4</v>
      </c>
    </row>
    <row r="13">
      <c r="A13" s="4" t="inlineStr">
        <is>
          <t>Additions through business acquisitions</t>
        </is>
      </c>
      <c r="C13" s="5" t="n">
        <v>11</v>
      </c>
      <c r="D13" s="9" t="n">
        <v>103.2</v>
      </c>
    </row>
    <row r="14">
      <c r="A14" s="4" t="inlineStr">
        <is>
          <t>Write down/impairment of assets</t>
        </is>
      </c>
      <c r="D14" s="9" t="n">
        <v>-767.1</v>
      </c>
    </row>
    <row r="15">
      <c r="A15" s="4" t="inlineStr">
        <is>
          <t>Reversal of impairment loss</t>
        </is>
      </c>
      <c r="C15" s="9" t="n">
        <v>364.3</v>
      </c>
    </row>
    <row r="16">
      <c r="A16" s="4" t="inlineStr">
        <is>
          <t>Disposal /Adjustment</t>
        </is>
      </c>
      <c r="C16" s="9" t="n">
        <v>-17.3</v>
      </c>
    </row>
    <row r="17">
      <c r="A17" s="4" t="inlineStr">
        <is>
          <t>Impairement of assets - Reimagine</t>
        </is>
      </c>
      <c r="C17" s="9" t="n">
        <v>-73082.7</v>
      </c>
    </row>
    <row r="18">
      <c r="A18" s="4" t="inlineStr">
        <is>
          <t>Currency translation</t>
        </is>
      </c>
      <c r="C18" s="5" t="n">
        <v>191319</v>
      </c>
      <c r="D18" s="9" t="n">
        <v>36036.3</v>
      </c>
    </row>
    <row r="19">
      <c r="A19" s="4" t="inlineStr">
        <is>
          <t>Fully amortized not in use</t>
        </is>
      </c>
      <c r="C19" s="9" t="n">
        <v>-229.4</v>
      </c>
      <c r="D19" s="9" t="n">
        <v>-42002.2</v>
      </c>
    </row>
    <row r="20">
      <c r="A20" s="4" t="inlineStr">
        <is>
          <t>Ending balance</t>
        </is>
      </c>
      <c r="C20" s="9" t="n">
        <v>1320508.2</v>
      </c>
      <c r="D20" s="9" t="n">
        <v>1217792.2</v>
      </c>
      <c r="E20" s="9" t="n">
        <v>1065024.4</v>
      </c>
    </row>
    <row r="21">
      <c r="A21" s="4" t="inlineStr">
        <is>
          <t>Accumulated depreciation and amortization [Member]</t>
        </is>
      </c>
    </row>
    <row r="22">
      <c r="A22" s="3" t="inlineStr">
        <is>
          <t>Disclosure of detailed information about intangible assets [line items]</t>
        </is>
      </c>
    </row>
    <row r="23">
      <c r="A23" s="4" t="inlineStr">
        <is>
          <t>Beginning balance</t>
        </is>
      </c>
      <c r="C23" s="9" t="n">
        <v>-553247.7</v>
      </c>
      <c r="D23" s="9" t="n">
        <v>-484468.5</v>
      </c>
    </row>
    <row r="24">
      <c r="A24" s="4" t="inlineStr">
        <is>
          <t>Amortization for the year</t>
        </is>
      </c>
      <c r="C24" s="9" t="n">
        <v>-110199.9</v>
      </c>
      <c r="D24" s="9" t="n">
        <v>-91873.39999999999</v>
      </c>
    </row>
    <row r="25">
      <c r="A25" s="4" t="inlineStr">
        <is>
          <t>Additions through business acquisitions</t>
        </is>
      </c>
      <c r="C25" s="5" t="n">
        <v>-2</v>
      </c>
    </row>
    <row r="26">
      <c r="A26" s="4" t="inlineStr">
        <is>
          <t>Write down/impairment of assets</t>
        </is>
      </c>
      <c r="C26" s="9" t="n">
        <v>-1706.5</v>
      </c>
    </row>
    <row r="27">
      <c r="A27" s="4" t="inlineStr">
        <is>
          <t>Reversal of impairment loss</t>
        </is>
      </c>
      <c r="C27" s="9" t="n">
        <v>1347.4</v>
      </c>
    </row>
    <row r="28">
      <c r="A28" s="4" t="inlineStr">
        <is>
          <t>Disposal /Adjustment</t>
        </is>
      </c>
      <c r="C28" s="9" t="n">
        <v>-2.4</v>
      </c>
    </row>
    <row r="29">
      <c r="A29" s="4" t="inlineStr">
        <is>
          <t>Currency translation</t>
        </is>
      </c>
      <c r="C29" s="9" t="n">
        <v>-44149.7</v>
      </c>
      <c r="D29" s="9" t="n">
        <v>-17201.3</v>
      </c>
    </row>
    <row r="30">
      <c r="A30" s="4" t="inlineStr">
        <is>
          <t>Fully amortized not in use</t>
        </is>
      </c>
      <c r="C30" s="9" t="n">
        <v>229.4</v>
      </c>
      <c r="D30" s="5" t="n">
        <v>42002</v>
      </c>
    </row>
    <row r="31">
      <c r="A31" s="4" t="inlineStr">
        <is>
          <t>Ending balance</t>
        </is>
      </c>
      <c r="C31" s="9" t="n">
        <v>-706024.9</v>
      </c>
      <c r="D31" s="9" t="n">
        <v>-553247.7</v>
      </c>
      <c r="E31" s="9" t="n">
        <v>-484468.5</v>
      </c>
    </row>
    <row r="32">
      <c r="A32" s="4" t="inlineStr">
        <is>
          <t>Net carrying amount before capital work-in-progress [Member]</t>
        </is>
      </c>
    </row>
    <row r="33">
      <c r="A33" s="3" t="inlineStr">
        <is>
          <t>Disclosure of detailed information about intangible assets [line items]</t>
        </is>
      </c>
    </row>
    <row r="34">
      <c r="A34" s="4" t="inlineStr">
        <is>
          <t>Beginning balance</t>
        </is>
      </c>
      <c r="C34" s="9" t="n">
        <v>664544.5</v>
      </c>
    </row>
    <row r="35">
      <c r="A35" s="4" t="inlineStr">
        <is>
          <t>Ending balance</t>
        </is>
      </c>
      <c r="C35" s="9" t="n">
        <v>614483.3</v>
      </c>
      <c r="D35" s="9" t="n">
        <v>664544.5</v>
      </c>
    </row>
    <row r="36">
      <c r="A36" s="4" t="inlineStr">
        <is>
          <t>Software [Member] | Cost [Member]</t>
        </is>
      </c>
    </row>
    <row r="37">
      <c r="A37" s="3" t="inlineStr">
        <is>
          <t>Disclosure of detailed information about intangible assets [line items]</t>
        </is>
      </c>
    </row>
    <row r="38">
      <c r="A38" s="4" t="inlineStr">
        <is>
          <t>Beginning balance</t>
        </is>
      </c>
      <c r="C38" s="9" t="n">
        <v>81722.8</v>
      </c>
      <c r="D38" s="9" t="n">
        <v>67681.8</v>
      </c>
    </row>
    <row r="39">
      <c r="A39" s="4" t="inlineStr">
        <is>
          <t>Additions</t>
        </is>
      </c>
      <c r="C39" s="9" t="n">
        <v>8448.6</v>
      </c>
      <c r="D39" s="9" t="n">
        <v>11791.7</v>
      </c>
    </row>
    <row r="40">
      <c r="A40" s="4" t="inlineStr">
        <is>
          <t>Additions through business acquisitions</t>
        </is>
      </c>
      <c r="C40" s="5" t="n">
        <v>11</v>
      </c>
    </row>
    <row r="41">
      <c r="A41" s="4" t="inlineStr">
        <is>
          <t>Disposal /Adjustment</t>
        </is>
      </c>
      <c r="C41" s="9" t="n">
        <v>-17.3</v>
      </c>
    </row>
    <row r="42">
      <c r="A42" s="4" t="inlineStr">
        <is>
          <t>Currency translation</t>
        </is>
      </c>
      <c r="C42" s="9" t="n">
        <v>6063.9</v>
      </c>
      <c r="D42" s="9" t="n">
        <v>2653.9</v>
      </c>
    </row>
    <row r="43">
      <c r="A43" s="4" t="inlineStr">
        <is>
          <t>Fully amortized not in use</t>
        </is>
      </c>
      <c r="C43" s="9" t="n">
        <v>-229.4</v>
      </c>
      <c r="D43" s="9" t="n">
        <v>-404.6</v>
      </c>
    </row>
    <row r="44">
      <c r="A44" s="4" t="inlineStr">
        <is>
          <t>Ending balance</t>
        </is>
      </c>
      <c r="C44" s="9" t="n">
        <v>95999.60000000001</v>
      </c>
      <c r="D44" s="9" t="n">
        <v>81722.8</v>
      </c>
      <c r="E44" s="9" t="n">
        <v>67681.8</v>
      </c>
    </row>
    <row r="45">
      <c r="A45" s="4" t="inlineStr">
        <is>
          <t>Software [Member] | Accumulated depreciation and amortization [Member]</t>
        </is>
      </c>
    </row>
    <row r="46">
      <c r="A46" s="3" t="inlineStr">
        <is>
          <t>Disclosure of detailed information about intangible assets [line items]</t>
        </is>
      </c>
    </row>
    <row r="47">
      <c r="A47" s="4" t="inlineStr">
        <is>
          <t>Beginning balance</t>
        </is>
      </c>
      <c r="C47" s="9" t="n">
        <v>-56702.7</v>
      </c>
      <c r="D47" s="9" t="n">
        <v>-46300.8</v>
      </c>
    </row>
    <row r="48">
      <c r="A48" s="4" t="inlineStr">
        <is>
          <t>Amortization for the year</t>
        </is>
      </c>
      <c r="C48" s="9" t="n">
        <v>-8297.4</v>
      </c>
      <c r="D48" s="9" t="n">
        <v>-9075.799999999999</v>
      </c>
    </row>
    <row r="49">
      <c r="A49" s="4" t="inlineStr">
        <is>
          <t>Additions through business acquisitions</t>
        </is>
      </c>
      <c r="C49" s="5" t="n">
        <v>-2</v>
      </c>
    </row>
    <row r="50">
      <c r="A50" s="4" t="inlineStr">
        <is>
          <t>Write down/impairment of assets</t>
        </is>
      </c>
      <c r="C50" s="9" t="n">
        <v>-4.5</v>
      </c>
    </row>
    <row r="51">
      <c r="A51" s="4" t="inlineStr">
        <is>
          <t>Disposal /Adjustment</t>
        </is>
      </c>
      <c r="C51" s="9" t="n">
        <v>-2.4</v>
      </c>
    </row>
    <row r="52">
      <c r="A52" s="4" t="inlineStr">
        <is>
          <t>Currency translation</t>
        </is>
      </c>
      <c r="C52" s="9" t="n">
        <v>-4256.4</v>
      </c>
      <c r="D52" s="9" t="n">
        <v>-1726.2</v>
      </c>
    </row>
    <row r="53">
      <c r="A53" s="4" t="inlineStr">
        <is>
          <t>Fully amortized not in use</t>
        </is>
      </c>
      <c r="C53" s="9" t="n">
        <v>229.4</v>
      </c>
      <c r="D53" s="9" t="n">
        <v>404.6</v>
      </c>
    </row>
    <row r="54">
      <c r="A54" s="4" t="inlineStr">
        <is>
          <t>Ending balance</t>
        </is>
      </c>
      <c r="C54" s="9" t="n">
        <v>-69031.5</v>
      </c>
      <c r="D54" s="9" t="n">
        <v>-56702.7</v>
      </c>
      <c r="E54" s="9" t="n">
        <v>-46300.8</v>
      </c>
    </row>
    <row r="55">
      <c r="A55" s="4" t="inlineStr">
        <is>
          <t>Software [Member] | Net carrying amount before capital work-in-progress [Member]</t>
        </is>
      </c>
    </row>
    <row r="56">
      <c r="A56" s="3" t="inlineStr">
        <is>
          <t>Disclosure of detailed information about intangible assets [line items]</t>
        </is>
      </c>
    </row>
    <row r="57">
      <c r="A57" s="4" t="inlineStr">
        <is>
          <t>Beginning balance</t>
        </is>
      </c>
      <c r="C57" s="9" t="n">
        <v>25020.1</v>
      </c>
    </row>
    <row r="58">
      <c r="A58" s="4" t="inlineStr">
        <is>
          <t>Ending balance</t>
        </is>
      </c>
      <c r="C58" s="9" t="n">
        <v>26968.1</v>
      </c>
      <c r="D58" s="9" t="n">
        <v>25020.1</v>
      </c>
    </row>
    <row r="59">
      <c r="A59" s="4" t="inlineStr">
        <is>
          <t>Patents and technical know-how [member] | Cost [Member]</t>
        </is>
      </c>
    </row>
    <row r="60">
      <c r="A60" s="3" t="inlineStr">
        <is>
          <t>Disclosure of detailed information about intangible assets [line items]</t>
        </is>
      </c>
    </row>
    <row r="61">
      <c r="A61" s="4" t="inlineStr">
        <is>
          <t>Beginning balance</t>
        </is>
      </c>
      <c r="C61" s="9" t="n">
        <v>16248.8</v>
      </c>
      <c r="D61" s="5" t="n">
        <v>14595</v>
      </c>
    </row>
    <row r="62">
      <c r="A62" s="4" t="inlineStr">
        <is>
          <t>Additions</t>
        </is>
      </c>
      <c r="C62" s="9" t="n">
        <v>7.9</v>
      </c>
      <c r="D62" s="9" t="n">
        <v>1208.1</v>
      </c>
    </row>
    <row r="63">
      <c r="A63" s="4" t="inlineStr">
        <is>
          <t>Currency translation</t>
        </is>
      </c>
      <c r="C63" s="9" t="n">
        <v>1064.9</v>
      </c>
      <c r="D63" s="9" t="n">
        <v>445.7</v>
      </c>
    </row>
    <row r="64">
      <c r="A64" s="4" t="inlineStr">
        <is>
          <t>Ending balance</t>
        </is>
      </c>
      <c r="C64" s="9" t="n">
        <v>17321.6</v>
      </c>
      <c r="D64" s="9" t="n">
        <v>16248.8</v>
      </c>
      <c r="E64" s="5" t="n">
        <v>14595</v>
      </c>
    </row>
    <row r="65">
      <c r="A65" s="4" t="inlineStr">
        <is>
          <t>Patents and technical know-how [member] | Accumulated depreciation and amortization [Member]</t>
        </is>
      </c>
    </row>
    <row r="66">
      <c r="A66" s="3" t="inlineStr">
        <is>
          <t>Disclosure of detailed information about intangible assets [line items]</t>
        </is>
      </c>
    </row>
    <row r="67">
      <c r="A67" s="4" t="inlineStr">
        <is>
          <t>Beginning balance</t>
        </is>
      </c>
      <c r="C67" s="9" t="n">
        <v>-14815.9</v>
      </c>
      <c r="D67" s="9" t="n">
        <v>-13972.1</v>
      </c>
    </row>
    <row r="68">
      <c r="A68" s="4" t="inlineStr">
        <is>
          <t>Amortization for the year</t>
        </is>
      </c>
      <c r="C68" s="9" t="n">
        <v>-246.9</v>
      </c>
      <c r="D68" s="9" t="n">
        <v>-399.3</v>
      </c>
    </row>
    <row r="69">
      <c r="A69" s="4" t="inlineStr">
        <is>
          <t>Currency translation</t>
        </is>
      </c>
      <c r="C69" s="9" t="n">
        <v>-1061.1</v>
      </c>
      <c r="D69" s="9" t="n">
        <v>-444.5</v>
      </c>
    </row>
    <row r="70">
      <c r="A70" s="4" t="inlineStr">
        <is>
          <t>Ending balance</t>
        </is>
      </c>
      <c r="C70" s="9" t="n">
        <v>-16123.9</v>
      </c>
      <c r="D70" s="9" t="n">
        <v>-14815.9</v>
      </c>
      <c r="E70" s="9" t="n">
        <v>-13972.1</v>
      </c>
    </row>
    <row r="71">
      <c r="A71" s="4" t="inlineStr">
        <is>
          <t>Patents and technical know-how [member] | Net carrying amount before capital work-in-progress [Member]</t>
        </is>
      </c>
    </row>
    <row r="72">
      <c r="A72" s="3" t="inlineStr">
        <is>
          <t>Disclosure of detailed information about intangible assets [line items]</t>
        </is>
      </c>
    </row>
    <row r="73">
      <c r="A73" s="4" t="inlineStr">
        <is>
          <t>Beginning balance</t>
        </is>
      </c>
      <c r="C73" s="9" t="n">
        <v>1432.9</v>
      </c>
    </row>
    <row r="74">
      <c r="A74" s="4" t="inlineStr">
        <is>
          <t>Ending balance</t>
        </is>
      </c>
      <c r="C74" s="9" t="n">
        <v>1197.7</v>
      </c>
      <c r="D74" s="9" t="n">
        <v>1432.9</v>
      </c>
    </row>
    <row r="75">
      <c r="A75" s="4" t="inlineStr">
        <is>
          <t>Customer related [Member] | Cost [Member]</t>
        </is>
      </c>
    </row>
    <row r="76">
      <c r="A76" s="3" t="inlineStr">
        <is>
          <t>Disclosure of detailed information about intangible assets [line items]</t>
        </is>
      </c>
    </row>
    <row r="77">
      <c r="A77" s="4" t="inlineStr">
        <is>
          <t>Beginning balance</t>
        </is>
      </c>
      <c r="C77" s="5" t="n">
        <v>6161</v>
      </c>
      <c r="D77" s="5" t="n">
        <v>5980</v>
      </c>
    </row>
    <row r="78">
      <c r="A78" s="4" t="inlineStr">
        <is>
          <t>Currency translation</t>
        </is>
      </c>
      <c r="C78" s="9" t="n">
        <v>466.8</v>
      </c>
      <c r="D78" s="5" t="n">
        <v>181</v>
      </c>
    </row>
    <row r="79">
      <c r="A79" s="4" t="inlineStr">
        <is>
          <t>Ending balance</t>
        </is>
      </c>
      <c r="C79" s="9" t="n">
        <v>6627.8</v>
      </c>
      <c r="D79" s="5" t="n">
        <v>6161</v>
      </c>
      <c r="E79" s="5" t="n">
        <v>5980</v>
      </c>
    </row>
    <row r="80">
      <c r="A80" s="4" t="inlineStr">
        <is>
          <t>Customer related [Member] | Accumulated depreciation and amortization [Member]</t>
        </is>
      </c>
    </row>
    <row r="81">
      <c r="A81" s="3" t="inlineStr">
        <is>
          <t>Disclosure of detailed information about intangible assets [line items]</t>
        </is>
      </c>
    </row>
    <row r="82">
      <c r="A82" s="4" t="inlineStr">
        <is>
          <t>Beginning balance</t>
        </is>
      </c>
      <c r="C82" s="9" t="n">
        <v>-4054.1</v>
      </c>
      <c r="D82" s="9" t="n">
        <v>-3699.7</v>
      </c>
    </row>
    <row r="83">
      <c r="A83" s="4" t="inlineStr">
        <is>
          <t>Amortization for the year</t>
        </is>
      </c>
      <c r="C83" s="5" t="n">
        <v>-248</v>
      </c>
      <c r="D83" s="9" t="n">
        <v>-228.9</v>
      </c>
    </row>
    <row r="84">
      <c r="A84" s="4" t="inlineStr">
        <is>
          <t>Currency translation</t>
        </is>
      </c>
      <c r="C84" s="9" t="n">
        <v>-317.6</v>
      </c>
      <c r="D84" s="9" t="n">
        <v>-125.5</v>
      </c>
    </row>
    <row r="85">
      <c r="A85" s="4" t="inlineStr">
        <is>
          <t>Ending balance</t>
        </is>
      </c>
      <c r="C85" s="9" t="n">
        <v>-4619.7</v>
      </c>
      <c r="D85" s="9" t="n">
        <v>-4054.1</v>
      </c>
      <c r="E85" s="9" t="n">
        <v>-3699.7</v>
      </c>
    </row>
    <row r="86">
      <c r="A86" s="4" t="inlineStr">
        <is>
          <t>Customer related [Member] | Net carrying amount before capital work-in-progress [Member]</t>
        </is>
      </c>
    </row>
    <row r="87">
      <c r="A87" s="3" t="inlineStr">
        <is>
          <t>Disclosure of detailed information about intangible assets [line items]</t>
        </is>
      </c>
    </row>
    <row r="88">
      <c r="A88" s="4" t="inlineStr">
        <is>
          <t>Beginning balance</t>
        </is>
      </c>
      <c r="C88" s="9" t="n">
        <v>2106.9</v>
      </c>
    </row>
    <row r="89">
      <c r="A89" s="4" t="inlineStr">
        <is>
          <t>Ending balance</t>
        </is>
      </c>
      <c r="C89" s="9" t="n">
        <v>2008.1</v>
      </c>
      <c r="D89" s="9" t="n">
        <v>2106.9</v>
      </c>
    </row>
    <row r="90">
      <c r="A90" s="4" t="inlineStr">
        <is>
          <t>Intellectual property rights and other intangibles [Member] | Cost [Member]</t>
        </is>
      </c>
    </row>
    <row r="91">
      <c r="A91" s="3" t="inlineStr">
        <is>
          <t>Disclosure of detailed information about intangible assets [line items]</t>
        </is>
      </c>
    </row>
    <row r="92">
      <c r="A92" s="4" t="inlineStr">
        <is>
          <t>Beginning balance</t>
        </is>
      </c>
      <c r="C92" s="9" t="n">
        <v>5578.9</v>
      </c>
      <c r="D92" s="9" t="n">
        <v>3546.9</v>
      </c>
    </row>
    <row r="93">
      <c r="A93" s="4" t="inlineStr">
        <is>
          <t>Additions</t>
        </is>
      </c>
      <c r="D93" s="9" t="n">
        <v>2.2</v>
      </c>
    </row>
    <row r="94">
      <c r="A94" s="4" t="inlineStr">
        <is>
          <t>Additions through business acquisitions</t>
        </is>
      </c>
      <c r="D94" s="9" t="n">
        <v>103.2</v>
      </c>
    </row>
    <row r="95">
      <c r="A95" s="4" t="inlineStr">
        <is>
          <t>Currency translation</t>
        </is>
      </c>
      <c r="C95" s="5" t="n">
        <v>4714</v>
      </c>
      <c r="D95" s="9" t="n">
        <v>1926.6</v>
      </c>
    </row>
    <row r="96">
      <c r="A96" s="4" t="inlineStr">
        <is>
          <t>Ending balance</t>
        </is>
      </c>
      <c r="C96" s="9" t="n">
        <v>10292.9</v>
      </c>
      <c r="D96" s="9" t="n">
        <v>5578.9</v>
      </c>
      <c r="E96" s="9" t="n">
        <v>3546.9</v>
      </c>
    </row>
    <row r="97">
      <c r="A97" s="4" t="inlineStr">
        <is>
          <t>Intellectual property rights and other intangibles [Member] | Accumulated depreciation and amortization [Member]</t>
        </is>
      </c>
    </row>
    <row r="98">
      <c r="A98" s="3" t="inlineStr">
        <is>
          <t>Disclosure of detailed information about intangible assets [line items]</t>
        </is>
      </c>
    </row>
    <row r="99">
      <c r="A99" s="4" t="inlineStr">
        <is>
          <t>Beginning balance</t>
        </is>
      </c>
      <c r="C99" s="9" t="n">
        <v>-2488.6</v>
      </c>
      <c r="D99" s="9" t="n">
        <v>-1765.1</v>
      </c>
    </row>
    <row r="100">
      <c r="A100" s="4" t="inlineStr">
        <is>
          <t>Amortization for the year</t>
        </is>
      </c>
      <c r="C100" s="9" t="n">
        <v>-268.3</v>
      </c>
      <c r="D100" s="9" t="n">
        <v>-253.6</v>
      </c>
    </row>
    <row r="101">
      <c r="A101" s="4" t="inlineStr">
        <is>
          <t>Currency translation</t>
        </is>
      </c>
      <c r="C101" s="9" t="n">
        <v>-1205.2</v>
      </c>
      <c r="D101" s="9" t="n">
        <v>-469.9</v>
      </c>
    </row>
    <row r="102">
      <c r="A102" s="4" t="inlineStr">
        <is>
          <t>Ending balance</t>
        </is>
      </c>
      <c r="C102" s="9" t="n">
        <v>-3962.1</v>
      </c>
      <c r="D102" s="9" t="n">
        <v>-2488.6</v>
      </c>
      <c r="E102" s="9" t="n">
        <v>-1765.1</v>
      </c>
    </row>
    <row r="103">
      <c r="A103" s="4" t="inlineStr">
        <is>
          <t>Intellectual property rights and other intangibles [Member] | Net carrying amount before capital work-in-progress [Member]</t>
        </is>
      </c>
    </row>
    <row r="104">
      <c r="A104" s="3" t="inlineStr">
        <is>
          <t>Disclosure of detailed information about intangible assets [line items]</t>
        </is>
      </c>
    </row>
    <row r="105">
      <c r="A105" s="4" t="inlineStr">
        <is>
          <t>Beginning balance</t>
        </is>
      </c>
      <c r="C105" s="9" t="n">
        <v>3090.3</v>
      </c>
    </row>
    <row r="106">
      <c r="A106" s="4" t="inlineStr">
        <is>
          <t>Ending balance</t>
        </is>
      </c>
      <c r="C106" s="9" t="n">
        <v>6330.8</v>
      </c>
      <c r="D106" s="9" t="n">
        <v>3090.3</v>
      </c>
    </row>
    <row r="107">
      <c r="A107" s="4" t="inlineStr">
        <is>
          <t>Product development costs [Member] | Cost [Member]</t>
        </is>
      </c>
    </row>
    <row r="108">
      <c r="A108" s="3" t="inlineStr">
        <is>
          <t>Disclosure of detailed information about intangible assets [line items]</t>
        </is>
      </c>
    </row>
    <row r="109">
      <c r="A109" s="4" t="inlineStr">
        <is>
          <t>Beginning balance</t>
        </is>
      </c>
      <c r="C109" s="9" t="n">
        <v>806853.2</v>
      </c>
      <c r="D109" s="5" t="n">
        <v>697541</v>
      </c>
    </row>
    <row r="110">
      <c r="A110" s="4" t="inlineStr">
        <is>
          <t>Additions</t>
        </is>
      </c>
      <c r="C110" s="9" t="n">
        <v>53251.7</v>
      </c>
      <c r="D110" s="9" t="n">
        <v>127782.2</v>
      </c>
    </row>
    <row r="111">
      <c r="A111" s="4" t="inlineStr">
        <is>
          <t>Disposal /Adjustment</t>
        </is>
      </c>
      <c r="C111" s="5" t="n">
        <v>0</v>
      </c>
    </row>
    <row r="112">
      <c r="A112" s="4" t="inlineStr">
        <is>
          <t>Currency translation</t>
        </is>
      </c>
      <c r="C112" s="5" t="n">
        <v>151511</v>
      </c>
      <c r="D112" s="9" t="n">
        <v>23127.6</v>
      </c>
    </row>
    <row r="113">
      <c r="A113" s="4" t="inlineStr">
        <is>
          <t>Fully amortized not in use</t>
        </is>
      </c>
      <c r="D113" s="9" t="n">
        <v>-41597.6</v>
      </c>
    </row>
    <row r="114">
      <c r="A114" s="4" t="inlineStr">
        <is>
          <t>Ending balance</t>
        </is>
      </c>
      <c r="C114" s="9" t="n">
        <v>1011615.9</v>
      </c>
      <c r="D114" s="9" t="n">
        <v>806853.2</v>
      </c>
      <c r="E114" s="5" t="n">
        <v>697541</v>
      </c>
    </row>
    <row r="115">
      <c r="A115" s="4" t="inlineStr">
        <is>
          <t>Product development costs [Member] | Accumulated depreciation and amortization [Member]</t>
        </is>
      </c>
    </row>
    <row r="116">
      <c r="A116" s="3" t="inlineStr">
        <is>
          <t>Disclosure of detailed information about intangible assets [line items]</t>
        </is>
      </c>
    </row>
    <row r="117">
      <c r="A117" s="4" t="inlineStr">
        <is>
          <t>Beginning balance</t>
        </is>
      </c>
      <c r="C117" s="9" t="n">
        <v>-461876.5</v>
      </c>
      <c r="D117" s="9" t="n">
        <v>-405420.9</v>
      </c>
    </row>
    <row r="118">
      <c r="A118" s="4" t="inlineStr">
        <is>
          <t>Amortization for the year</t>
        </is>
      </c>
      <c r="C118" s="9" t="n">
        <v>-101139.3</v>
      </c>
      <c r="D118" s="9" t="n">
        <v>-81915.8</v>
      </c>
    </row>
    <row r="119">
      <c r="A119" s="4" t="inlineStr">
        <is>
          <t>Write down/impairment of assets</t>
        </is>
      </c>
      <c r="C119" s="5" t="n">
        <v>-1702</v>
      </c>
    </row>
    <row r="120">
      <c r="A120" s="4" t="inlineStr">
        <is>
          <t>Reversal of impairment loss</t>
        </is>
      </c>
      <c r="C120" s="9" t="n">
        <v>1347.4</v>
      </c>
    </row>
    <row r="121">
      <c r="A121" s="4" t="inlineStr">
        <is>
          <t>Disposal /Adjustment</t>
        </is>
      </c>
      <c r="C121" s="5" t="n">
        <v>0</v>
      </c>
    </row>
    <row r="122">
      <c r="A122" s="4" t="inlineStr">
        <is>
          <t>Currency translation</t>
        </is>
      </c>
      <c r="C122" s="9" t="n">
        <v>-37309.4</v>
      </c>
      <c r="D122" s="9" t="n">
        <v>-14435.2</v>
      </c>
    </row>
    <row r="123">
      <c r="A123" s="4" t="inlineStr">
        <is>
          <t>Fully amortized not in use</t>
        </is>
      </c>
      <c r="D123" s="9" t="n">
        <v>41597.4</v>
      </c>
    </row>
    <row r="124">
      <c r="A124" s="4" t="inlineStr">
        <is>
          <t>Ending balance</t>
        </is>
      </c>
      <c r="C124" s="9" t="n">
        <v>-598977.8</v>
      </c>
      <c r="D124" s="9" t="n">
        <v>-461876.5</v>
      </c>
      <c r="E124" s="9" t="n">
        <v>-405420.9</v>
      </c>
    </row>
    <row r="125">
      <c r="A125" s="4" t="inlineStr">
        <is>
          <t>Product development costs [Member] | Net carrying amount before capital work-in-progress [Member]</t>
        </is>
      </c>
    </row>
    <row r="126">
      <c r="A126" s="3" t="inlineStr">
        <is>
          <t>Disclosure of detailed information about intangible assets [line items]</t>
        </is>
      </c>
    </row>
    <row r="127">
      <c r="A127" s="4" t="inlineStr">
        <is>
          <t>Beginning balance</t>
        </is>
      </c>
      <c r="C127" s="9" t="n">
        <v>344976.7</v>
      </c>
    </row>
    <row r="128">
      <c r="A128" s="4" t="inlineStr">
        <is>
          <t>Ending balance</t>
        </is>
      </c>
      <c r="C128" s="9" t="n">
        <v>412638.1</v>
      </c>
      <c r="D128" s="9" t="n">
        <v>344976.7</v>
      </c>
    </row>
    <row r="129">
      <c r="A129" s="4" t="inlineStr">
        <is>
          <t>Indefinite life trademarks and brands [Member] | Cost [Member]</t>
        </is>
      </c>
    </row>
    <row r="130">
      <c r="A130" s="3" t="inlineStr">
        <is>
          <t>Disclosure of detailed information about intangible assets [line items]</t>
        </is>
      </c>
    </row>
    <row r="131">
      <c r="A131" s="4" t="inlineStr">
        <is>
          <t>Beginning balance</t>
        </is>
      </c>
      <c r="C131" s="9" t="n">
        <v>55966.1</v>
      </c>
      <c r="D131" s="9" t="n">
        <v>55966.1</v>
      </c>
    </row>
    <row r="132">
      <c r="A132" s="4" t="inlineStr">
        <is>
          <t>Ending balance</t>
        </is>
      </c>
      <c r="C132" s="9" t="n">
        <v>55966.1</v>
      </c>
      <c r="D132" s="9" t="n">
        <v>55966.1</v>
      </c>
      <c r="E132" s="9" t="n">
        <v>55966.1</v>
      </c>
    </row>
    <row r="133">
      <c r="A133" s="4" t="inlineStr">
        <is>
          <t>Indefinite life trademarks and brands [Member] | Accumulated depreciation and amortization [Member]</t>
        </is>
      </c>
    </row>
    <row r="134">
      <c r="A134" s="3" t="inlineStr">
        <is>
          <t>Disclosure of detailed information about intangible assets [line items]</t>
        </is>
      </c>
    </row>
    <row r="135">
      <c r="A135" s="4" t="inlineStr">
        <is>
          <t>Beginning balance</t>
        </is>
      </c>
      <c r="C135" s="9" t="n">
        <v>-13309.9</v>
      </c>
      <c r="D135" s="9" t="n">
        <v>-13309.9</v>
      </c>
    </row>
    <row r="136">
      <c r="A136" s="4" t="inlineStr">
        <is>
          <t>Ending balance</t>
        </is>
      </c>
      <c r="C136" s="9" t="n">
        <v>-13309.9</v>
      </c>
      <c r="D136" s="9" t="n">
        <v>-13309.9</v>
      </c>
      <c r="E136" s="9" t="n">
        <v>-13309.9</v>
      </c>
    </row>
    <row r="137">
      <c r="A137" s="4" t="inlineStr">
        <is>
          <t>Indefinite life trademarks and brands [Member] | Net carrying amount before capital work-in-progress [Member]</t>
        </is>
      </c>
    </row>
    <row r="138">
      <c r="A138" s="3" t="inlineStr">
        <is>
          <t>Disclosure of detailed information about intangible assets [line items]</t>
        </is>
      </c>
    </row>
    <row r="139">
      <c r="A139" s="4" t="inlineStr">
        <is>
          <t>Beginning balance</t>
        </is>
      </c>
      <c r="C139" s="9" t="n">
        <v>42656.2</v>
      </c>
    </row>
    <row r="140">
      <c r="A140" s="4" t="inlineStr">
        <is>
          <t>Ending balance</t>
        </is>
      </c>
      <c r="C140" s="9" t="n">
        <v>42656.2</v>
      </c>
      <c r="D140" s="9" t="n">
        <v>42656.2</v>
      </c>
    </row>
    <row r="141">
      <c r="A141" s="4" t="inlineStr">
        <is>
          <t>Intangible assets under development [member] | Cost [Member]</t>
        </is>
      </c>
    </row>
    <row r="142">
      <c r="A142" s="3" t="inlineStr">
        <is>
          <t>Disclosure of detailed information about intangible assets [line items]</t>
        </is>
      </c>
    </row>
    <row r="143">
      <c r="A143" s="4" t="inlineStr">
        <is>
          <t>Beginning balance</t>
        </is>
      </c>
      <c r="C143" s="9" t="n">
        <v>245261.4</v>
      </c>
      <c r="D143" s="9" t="n">
        <v>219713.6</v>
      </c>
    </row>
    <row r="144">
      <c r="A144" s="4" t="inlineStr">
        <is>
          <t>Additions</t>
        </is>
      </c>
      <c r="C144" s="9" t="n">
        <v>78662.60000000001</v>
      </c>
      <c r="D144" s="9" t="n">
        <v>158030.8</v>
      </c>
    </row>
    <row r="145">
      <c r="A145" s="4" t="inlineStr">
        <is>
          <t>Capitalised product development</t>
        </is>
      </c>
      <c r="C145" s="9" t="n">
        <v>-156019.7</v>
      </c>
      <c r="D145" s="9" t="n">
        <v>-139417.4</v>
      </c>
    </row>
    <row r="146">
      <c r="A146" s="4" t="inlineStr">
        <is>
          <t>Write down/impairment of assets</t>
        </is>
      </c>
      <c r="D146" s="9" t="n">
        <v>-767.1</v>
      </c>
    </row>
    <row r="147">
      <c r="A147" s="4" t="inlineStr">
        <is>
          <t>Reversal of impairment loss</t>
        </is>
      </c>
      <c r="C147" s="9" t="n">
        <v>364.3</v>
      </c>
    </row>
    <row r="148">
      <c r="A148" s="4" t="inlineStr">
        <is>
          <t>Impairement of assets - Reimagine</t>
        </is>
      </c>
      <c r="C148" s="9" t="n">
        <v>-73082.7</v>
      </c>
    </row>
    <row r="149">
      <c r="A149" s="4" t="inlineStr">
        <is>
          <t>Currency translation</t>
        </is>
      </c>
      <c r="C149" s="9" t="n">
        <v>27498.4</v>
      </c>
      <c r="D149" s="9" t="n">
        <v>7701.5</v>
      </c>
    </row>
    <row r="150">
      <c r="A150" s="4" t="inlineStr">
        <is>
          <t>Ending balance</t>
        </is>
      </c>
      <c r="C150" s="9" t="n">
        <v>122684.3</v>
      </c>
      <c r="D150" s="9" t="n">
        <v>245261.4</v>
      </c>
      <c r="E150" s="7" t="n">
        <v>219713.6</v>
      </c>
    </row>
    <row r="151">
      <c r="A151" s="4" t="inlineStr">
        <is>
          <t>Intangible assets under development [member] | Accumulated depreciation and amortization [Member]</t>
        </is>
      </c>
    </row>
    <row r="152">
      <c r="A152" s="3" t="inlineStr">
        <is>
          <t>Disclosure of detailed information about intangible assets [line items]</t>
        </is>
      </c>
    </row>
    <row r="153">
      <c r="A153" s="4" t="inlineStr">
        <is>
          <t>Beginning balance</t>
        </is>
      </c>
      <c r="C153" s="5" t="n">
        <v>0</v>
      </c>
    </row>
    <row r="154">
      <c r="A154" s="4" t="inlineStr">
        <is>
          <t>Write down/impairment of assets</t>
        </is>
      </c>
      <c r="C154" s="5" t="n">
        <v>0</v>
      </c>
    </row>
    <row r="155">
      <c r="A155" s="4" t="inlineStr">
        <is>
          <t>Ending balance</t>
        </is>
      </c>
      <c r="D155" s="5" t="n">
        <v>0</v>
      </c>
    </row>
    <row r="156">
      <c r="A156" s="4" t="inlineStr">
        <is>
          <t>Intangible assets under development [member] | Net carrying amount before capital work-in-progress [Member]</t>
        </is>
      </c>
    </row>
    <row r="157">
      <c r="A157" s="3" t="inlineStr">
        <is>
          <t>Disclosure of detailed information about intangible assets [line items]</t>
        </is>
      </c>
    </row>
    <row r="158">
      <c r="A158" s="4" t="inlineStr">
        <is>
          <t>Beginning balance</t>
        </is>
      </c>
      <c r="C158" s="9" t="n">
        <v>245261.4</v>
      </c>
    </row>
    <row r="159">
      <c r="A159" s="4" t="inlineStr">
        <is>
          <t>Ending balance</t>
        </is>
      </c>
      <c r="C159" s="7" t="n">
        <v>122684.3</v>
      </c>
      <c r="D159" s="7" t="n">
        <v>245261.4</v>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INR (₨) ₨ in Millions</t>
        </is>
      </c>
      <c r="B1" s="2" t="inlineStr">
        <is>
          <t>12 Months Ended</t>
        </is>
      </c>
    </row>
    <row r="2">
      <c r="B2" s="2" t="inlineStr">
        <is>
          <t>Mar. 31, 2021</t>
        </is>
      </c>
      <c r="C2" s="2" t="inlineStr">
        <is>
          <t>Mar. 31, 2020</t>
        </is>
      </c>
      <c r="D2" s="2" t="inlineStr">
        <is>
          <t>Mar. 31, 2019</t>
        </is>
      </c>
    </row>
    <row r="3">
      <c r="A3" s="4" t="inlineStr">
        <is>
          <t>Off set against assets [member]</t>
        </is>
      </c>
    </row>
    <row r="4">
      <c r="A4" s="3" t="inlineStr">
        <is>
          <t>Disclosure of detailed information about intangible assets [line items]</t>
        </is>
      </c>
    </row>
    <row r="5">
      <c r="A5" s="4" t="inlineStr">
        <is>
          <t>Capitalized product development expenditure</t>
        </is>
      </c>
      <c r="B5" s="7" t="n">
        <v>4463.9</v>
      </c>
      <c r="C5" s="7" t="n">
        <v>4236.1</v>
      </c>
      <c r="D5" s="7" t="n">
        <v>8350.6</v>
      </c>
    </row>
    <row r="6">
      <c r="A6" s="4" t="inlineStr">
        <is>
          <t>Other income/(loss) (net) [member]</t>
        </is>
      </c>
    </row>
    <row r="7">
      <c r="A7" s="3" t="inlineStr">
        <is>
          <t>Disclosure of detailed information about intangible assets [line items]</t>
        </is>
      </c>
    </row>
    <row r="8">
      <c r="A8" s="4" t="inlineStr">
        <is>
          <t>Capitalized product development expenditure</t>
        </is>
      </c>
      <c r="B8" s="7" t="n">
        <v>3978.7</v>
      </c>
      <c r="C8" s="7" t="n">
        <v>4957.1</v>
      </c>
      <c r="D8" s="7" t="n">
        <v>160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receivables</t>
        </is>
      </c>
      <c r="B1" s="2" t="inlineStr">
        <is>
          <t>12 Months Ended</t>
        </is>
      </c>
    </row>
    <row r="2">
      <c r="B2" s="2" t="inlineStr">
        <is>
          <t>Mar. 31, 2021</t>
        </is>
      </c>
    </row>
    <row r="3">
      <c r="A3" s="3" t="inlineStr">
        <is>
          <t>Text block [abstract]</t>
        </is>
      </c>
    </row>
    <row r="4">
      <c r="A4" s="4" t="inlineStr">
        <is>
          <t>Finance receivables</t>
        </is>
      </c>
      <c r="B4" s="4" t="inlineStr">
        <is>
          <t xml:space="preserve"> 4. Finance receivables Finance receivables consist of vehicle loans, the details of which are as follows: As at March 31, 2021 2021 2020 (In millions) Finance receivables US$ 4,919.0 Rs. 359,625.9 Rs. 317,304.4 Less: allowance for credit losses 170.7 12,476.8 6,513.7 Total US$ 4,748.3 Rs. 347,149.1 Rs. 310,790.7 Current portion 2,444.0 178,680.9 142,452.9 Non-current 2,304.3 168,468.2 168,337.8 Total US$ 4,748.3 Rs. 347,149.1 Rs. 310,790.7 Changes in the allowance for credit losses in finance receivables are as follows: Year ended March 31, 2021 2021 2020 2019 (In millions) Balance at the beginning US$ 89.1 Rs. 6,513.7 Rs. 8,330.5 Rs. 11,717.9 Effect of IFRS 9 transition — — — 177.8 Allowances made during the year 131.1 9,579.4 6,602.1 3,202.4 Written off (49.5 ) (3,616.3 ) (8,418.9 ) (6,767.6 ) Balance at the end US$ 170.7 Rs. 12,476.8 Rs. 6,513.7 Rs. 8,330.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mpairment of Jaguar Land Rover Business - Additional Information (Detail) ₨ in Millions, £ in Millions</t>
        </is>
      </c>
      <c r="B1" s="2" t="inlineStr">
        <is>
          <t>12 Months Ended</t>
        </is>
      </c>
    </row>
    <row r="2">
      <c r="B2" s="2" t="inlineStr">
        <is>
          <t>Mar. 31, 2020INR (₨)</t>
        </is>
      </c>
      <c r="C2" s="2" t="inlineStr">
        <is>
          <t>Mar. 31, 2019INR (₨)</t>
        </is>
      </c>
      <c r="D2" s="2" t="inlineStr">
        <is>
          <t>Mar. 31, 2019GBP (£)</t>
        </is>
      </c>
      <c r="E2" s="2" t="inlineStr">
        <is>
          <t>Mar. 31, 2021INR (₨)</t>
        </is>
      </c>
    </row>
    <row r="3">
      <c r="A3" s="3" t="inlineStr">
        <is>
          <t>Statement [Line Items]</t>
        </is>
      </c>
    </row>
    <row r="4">
      <c r="A4" s="4" t="inlineStr">
        <is>
          <t>Recoverable value</t>
        </is>
      </c>
      <c r="B4" s="7" t="n">
        <v>35543.1</v>
      </c>
      <c r="E4" s="7" t="n">
        <v>272066.9</v>
      </c>
    </row>
    <row r="5">
      <c r="A5" s="4" t="inlineStr">
        <is>
          <t>Impairment Charge</t>
        </is>
      </c>
      <c r="C5" s="7" t="n">
        <v>278379.1</v>
      </c>
      <c r="D5" s="12" t="n">
        <v>3105</v>
      </c>
    </row>
    <row r="6">
      <c r="A6" s="4" t="inlineStr">
        <is>
          <t>Impairment of Goodwill</t>
        </is>
      </c>
      <c r="B6" s="7" t="n">
        <v>83.09999999999999</v>
      </c>
      <c r="C6" s="9" t="n">
        <v>81.09999999999999</v>
      </c>
      <c r="D6" s="5" t="n">
        <v>1</v>
      </c>
    </row>
    <row r="7">
      <c r="A7" s="4" t="inlineStr">
        <is>
          <t>Impairment of Tangible assets</t>
        </is>
      </c>
      <c r="C7" s="9" t="n">
        <v>125130.9</v>
      </c>
      <c r="D7" s="5" t="n">
        <v>1396</v>
      </c>
    </row>
    <row r="8">
      <c r="A8" s="4" t="inlineStr">
        <is>
          <t>Impairment of Intangible asset</t>
        </is>
      </c>
      <c r="C8" s="9" t="n">
        <v>153167.1</v>
      </c>
      <c r="D8" s="5" t="n">
        <v>1709</v>
      </c>
    </row>
    <row r="9">
      <c r="A9" s="4" t="inlineStr">
        <is>
          <t>Jaguar Land Rover [Member]</t>
        </is>
      </c>
    </row>
    <row r="10">
      <c r="A10" s="3" t="inlineStr">
        <is>
          <t>Statement [Line Items]</t>
        </is>
      </c>
    </row>
    <row r="11">
      <c r="A11" s="4" t="inlineStr">
        <is>
          <t>Impairment Charge</t>
        </is>
      </c>
      <c r="C11" s="7" t="n">
        <v>278379.1</v>
      </c>
      <c r="D11" s="12" t="n">
        <v>3105</v>
      </c>
    </row>
    <row r="12">
      <c r="A12" s="4" t="inlineStr">
        <is>
          <t>Percentage of long term growth rate</t>
        </is>
      </c>
      <c r="B12" s="4" t="inlineStr">
        <is>
          <t>1.90%</t>
        </is>
      </c>
      <c r="C12" s="4" t="inlineStr">
        <is>
          <t>1.90%</t>
        </is>
      </c>
      <c r="D12" s="4" t="inlineStr">
        <is>
          <t>1.90%</t>
        </is>
      </c>
      <c r="E12" s="4" t="inlineStr">
        <is>
          <t>1.90%</t>
        </is>
      </c>
    </row>
    <row r="13">
      <c r="A13" s="4" t="inlineStr">
        <is>
          <t>Pre-tax discount rate</t>
        </is>
      </c>
      <c r="B13" s="4" t="inlineStr">
        <is>
          <t>12.50%</t>
        </is>
      </c>
      <c r="C13" s="4" t="inlineStr">
        <is>
          <t>11.80%</t>
        </is>
      </c>
      <c r="D13" s="4" t="inlineStr">
        <is>
          <t>11.80%</t>
        </is>
      </c>
      <c r="E13" s="4" t="inlineStr">
        <is>
          <t>13.6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Jaguar Land Rover Business - Summary Of Key Assumptions Used To Calculate The Recoverable Amount (Detail)</t>
        </is>
      </c>
      <c r="B1" s="2" t="inlineStr">
        <is>
          <t>Mar. 31, 2021</t>
        </is>
      </c>
      <c r="C1" s="2" t="inlineStr">
        <is>
          <t>Mar. 31, 2020</t>
        </is>
      </c>
    </row>
    <row r="2">
      <c r="A2" s="3" t="inlineStr">
        <is>
          <t>Statement [Line Items]</t>
        </is>
      </c>
    </row>
    <row r="3">
      <c r="A3" s="4" t="inlineStr">
        <is>
          <t>Terminal value variable profit (%GVR)</t>
        </is>
      </c>
      <c r="B3" s="4" t="inlineStr">
        <is>
          <t>21.40%</t>
        </is>
      </c>
      <c r="C3" s="4" t="inlineStr">
        <is>
          <t>19.70%</t>
        </is>
      </c>
    </row>
    <row r="4">
      <c r="A4" s="4" t="inlineStr">
        <is>
          <t>Terminal value capital expenditures (%GVR)</t>
        </is>
      </c>
      <c r="B4" s="4" t="inlineStr">
        <is>
          <t>8.90%</t>
        </is>
      </c>
      <c r="C4" s="4" t="inlineStr">
        <is>
          <t>9.10%</t>
        </is>
      </c>
    </row>
    <row r="5">
      <c r="A5" s="4" t="inlineStr">
        <is>
          <t>% Change | Cash-generating units [member]</t>
        </is>
      </c>
    </row>
    <row r="6">
      <c r="A6" s="3" t="inlineStr">
        <is>
          <t>Statement [Line Items]</t>
        </is>
      </c>
    </row>
    <row r="7">
      <c r="A7" s="4" t="inlineStr">
        <is>
          <t>Terminal value variable profit (%GVR)</t>
        </is>
      </c>
      <c r="B7" s="4" t="inlineStr">
        <is>
          <t>(6.30%)</t>
        </is>
      </c>
      <c r="C7" s="4" t="inlineStr">
        <is>
          <t>(0.90%)</t>
        </is>
      </c>
    </row>
    <row r="8">
      <c r="A8" s="4" t="inlineStr">
        <is>
          <t>Terminal value capital expenditures (%GVR)</t>
        </is>
      </c>
      <c r="B8" s="4" t="inlineStr">
        <is>
          <t>15.10%</t>
        </is>
      </c>
      <c r="C8" s="4" t="inlineStr">
        <is>
          <t>1.90%</t>
        </is>
      </c>
    </row>
    <row r="9">
      <c r="A9" s="4" t="inlineStr">
        <is>
          <t>Revised Assumption | Cash-generating units [member]</t>
        </is>
      </c>
    </row>
    <row r="10">
      <c r="A10" s="3" t="inlineStr">
        <is>
          <t>Statement [Line Items]</t>
        </is>
      </c>
    </row>
    <row r="11">
      <c r="A11" s="4" t="inlineStr">
        <is>
          <t>Terminal value variable profit (%GVR)</t>
        </is>
      </c>
      <c r="B11" s="4" t="inlineStr">
        <is>
          <t>20.10%</t>
        </is>
      </c>
      <c r="C11" s="4" t="inlineStr">
        <is>
          <t>19.50%</t>
        </is>
      </c>
    </row>
    <row r="12">
      <c r="A12" s="4" t="inlineStr">
        <is>
          <t>Terminal value capital expenditures (%GVR)</t>
        </is>
      </c>
      <c r="B12" s="4" t="inlineStr">
        <is>
          <t>10.20%</t>
        </is>
      </c>
      <c r="C12" s="4" t="inlineStr">
        <is>
          <t>9.3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mpairment losses/(reversal) for Passenger Vehicle segment and other provisions - Additional information (Detail) ₨ in Millions, £ in Millions</t>
        </is>
      </c>
      <c r="B1" s="2" t="inlineStr">
        <is>
          <t>12 Months Ended</t>
        </is>
      </c>
    </row>
    <row r="2">
      <c r="B2" s="2" t="inlineStr">
        <is>
          <t>Mar. 31, 2021INR (₨)</t>
        </is>
      </c>
      <c r="C2" s="2" t="inlineStr">
        <is>
          <t>Mar. 31, 2020INR (₨)</t>
        </is>
      </c>
      <c r="D2" s="2" t="inlineStr">
        <is>
          <t>Mar. 31, 2019INR (₨)</t>
        </is>
      </c>
      <c r="E2" s="2" t="inlineStr">
        <is>
          <t>Mar. 31, 2019GBP (£)</t>
        </is>
      </c>
    </row>
    <row r="3">
      <c r="A3" s="3" t="inlineStr">
        <is>
          <t>Impairment Of Passenger Vehicle Segment And Other Provisions [Line Items]</t>
        </is>
      </c>
    </row>
    <row r="4">
      <c r="A4" s="4" t="inlineStr">
        <is>
          <t>Impairment Charge</t>
        </is>
      </c>
      <c r="D4" s="7" t="n">
        <v>278379.1</v>
      </c>
      <c r="E4" s="12" t="n">
        <v>3105</v>
      </c>
    </row>
    <row r="5">
      <c r="A5" s="4" t="inlineStr">
        <is>
          <t>Impairment of Goodwill</t>
        </is>
      </c>
      <c r="C5" s="7" t="n">
        <v>83.09999999999999</v>
      </c>
      <c r="D5" s="7" t="n">
        <v>81.09999999999999</v>
      </c>
      <c r="E5" s="12" t="n">
        <v>1</v>
      </c>
    </row>
    <row r="6">
      <c r="A6" s="4" t="inlineStr">
        <is>
          <t>Recoverable value</t>
        </is>
      </c>
      <c r="B6" s="7" t="n">
        <v>272066.9</v>
      </c>
      <c r="C6" s="7" t="n">
        <v>35543.1</v>
      </c>
    </row>
    <row r="7">
      <c r="A7" s="4" t="inlineStr">
        <is>
          <t>Passenger vehicle segment [member]</t>
        </is>
      </c>
    </row>
    <row r="8">
      <c r="A8" s="3" t="inlineStr">
        <is>
          <t>Impairment Of Passenger Vehicle Segment And Other Provisions [Line Items]</t>
        </is>
      </c>
    </row>
    <row r="9">
      <c r="A9" s="4" t="inlineStr">
        <is>
          <t>Percentage increase in market share</t>
        </is>
      </c>
      <c r="B9" s="4" t="inlineStr">
        <is>
          <t>8.10%</t>
        </is>
      </c>
      <c r="C9" s="4" t="inlineStr">
        <is>
          <t>4.80%</t>
        </is>
      </c>
    </row>
    <row r="10">
      <c r="A10" s="4" t="inlineStr">
        <is>
          <t>Passenger vehicle segment [member] | Cash-generating units [member]</t>
        </is>
      </c>
    </row>
    <row r="11">
      <c r="A11" s="3" t="inlineStr">
        <is>
          <t>Impairment Of Passenger Vehicle Segment And Other Provisions [Line Items]</t>
        </is>
      </c>
    </row>
    <row r="12">
      <c r="A12" s="4" t="inlineStr">
        <is>
          <t>Carrying value of the cash generating unit</t>
        </is>
      </c>
      <c r="B12" s="7" t="n">
        <v>49109.9</v>
      </c>
    </row>
    <row r="13">
      <c r="A13" s="4" t="inlineStr">
        <is>
          <t>Reversal of onerous contract provision</t>
        </is>
      </c>
      <c r="B13" s="5" t="n">
        <v>7770</v>
      </c>
    </row>
    <row r="14">
      <c r="A14" s="4" t="inlineStr">
        <is>
          <t>Passenger vehicle segment [member] | Cash-generating units [member] | VIU [member]</t>
        </is>
      </c>
    </row>
    <row r="15">
      <c r="A15" s="3" t="inlineStr">
        <is>
          <t>Impairment Of Passenger Vehicle Segment And Other Provisions [Line Items]</t>
        </is>
      </c>
    </row>
    <row r="16">
      <c r="A16" s="4" t="inlineStr">
        <is>
          <t>Recoverable value</t>
        </is>
      </c>
      <c r="B16" s="5" t="n">
        <v>105880</v>
      </c>
    </row>
    <row r="17">
      <c r="A17" s="4" t="inlineStr">
        <is>
          <t>Passenger vehicle segment [member] | Cash-generating units [member] | FVCLD [member]</t>
        </is>
      </c>
    </row>
    <row r="18">
      <c r="A18" s="3" t="inlineStr">
        <is>
          <t>Impairment Of Passenger Vehicle Segment And Other Provisions [Line Items]</t>
        </is>
      </c>
    </row>
    <row r="19">
      <c r="A19" s="4" t="inlineStr">
        <is>
          <t>Recoverable value</t>
        </is>
      </c>
      <c r="B19" s="5" t="n">
        <v>146186</v>
      </c>
      <c r="C19" s="7" t="n">
        <v>91203.10000000001</v>
      </c>
    </row>
    <row r="20">
      <c r="A20" s="4" t="inlineStr">
        <is>
          <t>Passenger vehicle segment [member] | Cash-generating units [member] | Provision For Supplier Claims [Member]</t>
        </is>
      </c>
    </row>
    <row r="21">
      <c r="A21" s="3" t="inlineStr">
        <is>
          <t>Impairment Of Passenger Vehicle Segment And Other Provisions [Line Items]</t>
        </is>
      </c>
    </row>
    <row r="22">
      <c r="A22" s="4" t="inlineStr">
        <is>
          <t>Provision made during the period for estimated supplier claims</t>
        </is>
      </c>
      <c r="B22" s="8" t="n">
        <v>1140</v>
      </c>
    </row>
    <row r="23">
      <c r="A23" s="4" t="inlineStr">
        <is>
          <t>Passenger vehicle segment [member] | Top of range [member]</t>
        </is>
      </c>
    </row>
    <row r="24">
      <c r="A24" s="3" t="inlineStr">
        <is>
          <t>Impairment Of Passenger Vehicle Segment And Other Provisions [Line Items]</t>
        </is>
      </c>
    </row>
    <row r="25">
      <c r="A25" s="4" t="inlineStr">
        <is>
          <t>Other provisions recognization term</t>
        </is>
      </c>
      <c r="C25" s="4" t="inlineStr">
        <is>
          <t>10 years</t>
        </is>
      </c>
    </row>
    <row r="26">
      <c r="A26" s="4" t="inlineStr">
        <is>
          <t>Passenger vehicle segment [member] | Bottom of range [member]</t>
        </is>
      </c>
    </row>
    <row r="27">
      <c r="A27" s="3" t="inlineStr">
        <is>
          <t>Impairment Of Passenger Vehicle Segment And Other Provisions [Line Items]</t>
        </is>
      </c>
    </row>
    <row r="28">
      <c r="A28" s="4" t="inlineStr">
        <is>
          <t>Other provisions recognization term</t>
        </is>
      </c>
      <c r="C28" s="4" t="inlineStr">
        <is>
          <t>5 years</t>
        </is>
      </c>
    </row>
    <row r="29">
      <c r="A29" s="4" t="inlineStr">
        <is>
          <t>Tata motors european technical center plc [member]</t>
        </is>
      </c>
    </row>
    <row r="30">
      <c r="A30" s="3" t="inlineStr">
        <is>
          <t>Impairment Of Passenger Vehicle Segment And Other Provisions [Line Items]</t>
        </is>
      </c>
    </row>
    <row r="31">
      <c r="A31" s="4" t="inlineStr">
        <is>
          <t>Impairment of Goodwill</t>
        </is>
      </c>
      <c r="C31" s="7" t="n">
        <v>2974.9</v>
      </c>
    </row>
    <row r="32">
      <c r="A32" s="4" t="inlineStr">
        <is>
          <t>Recoverable value</t>
        </is>
      </c>
      <c r="C32" s="9" t="n">
        <v>465.5</v>
      </c>
    </row>
    <row r="33">
      <c r="A33" s="4" t="inlineStr">
        <is>
          <t>Recoverable amount lower than carrying amount</t>
        </is>
      </c>
      <c r="C33" s="9" t="n">
        <v>3440.4</v>
      </c>
    </row>
    <row r="34">
      <c r="A34" s="4" t="inlineStr">
        <is>
          <t>Trilix [member]</t>
        </is>
      </c>
    </row>
    <row r="35">
      <c r="A35" s="3" t="inlineStr">
        <is>
          <t>Impairment Of Passenger Vehicle Segment And Other Provisions [Line Items]</t>
        </is>
      </c>
    </row>
    <row r="36">
      <c r="A36" s="4" t="inlineStr">
        <is>
          <t>Impairment of Goodwill</t>
        </is>
      </c>
      <c r="C36" s="9" t="n">
        <v>83.09999999999999</v>
      </c>
    </row>
    <row r="37">
      <c r="A37" s="4" t="inlineStr">
        <is>
          <t>Trilix [member] | Goodwill and current tax assets [member]</t>
        </is>
      </c>
    </row>
    <row r="38">
      <c r="A38" s="3" t="inlineStr">
        <is>
          <t>Impairment Of Passenger Vehicle Segment And Other Provisions [Line Items]</t>
        </is>
      </c>
    </row>
    <row r="39">
      <c r="A39" s="4" t="inlineStr">
        <is>
          <t>Impairment Charge</t>
        </is>
      </c>
      <c r="C39" s="9" t="n">
        <v>557.1</v>
      </c>
    </row>
    <row r="40">
      <c r="A40" s="4" t="inlineStr">
        <is>
          <t>Trilix [member] | Current tax assets [member]</t>
        </is>
      </c>
    </row>
    <row r="41">
      <c r="A41" s="3" t="inlineStr">
        <is>
          <t>Impairment Of Passenger Vehicle Segment And Other Provisions [Line Items]</t>
        </is>
      </c>
    </row>
    <row r="42">
      <c r="A42" s="4" t="inlineStr">
        <is>
          <t>Impairment Charge</t>
        </is>
      </c>
      <c r="C42" s="7" t="n">
        <v>461.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losses/(reversal) for Passenger Vehicle segment and other provisions - Summary of recoverable amount of cash generating unit (Detail) - INR (₨) ₨ in Millions</t>
        </is>
      </c>
      <c r="B1" s="2" t="inlineStr">
        <is>
          <t>Mar. 31, 2021</t>
        </is>
      </c>
      <c r="C1" s="2" t="inlineStr">
        <is>
          <t>Mar. 31, 2020</t>
        </is>
      </c>
    </row>
    <row r="2">
      <c r="A2" s="3" t="inlineStr">
        <is>
          <t>Disclosure of information for cash-generating units [line items]</t>
        </is>
      </c>
    </row>
    <row r="3">
      <c r="A3" s="4" t="inlineStr">
        <is>
          <t>Recoverable amount</t>
        </is>
      </c>
      <c r="B3" s="7" t="n">
        <v>272066.9</v>
      </c>
      <c r="C3" s="7" t="n">
        <v>35543.1</v>
      </c>
    </row>
    <row r="4">
      <c r="A4" s="4" t="inlineStr">
        <is>
          <t>FVCLD [member] | Passenger vehicle segment [member] | Cash-generating units [member]</t>
        </is>
      </c>
    </row>
    <row r="5">
      <c r="A5" s="3" t="inlineStr">
        <is>
          <t>Disclosure of information for cash-generating units [line items]</t>
        </is>
      </c>
    </row>
    <row r="6">
      <c r="A6" s="4" t="inlineStr">
        <is>
          <t>Recoverable amount</t>
        </is>
      </c>
      <c r="B6" s="8" t="n">
        <v>146186</v>
      </c>
      <c r="C6" s="7" t="n">
        <v>91203.10000000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losses/(reversal) for Passenger Vehicle segment and other provisions - Summary of approach and key assumptions used to determine CGU FVLCD (Detail)</t>
        </is>
      </c>
      <c r="B1" s="2" t="inlineStr">
        <is>
          <t>Mar. 31, 2021</t>
        </is>
      </c>
      <c r="C1" s="2" t="inlineStr">
        <is>
          <t>Mar. 31, 2020</t>
        </is>
      </c>
    </row>
    <row r="2">
      <c r="A2" s="4" t="inlineStr">
        <is>
          <t>Passenger vehicle segment [member]</t>
        </is>
      </c>
    </row>
    <row r="3">
      <c r="A3" s="3" t="inlineStr">
        <is>
          <t>Disclosure Of Approach And Key Assumptions Used To Determine CGU FVLCD [Line Items]</t>
        </is>
      </c>
    </row>
    <row r="4">
      <c r="A4" s="4" t="inlineStr">
        <is>
          <t>Enterprise value to sales multiple</t>
        </is>
      </c>
      <c r="B4" s="11" t="n">
        <v>1.27</v>
      </c>
      <c r="C4" s="11" t="n">
        <v>0.7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losses/(reversal) for Passenger Vehicle segment and other provisions - Summary of Impairment loss of the carrying value of non-current assets (Detail) - Passenger vehicle segment [member] - INR (₨) ₨ in Millions</t>
        </is>
      </c>
      <c r="B1" s="2" t="inlineStr">
        <is>
          <t>12 Months Ended</t>
        </is>
      </c>
    </row>
    <row r="2">
      <c r="B2" s="2" t="inlineStr">
        <is>
          <t>Mar. 31, 2021</t>
        </is>
      </c>
      <c r="C2" s="2" t="inlineStr">
        <is>
          <t>Mar. 31, 2020</t>
        </is>
      </c>
    </row>
    <row r="3">
      <c r="A3" s="3" t="inlineStr">
        <is>
          <t>Disclosure of information for impairment loss recognised or reversed for individual asset or cash-generating unit [line items]</t>
        </is>
      </c>
    </row>
    <row r="4">
      <c r="A4" s="4" t="inlineStr">
        <is>
          <t>Impairment Charge</t>
        </is>
      </c>
      <c r="B4" s="7" t="n">
        <v>-3713.5</v>
      </c>
      <c r="C4" s="7" t="n">
        <v>4454.8</v>
      </c>
    </row>
    <row r="5">
      <c r="A5" s="4" t="inlineStr">
        <is>
          <t>Property, plant and equipment [member]</t>
        </is>
      </c>
    </row>
    <row r="6">
      <c r="A6" s="3" t="inlineStr">
        <is>
          <t>Disclosure of information for impairment loss recognised or reversed for individual asset or cash-generating unit [line items]</t>
        </is>
      </c>
    </row>
    <row r="7">
      <c r="A7" s="4" t="inlineStr">
        <is>
          <t>Impairment Charge</t>
        </is>
      </c>
      <c r="B7" s="9" t="n">
        <v>-1881.3</v>
      </c>
      <c r="C7" s="5" t="n">
        <v>2215</v>
      </c>
    </row>
    <row r="8">
      <c r="A8" s="4" t="inlineStr">
        <is>
          <t>Right-of-use assets [member]</t>
        </is>
      </c>
    </row>
    <row r="9">
      <c r="A9" s="3" t="inlineStr">
        <is>
          <t>Disclosure of information for impairment loss recognised or reversed for individual asset or cash-generating unit [line items]</t>
        </is>
      </c>
    </row>
    <row r="10">
      <c r="A10" s="4" t="inlineStr">
        <is>
          <t>Impairment Charge</t>
        </is>
      </c>
      <c r="B10" s="9" t="n">
        <v>-120.5</v>
      </c>
      <c r="C10" s="9" t="n">
        <v>144.3</v>
      </c>
    </row>
    <row r="11">
      <c r="A11" s="4" t="inlineStr">
        <is>
          <t>Other intangible assets [member]</t>
        </is>
      </c>
    </row>
    <row r="12">
      <c r="A12" s="3" t="inlineStr">
        <is>
          <t>Disclosure of information for impairment loss recognised or reversed for individual asset or cash-generating unit [line items]</t>
        </is>
      </c>
    </row>
    <row r="13">
      <c r="A13" s="4" t="inlineStr">
        <is>
          <t>Impairment Charge</t>
        </is>
      </c>
      <c r="B13" s="7" t="n">
        <v>-1711.7</v>
      </c>
      <c r="C13" s="7" t="n">
        <v>2095.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mpairment losses/(reversal) for Passenger Vehicle segment and other provisions - Summary of value of key assumptions used to calculate the aggregate impairment loss recognised (Detail) ₨ in Millions, £ in Millions</t>
        </is>
      </c>
      <c r="B1" s="2" t="inlineStr">
        <is>
          <t>12 Months Ended</t>
        </is>
      </c>
    </row>
    <row r="2">
      <c r="B2" s="2" t="inlineStr">
        <is>
          <t>Mar. 31, 2021INR (₨)</t>
        </is>
      </c>
      <c r="C2" s="2" t="inlineStr">
        <is>
          <t>Mar. 31, 2020INR (₨)</t>
        </is>
      </c>
      <c r="D2" s="2" t="inlineStr">
        <is>
          <t>Mar. 31, 2019INR (₨)</t>
        </is>
      </c>
      <c r="E2" s="2" t="inlineStr">
        <is>
          <t>Mar. 31, 2019GBP (£)</t>
        </is>
      </c>
    </row>
    <row r="3">
      <c r="A3" s="3" t="inlineStr">
        <is>
          <t>Disclosure of value of key assumptions used to calculate the aggregate impairment loss recognised [line items]</t>
        </is>
      </c>
    </row>
    <row r="4">
      <c r="A4" s="4" t="inlineStr">
        <is>
          <t>Impairment Charge</t>
        </is>
      </c>
      <c r="D4" s="7" t="n">
        <v>278379.1</v>
      </c>
      <c r="E4" s="12" t="n">
        <v>3105</v>
      </c>
    </row>
    <row r="5">
      <c r="A5" s="4" t="inlineStr">
        <is>
          <t>Decrease in enterprise value to sales multiple by ten percentage [member]</t>
        </is>
      </c>
    </row>
    <row r="6">
      <c r="A6" s="3" t="inlineStr">
        <is>
          <t>Disclosure of value of key assumptions used to calculate the aggregate impairment loss recognised [line items]</t>
        </is>
      </c>
    </row>
    <row r="7">
      <c r="A7" s="4" t="inlineStr">
        <is>
          <t>Impairment Charge</t>
        </is>
      </c>
      <c r="B7" s="7" t="n">
        <v>14618.6</v>
      </c>
      <c r="C7" s="7" t="n">
        <v>9120.299999999999</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mpairment losses/(reversal) for Passenger Vehicle segment and other provisions - Summary of value of key assumptions used to calculate the aggregate impairment loss recognised (parenthetical) (Detail)</t>
        </is>
      </c>
      <c r="B1" s="2" t="inlineStr">
        <is>
          <t>12 Months Ended</t>
        </is>
      </c>
    </row>
    <row r="2">
      <c r="B2" s="2" t="inlineStr">
        <is>
          <t>Mar. 31, 2021</t>
        </is>
      </c>
    </row>
    <row r="3">
      <c r="A3" s="4" t="inlineStr">
        <is>
          <t>Decrease in enterprise value to sales multiple by ten percentage [member]</t>
        </is>
      </c>
    </row>
    <row r="4">
      <c r="A4" s="3" t="inlineStr">
        <is>
          <t>Disclosure of value of key assumptions used to calculate the aggregate impairment loss recognised [line items]</t>
        </is>
      </c>
    </row>
    <row r="5">
      <c r="A5" s="4" t="inlineStr">
        <is>
          <t>Percentage decrease in key assumptions to determine aggregate impairment loss</t>
        </is>
      </c>
      <c r="B5" s="4" t="inlineStr">
        <is>
          <t>1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Summary of Financial Information of Immaterial Associates Accounted for using the Equity Method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row>
    <row r="3">
      <c r="A3" s="3" t="inlineStr">
        <is>
          <t>Disclosure of associates [line items]</t>
        </is>
      </c>
    </row>
    <row r="4">
      <c r="A4" s="4" t="inlineStr">
        <is>
          <t>Company's share of other comprehensive income in associates</t>
        </is>
      </c>
      <c r="B4" s="6" t="n">
        <v>20.9</v>
      </c>
      <c r="C4" s="7" t="n">
        <v>1530.3</v>
      </c>
      <c r="D4" s="7" t="n">
        <v>1001.3</v>
      </c>
      <c r="E4" s="7" t="n">
        <v>-474.6</v>
      </c>
    </row>
    <row r="5">
      <c r="A5" s="4" t="inlineStr">
        <is>
          <t>Immaterial associates [Member]</t>
        </is>
      </c>
    </row>
    <row r="6">
      <c r="A6" s="3" t="inlineStr">
        <is>
          <t>Disclosure of associates [line items]</t>
        </is>
      </c>
    </row>
    <row r="7">
      <c r="A7" s="4" t="inlineStr">
        <is>
          <t>Carrying amount of the Company's interest in associates</t>
        </is>
      </c>
      <c r="B7" s="9" t="n">
        <v>139.9</v>
      </c>
      <c r="D7" s="9" t="n">
        <v>10362.3</v>
      </c>
      <c r="F7" s="7" t="n">
        <v>10230.7</v>
      </c>
    </row>
    <row r="8">
      <c r="A8" s="4" t="inlineStr">
        <is>
          <t>Company's share of profit/(loss) in associates</t>
        </is>
      </c>
      <c r="B8" s="9" t="n">
        <v>-2.2</v>
      </c>
      <c r="C8" s="9" t="n">
        <v>-164.1</v>
      </c>
      <c r="D8" s="9" t="n">
        <v>163.2</v>
      </c>
      <c r="E8" s="9" t="n">
        <v>1110.6</v>
      </c>
    </row>
    <row r="9">
      <c r="A9" s="4" t="inlineStr">
        <is>
          <t>Company's share of other comprehensive income in associates</t>
        </is>
      </c>
      <c r="B9" s="9" t="n">
        <v>0.7</v>
      </c>
      <c r="C9" s="9" t="n">
        <v>48.9</v>
      </c>
      <c r="D9" s="9" t="n">
        <v>-33.7</v>
      </c>
      <c r="E9" s="9" t="n">
        <v>83.2</v>
      </c>
    </row>
    <row r="10">
      <c r="A10" s="4" t="inlineStr">
        <is>
          <t>Company's share of total comprehensive income in associates</t>
        </is>
      </c>
      <c r="B10" s="6" t="n">
        <v>-1.6</v>
      </c>
      <c r="C10" s="7" t="n">
        <v>-115.2</v>
      </c>
      <c r="D10" s="7" t="n">
        <v>129.5</v>
      </c>
      <c r="E10" s="7" t="n">
        <v>1193.8</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Additional Information (Detail) - INR (₨) ₨ in Millions</t>
        </is>
      </c>
      <c r="B1" s="2" t="inlineStr">
        <is>
          <t>12 Months Ended</t>
        </is>
      </c>
    </row>
    <row r="2">
      <c r="B2" s="2" t="inlineStr">
        <is>
          <t>Mar. 31, 2021</t>
        </is>
      </c>
      <c r="C2" s="2" t="inlineStr">
        <is>
          <t>Mar. 31, 2020</t>
        </is>
      </c>
      <c r="D2" s="2" t="inlineStr">
        <is>
          <t>Mar. 31, 2019</t>
        </is>
      </c>
    </row>
    <row r="3">
      <c r="A3" s="3" t="inlineStr">
        <is>
          <t>Disclosure of significant investments in associates and joint ventures [line items]</t>
        </is>
      </c>
    </row>
    <row r="4">
      <c r="A4" s="4" t="inlineStr">
        <is>
          <t>Fair value of investment in an equity accounted associate for which published price quotation is available</t>
        </is>
      </c>
      <c r="B4" s="8" t="n">
        <v>1241</v>
      </c>
      <c r="C4" s="7" t="n">
        <v>890.1</v>
      </c>
    </row>
    <row r="5">
      <c r="A5" s="4" t="inlineStr">
        <is>
          <t>Carrying amount of investment in an equity accounted associate for which published price quotation is available</t>
        </is>
      </c>
      <c r="B5" s="9" t="n">
        <v>1382.5</v>
      </c>
      <c r="C5" s="9" t="n">
        <v>1431.1</v>
      </c>
    </row>
    <row r="6">
      <c r="A6" s="4" t="inlineStr">
        <is>
          <t>Chery Jaguar Land Rover Automotive Co. Limited [member]</t>
        </is>
      </c>
    </row>
    <row r="7">
      <c r="A7" s="3" t="inlineStr">
        <is>
          <t>Disclosure of significant investments in associates and joint ventures [line items]</t>
        </is>
      </c>
    </row>
    <row r="8">
      <c r="A8" s="4" t="inlineStr">
        <is>
          <t>Dividend received by a subsidiary in UK from Chery Jaguar Land Rover Automotive Co. Ltd.</t>
        </is>
      </c>
      <c r="B8" s="4" t="inlineStr">
        <is>
          <t xml:space="preserve"> </t>
        </is>
      </c>
      <c r="C8" s="9" t="n">
        <v>6063.9</v>
      </c>
      <c r="D8" s="7" t="n">
        <v>1990.3</v>
      </c>
    </row>
    <row r="9">
      <c r="A9" s="4" t="inlineStr">
        <is>
          <t>Investments in subsidiaries</t>
        </is>
      </c>
      <c r="B9" s="4" t="inlineStr">
        <is>
          <t xml:space="preserve"> </t>
        </is>
      </c>
      <c r="C9" s="7" t="n">
        <v>6063.9</v>
      </c>
      <c r="D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llowance for trade and other receivables</t>
        </is>
      </c>
      <c r="B1" s="2" t="inlineStr">
        <is>
          <t>12 Months Ended</t>
        </is>
      </c>
    </row>
    <row r="2">
      <c r="B2" s="2" t="inlineStr">
        <is>
          <t>Mar. 31, 2021</t>
        </is>
      </c>
    </row>
    <row r="3">
      <c r="A3" s="4" t="inlineStr">
        <is>
          <t>Trades and other receivables [Member]</t>
        </is>
      </c>
    </row>
    <row r="4">
      <c r="A4" s="3" t="inlineStr">
        <is>
          <t>Statement [line items]</t>
        </is>
      </c>
    </row>
    <row r="5">
      <c r="A5" s="4" t="inlineStr">
        <is>
          <t>Allowance for trade and other receivables</t>
        </is>
      </c>
      <c r="B5" s="4" t="inlineStr">
        <is>
          <t xml:space="preserve"> 5. Allowance for trade and other receivables Change in the allowances for trade and other receivables are as follows: Year ended March 31, 2021 2021 2020 2019 (In millions) Balance at the beginning US$ 186.1 Rs. 13,606.8 Rs. 12,720.9 Rs. 14,776.2 Allowances made during the year 6.8 500.1 1,528.5 2,141.9 Written off (20.5 ) (1,501.6 ) (741.9 ) (3,974.4 ) Currency translation 1.9 138.5 99.3 (353.3 ) Reversal of/(classified as) held for sale — — — 130.5 Balance at the end US$ 174.3 Rs. 12,743.8 Rs. 13,606.8 Rs. 12,72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in Equity Accounted Investees - Summary of Material Joint Ventur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c r="G2" s="2" t="inlineStr">
        <is>
          <t>Mar. 31, 2020USD ($)</t>
        </is>
      </c>
      <c r="H2" s="2" t="inlineStr">
        <is>
          <t>Mar. 31, 2020INR (₨)</t>
        </is>
      </c>
      <c r="I2" s="2" t="inlineStr">
        <is>
          <t>Mar. 31, 2018INR (₨)</t>
        </is>
      </c>
    </row>
    <row r="3">
      <c r="A3" s="3" t="inlineStr">
        <is>
          <t>Disclosure of joint ventures [line items]</t>
        </is>
      </c>
    </row>
    <row r="4">
      <c r="A4" s="4" t="inlineStr">
        <is>
          <t>Current assets</t>
        </is>
      </c>
      <c r="B4" s="6" t="n">
        <v>20091.2</v>
      </c>
      <c r="F4" s="7" t="n">
        <v>1468859.5</v>
      </c>
      <c r="H4" s="7" t="n">
        <v>1195835.7</v>
      </c>
    </row>
    <row r="5">
      <c r="A5" s="4" t="inlineStr">
        <is>
          <t>Non-current assets</t>
        </is>
      </c>
      <c r="B5" s="9" t="n">
        <v>25631.2</v>
      </c>
      <c r="F5" s="9" t="n">
        <v>1873934.9</v>
      </c>
      <c r="H5" s="9" t="n">
        <v>1944966.4</v>
      </c>
    </row>
    <row r="6">
      <c r="A6" s="4" t="inlineStr">
        <is>
          <t>Current liabilities</t>
        </is>
      </c>
      <c r="B6" s="9" t="n">
        <v>-21477.3</v>
      </c>
      <c r="F6" s="9" t="n">
        <v>-1570228.8</v>
      </c>
      <c r="H6" s="9" t="n">
        <v>-1397398.5</v>
      </c>
    </row>
    <row r="7">
      <c r="A7" s="4" t="inlineStr">
        <is>
          <t>Non-current liabilities</t>
        </is>
      </c>
      <c r="B7" s="9" t="n">
        <v>-17144.3</v>
      </c>
      <c r="F7" s="9" t="n">
        <v>-1253429.8</v>
      </c>
      <c r="H7" s="9" t="n">
        <v>-1145368.9</v>
      </c>
    </row>
    <row r="8">
      <c r="A8" s="4" t="inlineStr">
        <is>
          <t>Cash and cash equivalents</t>
        </is>
      </c>
      <c r="B8" s="9" t="n">
        <v>4335.9</v>
      </c>
      <c r="E8" s="8" t="n">
        <v>215598</v>
      </c>
      <c r="F8" s="9" t="n">
        <v>317000.1</v>
      </c>
      <c r="G8" s="6" t="n">
        <v>2526.3</v>
      </c>
      <c r="H8" s="5" t="n">
        <v>184678</v>
      </c>
      <c r="I8" s="7" t="n">
        <v>147167.5</v>
      </c>
    </row>
    <row r="9">
      <c r="A9" s="4" t="inlineStr">
        <is>
          <t>Revenue</t>
        </is>
      </c>
      <c r="B9" s="9" t="n">
        <v>33943.8</v>
      </c>
      <c r="C9" s="7" t="n">
        <v>2481631.4</v>
      </c>
      <c r="D9" s="7" t="n">
        <v>2594251.2</v>
      </c>
      <c r="E9" s="9" t="n">
        <v>2993662.4</v>
      </c>
    </row>
    <row r="10">
      <c r="A10" s="4" t="inlineStr">
        <is>
          <t>Net income/(loss)</t>
        </is>
      </c>
      <c r="B10" s="9" t="n">
        <v>-1944.1</v>
      </c>
      <c r="C10" s="5" t="n">
        <v>-142138</v>
      </c>
      <c r="D10" s="9" t="n">
        <v>-112984.1</v>
      </c>
      <c r="E10" s="9" t="n">
        <v>-292128.1</v>
      </c>
    </row>
    <row r="11">
      <c r="A11" s="4" t="inlineStr">
        <is>
          <t>Total comprehensive income for the year</t>
        </is>
      </c>
      <c r="B11" s="9" t="n">
        <v>-1547.3</v>
      </c>
      <c r="C11" s="9" t="n">
        <v>-113126.7</v>
      </c>
      <c r="D11" s="9" t="n">
        <v>3579.7</v>
      </c>
      <c r="E11" s="9" t="n">
        <v>-342204.6</v>
      </c>
    </row>
    <row r="12">
      <c r="A12" s="4" t="inlineStr">
        <is>
          <t>Depreciation and amortization</t>
        </is>
      </c>
      <c r="B12" s="5" t="n">
        <v>3141</v>
      </c>
      <c r="C12" s="9" t="n">
        <v>229638.1</v>
      </c>
      <c r="D12" s="9" t="n">
        <v>207632.1</v>
      </c>
      <c r="E12" s="9" t="n">
        <v>230197.8</v>
      </c>
    </row>
    <row r="13">
      <c r="A13" s="4" t="inlineStr">
        <is>
          <t>Interest income</t>
        </is>
      </c>
      <c r="B13" s="9" t="n">
        <v>-67.40000000000001</v>
      </c>
      <c r="C13" s="9" t="n">
        <v>-4925.3</v>
      </c>
      <c r="D13" s="9" t="n">
        <v>-11696.9</v>
      </c>
      <c r="E13" s="9" t="n">
        <v>-7864.6</v>
      </c>
    </row>
    <row r="14">
      <c r="A14" s="4" t="inlineStr">
        <is>
          <t>Interest expense (net)</t>
        </is>
      </c>
      <c r="B14" s="9" t="n">
        <v>1105.7</v>
      </c>
      <c r="C14" s="9" t="n">
        <v>80840.5</v>
      </c>
      <c r="D14" s="9" t="n">
        <v>72553.10000000001</v>
      </c>
      <c r="E14" s="5" t="n">
        <v>57586</v>
      </c>
    </row>
    <row r="15">
      <c r="A15" s="4" t="inlineStr">
        <is>
          <t>Income tax expense/(credit)</t>
        </is>
      </c>
      <c r="B15" s="6" t="n">
        <v>347.6</v>
      </c>
      <c r="C15" s="7" t="n">
        <v>25410.7</v>
      </c>
      <c r="D15" s="7" t="n">
        <v>3644.5</v>
      </c>
      <c r="E15" s="5" t="n">
        <v>-25425</v>
      </c>
    </row>
    <row r="16">
      <c r="A16" s="4" t="inlineStr">
        <is>
          <t>Chery Jaguar Land Rover Automotive Co. Limited [member]</t>
        </is>
      </c>
    </row>
    <row r="17">
      <c r="A17" s="3" t="inlineStr">
        <is>
          <t>Disclosure of joint ventures [line items]</t>
        </is>
      </c>
    </row>
    <row r="18">
      <c r="A18" s="4" t="inlineStr">
        <is>
          <t>Principal activity</t>
        </is>
      </c>
      <c r="B18" s="4" t="inlineStr">
        <is>
          <t>Manufacture and assembly of vehicles</t>
        </is>
      </c>
      <c r="C18" s="4" t="inlineStr">
        <is>
          <t>Manufacture and assembly of vehicles</t>
        </is>
      </c>
    </row>
    <row r="19">
      <c r="A19" s="4" t="inlineStr">
        <is>
          <t>Principal place of the business</t>
        </is>
      </c>
      <c r="B19" s="4" t="inlineStr">
        <is>
          <t>China</t>
        </is>
      </c>
      <c r="C19" s="4" t="inlineStr">
        <is>
          <t>China</t>
        </is>
      </c>
    </row>
    <row r="20">
      <c r="A20" s="4" t="inlineStr">
        <is>
          <t>% holding</t>
        </is>
      </c>
      <c r="B20" s="4" t="inlineStr">
        <is>
          <t>50.00%</t>
        </is>
      </c>
      <c r="C20" s="4" t="inlineStr">
        <is>
          <t>50.00%</t>
        </is>
      </c>
      <c r="D20" s="4" t="inlineStr">
        <is>
          <t>50.00%</t>
        </is>
      </c>
    </row>
    <row r="21">
      <c r="A21" s="4" t="inlineStr">
        <is>
          <t>Current assets</t>
        </is>
      </c>
      <c r="B21" s="6" t="n">
        <v>782.2</v>
      </c>
      <c r="F21" s="9" t="n">
        <v>57187.6</v>
      </c>
      <c r="H21" s="9" t="n">
        <v>56066.3</v>
      </c>
    </row>
    <row r="22">
      <c r="A22" s="4" t="inlineStr">
        <is>
          <t>Non-current assets</t>
        </is>
      </c>
      <c r="B22" s="9" t="n">
        <v>1994.4</v>
      </c>
      <c r="F22" s="9" t="n">
        <v>145811.8</v>
      </c>
      <c r="H22" s="9" t="n">
        <v>146863.8</v>
      </c>
    </row>
    <row r="23">
      <c r="A23" s="4" t="inlineStr">
        <is>
          <t>Current liabilities</t>
        </is>
      </c>
      <c r="B23" s="9" t="n">
        <v>-1880.8</v>
      </c>
      <c r="F23" s="5" t="n">
        <v>-137502</v>
      </c>
      <c r="H23" s="5" t="n">
        <v>-126162</v>
      </c>
    </row>
    <row r="24">
      <c r="A24" s="4" t="inlineStr">
        <is>
          <t>Non-current liabilities</t>
        </is>
      </c>
      <c r="B24" s="9" t="n">
        <v>-15.8</v>
      </c>
      <c r="F24" s="9" t="n">
        <v>-1157.3</v>
      </c>
      <c r="H24" s="9" t="n">
        <v>-7703.7</v>
      </c>
    </row>
    <row r="25">
      <c r="A25" s="4" t="inlineStr">
        <is>
          <t>Cash and cash equivalents</t>
        </is>
      </c>
      <c r="B25" s="9" t="n">
        <v>444.5</v>
      </c>
      <c r="F25" s="5" t="n">
        <v>32497</v>
      </c>
      <c r="H25" s="9" t="n">
        <v>26028.3</v>
      </c>
    </row>
    <row r="26">
      <c r="A26" s="4" t="inlineStr">
        <is>
          <t>Current financial liabilities (excluding trade and other payables and provisions)</t>
        </is>
      </c>
      <c r="B26" s="9" t="n">
        <v>-690.7</v>
      </c>
      <c r="F26" s="9" t="n">
        <v>-50495.7</v>
      </c>
      <c r="H26" s="9" t="n">
        <v>-54635.8</v>
      </c>
    </row>
    <row r="27">
      <c r="A27" s="4" t="inlineStr">
        <is>
          <t>Non-current financial liabilities (excluding trade and other payables and provisions)</t>
        </is>
      </c>
      <c r="B27" s="9" t="n">
        <v>-5.4</v>
      </c>
      <c r="F27" s="9" t="n">
        <v>-391.8</v>
      </c>
      <c r="H27" s="9" t="n">
        <v>-7703.7</v>
      </c>
    </row>
    <row r="28">
      <c r="A28" s="4" t="inlineStr">
        <is>
          <t>Share of net assets of material joint venture</t>
        </is>
      </c>
      <c r="B28" s="5" t="n">
        <v>440</v>
      </c>
      <c r="F28" s="9" t="n">
        <v>32170.1</v>
      </c>
      <c r="H28" s="9" t="n">
        <v>34532.2</v>
      </c>
    </row>
    <row r="29">
      <c r="A29" s="4" t="inlineStr">
        <is>
          <t>Other consolidation adjustments</t>
        </is>
      </c>
      <c r="B29" s="9" t="n">
        <v>-6.7</v>
      </c>
      <c r="F29" s="9" t="n">
        <v>-493.3</v>
      </c>
      <c r="H29" s="9" t="n">
        <v>-705.9</v>
      </c>
    </row>
    <row r="30">
      <c r="A30" s="4" t="inlineStr">
        <is>
          <t>Carrying amount of the Company's interest in joint venture</t>
        </is>
      </c>
      <c r="B30" s="9" t="n">
        <v>433.3</v>
      </c>
      <c r="F30" s="7" t="n">
        <v>31676.8</v>
      </c>
      <c r="H30" s="7" t="n">
        <v>33826.3</v>
      </c>
    </row>
    <row r="31">
      <c r="A31" s="4" t="inlineStr">
        <is>
          <t>Revenue</t>
        </is>
      </c>
      <c r="B31" s="5" t="n">
        <v>2470</v>
      </c>
      <c r="C31" s="8" t="n">
        <v>180580</v>
      </c>
      <c r="D31" s="7" t="n">
        <v>116090.2</v>
      </c>
      <c r="E31" s="5" t="n">
        <v>155715</v>
      </c>
    </row>
    <row r="32">
      <c r="A32" s="4" t="inlineStr">
        <is>
          <t>Net income/(loss)</t>
        </is>
      </c>
      <c r="B32" s="9" t="n">
        <v>-112.4</v>
      </c>
      <c r="C32" s="9" t="n">
        <v>-8220.9</v>
      </c>
      <c r="D32" s="5" t="n">
        <v>-20054</v>
      </c>
      <c r="E32" s="9" t="n">
        <v>1119.5</v>
      </c>
    </row>
    <row r="33">
      <c r="A33" s="4" t="inlineStr">
        <is>
          <t>Total comprehensive income for the year</t>
        </is>
      </c>
      <c r="B33" s="9" t="n">
        <v>-112.4</v>
      </c>
      <c r="C33" s="9" t="n">
        <v>-8220.9</v>
      </c>
      <c r="D33" s="5" t="n">
        <v>-20054</v>
      </c>
      <c r="E33" s="9" t="n">
        <v>1119.5</v>
      </c>
    </row>
    <row r="34">
      <c r="A34" s="4" t="inlineStr">
        <is>
          <t>Depreciation and amortization</t>
        </is>
      </c>
      <c r="B34" s="9" t="n">
        <v>272.2</v>
      </c>
      <c r="C34" s="9" t="n">
        <v>19898.1</v>
      </c>
      <c r="D34" s="9" t="n">
        <v>18047.3</v>
      </c>
      <c r="E34" s="9" t="n">
        <v>18857.6</v>
      </c>
    </row>
    <row r="35">
      <c r="A35" s="4" t="inlineStr">
        <is>
          <t>Interest income</t>
        </is>
      </c>
      <c r="B35" s="9" t="n">
        <v>-9.9</v>
      </c>
      <c r="C35" s="9" t="n">
        <v>-720.8</v>
      </c>
      <c r="D35" s="9" t="n">
        <v>-1223.7</v>
      </c>
      <c r="E35" s="5" t="n">
        <v>-1092</v>
      </c>
    </row>
    <row r="36">
      <c r="A36" s="4" t="inlineStr">
        <is>
          <t>Interest expense (net)</t>
        </is>
      </c>
      <c r="B36" s="9" t="n">
        <v>27.8</v>
      </c>
      <c r="C36" s="9" t="n">
        <v>2030.8</v>
      </c>
      <c r="D36" s="9" t="n">
        <v>2223.4</v>
      </c>
      <c r="E36" s="9" t="n">
        <v>1266.3</v>
      </c>
    </row>
    <row r="37">
      <c r="A37" s="4" t="inlineStr">
        <is>
          <t>Income tax expense/(credit)</t>
        </is>
      </c>
      <c r="B37" s="6" t="n">
        <v>41.9</v>
      </c>
      <c r="C37" s="7" t="n">
        <v>3060.7</v>
      </c>
      <c r="D37" s="7" t="n">
        <v>5053.6</v>
      </c>
      <c r="E37" s="7" t="n">
        <v>-578.1</v>
      </c>
    </row>
  </sheetData>
  <mergeCells count="3">
    <mergeCell ref="A1:A2"/>
    <mergeCell ref="B1:E1"/>
    <mergeCell ref="G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Equity Accounted Investees - Summary of Reconciliation of Financial Information to Carrying Amount of Interest in Joint Venture (Detail) - Chery Jaguar Land Rover Automotive Co. Limited [member] ₨ in Millions, $ in Millions</t>
        </is>
      </c>
      <c r="B1" s="2" t="inlineStr">
        <is>
          <t>Mar. 31, 2021USD ($)</t>
        </is>
      </c>
      <c r="C1" s="2" t="inlineStr">
        <is>
          <t>Mar. 31, 2021INR (₨)</t>
        </is>
      </c>
      <c r="D1" s="2" t="inlineStr">
        <is>
          <t>Mar. 31, 2020INR (₨)</t>
        </is>
      </c>
    </row>
    <row r="2">
      <c r="A2" s="3" t="inlineStr">
        <is>
          <t>Disclosure of joint ventures [line items]</t>
        </is>
      </c>
    </row>
    <row r="3">
      <c r="A3" s="4" t="inlineStr">
        <is>
          <t>Net assets of the joint venture</t>
        </is>
      </c>
      <c r="B3" s="10" t="n">
        <v>880</v>
      </c>
      <c r="C3" s="7" t="n">
        <v>64340.1</v>
      </c>
      <c r="D3" s="7" t="n">
        <v>69064.39999999999</v>
      </c>
    </row>
    <row r="4">
      <c r="A4" s="4" t="inlineStr">
        <is>
          <t>Proportion of the Company's interest in joint venture</t>
        </is>
      </c>
      <c r="B4" s="5" t="n">
        <v>440</v>
      </c>
      <c r="C4" s="9" t="n">
        <v>32170.1</v>
      </c>
      <c r="D4" s="9" t="n">
        <v>34532.2</v>
      </c>
    </row>
    <row r="5">
      <c r="A5" s="4" t="inlineStr">
        <is>
          <t>Other consolidation adjustments</t>
        </is>
      </c>
      <c r="B5" s="9" t="n">
        <v>-6.7</v>
      </c>
      <c r="C5" s="9" t="n">
        <v>-493.3</v>
      </c>
      <c r="D5" s="9" t="n">
        <v>-705.9</v>
      </c>
    </row>
    <row r="6">
      <c r="A6" s="4" t="inlineStr">
        <is>
          <t>Carrying amount of the Company's interest in joint venture</t>
        </is>
      </c>
      <c r="B6" s="6" t="n">
        <v>433.3</v>
      </c>
      <c r="C6" s="7" t="n">
        <v>31676.8</v>
      </c>
      <c r="D6" s="7" t="n">
        <v>33826.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Summary of Financial Information of Immaterial Joint Ventures Accounted for using the Equity Method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row>
    <row r="3">
      <c r="A3" s="3" t="inlineStr">
        <is>
          <t>Disclosure of joint ventures [line items]</t>
        </is>
      </c>
    </row>
    <row r="4">
      <c r="A4" s="4" t="inlineStr">
        <is>
          <t>Company's share of other comprehensive income in immaterial joint ventures</t>
        </is>
      </c>
      <c r="B4" s="6" t="n">
        <v>20.9</v>
      </c>
      <c r="C4" s="7" t="n">
        <v>1530.3</v>
      </c>
      <c r="D4" s="7" t="n">
        <v>1001.3</v>
      </c>
      <c r="E4" s="7" t="n">
        <v>-474.6</v>
      </c>
    </row>
    <row r="5">
      <c r="A5" s="4" t="inlineStr">
        <is>
          <t>Immaterial joint ventures [Member]</t>
        </is>
      </c>
    </row>
    <row r="6">
      <c r="A6" s="3" t="inlineStr">
        <is>
          <t>Disclosure of joint ventures [line items]</t>
        </is>
      </c>
    </row>
    <row r="7">
      <c r="A7" s="4" t="inlineStr">
        <is>
          <t>Carrying amount of the Company's interest in immaterial joint ventures</t>
        </is>
      </c>
      <c r="B7" s="6" t="n">
        <v>1.4</v>
      </c>
      <c r="F7" s="7" t="n">
        <v>100.4</v>
      </c>
    </row>
    <row r="8">
      <c r="A8" s="4" t="inlineStr">
        <is>
          <t>Company's share of profit/(loss) in immaterial joint ventures</t>
        </is>
      </c>
      <c r="E8" s="8" t="n">
        <v>-25</v>
      </c>
    </row>
    <row r="9">
      <c r="A9" s="4" t="inlineStr">
        <is>
          <t>Company's share of other comprehensive income in immaterial joint ventures</t>
        </is>
      </c>
      <c r="C9" s="9" t="n">
        <v>1.5</v>
      </c>
    </row>
    <row r="10">
      <c r="A10" s="4" t="inlineStr">
        <is>
          <t>Company's share of total comprehensive income in associates</t>
        </is>
      </c>
      <c r="C10" s="7" t="n">
        <v>1.5</v>
      </c>
      <c r="D10" s="8" t="n">
        <v>-25</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Summary of Investments in Equity Accounted Investees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row>
    <row r="3">
      <c r="A3" s="3" t="inlineStr">
        <is>
          <t>Disclosure of joint ventures [line items]</t>
        </is>
      </c>
    </row>
    <row r="4">
      <c r="A4" s="4" t="inlineStr">
        <is>
          <t>Carrying amount of interest in equity accounted investees</t>
        </is>
      </c>
      <c r="B4" s="6" t="n">
        <v>574.6</v>
      </c>
      <c r="D4" s="7" t="n">
        <v>44188.9</v>
      </c>
      <c r="F4" s="7" t="n">
        <v>42007.9</v>
      </c>
    </row>
    <row r="5">
      <c r="A5" s="4" t="inlineStr">
        <is>
          <t>Share of profit/(loss) of equity accounted investees</t>
        </is>
      </c>
      <c r="B5" s="9" t="n">
        <v>-51.8</v>
      </c>
      <c r="C5" s="7" t="n">
        <v>-3789.6</v>
      </c>
      <c r="D5" s="5" t="n">
        <v>-10000</v>
      </c>
      <c r="E5" s="8" t="n">
        <v>2095</v>
      </c>
    </row>
    <row r="6">
      <c r="A6" s="4" t="inlineStr">
        <is>
          <t>Share of other comprehensive income in immaterial associates</t>
        </is>
      </c>
      <c r="B6" s="9" t="n">
        <v>0.4</v>
      </c>
      <c r="C6" s="9" t="n">
        <v>30.2</v>
      </c>
      <c r="D6" s="9" t="n">
        <v>-24.8</v>
      </c>
      <c r="E6" s="9" t="n">
        <v>111.5</v>
      </c>
    </row>
    <row r="7">
      <c r="A7" s="4" t="inlineStr">
        <is>
          <t>Share of other comprehensive income in equity accounted investees</t>
        </is>
      </c>
      <c r="B7" s="9" t="n">
        <v>20.9</v>
      </c>
      <c r="C7" s="9" t="n">
        <v>1530.3</v>
      </c>
      <c r="D7" s="9" t="n">
        <v>1001.3</v>
      </c>
      <c r="E7" s="9" t="n">
        <v>-474.6</v>
      </c>
    </row>
    <row r="8">
      <c r="A8" s="4" t="inlineStr">
        <is>
          <t>Chery Jaguar Land Rover Automotive Co. Limited [member]</t>
        </is>
      </c>
    </row>
    <row r="9">
      <c r="A9" s="3" t="inlineStr">
        <is>
          <t>Disclosure of joint ventures [line items]</t>
        </is>
      </c>
    </row>
    <row r="10">
      <c r="A10" s="4" t="inlineStr">
        <is>
          <t>Carrying amount in joint venture</t>
        </is>
      </c>
      <c r="B10" s="9" t="n">
        <v>433.3</v>
      </c>
      <c r="D10" s="9" t="n">
        <v>33826.3</v>
      </c>
      <c r="F10" s="9" t="n">
        <v>31676.8</v>
      </c>
    </row>
    <row r="11">
      <c r="A11" s="4" t="inlineStr">
        <is>
          <t>Share of profit/(loss) in joint venture</t>
        </is>
      </c>
      <c r="B11" s="9" t="n">
        <v>-56.2</v>
      </c>
      <c r="C11" s="9" t="n">
        <v>-4110.5</v>
      </c>
      <c r="D11" s="5" t="n">
        <v>-10027</v>
      </c>
      <c r="E11" s="9" t="n">
        <v>559.8</v>
      </c>
    </row>
    <row r="12">
      <c r="A12" s="4" t="inlineStr">
        <is>
          <t>Other adjustments in material joint venture [member]</t>
        </is>
      </c>
    </row>
    <row r="13">
      <c r="A13" s="3" t="inlineStr">
        <is>
          <t>Disclosure of joint ventures [line items]</t>
        </is>
      </c>
    </row>
    <row r="14">
      <c r="A14" s="4" t="inlineStr">
        <is>
          <t>Carrying amount in joint venture</t>
        </is>
      </c>
      <c r="B14" s="9" t="n">
        <v>433.3</v>
      </c>
      <c r="D14" s="9" t="n">
        <v>33826.3</v>
      </c>
      <c r="F14" s="9" t="n">
        <v>31676.8</v>
      </c>
    </row>
    <row r="15">
      <c r="A15" s="4" t="inlineStr">
        <is>
          <t>Share of profit/(loss) in joint venture</t>
        </is>
      </c>
      <c r="B15" s="9" t="n">
        <v>6.6</v>
      </c>
      <c r="C15" s="5" t="n">
        <v>485</v>
      </c>
      <c r="D15" s="9" t="n">
        <v>-136.2</v>
      </c>
      <c r="E15" s="9" t="n">
        <v>449.6</v>
      </c>
    </row>
    <row r="16">
      <c r="A16" s="4" t="inlineStr">
        <is>
          <t>Share of other comprehensive income, currency translation differences</t>
        </is>
      </c>
      <c r="B16" s="9" t="n">
        <v>20.2</v>
      </c>
      <c r="C16" s="9" t="n">
        <v>1479.9</v>
      </c>
      <c r="E16" s="9" t="n">
        <v>-557.8</v>
      </c>
    </row>
    <row r="17">
      <c r="A17" s="4" t="inlineStr">
        <is>
          <t>Immaterial joint ventures [Member]</t>
        </is>
      </c>
    </row>
    <row r="18">
      <c r="A18" s="3" t="inlineStr">
        <is>
          <t>Disclosure of joint ventures [line items]</t>
        </is>
      </c>
    </row>
    <row r="19">
      <c r="A19" s="4" t="inlineStr">
        <is>
          <t>Carrying amount in joint venture</t>
        </is>
      </c>
      <c r="B19" s="9" t="n">
        <v>1.4</v>
      </c>
      <c r="F19" s="9" t="n">
        <v>100.4</v>
      </c>
    </row>
    <row r="20">
      <c r="A20" s="4" t="inlineStr">
        <is>
          <t>Share of profit/(loss) in joint venture</t>
        </is>
      </c>
      <c r="E20" s="5" t="n">
        <v>-25</v>
      </c>
    </row>
    <row r="21">
      <c r="A21" s="4" t="inlineStr">
        <is>
          <t>Share of other comprehensive income, currency translation differences</t>
        </is>
      </c>
      <c r="B21" s="9" t="n">
        <v>1.5</v>
      </c>
      <c r="D21" s="5" t="n">
        <v>1035</v>
      </c>
    </row>
    <row r="22">
      <c r="A22" s="4" t="inlineStr">
        <is>
          <t>Share of other comprehensive income in equity accounted investees</t>
        </is>
      </c>
      <c r="C22" s="9" t="n">
        <v>1.5</v>
      </c>
    </row>
    <row r="23">
      <c r="A23" s="4" t="inlineStr">
        <is>
          <t>Immaterial associates [Member]</t>
        </is>
      </c>
    </row>
    <row r="24">
      <c r="A24" s="3" t="inlineStr">
        <is>
          <t>Disclosure of joint ventures [line items]</t>
        </is>
      </c>
    </row>
    <row r="25">
      <c r="A25" s="4" t="inlineStr">
        <is>
          <t>Carrying amount in immaterial associates</t>
        </is>
      </c>
      <c r="B25" s="9" t="n">
        <v>139.9</v>
      </c>
      <c r="D25" s="9" t="n">
        <v>10362.6</v>
      </c>
      <c r="F25" s="7" t="n">
        <v>10230.7</v>
      </c>
    </row>
    <row r="26">
      <c r="A26" s="4" t="inlineStr">
        <is>
          <t>Share of profit/(loss) in joint venture</t>
        </is>
      </c>
      <c r="B26" s="9" t="n">
        <v>-2.2</v>
      </c>
      <c r="C26" s="9" t="n">
        <v>-164.1</v>
      </c>
      <c r="D26" s="9" t="n">
        <v>163.2</v>
      </c>
      <c r="E26" s="9" t="n">
        <v>1110.6</v>
      </c>
    </row>
    <row r="27">
      <c r="A27" s="4" t="inlineStr">
        <is>
          <t>Share of other comprehensive income, currency translation differences</t>
        </is>
      </c>
      <c r="B27" s="9" t="n">
        <v>0.3</v>
      </c>
      <c r="C27" s="9" t="n">
        <v>18.7</v>
      </c>
      <c r="D27" s="9" t="n">
        <v>-8.9</v>
      </c>
      <c r="E27" s="9" t="n">
        <v>-28.3</v>
      </c>
    </row>
    <row r="28">
      <c r="A28" s="4" t="inlineStr">
        <is>
          <t>Share of other comprehensive income in equity accounted investees</t>
        </is>
      </c>
      <c r="B28" s="6" t="n">
        <v>0.7</v>
      </c>
      <c r="C28" s="7" t="n">
        <v>48.9</v>
      </c>
      <c r="D28" s="7" t="n">
        <v>-33.7</v>
      </c>
      <c r="E28" s="7" t="n">
        <v>83.2</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omestic and Foreign Components of Net Income Before Income Tax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geographical areas [line items]</t>
        </is>
      </c>
    </row>
    <row r="4">
      <c r="A4" s="4" t="inlineStr">
        <is>
          <t>Net income before income taxes</t>
        </is>
      </c>
      <c r="B4" s="6" t="n">
        <v>-1596.5</v>
      </c>
      <c r="C4" s="7" t="n">
        <v>-116727.3</v>
      </c>
      <c r="D4" s="7" t="n">
        <v>-109339.6</v>
      </c>
      <c r="E4" s="7" t="n">
        <v>-317553.1</v>
      </c>
    </row>
    <row r="5">
      <c r="A5" s="4" t="inlineStr">
        <is>
          <t>India [Member]</t>
        </is>
      </c>
    </row>
    <row r="6">
      <c r="A6" s="3" t="inlineStr">
        <is>
          <t>Disclosure of geographical areas [line items]</t>
        </is>
      </c>
    </row>
    <row r="7">
      <c r="A7" s="4" t="inlineStr">
        <is>
          <t>Net income before income taxes</t>
        </is>
      </c>
      <c r="B7" s="9" t="n">
        <v>-392.6</v>
      </c>
      <c r="C7" s="9" t="n">
        <v>-28703.4</v>
      </c>
      <c r="D7" s="9" t="n">
        <v>-57230.3</v>
      </c>
      <c r="E7" s="9" t="n">
        <v>27429.8</v>
      </c>
    </row>
    <row r="8">
      <c r="A8" s="4" t="inlineStr">
        <is>
          <t>Other than India [Member]</t>
        </is>
      </c>
    </row>
    <row r="9">
      <c r="A9" s="3" t="inlineStr">
        <is>
          <t>Disclosure of geographical areas [line items]</t>
        </is>
      </c>
    </row>
    <row r="10">
      <c r="A10" s="4" t="inlineStr">
        <is>
          <t>Net income before income taxes</t>
        </is>
      </c>
      <c r="B10" s="6" t="n">
        <v>-1203.9</v>
      </c>
      <c r="C10" s="7" t="n">
        <v>-88023.89999999999</v>
      </c>
      <c r="D10" s="7" t="n">
        <v>-52109.3</v>
      </c>
      <c r="E10" s="7" t="n">
        <v>-344982.9</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omestic and Foreign Components of Income Tax Expens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eferred taxes</t>
        </is>
      </c>
    </row>
    <row r="4">
      <c r="A4" s="4" t="inlineStr">
        <is>
          <t>Deferred taxes</t>
        </is>
      </c>
      <c r="B4" s="6" t="n">
        <v>-109.8</v>
      </c>
      <c r="C4" s="7" t="n">
        <v>-8308.9</v>
      </c>
      <c r="D4" s="7" t="n">
        <v>15286.1</v>
      </c>
      <c r="E4" s="7" t="n">
        <v>47677.2</v>
      </c>
    </row>
    <row r="5">
      <c r="A5" s="4" t="inlineStr">
        <is>
          <t>Income tax expense/(credit) reported</t>
        </is>
      </c>
      <c r="B5" s="9" t="n">
        <v>347.6</v>
      </c>
      <c r="C5" s="9" t="n">
        <v>25410.7</v>
      </c>
      <c r="D5" s="9" t="n">
        <v>3644.5</v>
      </c>
      <c r="E5" s="5" t="n">
        <v>-25425</v>
      </c>
    </row>
    <row r="6">
      <c r="A6" s="4" t="inlineStr">
        <is>
          <t>India [Member]</t>
        </is>
      </c>
    </row>
    <row r="7">
      <c r="A7" s="3" t="inlineStr">
        <is>
          <t>Current taxes</t>
        </is>
      </c>
    </row>
    <row r="8">
      <c r="A8" s="4" t="inlineStr">
        <is>
          <t>Current taxes</t>
        </is>
      </c>
      <c r="B8" s="9" t="n">
        <v>18.7</v>
      </c>
      <c r="C8" s="9" t="n">
        <v>1363.6</v>
      </c>
      <c r="D8" s="9" t="n">
        <v>1900.7</v>
      </c>
      <c r="E8" s="9" t="n">
        <v>5034.3</v>
      </c>
    </row>
    <row r="9">
      <c r="A9" s="3" t="inlineStr">
        <is>
          <t>Deferred taxes</t>
        </is>
      </c>
    </row>
    <row r="10">
      <c r="A10" s="4" t="inlineStr">
        <is>
          <t>Deferred taxes</t>
        </is>
      </c>
      <c r="B10" s="5" t="n">
        <v>2</v>
      </c>
      <c r="C10" s="9" t="n">
        <v>146.5</v>
      </c>
      <c r="D10" s="5" t="n">
        <v>-1363</v>
      </c>
      <c r="E10" s="9" t="n">
        <v>-3241.9</v>
      </c>
    </row>
    <row r="11">
      <c r="A11" s="4" t="inlineStr">
        <is>
          <t>Other than India [Member]</t>
        </is>
      </c>
    </row>
    <row r="12">
      <c r="A12" s="3" t="inlineStr">
        <is>
          <t>Current taxes</t>
        </is>
      </c>
    </row>
    <row r="13">
      <c r="A13" s="4" t="inlineStr">
        <is>
          <t>Current taxes</t>
        </is>
      </c>
      <c r="B13" s="9" t="n">
        <v>215.3</v>
      </c>
      <c r="C13" s="9" t="n">
        <v>15738.2</v>
      </c>
      <c r="D13" s="9" t="n">
        <v>17029.9</v>
      </c>
      <c r="E13" s="9" t="n">
        <v>17217.9</v>
      </c>
    </row>
    <row r="14">
      <c r="A14" s="3" t="inlineStr">
        <is>
          <t>Deferred taxes</t>
        </is>
      </c>
    </row>
    <row r="15">
      <c r="A15" s="4" t="inlineStr">
        <is>
          <t>Deferred taxes</t>
        </is>
      </c>
      <c r="B15" s="6" t="n">
        <v>111.6</v>
      </c>
      <c r="C15" s="7" t="n">
        <v>8162.4</v>
      </c>
      <c r="D15" s="7" t="n">
        <v>-13923.1</v>
      </c>
      <c r="E15" s="7" t="n">
        <v>-44435.3</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stimated Income Tax to Income Tax Expens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conciliation of accounting profit multiplied by applicable tax rates [abstract]</t>
        </is>
      </c>
    </row>
    <row r="4">
      <c r="A4" s="4" t="inlineStr">
        <is>
          <t>Income/(loss) before income taxes</t>
        </is>
      </c>
      <c r="B4" s="6" t="n">
        <v>-1596.5</v>
      </c>
      <c r="C4" s="7" t="n">
        <v>-116727.3</v>
      </c>
      <c r="D4" s="7" t="n">
        <v>-109339.6</v>
      </c>
      <c r="E4" s="7" t="n">
        <v>-317553.1</v>
      </c>
    </row>
    <row r="5">
      <c r="A5" s="4" t="inlineStr">
        <is>
          <t>Income tax expense at tax rates applicable to individual entities</t>
        </is>
      </c>
      <c r="B5" s="9" t="n">
        <v>-309.4</v>
      </c>
      <c r="C5" s="9" t="n">
        <v>-22615.8</v>
      </c>
      <c r="D5" s="9" t="n">
        <v>-26033.5</v>
      </c>
      <c r="E5" s="9" t="n">
        <v>-54712.2</v>
      </c>
    </row>
    <row r="6">
      <c r="A6" s="4" t="inlineStr">
        <is>
          <t>Additional deduction for patent, research and product development cost</t>
        </is>
      </c>
      <c r="B6" s="9" t="n">
        <v>0.2</v>
      </c>
      <c r="C6" s="9" t="n">
        <v>16.6</v>
      </c>
      <c r="D6" s="9" t="n">
        <v>-2816.2</v>
      </c>
      <c r="E6" s="9" t="n">
        <v>-1891.2</v>
      </c>
    </row>
    <row r="7">
      <c r="A7" s="3" t="inlineStr">
        <is>
          <t>Items (net) not deductible for tax /not liable to tax :</t>
        </is>
      </c>
    </row>
    <row r="8">
      <c r="A8" s="4" t="inlineStr">
        <is>
          <t>- foreign currency (gain)/loss relating to loans and deposits (net) (net), foreign currency (gain)/loss arising on account of Integral foreign operations.</t>
        </is>
      </c>
      <c r="B8" s="9" t="n">
        <v>0.7</v>
      </c>
      <c r="C8" s="9" t="n">
        <v>49.5</v>
      </c>
      <c r="D8" s="9" t="n">
        <v>474.5</v>
      </c>
      <c r="E8" s="9" t="n">
        <v>-82.8</v>
      </c>
    </row>
    <row r="9">
      <c r="A9" s="4" t="inlineStr">
        <is>
          <t>- interest and other expenses relating to borrowings for investment</t>
        </is>
      </c>
      <c r="B9" s="9" t="n">
        <v>4.3</v>
      </c>
      <c r="C9" s="9" t="n">
        <v>315.7</v>
      </c>
      <c r="D9" s="5" t="n">
        <v>558</v>
      </c>
      <c r="E9" s="9" t="n">
        <v>621.6</v>
      </c>
    </row>
    <row r="10">
      <c r="A10" s="4" t="inlineStr">
        <is>
          <t>- Dividend from investments (other than subsidiaries, joint operations, equity accounted investees)</t>
        </is>
      </c>
      <c r="B10" s="5" t="n">
        <v>0</v>
      </c>
      <c r="C10" s="5" t="n">
        <v>0</v>
      </c>
      <c r="D10" s="9" t="n">
        <v>-69.2</v>
      </c>
      <c r="E10" s="9" t="n">
        <v>-15.5</v>
      </c>
    </row>
    <row r="11">
      <c r="A11" s="4" t="inlineStr">
        <is>
          <t>- Write-down of assets not qualifying for tax relief</t>
        </is>
      </c>
      <c r="B11" s="9" t="n">
        <v>58.8</v>
      </c>
      <c r="C11" s="9" t="n">
        <v>4295.6</v>
      </c>
      <c r="D11" s="5" t="n">
        <v>0</v>
      </c>
      <c r="E11" s="5" t="n">
        <v>0</v>
      </c>
    </row>
    <row r="12">
      <c r="A12" s="4" t="inlineStr">
        <is>
          <t>- Others</t>
        </is>
      </c>
      <c r="B12" s="9" t="n">
        <v>8.699999999999999</v>
      </c>
      <c r="C12" s="9" t="n">
        <v>634.7</v>
      </c>
      <c r="D12" s="5" t="n">
        <v>1505</v>
      </c>
      <c r="E12" s="5" t="n">
        <v>0</v>
      </c>
    </row>
    <row r="13">
      <c r="A13" s="4" t="inlineStr">
        <is>
          <t>Undistributed earnings of subsidiaries, joint operations and equity accounted investees</t>
        </is>
      </c>
      <c r="B13" s="9" t="n">
        <v>42.5</v>
      </c>
      <c r="C13" s="9" t="n">
        <v>3109.3</v>
      </c>
      <c r="D13" s="9" t="n">
        <v>-855.6</v>
      </c>
      <c r="E13" s="9" t="n">
        <v>1277.8</v>
      </c>
    </row>
    <row r="14">
      <c r="A14" s="4" t="inlineStr">
        <is>
          <t>Deferred tax assets not recognized because realization is not probable</t>
        </is>
      </c>
      <c r="B14" s="9" t="n">
        <v>542.5</v>
      </c>
      <c r="C14" s="9" t="n">
        <v>39658.8</v>
      </c>
      <c r="D14" s="5" t="n">
        <v>28517</v>
      </c>
      <c r="E14" s="9" t="n">
        <v>4738.7</v>
      </c>
    </row>
    <row r="15">
      <c r="A15" s="4" t="inlineStr">
        <is>
          <t>Utilization/credit of unrecognized tax losses, unabsorbed depreciation and other tax benefits</t>
        </is>
      </c>
      <c r="B15" s="9" t="n">
        <v>-47.5</v>
      </c>
      <c r="C15" s="9" t="n">
        <v>-3471.6</v>
      </c>
      <c r="D15" s="9" t="n">
        <v>-3240.2</v>
      </c>
      <c r="E15" s="9" t="n">
        <v>-7016.4</v>
      </c>
    </row>
    <row r="16">
      <c r="A16" s="4" t="inlineStr">
        <is>
          <t>Previously recognized deferred tax assets written down on account of impairment of Jaguar Land Rover business</t>
        </is>
      </c>
      <c r="B16" s="5" t="n">
        <v>0</v>
      </c>
      <c r="C16" s="5" t="n">
        <v>0</v>
      </c>
      <c r="D16" s="5" t="n">
        <v>0</v>
      </c>
      <c r="E16" s="9" t="n">
        <v>26981.5</v>
      </c>
    </row>
    <row r="17">
      <c r="A17" s="4" t="inlineStr">
        <is>
          <t>Previously recognised deferred tax assets written down</t>
        </is>
      </c>
      <c r="B17" s="5" t="n">
        <v>0</v>
      </c>
      <c r="C17" s="5" t="n">
        <v>-1</v>
      </c>
      <c r="D17" s="9" t="n">
        <v>492.7</v>
      </c>
      <c r="E17" s="5" t="n">
        <v>0</v>
      </c>
    </row>
    <row r="18">
      <c r="A18" s="4" t="inlineStr">
        <is>
          <t>Profit on sale of investments in subsidiaries and Others</t>
        </is>
      </c>
      <c r="B18" s="9" t="n">
        <v>0.2</v>
      </c>
      <c r="C18" s="9" t="n">
        <v>15.2</v>
      </c>
      <c r="D18" s="5" t="n">
        <v>0</v>
      </c>
      <c r="E18" s="5" t="n">
        <v>-932</v>
      </c>
    </row>
    <row r="19">
      <c r="A19" s="4" t="inlineStr">
        <is>
          <t>Tax on share of (profit)/loss of equity accounted investees (net)</t>
        </is>
      </c>
      <c r="B19" s="9" t="n">
        <v>10.2</v>
      </c>
      <c r="C19" s="9" t="n">
        <v>744.9</v>
      </c>
      <c r="D19" s="9" t="n">
        <v>1913.5</v>
      </c>
      <c r="E19" s="9" t="n">
        <v>-532.7</v>
      </c>
    </row>
    <row r="20">
      <c r="A20" s="4" t="inlineStr">
        <is>
          <t>Impact of change in statutory tax rates</t>
        </is>
      </c>
      <c r="B20" s="9" t="n">
        <v>12.7</v>
      </c>
      <c r="C20" s="9" t="n">
        <v>929.6</v>
      </c>
      <c r="D20" s="9" t="n">
        <v>3973.5</v>
      </c>
      <c r="E20" s="9" t="n">
        <v>4540.4</v>
      </c>
    </row>
    <row r="21">
      <c r="A21" s="4" t="inlineStr">
        <is>
          <t>Others</t>
        </is>
      </c>
      <c r="B21" s="9" t="n">
        <v>23.7</v>
      </c>
      <c r="C21" s="9" t="n">
        <v>1729.2</v>
      </c>
      <c r="D21" s="5" t="n">
        <v>-775</v>
      </c>
      <c r="E21" s="9" t="n">
        <v>1597.8</v>
      </c>
    </row>
    <row r="22">
      <c r="A22" s="4" t="inlineStr">
        <is>
          <t>Income tax expense/(credit) reported</t>
        </is>
      </c>
      <c r="B22" s="6" t="n">
        <v>347.6</v>
      </c>
      <c r="C22" s="7" t="n">
        <v>25410.7</v>
      </c>
      <c r="D22" s="7" t="n">
        <v>3644.5</v>
      </c>
      <c r="E22" s="8" t="n">
        <v>-25425</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Income Taxes - Additional Information (Detail) ₨ in Millions, £ in Millions, $ in Millions</t>
        </is>
      </c>
      <c r="B1" s="2" t="inlineStr">
        <is>
          <t>Apr. 01, 2020</t>
        </is>
      </c>
      <c r="C1" s="2" t="inlineStr">
        <is>
          <t>Mar. 31, 2021USD ($)</t>
        </is>
      </c>
      <c r="D1" s="2" t="inlineStr">
        <is>
          <t>Mar. 31, 2021INR (₨)</t>
        </is>
      </c>
      <c r="E1" s="2" t="inlineStr">
        <is>
          <t>Mar. 31, 2020INR (₨)</t>
        </is>
      </c>
      <c r="F1" s="2" t="inlineStr">
        <is>
          <t>Mar. 31, 2020GBP (£)</t>
        </is>
      </c>
      <c r="G1" s="2" t="inlineStr">
        <is>
          <t>Mar. 31, 2019INR (₨)</t>
        </is>
      </c>
      <c r="H1" s="2" t="inlineStr">
        <is>
          <t>Mar. 31, 2017</t>
        </is>
      </c>
    </row>
    <row r="2">
      <c r="A2" s="3" t="inlineStr">
        <is>
          <t>Disclosure of income taxes [line items]</t>
        </is>
      </c>
    </row>
    <row r="3">
      <c r="A3" s="4" t="inlineStr">
        <is>
          <t>Unrecognized deferred tax liability on undistributed profits of certain subsidiaries</t>
        </is>
      </c>
      <c r="D3" s="7" t="n">
        <v>308213.9</v>
      </c>
      <c r="E3" s="7" t="n">
        <v>476295.6</v>
      </c>
    </row>
    <row r="4">
      <c r="A4" s="4" t="inlineStr">
        <is>
          <t>Tax impact of change in statutory tax rate amount</t>
        </is>
      </c>
      <c r="C4" s="6" t="n">
        <v>12.7</v>
      </c>
      <c r="D4" s="7" t="n">
        <v>929.6</v>
      </c>
      <c r="E4" s="7" t="n">
        <v>3973.5</v>
      </c>
      <c r="G4" s="7" t="n">
        <v>4540.4</v>
      </c>
    </row>
    <row r="5">
      <c r="A5" s="4" t="inlineStr">
        <is>
          <t>United Kingdom [Member]</t>
        </is>
      </c>
    </row>
    <row r="6">
      <c r="A6" s="3" t="inlineStr">
        <is>
          <t>Disclosure of income taxes [line items]</t>
        </is>
      </c>
    </row>
    <row r="7">
      <c r="A7" s="4" t="inlineStr">
        <is>
          <t>Tax rate</t>
        </is>
      </c>
      <c r="H7" s="4" t="inlineStr">
        <is>
          <t>17.00%</t>
        </is>
      </c>
    </row>
    <row r="8">
      <c r="A8" s="4" t="inlineStr">
        <is>
          <t>Tax Rate Effect Of Deferred Tax On Assets</t>
        </is>
      </c>
      <c r="C8" s="4" t="inlineStr">
        <is>
          <t>19.00%</t>
        </is>
      </c>
      <c r="D8" s="4" t="inlineStr">
        <is>
          <t>19.00%</t>
        </is>
      </c>
      <c r="E8" s="4" t="inlineStr">
        <is>
          <t>19.00%</t>
        </is>
      </c>
      <c r="F8" s="4" t="inlineStr">
        <is>
          <t>19.00%</t>
        </is>
      </c>
      <c r="G8" s="4" t="inlineStr">
        <is>
          <t>17.60%</t>
        </is>
      </c>
    </row>
    <row r="9">
      <c r="A9" s="4" t="inlineStr">
        <is>
          <t>Tax Rate Effect Of Deferred Tax On Liabilities</t>
        </is>
      </c>
      <c r="C9" s="4" t="inlineStr">
        <is>
          <t>19.00%</t>
        </is>
      </c>
      <c r="D9" s="4" t="inlineStr">
        <is>
          <t>19.00%</t>
        </is>
      </c>
      <c r="E9" s="4" t="inlineStr">
        <is>
          <t>19.00%</t>
        </is>
      </c>
      <c r="F9" s="4" t="inlineStr">
        <is>
          <t>19.00%</t>
        </is>
      </c>
      <c r="G9" s="4" t="inlineStr">
        <is>
          <t>17.40%</t>
        </is>
      </c>
    </row>
    <row r="10">
      <c r="A10" s="4" t="inlineStr">
        <is>
          <t>United Kingdom [Member] | After Amendment [Member]</t>
        </is>
      </c>
    </row>
    <row r="11">
      <c r="A11" s="3" t="inlineStr">
        <is>
          <t>Disclosure of income taxes [line items]</t>
        </is>
      </c>
    </row>
    <row r="12">
      <c r="A12" s="4" t="inlineStr">
        <is>
          <t>Tax impact of change in statutory tax rate amount</t>
        </is>
      </c>
      <c r="E12" s="7" t="n">
        <v>4145.8</v>
      </c>
      <c r="F12" s="13" t="n">
        <v>49.2</v>
      </c>
    </row>
    <row r="13">
      <c r="A13" s="4" t="inlineStr">
        <is>
          <t>Scenario plan [Member] | United Kingdom [Member] | After Amendment [Member]</t>
        </is>
      </c>
    </row>
    <row r="14">
      <c r="A14" s="3" t="inlineStr">
        <is>
          <t>Disclosure of income taxes [line items]</t>
        </is>
      </c>
    </row>
    <row r="15">
      <c r="A15" s="4" t="inlineStr">
        <is>
          <t>Tax rate</t>
        </is>
      </c>
      <c r="B15" s="4" t="inlineStr">
        <is>
          <t>19.00%</t>
        </is>
      </c>
    </row>
    <row r="16">
      <c r="A16" s="4" t="inlineStr">
        <is>
          <t>Scenario plan [Member] | United Kingdom [Member] | Before Amendment [Member]</t>
        </is>
      </c>
    </row>
    <row r="17">
      <c r="A17" s="3" t="inlineStr">
        <is>
          <t>Disclosure of income taxes [line items]</t>
        </is>
      </c>
    </row>
    <row r="18">
      <c r="A18" s="4" t="inlineStr">
        <is>
          <t>Tax rate</t>
        </is>
      </c>
      <c r="B18" s="4" t="inlineStr">
        <is>
          <t>17.00%</t>
        </is>
      </c>
    </row>
    <row r="19">
      <c r="A19" s="4" t="inlineStr">
        <is>
          <t>Indefinitely [Member]</t>
        </is>
      </c>
    </row>
    <row r="20">
      <c r="A20" s="3" t="inlineStr">
        <is>
          <t>Disclosure of income taxes [line items]</t>
        </is>
      </c>
    </row>
    <row r="21">
      <c r="A21" s="4" t="inlineStr">
        <is>
          <t>Unrecognized deferred tax assets</t>
        </is>
      </c>
      <c r="D21" s="7" t="n">
        <v>106150.7</v>
      </c>
    </row>
    <row r="22">
      <c r="A22" s="4" t="inlineStr">
        <is>
          <t>Specified period [Member]</t>
        </is>
      </c>
    </row>
    <row r="23">
      <c r="A23" s="3" t="inlineStr">
        <is>
          <t>Disclosure of income taxes [line items]</t>
        </is>
      </c>
    </row>
    <row r="24">
      <c r="A24" s="4" t="inlineStr">
        <is>
          <t>Unrecognized deferred tax assets</t>
        </is>
      </c>
      <c r="D24" s="7" t="n">
        <v>86970.399999999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Summary of Significant Components of Deferred Tax Assets and Liabilities (Detail) ₨ in Thousand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row>
    <row r="3">
      <c r="A3" s="3" t="inlineStr">
        <is>
          <t>Changes in deferred tax assets and liabilities [line items]</t>
        </is>
      </c>
    </row>
    <row r="4">
      <c r="A4" s="4" t="inlineStr">
        <is>
          <t>Opening balance</t>
        </is>
      </c>
      <c r="B4" s="6" t="n">
        <v>464.7</v>
      </c>
      <c r="C4" s="8" t="n">
        <v>35159900</v>
      </c>
      <c r="D4" s="8" t="n">
        <v>36600700</v>
      </c>
      <c r="E4" s="8" t="n">
        <v>-20193200</v>
      </c>
    </row>
    <row r="5">
      <c r="A5" s="4" t="inlineStr">
        <is>
          <t>Adjustment of initial application of IFRS 16</t>
        </is>
      </c>
      <c r="D5" s="5" t="n">
        <v>292300</v>
      </c>
      <c r="E5" s="5" t="n">
        <v>84500</v>
      </c>
    </row>
    <row r="6">
      <c r="A6" s="4" t="inlineStr">
        <is>
          <t>Adjusted Opening Balance</t>
        </is>
      </c>
      <c r="D6" s="5" t="n">
        <v>36893000</v>
      </c>
      <c r="E6" s="5" t="n">
        <v>-20108700</v>
      </c>
    </row>
    <row r="7">
      <c r="A7" s="4" t="inlineStr">
        <is>
          <t>Recognized in profit or loss</t>
        </is>
      </c>
      <c r="B7" s="9" t="n">
        <v>-109.8</v>
      </c>
      <c r="C7" s="5" t="n">
        <v>-8308900</v>
      </c>
      <c r="D7" s="5" t="n">
        <v>15286100</v>
      </c>
      <c r="E7" s="5" t="n">
        <v>47677200</v>
      </c>
    </row>
    <row r="8">
      <c r="A8" s="4" t="inlineStr">
        <is>
          <t>MAT Credit Utilized</t>
        </is>
      </c>
      <c r="D8" s="5" t="n">
        <v>-37800</v>
      </c>
      <c r="E8" s="5" t="n">
        <v>-15800</v>
      </c>
    </row>
    <row r="9">
      <c r="A9" s="4" t="inlineStr">
        <is>
          <t>Reversal of items classified as held for Sale in earlier year</t>
        </is>
      </c>
      <c r="E9" s="5" t="n">
        <v>85300</v>
      </c>
    </row>
    <row r="10">
      <c r="A10" s="4" t="inlineStr">
        <is>
          <t>Divestment of subsidiary company</t>
        </is>
      </c>
      <c r="E10" s="5" t="n">
        <v>-57500</v>
      </c>
    </row>
    <row r="11">
      <c r="A11" s="4" t="inlineStr">
        <is>
          <t>Closing balance</t>
        </is>
      </c>
      <c r="B11" s="9" t="n">
        <v>391.8</v>
      </c>
      <c r="C11" s="5" t="n">
        <v>29644600</v>
      </c>
      <c r="D11" s="5" t="n">
        <v>35159900</v>
      </c>
      <c r="E11" s="5" t="n">
        <v>36600700</v>
      </c>
    </row>
    <row r="12">
      <c r="A12" s="4" t="inlineStr">
        <is>
          <t>Deferred tax assets</t>
        </is>
      </c>
      <c r="B12" s="9" t="n">
        <v>617.9</v>
      </c>
      <c r="D12" s="5" t="n">
        <v>54578600</v>
      </c>
      <c r="E12" s="5" t="n">
        <v>51511100</v>
      </c>
      <c r="F12" s="8" t="n">
        <v>45203500</v>
      </c>
    </row>
    <row r="13">
      <c r="A13" s="4" t="inlineStr">
        <is>
          <t>Deferred tax liabilities</t>
        </is>
      </c>
      <c r="B13" s="9" t="n">
        <v>-212.8</v>
      </c>
      <c r="D13" s="5" t="n">
        <v>-19418700</v>
      </c>
      <c r="E13" s="5" t="n">
        <v>-14910400</v>
      </c>
      <c r="F13" s="5" t="n">
        <v>-15558900</v>
      </c>
    </row>
    <row r="14">
      <c r="A14" s="4" t="inlineStr">
        <is>
          <t>Undistributed earnings in subsidiaries, joint operations and equity accounted investees, reversed on dividend distribution by subsidiaries</t>
        </is>
      </c>
      <c r="C14" s="5" t="n">
        <v>2156600</v>
      </c>
      <c r="D14" s="5" t="n">
        <v>462100</v>
      </c>
      <c r="E14" s="5" t="n">
        <v>3608200</v>
      </c>
    </row>
    <row r="15">
      <c r="A15" s="4" t="inlineStr">
        <is>
          <t>Property, plant and equipment [Member]</t>
        </is>
      </c>
    </row>
    <row r="16">
      <c r="A16" s="3" t="inlineStr">
        <is>
          <t>Changes in deferred tax assets and liabilities [line items]</t>
        </is>
      </c>
    </row>
    <row r="17">
      <c r="A17" s="4" t="inlineStr">
        <is>
          <t>Opening balance</t>
        </is>
      </c>
      <c r="C17" s="5" t="n">
        <v>12967200</v>
      </c>
      <c r="D17" s="5" t="n">
        <v>15717800</v>
      </c>
      <c r="E17" s="5" t="n">
        <v>16852000</v>
      </c>
    </row>
    <row r="18">
      <c r="A18" s="4" t="inlineStr">
        <is>
          <t>Adjusted Opening Balance</t>
        </is>
      </c>
      <c r="D18" s="5" t="n">
        <v>15717800</v>
      </c>
      <c r="E18" s="5" t="n">
        <v>16852000</v>
      </c>
    </row>
    <row r="19">
      <c r="A19" s="4" t="inlineStr">
        <is>
          <t>Recognized in profit or loss</t>
        </is>
      </c>
      <c r="C19" s="5" t="n">
        <v>2640900</v>
      </c>
      <c r="D19" s="5" t="n">
        <v>-2740900</v>
      </c>
      <c r="E19" s="5" t="n">
        <v>-1142600</v>
      </c>
    </row>
    <row r="20">
      <c r="A20" s="4" t="inlineStr">
        <is>
          <t>Reversal of items classified as held for Sale in earlier year</t>
        </is>
      </c>
      <c r="E20" s="5" t="n">
        <v>56000</v>
      </c>
    </row>
    <row r="21">
      <c r="A21" s="4" t="inlineStr">
        <is>
          <t>Divestment of subsidiary company</t>
        </is>
      </c>
      <c r="E21" s="5" t="n">
        <v>72100</v>
      </c>
    </row>
    <row r="22">
      <c r="A22" s="4" t="inlineStr">
        <is>
          <t>Closing balance</t>
        </is>
      </c>
      <c r="C22" s="5" t="n">
        <v>15607500</v>
      </c>
      <c r="D22" s="5" t="n">
        <v>12967200</v>
      </c>
      <c r="E22" s="5" t="n">
        <v>15717800</v>
      </c>
    </row>
    <row r="23">
      <c r="A23" s="4" t="inlineStr">
        <is>
          <t>Intangible assets [Member]</t>
        </is>
      </c>
    </row>
    <row r="24">
      <c r="A24" s="3" t="inlineStr">
        <is>
          <t>Changes in deferred tax assets and liabilities [line items]</t>
        </is>
      </c>
    </row>
    <row r="25">
      <c r="A25" s="4" t="inlineStr">
        <is>
          <t>Opening balance</t>
        </is>
      </c>
      <c r="C25" s="5" t="n">
        <v>121935800</v>
      </c>
      <c r="D25" s="5" t="n">
        <v>107509500</v>
      </c>
      <c r="E25" s="5" t="n">
        <v>121838500</v>
      </c>
    </row>
    <row r="26">
      <c r="A26" s="4" t="inlineStr">
        <is>
          <t>Adjusted Opening Balance</t>
        </is>
      </c>
      <c r="D26" s="5" t="n">
        <v>107509500</v>
      </c>
      <c r="E26" s="5" t="n">
        <v>121838500</v>
      </c>
    </row>
    <row r="27">
      <c r="A27" s="4" t="inlineStr">
        <is>
          <t>Recognized in profit or loss</t>
        </is>
      </c>
      <c r="C27" s="5" t="n">
        <v>-15651600</v>
      </c>
      <c r="D27" s="5" t="n">
        <v>11557400</v>
      </c>
      <c r="E27" s="5" t="n">
        <v>-12420500</v>
      </c>
    </row>
    <row r="28">
      <c r="A28" s="4" t="inlineStr">
        <is>
          <t>Reversal of items classified as held for Sale in earlier year</t>
        </is>
      </c>
      <c r="E28" s="5" t="n">
        <v>-27400</v>
      </c>
    </row>
    <row r="29">
      <c r="A29" s="4" t="inlineStr">
        <is>
          <t>Closing balance</t>
        </is>
      </c>
      <c r="C29" s="5" t="n">
        <v>112705200</v>
      </c>
      <c r="D29" s="5" t="n">
        <v>121935800</v>
      </c>
      <c r="E29" s="5" t="n">
        <v>107509500</v>
      </c>
    </row>
    <row r="30">
      <c r="A30" s="4" t="inlineStr">
        <is>
          <t>Investments accounted for using equity method [member]</t>
        </is>
      </c>
    </row>
    <row r="31">
      <c r="A31" s="3" t="inlineStr">
        <is>
          <t>Changes in deferred tax assets and liabilities [line items]</t>
        </is>
      </c>
    </row>
    <row r="32">
      <c r="A32" s="4" t="inlineStr">
        <is>
          <t>Opening balance</t>
        </is>
      </c>
      <c r="C32" s="5" t="n">
        <v>15881700</v>
      </c>
      <c r="D32" s="5" t="n">
        <v>16892200</v>
      </c>
      <c r="E32" s="5" t="n">
        <v>19397200</v>
      </c>
    </row>
    <row r="33">
      <c r="A33" s="4" t="inlineStr">
        <is>
          <t>Adjusted Opening Balance</t>
        </is>
      </c>
      <c r="D33" s="5" t="n">
        <v>16892200</v>
      </c>
      <c r="E33" s="5" t="n">
        <v>19397200</v>
      </c>
    </row>
    <row r="34">
      <c r="A34" s="4" t="inlineStr">
        <is>
          <t>Recognized in profit or loss</t>
        </is>
      </c>
      <c r="C34" s="5" t="n">
        <v>952700</v>
      </c>
      <c r="D34" s="5" t="n">
        <v>-1317600</v>
      </c>
      <c r="E34" s="5" t="n">
        <v>-2330400</v>
      </c>
    </row>
    <row r="35">
      <c r="A35" s="4" t="inlineStr">
        <is>
          <t>Closing balance</t>
        </is>
      </c>
      <c r="C35" s="5" t="n">
        <v>17643000</v>
      </c>
      <c r="D35" s="5" t="n">
        <v>15881700</v>
      </c>
      <c r="E35" s="5" t="n">
        <v>16892200</v>
      </c>
    </row>
    <row r="36">
      <c r="A36" s="4" t="inlineStr">
        <is>
          <t>Fair valuation of retained interest in a subsidiary subsequent to disposal of controlling equity interest [Member]</t>
        </is>
      </c>
    </row>
    <row r="37">
      <c r="A37" s="3" t="inlineStr">
        <is>
          <t>Changes in deferred tax assets and liabilities [line items]</t>
        </is>
      </c>
    </row>
    <row r="38">
      <c r="A38" s="4" t="inlineStr">
        <is>
          <t>Opening balance</t>
        </is>
      </c>
      <c r="C38" s="5" t="n">
        <v>169500</v>
      </c>
      <c r="D38" s="5" t="n">
        <v>169500</v>
      </c>
      <c r="E38" s="5" t="n">
        <v>169500</v>
      </c>
    </row>
    <row r="39">
      <c r="A39" s="4" t="inlineStr">
        <is>
          <t>Adjusted Opening Balance</t>
        </is>
      </c>
      <c r="D39" s="5" t="n">
        <v>169500</v>
      </c>
      <c r="E39" s="5" t="n">
        <v>169500</v>
      </c>
    </row>
    <row r="40">
      <c r="A40" s="4" t="inlineStr">
        <is>
          <t>Closing balance</t>
        </is>
      </c>
      <c r="C40" s="5" t="n">
        <v>169500</v>
      </c>
      <c r="D40" s="5" t="n">
        <v>169500</v>
      </c>
      <c r="E40" s="5" t="n">
        <v>169500</v>
      </c>
    </row>
    <row r="41">
      <c r="A41" s="4" t="inlineStr">
        <is>
          <t>Others [Member]</t>
        </is>
      </c>
    </row>
    <row r="42">
      <c r="A42" s="3" t="inlineStr">
        <is>
          <t>Changes in deferred tax assets and liabilities [line items]</t>
        </is>
      </c>
    </row>
    <row r="43">
      <c r="A43" s="4" t="inlineStr">
        <is>
          <t>Opening balance</t>
        </is>
      </c>
      <c r="C43" s="5" t="n">
        <v>2065800</v>
      </c>
      <c r="D43" s="5" t="n">
        <v>1151000</v>
      </c>
      <c r="E43" s="5" t="n">
        <v>136600</v>
      </c>
    </row>
    <row r="44">
      <c r="A44" s="4" t="inlineStr">
        <is>
          <t>Adjusted Opening Balance</t>
        </is>
      </c>
      <c r="D44" s="5" t="n">
        <v>1151000</v>
      </c>
      <c r="E44" s="5" t="n">
        <v>136600</v>
      </c>
    </row>
    <row r="45">
      <c r="A45" s="4" t="inlineStr">
        <is>
          <t>Recognized in profit or loss</t>
        </is>
      </c>
      <c r="C45" s="5" t="n">
        <v>-251700</v>
      </c>
      <c r="D45" s="5" t="n">
        <v>334300</v>
      </c>
      <c r="E45" s="5" t="n">
        <v>717400</v>
      </c>
    </row>
    <row r="46">
      <c r="A46" s="4" t="inlineStr">
        <is>
          <t>Reversal of items classified as held for Sale in earlier year</t>
        </is>
      </c>
      <c r="E46" s="5" t="n">
        <v>120900</v>
      </c>
    </row>
    <row r="47">
      <c r="A47" s="4" t="inlineStr">
        <is>
          <t>Closing balance</t>
        </is>
      </c>
      <c r="C47" s="5" t="n">
        <v>2424300</v>
      </c>
      <c r="D47" s="5" t="n">
        <v>2065800</v>
      </c>
      <c r="E47" s="5" t="n">
        <v>1151000</v>
      </c>
    </row>
    <row r="48">
      <c r="A48" s="4" t="inlineStr">
        <is>
          <t>Deferred tax liabilities [Member]</t>
        </is>
      </c>
    </row>
    <row r="49">
      <c r="A49" s="3" t="inlineStr">
        <is>
          <t>Changes in deferred tax assets and liabilities [line items]</t>
        </is>
      </c>
    </row>
    <row r="50">
      <c r="A50" s="4" t="inlineStr">
        <is>
          <t>Opening balance</t>
        </is>
      </c>
      <c r="C50" s="5" t="n">
        <v>153020000</v>
      </c>
      <c r="D50" s="5" t="n">
        <v>141440000</v>
      </c>
      <c r="E50" s="5" t="n">
        <v>158393800</v>
      </c>
    </row>
    <row r="51">
      <c r="A51" s="4" t="inlineStr">
        <is>
          <t>Adjusted Opening Balance</t>
        </is>
      </c>
      <c r="D51" s="5" t="n">
        <v>141440000</v>
      </c>
      <c r="E51" s="5" t="n">
        <v>158393800</v>
      </c>
    </row>
    <row r="52">
      <c r="A52" s="4" t="inlineStr">
        <is>
          <t>Recognized in profit or loss</t>
        </is>
      </c>
      <c r="C52" s="5" t="n">
        <v>-12309700</v>
      </c>
      <c r="D52" s="5" t="n">
        <v>7833200</v>
      </c>
      <c r="E52" s="5" t="n">
        <v>-15176100</v>
      </c>
    </row>
    <row r="53">
      <c r="A53" s="4" t="inlineStr">
        <is>
          <t>Reversal of items classified as held for Sale in earlier year</t>
        </is>
      </c>
      <c r="E53" s="5" t="n">
        <v>149500</v>
      </c>
    </row>
    <row r="54">
      <c r="A54" s="4" t="inlineStr">
        <is>
          <t>Divestment of subsidiary company</t>
        </is>
      </c>
      <c r="E54" s="5" t="n">
        <v>72100</v>
      </c>
    </row>
    <row r="55">
      <c r="A55" s="4" t="inlineStr">
        <is>
          <t>Closing balance</t>
        </is>
      </c>
      <c r="C55" s="5" t="n">
        <v>148549500</v>
      </c>
      <c r="D55" s="5" t="n">
        <v>153020000</v>
      </c>
      <c r="E55" s="5" t="n">
        <v>141440000</v>
      </c>
    </row>
    <row r="56">
      <c r="A56" s="4" t="inlineStr">
        <is>
          <t>Deferred tax liabilities</t>
        </is>
      </c>
      <c r="B56" s="9" t="n">
        <v>-212.8</v>
      </c>
      <c r="D56" s="5" t="n">
        <v>-19418700</v>
      </c>
      <c r="E56" s="5" t="n">
        <v>-14910400</v>
      </c>
      <c r="F56" s="5" t="n">
        <v>-15558900</v>
      </c>
    </row>
    <row r="57">
      <c r="A57" s="4" t="inlineStr">
        <is>
          <t>Unabsorbed Depreciation [Member]</t>
        </is>
      </c>
    </row>
    <row r="58">
      <c r="A58" s="3" t="inlineStr">
        <is>
          <t>Changes in deferred tax assets and liabilities [line items]</t>
        </is>
      </c>
    </row>
    <row r="59">
      <c r="A59" s="4" t="inlineStr">
        <is>
          <t>Opening balance</t>
        </is>
      </c>
      <c r="C59" s="5" t="n">
        <v>21867500</v>
      </c>
      <c r="D59" s="5" t="n">
        <v>21942500</v>
      </c>
      <c r="E59" s="5" t="n">
        <v>21955100</v>
      </c>
    </row>
    <row r="60">
      <c r="A60" s="4" t="inlineStr">
        <is>
          <t>Adjustment of initial application of IFRS 16</t>
        </is>
      </c>
      <c r="E60" s="5" t="n">
        <v>0</v>
      </c>
    </row>
    <row r="61">
      <c r="A61" s="4" t="inlineStr">
        <is>
          <t>Adjusted Opening Balance</t>
        </is>
      </c>
      <c r="D61" s="5" t="n">
        <v>21942500</v>
      </c>
      <c r="E61" s="5" t="n">
        <v>21955100</v>
      </c>
    </row>
    <row r="62">
      <c r="A62" s="4" t="inlineStr">
        <is>
          <t>Recognized in profit or loss</t>
        </is>
      </c>
      <c r="C62" s="5" t="n">
        <v>-944500</v>
      </c>
      <c r="D62" s="5" t="n">
        <v>-76600</v>
      </c>
      <c r="E62" s="5" t="n">
        <v>-161200</v>
      </c>
    </row>
    <row r="63">
      <c r="A63" s="4" t="inlineStr">
        <is>
          <t>Reversal of items classified as held for Sale in earlier year</t>
        </is>
      </c>
      <c r="E63" s="5" t="n">
        <v>24300</v>
      </c>
    </row>
    <row r="64">
      <c r="A64" s="4" t="inlineStr">
        <is>
          <t>Divestment of subsidiary company</t>
        </is>
      </c>
      <c r="E64" s="5" t="n">
        <v>124400</v>
      </c>
    </row>
    <row r="65">
      <c r="A65" s="4" t="inlineStr">
        <is>
          <t>Closing balance</t>
        </is>
      </c>
      <c r="C65" s="5" t="n">
        <v>20906900</v>
      </c>
      <c r="D65" s="5" t="n">
        <v>21867500</v>
      </c>
      <c r="E65" s="5" t="n">
        <v>21942500</v>
      </c>
    </row>
    <row r="66">
      <c r="A66" s="4" t="inlineStr">
        <is>
          <t>Business loss carry forwards [Member]</t>
        </is>
      </c>
    </row>
    <row r="67">
      <c r="A67" s="3" t="inlineStr">
        <is>
          <t>Changes in deferred tax assets and liabilities [line items]</t>
        </is>
      </c>
    </row>
    <row r="68">
      <c r="A68" s="4" t="inlineStr">
        <is>
          <t>Opening balance</t>
        </is>
      </c>
      <c r="C68" s="5" t="n">
        <v>30926700</v>
      </c>
      <c r="D68" s="5" t="n">
        <v>22842100</v>
      </c>
      <c r="E68" s="5" t="n">
        <v>42737400</v>
      </c>
    </row>
    <row r="69">
      <c r="A69" s="4" t="inlineStr">
        <is>
          <t>Adjustment of initial application of IFRS 16</t>
        </is>
      </c>
      <c r="E69" s="5" t="n">
        <v>84500</v>
      </c>
    </row>
    <row r="70">
      <c r="A70" s="4" t="inlineStr">
        <is>
          <t>Adjusted Opening Balance</t>
        </is>
      </c>
      <c r="D70" s="5" t="n">
        <v>22842100</v>
      </c>
      <c r="E70" s="5" t="n">
        <v>42821900</v>
      </c>
    </row>
    <row r="71">
      <c r="A71" s="4" t="inlineStr">
        <is>
          <t>Recognized in profit or loss</t>
        </is>
      </c>
      <c r="C71" s="5" t="n">
        <v>-12606600</v>
      </c>
      <c r="D71" s="5" t="n">
        <v>7779800</v>
      </c>
      <c r="E71" s="5" t="n">
        <v>-19255900</v>
      </c>
    </row>
    <row r="72">
      <c r="A72" s="4" t="inlineStr">
        <is>
          <t>Closing balance</t>
        </is>
      </c>
      <c r="C72" s="5" t="n">
        <v>18642300</v>
      </c>
      <c r="D72" s="5" t="n">
        <v>30926700</v>
      </c>
      <c r="E72" s="5" t="n">
        <v>22842100</v>
      </c>
    </row>
    <row r="73">
      <c r="A73" s="4" t="inlineStr">
        <is>
          <t>Expenses deductible - Provisions, allowances for doubtful receivables and others [Member]</t>
        </is>
      </c>
    </row>
    <row r="74">
      <c r="A74" s="3" t="inlineStr">
        <is>
          <t>Changes in deferred tax assets and liabilities [line items]</t>
        </is>
      </c>
    </row>
    <row r="75">
      <c r="A75" s="4" t="inlineStr">
        <is>
          <t>Opening balance</t>
        </is>
      </c>
      <c r="C75" s="5" t="n">
        <v>44213100</v>
      </c>
      <c r="D75" s="5" t="n">
        <v>34172900</v>
      </c>
      <c r="E75" s="5" t="n">
        <v>30213900</v>
      </c>
    </row>
    <row r="76">
      <c r="A76" s="4" t="inlineStr">
        <is>
          <t>Adjusted Opening Balance</t>
        </is>
      </c>
      <c r="D76" s="5" t="n">
        <v>34172900</v>
      </c>
      <c r="E76" s="5" t="n">
        <v>30213900</v>
      </c>
    </row>
    <row r="77">
      <c r="A77" s="4" t="inlineStr">
        <is>
          <t>Recognized in profit or loss</t>
        </is>
      </c>
      <c r="C77" s="5" t="n">
        <v>-9714900</v>
      </c>
      <c r="D77" s="5" t="n">
        <v>8912100</v>
      </c>
      <c r="E77" s="5" t="n">
        <v>3911100</v>
      </c>
    </row>
    <row r="78">
      <c r="A78" s="4" t="inlineStr">
        <is>
          <t>Reversal of items classified as held for Sale in earlier year</t>
        </is>
      </c>
      <c r="E78" s="5" t="n">
        <v>21200</v>
      </c>
    </row>
    <row r="79">
      <c r="A79" s="4" t="inlineStr">
        <is>
          <t>Divestment of subsidiary company</t>
        </is>
      </c>
      <c r="E79" s="5" t="n">
        <v>24500</v>
      </c>
    </row>
    <row r="80">
      <c r="A80" s="4" t="inlineStr">
        <is>
          <t>Closing balance</t>
        </is>
      </c>
      <c r="C80" s="5" t="n">
        <v>34812900</v>
      </c>
      <c r="D80" s="5" t="n">
        <v>44213100</v>
      </c>
      <c r="E80" s="5" t="n">
        <v>34172900</v>
      </c>
    </row>
    <row r="81">
      <c r="A81" s="4" t="inlineStr">
        <is>
          <t>Compensated absences and retirement benefits [Member]</t>
        </is>
      </c>
    </row>
    <row r="82">
      <c r="A82" s="3" t="inlineStr">
        <is>
          <t>Changes in deferred tax assets and liabilities [line items]</t>
        </is>
      </c>
    </row>
    <row r="83">
      <c r="A83" s="4" t="inlineStr">
        <is>
          <t>Opening balance</t>
        </is>
      </c>
      <c r="C83" s="5" t="n">
        <v>-4177300</v>
      </c>
      <c r="D83" s="5" t="n">
        <v>12462900</v>
      </c>
      <c r="E83" s="5" t="n">
        <v>8426300</v>
      </c>
    </row>
    <row r="84">
      <c r="A84" s="4" t="inlineStr">
        <is>
          <t>Adjusted Opening Balance</t>
        </is>
      </c>
      <c r="D84" s="5" t="n">
        <v>12462900</v>
      </c>
      <c r="E84" s="5" t="n">
        <v>8426300</v>
      </c>
    </row>
    <row r="85">
      <c r="A85" s="4" t="inlineStr">
        <is>
          <t>Recognized in profit or loss</t>
        </is>
      </c>
      <c r="C85" s="5" t="n">
        <v>-143500</v>
      </c>
      <c r="D85" s="5" t="n">
        <v>-2807100</v>
      </c>
      <c r="E85" s="5" t="n">
        <v>32700</v>
      </c>
    </row>
    <row r="86">
      <c r="A86" s="4" t="inlineStr">
        <is>
          <t>Reversal of items classified as held for Sale in earlier year</t>
        </is>
      </c>
      <c r="E86" s="5" t="n">
        <v>132400</v>
      </c>
    </row>
    <row r="87">
      <c r="A87" s="4" t="inlineStr">
        <is>
          <t>Divestment of subsidiary company</t>
        </is>
      </c>
      <c r="E87" s="5" t="n">
        <v>13000</v>
      </c>
    </row>
    <row r="88">
      <c r="A88" s="4" t="inlineStr">
        <is>
          <t>Closing balance</t>
        </is>
      </c>
      <c r="C88" s="5" t="n">
        <v>9645500</v>
      </c>
      <c r="D88" s="5" t="n">
        <v>-4177300</v>
      </c>
      <c r="E88" s="5" t="n">
        <v>12462900</v>
      </c>
    </row>
    <row r="89">
      <c r="A89" s="4" t="inlineStr">
        <is>
          <t>Minimum alternate tax carry-forward [Member]</t>
        </is>
      </c>
    </row>
    <row r="90">
      <c r="A90" s="3" t="inlineStr">
        <is>
          <t>Changes in deferred tax assets and liabilities [line items]</t>
        </is>
      </c>
    </row>
    <row r="91">
      <c r="A91" s="4" t="inlineStr">
        <is>
          <t>Opening balance</t>
        </is>
      </c>
      <c r="C91" s="5" t="n">
        <v>671500</v>
      </c>
      <c r="D91" s="5" t="n">
        <v>1066200</v>
      </c>
      <c r="E91" s="5" t="n">
        <v>381900</v>
      </c>
    </row>
    <row r="92">
      <c r="A92" s="4" t="inlineStr">
        <is>
          <t>Adjusted Opening Balance</t>
        </is>
      </c>
      <c r="D92" s="5" t="n">
        <v>1066200</v>
      </c>
      <c r="E92" s="5" t="n">
        <v>381900</v>
      </c>
    </row>
    <row r="93">
      <c r="A93" s="4" t="inlineStr">
        <is>
          <t>Recognized in profit or loss</t>
        </is>
      </c>
      <c r="C93" s="5" t="n">
        <v>-671000</v>
      </c>
      <c r="D93" s="5" t="n">
        <v>-356900</v>
      </c>
      <c r="E93" s="5" t="n">
        <v>817800</v>
      </c>
    </row>
    <row r="94">
      <c r="A94" s="4" t="inlineStr">
        <is>
          <t>MAT Credit Utilized</t>
        </is>
      </c>
      <c r="D94" s="5" t="n">
        <v>-37800</v>
      </c>
      <c r="E94" s="5" t="n">
        <v>-15800</v>
      </c>
    </row>
    <row r="95">
      <c r="A95" s="4" t="inlineStr">
        <is>
          <t>Reversal of items classified as held for Sale in earlier year</t>
        </is>
      </c>
      <c r="E95" s="5" t="n">
        <v>37800</v>
      </c>
    </row>
    <row r="96">
      <c r="A96" s="4" t="inlineStr">
        <is>
          <t>Divestment of subsidiary company</t>
        </is>
      </c>
      <c r="E96" s="5" t="n">
        <v>-155500</v>
      </c>
    </row>
    <row r="97">
      <c r="A97" s="4" t="inlineStr">
        <is>
          <t>Closing balance</t>
        </is>
      </c>
      <c r="C97" s="5" t="n">
        <v>500</v>
      </c>
      <c r="D97" s="5" t="n">
        <v>671500</v>
      </c>
      <c r="E97" s="5" t="n">
        <v>1066200</v>
      </c>
    </row>
    <row r="98">
      <c r="A98" s="4" t="inlineStr">
        <is>
          <t>Property, plant and equipment [Member]</t>
        </is>
      </c>
    </row>
    <row r="99">
      <c r="A99" s="3" t="inlineStr">
        <is>
          <t>Changes in deferred tax assets and liabilities [line items]</t>
        </is>
      </c>
    </row>
    <row r="100">
      <c r="A100" s="4" t="inlineStr">
        <is>
          <t>Opening balance</t>
        </is>
      </c>
      <c r="C100" s="5" t="n">
        <v>59417500</v>
      </c>
      <c r="D100" s="5" t="n">
        <v>49293600</v>
      </c>
      <c r="E100" s="5" t="n">
        <v>926500</v>
      </c>
    </row>
    <row r="101">
      <c r="A101" s="4" t="inlineStr">
        <is>
          <t>Adjustment of initial application of IFRS 16</t>
        </is>
      </c>
      <c r="D101" s="5" t="n">
        <v>292300</v>
      </c>
    </row>
    <row r="102">
      <c r="A102" s="4" t="inlineStr">
        <is>
          <t>Adjusted Opening Balance</t>
        </is>
      </c>
      <c r="D102" s="5" t="n">
        <v>49585900</v>
      </c>
      <c r="E102" s="5" t="n">
        <v>926500</v>
      </c>
    </row>
    <row r="103">
      <c r="A103" s="4" t="inlineStr">
        <is>
          <t>Recognized in profit or loss</t>
        </is>
      </c>
      <c r="C103" s="5" t="n">
        <v>12223900</v>
      </c>
      <c r="D103" s="5" t="n">
        <v>8131400</v>
      </c>
      <c r="E103" s="5" t="n">
        <v>48258900</v>
      </c>
    </row>
    <row r="104">
      <c r="A104" s="4" t="inlineStr">
        <is>
          <t>Closing balance</t>
        </is>
      </c>
      <c r="C104" s="5" t="n">
        <v>77331000</v>
      </c>
      <c r="D104" s="5" t="n">
        <v>59417500</v>
      </c>
      <c r="E104" s="5" t="n">
        <v>49293600</v>
      </c>
    </row>
    <row r="105">
      <c r="A105" s="4" t="inlineStr">
        <is>
          <t>Derivative financial instruments [Member]</t>
        </is>
      </c>
    </row>
    <row r="106">
      <c r="A106" s="3" t="inlineStr">
        <is>
          <t>Changes in deferred tax assets and liabilities [line items]</t>
        </is>
      </c>
    </row>
    <row r="107">
      <c r="A107" s="4" t="inlineStr">
        <is>
          <t>Opening balance</t>
        </is>
      </c>
      <c r="C107" s="5" t="n">
        <v>7756600</v>
      </c>
      <c r="D107" s="5" t="n">
        <v>12253100</v>
      </c>
      <c r="E107" s="5" t="n">
        <v>7552400</v>
      </c>
    </row>
    <row r="108">
      <c r="A108" s="4" t="inlineStr">
        <is>
          <t>Adjusted Opening Balance</t>
        </is>
      </c>
      <c r="D108" s="5" t="n">
        <v>12253100</v>
      </c>
      <c r="E108" s="5" t="n">
        <v>7552400</v>
      </c>
    </row>
    <row r="109">
      <c r="A109" s="4" t="inlineStr">
        <is>
          <t>Recognized in profit or loss</t>
        </is>
      </c>
      <c r="C109" s="5" t="n">
        <v>1779400</v>
      </c>
      <c r="D109" s="5" t="n">
        <v>-1311700</v>
      </c>
      <c r="E109" s="5" t="n">
        <v>1022100</v>
      </c>
    </row>
    <row r="110">
      <c r="A110" s="4" t="inlineStr">
        <is>
          <t>Reversal of items classified as held for Sale in earlier year</t>
        </is>
      </c>
      <c r="E110" s="5" t="n">
        <v>3900</v>
      </c>
    </row>
    <row r="111">
      <c r="A111" s="4" t="inlineStr">
        <is>
          <t>Closing balance</t>
        </is>
      </c>
      <c r="C111" s="5" t="n">
        <v>-1162300</v>
      </c>
      <c r="D111" s="5" t="n">
        <v>7756600</v>
      </c>
      <c r="E111" s="5" t="n">
        <v>12253100</v>
      </c>
    </row>
    <row r="112">
      <c r="A112" s="4" t="inlineStr">
        <is>
          <t>Unrealized profit on inventory [Member]</t>
        </is>
      </c>
    </row>
    <row r="113">
      <c r="A113" s="3" t="inlineStr">
        <is>
          <t>Changes in deferred tax assets and liabilities [line items]</t>
        </is>
      </c>
    </row>
    <row r="114">
      <c r="A114" s="4" t="inlineStr">
        <is>
          <t>Opening balance</t>
        </is>
      </c>
      <c r="C114" s="5" t="n">
        <v>12167200</v>
      </c>
      <c r="D114" s="5" t="n">
        <v>11418700</v>
      </c>
      <c r="E114" s="5" t="n">
        <v>15079200</v>
      </c>
    </row>
    <row r="115">
      <c r="A115" s="4" t="inlineStr">
        <is>
          <t>Adjusted Opening Balance</t>
        </is>
      </c>
      <c r="D115" s="5" t="n">
        <v>11418700</v>
      </c>
      <c r="E115" s="5" t="n">
        <v>15079200</v>
      </c>
    </row>
    <row r="116">
      <c r="A116" s="4" t="inlineStr">
        <is>
          <t>Recognized in profit or loss</t>
        </is>
      </c>
      <c r="C116" s="5" t="n">
        <v>-2171800</v>
      </c>
      <c r="D116" s="5" t="n">
        <v>498600</v>
      </c>
      <c r="E116" s="5" t="n">
        <v>-3811500</v>
      </c>
    </row>
    <row r="117">
      <c r="A117" s="4" t="inlineStr">
        <is>
          <t>Closing balance</t>
        </is>
      </c>
      <c r="C117" s="5" t="n">
        <v>10748900</v>
      </c>
      <c r="D117" s="5" t="n">
        <v>12167200</v>
      </c>
      <c r="E117" s="5" t="n">
        <v>11418700</v>
      </c>
    </row>
    <row r="118">
      <c r="A118" s="4" t="inlineStr">
        <is>
          <t>Others [Member]</t>
        </is>
      </c>
    </row>
    <row r="119">
      <c r="A119" s="3" t="inlineStr">
        <is>
          <t>Changes in deferred tax assets and liabilities [line items]</t>
        </is>
      </c>
    </row>
    <row r="120">
      <c r="A120" s="4" t="inlineStr">
        <is>
          <t>Opening balance</t>
        </is>
      </c>
      <c r="C120" s="5" t="n">
        <v>15337100</v>
      </c>
      <c r="D120" s="5" t="n">
        <v>12588700</v>
      </c>
      <c r="E120" s="5" t="n">
        <v>10927900</v>
      </c>
    </row>
    <row r="121">
      <c r="A121" s="4" t="inlineStr">
        <is>
          <t>Adjusted Opening Balance</t>
        </is>
      </c>
      <c r="D121" s="5" t="n">
        <v>12588700</v>
      </c>
      <c r="E121" s="5" t="n">
        <v>10927900</v>
      </c>
    </row>
    <row r="122">
      <c r="A122" s="4" t="inlineStr">
        <is>
          <t>Recognized in profit or loss</t>
        </is>
      </c>
      <c r="C122" s="5" t="n">
        <v>-8369600</v>
      </c>
      <c r="D122" s="5" t="n">
        <v>2349700</v>
      </c>
      <c r="E122" s="5" t="n">
        <v>1687100</v>
      </c>
    </row>
    <row r="123">
      <c r="A123" s="4" t="inlineStr">
        <is>
          <t>Reversal of items classified as held for Sale in earlier year</t>
        </is>
      </c>
      <c r="E123" s="5" t="n">
        <v>15200</v>
      </c>
    </row>
    <row r="124">
      <c r="A124" s="4" t="inlineStr">
        <is>
          <t>Divestment of subsidiary company</t>
        </is>
      </c>
      <c r="E124" s="5" t="n">
        <v>8200</v>
      </c>
    </row>
    <row r="125">
      <c r="A125" s="4" t="inlineStr">
        <is>
          <t>Closing balance</t>
        </is>
      </c>
      <c r="C125" s="5" t="n">
        <v>7268400</v>
      </c>
      <c r="D125" s="5" t="n">
        <v>15337100</v>
      </c>
      <c r="E125" s="5" t="n">
        <v>12588700</v>
      </c>
    </row>
    <row r="126">
      <c r="A126" s="4" t="inlineStr">
        <is>
          <t>Deferred tax assets [Member]</t>
        </is>
      </c>
    </row>
    <row r="127">
      <c r="A127" s="3" t="inlineStr">
        <is>
          <t>Changes in deferred tax assets and liabilities [line items]</t>
        </is>
      </c>
    </row>
    <row r="128">
      <c r="A128" s="4" t="inlineStr">
        <is>
          <t>Opening balance</t>
        </is>
      </c>
      <c r="C128" s="5" t="n">
        <v>188179900</v>
      </c>
      <c r="D128" s="5" t="n">
        <v>178040700</v>
      </c>
      <c r="E128" s="5" t="n">
        <v>138200600</v>
      </c>
    </row>
    <row r="129">
      <c r="A129" s="4" t="inlineStr">
        <is>
          <t>Adjustment of initial application of IFRS 16</t>
        </is>
      </c>
      <c r="D129" s="5" t="n">
        <v>292300</v>
      </c>
      <c r="E129" s="5" t="n">
        <v>84500</v>
      </c>
    </row>
    <row r="130">
      <c r="A130" s="4" t="inlineStr">
        <is>
          <t>Adjusted Opening Balance</t>
        </is>
      </c>
      <c r="D130" s="5" t="n">
        <v>178333000</v>
      </c>
      <c r="E130" s="5" t="n">
        <v>138285100</v>
      </c>
    </row>
    <row r="131">
      <c r="A131" s="4" t="inlineStr">
        <is>
          <t>Recognized in profit or loss</t>
        </is>
      </c>
      <c r="C131" s="5" t="n">
        <v>-20618600</v>
      </c>
      <c r="D131" s="5" t="n">
        <v>23119300</v>
      </c>
      <c r="E131" s="5" t="n">
        <v>32501100</v>
      </c>
    </row>
    <row r="132">
      <c r="A132" s="4" t="inlineStr">
        <is>
          <t>MAT Credit Utilized</t>
        </is>
      </c>
      <c r="D132" s="5" t="n">
        <v>-37800</v>
      </c>
      <c r="E132" s="5" t="n">
        <v>-15800</v>
      </c>
    </row>
    <row r="133">
      <c r="A133" s="4" t="inlineStr">
        <is>
          <t>Reversal of items classified as held for Sale in earlier year</t>
        </is>
      </c>
      <c r="E133" s="5" t="n">
        <v>234800</v>
      </c>
    </row>
    <row r="134">
      <c r="A134" s="4" t="inlineStr">
        <is>
          <t>Divestment of subsidiary company</t>
        </is>
      </c>
      <c r="E134" s="5" t="n">
        <v>14600</v>
      </c>
    </row>
    <row r="135">
      <c r="A135" s="4" t="inlineStr">
        <is>
          <t>Closing balance</t>
        </is>
      </c>
      <c r="C135" s="5" t="n">
        <v>178194100</v>
      </c>
      <c r="D135" s="5" t="n">
        <v>188179900</v>
      </c>
      <c r="E135" s="5" t="n">
        <v>178040700</v>
      </c>
    </row>
    <row r="136">
      <c r="A136" s="4" t="inlineStr">
        <is>
          <t>Deferred tax assets</t>
        </is>
      </c>
      <c r="B136" s="9" t="n">
        <v>617.9</v>
      </c>
      <c r="D136" s="5" t="n">
        <v>54578600</v>
      </c>
      <c r="E136" s="5" t="n">
        <v>51511100</v>
      </c>
      <c r="F136" s="8" t="n">
        <v>45203500</v>
      </c>
    </row>
    <row r="137">
      <c r="A137" s="4" t="inlineStr">
        <is>
          <t>Translation [Member]</t>
        </is>
      </c>
    </row>
    <row r="138">
      <c r="A138" s="3" t="inlineStr">
        <is>
          <t>Changes in deferred tax assets and liabilities [line items]</t>
        </is>
      </c>
    </row>
    <row r="139">
      <c r="A139" s="4" t="inlineStr">
        <is>
          <t>Recognized in/reclassified from other comprehensive income</t>
        </is>
      </c>
      <c r="B139" s="9" t="n">
        <v>1.5</v>
      </c>
      <c r="C139" s="5" t="n">
        <v>110300</v>
      </c>
      <c r="D139" s="5" t="n">
        <v>1241200</v>
      </c>
      <c r="E139" s="5" t="n">
        <v>2943400</v>
      </c>
    </row>
    <row r="140">
      <c r="A140" s="4" t="inlineStr">
        <is>
          <t>Translation [Member] | Property, plant and equipment [Member]</t>
        </is>
      </c>
    </row>
    <row r="141">
      <c r="A141" s="3" t="inlineStr">
        <is>
          <t>Changes in deferred tax assets and liabilities [line items]</t>
        </is>
      </c>
    </row>
    <row r="142">
      <c r="A142" s="4" t="inlineStr">
        <is>
          <t>Recognized in/reclassified from other comprehensive income</t>
        </is>
      </c>
      <c r="C142" s="5" t="n">
        <v>-600</v>
      </c>
      <c r="D142" s="5" t="n">
        <v>-5900</v>
      </c>
      <c r="E142" s="5" t="n">
        <v>0</v>
      </c>
    </row>
    <row r="143">
      <c r="A143" s="4" t="inlineStr">
        <is>
          <t>Translation [Member] | Intangible assets [Member]</t>
        </is>
      </c>
    </row>
    <row r="144">
      <c r="A144" s="3" t="inlineStr">
        <is>
          <t>Changes in deferred tax assets and liabilities [line items]</t>
        </is>
      </c>
    </row>
    <row r="145">
      <c r="A145" s="4" t="inlineStr">
        <is>
          <t>Recognized in/reclassified from other comprehensive income</t>
        </is>
      </c>
      <c r="C145" s="5" t="n">
        <v>6421000</v>
      </c>
      <c r="D145" s="5" t="n">
        <v>2868900</v>
      </c>
      <c r="E145" s="5" t="n">
        <v>-1993800</v>
      </c>
    </row>
    <row r="146">
      <c r="A146" s="4" t="inlineStr">
        <is>
          <t>Translation [Member] | Investments accounted for using equity method [member]</t>
        </is>
      </c>
    </row>
    <row r="147">
      <c r="A147" s="3" t="inlineStr">
        <is>
          <t>Changes in deferred tax assets and liabilities [line items]</t>
        </is>
      </c>
    </row>
    <row r="148">
      <c r="A148" s="4" t="inlineStr">
        <is>
          <t>Recognized in/reclassified from other comprehensive income</t>
        </is>
      </c>
      <c r="C148" s="5" t="n">
        <v>808600</v>
      </c>
      <c r="D148" s="5" t="n">
        <v>307100</v>
      </c>
      <c r="E148" s="5" t="n">
        <v>-174600</v>
      </c>
    </row>
    <row r="149">
      <c r="A149" s="4" t="inlineStr">
        <is>
          <t>Translation [Member] | Others [Member]</t>
        </is>
      </c>
    </row>
    <row r="150">
      <c r="A150" s="3" t="inlineStr">
        <is>
          <t>Changes in deferred tax assets and liabilities [line items]</t>
        </is>
      </c>
    </row>
    <row r="151">
      <c r="A151" s="4" t="inlineStr">
        <is>
          <t>Recognized in/reclassified from other comprehensive income</t>
        </is>
      </c>
      <c r="C151" s="5" t="n">
        <v>-6900</v>
      </c>
      <c r="D151" s="5" t="n">
        <v>2300</v>
      </c>
      <c r="E151" s="5" t="n">
        <v>1200</v>
      </c>
    </row>
    <row r="152">
      <c r="A152" s="4" t="inlineStr">
        <is>
          <t>Translation [Member] | Deferred tax liabilities [Member]</t>
        </is>
      </c>
    </row>
    <row r="153">
      <c r="A153" s="3" t="inlineStr">
        <is>
          <t>Changes in deferred tax assets and liabilities [line items]</t>
        </is>
      </c>
    </row>
    <row r="154">
      <c r="A154" s="4" t="inlineStr">
        <is>
          <t>Recognized in/reclassified from other comprehensive income</t>
        </is>
      </c>
      <c r="C154" s="5" t="n">
        <v>7222100</v>
      </c>
      <c r="D154" s="5" t="n">
        <v>3172400</v>
      </c>
      <c r="E154" s="5" t="n">
        <v>-2167200</v>
      </c>
    </row>
    <row r="155">
      <c r="A155" s="4" t="inlineStr">
        <is>
          <t>Translation [Member] | Unabsorbed Depreciation [Member]</t>
        </is>
      </c>
    </row>
    <row r="156">
      <c r="A156" s="3" t="inlineStr">
        <is>
          <t>Changes in deferred tax assets and liabilities [line items]</t>
        </is>
      </c>
    </row>
    <row r="157">
      <c r="A157" s="4" t="inlineStr">
        <is>
          <t>Recognized in/reclassified from other comprehensive income</t>
        </is>
      </c>
      <c r="C157" s="5" t="n">
        <v>-16000</v>
      </c>
      <c r="D157" s="5" t="n">
        <v>1600</v>
      </c>
      <c r="E157" s="5" t="n">
        <v>0</v>
      </c>
    </row>
    <row r="158">
      <c r="A158" s="4" t="inlineStr">
        <is>
          <t>Translation [Member] | Business loss carry forwards [Member]</t>
        </is>
      </c>
    </row>
    <row r="159">
      <c r="A159" s="3" t="inlineStr">
        <is>
          <t>Changes in deferred tax assets and liabilities [line items]</t>
        </is>
      </c>
    </row>
    <row r="160">
      <c r="A160" s="4" t="inlineStr">
        <is>
          <t>Recognized in/reclassified from other comprehensive income</t>
        </is>
      </c>
      <c r="C160" s="5" t="n">
        <v>322200</v>
      </c>
      <c r="D160" s="5" t="n">
        <v>304800</v>
      </c>
      <c r="E160" s="5" t="n">
        <v>-723200</v>
      </c>
    </row>
    <row r="161">
      <c r="A161" s="4" t="inlineStr">
        <is>
          <t>Translation [Member] | Expenses deductible - Provisions, allowances for doubtful receivables and others [Member]</t>
        </is>
      </c>
    </row>
    <row r="162">
      <c r="A162" s="3" t="inlineStr">
        <is>
          <t>Changes in deferred tax assets and liabilities [line items]</t>
        </is>
      </c>
    </row>
    <row r="163">
      <c r="A163" s="4" t="inlineStr">
        <is>
          <t>Recognized in/reclassified from other comprehensive income</t>
        </is>
      </c>
      <c r="C163" s="5" t="n">
        <v>314500</v>
      </c>
      <c r="D163" s="5" t="n">
        <v>1125800</v>
      </c>
      <c r="E163" s="5" t="n">
        <v>3200</v>
      </c>
    </row>
    <row r="164">
      <c r="A164" s="4" t="inlineStr">
        <is>
          <t>Translation [Member] | Compensated absences and retirement benefits [Member]</t>
        </is>
      </c>
    </row>
    <row r="165">
      <c r="A165" s="3" t="inlineStr">
        <is>
          <t>Changes in deferred tax assets and liabilities [line items]</t>
        </is>
      </c>
    </row>
    <row r="166">
      <c r="A166" s="4" t="inlineStr">
        <is>
          <t>Recognized in/reclassified from other comprehensive income</t>
        </is>
      </c>
      <c r="C166" s="5" t="n">
        <v>-1105200</v>
      </c>
      <c r="D166" s="5" t="n">
        <v>128200</v>
      </c>
      <c r="E166" s="5" t="n">
        <v>60000</v>
      </c>
    </row>
    <row r="167">
      <c r="A167" s="4" t="inlineStr">
        <is>
          <t>Translation [Member] | Minimum alternate tax carry-forward [Member]</t>
        </is>
      </c>
    </row>
    <row r="168">
      <c r="A168" s="3" t="inlineStr">
        <is>
          <t>Changes in deferred tax assets and liabilities [line items]</t>
        </is>
      </c>
    </row>
    <row r="169">
      <c r="A169" s="4" t="inlineStr">
        <is>
          <t>Recognized in/reclassified from other comprehensive income</t>
        </is>
      </c>
      <c r="C169" s="5" t="n">
        <v>0</v>
      </c>
    </row>
    <row r="170">
      <c r="A170" s="4" t="inlineStr">
        <is>
          <t>Translation [Member] | Property, plant and equipment [Member]</t>
        </is>
      </c>
    </row>
    <row r="171">
      <c r="A171" s="3" t="inlineStr">
        <is>
          <t>Changes in deferred tax assets and liabilities [line items]</t>
        </is>
      </c>
    </row>
    <row r="172">
      <c r="A172" s="4" t="inlineStr">
        <is>
          <t>Recognized in/reclassified from other comprehensive income</t>
        </is>
      </c>
      <c r="C172" s="5" t="n">
        <v>5689600</v>
      </c>
      <c r="D172" s="5" t="n">
        <v>1700000</v>
      </c>
      <c r="E172" s="5" t="n">
        <v>108200</v>
      </c>
    </row>
    <row r="173">
      <c r="A173" s="4" t="inlineStr">
        <is>
          <t>Translation [Member] | Derivative financial instruments [Member]</t>
        </is>
      </c>
    </row>
    <row r="174">
      <c r="A174" s="3" t="inlineStr">
        <is>
          <t>Changes in deferred tax assets and liabilities [line items]</t>
        </is>
      </c>
    </row>
    <row r="175">
      <c r="A175" s="4" t="inlineStr">
        <is>
          <t>Recognized in/reclassified from other comprehensive income</t>
        </is>
      </c>
      <c r="C175" s="5" t="n">
        <v>1057000</v>
      </c>
      <c r="D175" s="5" t="n">
        <v>387200</v>
      </c>
      <c r="E175" s="5" t="n">
        <v>1350700</v>
      </c>
    </row>
    <row r="176">
      <c r="A176" s="4" t="inlineStr">
        <is>
          <t>Translation [Member] | Unrealized profit on inventory [Member]</t>
        </is>
      </c>
    </row>
    <row r="177">
      <c r="A177" s="3" t="inlineStr">
        <is>
          <t>Changes in deferred tax assets and liabilities [line items]</t>
        </is>
      </c>
    </row>
    <row r="178">
      <c r="A178" s="4" t="inlineStr">
        <is>
          <t>Recognized in/reclassified from other comprehensive income</t>
        </is>
      </c>
      <c r="C178" s="5" t="n">
        <v>753500</v>
      </c>
      <c r="D178" s="5" t="n">
        <v>372900</v>
      </c>
      <c r="E178" s="5" t="n">
        <v>17700</v>
      </c>
    </row>
    <row r="179">
      <c r="A179" s="4" t="inlineStr">
        <is>
          <t>Translation [Member] | Others [Member]</t>
        </is>
      </c>
    </row>
    <row r="180">
      <c r="A180" s="3" t="inlineStr">
        <is>
          <t>Changes in deferred tax assets and liabilities [line items]</t>
        </is>
      </c>
    </row>
    <row r="181">
      <c r="A181" s="4" t="inlineStr">
        <is>
          <t>Recognized in/reclassified from other comprehensive income</t>
        </is>
      </c>
      <c r="C181" s="5" t="n">
        <v>316800</v>
      </c>
      <c r="D181" s="5" t="n">
        <v>393100</v>
      </c>
      <c r="E181" s="5" t="n">
        <v>-40300</v>
      </c>
    </row>
    <row r="182">
      <c r="A182" s="4" t="inlineStr">
        <is>
          <t>Translation [Member] | Deferred tax assets [Member]</t>
        </is>
      </c>
    </row>
    <row r="183">
      <c r="A183" s="3" t="inlineStr">
        <is>
          <t>Changes in deferred tax assets and liabilities [line items]</t>
        </is>
      </c>
    </row>
    <row r="184">
      <c r="A184" s="4" t="inlineStr">
        <is>
          <t>Recognized in/reclassified from other comprehensive income</t>
        </is>
      </c>
      <c r="C184" s="5" t="n">
        <v>7332400</v>
      </c>
      <c r="D184" s="5" t="n">
        <v>4413600</v>
      </c>
      <c r="E184" s="5" t="n">
        <v>776200</v>
      </c>
    </row>
    <row r="185">
      <c r="A185" s="4" t="inlineStr">
        <is>
          <t>Other Than Translation [Member]</t>
        </is>
      </c>
    </row>
    <row r="186">
      <c r="A186" s="3" t="inlineStr">
        <is>
          <t>Changes in deferred tax assets and liabilities [line items]</t>
        </is>
      </c>
    </row>
    <row r="187">
      <c r="A187" s="4" t="inlineStr">
        <is>
          <t>Recognized in/reclassified from other comprehensive income</t>
        </is>
      </c>
      <c r="B187" s="6" t="n">
        <v>35.5</v>
      </c>
      <c r="C187" s="5" t="n">
        <v>2683300</v>
      </c>
      <c r="D187" s="5" t="n">
        <v>-18222600</v>
      </c>
      <c r="E187" s="5" t="n">
        <v>6076800</v>
      </c>
    </row>
    <row r="188">
      <c r="A188" s="4" t="inlineStr">
        <is>
          <t>Other Than Translation [Member] | Property, plant and equipment [Member]</t>
        </is>
      </c>
    </row>
    <row r="189">
      <c r="A189" s="3" t="inlineStr">
        <is>
          <t>Changes in deferred tax assets and liabilities [line items]</t>
        </is>
      </c>
    </row>
    <row r="190">
      <c r="A190" s="4" t="inlineStr">
        <is>
          <t>Recognized in/reclassified from other comprehensive income</t>
        </is>
      </c>
      <c r="E190" s="5" t="n">
        <v>-119700</v>
      </c>
    </row>
    <row r="191">
      <c r="A191" s="4" t="inlineStr">
        <is>
          <t>Other Than Translation [Member] | Intangible assets [Member]</t>
        </is>
      </c>
    </row>
    <row r="192">
      <c r="A192" s="3" t="inlineStr">
        <is>
          <t>Changes in deferred tax assets and liabilities [line items]</t>
        </is>
      </c>
    </row>
    <row r="193">
      <c r="A193" s="4" t="inlineStr">
        <is>
          <t>Recognized in/reclassified from other comprehensive income</t>
        </is>
      </c>
      <c r="E193" s="5" t="n">
        <v>112700</v>
      </c>
    </row>
    <row r="194">
      <c r="A194" s="4" t="inlineStr">
        <is>
          <t>Other Than Translation [Member] | Investments accounted for using equity method [member]</t>
        </is>
      </c>
    </row>
    <row r="195">
      <c r="A195" s="3" t="inlineStr">
        <is>
          <t>Changes in deferred tax assets and liabilities [line items]</t>
        </is>
      </c>
    </row>
    <row r="196">
      <c r="A196" s="4" t="inlineStr">
        <is>
          <t>Recognized in/reclassified from other comprehensive income</t>
        </is>
      </c>
      <c r="E196" s="5" t="n">
        <v>0</v>
      </c>
    </row>
    <row r="197">
      <c r="A197" s="4" t="inlineStr">
        <is>
          <t>Other Than Translation [Member] | Fair valuation of retained interest in a subsidiary subsequent to disposal of controlling equity interest [Member]</t>
        </is>
      </c>
    </row>
    <row r="198">
      <c r="A198" s="3" t="inlineStr">
        <is>
          <t>Changes in deferred tax assets and liabilities [line items]</t>
        </is>
      </c>
    </row>
    <row r="199">
      <c r="A199" s="4" t="inlineStr">
        <is>
          <t>Recognized in/reclassified from other comprehensive income</t>
        </is>
      </c>
      <c r="E199" s="5" t="n">
        <v>0</v>
      </c>
    </row>
    <row r="200">
      <c r="A200" s="4" t="inlineStr">
        <is>
          <t>Other Than Translation [Member] | Others [Member]</t>
        </is>
      </c>
    </row>
    <row r="201">
      <c r="A201" s="3" t="inlineStr">
        <is>
          <t>Changes in deferred tax assets and liabilities [line items]</t>
        </is>
      </c>
    </row>
    <row r="202">
      <c r="A202" s="4" t="inlineStr">
        <is>
          <t>Recognized in/reclassified from other comprehensive income</t>
        </is>
      </c>
      <c r="C202" s="5" t="n">
        <v>617100</v>
      </c>
      <c r="D202" s="5" t="n">
        <v>577800</v>
      </c>
      <c r="E202" s="5" t="n">
        <v>174900</v>
      </c>
    </row>
    <row r="203">
      <c r="A203" s="4" t="inlineStr">
        <is>
          <t>Other Than Translation [Member] | Deferred tax liabilities [Member]</t>
        </is>
      </c>
    </row>
    <row r="204">
      <c r="A204" s="3" t="inlineStr">
        <is>
          <t>Changes in deferred tax assets and liabilities [line items]</t>
        </is>
      </c>
    </row>
    <row r="205">
      <c r="A205" s="4" t="inlineStr">
        <is>
          <t>Recognized in/reclassified from other comprehensive income</t>
        </is>
      </c>
      <c r="C205" s="5" t="n">
        <v>617100</v>
      </c>
      <c r="D205" s="5" t="n">
        <v>574000</v>
      </c>
      <c r="E205" s="5" t="n">
        <v>167900</v>
      </c>
    </row>
    <row r="206">
      <c r="A206" s="4" t="inlineStr">
        <is>
          <t>Other Than Translation [Member] | Unabsorbed Depreciation [Member]</t>
        </is>
      </c>
    </row>
    <row r="207">
      <c r="A207" s="3" t="inlineStr">
        <is>
          <t>Changes in deferred tax assets and liabilities [line items]</t>
        </is>
      </c>
    </row>
    <row r="208">
      <c r="A208" s="4" t="inlineStr">
        <is>
          <t>Recognized in/reclassified from other comprehensive income</t>
        </is>
      </c>
      <c r="C208" s="5" t="n">
        <v>-100</v>
      </c>
      <c r="E208" s="5" t="n">
        <v>-100</v>
      </c>
    </row>
    <row r="209">
      <c r="A209" s="4" t="inlineStr">
        <is>
          <t>Other Than Translation [Member] | Business loss carry forwards [Member]</t>
        </is>
      </c>
    </row>
    <row r="210">
      <c r="A210" s="3" t="inlineStr">
        <is>
          <t>Changes in deferred tax assets and liabilities [line items]</t>
        </is>
      </c>
    </row>
    <row r="211">
      <c r="A211" s="4" t="inlineStr">
        <is>
          <t>Recognized in/reclassified from other comprehensive income</t>
        </is>
      </c>
      <c r="E211" s="5" t="n">
        <v>-700</v>
      </c>
    </row>
    <row r="212">
      <c r="A212" s="4" t="inlineStr">
        <is>
          <t>Other Than Translation [Member] | Expenses deductible - Provisions, allowances for doubtful receivables and others [Member]</t>
        </is>
      </c>
    </row>
    <row r="213">
      <c r="A213" s="3" t="inlineStr">
        <is>
          <t>Changes in deferred tax assets and liabilities [line items]</t>
        </is>
      </c>
    </row>
    <row r="214">
      <c r="A214" s="4" t="inlineStr">
        <is>
          <t>Recognized in/reclassified from other comprehensive income</t>
        </is>
      </c>
      <c r="C214" s="5" t="n">
        <v>200</v>
      </c>
      <c r="D214" s="5" t="n">
        <v>2300</v>
      </c>
      <c r="E214" s="5" t="n">
        <v>-1000</v>
      </c>
    </row>
    <row r="215">
      <c r="A215" s="4" t="inlineStr">
        <is>
          <t>Other Than Translation [Member] | Compensated absences and retirement benefits [Member]</t>
        </is>
      </c>
    </row>
    <row r="216">
      <c r="A216" s="3" t="inlineStr">
        <is>
          <t>Changes in deferred tax assets and liabilities [line items]</t>
        </is>
      </c>
    </row>
    <row r="217">
      <c r="A217" s="4" t="inlineStr">
        <is>
          <t>Recognized in/reclassified from other comprehensive income</t>
        </is>
      </c>
      <c r="C217" s="5" t="n">
        <v>15071500</v>
      </c>
      <c r="D217" s="5" t="n">
        <v>-13961300</v>
      </c>
      <c r="E217" s="5" t="n">
        <v>3798500</v>
      </c>
    </row>
    <row r="218">
      <c r="A218" s="4" t="inlineStr">
        <is>
          <t>Other Than Translation [Member] | Property, plant and equipment [Member]</t>
        </is>
      </c>
    </row>
    <row r="219">
      <c r="A219" s="3" t="inlineStr">
        <is>
          <t>Changes in deferred tax assets and liabilities [line items]</t>
        </is>
      </c>
    </row>
    <row r="220">
      <c r="A220" s="4" t="inlineStr">
        <is>
          <t>Recognized in/reclassified from other comprehensive income</t>
        </is>
      </c>
      <c r="D220" s="5" t="n">
        <v>-3800</v>
      </c>
      <c r="E220" s="5" t="n">
        <v>0</v>
      </c>
    </row>
    <row r="221">
      <c r="A221" s="4" t="inlineStr">
        <is>
          <t>Other Than Translation [Member] | Derivative financial instruments [Member]</t>
        </is>
      </c>
    </row>
    <row r="222">
      <c r="A222" s="3" t="inlineStr">
        <is>
          <t>Changes in deferred tax assets and liabilities [line items]</t>
        </is>
      </c>
    </row>
    <row r="223">
      <c r="A223" s="4" t="inlineStr">
        <is>
          <t>Recognized in/reclassified from other comprehensive income</t>
        </is>
      </c>
      <c r="C223" s="5" t="n">
        <v>-11755300</v>
      </c>
      <c r="D223" s="5" t="n">
        <v>-3572000</v>
      </c>
      <c r="E223" s="5" t="n">
        <v>2324100</v>
      </c>
    </row>
    <row r="224">
      <c r="A224" s="4" t="inlineStr">
        <is>
          <t>Other Than Translation [Member] | Unrealized profit on inventory [Member]</t>
        </is>
      </c>
    </row>
    <row r="225">
      <c r="A225" s="3" t="inlineStr">
        <is>
          <t>Changes in deferred tax assets and liabilities [line items]</t>
        </is>
      </c>
    </row>
    <row r="226">
      <c r="A226" s="4" t="inlineStr">
        <is>
          <t>Recognized in/reclassified from other comprehensive income</t>
        </is>
      </c>
      <c r="C226" s="5" t="n">
        <v>0</v>
      </c>
      <c r="D226" s="5" t="n">
        <v>-123000</v>
      </c>
      <c r="E226" s="5" t="n">
        <v>133300</v>
      </c>
    </row>
    <row r="227">
      <c r="A227" s="4" t="inlineStr">
        <is>
          <t>Other Than Translation [Member] | Others [Member]</t>
        </is>
      </c>
    </row>
    <row r="228">
      <c r="A228" s="3" t="inlineStr">
        <is>
          <t>Changes in deferred tax assets and liabilities [line items]</t>
        </is>
      </c>
    </row>
    <row r="229">
      <c r="A229" s="4" t="inlineStr">
        <is>
          <t>Recognized in/reclassified from other comprehensive income</t>
        </is>
      </c>
      <c r="C229" s="5" t="n">
        <v>-15900</v>
      </c>
      <c r="D229" s="5" t="n">
        <v>5400</v>
      </c>
      <c r="E229" s="5" t="n">
        <v>-9300</v>
      </c>
    </row>
    <row r="230">
      <c r="A230" s="4" t="inlineStr">
        <is>
          <t>Other Than Translation [Member] | Deferred tax assets [Member]</t>
        </is>
      </c>
    </row>
    <row r="231">
      <c r="A231" s="3" t="inlineStr">
        <is>
          <t>Changes in deferred tax assets and liabilities [line items]</t>
        </is>
      </c>
    </row>
    <row r="232">
      <c r="A232" s="4" t="inlineStr">
        <is>
          <t>Recognized in/reclassified from other comprehensive income</t>
        </is>
      </c>
      <c r="C232" s="8" t="n">
        <v>3300400</v>
      </c>
      <c r="D232" s="8" t="n">
        <v>-17648600</v>
      </c>
      <c r="E232" s="8" t="n">
        <v>6244700</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ummary of Unrecognized Deferred Tax Assets Expire Unutilized based on Year of Origination (Detail) - Mar. 31, 2021 ₨ in Millions, $ in Millions</t>
        </is>
      </c>
      <c r="B1" s="2" t="inlineStr">
        <is>
          <t>USD ($)</t>
        </is>
      </c>
      <c r="C1" s="2" t="inlineStr">
        <is>
          <t>INR (₨)</t>
        </is>
      </c>
    </row>
    <row r="2">
      <c r="A2" s="4" t="inlineStr">
        <is>
          <t>2022 [Member]</t>
        </is>
      </c>
    </row>
    <row r="3">
      <c r="A3" s="3" t="inlineStr">
        <is>
          <t>Disclosure of temporary difference, unused tax losses and unused tax credits [line items]</t>
        </is>
      </c>
    </row>
    <row r="4">
      <c r="A4" s="4" t="inlineStr">
        <is>
          <t>Unrecognized deferred tax assets</t>
        </is>
      </c>
      <c r="B4" s="6" t="n">
        <v>110.2</v>
      </c>
      <c r="C4" s="8" t="n">
        <v>8056</v>
      </c>
    </row>
    <row r="5">
      <c r="A5" s="4" t="inlineStr">
        <is>
          <t>2023 [Member]</t>
        </is>
      </c>
    </row>
    <row r="6">
      <c r="A6" s="3" t="inlineStr">
        <is>
          <t>Disclosure of temporary difference, unused tax losses and unused tax credits [line items]</t>
        </is>
      </c>
    </row>
    <row r="7">
      <c r="A7" s="4" t="inlineStr">
        <is>
          <t>Unrecognized deferred tax assets</t>
        </is>
      </c>
      <c r="B7" s="9" t="n">
        <v>119.3</v>
      </c>
      <c r="C7" s="9" t="n">
        <v>8719.5</v>
      </c>
    </row>
    <row r="8">
      <c r="A8" s="4" t="inlineStr">
        <is>
          <t>2024 [Member]</t>
        </is>
      </c>
    </row>
    <row r="9">
      <c r="A9" s="3" t="inlineStr">
        <is>
          <t>Disclosure of temporary difference, unused tax losses and unused tax credits [line items]</t>
        </is>
      </c>
    </row>
    <row r="10">
      <c r="A10" s="4" t="inlineStr">
        <is>
          <t>Unrecognized deferred tax assets</t>
        </is>
      </c>
      <c r="B10" s="5" t="n">
        <v>103</v>
      </c>
      <c r="C10" s="9" t="n">
        <v>7528.1</v>
      </c>
    </row>
    <row r="11">
      <c r="A11" s="4" t="inlineStr">
        <is>
          <t>2025 [Member]</t>
        </is>
      </c>
    </row>
    <row r="12">
      <c r="A12" s="3" t="inlineStr">
        <is>
          <t>Disclosure of temporary difference, unused tax losses and unused tax credits [line items]</t>
        </is>
      </c>
    </row>
    <row r="13">
      <c r="A13" s="4" t="inlineStr">
        <is>
          <t>Unrecognized deferred tax assets</t>
        </is>
      </c>
      <c r="B13" s="9" t="n">
        <v>321.3</v>
      </c>
      <c r="C13" s="9" t="n">
        <v>23488.4</v>
      </c>
    </row>
    <row r="14">
      <c r="A14" s="4" t="inlineStr">
        <is>
          <t>2026 [Member]</t>
        </is>
      </c>
    </row>
    <row r="15">
      <c r="A15" s="3" t="inlineStr">
        <is>
          <t>Disclosure of temporary difference, unused tax losses and unused tax credits [line items]</t>
        </is>
      </c>
    </row>
    <row r="16">
      <c r="A16" s="4" t="inlineStr">
        <is>
          <t>Unrecognized deferred tax assets</t>
        </is>
      </c>
      <c r="B16" s="9" t="n">
        <v>92.5</v>
      </c>
      <c r="C16" s="5" t="n">
        <v>6763</v>
      </c>
    </row>
    <row r="17">
      <c r="A17" s="4" t="inlineStr">
        <is>
          <t>Thereafter [Member]</t>
        </is>
      </c>
    </row>
    <row r="18">
      <c r="A18" s="3" t="inlineStr">
        <is>
          <t>Disclosure of temporary difference, unused tax losses and unused tax credits [line items]</t>
        </is>
      </c>
    </row>
    <row r="19">
      <c r="A19" s="4" t="inlineStr">
        <is>
          <t>Unrecognized deferred tax assets</t>
        </is>
      </c>
      <c r="B19" s="6" t="n">
        <v>443.4</v>
      </c>
      <c r="C19" s="7" t="n">
        <v>3241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vestments - non-current</t>
        </is>
      </c>
      <c r="B1" s="2" t="inlineStr">
        <is>
          <t>12 Months Ended</t>
        </is>
      </c>
    </row>
    <row r="2">
      <c r="B2" s="2" t="inlineStr">
        <is>
          <t>Mar. 31, 2021</t>
        </is>
      </c>
    </row>
    <row r="3">
      <c r="A3" s="3" t="inlineStr">
        <is>
          <t>Text block [abstract]</t>
        </is>
      </c>
    </row>
    <row r="4">
      <c r="A4" s="4" t="inlineStr">
        <is>
          <t>Other Investments - non-current</t>
        </is>
      </c>
      <c r="B4" s="4" t="inlineStr">
        <is>
          <t xml:space="preserve"> 6. Other Investments - non-current As at March 31, 2021 2021 2020 (In millions) (a) Investments - measured at Fair value through Other Comprehensive Income Equity shares (quoted) US$ 68.3 Rs. 4,993.9 Rs. 1,586.8 Equity shares (unquoted) 79.4 5,807.7 4,505.1 Total US$ 147.7 Rs. 10,801.6 Rs. 6,091.9 (b) Investments - measured at Fair value through profit or loss Equity shares (quoted) US$ — Rs. — Rs. 1,577.9 Non-cumulative 0.1 4.0 4.0 Cumulative redeemable preference shares 0.2 15.0 15.0 Equity shares (unquoted) 25.1 1,838.3 1,603.9 Convertible debentures 12.8 937.3 877.1 Others 1.2 86.8 110.7 Total US$ 39.4 Rs. 2,881.4 Rs. 4,188.6 Total (a+b) US$ 187.1 Rs. 13,683.0 Rs. 10,280.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and Current Portion of Long-term Debt - Summary of Short-term Borrowings and Current Portion of Long-term Debt (Detail) ₨ in Millions, $ in Millions</t>
        </is>
      </c>
      <c r="B1" s="2" t="inlineStr">
        <is>
          <t>Mar. 31, 2021USD ($)</t>
        </is>
      </c>
      <c r="C1" s="2" t="inlineStr">
        <is>
          <t>Mar. 31, 2021INR (₨)</t>
        </is>
      </c>
      <c r="D1" s="2" t="inlineStr">
        <is>
          <t>Mar. 31, 2020INR (₨)</t>
        </is>
      </c>
    </row>
    <row r="2">
      <c r="A2" s="3" t="inlineStr">
        <is>
          <t>Borrowings [abstract]</t>
        </is>
      </c>
    </row>
    <row r="3">
      <c r="A3" s="4" t="inlineStr">
        <is>
          <t>Commercial paper</t>
        </is>
      </c>
      <c r="B3" s="6" t="n">
        <v>1128.4</v>
      </c>
      <c r="C3" s="7" t="n">
        <v>82499.10000000001</v>
      </c>
      <c r="D3" s="7" t="n">
        <v>68189.2</v>
      </c>
    </row>
    <row r="4">
      <c r="A4" s="4" t="inlineStr">
        <is>
          <t>Loans from banks/financial institutions</t>
        </is>
      </c>
      <c r="B4" s="9" t="n">
        <v>1821.6</v>
      </c>
      <c r="C4" s="9" t="n">
        <v>133178.8</v>
      </c>
      <c r="D4" s="9" t="n">
        <v>94975.60000000001</v>
      </c>
    </row>
    <row r="5">
      <c r="A5" s="4" t="inlineStr">
        <is>
          <t>Inter-corporate deposits</t>
        </is>
      </c>
      <c r="B5" s="5" t="n">
        <v>13</v>
      </c>
      <c r="C5" s="5" t="n">
        <v>950</v>
      </c>
      <c r="D5" s="5" t="n">
        <v>460</v>
      </c>
    </row>
    <row r="6">
      <c r="A6" s="4" t="inlineStr">
        <is>
          <t>Current portion of long-term debt (refer note 21)</t>
        </is>
      </c>
      <c r="B6" s="5" t="n">
        <v>2890</v>
      </c>
      <c r="C6" s="9" t="n">
        <v>211289.5</v>
      </c>
      <c r="D6" s="9" t="n">
        <v>191324.2</v>
      </c>
    </row>
    <row r="7">
      <c r="A7" s="4" t="inlineStr">
        <is>
          <t>Total</t>
        </is>
      </c>
      <c r="B7" s="10" t="n">
        <v>5853</v>
      </c>
      <c r="C7" s="7" t="n">
        <v>427917.4</v>
      </c>
      <c r="D7" s="8" t="n">
        <v>35494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Long-term Debt (Detail) ₨ in Millions, $ in Millions</t>
        </is>
      </c>
      <c r="B1" s="2" t="inlineStr">
        <is>
          <t>Mar. 31, 2021USD ($)</t>
        </is>
      </c>
      <c r="C1" s="2" t="inlineStr">
        <is>
          <t>Mar. 31, 2021INR (₨)</t>
        </is>
      </c>
      <c r="D1" s="2" t="inlineStr">
        <is>
          <t>Mar. 31, 2020INR (₨)</t>
        </is>
      </c>
    </row>
    <row r="2">
      <c r="A2" s="3" t="inlineStr">
        <is>
          <t>Borrowings [abstract]</t>
        </is>
      </c>
    </row>
    <row r="3">
      <c r="A3" s="4" t="inlineStr">
        <is>
          <t>Non-convertible debentures</t>
        </is>
      </c>
      <c r="B3" s="6" t="n">
        <v>1698.8</v>
      </c>
      <c r="C3" s="7" t="n">
        <v>124196.6</v>
      </c>
      <c r="D3" s="7" t="n">
        <v>118995.1</v>
      </c>
    </row>
    <row r="4">
      <c r="A4" s="4" t="inlineStr">
        <is>
          <t>Perpetual debentures</t>
        </is>
      </c>
      <c r="B4" s="9" t="n">
        <v>180.6</v>
      </c>
      <c r="C4" s="9" t="n">
        <v>13201.5</v>
      </c>
    </row>
    <row r="5">
      <c r="A5" s="4" t="inlineStr">
        <is>
          <t>Collateralized debt obligations</t>
        </is>
      </c>
      <c r="B5" s="9" t="n">
        <v>406.7</v>
      </c>
      <c r="C5" s="9" t="n">
        <v>29736.5</v>
      </c>
      <c r="D5" s="9" t="n">
        <v>42299.4</v>
      </c>
    </row>
    <row r="6">
      <c r="A6" s="4" t="inlineStr">
        <is>
          <t>Buyers credit from banks at floating interest rate</t>
        </is>
      </c>
      <c r="B6" s="9" t="n">
        <v>461.6</v>
      </c>
      <c r="C6" s="5" t="n">
        <v>33750</v>
      </c>
      <c r="D6" s="5" t="n">
        <v>39750</v>
      </c>
    </row>
    <row r="7">
      <c r="A7" s="4" t="inlineStr">
        <is>
          <t>Loan from banks/financial institutions</t>
        </is>
      </c>
      <c r="B7" s="9" t="n">
        <v>5567.1</v>
      </c>
      <c r="C7" s="9" t="n">
        <v>407020.4</v>
      </c>
      <c r="D7" s="9" t="n">
        <v>368259.9</v>
      </c>
    </row>
    <row r="8">
      <c r="A8" s="4" t="inlineStr">
        <is>
          <t>Senior notes</t>
        </is>
      </c>
      <c r="B8" s="5" t="n">
        <v>7230</v>
      </c>
      <c r="C8" s="9" t="n">
        <v>528582.4</v>
      </c>
      <c r="D8" s="9" t="n">
        <v>445036.1</v>
      </c>
    </row>
    <row r="9">
      <c r="A9" s="4" t="inlineStr">
        <is>
          <t>Others</t>
        </is>
      </c>
      <c r="B9" s="9" t="n">
        <v>79.59999999999999</v>
      </c>
      <c r="C9" s="9" t="n">
        <v>5821.8</v>
      </c>
      <c r="D9" s="9" t="n">
        <v>10031.8</v>
      </c>
    </row>
    <row r="10">
      <c r="A10" s="4" t="inlineStr">
        <is>
          <t>Total</t>
        </is>
      </c>
      <c r="B10" s="9" t="n">
        <v>15624.4</v>
      </c>
      <c r="C10" s="9" t="n">
        <v>1142309.2</v>
      </c>
      <c r="D10" s="9" t="n">
        <v>1024372.3</v>
      </c>
    </row>
    <row r="11">
      <c r="A11" s="4" t="inlineStr">
        <is>
          <t>Less: current portion (refer note 21)</t>
        </is>
      </c>
      <c r="B11" s="5" t="n">
        <v>2890</v>
      </c>
      <c r="C11" s="9" t="n">
        <v>211289.5</v>
      </c>
      <c r="D11" s="9" t="n">
        <v>191324.2</v>
      </c>
    </row>
    <row r="12">
      <c r="A12" s="4" t="inlineStr">
        <is>
          <t>Long-term debt</t>
        </is>
      </c>
      <c r="B12" s="6" t="n">
        <v>12734.4</v>
      </c>
      <c r="C12" s="7" t="n">
        <v>931019.7</v>
      </c>
      <c r="D12" s="7" t="n">
        <v>833048.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assets are pledged as collateral against the borrowings (Detail) ₨ in Millions, $ in Millions</t>
        </is>
      </c>
      <c r="B1" s="2" t="inlineStr">
        <is>
          <t>Mar. 31, 2021USD ($)</t>
        </is>
      </c>
      <c r="C1" s="2" t="inlineStr">
        <is>
          <t>Mar. 31, 2021INR (₨)</t>
        </is>
      </c>
      <c r="D1" s="2" t="inlineStr">
        <is>
          <t>Mar. 31, 2020INR (₨)</t>
        </is>
      </c>
    </row>
    <row r="2">
      <c r="A2" s="3" t="inlineStr">
        <is>
          <t>Disclosure Of Collateral [Line Items]</t>
        </is>
      </c>
    </row>
    <row r="3">
      <c r="A3" s="4" t="inlineStr">
        <is>
          <t>Financial assets pledged as collateral for liabilities</t>
        </is>
      </c>
      <c r="B3" s="6" t="n">
        <v>5498.6</v>
      </c>
      <c r="C3" s="7" t="n">
        <v>402001.3</v>
      </c>
      <c r="D3" s="7" t="n">
        <v>321300.7</v>
      </c>
    </row>
    <row r="4">
      <c r="A4" s="4" t="inlineStr">
        <is>
          <t>Inventory [Member]</t>
        </is>
      </c>
    </row>
    <row r="5">
      <c r="A5" s="3" t="inlineStr">
        <is>
          <t>Disclosure Of Collateral [Line Items]</t>
        </is>
      </c>
    </row>
    <row r="6">
      <c r="A6" s="4" t="inlineStr">
        <is>
          <t>Financial assets pledged as collateral for liabilities</t>
        </is>
      </c>
      <c r="B6" s="9" t="n">
        <v>410.1</v>
      </c>
      <c r="C6" s="9" t="n">
        <v>29985.1</v>
      </c>
      <c r="D6" s="9" t="n">
        <v>57971.7</v>
      </c>
    </row>
    <row r="7">
      <c r="A7" s="4" t="inlineStr">
        <is>
          <t>Trade receivables [Member]</t>
        </is>
      </c>
    </row>
    <row r="8">
      <c r="A8" s="3" t="inlineStr">
        <is>
          <t>Disclosure Of Collateral [Line Items]</t>
        </is>
      </c>
    </row>
    <row r="9">
      <c r="A9" s="4" t="inlineStr">
        <is>
          <t>Financial assets pledged as collateral for liabilities</t>
        </is>
      </c>
      <c r="B9" s="9" t="n">
        <v>25.5</v>
      </c>
      <c r="C9" s="9" t="n">
        <v>1865.5</v>
      </c>
    </row>
    <row r="10">
      <c r="A10" s="4" t="inlineStr">
        <is>
          <t>Finance Receivables [Member]</t>
        </is>
      </c>
    </row>
    <row r="11">
      <c r="A11" s="3" t="inlineStr">
        <is>
          <t>Disclosure Of Collateral [Line Items]</t>
        </is>
      </c>
    </row>
    <row r="12">
      <c r="A12" s="4" t="inlineStr">
        <is>
          <t>Financial assets pledged as collateral for liabilities</t>
        </is>
      </c>
      <c r="B12" s="5" t="n">
        <v>4182</v>
      </c>
      <c r="C12" s="5" t="n">
        <v>305745</v>
      </c>
      <c r="D12" s="9" t="n">
        <v>252376.6</v>
      </c>
    </row>
    <row r="13">
      <c r="A13" s="4" t="inlineStr">
        <is>
          <t>Other financial assets [Member]</t>
        </is>
      </c>
    </row>
    <row r="14">
      <c r="A14" s="3" t="inlineStr">
        <is>
          <t>Disclosure Of Collateral [Line Items]</t>
        </is>
      </c>
    </row>
    <row r="15">
      <c r="A15" s="4" t="inlineStr">
        <is>
          <t>Financial assets pledged as collateral for liabilities</t>
        </is>
      </c>
      <c r="B15" s="9" t="n">
        <v>13.7</v>
      </c>
      <c r="C15" s="5" t="n">
        <v>1000</v>
      </c>
      <c r="D15" s="9" t="n">
        <v>283.9</v>
      </c>
    </row>
    <row r="16">
      <c r="A16" s="4" t="inlineStr">
        <is>
          <t>Plant and equipment [Member]</t>
        </is>
      </c>
    </row>
    <row r="17">
      <c r="A17" s="3" t="inlineStr">
        <is>
          <t>Disclosure Of Collateral [Line Items]</t>
        </is>
      </c>
    </row>
    <row r="18">
      <c r="A18" s="4" t="inlineStr">
        <is>
          <t>Financial assets pledged as collateral for liabilities</t>
        </is>
      </c>
      <c r="B18" s="6" t="n">
        <v>867.3</v>
      </c>
      <c r="C18" s="7" t="n">
        <v>63405.7</v>
      </c>
      <c r="D18" s="7" t="n">
        <v>10668.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detailed information about borrowings [line items]</t>
        </is>
      </c>
    </row>
    <row r="4">
      <c r="A4" s="4" t="inlineStr">
        <is>
          <t>Loan amount</t>
        </is>
      </c>
      <c r="B4" s="6" t="n">
        <v>18587.4</v>
      </c>
      <c r="C4" s="7" t="n">
        <v>1358937.1</v>
      </c>
      <c r="D4" s="7" t="n">
        <v>1187997.1</v>
      </c>
      <c r="E4" s="7" t="n">
        <v>1059910.7</v>
      </c>
    </row>
    <row r="5">
      <c r="A5" s="4" t="inlineStr">
        <is>
          <t>Short Term Debt</t>
        </is>
      </c>
      <c r="B5" s="9" t="n">
        <v>2963.1</v>
      </c>
      <c r="C5" s="9" t="n">
        <v>216627.9</v>
      </c>
      <c r="D5" s="9" t="n">
        <v>163624.8</v>
      </c>
    </row>
    <row r="6">
      <c r="A6" s="4" t="inlineStr">
        <is>
          <t>Long-term debt</t>
        </is>
      </c>
      <c r="B6" s="6" t="n">
        <v>12734.4</v>
      </c>
      <c r="C6" s="9" t="n">
        <v>931019.7</v>
      </c>
      <c r="D6" s="9" t="n">
        <v>833048.1</v>
      </c>
    </row>
    <row r="7">
      <c r="A7" s="4" t="inlineStr">
        <is>
          <t>Long-term borrowings [member]</t>
        </is>
      </c>
    </row>
    <row r="8">
      <c r="A8" s="3" t="inlineStr">
        <is>
          <t>Disclosure of detailed information about borrowings [line items]</t>
        </is>
      </c>
    </row>
    <row r="9">
      <c r="A9" s="4" t="inlineStr">
        <is>
          <t>Long-term debt</t>
        </is>
      </c>
      <c r="C9" s="5" t="n">
        <v>193513</v>
      </c>
      <c r="D9" s="9" t="n">
        <v>137036.7</v>
      </c>
    </row>
    <row r="10">
      <c r="A10" s="4" t="inlineStr">
        <is>
          <t>Bottom of range [member] | Long-term borrowings [member]</t>
        </is>
      </c>
    </row>
    <row r="11">
      <c r="A11" s="3" t="inlineStr">
        <is>
          <t>Disclosure of detailed information about borrowings [line items]</t>
        </is>
      </c>
    </row>
    <row r="12">
      <c r="A12" s="4" t="inlineStr">
        <is>
          <t>Maturity</t>
        </is>
      </c>
      <c r="B12" s="4" t="inlineStr">
        <is>
          <t>April 2021</t>
        </is>
      </c>
    </row>
    <row r="13">
      <c r="A13" s="4" t="inlineStr">
        <is>
          <t>Top of range [member] | Long-term borrowings [member]</t>
        </is>
      </c>
    </row>
    <row r="14">
      <c r="A14" s="3" t="inlineStr">
        <is>
          <t>Disclosure of detailed information about borrowings [line items]</t>
        </is>
      </c>
    </row>
    <row r="15">
      <c r="A15" s="4" t="inlineStr">
        <is>
          <t>Maturity</t>
        </is>
      </c>
      <c r="B15" s="4" t="inlineStr">
        <is>
          <t>March 2029</t>
        </is>
      </c>
    </row>
    <row r="16">
      <c r="A16" s="4" t="inlineStr">
        <is>
          <t>Loans from banks/financial institutions (short-term) [member]</t>
        </is>
      </c>
    </row>
    <row r="17">
      <c r="A17" s="3" t="inlineStr">
        <is>
          <t>Disclosure of detailed information about borrowings [line items]</t>
        </is>
      </c>
    </row>
    <row r="18">
      <c r="A18" s="4" t="inlineStr">
        <is>
          <t>Short Term Debt</t>
        </is>
      </c>
      <c r="C18" s="9" t="n">
        <v>62985.7</v>
      </c>
      <c r="D18" s="7" t="n">
        <v>71108.8</v>
      </c>
    </row>
    <row r="19">
      <c r="A19" s="4" t="inlineStr">
        <is>
          <t>Loans from banks/financial institutions (short-term) [member] | Bottom of range [member]</t>
        </is>
      </c>
    </row>
    <row r="20">
      <c r="A20" s="3" t="inlineStr">
        <is>
          <t>Disclosure of detailed information about borrowings [line items]</t>
        </is>
      </c>
    </row>
    <row r="21">
      <c r="A21" s="4" t="inlineStr">
        <is>
          <t>Commercial paper issued interest rate</t>
        </is>
      </c>
      <c r="B21" s="4" t="inlineStr">
        <is>
          <t>6.83%</t>
        </is>
      </c>
    </row>
    <row r="22">
      <c r="A22" s="4" t="inlineStr">
        <is>
          <t>Loans from banks/financial institutions (short-term) [member] | Top of range [member]</t>
        </is>
      </c>
    </row>
    <row r="23">
      <c r="A23" s="3" t="inlineStr">
        <is>
          <t>Disclosure of detailed information about borrowings [line items]</t>
        </is>
      </c>
    </row>
    <row r="24">
      <c r="A24" s="4" t="inlineStr">
        <is>
          <t>Commercial paper issued interest rate</t>
        </is>
      </c>
      <c r="B24" s="4" t="inlineStr">
        <is>
          <t>7.33%</t>
        </is>
      </c>
    </row>
    <row r="25">
      <c r="A25" s="4" t="inlineStr">
        <is>
          <t>Marginal cost lending rate [member] | Long-term borrowings [member]</t>
        </is>
      </c>
    </row>
    <row r="26">
      <c r="A26" s="3" t="inlineStr">
        <is>
          <t>Disclosure of detailed information about borrowings [line items]</t>
        </is>
      </c>
    </row>
    <row r="27">
      <c r="A27" s="4" t="inlineStr">
        <is>
          <t>Loan amount</t>
        </is>
      </c>
      <c r="C27" s="5" t="n">
        <v>129262</v>
      </c>
    </row>
    <row r="28">
      <c r="A28" s="4" t="inlineStr">
        <is>
          <t>London interbank offered rate (LIBOR) 1 [member] | Long-term borrowings [member]</t>
        </is>
      </c>
    </row>
    <row r="29">
      <c r="A29" s="3" t="inlineStr">
        <is>
          <t>Disclosure of detailed information about borrowings [line items]</t>
        </is>
      </c>
    </row>
    <row r="30">
      <c r="A30" s="4" t="inlineStr">
        <is>
          <t>Loan amount</t>
        </is>
      </c>
      <c r="C30" s="7" t="n">
        <v>198122.6</v>
      </c>
    </row>
    <row r="31">
      <c r="A31" s="4" t="inlineStr">
        <is>
          <t>Buyers credit from banks at floating interest rate [Member]</t>
        </is>
      </c>
    </row>
    <row r="32">
      <c r="A32" s="3" t="inlineStr">
        <is>
          <t>Disclosure of detailed information about borrowings [line items]</t>
        </is>
      </c>
    </row>
    <row r="33">
      <c r="A33" s="4" t="inlineStr">
        <is>
          <t>Maturity</t>
        </is>
      </c>
      <c r="B33" s="4" t="inlineStr">
        <is>
          <t>four years</t>
        </is>
      </c>
    </row>
    <row r="34">
      <c r="A34" s="4" t="inlineStr">
        <is>
          <t>Non-convertible debentures [Member] | Bottom of range [member]</t>
        </is>
      </c>
    </row>
    <row r="35">
      <c r="A35" s="3" t="inlineStr">
        <is>
          <t>Disclosure of detailed information about borrowings [line items]</t>
        </is>
      </c>
    </row>
    <row r="36">
      <c r="A36" s="4" t="inlineStr">
        <is>
          <t>Interest rate</t>
        </is>
      </c>
      <c r="B36" s="4" t="inlineStr">
        <is>
          <t>6.75%</t>
        </is>
      </c>
      <c r="C36" s="4" t="inlineStr">
        <is>
          <t>6.75%</t>
        </is>
      </c>
    </row>
    <row r="37">
      <c r="A37" s="4" t="inlineStr">
        <is>
          <t>Non-convertible debentures [Member] | Top of range [member]</t>
        </is>
      </c>
    </row>
    <row r="38">
      <c r="A38" s="3" t="inlineStr">
        <is>
          <t>Disclosure of detailed information about borrowings [line items]</t>
        </is>
      </c>
    </row>
    <row r="39">
      <c r="A39" s="4" t="inlineStr">
        <is>
          <t>Interest rate</t>
        </is>
      </c>
      <c r="B39" s="4" t="inlineStr">
        <is>
          <t>11.50%</t>
        </is>
      </c>
      <c r="C39" s="4" t="inlineStr">
        <is>
          <t>11.50%</t>
        </is>
      </c>
    </row>
    <row r="40">
      <c r="A40" s="4" t="inlineStr">
        <is>
          <t>Perpetual Debentures [Member]</t>
        </is>
      </c>
    </row>
    <row r="41">
      <c r="A41" s="3" t="inlineStr">
        <is>
          <t>Disclosure of detailed information about borrowings [line items]</t>
        </is>
      </c>
    </row>
    <row r="42">
      <c r="A42" s="4" t="inlineStr">
        <is>
          <t>Non-current portion of non-current notes and debentures issued</t>
        </is>
      </c>
      <c r="C42" s="7" t="n">
        <v>13201.5</v>
      </c>
    </row>
    <row r="43">
      <c r="A43" s="4" t="inlineStr">
        <is>
          <t>Perpetual Debentures [Member] | Bottom of range [member]</t>
        </is>
      </c>
    </row>
    <row r="44">
      <c r="A44" s="3" t="inlineStr">
        <is>
          <t>Disclosure of detailed information about borrowings [line items]</t>
        </is>
      </c>
    </row>
    <row r="45">
      <c r="A45" s="4" t="inlineStr">
        <is>
          <t>Interest rate</t>
        </is>
      </c>
      <c r="B45" s="4" t="inlineStr">
        <is>
          <t>7.75%</t>
        </is>
      </c>
      <c r="C45" s="4" t="inlineStr">
        <is>
          <t>7.75%</t>
        </is>
      </c>
    </row>
    <row r="46">
      <c r="A46" s="4" t="inlineStr">
        <is>
          <t>Perpetual Debentures [Member] | Top of range [member]</t>
        </is>
      </c>
    </row>
    <row r="47">
      <c r="A47" s="3" t="inlineStr">
        <is>
          <t>Disclosure of detailed information about borrowings [line items]</t>
        </is>
      </c>
    </row>
    <row r="48">
      <c r="A48" s="4" t="inlineStr">
        <is>
          <t>Interest rate</t>
        </is>
      </c>
      <c r="B48" s="4" t="inlineStr">
        <is>
          <t>8.75%</t>
        </is>
      </c>
      <c r="C48" s="4" t="inlineStr">
        <is>
          <t>8.75%</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Summary of Details of Tranches of Senior Notes Listed on the Euro MTF Market (Detail) ₨ in Millions</t>
        </is>
      </c>
      <c r="B1" s="2" t="inlineStr">
        <is>
          <t>12 Months Ended</t>
        </is>
      </c>
    </row>
    <row r="2">
      <c r="B2" s="2" t="inlineStr">
        <is>
          <t>Mar. 31, 2021USD ($)</t>
        </is>
      </c>
      <c r="C2" s="2" t="inlineStr">
        <is>
          <t>Mar. 31, 2021INR (₨)</t>
        </is>
      </c>
      <c r="D2" s="2" t="inlineStr">
        <is>
          <t>Mar. 31, 2021GBP (£)</t>
        </is>
      </c>
      <c r="E2" s="2" t="inlineStr">
        <is>
          <t>Mar. 31, 2021EUR (€)</t>
        </is>
      </c>
      <c r="F2" s="2" t="inlineStr">
        <is>
          <t>Mar. 31, 2020USD ($)</t>
        </is>
      </c>
      <c r="G2" s="2" t="inlineStr">
        <is>
          <t>Mar. 31, 2020INR (₨)</t>
        </is>
      </c>
    </row>
    <row r="3">
      <c r="A3" s="3" t="inlineStr">
        <is>
          <t>Disclosure of detailed information about borrowings [line items]</t>
        </is>
      </c>
    </row>
    <row r="4">
      <c r="A4" s="4" t="inlineStr">
        <is>
          <t>Outstanding</t>
        </is>
      </c>
      <c r="B4" s="10" t="n">
        <v>7230000000</v>
      </c>
      <c r="C4" s="7" t="n">
        <v>528582.4</v>
      </c>
      <c r="G4" s="7" t="n">
        <v>445036.1</v>
      </c>
    </row>
    <row r="5">
      <c r="A5" s="4" t="inlineStr">
        <is>
          <t>Jaguar Land Rover Automotive Plc [Member] | Luxembourg Stock Exchange [Member]</t>
        </is>
      </c>
    </row>
    <row r="6">
      <c r="A6" s="3" t="inlineStr">
        <is>
          <t>Disclosure of detailed information about borrowings [line items]</t>
        </is>
      </c>
    </row>
    <row r="7">
      <c r="A7" s="4" t="inlineStr">
        <is>
          <t>Outstanding</t>
        </is>
      </c>
      <c r="C7" s="7" t="n">
        <v>435334.3</v>
      </c>
      <c r="G7" s="9" t="n">
        <v>361187.1</v>
      </c>
    </row>
    <row r="8">
      <c r="A8" s="4" t="inlineStr">
        <is>
          <t>Jaguar Land Rover Automotive Plc [Member] | Luxembourg Stock Exchange [Member] | 5.625% senior notes [Member]</t>
        </is>
      </c>
    </row>
    <row r="9">
      <c r="A9" s="3" t="inlineStr">
        <is>
          <t>Disclosure of detailed information about borrowings [line items]</t>
        </is>
      </c>
    </row>
    <row r="10">
      <c r="A10" s="4" t="inlineStr">
        <is>
          <t>Issued on</t>
        </is>
      </c>
      <c r="B10" s="4" t="inlineStr">
        <is>
          <t>January 2013</t>
        </is>
      </c>
    </row>
    <row r="11">
      <c r="A11" s="4" t="inlineStr">
        <is>
          <t>Currency</t>
        </is>
      </c>
      <c r="B11" s="4" t="inlineStr">
        <is>
          <t>USD</t>
        </is>
      </c>
    </row>
    <row r="12">
      <c r="A12" s="4" t="inlineStr">
        <is>
          <t>Initial Principal amounts | $</t>
        </is>
      </c>
      <c r="B12" s="10" t="n">
        <v>500000000</v>
      </c>
    </row>
    <row r="13">
      <c r="A13" s="4" t="inlineStr">
        <is>
          <t>Outstanding Principal amounts | $</t>
        </is>
      </c>
      <c r="B13" s="5" t="n">
        <v>500000000</v>
      </c>
    </row>
    <row r="14">
      <c r="A14" s="4" t="inlineStr">
        <is>
          <t>Outstanding | $</t>
        </is>
      </c>
      <c r="B14" s="10" t="n">
        <v>36455800000</v>
      </c>
      <c r="F14" s="10" t="n">
        <v>37745800000</v>
      </c>
    </row>
    <row r="15">
      <c r="A15" s="4" t="inlineStr">
        <is>
          <t>Interest rate</t>
        </is>
      </c>
      <c r="B15" s="4" t="inlineStr">
        <is>
          <t>5.625%</t>
        </is>
      </c>
      <c r="C15" s="4" t="inlineStr">
        <is>
          <t>5.625%</t>
        </is>
      </c>
      <c r="D15" s="4" t="inlineStr">
        <is>
          <t>5.625%</t>
        </is>
      </c>
      <c r="E15" s="4" t="inlineStr">
        <is>
          <t>5.625%</t>
        </is>
      </c>
    </row>
    <row r="16">
      <c r="A16" s="4" t="inlineStr">
        <is>
          <t>Redeemable on</t>
        </is>
      </c>
      <c r="B16" s="4" t="inlineStr">
        <is>
          <t>February 2023</t>
        </is>
      </c>
    </row>
    <row r="17">
      <c r="A17" s="4" t="inlineStr">
        <is>
          <t>Jaguar Land Rover Automotive Plc [Member] | Luxembourg Stock Exchange [Member] | 3.875% senior notes [Member]</t>
        </is>
      </c>
    </row>
    <row r="18">
      <c r="A18" s="3" t="inlineStr">
        <is>
          <t>Disclosure of detailed information about borrowings [line items]</t>
        </is>
      </c>
    </row>
    <row r="19">
      <c r="A19" s="4" t="inlineStr">
        <is>
          <t>Issued on</t>
        </is>
      </c>
      <c r="B19" s="4" t="inlineStr">
        <is>
          <t>February 2015</t>
        </is>
      </c>
    </row>
    <row r="20">
      <c r="A20" s="4" t="inlineStr">
        <is>
          <t>Currency</t>
        </is>
      </c>
      <c r="B20" s="4" t="inlineStr">
        <is>
          <t>GBP</t>
        </is>
      </c>
    </row>
    <row r="21">
      <c r="A21" s="4" t="inlineStr">
        <is>
          <t>Initial Principal amounts | £</t>
        </is>
      </c>
      <c r="D21" s="12" t="n">
        <v>400000000</v>
      </c>
    </row>
    <row r="22">
      <c r="A22" s="4" t="inlineStr">
        <is>
          <t>Outstanding Principal amounts | £</t>
        </is>
      </c>
      <c r="D22" s="12" t="n">
        <v>400000000</v>
      </c>
    </row>
    <row r="23">
      <c r="A23" s="4" t="inlineStr">
        <is>
          <t>Outstanding</t>
        </is>
      </c>
      <c r="C23" s="7" t="n">
        <v>40193.8</v>
      </c>
      <c r="G23" s="9" t="n">
        <v>37258.2</v>
      </c>
    </row>
    <row r="24">
      <c r="A24" s="4" t="inlineStr">
        <is>
          <t>Interest rate</t>
        </is>
      </c>
      <c r="B24" s="4" t="inlineStr">
        <is>
          <t>3.875%</t>
        </is>
      </c>
      <c r="C24" s="4" t="inlineStr">
        <is>
          <t>3.875%</t>
        </is>
      </c>
      <c r="D24" s="4" t="inlineStr">
        <is>
          <t>3.875%</t>
        </is>
      </c>
      <c r="E24" s="4" t="inlineStr">
        <is>
          <t>3.875%</t>
        </is>
      </c>
    </row>
    <row r="25">
      <c r="A25" s="4" t="inlineStr">
        <is>
          <t>Redeemable on</t>
        </is>
      </c>
      <c r="B25" s="4" t="inlineStr">
        <is>
          <t>March 2023</t>
        </is>
      </c>
    </row>
    <row r="26">
      <c r="A26" s="4" t="inlineStr">
        <is>
          <t>Jaguar Land Rover Automotive Plc [Member] | Luxembourg Stock Exchange [Member] | 5.000% senior notes [Member]</t>
        </is>
      </c>
    </row>
    <row r="27">
      <c r="A27" s="3" t="inlineStr">
        <is>
          <t>Disclosure of detailed information about borrowings [line items]</t>
        </is>
      </c>
    </row>
    <row r="28">
      <c r="A28" s="4" t="inlineStr">
        <is>
          <t>Issued on</t>
        </is>
      </c>
      <c r="B28" s="4" t="inlineStr">
        <is>
          <t>January 2014</t>
        </is>
      </c>
    </row>
    <row r="29">
      <c r="A29" s="4" t="inlineStr">
        <is>
          <t>Currency</t>
        </is>
      </c>
      <c r="B29" s="4" t="inlineStr">
        <is>
          <t>GBP</t>
        </is>
      </c>
    </row>
    <row r="30">
      <c r="A30" s="4" t="inlineStr">
        <is>
          <t>Initial Principal amounts | £</t>
        </is>
      </c>
      <c r="D30" s="12" t="n">
        <v>400000000</v>
      </c>
    </row>
    <row r="31">
      <c r="A31" s="4" t="inlineStr">
        <is>
          <t>Outstanding Principal amounts | £</t>
        </is>
      </c>
      <c r="D31" s="12" t="n">
        <v>400000000</v>
      </c>
    </row>
    <row r="32">
      <c r="A32" s="4" t="inlineStr">
        <is>
          <t>Outstanding</t>
        </is>
      </c>
      <c r="C32" s="7" t="n">
        <v>40225.2</v>
      </c>
      <c r="G32" s="9" t="n">
        <v>37253.1</v>
      </c>
    </row>
    <row r="33">
      <c r="A33" s="4" t="inlineStr">
        <is>
          <t>Interest rate</t>
        </is>
      </c>
      <c r="B33" s="4" t="inlineStr">
        <is>
          <t>5.00%</t>
        </is>
      </c>
      <c r="C33" s="4" t="inlineStr">
        <is>
          <t>5.00%</t>
        </is>
      </c>
      <c r="D33" s="4" t="inlineStr">
        <is>
          <t>5.00%</t>
        </is>
      </c>
      <c r="E33" s="4" t="inlineStr">
        <is>
          <t>5.00%</t>
        </is>
      </c>
    </row>
    <row r="34">
      <c r="A34" s="4" t="inlineStr">
        <is>
          <t>Redeemable on</t>
        </is>
      </c>
      <c r="B34" s="4" t="inlineStr">
        <is>
          <t>February 2022</t>
        </is>
      </c>
    </row>
    <row r="35">
      <c r="A35" s="4" t="inlineStr">
        <is>
          <t>Jaguar Land Rover Automotive Plc [Member] | Luxembourg Stock Exchange [Member] | 2.750% senior notes [Member]</t>
        </is>
      </c>
    </row>
    <row r="36">
      <c r="A36" s="3" t="inlineStr">
        <is>
          <t>Disclosure of detailed information about borrowings [line items]</t>
        </is>
      </c>
    </row>
    <row r="37">
      <c r="A37" s="4" t="inlineStr">
        <is>
          <t>Issued on</t>
        </is>
      </c>
      <c r="B37" s="4" t="inlineStr">
        <is>
          <t>January 2017</t>
        </is>
      </c>
    </row>
    <row r="38">
      <c r="A38" s="4" t="inlineStr">
        <is>
          <t>Currency</t>
        </is>
      </c>
      <c r="B38" s="4" t="inlineStr">
        <is>
          <t>GBP</t>
        </is>
      </c>
    </row>
    <row r="39">
      <c r="A39" s="4" t="inlineStr">
        <is>
          <t>Initial Principal amounts | £</t>
        </is>
      </c>
      <c r="D39" s="12" t="n">
        <v>300000000</v>
      </c>
    </row>
    <row r="40">
      <c r="A40" s="4" t="inlineStr">
        <is>
          <t>Outstanding Principal amounts | £</t>
        </is>
      </c>
      <c r="D40" s="12" t="n">
        <v>300000000</v>
      </c>
    </row>
    <row r="41">
      <c r="A41" s="4" t="inlineStr">
        <is>
          <t>Outstanding</t>
        </is>
      </c>
      <c r="C41" s="8" t="n">
        <v>0</v>
      </c>
      <c r="G41" s="9" t="n">
        <v>28004.9</v>
      </c>
    </row>
    <row r="42">
      <c r="A42" s="4" t="inlineStr">
        <is>
          <t>Interest rate</t>
        </is>
      </c>
      <c r="B42" s="4" t="inlineStr">
        <is>
          <t>2.75%</t>
        </is>
      </c>
      <c r="C42" s="4" t="inlineStr">
        <is>
          <t>2.75%</t>
        </is>
      </c>
      <c r="D42" s="4" t="inlineStr">
        <is>
          <t>2.75%</t>
        </is>
      </c>
      <c r="E42" s="4" t="inlineStr">
        <is>
          <t>2.75%</t>
        </is>
      </c>
    </row>
    <row r="43">
      <c r="A43" s="4" t="inlineStr">
        <is>
          <t>Redeemable on</t>
        </is>
      </c>
      <c r="B43" s="4" t="inlineStr">
        <is>
          <t>January 2021</t>
        </is>
      </c>
    </row>
    <row r="44">
      <c r="A44" s="4" t="inlineStr">
        <is>
          <t>Jaguar Land Rover Automotive Plc [Member] | Luxembourg Stock Exchange [Member] | 2.200% senior notes [Member]</t>
        </is>
      </c>
    </row>
    <row r="45">
      <c r="A45" s="3" t="inlineStr">
        <is>
          <t>Disclosure of detailed information about borrowings [line items]</t>
        </is>
      </c>
    </row>
    <row r="46">
      <c r="A46" s="4" t="inlineStr">
        <is>
          <t>Issued on</t>
        </is>
      </c>
      <c r="B46" s="4" t="inlineStr">
        <is>
          <t>January 2017</t>
        </is>
      </c>
    </row>
    <row r="47">
      <c r="A47" s="4" t="inlineStr">
        <is>
          <t>Currency</t>
        </is>
      </c>
      <c r="B47" s="4" t="inlineStr">
        <is>
          <t>EUR</t>
        </is>
      </c>
    </row>
    <row r="48">
      <c r="A48" s="4" t="inlineStr">
        <is>
          <t>Initial Principal amounts | €</t>
        </is>
      </c>
      <c r="E48" s="14" t="n">
        <v>650000000</v>
      </c>
    </row>
    <row r="49">
      <c r="A49" s="4" t="inlineStr">
        <is>
          <t>Outstanding Principal amounts | €</t>
        </is>
      </c>
      <c r="E49" s="14" t="n">
        <v>650000000</v>
      </c>
    </row>
    <row r="50">
      <c r="A50" s="4" t="inlineStr">
        <is>
          <t>Outstanding</t>
        </is>
      </c>
      <c r="C50" s="8" t="n">
        <v>55629</v>
      </c>
      <c r="G50" s="9" t="n">
        <v>53984.3</v>
      </c>
    </row>
    <row r="51">
      <c r="A51" s="4" t="inlineStr">
        <is>
          <t>Interest rate</t>
        </is>
      </c>
      <c r="B51" s="4" t="inlineStr">
        <is>
          <t>2.20%</t>
        </is>
      </c>
      <c r="C51" s="4" t="inlineStr">
        <is>
          <t>2.20%</t>
        </is>
      </c>
      <c r="D51" s="4" t="inlineStr">
        <is>
          <t>2.20%</t>
        </is>
      </c>
      <c r="E51" s="4" t="inlineStr">
        <is>
          <t>2.20%</t>
        </is>
      </c>
    </row>
    <row r="52">
      <c r="A52" s="4" t="inlineStr">
        <is>
          <t>Redeemable on</t>
        </is>
      </c>
      <c r="B52" s="4" t="inlineStr">
        <is>
          <t>January 2024</t>
        </is>
      </c>
    </row>
    <row r="53">
      <c r="A53" s="4" t="inlineStr">
        <is>
          <t>Jaguar Land Rover Automotive Plc [Member] | Luxembourg Stock Exchange [Member] | 4.500% senior notes [Member]</t>
        </is>
      </c>
    </row>
    <row r="54">
      <c r="A54" s="3" t="inlineStr">
        <is>
          <t>Disclosure of detailed information about borrowings [line items]</t>
        </is>
      </c>
    </row>
    <row r="55">
      <c r="A55" s="4" t="inlineStr">
        <is>
          <t>Issued on</t>
        </is>
      </c>
      <c r="B55" s="4" t="inlineStr">
        <is>
          <t>October 2017</t>
        </is>
      </c>
    </row>
    <row r="56">
      <c r="A56" s="4" t="inlineStr">
        <is>
          <t>Currency</t>
        </is>
      </c>
      <c r="B56" s="4" t="inlineStr">
        <is>
          <t>USD</t>
        </is>
      </c>
    </row>
    <row r="57">
      <c r="A57" s="4" t="inlineStr">
        <is>
          <t>Initial Principal amounts | $</t>
        </is>
      </c>
      <c r="B57" s="10" t="n">
        <v>500000000</v>
      </c>
    </row>
    <row r="58">
      <c r="A58" s="4" t="inlineStr">
        <is>
          <t>Outstanding Principal amounts | $</t>
        </is>
      </c>
      <c r="B58" s="10" t="n">
        <v>500000000</v>
      </c>
    </row>
    <row r="59">
      <c r="A59" s="4" t="inlineStr">
        <is>
          <t>Outstanding</t>
        </is>
      </c>
      <c r="C59" s="7" t="n">
        <v>38755.6</v>
      </c>
      <c r="G59" s="9" t="n">
        <v>42346.9</v>
      </c>
    </row>
    <row r="60">
      <c r="A60" s="4" t="inlineStr">
        <is>
          <t>Interest rate</t>
        </is>
      </c>
      <c r="B60" s="4" t="inlineStr">
        <is>
          <t>4.50%</t>
        </is>
      </c>
      <c r="C60" s="4" t="inlineStr">
        <is>
          <t>4.50%</t>
        </is>
      </c>
      <c r="D60" s="4" t="inlineStr">
        <is>
          <t>4.50%</t>
        </is>
      </c>
      <c r="E60" s="4" t="inlineStr">
        <is>
          <t>4.50%</t>
        </is>
      </c>
    </row>
    <row r="61">
      <c r="A61" s="4" t="inlineStr">
        <is>
          <t>Redeemable on</t>
        </is>
      </c>
      <c r="B61" s="4" t="inlineStr">
        <is>
          <t>March 2027</t>
        </is>
      </c>
    </row>
    <row r="62">
      <c r="A62" s="4" t="inlineStr">
        <is>
          <t>Jaguar Land Rover Automotive Plc [Member] | Luxembourg Stock Exchange [Member] | 4.500% senior notes [Member]</t>
        </is>
      </c>
    </row>
    <row r="63">
      <c r="A63" s="3" t="inlineStr">
        <is>
          <t>Disclosure of detailed information about borrowings [line items]</t>
        </is>
      </c>
    </row>
    <row r="64">
      <c r="A64" s="4" t="inlineStr">
        <is>
          <t>Issued on</t>
        </is>
      </c>
      <c r="B64" s="4" t="inlineStr">
        <is>
          <t>October 2018</t>
        </is>
      </c>
    </row>
    <row r="65">
      <c r="A65" s="4" t="inlineStr">
        <is>
          <t>Currency</t>
        </is>
      </c>
      <c r="B65" s="4" t="inlineStr">
        <is>
          <t>EUR</t>
        </is>
      </c>
    </row>
    <row r="66">
      <c r="A66" s="4" t="inlineStr">
        <is>
          <t>Initial Principal amounts | €</t>
        </is>
      </c>
      <c r="E66" s="14" t="n">
        <v>500000000</v>
      </c>
    </row>
    <row r="67">
      <c r="A67" s="4" t="inlineStr">
        <is>
          <t>Outstanding Principal amounts | €</t>
        </is>
      </c>
      <c r="E67" s="14" t="n">
        <v>500000000</v>
      </c>
    </row>
    <row r="68">
      <c r="A68" s="4" t="inlineStr">
        <is>
          <t>Outstanding</t>
        </is>
      </c>
      <c r="C68" s="7" t="n">
        <v>40214.5</v>
      </c>
      <c r="G68" s="9" t="n">
        <v>41012.1</v>
      </c>
    </row>
    <row r="69">
      <c r="A69" s="4" t="inlineStr">
        <is>
          <t>Interest rate</t>
        </is>
      </c>
      <c r="B69" s="4" t="inlineStr">
        <is>
          <t>4.50%</t>
        </is>
      </c>
      <c r="C69" s="4" t="inlineStr">
        <is>
          <t>4.50%</t>
        </is>
      </c>
      <c r="D69" s="4" t="inlineStr">
        <is>
          <t>4.50%</t>
        </is>
      </c>
      <c r="E69" s="4" t="inlineStr">
        <is>
          <t>4.50%</t>
        </is>
      </c>
    </row>
    <row r="70">
      <c r="A70" s="4" t="inlineStr">
        <is>
          <t>Redeemable on</t>
        </is>
      </c>
      <c r="B70" s="4" t="inlineStr">
        <is>
          <t>January 2026</t>
        </is>
      </c>
    </row>
    <row r="71">
      <c r="A71" s="4" t="inlineStr">
        <is>
          <t>Jaguar Land Rover Automotive Plc [Member] | Luxembourg Stock Exchange [Member] | 5.875% senior notes [Member]</t>
        </is>
      </c>
    </row>
    <row r="72">
      <c r="A72" s="3" t="inlineStr">
        <is>
          <t>Disclosure of detailed information about borrowings [line items]</t>
        </is>
      </c>
    </row>
    <row r="73">
      <c r="A73" s="4" t="inlineStr">
        <is>
          <t>Issued on</t>
        </is>
      </c>
      <c r="B73" s="4" t="inlineStr">
        <is>
          <t>November 2019</t>
        </is>
      </c>
    </row>
    <row r="74">
      <c r="A74" s="4" t="inlineStr">
        <is>
          <t>Currency</t>
        </is>
      </c>
      <c r="B74" s="4" t="inlineStr">
        <is>
          <t>EUR</t>
        </is>
      </c>
    </row>
    <row r="75">
      <c r="A75" s="4" t="inlineStr">
        <is>
          <t>Initial Principal amounts | €</t>
        </is>
      </c>
      <c r="E75" s="14" t="n">
        <v>500000000</v>
      </c>
    </row>
    <row r="76">
      <c r="A76" s="4" t="inlineStr">
        <is>
          <t>Outstanding Principal amounts | €</t>
        </is>
      </c>
      <c r="E76" s="14" t="n">
        <v>500000000</v>
      </c>
    </row>
    <row r="77">
      <c r="A77" s="4" t="inlineStr">
        <is>
          <t>Outstanding</t>
        </is>
      </c>
      <c r="C77" s="7" t="n">
        <v>42657.1</v>
      </c>
      <c r="G77" s="9" t="n">
        <v>41390.4</v>
      </c>
    </row>
    <row r="78">
      <c r="A78" s="4" t="inlineStr">
        <is>
          <t>Interest rate</t>
        </is>
      </c>
      <c r="B78" s="4" t="inlineStr">
        <is>
          <t>5.875%</t>
        </is>
      </c>
      <c r="C78" s="4" t="inlineStr">
        <is>
          <t>5.875%</t>
        </is>
      </c>
      <c r="D78" s="4" t="inlineStr">
        <is>
          <t>5.875%</t>
        </is>
      </c>
      <c r="E78" s="4" t="inlineStr">
        <is>
          <t>5.875%</t>
        </is>
      </c>
    </row>
    <row r="79">
      <c r="A79" s="4" t="inlineStr">
        <is>
          <t>Redeemable on</t>
        </is>
      </c>
      <c r="B79" s="4" t="inlineStr">
        <is>
          <t>November 2024</t>
        </is>
      </c>
    </row>
    <row r="80">
      <c r="A80" s="4" t="inlineStr">
        <is>
          <t>Jaguar Land Rover Automotive Plc [Member] | Luxembourg Stock Exchange [Member] | 6.875% senior notes [Member]</t>
        </is>
      </c>
    </row>
    <row r="81">
      <c r="A81" s="3" t="inlineStr">
        <is>
          <t>Disclosure of detailed information about borrowings [line items]</t>
        </is>
      </c>
    </row>
    <row r="82">
      <c r="A82" s="4" t="inlineStr">
        <is>
          <t>Issued on</t>
        </is>
      </c>
      <c r="B82" s="4" t="inlineStr">
        <is>
          <t>November 2019</t>
        </is>
      </c>
    </row>
    <row r="83">
      <c r="A83" s="4" t="inlineStr">
        <is>
          <t>Currency</t>
        </is>
      </c>
      <c r="B83" s="4" t="inlineStr">
        <is>
          <t>EUR</t>
        </is>
      </c>
    </row>
    <row r="84">
      <c r="A84" s="4" t="inlineStr">
        <is>
          <t>Initial Principal amounts | €</t>
        </is>
      </c>
      <c r="E84" s="14" t="n">
        <v>500000000</v>
      </c>
    </row>
    <row r="85">
      <c r="A85" s="4" t="inlineStr">
        <is>
          <t>Outstanding Principal amounts | €</t>
        </is>
      </c>
      <c r="E85" s="14" t="n">
        <v>500000000</v>
      </c>
    </row>
    <row r="86">
      <c r="A86" s="4" t="inlineStr">
        <is>
          <t>Outstanding</t>
        </is>
      </c>
      <c r="C86" s="8" t="n">
        <v>43391</v>
      </c>
      <c r="G86" s="7" t="n">
        <v>42191.4</v>
      </c>
    </row>
    <row r="87">
      <c r="A87" s="4" t="inlineStr">
        <is>
          <t>Interest rate</t>
        </is>
      </c>
      <c r="B87" s="4" t="inlineStr">
        <is>
          <t>6.875%</t>
        </is>
      </c>
      <c r="C87" s="4" t="inlineStr">
        <is>
          <t>6.875%</t>
        </is>
      </c>
      <c r="D87" s="4" t="inlineStr">
        <is>
          <t>6.875%</t>
        </is>
      </c>
      <c r="E87" s="4" t="inlineStr">
        <is>
          <t>6.875%</t>
        </is>
      </c>
    </row>
    <row r="88">
      <c r="A88" s="4" t="inlineStr">
        <is>
          <t>Redeemable on</t>
        </is>
      </c>
      <c r="B88" s="4" t="inlineStr">
        <is>
          <t>November 2026</t>
        </is>
      </c>
    </row>
    <row r="89">
      <c r="A89" s="4" t="inlineStr">
        <is>
          <t>Jaguar Land Rover Automotive Plc [Member] | Luxembourg Stock Exchange [Member] | 7.750% senior notes [Member]</t>
        </is>
      </c>
    </row>
    <row r="90">
      <c r="A90" s="3" t="inlineStr">
        <is>
          <t>Disclosure of detailed information about borrowings [line items]</t>
        </is>
      </c>
    </row>
    <row r="91">
      <c r="A91" s="4" t="inlineStr">
        <is>
          <t>Issued on</t>
        </is>
      </c>
      <c r="B91" s="4" t="inlineStr">
        <is>
          <t>October 2020</t>
        </is>
      </c>
    </row>
    <row r="92">
      <c r="A92" s="4" t="inlineStr">
        <is>
          <t>Currency</t>
        </is>
      </c>
      <c r="B92" s="4" t="inlineStr">
        <is>
          <t>USD</t>
        </is>
      </c>
    </row>
    <row r="93">
      <c r="A93" s="4" t="inlineStr">
        <is>
          <t>Initial Principal amounts | $</t>
        </is>
      </c>
      <c r="B93" s="10" t="n">
        <v>700000000</v>
      </c>
    </row>
    <row r="94">
      <c r="A94" s="4" t="inlineStr">
        <is>
          <t>Outstanding Principal amounts | $</t>
        </is>
      </c>
      <c r="B94" s="10" t="n">
        <v>700000000</v>
      </c>
    </row>
    <row r="95">
      <c r="A95" s="4" t="inlineStr">
        <is>
          <t>Outstanding</t>
        </is>
      </c>
      <c r="C95" s="7" t="n">
        <v>50729.9</v>
      </c>
    </row>
    <row r="96">
      <c r="A96" s="4" t="inlineStr">
        <is>
          <t>Interest rate</t>
        </is>
      </c>
      <c r="B96" s="4" t="inlineStr">
        <is>
          <t>7.75%</t>
        </is>
      </c>
      <c r="C96" s="4" t="inlineStr">
        <is>
          <t>7.75%</t>
        </is>
      </c>
      <c r="D96" s="4" t="inlineStr">
        <is>
          <t>7.75%</t>
        </is>
      </c>
      <c r="E96" s="4" t="inlineStr">
        <is>
          <t>7.75%</t>
        </is>
      </c>
    </row>
    <row r="97">
      <c r="A97" s="4" t="inlineStr">
        <is>
          <t>Redeemable on</t>
        </is>
      </c>
      <c r="B97" s="4" t="inlineStr">
        <is>
          <t>October 2025</t>
        </is>
      </c>
    </row>
    <row r="98">
      <c r="A98" s="4" t="inlineStr">
        <is>
          <t>Jaguar Land Rover Automotive Plc [Member] | Luxembourg Stock Exchange [Member] | 5.875% senior notes [Member]</t>
        </is>
      </c>
    </row>
    <row r="99">
      <c r="A99" s="3" t="inlineStr">
        <is>
          <t>Disclosure of detailed information about borrowings [line items]</t>
        </is>
      </c>
    </row>
    <row r="100">
      <c r="A100" s="4" t="inlineStr">
        <is>
          <t>Issued on</t>
        </is>
      </c>
      <c r="B100" s="4" t="inlineStr">
        <is>
          <t>December 2020</t>
        </is>
      </c>
    </row>
    <row r="101">
      <c r="A101" s="4" t="inlineStr">
        <is>
          <t>Currency</t>
        </is>
      </c>
      <c r="B101" s="4" t="inlineStr">
        <is>
          <t>USD</t>
        </is>
      </c>
    </row>
    <row r="102">
      <c r="A102" s="4" t="inlineStr">
        <is>
          <t>Initial Principal amounts | $</t>
        </is>
      </c>
      <c r="B102" s="10" t="n">
        <v>650000000</v>
      </c>
    </row>
    <row r="103">
      <c r="A103" s="4" t="inlineStr">
        <is>
          <t>Outstanding Principal amounts | $</t>
        </is>
      </c>
      <c r="B103" s="10" t="n">
        <v>650000000</v>
      </c>
    </row>
    <row r="104">
      <c r="A104" s="4" t="inlineStr">
        <is>
          <t>Outstanding</t>
        </is>
      </c>
      <c r="C104" s="7" t="n">
        <v>47082.4</v>
      </c>
    </row>
    <row r="105">
      <c r="A105" s="4" t="inlineStr">
        <is>
          <t>Interest rate</t>
        </is>
      </c>
      <c r="B105" s="4" t="inlineStr">
        <is>
          <t>5.875%</t>
        </is>
      </c>
      <c r="C105" s="4" t="inlineStr">
        <is>
          <t>5.875%</t>
        </is>
      </c>
      <c r="D105" s="4" t="inlineStr">
        <is>
          <t>5.875%</t>
        </is>
      </c>
      <c r="E105" s="4" t="inlineStr">
        <is>
          <t>5.875%</t>
        </is>
      </c>
    </row>
    <row r="106">
      <c r="A106" s="4" t="inlineStr">
        <is>
          <t>Redeemable on</t>
        </is>
      </c>
      <c r="B106" s="4" t="inlineStr">
        <is>
          <t>January 2028</t>
        </is>
      </c>
    </row>
  </sheetData>
  <mergeCells count="3">
    <mergeCell ref="A1:A2"/>
    <mergeCell ref="C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Details of Tranches of Senior Notes Listed on the SGX-ST Market (Detail) ₨ in Millions, $ in Millions</t>
        </is>
      </c>
      <c r="B1" s="2" t="inlineStr">
        <is>
          <t>12 Months Ended</t>
        </is>
      </c>
    </row>
    <row r="2">
      <c r="B2" s="2" t="inlineStr">
        <is>
          <t>Mar. 31, 2021USD ($)</t>
        </is>
      </c>
      <c r="C2" s="2" t="inlineStr">
        <is>
          <t>Mar. 31, 2021INR (₨)</t>
        </is>
      </c>
      <c r="D2" s="2" t="inlineStr">
        <is>
          <t>Mar. 31, 2020INR (₨)</t>
        </is>
      </c>
    </row>
    <row r="3">
      <c r="A3" s="3" t="inlineStr">
        <is>
          <t>Disclosure of detailed information about borrowings [line items]</t>
        </is>
      </c>
    </row>
    <row r="4">
      <c r="A4" s="4" t="inlineStr">
        <is>
          <t>Outstanding</t>
        </is>
      </c>
      <c r="B4" s="10" t="n">
        <v>7230</v>
      </c>
      <c r="C4" s="7" t="n">
        <v>528582.4</v>
      </c>
      <c r="D4" s="7" t="n">
        <v>445036.1</v>
      </c>
    </row>
    <row r="5">
      <c r="A5" s="4" t="inlineStr">
        <is>
          <t>Singapore Stock Exchange [Member]</t>
        </is>
      </c>
    </row>
    <row r="6">
      <c r="A6" s="3" t="inlineStr">
        <is>
          <t>Disclosure of detailed information about borrowings [line items]</t>
        </is>
      </c>
    </row>
    <row r="7">
      <c r="A7" s="4" t="inlineStr">
        <is>
          <t>Outstanding | ₨</t>
        </is>
      </c>
      <c r="C7" s="9" t="n">
        <v>93248.10000000001</v>
      </c>
      <c r="D7" s="5" t="n">
        <v>83849</v>
      </c>
    </row>
    <row r="8">
      <c r="A8" s="4" t="inlineStr">
        <is>
          <t>TML Holdings Pte Ltd [Member] | Singapore Stock Exchange [Member] | 5.750% senior notes 1 [Member]</t>
        </is>
      </c>
    </row>
    <row r="9">
      <c r="A9" s="3" t="inlineStr">
        <is>
          <t>Disclosure of detailed information about borrowings [line items]</t>
        </is>
      </c>
    </row>
    <row r="10">
      <c r="A10" s="4" t="inlineStr">
        <is>
          <t>Issued on</t>
        </is>
      </c>
      <c r="B10" s="4" t="inlineStr">
        <is>
          <t>October 2014</t>
        </is>
      </c>
    </row>
    <row r="11">
      <c r="A11" s="4" t="inlineStr">
        <is>
          <t>Currency</t>
        </is>
      </c>
      <c r="B11" s="4" t="inlineStr">
        <is>
          <t>USD</t>
        </is>
      </c>
    </row>
    <row r="12">
      <c r="A12" s="4" t="inlineStr">
        <is>
          <t>Initial Principal amounts</t>
        </is>
      </c>
      <c r="B12" s="10" t="n">
        <v>250</v>
      </c>
    </row>
    <row r="13">
      <c r="A13" s="4" t="inlineStr">
        <is>
          <t>Outstanding Principal amounts</t>
        </is>
      </c>
      <c r="B13" s="10" t="n">
        <v>250</v>
      </c>
    </row>
    <row r="14">
      <c r="A14" s="4" t="inlineStr">
        <is>
          <t>Outstanding | ₨</t>
        </is>
      </c>
      <c r="C14" s="7" t="n">
        <v>18160.7</v>
      </c>
      <c r="D14" s="9" t="n">
        <v>18763.6</v>
      </c>
    </row>
    <row r="15">
      <c r="A15" s="4" t="inlineStr">
        <is>
          <t>Interest rate</t>
        </is>
      </c>
      <c r="B15" s="4" t="inlineStr">
        <is>
          <t>5.75%</t>
        </is>
      </c>
      <c r="C15" s="4" t="inlineStr">
        <is>
          <t>5.75%</t>
        </is>
      </c>
    </row>
    <row r="16">
      <c r="A16" s="4" t="inlineStr">
        <is>
          <t>Redeemable on</t>
        </is>
      </c>
      <c r="B16" s="4" t="inlineStr">
        <is>
          <t>October 2024</t>
        </is>
      </c>
    </row>
    <row r="17">
      <c r="A17" s="4" t="inlineStr">
        <is>
          <t>TML Holdings Pte Ltd [Member] | Singapore Stock Exchange [Member] | 5.750% senior notes 2 [Member]</t>
        </is>
      </c>
    </row>
    <row r="18">
      <c r="A18" s="3" t="inlineStr">
        <is>
          <t>Disclosure of detailed information about borrowings [line items]</t>
        </is>
      </c>
    </row>
    <row r="19">
      <c r="A19" s="4" t="inlineStr">
        <is>
          <t>Issued on</t>
        </is>
      </c>
      <c r="B19" s="4" t="inlineStr">
        <is>
          <t>May 2014</t>
        </is>
      </c>
    </row>
    <row r="20">
      <c r="A20" s="4" t="inlineStr">
        <is>
          <t>Currency</t>
        </is>
      </c>
      <c r="B20" s="4" t="inlineStr">
        <is>
          <t>USD</t>
        </is>
      </c>
    </row>
    <row r="21">
      <c r="A21" s="4" t="inlineStr">
        <is>
          <t>Initial Principal amounts</t>
        </is>
      </c>
      <c r="B21" s="10" t="n">
        <v>300</v>
      </c>
    </row>
    <row r="22">
      <c r="A22" s="4" t="inlineStr">
        <is>
          <t>Outstanding Principal amounts</t>
        </is>
      </c>
      <c r="B22" s="10" t="n">
        <v>300</v>
      </c>
    </row>
    <row r="23">
      <c r="A23" s="4" t="inlineStr">
        <is>
          <t>Outstanding | ₨</t>
        </is>
      </c>
      <c r="C23" s="7" t="n">
        <v>21934.8</v>
      </c>
      <c r="D23" s="9" t="n">
        <v>22678.2</v>
      </c>
    </row>
    <row r="24">
      <c r="A24" s="4" t="inlineStr">
        <is>
          <t>Interest rate</t>
        </is>
      </c>
      <c r="B24" s="4" t="inlineStr">
        <is>
          <t>5.75%</t>
        </is>
      </c>
      <c r="C24" s="4" t="inlineStr">
        <is>
          <t>5.75%</t>
        </is>
      </c>
    </row>
    <row r="25">
      <c r="A25" s="4" t="inlineStr">
        <is>
          <t>Redeemable on</t>
        </is>
      </c>
      <c r="B25" s="4" t="inlineStr">
        <is>
          <t>May 2021</t>
        </is>
      </c>
    </row>
    <row r="26">
      <c r="A26" s="4" t="inlineStr">
        <is>
          <t>TML Holdings Pte Ltd [Member] | Singapore Stock Exchange [Member] | 4.625% senior notes [Member]</t>
        </is>
      </c>
    </row>
    <row r="27">
      <c r="A27" s="3" t="inlineStr">
        <is>
          <t>Disclosure of detailed information about borrowings [line items]</t>
        </is>
      </c>
    </row>
    <row r="28">
      <c r="A28" s="4" t="inlineStr">
        <is>
          <t>Issued on</t>
        </is>
      </c>
      <c r="B28" s="4" t="inlineStr">
        <is>
          <t>October 2014</t>
        </is>
      </c>
    </row>
    <row r="29">
      <c r="A29" s="4" t="inlineStr">
        <is>
          <t>Currency</t>
        </is>
      </c>
      <c r="B29" s="4" t="inlineStr">
        <is>
          <t>USD</t>
        </is>
      </c>
    </row>
    <row r="30">
      <c r="A30" s="4" t="inlineStr">
        <is>
          <t>Initial Principal amounts</t>
        </is>
      </c>
      <c r="B30" s="10" t="n">
        <v>500</v>
      </c>
    </row>
    <row r="31">
      <c r="A31" s="4" t="inlineStr">
        <is>
          <t>Outstanding Principal amounts</t>
        </is>
      </c>
      <c r="B31" s="10" t="n">
        <v>262532</v>
      </c>
    </row>
    <row r="32">
      <c r="A32" s="4" t="inlineStr">
        <is>
          <t>Outstanding | ₨</t>
        </is>
      </c>
      <c r="C32" s="8" t="n">
        <v>0</v>
      </c>
      <c r="D32" s="9" t="n">
        <v>19862.8</v>
      </c>
    </row>
    <row r="33">
      <c r="A33" s="4" t="inlineStr">
        <is>
          <t>Interest rate</t>
        </is>
      </c>
      <c r="B33" s="4" t="inlineStr">
        <is>
          <t>4.625%</t>
        </is>
      </c>
      <c r="C33" s="4" t="inlineStr">
        <is>
          <t>4.625%</t>
        </is>
      </c>
    </row>
    <row r="34">
      <c r="A34" s="4" t="inlineStr">
        <is>
          <t>Redeemable on</t>
        </is>
      </c>
      <c r="B34" s="4" t="inlineStr">
        <is>
          <t>April 2020</t>
        </is>
      </c>
    </row>
    <row r="35">
      <c r="A35" s="4" t="inlineStr">
        <is>
          <t>TML Holdings Pte Ltd [Member] | Singapore Stock Exchange [Member] | 5.875% senior notes [Member]</t>
        </is>
      </c>
    </row>
    <row r="36">
      <c r="A36" s="3" t="inlineStr">
        <is>
          <t>Disclosure of detailed information about borrowings [line items]</t>
        </is>
      </c>
    </row>
    <row r="37">
      <c r="A37" s="4" t="inlineStr">
        <is>
          <t>Issued on</t>
        </is>
      </c>
      <c r="B37" s="4" t="inlineStr">
        <is>
          <t>November 2019</t>
        </is>
      </c>
    </row>
    <row r="38">
      <c r="A38" s="4" t="inlineStr">
        <is>
          <t>Currency</t>
        </is>
      </c>
      <c r="B38" s="4" t="inlineStr">
        <is>
          <t>USD</t>
        </is>
      </c>
    </row>
    <row r="39">
      <c r="A39" s="4" t="inlineStr">
        <is>
          <t>Initial Principal amounts</t>
        </is>
      </c>
      <c r="B39" s="10" t="n">
        <v>300</v>
      </c>
    </row>
    <row r="40">
      <c r="A40" s="4" t="inlineStr">
        <is>
          <t>Outstanding Principal amounts</t>
        </is>
      </c>
      <c r="B40" s="10" t="n">
        <v>300</v>
      </c>
    </row>
    <row r="41">
      <c r="A41" s="4" t="inlineStr">
        <is>
          <t>Outstanding | ₨</t>
        </is>
      </c>
      <c r="C41" s="7" t="n">
        <v>21811.1</v>
      </c>
      <c r="D41" s="7" t="n">
        <v>22544.4</v>
      </c>
    </row>
    <row r="42">
      <c r="A42" s="4" t="inlineStr">
        <is>
          <t>Interest rate</t>
        </is>
      </c>
      <c r="B42" s="4" t="inlineStr">
        <is>
          <t>5.875%</t>
        </is>
      </c>
      <c r="C42" s="4" t="inlineStr">
        <is>
          <t>5.875%</t>
        </is>
      </c>
    </row>
    <row r="43">
      <c r="A43" s="4" t="inlineStr">
        <is>
          <t>Redeemable on</t>
        </is>
      </c>
      <c r="B43" s="4" t="inlineStr">
        <is>
          <t>May 2025</t>
        </is>
      </c>
    </row>
    <row r="44">
      <c r="A44" s="4" t="inlineStr">
        <is>
          <t>TML Holdings Pte Ltd [Member] | Singapore Stock Exchange [Member] | 5.500% senior notes [Member]</t>
        </is>
      </c>
    </row>
    <row r="45">
      <c r="A45" s="3" t="inlineStr">
        <is>
          <t>Disclosure of detailed information about borrowings [line items]</t>
        </is>
      </c>
    </row>
    <row r="46">
      <c r="A46" s="4" t="inlineStr">
        <is>
          <t>Issued on</t>
        </is>
      </c>
      <c r="B46" s="4" t="inlineStr">
        <is>
          <t>October 2020</t>
        </is>
      </c>
    </row>
    <row r="47">
      <c r="A47" s="4" t="inlineStr">
        <is>
          <t>Currency</t>
        </is>
      </c>
      <c r="B47" s="4" t="inlineStr">
        <is>
          <t>USD</t>
        </is>
      </c>
    </row>
    <row r="48">
      <c r="A48" s="4" t="inlineStr">
        <is>
          <t>Initial Principal amounts</t>
        </is>
      </c>
      <c r="B48" s="10" t="n">
        <v>300</v>
      </c>
    </row>
    <row r="49">
      <c r="A49" s="4" t="inlineStr">
        <is>
          <t>Outstanding Principal amounts</t>
        </is>
      </c>
      <c r="B49" s="10" t="n">
        <v>300</v>
      </c>
    </row>
    <row r="50">
      <c r="A50" s="4" t="inlineStr">
        <is>
          <t>Outstanding | ₨</t>
        </is>
      </c>
      <c r="C50" s="7" t="n">
        <v>21759.6</v>
      </c>
    </row>
    <row r="51">
      <c r="A51" s="4" t="inlineStr">
        <is>
          <t>Interest rate</t>
        </is>
      </c>
      <c r="B51" s="4" t="inlineStr">
        <is>
          <t>5.50%</t>
        </is>
      </c>
      <c r="C51" s="4" t="inlineStr">
        <is>
          <t>5.50%</t>
        </is>
      </c>
    </row>
    <row r="52">
      <c r="A52" s="4" t="inlineStr">
        <is>
          <t>Redeemable on</t>
        </is>
      </c>
      <c r="B52" s="4" t="inlineStr">
        <is>
          <t>June 2024</t>
        </is>
      </c>
    </row>
    <row r="53">
      <c r="A53" s="4" t="inlineStr">
        <is>
          <t>TML Holdings Pte Ltd [Member] | Singapore Stock Exchange [Member] | 4.000% senior notes [Member]</t>
        </is>
      </c>
    </row>
    <row r="54">
      <c r="A54" s="3" t="inlineStr">
        <is>
          <t>Disclosure of detailed information about borrowings [line items]</t>
        </is>
      </c>
    </row>
    <row r="55">
      <c r="A55" s="4" t="inlineStr">
        <is>
          <t>Issued on</t>
        </is>
      </c>
      <c r="B55" s="4" t="inlineStr">
        <is>
          <t>July 2020</t>
        </is>
      </c>
    </row>
    <row r="56">
      <c r="A56" s="4" t="inlineStr">
        <is>
          <t>Currency</t>
        </is>
      </c>
      <c r="B56" s="4" t="inlineStr">
        <is>
          <t>GBP</t>
        </is>
      </c>
    </row>
    <row r="57">
      <c r="A57" s="4" t="inlineStr">
        <is>
          <t>Initial Principal amounts</t>
        </is>
      </c>
      <c r="B57" s="10" t="n">
        <v>98</v>
      </c>
    </row>
    <row r="58">
      <c r="A58" s="4" t="inlineStr">
        <is>
          <t>Outstanding Principal amounts</t>
        </is>
      </c>
      <c r="B58" s="10" t="n">
        <v>98</v>
      </c>
    </row>
    <row r="59">
      <c r="A59" s="4" t="inlineStr">
        <is>
          <t>Outstanding | ₨</t>
        </is>
      </c>
      <c r="C59" s="7" t="n">
        <v>9581.9</v>
      </c>
    </row>
    <row r="60">
      <c r="A60" s="4" t="inlineStr">
        <is>
          <t>Interest rate</t>
        </is>
      </c>
      <c r="B60" s="4" t="inlineStr">
        <is>
          <t>4.00%</t>
        </is>
      </c>
      <c r="C60" s="4" t="inlineStr">
        <is>
          <t>4.00%</t>
        </is>
      </c>
    </row>
    <row r="61">
      <c r="A61" s="4" t="inlineStr">
        <is>
          <t>Redeemable on</t>
        </is>
      </c>
      <c r="B61" s="4" t="inlineStr">
        <is>
          <t>July 2023</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the reconciliation of movements of liabilities to cash flows arising from financing activities (Detail) ₨ in Millions, $ in Millions</t>
        </is>
      </c>
      <c r="B1" s="2" t="inlineStr">
        <is>
          <t>12 Months Ended</t>
        </is>
      </c>
    </row>
    <row r="2">
      <c r="B2" s="2" t="inlineStr">
        <is>
          <t>Mar. 31, 2021USD ($)</t>
        </is>
      </c>
      <c r="C2" s="2" t="inlineStr">
        <is>
          <t>Mar. 31, 2021INR (₨)</t>
        </is>
      </c>
      <c r="D2" s="2" t="inlineStr">
        <is>
          <t>Mar. 31, 2020INR (₨)</t>
        </is>
      </c>
    </row>
    <row r="3">
      <c r="A3" s="3" t="inlineStr">
        <is>
          <t>Disclosure of reconciliation of liabilities arising from financing activities [line items]</t>
        </is>
      </c>
    </row>
    <row r="4">
      <c r="A4" s="4" t="inlineStr">
        <is>
          <t>Balance at beginning</t>
        </is>
      </c>
      <c r="C4" s="7" t="n">
        <v>1187997.1</v>
      </c>
      <c r="D4" s="7" t="n">
        <v>1059910.7</v>
      </c>
    </row>
    <row r="5">
      <c r="A5" s="4" t="inlineStr">
        <is>
          <t>Proceeds from issuance of debt</t>
        </is>
      </c>
      <c r="C5" s="9" t="n">
        <v>504495.1</v>
      </c>
      <c r="D5" s="9" t="n">
        <v>395451.9</v>
      </c>
    </row>
    <row r="6">
      <c r="A6" s="4" t="inlineStr">
        <is>
          <t>Repayment of financing</t>
        </is>
      </c>
      <c r="C6" s="9" t="n">
        <v>-342528.1</v>
      </c>
      <c r="D6" s="5" t="n">
        <v>-315305</v>
      </c>
    </row>
    <row r="7">
      <c r="A7" s="4" t="inlineStr">
        <is>
          <t>Foreign exchange</t>
        </is>
      </c>
      <c r="C7" s="9" t="n">
        <v>7715.5</v>
      </c>
      <c r="D7" s="9" t="n">
        <v>46856.6</v>
      </c>
    </row>
    <row r="8">
      <c r="A8" s="4" t="inlineStr">
        <is>
          <t>Amortisation / EIR adjustment of prepaid borrowing costs (net)</t>
        </is>
      </c>
      <c r="C8" s="9" t="n">
        <v>1257.5</v>
      </c>
      <c r="D8" s="9" t="n">
        <v>1082.9</v>
      </c>
    </row>
    <row r="9">
      <c r="A9" s="4" t="inlineStr">
        <is>
          <t>Balance at end</t>
        </is>
      </c>
      <c r="B9" s="6" t="n">
        <v>18587.6</v>
      </c>
      <c r="C9" s="9" t="n">
        <v>1358937.1</v>
      </c>
      <c r="D9" s="9" t="n">
        <v>1187997.1</v>
      </c>
    </row>
    <row r="10">
      <c r="A10" s="4" t="inlineStr">
        <is>
          <t>Short-term borrowings [member]</t>
        </is>
      </c>
    </row>
    <row r="11">
      <c r="A11" s="3" t="inlineStr">
        <is>
          <t>Disclosure of reconciliation of liabilities arising from financing activities [line items]</t>
        </is>
      </c>
    </row>
    <row r="12">
      <c r="A12" s="4" t="inlineStr">
        <is>
          <t>Balance at beginning</t>
        </is>
      </c>
      <c r="C12" s="5" t="n">
        <v>354949</v>
      </c>
      <c r="D12" s="9" t="n">
        <v>351843.7</v>
      </c>
    </row>
    <row r="13">
      <c r="A13" s="4" t="inlineStr">
        <is>
          <t>Proceeds from issuance of debt</t>
        </is>
      </c>
      <c r="C13" s="9" t="n">
        <v>208071.5</v>
      </c>
      <c r="D13" s="9" t="n">
        <v>107124.2</v>
      </c>
    </row>
    <row r="14">
      <c r="A14" s="4" t="inlineStr">
        <is>
          <t>Repayment of financing</t>
        </is>
      </c>
      <c r="C14" s="5" t="n">
        <v>-156232</v>
      </c>
      <c r="D14" s="9" t="n">
        <v>-144400.5</v>
      </c>
    </row>
    <row r="15">
      <c r="A15" s="4" t="inlineStr">
        <is>
          <t>Reclassification of debt</t>
        </is>
      </c>
      <c r="C15" s="9" t="n">
        <v>19965.8</v>
      </c>
      <c r="D15" s="9" t="n">
        <v>40931.4</v>
      </c>
    </row>
    <row r="16">
      <c r="A16" s="4" t="inlineStr">
        <is>
          <t>Foreign exchange</t>
        </is>
      </c>
      <c r="C16" s="9" t="n">
        <v>2653.2</v>
      </c>
      <c r="D16" s="9" t="n">
        <v>122.3</v>
      </c>
    </row>
    <row r="17">
      <c r="A17" s="4" t="inlineStr">
        <is>
          <t>Amortisation / EIR adjustment of prepaid borrowing costs (net)</t>
        </is>
      </c>
      <c r="C17" s="9" t="n">
        <v>-1490.1</v>
      </c>
      <c r="D17" s="9" t="n">
        <v>-672.1</v>
      </c>
    </row>
    <row r="18">
      <c r="A18" s="4" t="inlineStr">
        <is>
          <t>Balance at end</t>
        </is>
      </c>
      <c r="B18" s="9" t="n">
        <v>5853.1</v>
      </c>
      <c r="C18" s="9" t="n">
        <v>427917.4</v>
      </c>
      <c r="D18" s="5" t="n">
        <v>354949</v>
      </c>
    </row>
    <row r="19">
      <c r="A19" s="4" t="inlineStr">
        <is>
          <t>Long-term borrowings [member]</t>
        </is>
      </c>
    </row>
    <row r="20">
      <c r="A20" s="3" t="inlineStr">
        <is>
          <t>Disclosure of reconciliation of liabilities arising from financing activities [line items]</t>
        </is>
      </c>
    </row>
    <row r="21">
      <c r="A21" s="4" t="inlineStr">
        <is>
          <t>Balance at beginning</t>
        </is>
      </c>
      <c r="C21" s="9" t="n">
        <v>833048.1</v>
      </c>
      <c r="D21" s="5" t="n">
        <v>708067</v>
      </c>
    </row>
    <row r="22">
      <c r="A22" s="4" t="inlineStr">
        <is>
          <t>Proceeds from issuance of debt</t>
        </is>
      </c>
      <c r="C22" s="9" t="n">
        <v>296423.6</v>
      </c>
      <c r="D22" s="9" t="n">
        <v>288327.7</v>
      </c>
    </row>
    <row r="23">
      <c r="A23" s="4" t="inlineStr">
        <is>
          <t>Repayment of financing</t>
        </is>
      </c>
      <c r="C23" s="9" t="n">
        <v>-186296.1</v>
      </c>
      <c r="D23" s="9" t="n">
        <v>-170904.5</v>
      </c>
    </row>
    <row r="24">
      <c r="A24" s="4" t="inlineStr">
        <is>
          <t>Reclassification of debt</t>
        </is>
      </c>
      <c r="C24" s="9" t="n">
        <v>-19965.8</v>
      </c>
      <c r="D24" s="9" t="n">
        <v>-40931.4</v>
      </c>
    </row>
    <row r="25">
      <c r="A25" s="4" t="inlineStr">
        <is>
          <t>Foreign exchange</t>
        </is>
      </c>
      <c r="C25" s="9" t="n">
        <v>5062.3</v>
      </c>
      <c r="D25" s="9" t="n">
        <v>46734.3</v>
      </c>
    </row>
    <row r="26">
      <c r="A26" s="4" t="inlineStr">
        <is>
          <t>Amortisation / EIR adjustment of prepaid borrowing costs (net)</t>
        </is>
      </c>
      <c r="C26" s="9" t="n">
        <v>2747.6</v>
      </c>
      <c r="D26" s="5" t="n">
        <v>1755</v>
      </c>
    </row>
    <row r="27">
      <c r="A27" s="4" t="inlineStr">
        <is>
          <t>Balance at end</t>
        </is>
      </c>
      <c r="B27" s="6" t="n">
        <v>12734.5</v>
      </c>
      <c r="C27" s="7" t="n">
        <v>931019.7</v>
      </c>
      <c r="D27" s="7" t="n">
        <v>833048.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Current - Summary of Other Current Financial Liabilities (Detail) ₨ in Millions, $ in Millions</t>
        </is>
      </c>
      <c r="B1" s="2" t="inlineStr">
        <is>
          <t>Mar. 31, 2021USD ($)</t>
        </is>
      </c>
      <c r="C1" s="2" t="inlineStr">
        <is>
          <t>Mar. 31, 2021INR (₨)</t>
        </is>
      </c>
      <c r="D1" s="2" t="inlineStr">
        <is>
          <t>Mar. 31, 2020INR (₨)</t>
        </is>
      </c>
    </row>
    <row r="2">
      <c r="A2" s="3" t="inlineStr">
        <is>
          <t>Categories of current financial liabilities [abstract]</t>
        </is>
      </c>
    </row>
    <row r="3">
      <c r="A3" s="4" t="inlineStr">
        <is>
          <t>Liability towards vehicles sold under repurchase arrangements</t>
        </is>
      </c>
      <c r="B3" s="6" t="n">
        <v>495.6</v>
      </c>
      <c r="C3" s="7" t="n">
        <v>36228.8</v>
      </c>
      <c r="D3" s="7" t="n">
        <v>44833.8</v>
      </c>
    </row>
    <row r="4">
      <c r="A4" s="4" t="inlineStr">
        <is>
          <t>Interest accrued but not due</t>
        </is>
      </c>
      <c r="B4" s="9" t="n">
        <v>219.3</v>
      </c>
      <c r="C4" s="9" t="n">
        <v>16032.3</v>
      </c>
      <c r="D4" s="9" t="n">
        <v>12855.3</v>
      </c>
    </row>
    <row r="5">
      <c r="A5" s="4" t="inlineStr">
        <is>
          <t>Lease liabilities</t>
        </is>
      </c>
      <c r="B5" s="9" t="n">
        <v>111.3</v>
      </c>
      <c r="C5" s="5" t="n">
        <v>8140</v>
      </c>
      <c r="D5" s="9" t="n">
        <v>8141.8</v>
      </c>
    </row>
    <row r="6">
      <c r="A6" s="4" t="inlineStr">
        <is>
          <t>Derivative financial instruments</t>
        </is>
      </c>
      <c r="B6" s="5" t="n">
        <v>331</v>
      </c>
      <c r="C6" s="9" t="n">
        <v>24201.8</v>
      </c>
      <c r="D6" s="9" t="n">
        <v>42805.9</v>
      </c>
    </row>
    <row r="7">
      <c r="A7" s="4" t="inlineStr">
        <is>
          <t>Others</t>
        </is>
      </c>
      <c r="B7" s="9" t="n">
        <v>39.1</v>
      </c>
      <c r="C7" s="5" t="n">
        <v>2855</v>
      </c>
      <c r="D7" s="9" t="n">
        <v>4216.4</v>
      </c>
    </row>
    <row r="8">
      <c r="A8" s="4" t="inlineStr">
        <is>
          <t>Total</t>
        </is>
      </c>
      <c r="B8" s="6" t="n">
        <v>1196.3</v>
      </c>
      <c r="C8" s="7" t="n">
        <v>87457.89999999999</v>
      </c>
      <c r="D8" s="7" t="n">
        <v>112853.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Non-current - Summary of Other Financial Liabilities Non-current (Detail) ₨ in Millions, $ in Millions</t>
        </is>
      </c>
      <c r="B1" s="2" t="inlineStr">
        <is>
          <t>Mar. 31, 2021USD ($)</t>
        </is>
      </c>
      <c r="C1" s="2" t="inlineStr">
        <is>
          <t>Mar. 31, 2021INR (₨)</t>
        </is>
      </c>
      <c r="D1" s="2" t="inlineStr">
        <is>
          <t>Mar. 31, 2020INR (₨)</t>
        </is>
      </c>
    </row>
    <row r="2">
      <c r="A2" s="3" t="inlineStr">
        <is>
          <t>Categories of non-current financial liabilities [abstract]</t>
        </is>
      </c>
    </row>
    <row r="3">
      <c r="A3" s="4" t="inlineStr">
        <is>
          <t>Lease liabilities</t>
        </is>
      </c>
      <c r="B3" s="6" t="n">
        <v>740.3</v>
      </c>
      <c r="C3" s="7" t="n">
        <v>54120.6</v>
      </c>
      <c r="D3" s="7" t="n">
        <v>51629.4</v>
      </c>
    </row>
    <row r="4">
      <c r="A4" s="4" t="inlineStr">
        <is>
          <t>Derivative financial instruments</t>
        </is>
      </c>
      <c r="B4" s="9" t="n">
        <v>281.7</v>
      </c>
      <c r="C4" s="9" t="n">
        <v>20594.3</v>
      </c>
      <c r="D4" s="9" t="n">
        <v>32558.8</v>
      </c>
    </row>
    <row r="5">
      <c r="A5" s="4" t="inlineStr">
        <is>
          <t>Liability towards employee separation scheme</t>
        </is>
      </c>
      <c r="B5" s="9" t="n">
        <v>18.1</v>
      </c>
      <c r="C5" s="9" t="n">
        <v>1326.7</v>
      </c>
      <c r="D5" s="9" t="n">
        <v>758.3</v>
      </c>
    </row>
    <row r="6">
      <c r="A6" s="4" t="inlineStr">
        <is>
          <t>Retention money, security deposits and others</t>
        </is>
      </c>
      <c r="B6" s="9" t="n">
        <v>49.8</v>
      </c>
      <c r="C6" s="9" t="n">
        <v>3642.5</v>
      </c>
      <c r="D6" s="9" t="n">
        <v>5267.7</v>
      </c>
    </row>
    <row r="7">
      <c r="A7" s="4" t="inlineStr">
        <is>
          <t>Total</t>
        </is>
      </c>
      <c r="B7" s="6" t="n">
        <v>1089.9</v>
      </c>
      <c r="C7" s="7" t="n">
        <v>79684.10000000001</v>
      </c>
      <c r="D7" s="7" t="n">
        <v>90214.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3" customWidth="1" min="1" max="1"/>
    <col width="68" customWidth="1" min="2" max="2"/>
    <col width="21" customWidth="1" min="3" max="3"/>
    <col width="21" customWidth="1" min="4" max="4"/>
    <col width="21" customWidth="1" min="5" max="5"/>
    <col width="13" customWidth="1" min="6" max="6"/>
  </cols>
  <sheetData>
    <row r="1">
      <c r="A1" s="1" t="inlineStr">
        <is>
          <t>Provisions - Summary of Provisions (Detail) ₨ in Millions, $ in Millions</t>
        </is>
      </c>
      <c r="B1" s="2" t="inlineStr">
        <is>
          <t>12 Months Ended</t>
        </is>
      </c>
    </row>
    <row r="2">
      <c r="B2" s="2" t="inlineStr">
        <is>
          <t>Mar. 31, 2021USD ($)</t>
        </is>
      </c>
      <c r="C2" s="2" t="inlineStr">
        <is>
          <t>Mar. 31, 2021INR (₨)</t>
        </is>
      </c>
      <c r="D2" s="2" t="inlineStr">
        <is>
          <t>Mar. 31, 2021INR (₨)</t>
        </is>
      </c>
      <c r="E2" s="2" t="inlineStr">
        <is>
          <t>Mar. 31, 2020INR (₨)</t>
        </is>
      </c>
    </row>
    <row r="3">
      <c r="A3" s="3" t="inlineStr">
        <is>
          <t>Current</t>
        </is>
      </c>
    </row>
    <row r="4">
      <c r="A4" s="4" t="inlineStr">
        <is>
          <t>Current provisions</t>
        </is>
      </c>
      <c r="B4" s="6" t="n">
        <v>1757.2</v>
      </c>
      <c r="D4" s="7" t="n">
        <v>128481.8</v>
      </c>
      <c r="E4" s="7" t="n">
        <v>103291.8</v>
      </c>
    </row>
    <row r="5">
      <c r="A5" s="3" t="inlineStr">
        <is>
          <t>Non-current</t>
        </is>
      </c>
    </row>
    <row r="6">
      <c r="A6" s="4" t="inlineStr">
        <is>
          <t>Non-current provisions</t>
        </is>
      </c>
      <c r="B6" s="9" t="n">
        <v>1861.1</v>
      </c>
      <c r="D6" s="9" t="n">
        <v>136067.5</v>
      </c>
      <c r="E6" s="9" t="n">
        <v>147366.8</v>
      </c>
    </row>
    <row r="7">
      <c r="A7" s="4" t="inlineStr">
        <is>
          <t>Employee benefits obligations [Member]</t>
        </is>
      </c>
    </row>
    <row r="8">
      <c r="A8" s="3" t="inlineStr">
        <is>
          <t>Non-current</t>
        </is>
      </c>
    </row>
    <row r="9">
      <c r="A9" s="4" t="inlineStr">
        <is>
          <t>Non-current provisions</t>
        </is>
      </c>
      <c r="B9" s="5" t="n">
        <v>134</v>
      </c>
      <c r="D9" s="9" t="n">
        <v>9799.9</v>
      </c>
      <c r="E9" s="9" t="n">
        <v>11266.1</v>
      </c>
    </row>
    <row r="10">
      <c r="A10" s="4" t="inlineStr">
        <is>
          <t>Product warranty [Member]</t>
        </is>
      </c>
    </row>
    <row r="11">
      <c r="A11" s="3" t="inlineStr">
        <is>
          <t>Current</t>
        </is>
      </c>
    </row>
    <row r="12">
      <c r="A12" s="4" t="inlineStr">
        <is>
          <t>Current provisions</t>
        </is>
      </c>
      <c r="B12" s="9" t="n">
        <v>1014.4</v>
      </c>
      <c r="D12" s="9" t="n">
        <v>74159.89999999999</v>
      </c>
      <c r="E12" s="9" t="n">
        <v>79097.8</v>
      </c>
    </row>
    <row r="13">
      <c r="A13" s="3" t="inlineStr">
        <is>
          <t>Non-current</t>
        </is>
      </c>
    </row>
    <row r="14">
      <c r="A14" s="4" t="inlineStr">
        <is>
          <t>Non-current provisions</t>
        </is>
      </c>
      <c r="B14" s="9" t="n">
        <v>1530.3</v>
      </c>
      <c r="D14" s="9" t="n">
        <v>111878.8</v>
      </c>
      <c r="E14" s="9" t="n">
        <v>113874.1</v>
      </c>
    </row>
    <row r="15">
      <c r="A15" s="4" t="inlineStr">
        <is>
          <t>Balance at the beginning</t>
        </is>
      </c>
      <c r="B15" s="9" t="n">
        <v>2639.5</v>
      </c>
      <c r="C15" s="7" t="n">
        <v>192971.9</v>
      </c>
    </row>
    <row r="16">
      <c r="A16" s="4" t="inlineStr">
        <is>
          <t>Provision made during the year</t>
        </is>
      </c>
      <c r="B16" s="9" t="n">
        <v>832.8</v>
      </c>
      <c r="C16" s="9" t="n">
        <v>60884.1</v>
      </c>
    </row>
    <row r="17">
      <c r="A17" s="4" t="inlineStr">
        <is>
          <t>Provision used during the year</t>
        </is>
      </c>
      <c r="B17" s="9" t="n">
        <v>-1139.3</v>
      </c>
      <c r="C17" s="9" t="n">
        <v>-83293.5</v>
      </c>
    </row>
    <row r="18">
      <c r="A18" s="4" t="inlineStr">
        <is>
          <t>Impact of unwind of discounting</t>
        </is>
      </c>
      <c r="B18" s="9" t="n">
        <v>38.2</v>
      </c>
      <c r="C18" s="9" t="n">
        <v>2791.5</v>
      </c>
    </row>
    <row r="19">
      <c r="A19" s="4" t="inlineStr">
        <is>
          <t>Currency translation</t>
        </is>
      </c>
      <c r="B19" s="9" t="n">
        <v>173.5</v>
      </c>
      <c r="C19" s="9" t="n">
        <v>12684.7</v>
      </c>
    </row>
    <row r="20">
      <c r="A20" s="4" t="inlineStr">
        <is>
          <t>Balance at the end</t>
        </is>
      </c>
      <c r="B20" s="9" t="n">
        <v>2544.7</v>
      </c>
      <c r="C20" s="9" t="n">
        <v>186038.7</v>
      </c>
    </row>
    <row r="21">
      <c r="A21" s="4" t="inlineStr">
        <is>
          <t>Current</t>
        </is>
      </c>
      <c r="B21" s="9" t="n">
        <v>1014.4</v>
      </c>
      <c r="D21" s="9" t="n">
        <v>74159.89999999999</v>
      </c>
    </row>
    <row r="22">
      <c r="A22" s="4" t="inlineStr">
        <is>
          <t>Non-current</t>
        </is>
      </c>
      <c r="B22" s="9" t="n">
        <v>1530.3</v>
      </c>
      <c r="D22" s="9" t="n">
        <v>111878.8</v>
      </c>
    </row>
    <row r="23">
      <c r="A23" s="4" t="inlineStr">
        <is>
          <t>Legal and product liability [Member]</t>
        </is>
      </c>
    </row>
    <row r="24">
      <c r="A24" s="3" t="inlineStr">
        <is>
          <t>Current</t>
        </is>
      </c>
    </row>
    <row r="25">
      <c r="A25" s="4" t="inlineStr">
        <is>
          <t>Current provisions</t>
        </is>
      </c>
      <c r="B25" s="5" t="n">
        <v>273</v>
      </c>
      <c r="D25" s="9" t="n">
        <v>19958.2</v>
      </c>
      <c r="E25" s="9" t="n">
        <v>11630.7</v>
      </c>
    </row>
    <row r="26">
      <c r="A26" s="3" t="inlineStr">
        <is>
          <t>Non-current</t>
        </is>
      </c>
    </row>
    <row r="27">
      <c r="A27" s="4" t="inlineStr">
        <is>
          <t>Non-current provisions</t>
        </is>
      </c>
      <c r="B27" s="9" t="n">
        <v>98.09999999999999</v>
      </c>
      <c r="D27" s="9" t="n">
        <v>7173.6</v>
      </c>
      <c r="E27" s="9" t="n">
        <v>5065.9</v>
      </c>
    </row>
    <row r="28">
      <c r="A28" s="4" t="inlineStr">
        <is>
          <t>Balance at the beginning</t>
        </is>
      </c>
      <c r="B28" s="9" t="n">
        <v>228.4</v>
      </c>
      <c r="C28" s="9" t="n">
        <v>16696.6</v>
      </c>
    </row>
    <row r="29">
      <c r="A29" s="4" t="inlineStr">
        <is>
          <t>Provision made during the year</t>
        </is>
      </c>
      <c r="B29" s="5" t="n">
        <v>198</v>
      </c>
      <c r="C29" s="9" t="n">
        <v>14478.6</v>
      </c>
    </row>
    <row r="30">
      <c r="A30" s="4" t="inlineStr">
        <is>
          <t>Provision used during the year</t>
        </is>
      </c>
      <c r="B30" s="9" t="n">
        <v>-76.7</v>
      </c>
      <c r="C30" s="9" t="n">
        <v>-5610.9</v>
      </c>
    </row>
    <row r="31">
      <c r="A31" s="4" t="inlineStr">
        <is>
          <t>Currency translation</t>
        </is>
      </c>
      <c r="B31" s="9" t="n">
        <v>21.4</v>
      </c>
      <c r="C31" s="9" t="n">
        <v>1567.5</v>
      </c>
    </row>
    <row r="32">
      <c r="A32" s="4" t="inlineStr">
        <is>
          <t>Balance at the end</t>
        </is>
      </c>
      <c r="B32" s="9" t="n">
        <v>371.1</v>
      </c>
      <c r="C32" s="9" t="n">
        <v>27131.8</v>
      </c>
    </row>
    <row r="33">
      <c r="A33" s="4" t="inlineStr">
        <is>
          <t>Current</t>
        </is>
      </c>
      <c r="B33" s="5" t="n">
        <v>273</v>
      </c>
      <c r="D33" s="9" t="n">
        <v>19958.2</v>
      </c>
    </row>
    <row r="34">
      <c r="A34" s="4" t="inlineStr">
        <is>
          <t>Non-current</t>
        </is>
      </c>
      <c r="B34" s="9" t="n">
        <v>98.09999999999999</v>
      </c>
      <c r="D34" s="9" t="n">
        <v>7173.6</v>
      </c>
    </row>
    <row r="35">
      <c r="A35" s="4" t="inlineStr">
        <is>
          <t>Provision for residual risk [Member]</t>
        </is>
      </c>
    </row>
    <row r="36">
      <c r="A36" s="3" t="inlineStr">
        <is>
          <t>Current</t>
        </is>
      </c>
    </row>
    <row r="37">
      <c r="A37" s="4" t="inlineStr">
        <is>
          <t>Current provisions</t>
        </is>
      </c>
      <c r="B37" s="9" t="n">
        <v>33.1</v>
      </c>
      <c r="D37" s="9" t="n">
        <v>2422.5</v>
      </c>
      <c r="E37" s="9" t="n">
        <v>5723.6</v>
      </c>
    </row>
    <row r="38">
      <c r="A38" s="3" t="inlineStr">
        <is>
          <t>Non-current</t>
        </is>
      </c>
    </row>
    <row r="39">
      <c r="A39" s="4" t="inlineStr">
        <is>
          <t>Non-current provisions</t>
        </is>
      </c>
      <c r="B39" s="9" t="n">
        <v>58.1</v>
      </c>
      <c r="D39" s="9" t="n">
        <v>4251.3</v>
      </c>
      <c r="E39" s="9" t="n">
        <v>10648.3</v>
      </c>
    </row>
    <row r="40">
      <c r="A40" s="4" t="inlineStr">
        <is>
          <t>Balance at the beginning</t>
        </is>
      </c>
      <c r="B40" s="9" t="n">
        <v>223.9</v>
      </c>
      <c r="C40" s="9" t="n">
        <v>16371.9</v>
      </c>
    </row>
    <row r="41">
      <c r="A41" s="4" t="inlineStr">
        <is>
          <t>Provision made/(reversed) during the year</t>
        </is>
      </c>
      <c r="B41" s="9" t="n">
        <v>-71.8</v>
      </c>
      <c r="C41" s="9" t="n">
        <v>-5249.9</v>
      </c>
    </row>
    <row r="42">
      <c r="A42" s="4" t="inlineStr">
        <is>
          <t>Provision used during the year</t>
        </is>
      </c>
      <c r="B42" s="9" t="n">
        <v>-58.7</v>
      </c>
      <c r="C42" s="9" t="n">
        <v>-4284.8</v>
      </c>
    </row>
    <row r="43">
      <c r="A43" s="4" t="inlineStr">
        <is>
          <t>Currency translation</t>
        </is>
      </c>
      <c r="B43" s="9" t="n">
        <v>-2.2</v>
      </c>
      <c r="C43" s="9" t="n">
        <v>-163.4</v>
      </c>
    </row>
    <row r="44">
      <c r="A44" s="4" t="inlineStr">
        <is>
          <t>Balance at the end</t>
        </is>
      </c>
      <c r="B44" s="9" t="n">
        <v>91.2</v>
      </c>
      <c r="C44" s="9" t="n">
        <v>6673.8</v>
      </c>
    </row>
    <row r="45">
      <c r="A45" s="4" t="inlineStr">
        <is>
          <t>Current</t>
        </is>
      </c>
      <c r="B45" s="9" t="n">
        <v>33.1</v>
      </c>
      <c r="D45" s="9" t="n">
        <v>2422.5</v>
      </c>
    </row>
    <row r="46">
      <c r="A46" s="4" t="inlineStr">
        <is>
          <t>Non-current</t>
        </is>
      </c>
      <c r="B46" s="9" t="n">
        <v>58.1</v>
      </c>
      <c r="D46" s="9" t="n">
        <v>4251.3</v>
      </c>
    </row>
    <row r="47">
      <c r="A47" s="4" t="inlineStr">
        <is>
          <t>Provision for environmental liability [Member]</t>
        </is>
      </c>
    </row>
    <row r="48">
      <c r="A48" s="3" t="inlineStr">
        <is>
          <t>Current</t>
        </is>
      </c>
    </row>
    <row r="49">
      <c r="A49" s="4" t="inlineStr">
        <is>
          <t>Current provisions</t>
        </is>
      </c>
      <c r="B49" s="9" t="n">
        <v>4.8</v>
      </c>
      <c r="D49" s="9" t="n">
        <v>351.5</v>
      </c>
      <c r="E49" s="9" t="n">
        <v>451.6</v>
      </c>
    </row>
    <row r="50">
      <c r="A50" s="3" t="inlineStr">
        <is>
          <t>Non-current</t>
        </is>
      </c>
    </row>
    <row r="51">
      <c r="A51" s="4" t="inlineStr">
        <is>
          <t>Non-current provisions</t>
        </is>
      </c>
      <c r="B51" s="9" t="n">
        <v>30.9</v>
      </c>
      <c r="D51" s="9" t="n">
        <v>2255.9</v>
      </c>
      <c r="E51" s="9" t="n">
        <v>1606.6</v>
      </c>
    </row>
    <row r="52">
      <c r="A52" s="4" t="inlineStr">
        <is>
          <t>Balance at the beginning</t>
        </is>
      </c>
      <c r="B52" s="9" t="n">
        <v>28.2</v>
      </c>
      <c r="C52" s="9" t="n">
        <v>2058.2</v>
      </c>
    </row>
    <row r="53">
      <c r="A53" s="4" t="inlineStr">
        <is>
          <t>Provision made/(reversed) during the year</t>
        </is>
      </c>
      <c r="B53" s="9" t="n">
        <v>7.4</v>
      </c>
      <c r="C53" s="9" t="n">
        <v>542.5</v>
      </c>
    </row>
    <row r="54">
      <c r="A54" s="4" t="inlineStr">
        <is>
          <t>Provision used during the year</t>
        </is>
      </c>
      <c r="B54" s="9" t="n">
        <v>-2.5</v>
      </c>
      <c r="C54" s="9" t="n">
        <v>-180.6</v>
      </c>
    </row>
    <row r="55">
      <c r="A55" s="4" t="inlineStr">
        <is>
          <t>Currency translation</t>
        </is>
      </c>
      <c r="B55" s="9" t="n">
        <v>2.6</v>
      </c>
      <c r="C55" s="9" t="n">
        <v>187.3</v>
      </c>
    </row>
    <row r="56">
      <c r="A56" s="4" t="inlineStr">
        <is>
          <t>Balance at the end</t>
        </is>
      </c>
      <c r="B56" s="9" t="n">
        <v>35.7</v>
      </c>
      <c r="C56" s="9" t="n">
        <v>2607.4</v>
      </c>
    </row>
    <row r="57">
      <c r="A57" s="4" t="inlineStr">
        <is>
          <t>Current</t>
        </is>
      </c>
      <c r="B57" s="9" t="n">
        <v>4.8</v>
      </c>
      <c r="D57" s="9" t="n">
        <v>351.5</v>
      </c>
    </row>
    <row r="58">
      <c r="A58" s="4" t="inlineStr">
        <is>
          <t>Non-current</t>
        </is>
      </c>
      <c r="B58" s="9" t="n">
        <v>30.9</v>
      </c>
      <c r="D58" s="9" t="n">
        <v>2255.9</v>
      </c>
    </row>
    <row r="59">
      <c r="A59" s="4" t="inlineStr">
        <is>
          <t>Employee related and other provisions [Member]</t>
        </is>
      </c>
    </row>
    <row r="60">
      <c r="A60" s="3" t="inlineStr">
        <is>
          <t>Current</t>
        </is>
      </c>
    </row>
    <row r="61">
      <c r="A61" s="4" t="inlineStr">
        <is>
          <t>Current provisions</t>
        </is>
      </c>
      <c r="B61" s="9" t="n">
        <v>148.8</v>
      </c>
      <c r="D61" s="9" t="n">
        <v>10896.1</v>
      </c>
      <c r="E61" s="9" t="n">
        <v>2765.6</v>
      </c>
      <c r="F61" s="4" t="inlineStr">
        <is>
          <t>[1]</t>
        </is>
      </c>
    </row>
    <row r="62">
      <c r="A62" s="4" t="inlineStr">
        <is>
          <t>Other provisions [Member]</t>
        </is>
      </c>
    </row>
    <row r="63">
      <c r="A63" s="3" t="inlineStr">
        <is>
          <t>Non-current</t>
        </is>
      </c>
    </row>
    <row r="64">
      <c r="A64" s="4" t="inlineStr">
        <is>
          <t>Non-current provisions</t>
        </is>
      </c>
      <c r="B64" s="9" t="n">
        <v>9.699999999999999</v>
      </c>
      <c r="D64" s="5" t="n">
        <v>708</v>
      </c>
      <c r="E64" s="9" t="n">
        <v>758.3</v>
      </c>
    </row>
    <row r="65">
      <c r="A65" s="4" t="inlineStr">
        <is>
          <t>Provision for onerous contract [Member]</t>
        </is>
      </c>
    </row>
    <row r="66">
      <c r="A66" s="3" t="inlineStr">
        <is>
          <t>Current</t>
        </is>
      </c>
    </row>
    <row r="67">
      <c r="A67" s="4" t="inlineStr">
        <is>
          <t>Current provisions</t>
        </is>
      </c>
      <c r="B67" s="9" t="n">
        <v>16.1</v>
      </c>
      <c r="D67" s="9" t="n">
        <v>1174.4</v>
      </c>
      <c r="E67" s="9" t="n">
        <v>3622.5</v>
      </c>
    </row>
    <row r="68">
      <c r="A68" s="3" t="inlineStr">
        <is>
          <t>Non-current</t>
        </is>
      </c>
    </row>
    <row r="69">
      <c r="A69" s="4" t="inlineStr">
        <is>
          <t>Non-current provisions</t>
        </is>
      </c>
      <c r="E69" s="7" t="n">
        <v>4147.5</v>
      </c>
    </row>
    <row r="70">
      <c r="A70" s="4" t="inlineStr">
        <is>
          <t>Balance at the beginning</t>
        </is>
      </c>
      <c r="B70" s="9" t="n">
        <v>106.3</v>
      </c>
      <c r="C70" s="5" t="n">
        <v>7770</v>
      </c>
    </row>
    <row r="71">
      <c r="A71" s="4" t="inlineStr">
        <is>
          <t>Provision made/(reversed) during the year</t>
        </is>
      </c>
      <c r="B71" s="9" t="n">
        <v>-90.2</v>
      </c>
      <c r="C71" s="9" t="n">
        <v>-6595.6</v>
      </c>
    </row>
    <row r="72">
      <c r="A72" s="4" t="inlineStr">
        <is>
          <t>Balance at the end</t>
        </is>
      </c>
      <c r="B72" s="9" t="n">
        <v>16.1</v>
      </c>
      <c r="C72" s="9" t="n">
        <v>1174.4</v>
      </c>
    </row>
    <row r="73">
      <c r="A73" s="4" t="inlineStr">
        <is>
          <t>Current</t>
        </is>
      </c>
      <c r="B73" s="9" t="n">
        <v>16.1</v>
      </c>
      <c r="D73" s="9" t="n">
        <v>1174.4</v>
      </c>
    </row>
    <row r="74">
      <c r="A74" s="4" t="inlineStr">
        <is>
          <t>Restructuring provision [member]</t>
        </is>
      </c>
    </row>
    <row r="75">
      <c r="A75" s="3" t="inlineStr">
        <is>
          <t>Current</t>
        </is>
      </c>
    </row>
    <row r="76">
      <c r="A76" s="4" t="inlineStr">
        <is>
          <t>Current provisions</t>
        </is>
      </c>
      <c r="B76" s="5" t="n">
        <v>267</v>
      </c>
      <c r="D76" s="9" t="n">
        <v>19519.2</v>
      </c>
    </row>
    <row r="77">
      <c r="A77" s="3" t="inlineStr">
        <is>
          <t>Non-current</t>
        </is>
      </c>
    </row>
    <row r="78">
      <c r="A78" s="4" t="inlineStr">
        <is>
          <t>Provision made during the year</t>
        </is>
      </c>
      <c r="B78" s="5" t="n">
        <v>267</v>
      </c>
      <c r="C78" s="9" t="n">
        <v>19519.2</v>
      </c>
    </row>
    <row r="79">
      <c r="A79" s="4" t="inlineStr">
        <is>
          <t>Balance at the end</t>
        </is>
      </c>
      <c r="B79" s="5" t="n">
        <v>267</v>
      </c>
      <c r="C79" s="7" t="n">
        <v>19519.2</v>
      </c>
    </row>
    <row r="80">
      <c r="A80" s="4" t="inlineStr">
        <is>
          <t>Current</t>
        </is>
      </c>
      <c r="B80" s="10" t="n">
        <v>267</v>
      </c>
      <c r="D80" s="7" t="n">
        <v>19519.2</v>
      </c>
    </row>
    <row r="81"/>
    <row r="82">
      <c r="A82" s="4" t="inlineStr">
        <is>
          <t>[1]</t>
        </is>
      </c>
      <c r="B82" s="4" t="inlineStr">
        <is>
          <t>Includes provision towards employee claims in foreign subsidiaries.</t>
        </is>
      </c>
    </row>
  </sheetData>
  <mergeCells count="6">
    <mergeCell ref="A1:A2"/>
    <mergeCell ref="B1:C1"/>
    <mergeCell ref="E1:F1"/>
    <mergeCell ref="E2:F2"/>
    <mergeCell ref="A81:F81"/>
    <mergeCell ref="B82:F8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vestments - current</t>
        </is>
      </c>
      <c r="B1" s="2" t="inlineStr">
        <is>
          <t>12 Months Ended</t>
        </is>
      </c>
    </row>
    <row r="2">
      <c r="B2" s="2" t="inlineStr">
        <is>
          <t>Mar. 31, 2021</t>
        </is>
      </c>
    </row>
    <row r="3">
      <c r="A3" s="3" t="inlineStr">
        <is>
          <t>Text block [abstract]</t>
        </is>
      </c>
    </row>
    <row r="4">
      <c r="A4" s="4" t="inlineStr">
        <is>
          <t>Other Investments - current</t>
        </is>
      </c>
      <c r="B4" s="4" t="inlineStr">
        <is>
          <t xml:space="preserve">7. Other Investments - current As at March 31, 2021 2021 2020 (In millions) (a) Investments - measured at Fair value through profit and loss Mutual funds US$ 406.6 Rs. 29,723.4 Rs. 15,069.3 Total US$ 406.6 Rs. 29,723.4 Rs. 15,069.3 (b) Investments - measured at amortized cost Unquoted: Mutual funds US$ 2,199.3 Rs. 160,788.4 Rs. 93,546.0 Total US$ 2,199.3 Rs. 160,788.4 Rs. 93,546.0 Total (a+b) US$ 2,605.9 Rs. 190,511.8 Rs. 108,615.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Liabilities - Summary of Other Current Liabilities (Detail) ₨ in Millions, $ in Millions</t>
        </is>
      </c>
      <c r="B1" s="2" t="inlineStr">
        <is>
          <t>Mar. 31, 2021USD ($)</t>
        </is>
      </c>
      <c r="C1" s="2" t="inlineStr">
        <is>
          <t>Mar. 31, 2021INR (₨)</t>
        </is>
      </c>
      <c r="D1" s="2" t="inlineStr">
        <is>
          <t>Mar. 31, 2020INR (₨)</t>
        </is>
      </c>
    </row>
    <row r="2">
      <c r="A2" s="3" t="inlineStr">
        <is>
          <t>Miscellaneous current liabilities [abstract]</t>
        </is>
      </c>
    </row>
    <row r="3">
      <c r="A3" s="4" t="inlineStr">
        <is>
          <t>Contract liabilities</t>
        </is>
      </c>
      <c r="B3" s="6" t="n">
        <v>784.6</v>
      </c>
      <c r="C3" s="7" t="n">
        <v>57359.3</v>
      </c>
      <c r="D3" s="7" t="n">
        <v>42566.3</v>
      </c>
    </row>
    <row r="4">
      <c r="A4" s="4" t="inlineStr">
        <is>
          <t>Statutory dues</t>
        </is>
      </c>
      <c r="B4" s="5" t="n">
        <v>510</v>
      </c>
      <c r="C4" s="9" t="n">
        <v>37296.9</v>
      </c>
      <c r="D4" s="9" t="n">
        <v>36550.2</v>
      </c>
    </row>
    <row r="5">
      <c r="A5" s="4" t="inlineStr">
        <is>
          <t>Others</t>
        </is>
      </c>
      <c r="B5" s="9" t="n">
        <v>34.3</v>
      </c>
      <c r="C5" s="9" t="n">
        <v>2508.4</v>
      </c>
      <c r="D5" s="5" t="n">
        <v>3387</v>
      </c>
    </row>
    <row r="6">
      <c r="A6" s="4" t="inlineStr">
        <is>
          <t>Total</t>
        </is>
      </c>
      <c r="B6" s="6" t="n">
        <v>1328.9</v>
      </c>
      <c r="C6" s="7" t="n">
        <v>97164.60000000001</v>
      </c>
      <c r="D6" s="7" t="n">
        <v>82503.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Non-current - Summary of Other Non-current Liabilities (Detail) ₨ in Millions, $ in Millions</t>
        </is>
      </c>
      <c r="B1" s="2" t="inlineStr">
        <is>
          <t>Mar. 31, 2021USD ($)</t>
        </is>
      </c>
      <c r="C1" s="2" t="inlineStr">
        <is>
          <t>Mar. 31, 2021INR (₨)</t>
        </is>
      </c>
      <c r="D1" s="2" t="inlineStr">
        <is>
          <t>Mar. 31, 2020INR (₨)</t>
        </is>
      </c>
    </row>
    <row r="2">
      <c r="A2" s="3" t="inlineStr">
        <is>
          <t>Miscellaneous non-current liabilities [abstract]</t>
        </is>
      </c>
    </row>
    <row r="3">
      <c r="A3" s="4" t="inlineStr">
        <is>
          <t>Employee benefit obligations</t>
        </is>
      </c>
      <c r="B3" s="6" t="n">
        <v>559.7</v>
      </c>
      <c r="C3" s="7" t="n">
        <v>40917.5</v>
      </c>
      <c r="D3" s="7" t="n">
        <v>3416.4</v>
      </c>
    </row>
    <row r="4">
      <c r="A4" s="4" t="inlineStr">
        <is>
          <t>Contract liabilities</t>
        </is>
      </c>
      <c r="B4" s="9" t="n">
        <v>663.1</v>
      </c>
      <c r="C4" s="5" t="n">
        <v>48477</v>
      </c>
      <c r="D4" s="9" t="n">
        <v>50157.7</v>
      </c>
    </row>
    <row r="5">
      <c r="A5" s="4" t="inlineStr">
        <is>
          <t>Others</t>
        </is>
      </c>
      <c r="B5" s="9" t="n">
        <v>23.3</v>
      </c>
      <c r="C5" s="9" t="n">
        <v>1705.1</v>
      </c>
      <c r="D5" s="5" t="n">
        <v>1747</v>
      </c>
    </row>
    <row r="6">
      <c r="A6" s="4" t="inlineStr">
        <is>
          <t>Total</t>
        </is>
      </c>
      <c r="B6" s="6" t="n">
        <v>1246.1</v>
      </c>
      <c r="C6" s="7" t="n">
        <v>91099.60000000001</v>
      </c>
      <c r="D6" s="7" t="n">
        <v>55321.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Non-current - Summary of Movement of Contract Liabilities (Detail) $ in Thousands, ₨ in Millions</t>
        </is>
      </c>
      <c r="B1" s="2" t="inlineStr">
        <is>
          <t>12 Months Ended</t>
        </is>
      </c>
    </row>
    <row r="2">
      <c r="B2" s="2" t="inlineStr">
        <is>
          <t>Mar. 31, 2021USD ($)</t>
        </is>
      </c>
      <c r="C2" s="2" t="inlineStr">
        <is>
          <t>Mar. 31, 2021INR (₨)</t>
        </is>
      </c>
      <c r="D2" s="2" t="inlineStr">
        <is>
          <t>Mar. 31, 2020INR (₨)</t>
        </is>
      </c>
    </row>
    <row r="3">
      <c r="A3" s="3" t="inlineStr">
        <is>
          <t>Miscellaneous non-current liabilities [abstract]</t>
        </is>
      </c>
    </row>
    <row r="4">
      <c r="A4" s="4" t="inlineStr">
        <is>
          <t>Opening contract liabilities</t>
        </is>
      </c>
      <c r="B4" s="10" t="n">
        <v>1268300</v>
      </c>
      <c r="C4" s="8" t="n">
        <v>92724</v>
      </c>
      <c r="D4" s="7" t="n">
        <v>92504.7</v>
      </c>
    </row>
    <row r="5">
      <c r="A5" s="4" t="inlineStr">
        <is>
          <t>Amount recognized in revenue during the year</t>
        </is>
      </c>
      <c r="B5" s="5" t="n">
        <v>-522900</v>
      </c>
      <c r="C5" s="9" t="n">
        <v>-38229.3</v>
      </c>
      <c r="D5" s="9" t="n">
        <v>-44667.2</v>
      </c>
    </row>
    <row r="6">
      <c r="A6" s="4" t="inlineStr">
        <is>
          <t>Amount received in advance during the year</t>
        </is>
      </c>
      <c r="B6" s="5" t="n">
        <v>617700</v>
      </c>
      <c r="C6" s="9" t="n">
        <v>45151.5</v>
      </c>
      <c r="D6" s="9" t="n">
        <v>42551.5</v>
      </c>
    </row>
    <row r="7">
      <c r="A7" s="4" t="inlineStr">
        <is>
          <t>Amount refunded to customers during the year</t>
        </is>
      </c>
      <c r="B7" s="5" t="n">
        <v>-900</v>
      </c>
      <c r="C7" s="9" t="n">
        <v>-63.6</v>
      </c>
      <c r="D7" s="9" t="n">
        <v>-281.5</v>
      </c>
    </row>
    <row r="8">
      <c r="A8" s="4" t="inlineStr">
        <is>
          <t>Currency translation</t>
        </is>
      </c>
      <c r="B8" s="5" t="n">
        <v>85500</v>
      </c>
      <c r="C8" s="9" t="n">
        <v>6253.7</v>
      </c>
      <c r="D8" s="9" t="n">
        <v>2616.5</v>
      </c>
    </row>
    <row r="9">
      <c r="A9" s="4" t="inlineStr">
        <is>
          <t>Balance at the end</t>
        </is>
      </c>
      <c r="B9" s="10" t="n">
        <v>1447700</v>
      </c>
      <c r="C9" s="7" t="n">
        <v>105836.3</v>
      </c>
      <c r="D9" s="8" t="n">
        <v>9272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 Non-current - Additional Information (Detail)</t>
        </is>
      </c>
      <c r="B1" s="2" t="inlineStr">
        <is>
          <t>12 Months Ended</t>
        </is>
      </c>
    </row>
    <row r="2">
      <c r="B2" s="2" t="inlineStr">
        <is>
          <t>Mar. 31, 2021</t>
        </is>
      </c>
    </row>
    <row r="3">
      <c r="A3" s="3" t="inlineStr">
        <is>
          <t>Miscellaneous non-current liabilities [abstract]</t>
        </is>
      </c>
    </row>
    <row r="4">
      <c r="A4" s="4" t="inlineStr">
        <is>
          <t>Description of future maintenance service and extended warranty period</t>
        </is>
      </c>
      <c r="B4" s="4" t="inlineStr">
        <is>
          <t>Performance obligations in respect of amount received for future maintenance service and extended warranty will be fulfilled over a period of 6 years from year ending March 31 ,2021 till March 31, 2027.</t>
        </is>
      </c>
    </row>
    <row r="5">
      <c r="A5" s="4" t="inlineStr">
        <is>
          <t>Performance obligation expected timing for future maintenance service and extended warranty</t>
        </is>
      </c>
      <c r="B5" s="4" t="inlineStr">
        <is>
          <t>6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Liabilities - Non-current - Summary of Contract Liabilities (Detail) ₨ in Millions, $ in Millions</t>
        </is>
      </c>
      <c r="B1" s="2" t="inlineStr">
        <is>
          <t>Mar. 31, 2021USD ($)</t>
        </is>
      </c>
      <c r="C1" s="2" t="inlineStr">
        <is>
          <t>Mar. 31, 2021INR (₨)</t>
        </is>
      </c>
      <c r="D1" s="2" t="inlineStr">
        <is>
          <t>Mar. 31, 2020USD ($)</t>
        </is>
      </c>
      <c r="E1" s="2" t="inlineStr">
        <is>
          <t>Mar. 31, 2020INR (₨)</t>
        </is>
      </c>
      <c r="F1" s="2" t="inlineStr">
        <is>
          <t>Mar. 31, 2019INR (₨)</t>
        </is>
      </c>
    </row>
    <row r="2">
      <c r="A2" s="3" t="inlineStr">
        <is>
          <t>Miscellaneous non-current liabilities [abstract]</t>
        </is>
      </c>
    </row>
    <row r="3">
      <c r="A3" s="4" t="inlineStr">
        <is>
          <t>Advances received from customers - current</t>
        </is>
      </c>
      <c r="B3" s="6" t="n">
        <v>330.8</v>
      </c>
      <c r="C3" s="7" t="n">
        <v>24182.7</v>
      </c>
      <c r="E3" s="7" t="n">
        <v>11253.8</v>
      </c>
    </row>
    <row r="4">
      <c r="A4" s="4" t="inlineStr">
        <is>
          <t>Deferred revenue - current</t>
        </is>
      </c>
      <c r="B4" s="9" t="n">
        <v>453.8</v>
      </c>
      <c r="C4" s="9" t="n">
        <v>33176.6</v>
      </c>
      <c r="E4" s="9" t="n">
        <v>31312.7</v>
      </c>
    </row>
    <row r="5">
      <c r="A5" s="4" t="inlineStr">
        <is>
          <t>Deferred revenue -Non-current</t>
        </is>
      </c>
      <c r="B5" s="9" t="n">
        <v>663.1</v>
      </c>
      <c r="C5" s="5" t="n">
        <v>48477</v>
      </c>
      <c r="E5" s="9" t="n">
        <v>50157.5</v>
      </c>
    </row>
    <row r="6">
      <c r="A6" s="4" t="inlineStr">
        <is>
          <t>Total contract liabilities</t>
        </is>
      </c>
      <c r="B6" s="6" t="n">
        <v>1447.7</v>
      </c>
      <c r="C6" s="7" t="n">
        <v>105836.3</v>
      </c>
      <c r="D6" s="6" t="n">
        <v>1268.3</v>
      </c>
      <c r="E6" s="8" t="n">
        <v>92724</v>
      </c>
      <c r="F6" s="7" t="n">
        <v>92504.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8" customWidth="1" min="2" max="2"/>
    <col width="27" customWidth="1" min="3" max="3"/>
    <col width="27" customWidth="1" min="4" max="4"/>
    <col width="27" customWidth="1" min="5" max="5"/>
    <col width="27" customWidth="1" min="6" max="6"/>
  </cols>
  <sheetData>
    <row r="1">
      <c r="A1" s="1" t="inlineStr">
        <is>
          <t>Equity - Summary of Movement of Number of Shares and Share Capital (Detail) ₨ in Thousands, $ in Millions</t>
        </is>
      </c>
      <c r="C1" s="2" t="inlineStr">
        <is>
          <t>12 Months Ended</t>
        </is>
      </c>
    </row>
    <row r="2">
      <c r="C2" s="2" t="inlineStr">
        <is>
          <t>Mar. 31, 2021USD ($)shares</t>
        </is>
      </c>
      <c r="D2" s="2" t="inlineStr">
        <is>
          <t>Mar. 31, 2021INR (₨)shares</t>
        </is>
      </c>
      <c r="E2" s="2" t="inlineStr">
        <is>
          <t>Mar. 31, 2020INR (₨)shares</t>
        </is>
      </c>
      <c r="F2" s="2" t="inlineStr">
        <is>
          <t>Mar. 31, 2019INR (₨)shares</t>
        </is>
      </c>
    </row>
    <row r="3">
      <c r="A3" s="3" t="inlineStr">
        <is>
          <t>Disclosure of classes of share capital [line items]</t>
        </is>
      </c>
    </row>
    <row r="4">
      <c r="A4" s="4" t="inlineStr">
        <is>
          <t>Allotment of shares held in abeyance</t>
        </is>
      </c>
      <c r="B4" s="4" t="inlineStr">
        <is>
          <t>[1]</t>
        </is>
      </c>
      <c r="E4" s="5" t="n">
        <v>525</v>
      </c>
    </row>
    <row r="5">
      <c r="A5" s="4" t="inlineStr">
        <is>
          <t>Allotment of shares held in abeyance | ₨</t>
        </is>
      </c>
      <c r="B5" s="4" t="inlineStr">
        <is>
          <t>[1]</t>
        </is>
      </c>
      <c r="E5" s="8" t="n">
        <v>0</v>
      </c>
    </row>
    <row r="6">
      <c r="A6" s="4" t="inlineStr">
        <is>
          <t>Ordinary shares [Member]</t>
        </is>
      </c>
    </row>
    <row r="7">
      <c r="A7" s="3" t="inlineStr">
        <is>
          <t>Disclosure of classes of share capital [line items]</t>
        </is>
      </c>
    </row>
    <row r="8">
      <c r="A8" s="4" t="inlineStr">
        <is>
          <t>Shares at the beginning (in shares)</t>
        </is>
      </c>
      <c r="C8" s="5" t="n">
        <v>3088973894</v>
      </c>
      <c r="D8" s="5" t="n">
        <v>3088973894</v>
      </c>
      <c r="E8" s="5" t="n">
        <v>2887348694</v>
      </c>
      <c r="F8" s="5" t="n">
        <v>2887348428</v>
      </c>
    </row>
    <row r="9">
      <c r="A9" s="4" t="inlineStr">
        <is>
          <t>Shares issued</t>
        </is>
      </c>
      <c r="F9" s="5" t="n">
        <v>266</v>
      </c>
    </row>
    <row r="10">
      <c r="A10" s="4" t="inlineStr">
        <is>
          <t>Allotment of shares held in abeyance</t>
        </is>
      </c>
      <c r="B10" s="4" t="inlineStr">
        <is>
          <t>[1]</t>
        </is>
      </c>
      <c r="E10" s="5" t="n">
        <v>1793</v>
      </c>
    </row>
    <row r="11">
      <c r="A11" s="4" t="inlineStr">
        <is>
          <t>Shares at the end (in shares)</t>
        </is>
      </c>
      <c r="C11" s="5" t="n">
        <v>3320307765</v>
      </c>
      <c r="D11" s="5" t="n">
        <v>3320307765</v>
      </c>
      <c r="E11" s="5" t="n">
        <v>3088973894</v>
      </c>
      <c r="F11" s="5" t="n">
        <v>2887348694</v>
      </c>
    </row>
    <row r="12">
      <c r="A12" s="4" t="inlineStr">
        <is>
          <t>Shares at the beginning | ₨</t>
        </is>
      </c>
      <c r="D12" s="8" t="n">
        <v>6178400</v>
      </c>
      <c r="E12" s="8" t="n">
        <v>5775200</v>
      </c>
      <c r="F12" s="8" t="n">
        <v>5775200</v>
      </c>
    </row>
    <row r="13">
      <c r="A13" s="4" t="inlineStr">
        <is>
          <t>Shares issued | ₨</t>
        </is>
      </c>
      <c r="B13" s="4" t="inlineStr">
        <is>
          <t>[2]</t>
        </is>
      </c>
      <c r="F13" s="5" t="n">
        <v>0</v>
      </c>
    </row>
    <row r="14">
      <c r="A14" s="4" t="inlineStr">
        <is>
          <t>Allotment of shares held in abeyance | ₨</t>
        </is>
      </c>
      <c r="B14" s="4" t="inlineStr">
        <is>
          <t>[1]</t>
        </is>
      </c>
      <c r="E14" s="5" t="n">
        <v>0</v>
      </c>
    </row>
    <row r="15">
      <c r="A15" s="4" t="inlineStr">
        <is>
          <t>Shares at the end</t>
        </is>
      </c>
      <c r="C15" s="6" t="n">
        <v>90.8</v>
      </c>
      <c r="D15" s="8" t="n">
        <v>6641100</v>
      </c>
      <c r="E15" s="8" t="n">
        <v>6178400</v>
      </c>
      <c r="F15" s="8" t="n">
        <v>5775200</v>
      </c>
    </row>
    <row r="16">
      <c r="A16" s="4" t="inlineStr">
        <is>
          <t>Ordinary shares [Member] | Preferential Allotment [Member]</t>
        </is>
      </c>
    </row>
    <row r="17">
      <c r="A17" s="3" t="inlineStr">
        <is>
          <t>Disclosure of classes of share capital [line items]</t>
        </is>
      </c>
    </row>
    <row r="18">
      <c r="A18" s="4" t="inlineStr">
        <is>
          <t>Shares issued</t>
        </is>
      </c>
      <c r="C18" s="5" t="n">
        <v>231333871</v>
      </c>
      <c r="D18" s="5" t="n">
        <v>231333871</v>
      </c>
      <c r="E18" s="5" t="n">
        <v>201623407</v>
      </c>
    </row>
    <row r="19">
      <c r="A19" s="4" t="inlineStr">
        <is>
          <t>Shares issued | ₨</t>
        </is>
      </c>
      <c r="D19" s="8" t="n">
        <v>462700</v>
      </c>
      <c r="E19" s="8" t="n">
        <v>403200</v>
      </c>
    </row>
    <row r="20">
      <c r="A20" s="4" t="inlineStr">
        <is>
          <t>'A' Ordinary shares [Member]</t>
        </is>
      </c>
    </row>
    <row r="21">
      <c r="A21" s="3" t="inlineStr">
        <is>
          <t>Disclosure of classes of share capital [line items]</t>
        </is>
      </c>
    </row>
    <row r="22">
      <c r="A22" s="4" t="inlineStr">
        <is>
          <t>Shares at the beginning (in shares)</t>
        </is>
      </c>
      <c r="C22" s="5" t="n">
        <v>508502896</v>
      </c>
      <c r="D22" s="5" t="n">
        <v>508502896</v>
      </c>
      <c r="E22" s="5" t="n">
        <v>508502371</v>
      </c>
      <c r="F22" s="5" t="n">
        <v>508502291</v>
      </c>
    </row>
    <row r="23">
      <c r="A23" s="4" t="inlineStr">
        <is>
          <t>Shares issued</t>
        </is>
      </c>
      <c r="F23" s="5" t="n">
        <v>80</v>
      </c>
    </row>
    <row r="24">
      <c r="A24" s="4" t="inlineStr">
        <is>
          <t>Shares at the end (in shares)</t>
        </is>
      </c>
      <c r="C24" s="5" t="n">
        <v>508502896</v>
      </c>
      <c r="D24" s="5" t="n">
        <v>508502896</v>
      </c>
      <c r="E24" s="5" t="n">
        <v>508502896</v>
      </c>
      <c r="F24" s="5" t="n">
        <v>508502371</v>
      </c>
    </row>
    <row r="25">
      <c r="A25" s="4" t="inlineStr">
        <is>
          <t>Shares at the beginning | ₨</t>
        </is>
      </c>
      <c r="D25" s="8" t="n">
        <v>1017000</v>
      </c>
      <c r="E25" s="8" t="n">
        <v>1017000</v>
      </c>
      <c r="F25" s="8" t="n">
        <v>1017000</v>
      </c>
    </row>
    <row r="26">
      <c r="A26" s="4" t="inlineStr">
        <is>
          <t>Shares issued | ₨</t>
        </is>
      </c>
      <c r="B26" s="4" t="inlineStr">
        <is>
          <t>[2]</t>
        </is>
      </c>
      <c r="F26" s="5" t="n">
        <v>0</v>
      </c>
    </row>
    <row r="27">
      <c r="A27" s="4" t="inlineStr">
        <is>
          <t>Shares at the end</t>
        </is>
      </c>
      <c r="C27" s="6" t="n">
        <v>13.9</v>
      </c>
      <c r="D27" s="8" t="n">
        <v>1017000</v>
      </c>
      <c r="E27" s="8" t="n">
        <v>1017000</v>
      </c>
      <c r="F27" s="8" t="n">
        <v>1017000</v>
      </c>
    </row>
    <row r="28"/>
    <row r="29">
      <c r="A29" s="4" t="inlineStr">
        <is>
          <t>[1]</t>
        </is>
      </c>
      <c r="B29" s="4" t="inlineStr">
        <is>
          <t>Out of shares held in abeyance—Rights issue of 2001, 2008 and 2015.</t>
        </is>
      </c>
    </row>
    <row r="30">
      <c r="A30" s="4" t="inlineStr">
        <is>
          <t>[2]</t>
        </is>
      </c>
      <c r="B30" s="4" t="inlineStr">
        <is>
          <t>Amounts less than Rs. 50,000</t>
        </is>
      </c>
    </row>
  </sheetData>
  <mergeCells count="5">
    <mergeCell ref="A1:B2"/>
    <mergeCell ref="C1:F1"/>
    <mergeCell ref="A28:E28"/>
    <mergeCell ref="B29:E29"/>
    <mergeCell ref="B30:E3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Equity - Additional Information (Detail) - INR (₨) ₨ / shares in Units, ₨ in Thousands</t>
        </is>
      </c>
      <c r="C1" s="2" t="inlineStr">
        <is>
          <t>12 Months Ended</t>
        </is>
      </c>
    </row>
    <row r="2">
      <c r="C2" s="2" t="inlineStr">
        <is>
          <t>Mar. 31, 2021</t>
        </is>
      </c>
      <c r="D2" s="2" t="inlineStr">
        <is>
          <t>Mar. 31, 2020</t>
        </is>
      </c>
      <c r="E2" s="2" t="inlineStr">
        <is>
          <t>Mar. 31, 2019</t>
        </is>
      </c>
    </row>
    <row r="3">
      <c r="A3" s="3" t="inlineStr">
        <is>
          <t>Disclosure of classes of share capital [line items]</t>
        </is>
      </c>
    </row>
    <row r="4">
      <c r="A4" s="4" t="inlineStr">
        <is>
          <t>Par value per share</t>
        </is>
      </c>
      <c r="C4" s="8" t="n">
        <v>2</v>
      </c>
      <c r="D4" s="8" t="n">
        <v>2</v>
      </c>
      <c r="E4" s="8" t="n">
        <v>2</v>
      </c>
    </row>
    <row r="5">
      <c r="A5" s="4" t="inlineStr">
        <is>
          <t>Ordinary shares [Member]</t>
        </is>
      </c>
    </row>
    <row r="6">
      <c r="A6" s="3" t="inlineStr">
        <is>
          <t>Disclosure of classes of share capital [line items]</t>
        </is>
      </c>
    </row>
    <row r="7">
      <c r="A7" s="4" t="inlineStr">
        <is>
          <t>Authorized share capital</t>
        </is>
      </c>
      <c r="C7" s="5" t="n">
        <v>4000000000</v>
      </c>
      <c r="D7" s="5" t="n">
        <v>4000000000</v>
      </c>
      <c r="E7" s="5" t="n">
        <v>3500000000</v>
      </c>
    </row>
    <row r="8">
      <c r="A8" s="4" t="inlineStr">
        <is>
          <t>Par value per share</t>
        </is>
      </c>
      <c r="C8" s="8" t="n">
        <v>2</v>
      </c>
      <c r="D8" s="8" t="n">
        <v>2</v>
      </c>
      <c r="E8" s="8" t="n">
        <v>2</v>
      </c>
    </row>
    <row r="9">
      <c r="A9" s="4" t="inlineStr">
        <is>
          <t>Number of shares issued includes partly paid up shares</t>
        </is>
      </c>
      <c r="C9" s="5" t="n">
        <v>570</v>
      </c>
      <c r="D9" s="5" t="n">
        <v>570</v>
      </c>
      <c r="E9" s="5" t="n">
        <v>570</v>
      </c>
    </row>
    <row r="10">
      <c r="A10" s="4" t="inlineStr">
        <is>
          <t>Shares issued during the period</t>
        </is>
      </c>
      <c r="E10" s="5" t="n">
        <v>266</v>
      </c>
    </row>
    <row r="11">
      <c r="A11" s="4" t="inlineStr">
        <is>
          <t>Shares issued during the period value</t>
        </is>
      </c>
      <c r="B11" s="4" t="inlineStr">
        <is>
          <t>[1]</t>
        </is>
      </c>
      <c r="E11" s="8" t="n">
        <v>0</v>
      </c>
    </row>
    <row r="12">
      <c r="A12" s="4" t="inlineStr">
        <is>
          <t>Class of warrants or rights number of shares issuable on exercise of warrants</t>
        </is>
      </c>
      <c r="C12" s="5" t="n">
        <v>492559</v>
      </c>
      <c r="D12" s="5" t="n">
        <v>492559</v>
      </c>
    </row>
    <row r="13">
      <c r="A13" s="4" t="inlineStr">
        <is>
          <t>Class of warrants or rights exercise price</t>
        </is>
      </c>
      <c r="C13" s="8" t="n">
        <v>2</v>
      </c>
      <c r="D13" s="8" t="n">
        <v>2</v>
      </c>
    </row>
    <row r="14">
      <c r="A14" s="4" t="inlineStr">
        <is>
          <t>Ordinary shares [Member] | Preferential Allotment [Member]</t>
        </is>
      </c>
    </row>
    <row r="15">
      <c r="A15" s="3" t="inlineStr">
        <is>
          <t>Disclosure of classes of share capital [line items]</t>
        </is>
      </c>
    </row>
    <row r="16">
      <c r="A16" s="4" t="inlineStr">
        <is>
          <t>Shares issued during the period</t>
        </is>
      </c>
      <c r="C16" s="5" t="n">
        <v>231333871</v>
      </c>
      <c r="D16" s="5" t="n">
        <v>201623407</v>
      </c>
    </row>
    <row r="17">
      <c r="A17" s="4" t="inlineStr">
        <is>
          <t>Shares issued during the period value</t>
        </is>
      </c>
      <c r="C17" s="8" t="n">
        <v>462700</v>
      </c>
      <c r="D17" s="8" t="n">
        <v>403200</v>
      </c>
    </row>
    <row r="18">
      <c r="A18" s="4" t="inlineStr">
        <is>
          <t>Ordinary shares [Member] | Tata Sons Private Limited [Member] | Preferential Allotment [Member]</t>
        </is>
      </c>
    </row>
    <row r="19">
      <c r="A19" s="3" t="inlineStr">
        <is>
          <t>Disclosure of classes of share capital [line items]</t>
        </is>
      </c>
    </row>
    <row r="20">
      <c r="A20" s="4" t="inlineStr">
        <is>
          <t>Shares issued during the period</t>
        </is>
      </c>
      <c r="D20" s="5" t="n">
        <v>201623407</v>
      </c>
    </row>
    <row r="21">
      <c r="A21" s="4" t="inlineStr">
        <is>
          <t>Issue price per share</t>
        </is>
      </c>
      <c r="D21" s="8" t="n">
        <v>150</v>
      </c>
    </row>
    <row r="22">
      <c r="A22" s="4" t="inlineStr">
        <is>
          <t>Shares issued during the period value</t>
        </is>
      </c>
      <c r="D22" s="8" t="n">
        <v>30240000</v>
      </c>
    </row>
    <row r="23">
      <c r="A23" s="4" t="inlineStr">
        <is>
          <t>'A' Ordinary shares [Member]</t>
        </is>
      </c>
    </row>
    <row r="24">
      <c r="A24" s="3" t="inlineStr">
        <is>
          <t>Disclosure of classes of share capital [line items]</t>
        </is>
      </c>
    </row>
    <row r="25">
      <c r="A25" s="4" t="inlineStr">
        <is>
          <t>Authorized share capital</t>
        </is>
      </c>
      <c r="C25" s="5" t="n">
        <v>1000000000</v>
      </c>
      <c r="D25" s="5" t="n">
        <v>1000000000</v>
      </c>
      <c r="E25" s="5" t="n">
        <v>1000000000</v>
      </c>
    </row>
    <row r="26">
      <c r="A26" s="4" t="inlineStr">
        <is>
          <t>Par value per share</t>
        </is>
      </c>
      <c r="C26" s="8" t="n">
        <v>2</v>
      </c>
      <c r="D26" s="8" t="n">
        <v>2</v>
      </c>
      <c r="E26" s="8" t="n">
        <v>2</v>
      </c>
    </row>
    <row r="27">
      <c r="A27" s="4" t="inlineStr">
        <is>
          <t>Shares issued during the period</t>
        </is>
      </c>
      <c r="E27" s="5" t="n">
        <v>80</v>
      </c>
    </row>
    <row r="28">
      <c r="A28" s="4" t="inlineStr">
        <is>
          <t>Shares issued during the period value</t>
        </is>
      </c>
      <c r="B28" s="4" t="inlineStr">
        <is>
          <t>[1]</t>
        </is>
      </c>
      <c r="E28" s="8" t="n">
        <v>0</v>
      </c>
    </row>
    <row r="29">
      <c r="A29" s="4" t="inlineStr">
        <is>
          <t>Class of warrants or rights number of shares issuable on exercise of warrants</t>
        </is>
      </c>
      <c r="C29" s="5" t="n">
        <v>233214</v>
      </c>
      <c r="D29" s="5" t="n">
        <v>233214</v>
      </c>
    </row>
    <row r="30">
      <c r="A30" s="4" t="inlineStr">
        <is>
          <t>Class of warrants or rights exercise price</t>
        </is>
      </c>
      <c r="C30" s="8" t="n">
        <v>2</v>
      </c>
      <c r="D30" s="8" t="n">
        <v>2</v>
      </c>
    </row>
    <row r="31">
      <c r="A31" s="4" t="inlineStr">
        <is>
          <t>Convertible cumulative preference shares [Member]</t>
        </is>
      </c>
    </row>
    <row r="32">
      <c r="A32" s="3" t="inlineStr">
        <is>
          <t>Disclosure of classes of share capital [line items]</t>
        </is>
      </c>
    </row>
    <row r="33">
      <c r="A33" s="4" t="inlineStr">
        <is>
          <t>Authorized share capital</t>
        </is>
      </c>
      <c r="C33" s="5" t="n">
        <v>300000000</v>
      </c>
      <c r="D33" s="5" t="n">
        <v>300000000</v>
      </c>
      <c r="E33" s="5" t="n">
        <v>300000000</v>
      </c>
    </row>
    <row r="34">
      <c r="A34" s="4" t="inlineStr">
        <is>
          <t>Par value per share</t>
        </is>
      </c>
      <c r="C34" s="8" t="n">
        <v>100</v>
      </c>
      <c r="D34" s="8" t="n">
        <v>100</v>
      </c>
      <c r="E34" s="8" t="n">
        <v>100</v>
      </c>
    </row>
    <row r="35">
      <c r="A35" s="4" t="inlineStr">
        <is>
          <t>Convertible Warrants [Member] | Tata Sons Private Limited [Member] | Preferential Allotment [Member]</t>
        </is>
      </c>
    </row>
    <row r="36">
      <c r="A36" s="3" t="inlineStr">
        <is>
          <t>Disclosure of classes of share capital [line items]</t>
        </is>
      </c>
    </row>
    <row r="37">
      <c r="A37" s="4" t="inlineStr">
        <is>
          <t>Warrants issued during the period</t>
        </is>
      </c>
      <c r="D37" s="5" t="n">
        <v>231333871</v>
      </c>
    </row>
    <row r="38">
      <c r="A38" s="4" t="inlineStr">
        <is>
          <t>Issue price per warrant</t>
        </is>
      </c>
      <c r="D38" s="8" t="n">
        <v>150</v>
      </c>
    </row>
    <row r="39">
      <c r="A39" s="4" t="inlineStr">
        <is>
          <t>Warrants issued during the period value</t>
        </is>
      </c>
      <c r="D39" s="8" t="n">
        <v>34700000</v>
      </c>
    </row>
    <row r="40">
      <c r="A40" s="4" t="inlineStr">
        <is>
          <t>Convertible Warrants [Member] | Tata Sons Private Limited [Member] | Preferential Allotment [Member] | Stage One At The Time Of Subscription [Member]</t>
        </is>
      </c>
    </row>
    <row r="41">
      <c r="A41" s="3" t="inlineStr">
        <is>
          <t>Disclosure of classes of share capital [line items]</t>
        </is>
      </c>
    </row>
    <row r="42">
      <c r="A42" s="4" t="inlineStr">
        <is>
          <t>Percentage of warrant price payable</t>
        </is>
      </c>
      <c r="D42" s="4" t="inlineStr">
        <is>
          <t>25.00%</t>
        </is>
      </c>
    </row>
    <row r="43">
      <c r="A43" s="4" t="inlineStr">
        <is>
          <t>Convertible Warrants [Member] | Tata Sons Private Limited [Member] | Preferential Allotment [Member] | Stage Two At The Time Of Allotment Of Each Warrant [Member]</t>
        </is>
      </c>
    </row>
    <row r="44">
      <c r="A44" s="3" t="inlineStr">
        <is>
          <t>Disclosure of classes of share capital [line items]</t>
        </is>
      </c>
    </row>
    <row r="45">
      <c r="A45" s="4" t="inlineStr">
        <is>
          <t>Percentage of warrant price payable</t>
        </is>
      </c>
      <c r="D45" s="4" t="inlineStr">
        <is>
          <t>75.00%</t>
        </is>
      </c>
    </row>
    <row r="46">
      <c r="A46" s="4" t="inlineStr">
        <is>
          <t>Ordinary Shares And Convertible Warrants [Member] | Tata Sons Private Limited [Member] | Preferential Allotment [Member]</t>
        </is>
      </c>
    </row>
    <row r="47">
      <c r="A47" s="3" t="inlineStr">
        <is>
          <t>Disclosure of classes of share capital [line items]</t>
        </is>
      </c>
    </row>
    <row r="48">
      <c r="A48" s="4" t="inlineStr">
        <is>
          <t>Proceeds from equity and convertible warrants</t>
        </is>
      </c>
      <c r="D48" s="8" t="n">
        <v>38918500</v>
      </c>
    </row>
    <row r="49">
      <c r="A49" s="4" t="inlineStr">
        <is>
          <t>Convertible Warrants Converted Into Ordinary Shares [Member] | Tata Sons Private Limited [Member] | Preferential Allotment [Member]</t>
        </is>
      </c>
    </row>
    <row r="50">
      <c r="A50" s="3" t="inlineStr">
        <is>
          <t>Disclosure of classes of share capital [line items]</t>
        </is>
      </c>
    </row>
    <row r="51">
      <c r="A51" s="4" t="inlineStr">
        <is>
          <t>Proceeds from equity and convertible warrants</t>
        </is>
      </c>
      <c r="C51" s="8" t="n">
        <v>26025000</v>
      </c>
    </row>
    <row r="52">
      <c r="A52" s="4" t="inlineStr">
        <is>
          <t>Warrants Converted Into Equity Shares</t>
        </is>
      </c>
      <c r="C52" s="5" t="n">
        <v>231333871</v>
      </c>
    </row>
    <row r="53"/>
    <row r="54">
      <c r="A54" s="4" t="inlineStr">
        <is>
          <t>[1]</t>
        </is>
      </c>
      <c r="B54" s="4" t="inlineStr">
        <is>
          <t>Amounts less than Rs. 50,000</t>
        </is>
      </c>
    </row>
  </sheetData>
  <mergeCells count="4">
    <mergeCell ref="A1:B2"/>
    <mergeCell ref="C1:E1"/>
    <mergeCell ref="A53:D53"/>
    <mergeCell ref="B54:D5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Currency Translation Reserv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4" t="inlineStr">
        <is>
          <t>Balance at the beginning</t>
        </is>
      </c>
      <c r="C3" s="7" t="n">
        <v>598034.7</v>
      </c>
      <c r="D3" s="7" t="n">
        <v>558067.4</v>
      </c>
    </row>
    <row r="4">
      <c r="A4" s="4" t="inlineStr">
        <is>
          <t>Net change in translation reserve – equity accounted investees (net)</t>
        </is>
      </c>
      <c r="B4" s="6" t="n">
        <v>20.5</v>
      </c>
      <c r="C4" s="9" t="n">
        <v>1500.1</v>
      </c>
      <c r="D4" s="9" t="n">
        <v>1026.1</v>
      </c>
      <c r="E4" s="7" t="n">
        <v>-586.1</v>
      </c>
    </row>
    <row r="5">
      <c r="A5" s="4" t="inlineStr">
        <is>
          <t>Balance at the end</t>
        </is>
      </c>
      <c r="B5" s="9" t="n">
        <v>7100.8</v>
      </c>
      <c r="C5" s="9" t="n">
        <v>519135.8</v>
      </c>
      <c r="D5" s="9" t="n">
        <v>598034.7</v>
      </c>
      <c r="E5" s="9" t="n">
        <v>558067.4</v>
      </c>
    </row>
    <row r="6">
      <c r="A6" s="4" t="inlineStr">
        <is>
          <t>Currency translation reserve [Member]</t>
        </is>
      </c>
    </row>
    <row r="7">
      <c r="A7" s="4" t="inlineStr">
        <is>
          <t>Balance at the beginning</t>
        </is>
      </c>
      <c r="B7" s="9" t="n">
        <v>703.4</v>
      </c>
      <c r="C7" s="9" t="n">
        <v>51422.5</v>
      </c>
      <c r="D7" s="9" t="n">
        <v>28388.6</v>
      </c>
      <c r="E7" s="9" t="n">
        <v>49388.8</v>
      </c>
    </row>
    <row r="8">
      <c r="A8" s="4" t="inlineStr">
        <is>
          <t>Exchange differences arising on translating the net assets of foreign operations (net)</t>
        </is>
      </c>
      <c r="B8" s="9" t="n">
        <v>553.4</v>
      </c>
      <c r="C8" s="9" t="n">
        <v>40454.9</v>
      </c>
      <c r="D8" s="9" t="n">
        <v>22007.8</v>
      </c>
      <c r="E8" s="9" t="n">
        <v>-20414.1</v>
      </c>
    </row>
    <row r="9">
      <c r="A9" s="4" t="inlineStr">
        <is>
          <t>Change in effective portion of hedges of net investment in foreign operations</t>
        </is>
      </c>
      <c r="B9" s="9" t="n">
        <v>-50.4</v>
      </c>
      <c r="C9" s="9" t="n">
        <v>-3685.5</v>
      </c>
    </row>
    <row r="10">
      <c r="A10" s="4" t="inlineStr">
        <is>
          <t>Net change in translation reserve – equity accounted investees (net)</t>
        </is>
      </c>
      <c r="B10" s="9" t="n">
        <v>20.5</v>
      </c>
      <c r="C10" s="9" t="n">
        <v>1500.1</v>
      </c>
      <c r="D10" s="9" t="n">
        <v>1026.1</v>
      </c>
      <c r="E10" s="9" t="n">
        <v>-586.1</v>
      </c>
    </row>
    <row r="11">
      <c r="A11" s="4" t="inlineStr">
        <is>
          <t>Balance at the end</t>
        </is>
      </c>
      <c r="B11" s="6" t="n">
        <v>1226.9</v>
      </c>
      <c r="C11" s="8" t="n">
        <v>89692</v>
      </c>
      <c r="D11" s="7" t="n">
        <v>51422.5</v>
      </c>
      <c r="E11" s="7" t="n">
        <v>28388.6</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Gain/(loss) on Equity Instruments Held as Fair Valu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4" t="inlineStr">
        <is>
          <t>Balance at the beginning</t>
        </is>
      </c>
      <c r="C3" s="7" t="n">
        <v>598034.7</v>
      </c>
      <c r="D3" s="7" t="n">
        <v>558067.4</v>
      </c>
    </row>
    <row r="4">
      <c r="A4" s="4" t="inlineStr">
        <is>
          <t>Balance at the end</t>
        </is>
      </c>
      <c r="B4" s="6" t="n">
        <v>7100.8</v>
      </c>
      <c r="C4" s="9" t="n">
        <v>519135.8</v>
      </c>
      <c r="D4" s="9" t="n">
        <v>598034.7</v>
      </c>
      <c r="E4" s="7" t="n">
        <v>558067.4</v>
      </c>
    </row>
    <row r="5">
      <c r="A5" s="4" t="inlineStr">
        <is>
          <t>Gain/(loss) on Equity instruments held as fair value through other comprehensive income [Member]</t>
        </is>
      </c>
    </row>
    <row r="6">
      <c r="A6" s="4" t="inlineStr">
        <is>
          <t>Balance at the beginning</t>
        </is>
      </c>
      <c r="B6" s="9" t="n">
        <v>5.3</v>
      </c>
      <c r="C6" s="5" t="n">
        <v>391</v>
      </c>
      <c r="D6" s="9" t="n">
        <v>1785.5</v>
      </c>
    </row>
    <row r="7">
      <c r="A7" s="4" t="inlineStr">
        <is>
          <t>Effect of transition to IFRS 9</t>
        </is>
      </c>
      <c r="B7" s="5" t="n">
        <v>0</v>
      </c>
      <c r="C7" s="5" t="n">
        <v>0</v>
      </c>
      <c r="E7" s="9" t="n">
        <v>1392.8</v>
      </c>
    </row>
    <row r="8">
      <c r="A8" s="4" t="inlineStr">
        <is>
          <t>Other Comprehensive income for the year</t>
        </is>
      </c>
      <c r="B8" s="9" t="n">
        <v>57.6</v>
      </c>
      <c r="C8" s="9" t="n">
        <v>4206.6</v>
      </c>
      <c r="D8" s="9" t="n">
        <v>-1369.3</v>
      </c>
      <c r="E8" s="9" t="n">
        <v>438.1</v>
      </c>
    </row>
    <row r="9">
      <c r="A9" s="4" t="inlineStr">
        <is>
          <t>Income tax relating to gain/(loss) recognized on equity investments, where applicable</t>
        </is>
      </c>
      <c r="B9" s="9" t="n">
        <v>-2.5</v>
      </c>
      <c r="C9" s="9" t="n">
        <v>-180.5</v>
      </c>
      <c r="D9" s="9" t="n">
        <v>-25.2</v>
      </c>
      <c r="E9" s="9" t="n">
        <v>3.9</v>
      </c>
    </row>
    <row r="10">
      <c r="A10" s="4" t="inlineStr">
        <is>
          <t>Profit on sale of equity investments reclassified to retained earnings</t>
        </is>
      </c>
      <c r="B10" s="9" t="n">
        <v>-0.6</v>
      </c>
      <c r="C10" s="9" t="n">
        <v>-43.6</v>
      </c>
      <c r="E10" s="9" t="n">
        <v>-49.3</v>
      </c>
    </row>
    <row r="11">
      <c r="A11" s="4" t="inlineStr">
        <is>
          <t>Balance at the end</t>
        </is>
      </c>
      <c r="B11" s="6" t="n">
        <v>59.8</v>
      </c>
      <c r="C11" s="7" t="n">
        <v>4373.5</v>
      </c>
      <c r="D11" s="8" t="n">
        <v>391</v>
      </c>
      <c r="E11" s="7" t="n">
        <v>1785.5</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Hedging Reserve (Detail) ₨ in Thousand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4" t="inlineStr">
        <is>
          <t>Balance at the beginning</t>
        </is>
      </c>
      <c r="C3" s="8" t="n">
        <v>598034700</v>
      </c>
      <c r="D3" s="8" t="n">
        <v>558067400</v>
      </c>
    </row>
    <row r="4">
      <c r="A4" s="4" t="inlineStr">
        <is>
          <t>Gain/(loss) recognized on cash flow hedges</t>
        </is>
      </c>
      <c r="B4" s="6" t="n">
        <v>605.2</v>
      </c>
      <c r="C4" s="5" t="n">
        <v>44248700</v>
      </c>
      <c r="D4" s="5" t="n">
        <v>-25583400</v>
      </c>
      <c r="E4" s="8" t="n">
        <v>-90571200</v>
      </c>
    </row>
    <row r="5">
      <c r="A5" s="4" t="inlineStr">
        <is>
          <t>(Gain)/loss reclassified to profit or loss</t>
        </is>
      </c>
      <c r="B5" s="9" t="n">
        <v>139.6</v>
      </c>
      <c r="C5" s="5" t="n">
        <v>10201300</v>
      </c>
      <c r="D5" s="5" t="n">
        <v>49160500</v>
      </c>
      <c r="E5" s="5" t="n">
        <v>80562900</v>
      </c>
    </row>
    <row r="6">
      <c r="A6" s="4" t="inlineStr">
        <is>
          <t>Balance at the end</t>
        </is>
      </c>
      <c r="B6" s="9" t="n">
        <v>7100.8</v>
      </c>
      <c r="C6" s="5" t="n">
        <v>519135800</v>
      </c>
      <c r="D6" s="5" t="n">
        <v>598034700</v>
      </c>
      <c r="E6" s="5" t="n">
        <v>558067400</v>
      </c>
    </row>
    <row r="7">
      <c r="A7" s="3" t="inlineStr">
        <is>
          <t>Cash flow hedges [abstract]</t>
        </is>
      </c>
    </row>
    <row r="8">
      <c r="A8" s="4" t="inlineStr">
        <is>
          <t>Equity</t>
        </is>
      </c>
      <c r="B8" s="9" t="n">
        <v>7100.8</v>
      </c>
      <c r="E8" s="5" t="n">
        <v>558067400</v>
      </c>
    </row>
    <row r="9">
      <c r="A9" s="4" t="inlineStr">
        <is>
          <t>Hedging reserve [Member]</t>
        </is>
      </c>
    </row>
    <row r="10">
      <c r="A10" s="4" t="inlineStr">
        <is>
          <t>Balance at the beginning</t>
        </is>
      </c>
      <c r="B10" s="9" t="n">
        <v>-573.6</v>
      </c>
      <c r="C10" s="5" t="n">
        <v>-41937100</v>
      </c>
      <c r="D10" s="5" t="n">
        <v>-60668200</v>
      </c>
      <c r="E10" s="5" t="n">
        <v>-39224000</v>
      </c>
    </row>
    <row r="11">
      <c r="A11" s="4" t="inlineStr">
        <is>
          <t>Effect of transition to IFRS 9</t>
        </is>
      </c>
      <c r="B11" s="5" t="n">
        <v>0</v>
      </c>
      <c r="C11" s="5" t="n">
        <v>0</v>
      </c>
      <c r="E11" s="5" t="n">
        <v>-2819800</v>
      </c>
    </row>
    <row r="12">
      <c r="A12" s="4" t="inlineStr">
        <is>
          <t>Gain/(loss) recognized on cash flow hedges</t>
        </is>
      </c>
      <c r="B12" s="5" t="n">
        <v>526</v>
      </c>
      <c r="C12" s="5" t="n">
        <v>38456800</v>
      </c>
      <c r="D12" s="5" t="n">
        <v>-23130000</v>
      </c>
      <c r="E12" s="5" t="n">
        <v>-89824600</v>
      </c>
    </row>
    <row r="13">
      <c r="A13" s="4" t="inlineStr">
        <is>
          <t>Income tax relating to gain/loss recognized on cash flow hedges</t>
        </is>
      </c>
      <c r="B13" s="9" t="n">
        <v>-100.6</v>
      </c>
      <c r="C13" s="5" t="n">
        <v>-7450180</v>
      </c>
      <c r="D13" s="5" t="n">
        <v>4305800</v>
      </c>
      <c r="E13" s="5" t="n">
        <v>16974800</v>
      </c>
    </row>
    <row r="14">
      <c r="A14" s="4" t="inlineStr">
        <is>
          <t>(Gain)/loss reclassified to profit or loss</t>
        </is>
      </c>
      <c r="B14" s="9" t="n">
        <v>156.7</v>
      </c>
      <c r="C14" s="5" t="n">
        <v>11455900</v>
      </c>
      <c r="D14" s="5" t="n">
        <v>50102900</v>
      </c>
      <c r="E14" s="5" t="n">
        <v>79903600</v>
      </c>
    </row>
    <row r="15">
      <c r="A15" s="4" t="inlineStr">
        <is>
          <t>Income tax relating to gain/loss reclassified to profit or loss</t>
        </is>
      </c>
      <c r="B15" s="9" t="n">
        <v>-30.2</v>
      </c>
      <c r="C15" s="5" t="n">
        <v>-2210100</v>
      </c>
      <c r="D15" s="5" t="n">
        <v>-9064700</v>
      </c>
      <c r="E15" s="5" t="n">
        <v>-15181100</v>
      </c>
    </row>
    <row r="16">
      <c r="A16" s="4" t="inlineStr">
        <is>
          <t>Amount reclassed from Hedge reserve to Inventory on maturity of inventory hedges</t>
        </is>
      </c>
      <c r="B16" s="9" t="n">
        <v>6.2</v>
      </c>
      <c r="C16" s="5" t="n">
        <v>456100</v>
      </c>
      <c r="D16" s="5" t="n">
        <v>-4299900</v>
      </c>
      <c r="E16" s="5" t="n">
        <v>-12959400</v>
      </c>
    </row>
    <row r="17">
      <c r="A17" s="4" t="inlineStr">
        <is>
          <t>Income tax on amount reclassed from Hedge reserve to Inventory on maturity of inventory hedges</t>
        </is>
      </c>
      <c r="B17" s="9" t="n">
        <v>-1.2</v>
      </c>
      <c r="C17" s="5" t="n">
        <v>-87300</v>
      </c>
      <c r="D17" s="5" t="n">
        <v>817000</v>
      </c>
      <c r="E17" s="5" t="n">
        <v>2462300</v>
      </c>
    </row>
    <row r="18">
      <c r="A18" s="4" t="inlineStr">
        <is>
          <t>Balance at the end</t>
        </is>
      </c>
      <c r="B18" s="9" t="n">
        <v>-16.7</v>
      </c>
      <c r="C18" s="5" t="n">
        <v>-1222100</v>
      </c>
      <c r="D18" s="5" t="n">
        <v>-41937100</v>
      </c>
      <c r="E18" s="5" t="n">
        <v>-60668200</v>
      </c>
    </row>
    <row r="19">
      <c r="A19" s="3" t="inlineStr">
        <is>
          <t>Cash flow hedges [abstract]</t>
        </is>
      </c>
    </row>
    <row r="20">
      <c r="A20" s="4" t="inlineStr">
        <is>
          <t>Equity</t>
        </is>
      </c>
      <c r="B20" s="9" t="n">
        <v>-16.7</v>
      </c>
      <c r="E20" s="5" t="n">
        <v>-60668200</v>
      </c>
    </row>
    <row r="21">
      <c r="A21" s="4" t="inlineStr">
        <is>
          <t>Hedging reserve [Member] | Continued Hedges [Member]</t>
        </is>
      </c>
    </row>
    <row r="22">
      <c r="A22" s="4" t="inlineStr">
        <is>
          <t>Balance at the beginning</t>
        </is>
      </c>
      <c r="C22" s="5" t="n">
        <v>-38520700</v>
      </c>
      <c r="D22" s="5" t="n">
        <v>-56981500</v>
      </c>
    </row>
    <row r="23">
      <c r="A23" s="4" t="inlineStr">
        <is>
          <t>Balance at the end</t>
        </is>
      </c>
      <c r="B23" s="9" t="n">
        <v>-7.1</v>
      </c>
      <c r="C23" s="5" t="n">
        <v>-516800</v>
      </c>
      <c r="D23" s="5" t="n">
        <v>-38520700</v>
      </c>
      <c r="E23" s="5" t="n">
        <v>-56981500</v>
      </c>
    </row>
    <row r="24">
      <c r="A24" s="3" t="inlineStr">
        <is>
          <t>Cash flow hedges [abstract]</t>
        </is>
      </c>
    </row>
    <row r="25">
      <c r="A25" s="4" t="inlineStr">
        <is>
          <t>Equity</t>
        </is>
      </c>
      <c r="B25" s="9" t="n">
        <v>-7.1</v>
      </c>
      <c r="E25" s="5" t="n">
        <v>-56981500</v>
      </c>
    </row>
    <row r="26">
      <c r="A26" s="4" t="inlineStr">
        <is>
          <t>Hedging reserve [Member] | Discontinued Hedges [Member]</t>
        </is>
      </c>
    </row>
    <row r="27">
      <c r="A27" s="4" t="inlineStr">
        <is>
          <t>Balance at the beginning</t>
        </is>
      </c>
      <c r="C27" s="5" t="n">
        <v>-3416400</v>
      </c>
      <c r="D27" s="5" t="n">
        <v>-3686700</v>
      </c>
    </row>
    <row r="28">
      <c r="A28" s="4" t="inlineStr">
        <is>
          <t>Balance at the end</t>
        </is>
      </c>
      <c r="B28" s="9" t="n">
        <v>-9.6</v>
      </c>
      <c r="C28" s="8" t="n">
        <v>-705400</v>
      </c>
      <c r="D28" s="8" t="n">
        <v>-3416400</v>
      </c>
      <c r="E28" s="5" t="n">
        <v>-3686700</v>
      </c>
    </row>
    <row r="29">
      <c r="A29" s="3" t="inlineStr">
        <is>
          <t>Cash flow hedges [abstract]</t>
        </is>
      </c>
    </row>
    <row r="30">
      <c r="A30" s="4" t="inlineStr">
        <is>
          <t>Equity</t>
        </is>
      </c>
      <c r="B30" s="6" t="n">
        <v>-9.6</v>
      </c>
      <c r="E30" s="8" t="n">
        <v>-3686700</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t>
        </is>
      </c>
      <c r="B1" s="2" t="inlineStr">
        <is>
          <t>12 Months Ended</t>
        </is>
      </c>
    </row>
    <row r="2">
      <c r="B2" s="2" t="inlineStr">
        <is>
          <t>Mar. 31, 2021</t>
        </is>
      </c>
    </row>
    <row r="3">
      <c r="A3" s="3" t="inlineStr">
        <is>
          <t>Statement [line items]</t>
        </is>
      </c>
    </row>
    <row r="4">
      <c r="A4" s="4" t="inlineStr">
        <is>
          <t>Other financial assets</t>
        </is>
      </c>
      <c r="B4" s="4" t="inlineStr">
        <is>
          <t xml:space="preserve"> 8. Other financial assets - current Other financial assets - current consist of the following: As at March 31, 2021 2021 2020 (In millions) Derivative financial instruments US$ 390.0 Rs. 28,514.2 Rs. 23,913.0 Loans to channel partners 27.7 2,023.7 1,487.6 Advances and other receivables recoverable in cash 462.4 33,807.4 25,214.3 Inter corporate deposits 0.6 43.0 46.9 Government grant receivables 76.7 5,610.2 4,296.9 Restricted bank deposits 102.1 7,464.5 4,297.0 Lease receivables 3.3 238.6 6.0 Others — — 252.5 Total US$ 1,062.8 Rs. 77,701.6 Rs. 59,514.2 Restricted bank deposits include Rs.4,912.7 million and Rs. 2,996.9 million as at March 31, 2021 and 2020, respectively, held as security in relation to interest and repayment of borrowings. Out of these deposits, Rs.1,744.4 million and Rs. 1,015.1 million as at March 31, 2021 and 2020, respectively, are pledged till the maturity of the respective borrowings. As at March 31, 2021, restricted deposits includes Rs. 734.7 million (as at March 31, 2020 Rs. Nil) towards Company’s contribution for Family Pension from October 1, 2019, in lieu of Tata Motors Pension Trust exemption surrender application pending with Employee Provident Fund Organization. Subsequent to the year end, these balances are transferred to Tata Motors Pension Trust. </t>
        </is>
      </c>
    </row>
    <row r="5">
      <c r="A5" s="4" t="inlineStr">
        <is>
          <t>Other financial assets - noncurrent [Member]</t>
        </is>
      </c>
    </row>
    <row r="6">
      <c r="A6" s="3" t="inlineStr">
        <is>
          <t>Statement [line items]</t>
        </is>
      </c>
    </row>
    <row r="7">
      <c r="A7" s="4" t="inlineStr">
        <is>
          <t>Other financial assets</t>
        </is>
      </c>
      <c r="B7" s="4" t="inlineStr">
        <is>
          <t xml:space="preserve"> 9. Other financial assets Non-current Other financial assets - non-current As at March 31, 2021 2021 2020 (In millions) Derivative financial instruments US$ 446.1 Rs. 32,612.2 Rs. 22,911.6 Loans to channel partners 96.6 7,063.5 5,574.2 Advance and other receivables recoverable in cash 104.1 7,611.3 9,747.0 Margin money with banks 73.1 5,346.8 7,865.1 Government grants receivables 91.1 6,656.7 5,781.9 Loans to employees 3.4 246.0 286.7 Restricted deposits 44.4 3,244.6 839.5 Others 101.3 7,404.6 2,317.5 Total US$ 960.1 Rs. 70,185.7 Rs. 55,323.5 Margin money with banks is restricted cash deposits and consists of collateral provided for transfer of finance receivables. Restricted deposits as at March 31, 2021 and 2020, include Rs. 475.5 million and Rs. 561.2 million, respectively held as a financial deposit in relation to ongoing legal cas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Cost of Hedging Reserv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4" t="inlineStr">
        <is>
          <t>Balance at the beginning</t>
        </is>
      </c>
      <c r="C3" s="7" t="n">
        <v>598034.7</v>
      </c>
      <c r="D3" s="7" t="n">
        <v>558067.4</v>
      </c>
    </row>
    <row r="4">
      <c r="A4" s="4" t="inlineStr">
        <is>
          <t>Gain/(loss) recognized on cash flow hedges</t>
        </is>
      </c>
      <c r="B4" s="6" t="n">
        <v>605.2</v>
      </c>
      <c r="C4" s="9" t="n">
        <v>44248.7</v>
      </c>
      <c r="D4" s="9" t="n">
        <v>-25583.4</v>
      </c>
      <c r="E4" s="7" t="n">
        <v>-90571.2</v>
      </c>
    </row>
    <row r="5">
      <c r="A5" s="4" t="inlineStr">
        <is>
          <t>(Gain)/loss reclassified to profit or loss</t>
        </is>
      </c>
      <c r="B5" s="9" t="n">
        <v>139.6</v>
      </c>
      <c r="C5" s="9" t="n">
        <v>10201.3</v>
      </c>
      <c r="D5" s="9" t="n">
        <v>49160.5</v>
      </c>
      <c r="E5" s="9" t="n">
        <v>80562.89999999999</v>
      </c>
    </row>
    <row r="6">
      <c r="A6" s="4" t="inlineStr">
        <is>
          <t>Balance at the end</t>
        </is>
      </c>
      <c r="B6" s="9" t="n">
        <v>7100.8</v>
      </c>
      <c r="C6" s="9" t="n">
        <v>519135.8</v>
      </c>
      <c r="D6" s="9" t="n">
        <v>598034.7</v>
      </c>
      <c r="E6" s="9" t="n">
        <v>558067.4</v>
      </c>
    </row>
    <row r="7">
      <c r="A7" s="3" t="inlineStr">
        <is>
          <t>Cash flow hedges [abstract]</t>
        </is>
      </c>
    </row>
    <row r="8">
      <c r="A8" s="4" t="inlineStr">
        <is>
          <t>Equity</t>
        </is>
      </c>
      <c r="B8" s="9" t="n">
        <v>7100.8</v>
      </c>
      <c r="E8" s="9" t="n">
        <v>558067.4</v>
      </c>
    </row>
    <row r="9">
      <c r="A9" s="4" t="inlineStr">
        <is>
          <t>Movements of cost of hedging reserve which included time value of options forward element of forward contracts and foreign currency basis spread [Member]</t>
        </is>
      </c>
    </row>
    <row r="10">
      <c r="A10" s="4" t="inlineStr">
        <is>
          <t>Balance at the beginning</t>
        </is>
      </c>
      <c r="B10" s="9" t="n">
        <v>-60.6</v>
      </c>
      <c r="C10" s="9" t="n">
        <v>-4428.7</v>
      </c>
      <c r="D10" s="9" t="n">
        <v>-2873.9</v>
      </c>
      <c r="E10" s="9" t="n">
        <v>-4473.1</v>
      </c>
    </row>
    <row r="11">
      <c r="A11" s="4" t="inlineStr">
        <is>
          <t>Effect of transition to IFRS 9</t>
        </is>
      </c>
      <c r="E11" s="9" t="n">
        <v>204.8</v>
      </c>
    </row>
    <row r="12">
      <c r="A12" s="4" t="inlineStr">
        <is>
          <t>Gain/(loss) recognized on cash flow hedges</t>
        </is>
      </c>
      <c r="B12" s="9" t="n">
        <v>79.3</v>
      </c>
      <c r="C12" s="9" t="n">
        <v>5791.9</v>
      </c>
      <c r="D12" s="9" t="n">
        <v>-2453.4</v>
      </c>
      <c r="E12" s="9" t="n">
        <v>-746.6</v>
      </c>
    </row>
    <row r="13">
      <c r="A13" s="4" t="inlineStr">
        <is>
          <t>Income tax relating to gain/loss recognized on cash flow hedges</t>
        </is>
      </c>
      <c r="B13" s="5" t="n">
        <v>-16</v>
      </c>
      <c r="C13" s="9" t="n">
        <v>-1169.8</v>
      </c>
      <c r="D13" s="9" t="n">
        <v>600.6</v>
      </c>
      <c r="E13" s="9" t="n">
        <v>207.5</v>
      </c>
    </row>
    <row r="14">
      <c r="A14" s="4" t="inlineStr">
        <is>
          <t>(Gain)/loss reclassified to profit or loss</t>
        </is>
      </c>
      <c r="B14" s="9" t="n">
        <v>-17.2</v>
      </c>
      <c r="C14" s="9" t="n">
        <v>-1254.6</v>
      </c>
      <c r="D14" s="9" t="n">
        <v>-942.4</v>
      </c>
      <c r="E14" s="9" t="n">
        <v>659.3</v>
      </c>
    </row>
    <row r="15">
      <c r="A15" s="4" t="inlineStr">
        <is>
          <t>Income tax relating to gain/loss reclassified to profit or loss</t>
        </is>
      </c>
      <c r="B15" s="9" t="n">
        <v>2.5</v>
      </c>
      <c r="C15" s="9" t="n">
        <v>181.7</v>
      </c>
      <c r="D15" s="5" t="n">
        <v>167</v>
      </c>
      <c r="E15" s="9" t="n">
        <v>-125.3</v>
      </c>
    </row>
    <row r="16">
      <c r="A16" s="4" t="inlineStr">
        <is>
          <t>Amounts removed from hedge reserve and recognized in inventory</t>
        </is>
      </c>
      <c r="B16" s="9" t="n">
        <v>14.7</v>
      </c>
      <c r="C16" s="9" t="n">
        <v>1077.2</v>
      </c>
      <c r="D16" s="9" t="n">
        <v>1324.9</v>
      </c>
      <c r="E16" s="9" t="n">
        <v>1727.8</v>
      </c>
    </row>
    <row r="17">
      <c r="A17" s="4" t="inlineStr">
        <is>
          <t>Income tax related to amounts removed from hedge reserve and recognized in inventory</t>
        </is>
      </c>
      <c r="B17" s="9" t="n">
        <v>-2.8</v>
      </c>
      <c r="C17" s="9" t="n">
        <v>-203.8</v>
      </c>
      <c r="D17" s="9" t="n">
        <v>-251.5</v>
      </c>
      <c r="E17" s="9" t="n">
        <v>-328.3</v>
      </c>
    </row>
    <row r="18">
      <c r="A18" s="4" t="inlineStr">
        <is>
          <t>Balance at the end</t>
        </is>
      </c>
      <c r="B18" s="9" t="n">
        <v>-0.1</v>
      </c>
      <c r="C18" s="9" t="n">
        <v>-6.1</v>
      </c>
      <c r="D18" s="9" t="n">
        <v>-4428.7</v>
      </c>
      <c r="E18" s="9" t="n">
        <v>-2873.9</v>
      </c>
    </row>
    <row r="19">
      <c r="A19" s="3" t="inlineStr">
        <is>
          <t>Cash flow hedges [abstract]</t>
        </is>
      </c>
    </row>
    <row r="20">
      <c r="A20" s="4" t="inlineStr">
        <is>
          <t>Equity</t>
        </is>
      </c>
      <c r="B20" s="9" t="n">
        <v>-0.1</v>
      </c>
      <c r="E20" s="9" t="n">
        <v>-2873.9</v>
      </c>
    </row>
    <row r="21">
      <c r="A21" s="4" t="inlineStr">
        <is>
          <t>Movements of cost of hedging reserve which included time value of options forward element of forward contracts and foreign currency basis spread [Member] | Continued Hedges [Member]</t>
        </is>
      </c>
    </row>
    <row r="22">
      <c r="A22" s="4" t="inlineStr">
        <is>
          <t>Balance at the beginning</t>
        </is>
      </c>
      <c r="C22" s="9" t="n">
        <v>-4338.6</v>
      </c>
      <c r="D22" s="9" t="n">
        <v>-2873.9</v>
      </c>
    </row>
    <row r="23">
      <c r="A23" s="4" t="inlineStr">
        <is>
          <t>Balance at the end</t>
        </is>
      </c>
      <c r="B23" s="9" t="n">
        <v>-0.1</v>
      </c>
      <c r="C23" s="9" t="n">
        <v>-6.1</v>
      </c>
      <c r="D23" s="9" t="n">
        <v>-4338.6</v>
      </c>
      <c r="E23" s="9" t="n">
        <v>-2873.9</v>
      </c>
    </row>
    <row r="24">
      <c r="A24" s="3" t="inlineStr">
        <is>
          <t>Cash flow hedges [abstract]</t>
        </is>
      </c>
    </row>
    <row r="25">
      <c r="A25" s="4" t="inlineStr">
        <is>
          <t>Equity</t>
        </is>
      </c>
      <c r="B25" s="6" t="n">
        <v>-0.1</v>
      </c>
      <c r="E25" s="7" t="n">
        <v>-2873.9</v>
      </c>
    </row>
    <row r="26">
      <c r="A26" s="4" t="inlineStr">
        <is>
          <t>Movements of cost of hedging reserve which included time value of options forward element of forward contracts and foreign currency basis spread [Member] | Discontinued Hedges [Member]</t>
        </is>
      </c>
    </row>
    <row r="27">
      <c r="A27" s="4" t="inlineStr">
        <is>
          <t>Balance at the beginning</t>
        </is>
      </c>
      <c r="C27" s="7" t="n">
        <v>-90.09999999999999</v>
      </c>
    </row>
    <row r="28">
      <c r="A28" s="4" t="inlineStr">
        <is>
          <t>Balance at the end</t>
        </is>
      </c>
      <c r="D28" s="7" t="n">
        <v>-90.09999999999999</v>
      </c>
    </row>
    <row r="29">
      <c r="A29" s="3" t="inlineStr">
        <is>
          <t>Cash flow hedges [abstract]</t>
        </is>
      </c>
    </row>
    <row r="30">
      <c r="A30" s="4" t="inlineStr">
        <is>
          <t>Equity</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omponents of Equity - Disclosure of Detailed Information About Other Components Of Equity Explanatory (Detail) - Reserve of gains and losses from investments in Debt instruments [Member] ₨ in Millions, $ in Millions</t>
        </is>
      </c>
      <c r="B1" s="2" t="inlineStr">
        <is>
          <t>12 Months Ended</t>
        </is>
      </c>
    </row>
    <row r="2">
      <c r="B2" s="2" t="inlineStr">
        <is>
          <t>Mar. 31, 2021USD ($)</t>
        </is>
      </c>
      <c r="C2" s="2" t="inlineStr">
        <is>
          <t>Mar. 31, 2021INR (₨)</t>
        </is>
      </c>
      <c r="D2" s="2" t="inlineStr">
        <is>
          <t>Mar. 31, 2020INR (₨)</t>
        </is>
      </c>
    </row>
    <row r="3">
      <c r="A3" s="4" t="inlineStr">
        <is>
          <t>Balance at the beginning</t>
        </is>
      </c>
      <c r="B3" s="6" t="n">
        <v>12.1</v>
      </c>
      <c r="C3" s="7" t="n">
        <v>886.3</v>
      </c>
    </row>
    <row r="4">
      <c r="A4" s="4" t="inlineStr">
        <is>
          <t>Other Comprehensive income for the year</t>
        </is>
      </c>
      <c r="B4" s="9" t="n">
        <v>28.3</v>
      </c>
      <c r="C4" s="5" t="n">
        <v>2069</v>
      </c>
      <c r="D4" s="7" t="n">
        <v>1362.4</v>
      </c>
    </row>
    <row r="5">
      <c r="A5" s="4" t="inlineStr">
        <is>
          <t>Income tax relating to gain/(loss) recognized on debt investments, where applicable</t>
        </is>
      </c>
      <c r="B5" s="9" t="n">
        <v>-5.3</v>
      </c>
      <c r="C5" s="9" t="n">
        <v>-387.5</v>
      </c>
      <c r="D5" s="9" t="n">
        <v>-476.1</v>
      </c>
    </row>
    <row r="6">
      <c r="A6" s="4" t="inlineStr">
        <is>
          <t>Balance at the end</t>
        </is>
      </c>
      <c r="B6" s="6" t="n">
        <v>35.1</v>
      </c>
      <c r="C6" s="7" t="n">
        <v>2567.8</v>
      </c>
      <c r="D6" s="7" t="n">
        <v>886.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Other Components of Equity (Detail) ₨ in Millions, $ in Millions</t>
        </is>
      </c>
      <c r="B1" s="2" t="inlineStr">
        <is>
          <t>Mar. 31, 2021USD ($)</t>
        </is>
      </c>
      <c r="C1" s="2" t="inlineStr">
        <is>
          <t>Mar. 31, 2021INR (₨)</t>
        </is>
      </c>
      <c r="D1" s="2" t="inlineStr">
        <is>
          <t>Mar. 31, 2020INR (₨)</t>
        </is>
      </c>
      <c r="E1" s="2" t="inlineStr">
        <is>
          <t>Mar. 31, 2019INR (₨)</t>
        </is>
      </c>
    </row>
    <row r="2">
      <c r="A2" s="3" t="inlineStr">
        <is>
          <t>Statement of changes in equity [abstract]</t>
        </is>
      </c>
    </row>
    <row r="3">
      <c r="A3" s="4" t="inlineStr">
        <is>
          <t>Currency translation reserve</t>
        </is>
      </c>
      <c r="B3" s="6" t="n">
        <v>1226.9</v>
      </c>
      <c r="C3" s="8" t="n">
        <v>89692</v>
      </c>
      <c r="D3" s="7" t="n">
        <v>51422.5</v>
      </c>
      <c r="E3" s="7" t="n">
        <v>28388.6</v>
      </c>
    </row>
    <row r="4">
      <c r="A4" s="4" t="inlineStr">
        <is>
          <t>Investments reserve</t>
        </is>
      </c>
      <c r="B4" s="9" t="n">
        <v>59.8</v>
      </c>
      <c r="C4" s="9" t="n">
        <v>4373.5</v>
      </c>
      <c r="D4" s="5" t="n">
        <v>391</v>
      </c>
      <c r="E4" s="9" t="n">
        <v>1785.5</v>
      </c>
    </row>
    <row r="5">
      <c r="A5" s="4" t="inlineStr">
        <is>
          <t>Hedging reserve</t>
        </is>
      </c>
      <c r="B5" s="9" t="n">
        <v>-16.7</v>
      </c>
      <c r="C5" s="9" t="n">
        <v>-1222.1</v>
      </c>
      <c r="D5" s="9" t="n">
        <v>-41937.1</v>
      </c>
      <c r="E5" s="9" t="n">
        <v>-60668.2</v>
      </c>
    </row>
    <row r="6">
      <c r="A6" s="4" t="inlineStr">
        <is>
          <t>Cost of hedge reserve</t>
        </is>
      </c>
      <c r="B6" s="9" t="n">
        <v>-0.1</v>
      </c>
      <c r="C6" s="9" t="n">
        <v>-6.1</v>
      </c>
      <c r="D6" s="9" t="n">
        <v>-4428.7</v>
      </c>
      <c r="E6" s="9" t="n">
        <v>-2873.9</v>
      </c>
    </row>
    <row r="7">
      <c r="A7" s="4" t="inlineStr">
        <is>
          <t>Debt reserve</t>
        </is>
      </c>
      <c r="B7" s="9" t="n">
        <v>35.1</v>
      </c>
      <c r="C7" s="9" t="n">
        <v>2567.8</v>
      </c>
      <c r="D7" s="9" t="n">
        <v>886.3</v>
      </c>
    </row>
    <row r="8">
      <c r="A8" s="4" t="inlineStr">
        <is>
          <t>Total</t>
        </is>
      </c>
      <c r="B8" s="10" t="n">
        <v>1305</v>
      </c>
      <c r="C8" s="7" t="n">
        <v>95405.10000000001</v>
      </c>
      <c r="D8" s="8" t="n">
        <v>6334</v>
      </c>
      <c r="E8" s="8" t="n">
        <v>-3336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onents of Equity - Additional Information (Detail) - INR (₨) ₨ in Millions</t>
        </is>
      </c>
      <c r="B1" s="2" t="inlineStr">
        <is>
          <t>12 Months Ended</t>
        </is>
      </c>
    </row>
    <row r="2">
      <c r="B2" s="2" t="inlineStr">
        <is>
          <t>Mar. 31, 2020</t>
        </is>
      </c>
      <c r="C2" s="2" t="inlineStr">
        <is>
          <t>Mar. 31, 2019</t>
        </is>
      </c>
    </row>
    <row r="3">
      <c r="A3" s="3" t="inlineStr">
        <is>
          <t>Statement of changes in equity [abstract]</t>
        </is>
      </c>
    </row>
    <row r="4">
      <c r="A4" s="4" t="inlineStr">
        <is>
          <t>Reclassification of cash flow hedge on inventory from the category of not being classified into profit or loss into will be reclassified into profit or loss before tax</t>
        </is>
      </c>
      <c r="B4" s="7" t="n">
        <v>6753.2</v>
      </c>
      <c r="C4" s="7" t="n">
        <v>18134.9</v>
      </c>
    </row>
    <row r="5">
      <c r="A5" s="4" t="inlineStr">
        <is>
          <t>Reclassification of cash flow hedge on inventory from the category of not being classified into profit or loss into will be reclassified into profit or loss tax</t>
        </is>
      </c>
      <c r="B5" s="7" t="n">
        <v>1325.8</v>
      </c>
      <c r="C5" s="7" t="n">
        <v>3459.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Reserves and Dividends - Additional Information (Detail) - ₨ / shares</t>
        </is>
      </c>
      <c r="B1" s="2" t="inlineStr">
        <is>
          <t>12 Months Ended</t>
        </is>
      </c>
    </row>
    <row r="2">
      <c r="B2" s="2" t="inlineStr">
        <is>
          <t>Mar. 31, 2021</t>
        </is>
      </c>
      <c r="C2" s="2" t="inlineStr">
        <is>
          <t>Mar. 31, 2020</t>
        </is>
      </c>
      <c r="D2" s="2" t="inlineStr">
        <is>
          <t>Mar. 31, 2019</t>
        </is>
      </c>
    </row>
    <row r="3">
      <c r="A3" s="4" t="inlineStr">
        <is>
          <t>Debenture Redemption Reserve percentage</t>
        </is>
      </c>
      <c r="B3" s="4" t="inlineStr">
        <is>
          <t>25.00%</t>
        </is>
      </c>
    </row>
    <row r="4">
      <c r="A4" s="4" t="inlineStr">
        <is>
          <t>Minimum percentage of net profit amount required to be transferred to reserve fund before declaring any dividend</t>
        </is>
      </c>
      <c r="B4" s="4" t="inlineStr">
        <is>
          <t>20.00%</t>
        </is>
      </c>
    </row>
    <row r="5">
      <c r="A5" s="4" t="inlineStr">
        <is>
          <t>Dividend declared</t>
        </is>
      </c>
      <c r="B5" s="8" t="n">
        <v>0</v>
      </c>
      <c r="C5" s="8" t="n">
        <v>0</v>
      </c>
      <c r="D5" s="8" t="n">
        <v>0</v>
      </c>
    </row>
    <row r="6">
      <c r="A6" s="4" t="inlineStr">
        <is>
          <t>Tata Daewoo Commercial Vehicle Company Limited [Member]</t>
        </is>
      </c>
    </row>
    <row r="7">
      <c r="A7" s="4" t="inlineStr">
        <is>
          <t>Minimum percentage of cash dividend declared appropriation to legal reserve</t>
        </is>
      </c>
      <c r="B7" s="4" t="inlineStr">
        <is>
          <t>10.00%</t>
        </is>
      </c>
    </row>
    <row r="8">
      <c r="A8" s="4" t="inlineStr">
        <is>
          <t>Percentage of capital stock required until no longer required to appropriate cash dividend declared to legal reserve</t>
        </is>
      </c>
      <c r="B8" s="4" t="inlineStr">
        <is>
          <t>50.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Revenue - Summary of revenu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revenue from contracts with customers [line items]</t>
        </is>
      </c>
    </row>
    <row r="4">
      <c r="A4" s="4" t="inlineStr">
        <is>
          <t>Sale of Services</t>
        </is>
      </c>
      <c r="B4" s="6" t="n">
        <v>461.6</v>
      </c>
      <c r="C4" s="7" t="n">
        <v>33747.3</v>
      </c>
      <c r="D4" s="7" t="n">
        <v>33841.4</v>
      </c>
      <c r="E4" s="7" t="n">
        <v>28091.7</v>
      </c>
    </row>
    <row r="5">
      <c r="A5" s="4" t="inlineStr">
        <is>
          <t>Total revenue from contract with customers</t>
        </is>
      </c>
      <c r="B5" s="9" t="n">
        <v>33534.3</v>
      </c>
      <c r="C5" s="9" t="n">
        <v>2451691.1</v>
      </c>
      <c r="D5" s="9" t="n">
        <v>2606635.2</v>
      </c>
      <c r="E5" s="9" t="n">
        <v>3039207.6</v>
      </c>
    </row>
    <row r="6">
      <c r="A6" s="4" t="inlineStr">
        <is>
          <t>Realised revenue hedges</t>
        </is>
      </c>
      <c r="B6" s="9" t="n">
        <v>-144.2</v>
      </c>
      <c r="C6" s="9" t="n">
        <v>-10540.1</v>
      </c>
      <c r="D6" s="9" t="n">
        <v>-50511.8</v>
      </c>
      <c r="E6" s="9" t="n">
        <v>-79540.7</v>
      </c>
    </row>
    <row r="7">
      <c r="A7" s="4" t="inlineStr">
        <is>
          <t>Revenues</t>
        </is>
      </c>
      <c r="B7" s="9" t="n">
        <v>33390.1</v>
      </c>
      <c r="C7" s="5" t="n">
        <v>2441151</v>
      </c>
      <c r="D7" s="9" t="n">
        <v>2556123.4</v>
      </c>
      <c r="E7" s="9" t="n">
        <v>2959666.9</v>
      </c>
    </row>
    <row r="8">
      <c r="A8" s="4" t="inlineStr">
        <is>
          <t>Vehicles [member]</t>
        </is>
      </c>
    </row>
    <row r="9">
      <c r="A9" s="3" t="inlineStr">
        <is>
          <t>Disclosure of revenue from contracts with customers [line items]</t>
        </is>
      </c>
    </row>
    <row r="10">
      <c r="A10" s="4" t="inlineStr">
        <is>
          <t>Sale of products</t>
        </is>
      </c>
      <c r="B10" s="9" t="n">
        <v>28368.2</v>
      </c>
      <c r="C10" s="9" t="n">
        <v>2073997.4</v>
      </c>
      <c r="D10" s="9" t="n">
        <v>2239112.2</v>
      </c>
      <c r="E10" s="9" t="n">
        <v>2656261.2</v>
      </c>
    </row>
    <row r="11">
      <c r="A11" s="4" t="inlineStr">
        <is>
          <t>Spare Parts [member]</t>
        </is>
      </c>
    </row>
    <row r="12">
      <c r="A12" s="3" t="inlineStr">
        <is>
          <t>Disclosure of revenue from contracts with customers [line items]</t>
        </is>
      </c>
    </row>
    <row r="13">
      <c r="A13" s="4" t="inlineStr">
        <is>
          <t>Sale of products</t>
        </is>
      </c>
      <c r="B13" s="9" t="n">
        <v>3339.9</v>
      </c>
      <c r="C13" s="9" t="n">
        <v>244181.9</v>
      </c>
      <c r="D13" s="9" t="n">
        <v>240994.7</v>
      </c>
      <c r="E13" s="5" t="n">
        <v>240405</v>
      </c>
    </row>
    <row r="14">
      <c r="A14" s="4" t="inlineStr">
        <is>
          <t>Miscellaneous [member]</t>
        </is>
      </c>
    </row>
    <row r="15">
      <c r="A15" s="3" t="inlineStr">
        <is>
          <t>Disclosure of revenue from contracts with customers [line items]</t>
        </is>
      </c>
    </row>
    <row r="16">
      <c r="A16" s="4" t="inlineStr">
        <is>
          <t>Sale of products</t>
        </is>
      </c>
      <c r="B16" s="6" t="n">
        <v>1364.6</v>
      </c>
      <c r="C16" s="7" t="n">
        <v>99764.5</v>
      </c>
      <c r="D16" s="7" t="n">
        <v>92686.89999999999</v>
      </c>
      <c r="E16" s="7" t="n">
        <v>114449.7</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Employee Cost - Summary of Employee Cost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Classes of employee benefits expense [abstract]</t>
        </is>
      </c>
    </row>
    <row r="4">
      <c r="A4" s="4" t="inlineStr">
        <is>
          <t>Salaries, wages and welfare expenses</t>
        </is>
      </c>
      <c r="B4" s="6" t="n">
        <v>3466.6</v>
      </c>
      <c r="C4" s="7" t="n">
        <v>253440.4</v>
      </c>
      <c r="D4" s="7" t="n">
        <v>281172.4</v>
      </c>
      <c r="E4" s="8" t="n">
        <v>317406</v>
      </c>
    </row>
    <row r="5">
      <c r="A5" s="4" t="inlineStr">
        <is>
          <t>Contribution to provident fund and other funds</t>
        </is>
      </c>
      <c r="B5" s="9" t="n">
        <v>378.1</v>
      </c>
      <c r="C5" s="9" t="n">
        <v>27643.3</v>
      </c>
      <c r="D5" s="9" t="n">
        <v>27200.4</v>
      </c>
      <c r="E5" s="9" t="n">
        <v>28855.1</v>
      </c>
    </row>
    <row r="6">
      <c r="A6" s="4" t="inlineStr">
        <is>
          <t>Total</t>
        </is>
      </c>
      <c r="B6" s="6" t="n">
        <v>3844.7</v>
      </c>
      <c r="C6" s="7" t="n">
        <v>281083.7</v>
      </c>
      <c r="D6" s="7" t="n">
        <v>308372.8</v>
      </c>
      <c r="E6" s="7" t="n">
        <v>346261.1</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Cost - Summary of Employee Cost (Parentheticals) (Detail) - 12 months ended Mar. 31, 2021 ₨ in Millions, £ in Millions</t>
        </is>
      </c>
      <c r="B1" s="2" t="inlineStr">
        <is>
          <t>INR (₨)</t>
        </is>
      </c>
      <c r="C1" s="2" t="inlineStr">
        <is>
          <t>GBP (£)</t>
        </is>
      </c>
    </row>
    <row r="2">
      <c r="A2" s="3" t="inlineStr">
        <is>
          <t>Classes of employee benefits expense [abstract]</t>
        </is>
      </c>
    </row>
    <row r="3">
      <c r="A3" s="4" t="inlineStr">
        <is>
          <t>Income from government grants</t>
        </is>
      </c>
      <c r="B3" s="8" t="n">
        <v>18330</v>
      </c>
      <c r="C3" s="13" t="n">
        <v>188.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Cost - Additional Information (Detail) - INR (₨) ₨ in Millions</t>
        </is>
      </c>
      <c r="B1" s="2" t="inlineStr">
        <is>
          <t>12 Months Ended</t>
        </is>
      </c>
    </row>
    <row r="2">
      <c r="B2" s="2" t="inlineStr">
        <is>
          <t>Mar. 31, 2021</t>
        </is>
      </c>
      <c r="C2" s="2" t="inlineStr">
        <is>
          <t>Mar. 31, 2020</t>
        </is>
      </c>
      <c r="D2" s="2" t="inlineStr">
        <is>
          <t>Mar. 31, 2019</t>
        </is>
      </c>
    </row>
    <row r="3">
      <c r="A3" s="4" t="inlineStr">
        <is>
          <t>Employee Stock Options [member]</t>
        </is>
      </c>
    </row>
    <row r="4">
      <c r="A4" s="3" t="inlineStr">
        <is>
          <t>Disclosure of terms and conditions of share-based payment arrangement [line items]</t>
        </is>
      </c>
    </row>
    <row r="5">
      <c r="A5" s="4" t="inlineStr">
        <is>
          <t>Employee cost</t>
        </is>
      </c>
      <c r="B5" s="7" t="n">
        <v>90.40000000000001</v>
      </c>
      <c r="C5" s="8" t="n">
        <v>47</v>
      </c>
    </row>
    <row r="6">
      <c r="A6" s="4" t="inlineStr">
        <is>
          <t>Long Term Incentive Plan [Member]</t>
        </is>
      </c>
    </row>
    <row r="7">
      <c r="A7" s="3" t="inlineStr">
        <is>
          <t>Disclosure of terms and conditions of share-based payment arrangement [line items]</t>
        </is>
      </c>
    </row>
    <row r="8">
      <c r="A8" s="4" t="inlineStr">
        <is>
          <t>Vesting period of underlying shares</t>
        </is>
      </c>
      <c r="B8" s="4" t="inlineStr">
        <is>
          <t>3 year vesting period and continued employment at the end of the vesting period.</t>
        </is>
      </c>
    </row>
    <row r="9">
      <c r="A9" s="4" t="inlineStr">
        <is>
          <t>Employee cost</t>
        </is>
      </c>
      <c r="B9" s="8" t="n">
        <v>0</v>
      </c>
      <c r="C9" s="8" t="n">
        <v>0</v>
      </c>
      <c r="D9" s="7" t="n">
        <v>91.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st - Summary of Equity Settled Share Based Payments (Detail)</t>
        </is>
      </c>
      <c r="B1" s="2" t="inlineStr">
        <is>
          <t>12 Months Ended</t>
        </is>
      </c>
    </row>
    <row r="2">
      <c r="B2" s="2" t="inlineStr">
        <is>
          <t>Mar. 31, 2021</t>
        </is>
      </c>
      <c r="C2" s="2" t="inlineStr">
        <is>
          <t>Mar. 31, 2020</t>
        </is>
      </c>
    </row>
    <row r="3">
      <c r="A3" s="3" t="inlineStr">
        <is>
          <t>Disclosure Of Employee Salaries And Benefit Expenses [line items]</t>
        </is>
      </c>
    </row>
    <row r="4">
      <c r="A4" s="4" t="inlineStr">
        <is>
          <t>Options outstanding at the beginning of the year</t>
        </is>
      </c>
      <c r="B4" s="5" t="n">
        <v>7222897</v>
      </c>
      <c r="C4" s="5" t="n">
        <v>7812427</v>
      </c>
    </row>
    <row r="5">
      <c r="A5" s="4" t="inlineStr">
        <is>
          <t>Granted during the year</t>
        </is>
      </c>
      <c r="B5" s="5" t="n">
        <v>0</v>
      </c>
      <c r="C5" s="5" t="n">
        <v>0</v>
      </c>
    </row>
    <row r="6">
      <c r="A6" s="4" t="inlineStr">
        <is>
          <t>Forfeited/Expired during the year</t>
        </is>
      </c>
      <c r="B6" s="5" t="n">
        <v>-418894</v>
      </c>
      <c r="C6" s="5" t="n">
        <v>-589530</v>
      </c>
    </row>
    <row r="7">
      <c r="A7" s="4" t="inlineStr">
        <is>
          <t>Exercised during the year</t>
        </is>
      </c>
      <c r="B7" s="5" t="n">
        <v>0</v>
      </c>
      <c r="C7" s="5" t="n">
        <v>0</v>
      </c>
    </row>
    <row r="8">
      <c r="A8" s="4" t="inlineStr">
        <is>
          <t>Options Outstanding at the end of the year</t>
        </is>
      </c>
      <c r="B8" s="5" t="n">
        <v>6804003</v>
      </c>
      <c r="C8" s="5" t="n">
        <v>7222897</v>
      </c>
    </row>
    <row r="9">
      <c r="A9" s="4" t="inlineStr">
        <is>
          <t>Top of range [member]</t>
        </is>
      </c>
    </row>
    <row r="10">
      <c r="A10" s="3" t="inlineStr">
        <is>
          <t>Disclosure Of Employee Salaries And Benefit Expenses [line items]</t>
        </is>
      </c>
    </row>
    <row r="11">
      <c r="A11" s="4" t="inlineStr">
        <is>
          <t>Number of shares to be issued for outstanding options (conditional on performance measures)</t>
        </is>
      </c>
      <c r="B11" s="5" t="n">
        <v>10206005</v>
      </c>
      <c r="C11" s="5" t="n">
        <v>10834346</v>
      </c>
    </row>
    <row r="12">
      <c r="A12" s="4" t="inlineStr">
        <is>
          <t>Bottom of range [member]</t>
        </is>
      </c>
    </row>
    <row r="13">
      <c r="A13" s="3" t="inlineStr">
        <is>
          <t>Disclosure Of Employee Salaries And Benefit Expenses [line items]</t>
        </is>
      </c>
    </row>
    <row r="14">
      <c r="A14" s="4" t="inlineStr">
        <is>
          <t>Number of shares to be issued for outstanding options (conditional on performance measures)</t>
        </is>
      </c>
      <c r="B14" s="5" t="n">
        <v>3402002</v>
      </c>
      <c r="C14" s="5" t="n">
        <v>361144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1</t>
        </is>
      </c>
    </row>
    <row r="3">
      <c r="A3" s="3" t="inlineStr">
        <is>
          <t>Text block [abstract]</t>
        </is>
      </c>
    </row>
    <row r="4">
      <c r="A4" s="4" t="inlineStr">
        <is>
          <t>Inventories</t>
        </is>
      </c>
      <c r="B4" s="4" t="inlineStr">
        <is>
          <t xml:space="preserve"> 10. Inventories Inventories consist of the following: As at March 31, 2021 2021 2020 (In millions) Raw materials, components and consumables US$ 603.4 Rs. 44,113.0 Rs. 32,776.1 Work-in-progress 598.2 43,734.8 45,502.9 Finished goods 3,734.3 273,017.2 296,248.8 Total US$ 4,935.9 Rs. 360,865.0 Rs. 374,527.8 Inventories of finished goods include Rs. 41,716.9 million and Rs. 43,587.1 million as at March 31, 2021 and 2020, respectively relating to vehicles sold subject to repurchase arrangements. Cost of inventories (including cost of purchased products) recognized as expense during the years ended March 31, 2021, 2020 and 2019, amounted to Rs. 1,823,608.8 million, Rs. 1,966,210.7 million and Rs. 2,283,424.2 million, respectively. During the years ended March 31, 2021, 2020 and 2019, the Company recorded inventory write-down expenses of Rs. 1,291.9 million, Rs. 3,208.1 million and Rs. 6,086.3 million, respective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st - Summary of Estimated Fair Value of Options Using Black Scholes Model (Detail) - yr</t>
        </is>
      </c>
      <c r="B1" s="2" t="inlineStr">
        <is>
          <t>12 Months Ended</t>
        </is>
      </c>
    </row>
    <row r="2">
      <c r="B2" s="2" t="inlineStr">
        <is>
          <t>Mar. 31, 2021</t>
        </is>
      </c>
      <c r="C2" s="2" t="inlineStr">
        <is>
          <t>Mar. 31, 2020</t>
        </is>
      </c>
    </row>
    <row r="3">
      <c r="A3" s="4" t="inlineStr">
        <is>
          <t>Bottom of range [member]</t>
        </is>
      </c>
    </row>
    <row r="4">
      <c r="A4" s="3" t="inlineStr">
        <is>
          <t>Disclosure Of Employee Salaries And Benefit Expenses [line items]</t>
        </is>
      </c>
    </row>
    <row r="5">
      <c r="A5" s="4" t="inlineStr">
        <is>
          <t>Risk free rate</t>
        </is>
      </c>
      <c r="B5" s="4" t="inlineStr">
        <is>
          <t>7.00%</t>
        </is>
      </c>
      <c r="C5" s="4" t="inlineStr">
        <is>
          <t>7.00%</t>
        </is>
      </c>
    </row>
    <row r="6">
      <c r="A6" s="4" t="inlineStr">
        <is>
          <t>Expected life of option</t>
        </is>
      </c>
      <c r="B6" s="5" t="n">
        <v>2</v>
      </c>
      <c r="C6" s="5" t="n">
        <v>3</v>
      </c>
    </row>
    <row r="7">
      <c r="A7" s="4" t="inlineStr">
        <is>
          <t>Expected volatility</t>
        </is>
      </c>
      <c r="B7" s="4" t="inlineStr">
        <is>
          <t>33.00%</t>
        </is>
      </c>
      <c r="C7" s="4" t="inlineStr">
        <is>
          <t>33.00%</t>
        </is>
      </c>
    </row>
    <row r="8">
      <c r="A8" s="4" t="inlineStr">
        <is>
          <t>Top of range [member]</t>
        </is>
      </c>
    </row>
    <row r="9">
      <c r="A9" s="3" t="inlineStr">
        <is>
          <t>Disclosure Of Employee Salaries And Benefit Expenses [line items]</t>
        </is>
      </c>
    </row>
    <row r="10">
      <c r="A10" s="4" t="inlineStr">
        <is>
          <t>Risk free rate</t>
        </is>
      </c>
      <c r="B10" s="4" t="inlineStr">
        <is>
          <t>8.00%</t>
        </is>
      </c>
      <c r="C10" s="4" t="inlineStr">
        <is>
          <t>8.00%</t>
        </is>
      </c>
    </row>
    <row r="11">
      <c r="A11" s="4" t="inlineStr">
        <is>
          <t>Expected life of option</t>
        </is>
      </c>
      <c r="B11" s="5" t="n">
        <v>4</v>
      </c>
      <c r="C11" s="5" t="n">
        <v>5</v>
      </c>
    </row>
    <row r="12">
      <c r="A12" s="4" t="inlineStr">
        <is>
          <t>Expected volatility</t>
        </is>
      </c>
      <c r="B12" s="4" t="inlineStr">
        <is>
          <t>37.00%</t>
        </is>
      </c>
      <c r="C12" s="4" t="inlineStr">
        <is>
          <t>37.00%</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Expenses - Summary of Other Expenses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Expenses by nature [abstract]</t>
        </is>
      </c>
    </row>
    <row r="4">
      <c r="A4" s="4" t="inlineStr">
        <is>
          <t>Stores, spare parts and tools consumed</t>
        </is>
      </c>
      <c r="B4" s="6" t="n">
        <v>174.9</v>
      </c>
      <c r="C4" s="7" t="n">
        <v>12790.5</v>
      </c>
      <c r="D4" s="7" t="n">
        <v>15007.1</v>
      </c>
      <c r="E4" s="7" t="n">
        <v>24441.5</v>
      </c>
    </row>
    <row r="5">
      <c r="A5" s="4" t="inlineStr">
        <is>
          <t>Freight and transportation expenses</t>
        </is>
      </c>
      <c r="B5" s="9" t="n">
        <v>781.8</v>
      </c>
      <c r="C5" s="9" t="n">
        <v>57157.9</v>
      </c>
      <c r="D5" s="5" t="n">
        <v>64843</v>
      </c>
      <c r="E5" s="9" t="n">
        <v>78044.7</v>
      </c>
    </row>
    <row r="6">
      <c r="A6" s="4" t="inlineStr">
        <is>
          <t>Research and product development cost</t>
        </is>
      </c>
      <c r="B6" s="9" t="n">
        <v>714.9</v>
      </c>
      <c r="C6" s="9" t="n">
        <v>52266.2</v>
      </c>
      <c r="D6" s="9" t="n">
        <v>41884.9</v>
      </c>
      <c r="E6" s="9" t="n">
        <v>42245.7</v>
      </c>
    </row>
    <row r="7">
      <c r="A7" s="4" t="inlineStr">
        <is>
          <t>Warranty and product liability expenses</t>
        </is>
      </c>
      <c r="B7" s="9" t="n">
        <v>1050.7</v>
      </c>
      <c r="C7" s="9" t="n">
        <v>76819.39999999999</v>
      </c>
      <c r="D7" s="9" t="n">
        <v>109012.1</v>
      </c>
      <c r="E7" s="9" t="n">
        <v>118921.4</v>
      </c>
    </row>
    <row r="8">
      <c r="A8" s="4" t="inlineStr">
        <is>
          <t>Allowance for trade and other receivables, and finance receivables</t>
        </is>
      </c>
      <c r="B8" s="9" t="n">
        <v>137.9</v>
      </c>
      <c r="C8" s="9" t="n">
        <v>10079.5</v>
      </c>
      <c r="D8" s="9" t="n">
        <v>8130.6</v>
      </c>
      <c r="E8" s="9" t="n">
        <v>5344.3</v>
      </c>
    </row>
    <row r="9">
      <c r="A9" s="4" t="inlineStr">
        <is>
          <t>Works operation and other expenses</t>
        </is>
      </c>
      <c r="B9" s="9" t="n">
        <v>2587.5</v>
      </c>
      <c r="C9" s="9" t="n">
        <v>189167.2</v>
      </c>
      <c r="D9" s="9" t="n">
        <v>253776.6</v>
      </c>
      <c r="E9" s="9" t="n">
        <v>259133.9</v>
      </c>
    </row>
    <row r="10">
      <c r="A10" s="4" t="inlineStr">
        <is>
          <t>Repairs to building and plant and machinery</t>
        </is>
      </c>
      <c r="B10" s="9" t="n">
        <v>58.6</v>
      </c>
      <c r="C10" s="9" t="n">
        <v>4282.3</v>
      </c>
      <c r="D10" s="9" t="n">
        <v>5853.8</v>
      </c>
      <c r="E10" s="9" t="n">
        <v>6115.7</v>
      </c>
    </row>
    <row r="11">
      <c r="A11" s="4" t="inlineStr">
        <is>
          <t>Processing charges</t>
        </is>
      </c>
      <c r="B11" s="9" t="n">
        <v>132.1</v>
      </c>
      <c r="C11" s="9" t="n">
        <v>9656.700000000001</v>
      </c>
      <c r="D11" s="9" t="n">
        <v>10700.5</v>
      </c>
      <c r="E11" s="9" t="n">
        <v>16343.6</v>
      </c>
    </row>
    <row r="12">
      <c r="A12" s="4" t="inlineStr">
        <is>
          <t>Power and fuel</t>
        </is>
      </c>
      <c r="B12" s="9" t="n">
        <v>152.2</v>
      </c>
      <c r="C12" s="9" t="n">
        <v>11128.7</v>
      </c>
      <c r="D12" s="9" t="n">
        <v>12649.5</v>
      </c>
      <c r="E12" s="9" t="n">
        <v>15859.3</v>
      </c>
    </row>
    <row r="13">
      <c r="A13" s="4" t="inlineStr">
        <is>
          <t>Insurance</t>
        </is>
      </c>
      <c r="B13" s="5" t="n">
        <v>46</v>
      </c>
      <c r="C13" s="9" t="n">
        <v>3362.4</v>
      </c>
      <c r="D13" s="9" t="n">
        <v>3338.6</v>
      </c>
      <c r="E13" s="9" t="n">
        <v>3552.3</v>
      </c>
    </row>
    <row r="14">
      <c r="A14" s="4" t="inlineStr">
        <is>
          <t>Publicity</t>
        </is>
      </c>
      <c r="B14" s="9" t="n">
        <v>599.7</v>
      </c>
      <c r="C14" s="9" t="n">
        <v>43846.3</v>
      </c>
      <c r="D14" s="9" t="n">
        <v>76142.39999999999</v>
      </c>
      <c r="E14" s="9" t="n">
        <v>87296.3</v>
      </c>
    </row>
    <row r="15">
      <c r="A15" s="4" t="inlineStr">
        <is>
          <t>Total</t>
        </is>
      </c>
      <c r="B15" s="6" t="n">
        <v>6436.3</v>
      </c>
      <c r="C15" s="7" t="n">
        <v>470557.1</v>
      </c>
      <c r="D15" s="7" t="n">
        <v>601339.1</v>
      </c>
      <c r="E15" s="7" t="n">
        <v>657298.7</v>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Loss) (Net) - Summary of Other Income/(Loss) (Net)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Other Income Loss[abstract]</t>
        </is>
      </c>
    </row>
    <row r="4">
      <c r="A4" s="4" t="inlineStr">
        <is>
          <t>Miscellaneous income</t>
        </is>
      </c>
      <c r="B4" s="6" t="n">
        <v>190.5</v>
      </c>
      <c r="C4" s="7" t="n">
        <v>13916.1</v>
      </c>
      <c r="D4" s="8" t="n">
        <v>14958</v>
      </c>
      <c r="E4" s="7" t="n">
        <v>16941.8</v>
      </c>
    </row>
    <row r="5">
      <c r="A5" s="4" t="inlineStr">
        <is>
          <t>Incentives</t>
        </is>
      </c>
      <c r="B5" s="9" t="n">
        <v>170.6</v>
      </c>
      <c r="C5" s="9" t="n">
        <v>12475.7</v>
      </c>
      <c r="D5" s="9" t="n">
        <v>9738.9</v>
      </c>
      <c r="E5" s="9" t="n">
        <v>10035.3</v>
      </c>
    </row>
    <row r="6">
      <c r="A6" s="4" t="inlineStr">
        <is>
          <t>Gain/(Loss) on change in fair value of commodity derivatives</t>
        </is>
      </c>
      <c r="B6" s="5" t="n">
        <v>189</v>
      </c>
      <c r="C6" s="9" t="n">
        <v>13820.9</v>
      </c>
      <c r="D6" s="9" t="n">
        <v>-6881.8</v>
      </c>
      <c r="E6" s="9" t="n">
        <v>847.5</v>
      </c>
    </row>
    <row r="7">
      <c r="A7" s="4" t="inlineStr">
        <is>
          <t>Dividend income from investments measured at FVTOCI</t>
        </is>
      </c>
      <c r="B7" s="9" t="n">
        <v>2.5</v>
      </c>
      <c r="C7" s="9" t="n">
        <v>183.7</v>
      </c>
      <c r="D7" s="5" t="n">
        <v>209</v>
      </c>
    </row>
    <row r="8">
      <c r="A8" s="4" t="inlineStr">
        <is>
          <t>Dividend income from investments measured at FVTPL</t>
        </is>
      </c>
      <c r="D8" s="9" t="n">
        <v>2.4</v>
      </c>
      <c r="E8" s="9" t="n">
        <v>172.8</v>
      </c>
    </row>
    <row r="9">
      <c r="A9" s="4" t="inlineStr">
        <is>
          <t>Profit on sale of investments measured at FVTPL</t>
        </is>
      </c>
      <c r="B9" s="9" t="n">
        <v>24.2</v>
      </c>
      <c r="C9" s="9" t="n">
        <v>1772.6</v>
      </c>
      <c r="D9" s="9" t="n">
        <v>1873.4</v>
      </c>
      <c r="E9" s="9" t="n">
        <v>1286.1</v>
      </c>
    </row>
    <row r="10">
      <c r="A10" s="4" t="inlineStr">
        <is>
          <t>Profit on sale of investment in a subsidiary company (note below)</t>
        </is>
      </c>
      <c r="E10" s="9" t="n">
        <v>3769.8</v>
      </c>
    </row>
    <row r="11">
      <c r="A11" s="4" t="inlineStr">
        <is>
          <t>Fair value gain/(loss) on investments measured at FVTPL</t>
        </is>
      </c>
      <c r="B11" s="9" t="n">
        <v>2.7</v>
      </c>
      <c r="C11" s="9" t="n">
        <v>199.1</v>
      </c>
      <c r="D11" s="9" t="n">
        <v>-3890.5</v>
      </c>
      <c r="E11" s="9" t="n">
        <v>2385.4</v>
      </c>
    </row>
    <row r="12">
      <c r="A12" s="4" t="inlineStr">
        <is>
          <t>Total</t>
        </is>
      </c>
      <c r="B12" s="6" t="n">
        <v>579.5</v>
      </c>
      <c r="C12" s="7" t="n">
        <v>42368.1</v>
      </c>
      <c r="D12" s="7" t="n">
        <v>16009.4</v>
      </c>
      <c r="E12" s="7" t="n">
        <v>35438.7</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Expense - Summary of Interest Expense (Net)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Interest costs [abstract]</t>
        </is>
      </c>
    </row>
    <row r="4">
      <c r="A4" s="4" t="inlineStr">
        <is>
          <t>Gross interest expense</t>
        </is>
      </c>
      <c r="B4" s="6" t="n">
        <v>1262.9</v>
      </c>
      <c r="C4" s="7" t="n">
        <v>92333.39999999999</v>
      </c>
      <c r="D4" s="7" t="n">
        <v>86899.60000000001</v>
      </c>
      <c r="E4" s="7" t="n">
        <v>72714.5</v>
      </c>
    </row>
    <row r="5">
      <c r="A5" s="4" t="inlineStr">
        <is>
          <t>Less: Interest capitalized</t>
        </is>
      </c>
      <c r="B5" s="9" t="n">
        <v>-157.2</v>
      </c>
      <c r="C5" s="9" t="n">
        <v>-11492.9</v>
      </c>
      <c r="D5" s="9" t="n">
        <v>-14346.5</v>
      </c>
      <c r="E5" s="9" t="n">
        <v>-15128.5</v>
      </c>
    </row>
    <row r="6">
      <c r="A6" s="4" t="inlineStr">
        <is>
          <t>Total</t>
        </is>
      </c>
      <c r="B6" s="6" t="n">
        <v>1105.7</v>
      </c>
      <c r="C6" s="7" t="n">
        <v>80840.5</v>
      </c>
      <c r="D6" s="7" t="n">
        <v>72553.10000000001</v>
      </c>
      <c r="E6" s="8" t="n">
        <v>57586</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Additional Information (Detail)</t>
        </is>
      </c>
      <c r="B1" s="2" t="inlineStr">
        <is>
          <t>12 Months Ended</t>
        </is>
      </c>
    </row>
    <row r="2">
      <c r="B2" s="2" t="inlineStr">
        <is>
          <t>Mar. 31, 2021</t>
        </is>
      </c>
      <c r="C2" s="2" t="inlineStr">
        <is>
          <t>Mar. 31, 2020</t>
        </is>
      </c>
      <c r="D2" s="2" t="inlineStr">
        <is>
          <t>Mar. 31, 2019</t>
        </is>
      </c>
    </row>
    <row r="3">
      <c r="A3" s="3" t="inlineStr">
        <is>
          <t>Interest costs [abstract]</t>
        </is>
      </c>
    </row>
    <row r="4">
      <c r="A4" s="4" t="inlineStr">
        <is>
          <t>Weighted average rate for capitalization of interest relating to general borrowings</t>
        </is>
      </c>
      <c r="B4" s="4" t="inlineStr">
        <is>
          <t>5.30%</t>
        </is>
      </c>
      <c r="C4" s="4" t="inlineStr">
        <is>
          <t>5.50%</t>
        </is>
      </c>
      <c r="D4" s="4" t="inlineStr">
        <is>
          <t>5.40%</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Defined Benefit Obligations for Pension and Post Retirement Medical Plans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measurements (gains) / losses</t>
        </is>
      </c>
    </row>
    <row r="4">
      <c r="A4" s="4" t="inlineStr">
        <is>
          <t>Curtailment</t>
        </is>
      </c>
      <c r="B4" s="6" t="n">
        <v>-11.6</v>
      </c>
      <c r="C4" s="7" t="n">
        <v>-848.1</v>
      </c>
      <c r="E4" s="7" t="n">
        <v>-1479.3</v>
      </c>
    </row>
    <row r="5">
      <c r="A5" s="4" t="inlineStr">
        <is>
          <t>Pension benefits [Member]</t>
        </is>
      </c>
    </row>
    <row r="6">
      <c r="A6" s="3" t="inlineStr">
        <is>
          <t>Change in defined benefit obligations :</t>
        </is>
      </c>
    </row>
    <row r="7">
      <c r="A7" s="4" t="inlineStr">
        <is>
          <t>Current service cost</t>
        </is>
      </c>
      <c r="B7" s="9" t="n">
        <v>12.3</v>
      </c>
      <c r="C7" s="9" t="n">
        <v>901.2</v>
      </c>
      <c r="D7" s="7" t="n">
        <v>827.7</v>
      </c>
      <c r="E7" s="9" t="n">
        <v>746.3</v>
      </c>
    </row>
    <row r="8">
      <c r="A8" s="4" t="inlineStr">
        <is>
          <t>Interest cost</t>
        </is>
      </c>
      <c r="B8" s="9" t="n">
        <v>1.1</v>
      </c>
      <c r="C8" s="9" t="n">
        <v>77.09999999999999</v>
      </c>
      <c r="D8" s="5" t="n">
        <v>55</v>
      </c>
      <c r="E8" s="5" t="n">
        <v>41</v>
      </c>
    </row>
    <row r="9">
      <c r="A9" s="3" t="inlineStr">
        <is>
          <t>Remeasurements (gains) / losses</t>
        </is>
      </c>
    </row>
    <row r="10">
      <c r="A10" s="4" t="inlineStr">
        <is>
          <t>Actuarial (gains) / losses arising from changes in demographic assumptions</t>
        </is>
      </c>
      <c r="B10" s="9" t="n">
        <v>-0.3</v>
      </c>
      <c r="C10" s="9" t="n">
        <v>-24.6</v>
      </c>
      <c r="D10" s="9" t="n">
        <v>35.5</v>
      </c>
      <c r="E10" s="9" t="n">
        <v>-11.9</v>
      </c>
    </row>
    <row r="11">
      <c r="A11" s="4" t="inlineStr">
        <is>
          <t>Actuarial (gains) / losses arising from changes in financial assumptions</t>
        </is>
      </c>
      <c r="C11" s="9" t="n">
        <v>-0.6</v>
      </c>
      <c r="D11" s="9" t="n">
        <v>371.2</v>
      </c>
      <c r="E11" s="9" t="n">
        <v>141.9</v>
      </c>
    </row>
    <row r="12">
      <c r="A12" s="4" t="inlineStr">
        <is>
          <t>Actuarial (gains) / losses arising from changes in experience adjustments on plan liabilities</t>
        </is>
      </c>
      <c r="B12" s="9" t="n">
        <v>-1.8</v>
      </c>
      <c r="C12" s="9" t="n">
        <v>-129.8</v>
      </c>
      <c r="D12" s="9" t="n">
        <v>246.6</v>
      </c>
      <c r="E12" s="9" t="n">
        <v>592.7</v>
      </c>
    </row>
    <row r="13">
      <c r="A13" s="4" t="inlineStr">
        <is>
          <t>Curtailment</t>
        </is>
      </c>
      <c r="D13" s="9" t="n">
        <v>-51.7</v>
      </c>
      <c r="E13" s="9" t="n">
        <v>3.9</v>
      </c>
    </row>
    <row r="14">
      <c r="A14" s="4" t="inlineStr">
        <is>
          <t>Pension benefits [Member] | Present value of defined benefit obligation [Member]</t>
        </is>
      </c>
    </row>
    <row r="15">
      <c r="A15" s="3" t="inlineStr">
        <is>
          <t>Change in defined benefit obligations :</t>
        </is>
      </c>
    </row>
    <row r="16">
      <c r="A16" s="4" t="inlineStr">
        <is>
          <t>Beginning of the year</t>
        </is>
      </c>
      <c r="B16" s="5" t="n">
        <v>179</v>
      </c>
      <c r="C16" s="9" t="n">
        <v>13084.6</v>
      </c>
      <c r="D16" s="9" t="n">
        <v>11682.6</v>
      </c>
    </row>
    <row r="17">
      <c r="A17" s="4" t="inlineStr">
        <is>
          <t>Current service cost</t>
        </is>
      </c>
      <c r="B17" s="9" t="n">
        <v>12.3</v>
      </c>
      <c r="C17" s="9" t="n">
        <v>901.2</v>
      </c>
      <c r="D17" s="9" t="n">
        <v>827.7</v>
      </c>
    </row>
    <row r="18">
      <c r="A18" s="4" t="inlineStr">
        <is>
          <t>Interest cost</t>
        </is>
      </c>
      <c r="B18" s="9" t="n">
        <v>11.7</v>
      </c>
      <c r="C18" s="9" t="n">
        <v>853.8</v>
      </c>
      <c r="D18" s="9" t="n">
        <v>859.5</v>
      </c>
    </row>
    <row r="19">
      <c r="A19" s="3" t="inlineStr">
        <is>
          <t>Remeasurements (gains) / losses</t>
        </is>
      </c>
    </row>
    <row r="20">
      <c r="A20" s="4" t="inlineStr">
        <is>
          <t>Actuarial (gains) / losses arising from changes in demographic assumptions</t>
        </is>
      </c>
      <c r="B20" s="9" t="n">
        <v>-0.3</v>
      </c>
      <c r="C20" s="9" t="n">
        <v>-24.6</v>
      </c>
      <c r="D20" s="9" t="n">
        <v>35.5</v>
      </c>
    </row>
    <row r="21">
      <c r="A21" s="4" t="inlineStr">
        <is>
          <t>Actuarial (gains) / losses arising from changes in financial assumptions</t>
        </is>
      </c>
      <c r="C21" s="9" t="n">
        <v>-0.6</v>
      </c>
      <c r="D21" s="9" t="n">
        <v>371.2</v>
      </c>
    </row>
    <row r="22">
      <c r="A22" s="4" t="inlineStr">
        <is>
          <t>Actuarial (gains) / losses arising from changes in experience adjustments on plan liabilities</t>
        </is>
      </c>
      <c r="B22" s="9" t="n">
        <v>-1.8</v>
      </c>
      <c r="C22" s="9" t="n">
        <v>-129.8</v>
      </c>
      <c r="D22" s="9" t="n">
        <v>246.6</v>
      </c>
    </row>
    <row r="23">
      <c r="A23" s="4" t="inlineStr">
        <is>
          <t>Benefits paid from plan assets</t>
        </is>
      </c>
      <c r="B23" s="5" t="n">
        <v>-17</v>
      </c>
      <c r="C23" s="9" t="n">
        <v>-1241.9</v>
      </c>
      <c r="D23" s="9" t="n">
        <v>-830.3</v>
      </c>
    </row>
    <row r="24">
      <c r="A24" s="4" t="inlineStr">
        <is>
          <t>Benefits paid directly by employer</t>
        </is>
      </c>
      <c r="B24" s="9" t="n">
        <v>-0.9</v>
      </c>
      <c r="C24" s="9" t="n">
        <v>-68.59999999999999</v>
      </c>
      <c r="D24" s="9" t="n">
        <v>-58.9</v>
      </c>
    </row>
    <row r="25">
      <c r="A25" s="4" t="inlineStr">
        <is>
          <t>Past service cost plan amendment</t>
        </is>
      </c>
      <c r="D25" s="9" t="n">
        <v>-51.7</v>
      </c>
    </row>
    <row r="26">
      <c r="A26" s="4" t="inlineStr">
        <is>
          <t>Curtailment</t>
        </is>
      </c>
      <c r="D26" s="9" t="n">
        <v>0.3</v>
      </c>
    </row>
    <row r="27">
      <c r="A27" s="4" t="inlineStr">
        <is>
          <t>Acquisition/(Divestment)</t>
        </is>
      </c>
      <c r="D27" s="9" t="n">
        <v>2.1</v>
      </c>
    </row>
    <row r="28">
      <c r="A28" s="4" t="inlineStr">
        <is>
          <t>End of the year</t>
        </is>
      </c>
      <c r="B28" s="5" t="n">
        <v>183</v>
      </c>
      <c r="C28" s="9" t="n">
        <v>13374.1</v>
      </c>
      <c r="D28" s="9" t="n">
        <v>13084.6</v>
      </c>
      <c r="E28" s="9" t="n">
        <v>11682.6</v>
      </c>
    </row>
    <row r="29">
      <c r="A29" s="4" t="inlineStr">
        <is>
          <t>Post retirement medical benefits [Member]</t>
        </is>
      </c>
    </row>
    <row r="30">
      <c r="A30" s="3" t="inlineStr">
        <is>
          <t>Change in defined benefit obligations :</t>
        </is>
      </c>
    </row>
    <row r="31">
      <c r="A31" s="4" t="inlineStr">
        <is>
          <t>Current service cost</t>
        </is>
      </c>
      <c r="B31" s="9" t="n">
        <v>1.1</v>
      </c>
      <c r="C31" s="9" t="n">
        <v>78.7</v>
      </c>
      <c r="D31" s="9" t="n">
        <v>81.7</v>
      </c>
      <c r="E31" s="9" t="n">
        <v>80.40000000000001</v>
      </c>
    </row>
    <row r="32">
      <c r="A32" s="4" t="inlineStr">
        <is>
          <t>Interest cost</t>
        </is>
      </c>
      <c r="B32" s="9" t="n">
        <v>1.5</v>
      </c>
      <c r="C32" s="5" t="n">
        <v>108</v>
      </c>
      <c r="D32" s="5" t="n">
        <v>113</v>
      </c>
      <c r="E32" s="9" t="n">
        <v>115.1</v>
      </c>
    </row>
    <row r="33">
      <c r="A33" s="3" t="inlineStr">
        <is>
          <t>Remeasurements (gains) / losses</t>
        </is>
      </c>
    </row>
    <row r="34">
      <c r="A34" s="4" t="inlineStr">
        <is>
          <t>Actuarial (gains) / losses arising from changes in demographic assumptions</t>
        </is>
      </c>
      <c r="D34" s="9" t="n">
        <v>-6.7</v>
      </c>
    </row>
    <row r="35">
      <c r="A35" s="4" t="inlineStr">
        <is>
          <t>Actuarial (gains) / losses arising from changes in financial assumptions</t>
        </is>
      </c>
      <c r="B35" s="9" t="n">
        <v>0.8</v>
      </c>
      <c r="C35" s="9" t="n">
        <v>57.9</v>
      </c>
      <c r="D35" s="9" t="n">
        <v>99.09999999999999</v>
      </c>
      <c r="E35" s="9" t="n">
        <v>81.09999999999999</v>
      </c>
    </row>
    <row r="36">
      <c r="A36" s="4" t="inlineStr">
        <is>
          <t>Actuarial (gains) / losses arising from changes in experience adjustments on plan liabilities</t>
        </is>
      </c>
      <c r="C36" s="9" t="n">
        <v>2.8</v>
      </c>
      <c r="D36" s="9" t="n">
        <v>-54.2</v>
      </c>
      <c r="E36" s="9" t="n">
        <v>-150.3</v>
      </c>
    </row>
    <row r="37">
      <c r="A37" s="4" t="inlineStr">
        <is>
          <t>Curtailment</t>
        </is>
      </c>
      <c r="E37" s="9" t="n">
        <v>-19.9</v>
      </c>
    </row>
    <row r="38">
      <c r="A38" s="4" t="inlineStr">
        <is>
          <t>Post retirement medical benefits [Member] | Present value of defined benefit obligation [Member]</t>
        </is>
      </c>
    </row>
    <row r="39">
      <c r="A39" s="3" t="inlineStr">
        <is>
          <t>Change in defined benefit obligations :</t>
        </is>
      </c>
    </row>
    <row r="40">
      <c r="A40" s="4" t="inlineStr">
        <is>
          <t>Beginning of the year</t>
        </is>
      </c>
      <c r="B40" s="5" t="n">
        <v>23</v>
      </c>
      <c r="C40" s="9" t="n">
        <v>1689.8</v>
      </c>
      <c r="D40" s="5" t="n">
        <v>1534</v>
      </c>
    </row>
    <row r="41">
      <c r="A41" s="4" t="inlineStr">
        <is>
          <t>Current service cost</t>
        </is>
      </c>
      <c r="B41" s="9" t="n">
        <v>1.1</v>
      </c>
      <c r="C41" s="9" t="n">
        <v>78.7</v>
      </c>
      <c r="D41" s="9" t="n">
        <v>81.7</v>
      </c>
    </row>
    <row r="42">
      <c r="A42" s="4" t="inlineStr">
        <is>
          <t>Interest cost</t>
        </is>
      </c>
      <c r="B42" s="9" t="n">
        <v>1.5</v>
      </c>
      <c r="C42" s="5" t="n">
        <v>108</v>
      </c>
      <c r="D42" s="5" t="n">
        <v>113</v>
      </c>
    </row>
    <row r="43">
      <c r="A43" s="3" t="inlineStr">
        <is>
          <t>Remeasurements (gains) / losses</t>
        </is>
      </c>
    </row>
    <row r="44">
      <c r="A44" s="4" t="inlineStr">
        <is>
          <t>Actuarial (gains) / losses arising from changes in demographic assumptions</t>
        </is>
      </c>
      <c r="D44" s="9" t="n">
        <v>-6.7</v>
      </c>
    </row>
    <row r="45">
      <c r="A45" s="4" t="inlineStr">
        <is>
          <t>Actuarial (gains) / losses arising from changes in financial assumptions</t>
        </is>
      </c>
      <c r="B45" s="9" t="n">
        <v>0.8</v>
      </c>
      <c r="C45" s="9" t="n">
        <v>57.9</v>
      </c>
      <c r="D45" s="9" t="n">
        <v>99.09999999999999</v>
      </c>
    </row>
    <row r="46">
      <c r="A46" s="4" t="inlineStr">
        <is>
          <t>Actuarial (gains) / losses arising from changes in experience adjustments on plan liabilities</t>
        </is>
      </c>
      <c r="C46" s="9" t="n">
        <v>2.8</v>
      </c>
      <c r="D46" s="9" t="n">
        <v>-54.2</v>
      </c>
    </row>
    <row r="47">
      <c r="A47" s="4" t="inlineStr">
        <is>
          <t>Benefits paid directly by employer</t>
        </is>
      </c>
      <c r="B47" s="9" t="n">
        <v>-1.3</v>
      </c>
      <c r="C47" s="9" t="n">
        <v>-92.3</v>
      </c>
      <c r="D47" s="9" t="n">
        <v>-77.09999999999999</v>
      </c>
    </row>
    <row r="48">
      <c r="A48" s="4" t="inlineStr">
        <is>
          <t>End of the year</t>
        </is>
      </c>
      <c r="B48" s="6" t="n">
        <v>25.1</v>
      </c>
      <c r="C48" s="7" t="n">
        <v>1844.9</v>
      </c>
      <c r="D48" s="7" t="n">
        <v>1689.8</v>
      </c>
      <c r="E48" s="8" t="n">
        <v>1534</v>
      </c>
    </row>
  </sheetData>
  <mergeCells count="2">
    <mergeCell ref="A1:A2"/>
    <mergeCell ref="B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Plan Assets for Pension and Post Retirement Medical Plans (Detail) - Pension benefits [Member]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defined benefit plans [line items]</t>
        </is>
      </c>
    </row>
    <row r="4">
      <c r="A4" s="4" t="inlineStr">
        <is>
          <t>Interest income</t>
        </is>
      </c>
      <c r="B4" s="6" t="n">
        <v>-1.1</v>
      </c>
      <c r="C4" s="7" t="n">
        <v>-77.09999999999999</v>
      </c>
      <c r="D4" s="8" t="n">
        <v>-55</v>
      </c>
      <c r="E4" s="8" t="n">
        <v>-41</v>
      </c>
    </row>
    <row r="5">
      <c r="A5" s="3" t="inlineStr">
        <is>
          <t>Remeasurements (gains) / losses –</t>
        </is>
      </c>
    </row>
    <row r="6">
      <c r="A6" s="4" t="inlineStr">
        <is>
          <t>Return on plan assets, (excluding amount included in net Interest Cost)</t>
        </is>
      </c>
      <c r="B6" s="9" t="n">
        <v>4.9</v>
      </c>
      <c r="C6" s="9" t="n">
        <v>355.9</v>
      </c>
      <c r="D6" s="9" t="n">
        <v>-180.4</v>
      </c>
      <c r="E6" s="5" t="n">
        <v>27</v>
      </c>
    </row>
    <row r="7">
      <c r="A7" s="4" t="inlineStr">
        <is>
          <t>Plan assets [Member]</t>
        </is>
      </c>
    </row>
    <row r="8">
      <c r="A8" s="3" t="inlineStr">
        <is>
          <t>Disclosure of defined benefit plans [line items]</t>
        </is>
      </c>
    </row>
    <row r="9">
      <c r="A9" s="4" t="inlineStr">
        <is>
          <t>Beginning of the year</t>
        </is>
      </c>
      <c r="B9" s="9" t="n">
        <v>154.4</v>
      </c>
      <c r="C9" s="9" t="n">
        <v>11282.2</v>
      </c>
      <c r="D9" s="9" t="n">
        <v>10250.4</v>
      </c>
    </row>
    <row r="10">
      <c r="A10" s="4" t="inlineStr">
        <is>
          <t>Interest income</t>
        </is>
      </c>
      <c r="B10" s="9" t="n">
        <v>10.6</v>
      </c>
      <c r="C10" s="9" t="n">
        <v>776.7</v>
      </c>
      <c r="D10" s="9" t="n">
        <v>804.5</v>
      </c>
    </row>
    <row r="11">
      <c r="A11" s="3" t="inlineStr">
        <is>
          <t>Remeasurements (gains) / losses –</t>
        </is>
      </c>
    </row>
    <row r="12">
      <c r="A12" s="4" t="inlineStr">
        <is>
          <t>Return on plan assets, (excluding amount included in net Interest Cost)</t>
        </is>
      </c>
      <c r="B12" s="9" t="n">
        <v>4.9</v>
      </c>
      <c r="C12" s="9" t="n">
        <v>355.9</v>
      </c>
      <c r="D12" s="9" t="n">
        <v>-180.4</v>
      </c>
    </row>
    <row r="13">
      <c r="A13" s="4" t="inlineStr">
        <is>
          <t>Employer's contributions</t>
        </is>
      </c>
      <c r="B13" s="9" t="n">
        <v>15.6</v>
      </c>
      <c r="C13" s="9" t="n">
        <v>1140.2</v>
      </c>
      <c r="D13" s="5" t="n">
        <v>1238</v>
      </c>
    </row>
    <row r="14">
      <c r="A14" s="4" t="inlineStr">
        <is>
          <t>Benefits paid</t>
        </is>
      </c>
      <c r="B14" s="5" t="n">
        <v>-17</v>
      </c>
      <c r="C14" s="9" t="n">
        <v>-1241.9</v>
      </c>
      <c r="D14" s="9" t="n">
        <v>-830.3</v>
      </c>
    </row>
    <row r="15">
      <c r="A15" s="4" t="inlineStr">
        <is>
          <t>End of the year</t>
        </is>
      </c>
      <c r="B15" s="6" t="n">
        <v>168.5</v>
      </c>
      <c r="C15" s="7" t="n">
        <v>12313.1</v>
      </c>
      <c r="D15" s="7" t="n">
        <v>11282.2</v>
      </c>
      <c r="E15" s="7" t="n">
        <v>10250.4</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Amount Recognized in the Balance Sheet for Pension and Post Retirement Medical Plans (Detail) ₨ in Millions, $ in Millions</t>
        </is>
      </c>
      <c r="B1" s="2" t="inlineStr">
        <is>
          <t>12 Months Ended</t>
        </is>
      </c>
    </row>
    <row r="2">
      <c r="B2" s="2" t="inlineStr">
        <is>
          <t>Mar. 31, 2021USD ($)</t>
        </is>
      </c>
      <c r="C2" s="2" t="inlineStr">
        <is>
          <t>Mar. 31, 2021INR (₨)</t>
        </is>
      </c>
      <c r="D2" s="2" t="inlineStr">
        <is>
          <t>Mar. 31, 2021INR (₨)</t>
        </is>
      </c>
      <c r="E2" s="2" t="inlineStr">
        <is>
          <t>Mar. 31, 2020INR (₨)</t>
        </is>
      </c>
    </row>
    <row r="3">
      <c r="A3" s="4" t="inlineStr">
        <is>
          <t>Pension benefits [Member]</t>
        </is>
      </c>
    </row>
    <row r="4">
      <c r="A4" s="3" t="inlineStr">
        <is>
          <t>Disclosure of defined benefit plans [line items]</t>
        </is>
      </c>
    </row>
    <row r="5">
      <c r="A5" s="4" t="inlineStr">
        <is>
          <t>Present value of defined benefit obligation</t>
        </is>
      </c>
      <c r="B5" s="6" t="n">
        <v>182.9</v>
      </c>
      <c r="D5" s="7" t="n">
        <v>13374.1</v>
      </c>
      <c r="E5" s="7" t="n">
        <v>13084.6</v>
      </c>
    </row>
    <row r="6">
      <c r="A6" s="4" t="inlineStr">
        <is>
          <t>Fair value of plan assets</t>
        </is>
      </c>
      <c r="B6" s="9" t="n">
        <v>168.4</v>
      </c>
      <c r="D6" s="9" t="n">
        <v>12313.1</v>
      </c>
      <c r="E6" s="9" t="n">
        <v>11282.2</v>
      </c>
    </row>
    <row r="7">
      <c r="A7" s="4" t="inlineStr">
        <is>
          <t>Asset Ceiling</t>
        </is>
      </c>
      <c r="B7" s="9" t="n">
        <v>-0.4</v>
      </c>
      <c r="C7" s="7" t="n">
        <v>-29.2</v>
      </c>
    </row>
    <row r="8">
      <c r="A8" s="4" t="inlineStr">
        <is>
          <t>Net liability</t>
        </is>
      </c>
      <c r="B8" s="9" t="n">
        <v>-14.1</v>
      </c>
      <c r="D8" s="9" t="n">
        <v>-1031.8</v>
      </c>
      <c r="E8" s="9" t="n">
        <v>-1802.4</v>
      </c>
    </row>
    <row r="9">
      <c r="A9" s="4" t="inlineStr">
        <is>
          <t>Non-current assets</t>
        </is>
      </c>
      <c r="B9" s="9" t="n">
        <v>5.8</v>
      </c>
      <c r="D9" s="9" t="n">
        <v>426.7</v>
      </c>
      <c r="E9" s="9" t="n">
        <v>21.1</v>
      </c>
    </row>
    <row r="10">
      <c r="A10" s="4" t="inlineStr">
        <is>
          <t>Non-current liabilities</t>
        </is>
      </c>
      <c r="B10" s="9" t="n">
        <v>-19.9</v>
      </c>
      <c r="D10" s="9" t="n">
        <v>-1458.5</v>
      </c>
      <c r="E10" s="9" t="n">
        <v>-1823.5</v>
      </c>
    </row>
    <row r="11">
      <c r="A11" s="4" t="inlineStr">
        <is>
          <t>Net liability</t>
        </is>
      </c>
      <c r="B11" s="9" t="n">
        <v>-14.1</v>
      </c>
      <c r="D11" s="9" t="n">
        <v>-1031.8</v>
      </c>
      <c r="E11" s="9" t="n">
        <v>-1802.4</v>
      </c>
    </row>
    <row r="12">
      <c r="A12" s="4" t="inlineStr">
        <is>
          <t>Post retirement medical benefits [Member]</t>
        </is>
      </c>
    </row>
    <row r="13">
      <c r="A13" s="3" t="inlineStr">
        <is>
          <t>Disclosure of defined benefit plans [line items]</t>
        </is>
      </c>
    </row>
    <row r="14">
      <c r="A14" s="4" t="inlineStr">
        <is>
          <t>Present value of defined benefit obligation</t>
        </is>
      </c>
      <c r="B14" s="9" t="n">
        <v>25.2</v>
      </c>
      <c r="D14" s="9" t="n">
        <v>1844.9</v>
      </c>
      <c r="E14" s="9" t="n">
        <v>1689.8</v>
      </c>
    </row>
    <row r="15">
      <c r="A15" s="4" t="inlineStr">
        <is>
          <t>Net liability</t>
        </is>
      </c>
      <c r="B15" s="9" t="n">
        <v>-25.2</v>
      </c>
      <c r="D15" s="9" t="n">
        <v>-1844.9</v>
      </c>
      <c r="E15" s="9" t="n">
        <v>-1689.8</v>
      </c>
    </row>
    <row r="16">
      <c r="A16" s="4" t="inlineStr">
        <is>
          <t>Non-current liabilities</t>
        </is>
      </c>
      <c r="B16" s="9" t="n">
        <v>-25.2</v>
      </c>
      <c r="D16" s="9" t="n">
        <v>-1844.9</v>
      </c>
      <c r="E16" s="9" t="n">
        <v>-1689.8</v>
      </c>
    </row>
    <row r="17">
      <c r="A17" s="4" t="inlineStr">
        <is>
          <t>Net liability</t>
        </is>
      </c>
      <c r="B17" s="6" t="n">
        <v>-25.2</v>
      </c>
      <c r="D17" s="7" t="n">
        <v>-1844.9</v>
      </c>
      <c r="E17" s="7" t="n">
        <v>-1689.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Amount Recognized in Other Comprehensive Income for Pension and Post Retirement Medical Plans (Detail) ₨ in Millions, $ in Millions</t>
        </is>
      </c>
      <c r="B1" s="2" t="inlineStr">
        <is>
          <t>Mar. 31, 2021USD ($)</t>
        </is>
      </c>
      <c r="C1" s="2" t="inlineStr">
        <is>
          <t>Mar. 31, 2021INR (₨)</t>
        </is>
      </c>
      <c r="D1" s="2" t="inlineStr">
        <is>
          <t>Mar. 31, 2020INR (₨)</t>
        </is>
      </c>
      <c r="E1" s="2" t="inlineStr">
        <is>
          <t>Mar. 31, 2019INR (₨)</t>
        </is>
      </c>
    </row>
    <row r="2">
      <c r="A2" s="4" t="inlineStr">
        <is>
          <t>Pension benefits [Member]</t>
        </is>
      </c>
    </row>
    <row r="3">
      <c r="A3" s="3" t="inlineStr">
        <is>
          <t>Disclosure of defined benefit plans [line items]</t>
        </is>
      </c>
    </row>
    <row r="4">
      <c r="A4" s="4" t="inlineStr">
        <is>
          <t>Remeasurements (gains)/losses</t>
        </is>
      </c>
      <c r="B4" s="6" t="n">
        <v>46.8</v>
      </c>
      <c r="C4" s="7" t="n">
        <v>3420.2</v>
      </c>
      <c r="D4" s="7" t="n">
        <v>3901.9</v>
      </c>
      <c r="E4" s="7" t="n">
        <v>3068.2</v>
      </c>
    </row>
    <row r="5">
      <c r="A5" s="4" t="inlineStr">
        <is>
          <t>Remeasurements (gains)/losses</t>
        </is>
      </c>
      <c r="B5" s="9" t="n">
        <v>46.8</v>
      </c>
      <c r="C5" s="9" t="n">
        <v>3420.2</v>
      </c>
      <c r="D5" s="9" t="n">
        <v>3901.9</v>
      </c>
      <c r="E5" s="9" t="n">
        <v>3068.2</v>
      </c>
    </row>
    <row r="6">
      <c r="A6" s="4" t="inlineStr">
        <is>
          <t>Post retirement medical benefits [Member]</t>
        </is>
      </c>
    </row>
    <row r="7">
      <c r="A7" s="3" t="inlineStr">
        <is>
          <t>Disclosure of defined benefit plans [line items]</t>
        </is>
      </c>
    </row>
    <row r="8">
      <c r="A8" s="4" t="inlineStr">
        <is>
          <t>Remeasurements (gains)/losses</t>
        </is>
      </c>
      <c r="B8" s="9" t="n">
        <v>-0.3</v>
      </c>
      <c r="C8" s="5" t="n">
        <v>-22</v>
      </c>
      <c r="D8" s="9" t="n">
        <v>-82.7</v>
      </c>
      <c r="E8" s="9" t="n">
        <v>-120.9</v>
      </c>
    </row>
    <row r="9">
      <c r="A9" s="4" t="inlineStr">
        <is>
          <t>Post retirement medical benefits [Member] | Reserve of remeasurements of defined benefit plans [member]</t>
        </is>
      </c>
    </row>
    <row r="10">
      <c r="A10" s="3" t="inlineStr">
        <is>
          <t>Disclosure of defined benefit plans [line items]</t>
        </is>
      </c>
    </row>
    <row r="11">
      <c r="A11" s="4" t="inlineStr">
        <is>
          <t>Remeasurements (gains)/losses</t>
        </is>
      </c>
      <c r="B11" s="6" t="n">
        <v>-0.3</v>
      </c>
      <c r="C11" s="8" t="n">
        <v>-22</v>
      </c>
      <c r="D11" s="7" t="n">
        <v>-82.7</v>
      </c>
      <c r="E11" s="7" t="n">
        <v>-120.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Information for Funded and Unfunded Plans for Pension and Post Retirement Medical Plans (Detail) ₨ in Millions, $ in Millions</t>
        </is>
      </c>
      <c r="B1" s="2" t="inlineStr">
        <is>
          <t>Mar. 31, 2021USD ($)</t>
        </is>
      </c>
      <c r="C1" s="2" t="inlineStr">
        <is>
          <t>Mar. 31, 2021INR (₨)</t>
        </is>
      </c>
      <c r="D1" s="2" t="inlineStr">
        <is>
          <t>Mar. 31, 2020INR (₨)</t>
        </is>
      </c>
    </row>
    <row r="2">
      <c r="A2" s="4" t="inlineStr">
        <is>
          <t>Pension benefits [Member]</t>
        </is>
      </c>
    </row>
    <row r="3">
      <c r="A3" s="3" t="inlineStr">
        <is>
          <t>Disclosure of defined benefit plans [line items]</t>
        </is>
      </c>
    </row>
    <row r="4">
      <c r="A4" s="4" t="inlineStr">
        <is>
          <t>Defined benefit obligation</t>
        </is>
      </c>
      <c r="B4" s="6" t="n">
        <v>182.9</v>
      </c>
      <c r="C4" s="7" t="n">
        <v>13374.1</v>
      </c>
      <c r="D4" s="7" t="n">
        <v>13084.6</v>
      </c>
    </row>
    <row r="5">
      <c r="A5" s="4" t="inlineStr">
        <is>
          <t>Fair value of plan assets</t>
        </is>
      </c>
      <c r="B5" s="9" t="n">
        <v>168.4</v>
      </c>
      <c r="C5" s="9" t="n">
        <v>12313.1</v>
      </c>
      <c r="D5" s="9" t="n">
        <v>11282.2</v>
      </c>
    </row>
    <row r="6">
      <c r="A6" s="4" t="inlineStr">
        <is>
          <t>Post retirement medical benefits [Member]</t>
        </is>
      </c>
    </row>
    <row r="7">
      <c r="A7" s="3" t="inlineStr">
        <is>
          <t>Disclosure of defined benefit plans [line items]</t>
        </is>
      </c>
    </row>
    <row r="8">
      <c r="A8" s="4" t="inlineStr">
        <is>
          <t>Defined benefit obligation</t>
        </is>
      </c>
      <c r="B8" s="9" t="n">
        <v>25.2</v>
      </c>
      <c r="C8" s="9" t="n">
        <v>1844.9</v>
      </c>
      <c r="D8" s="9" t="n">
        <v>1689.8</v>
      </c>
    </row>
    <row r="9">
      <c r="A9" s="4" t="inlineStr">
        <is>
          <t>Funded Plans [member] | Pension benefits [Member] | Defined benefit obligation in excess of plan assets [Member]</t>
        </is>
      </c>
    </row>
    <row r="10">
      <c r="A10" s="3" t="inlineStr">
        <is>
          <t>Disclosure of defined benefit plans [line items]</t>
        </is>
      </c>
    </row>
    <row r="11">
      <c r="A11" s="4" t="inlineStr">
        <is>
          <t>Defined benefit obligation</t>
        </is>
      </c>
      <c r="B11" s="9" t="n">
        <v>17.1</v>
      </c>
      <c r="C11" s="9" t="n">
        <v>1247.8</v>
      </c>
      <c r="D11" s="9" t="n">
        <v>11419.8</v>
      </c>
    </row>
    <row r="12">
      <c r="A12" s="4" t="inlineStr">
        <is>
          <t>Fair value of plan assets</t>
        </is>
      </c>
      <c r="B12" s="9" t="n">
        <v>15.4</v>
      </c>
      <c r="C12" s="9" t="n">
        <v>1124.9</v>
      </c>
      <c r="D12" s="5" t="n">
        <v>10916</v>
      </c>
    </row>
    <row r="13">
      <c r="A13" s="4" t="inlineStr">
        <is>
          <t>Funded Plans [member] | Pension benefits [Member] | Defined benefit obligation less than plan assets [Member]</t>
        </is>
      </c>
    </row>
    <row r="14">
      <c r="A14" s="3" t="inlineStr">
        <is>
          <t>Disclosure of defined benefit plans [line items]</t>
        </is>
      </c>
    </row>
    <row r="15">
      <c r="A15" s="4" t="inlineStr">
        <is>
          <t>Defined benefit obligation</t>
        </is>
      </c>
      <c r="B15" s="9" t="n">
        <v>146.8</v>
      </c>
      <c r="C15" s="9" t="n">
        <v>10732.3</v>
      </c>
      <c r="D15" s="9" t="n">
        <v>345.1</v>
      </c>
    </row>
    <row r="16">
      <c r="A16" s="4" t="inlineStr">
        <is>
          <t>Fair value of plan assets</t>
        </is>
      </c>
      <c r="B16" s="5" t="n">
        <v>153</v>
      </c>
      <c r="C16" s="9" t="n">
        <v>11188.1</v>
      </c>
      <c r="D16" s="9" t="n">
        <v>366.1</v>
      </c>
    </row>
    <row r="17">
      <c r="A17" s="4" t="inlineStr">
        <is>
          <t>Unfunded plans [Member] | Pension benefits [Member]</t>
        </is>
      </c>
    </row>
    <row r="18">
      <c r="A18" s="3" t="inlineStr">
        <is>
          <t>Disclosure of defined benefit plans [line items]</t>
        </is>
      </c>
    </row>
    <row r="19">
      <c r="A19" s="4" t="inlineStr">
        <is>
          <t>Defined benefit obligation</t>
        </is>
      </c>
      <c r="B19" s="9" t="n">
        <v>19.1</v>
      </c>
      <c r="C19" s="5" t="n">
        <v>1394</v>
      </c>
      <c r="D19" s="9" t="n">
        <v>1319.7</v>
      </c>
    </row>
    <row r="20">
      <c r="A20" s="4" t="inlineStr">
        <is>
          <t>Unfunded plans [Member] | Post retirement medical benefits [Member]</t>
        </is>
      </c>
    </row>
    <row r="21">
      <c r="A21" s="3" t="inlineStr">
        <is>
          <t>Disclosure of defined benefit plans [line items]</t>
        </is>
      </c>
    </row>
    <row r="22">
      <c r="A22" s="4" t="inlineStr">
        <is>
          <t>Defined benefit obligation</t>
        </is>
      </c>
      <c r="B22" s="6" t="n">
        <v>25.2</v>
      </c>
      <c r="C22" s="7" t="n">
        <v>1844.9</v>
      </c>
      <c r="D22" s="7" t="n">
        <v>1689.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Mar. 31, 2021</t>
        </is>
      </c>
    </row>
    <row r="3">
      <c r="A3" s="3" t="inlineStr">
        <is>
          <t>Text block [abstract]</t>
        </is>
      </c>
    </row>
    <row r="4">
      <c r="A4" s="4" t="inlineStr">
        <is>
          <t>Other current assets</t>
        </is>
      </c>
      <c r="B4" s="4" t="inlineStr">
        <is>
          <t xml:space="preserve"> 11. Other current assets Other current assets consist of the following: As at March 31, 2021 2021 2020 (In millions) Advances to suppliers and contractors US$ 70.8 Rs. 5,175.5 Rs. 5,059.7 Taxes recoverable, statutory deposits and dues from government 571.2 41,751.7 42,291.5 Prepaid expenses 166.9 12,201.3 12,180.7 Employee benefits 6.0 439.3 31.0 Others 46.8 3,420.4 3,090.6 Total US$ 861.7 Rs. 62,988.2 Rs. 62,653.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Net Pension and Post Retirement Medical Cost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defined benefit plans [line items]</t>
        </is>
      </c>
    </row>
    <row r="4">
      <c r="A4" s="4" t="inlineStr">
        <is>
          <t>Past Service cost - Plan amendment</t>
        </is>
      </c>
      <c r="B4" s="6" t="n">
        <v>-11.6</v>
      </c>
      <c r="C4" s="7" t="n">
        <v>-848.1</v>
      </c>
      <c r="E4" s="7" t="n">
        <v>-1479.3</v>
      </c>
    </row>
    <row r="5">
      <c r="A5" s="4" t="inlineStr">
        <is>
          <t>Pension benefits [Member]</t>
        </is>
      </c>
    </row>
    <row r="6">
      <c r="A6" s="3" t="inlineStr">
        <is>
          <t>Disclosure of defined benefit plans [line items]</t>
        </is>
      </c>
    </row>
    <row r="7">
      <c r="A7" s="4" t="inlineStr">
        <is>
          <t>Service cost</t>
        </is>
      </c>
      <c r="B7" s="9" t="n">
        <v>12.3</v>
      </c>
      <c r="C7" s="9" t="n">
        <v>901.2</v>
      </c>
      <c r="D7" s="7" t="n">
        <v>827.7</v>
      </c>
      <c r="E7" s="9" t="n">
        <v>746.3</v>
      </c>
    </row>
    <row r="8">
      <c r="A8" s="4" t="inlineStr">
        <is>
          <t>Past Service cost - Plan amendment</t>
        </is>
      </c>
      <c r="D8" s="9" t="n">
        <v>-51.7</v>
      </c>
      <c r="E8" s="9" t="n">
        <v>3.9</v>
      </c>
    </row>
    <row r="9">
      <c r="A9" s="4" t="inlineStr">
        <is>
          <t>Net interest cost / (income)</t>
        </is>
      </c>
      <c r="B9" s="9" t="n">
        <v>1.1</v>
      </c>
      <c r="C9" s="9" t="n">
        <v>77.09999999999999</v>
      </c>
      <c r="D9" s="5" t="n">
        <v>55</v>
      </c>
      <c r="E9" s="5" t="n">
        <v>41</v>
      </c>
    </row>
    <row r="10">
      <c r="A10" s="4" t="inlineStr">
        <is>
          <t>Net periodic cost</t>
        </is>
      </c>
      <c r="B10" s="9" t="n">
        <v>13.4</v>
      </c>
      <c r="C10" s="9" t="n">
        <v>978.3</v>
      </c>
      <c r="D10" s="5" t="n">
        <v>831</v>
      </c>
      <c r="E10" s="9" t="n">
        <v>791.2</v>
      </c>
    </row>
    <row r="11">
      <c r="A11" s="4" t="inlineStr">
        <is>
          <t>Post retirement medical benefits [Member]</t>
        </is>
      </c>
    </row>
    <row r="12">
      <c r="A12" s="3" t="inlineStr">
        <is>
          <t>Disclosure of defined benefit plans [line items]</t>
        </is>
      </c>
    </row>
    <row r="13">
      <c r="A13" s="4" t="inlineStr">
        <is>
          <t>Service cost</t>
        </is>
      </c>
      <c r="B13" s="9" t="n">
        <v>1.1</v>
      </c>
      <c r="C13" s="9" t="n">
        <v>78.7</v>
      </c>
      <c r="D13" s="9" t="n">
        <v>81.7</v>
      </c>
      <c r="E13" s="9" t="n">
        <v>80.40000000000001</v>
      </c>
    </row>
    <row r="14">
      <c r="A14" s="4" t="inlineStr">
        <is>
          <t>Past Service cost - Plan amendment</t>
        </is>
      </c>
      <c r="E14" s="9" t="n">
        <v>-19.9</v>
      </c>
    </row>
    <row r="15">
      <c r="A15" s="4" t="inlineStr">
        <is>
          <t>Net interest cost / (income)</t>
        </is>
      </c>
      <c r="B15" s="9" t="n">
        <v>1.5</v>
      </c>
      <c r="C15" s="5" t="n">
        <v>108</v>
      </c>
      <c r="D15" s="5" t="n">
        <v>113</v>
      </c>
      <c r="E15" s="9" t="n">
        <v>115.1</v>
      </c>
    </row>
    <row r="16">
      <c r="A16" s="4" t="inlineStr">
        <is>
          <t>Net periodic cost</t>
        </is>
      </c>
      <c r="B16" s="6" t="n">
        <v>2.6</v>
      </c>
      <c r="C16" s="7" t="n">
        <v>186.7</v>
      </c>
      <c r="D16" s="7" t="n">
        <v>194.7</v>
      </c>
      <c r="E16" s="7" t="n">
        <v>175.6</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Other Changes in Plan Assets and Benefit Obligation Recognized in Other Comprehensive Income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measurements (gains) / losses</t>
        </is>
      </c>
    </row>
    <row r="4">
      <c r="A4" s="4" t="inlineStr">
        <is>
          <t>Total recognized in other comprehensive income</t>
        </is>
      </c>
      <c r="B4" s="6" t="n">
        <v>-996.6</v>
      </c>
      <c r="C4" s="7" t="n">
        <v>-72858.7</v>
      </c>
      <c r="D4" s="7" t="n">
        <v>88029.89999999999</v>
      </c>
      <c r="E4" s="7" t="n">
        <v>-25612.6</v>
      </c>
    </row>
    <row r="5">
      <c r="A5" s="4" t="inlineStr">
        <is>
          <t>Pension benefits [Member]</t>
        </is>
      </c>
    </row>
    <row r="6">
      <c r="A6" s="3" t="inlineStr">
        <is>
          <t>Remeasurements (gains) / losses</t>
        </is>
      </c>
    </row>
    <row r="7">
      <c r="A7" s="4" t="inlineStr">
        <is>
          <t>Return on plan assets, (excluding amount included in net Interest expense)</t>
        </is>
      </c>
      <c r="B7" s="9" t="n">
        <v>-4.9</v>
      </c>
      <c r="C7" s="9" t="n">
        <v>-355.9</v>
      </c>
      <c r="D7" s="9" t="n">
        <v>180.4</v>
      </c>
      <c r="E7" s="5" t="n">
        <v>-27</v>
      </c>
    </row>
    <row r="8">
      <c r="A8" s="4" t="inlineStr">
        <is>
          <t>Actuarial (gains) / losses arising from changes in demographic assumptions</t>
        </is>
      </c>
      <c r="B8" s="9" t="n">
        <v>-0.3</v>
      </c>
      <c r="C8" s="9" t="n">
        <v>-24.6</v>
      </c>
      <c r="D8" s="9" t="n">
        <v>35.5</v>
      </c>
      <c r="E8" s="9" t="n">
        <v>-11.9</v>
      </c>
    </row>
    <row r="9">
      <c r="A9" s="4" t="inlineStr">
        <is>
          <t>Actuarial (gains) / losses arising from changes in financial assumptions</t>
        </is>
      </c>
      <c r="C9" s="9" t="n">
        <v>-0.6</v>
      </c>
      <c r="D9" s="9" t="n">
        <v>371.2</v>
      </c>
      <c r="E9" s="9" t="n">
        <v>141.9</v>
      </c>
    </row>
    <row r="10">
      <c r="A10" s="4" t="inlineStr">
        <is>
          <t>Asset Ceiling</t>
        </is>
      </c>
      <c r="B10" s="9" t="n">
        <v>0.4</v>
      </c>
      <c r="C10" s="9" t="n">
        <v>29.2</v>
      </c>
    </row>
    <row r="11">
      <c r="A11" s="4" t="inlineStr">
        <is>
          <t>Actuarial (gains) / losses arising from changes in experience adjustments on plan liabilities</t>
        </is>
      </c>
      <c r="B11" s="9" t="n">
        <v>-1.8</v>
      </c>
      <c r="C11" s="9" t="n">
        <v>-129.8</v>
      </c>
      <c r="D11" s="9" t="n">
        <v>246.6</v>
      </c>
      <c r="E11" s="9" t="n">
        <v>592.7</v>
      </c>
    </row>
    <row r="12">
      <c r="A12" s="4" t="inlineStr">
        <is>
          <t>Total recognized in other comprehensive income</t>
        </is>
      </c>
      <c r="B12" s="9" t="n">
        <v>-6.6</v>
      </c>
      <c r="C12" s="9" t="n">
        <v>-481.7</v>
      </c>
      <c r="D12" s="9" t="n">
        <v>833.7</v>
      </c>
      <c r="E12" s="9" t="n">
        <v>695.7</v>
      </c>
    </row>
    <row r="13">
      <c r="A13" s="4" t="inlineStr">
        <is>
          <t>Total recognized in consolidated statement of comprehensive income</t>
        </is>
      </c>
      <c r="B13" s="9" t="n">
        <v>6.8</v>
      </c>
      <c r="C13" s="9" t="n">
        <v>496.6</v>
      </c>
      <c r="D13" s="9" t="n">
        <v>1664.7</v>
      </c>
      <c r="E13" s="9" t="n">
        <v>1486.9</v>
      </c>
    </row>
    <row r="14">
      <c r="A14" s="4" t="inlineStr">
        <is>
          <t>Post retirement medical benefits [Member]</t>
        </is>
      </c>
    </row>
    <row r="15">
      <c r="A15" s="3" t="inlineStr">
        <is>
          <t>Remeasurements (gains) / losses</t>
        </is>
      </c>
    </row>
    <row r="16">
      <c r="A16" s="4" t="inlineStr">
        <is>
          <t>Actuarial (gains) / losses arising from changes in demographic assumptions</t>
        </is>
      </c>
      <c r="D16" s="9" t="n">
        <v>-6.7</v>
      </c>
    </row>
    <row r="17">
      <c r="A17" s="4" t="inlineStr">
        <is>
          <t>Actuarial (gains) / losses arising from changes in financial assumptions</t>
        </is>
      </c>
      <c r="B17" s="9" t="n">
        <v>0.8</v>
      </c>
      <c r="C17" s="9" t="n">
        <v>57.9</v>
      </c>
      <c r="D17" s="9" t="n">
        <v>99.09999999999999</v>
      </c>
      <c r="E17" s="9" t="n">
        <v>81.09999999999999</v>
      </c>
    </row>
    <row r="18">
      <c r="A18" s="4" t="inlineStr">
        <is>
          <t>Actuarial (gains) / losses arising from changes in experience adjustments on plan liabilities</t>
        </is>
      </c>
      <c r="C18" s="9" t="n">
        <v>2.8</v>
      </c>
      <c r="D18" s="9" t="n">
        <v>-54.2</v>
      </c>
      <c r="E18" s="9" t="n">
        <v>-150.3</v>
      </c>
    </row>
    <row r="19">
      <c r="A19" s="4" t="inlineStr">
        <is>
          <t>Total recognized in other comprehensive income</t>
        </is>
      </c>
      <c r="B19" s="9" t="n">
        <v>0.8</v>
      </c>
      <c r="C19" s="9" t="n">
        <v>60.7</v>
      </c>
      <c r="D19" s="9" t="n">
        <v>38.2</v>
      </c>
      <c r="E19" s="9" t="n">
        <v>-69.2</v>
      </c>
    </row>
    <row r="20">
      <c r="A20" s="4" t="inlineStr">
        <is>
          <t>Total recognized in consolidated statement of comprehensive income</t>
        </is>
      </c>
      <c r="B20" s="6" t="n">
        <v>3.4</v>
      </c>
      <c r="C20" s="7" t="n">
        <v>247.4</v>
      </c>
      <c r="D20" s="7" t="n">
        <v>232.9</v>
      </c>
      <c r="E20" s="7" t="n">
        <v>106.4</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in Accounting for Pension and Post Retirement Medical Plans (Detail)</t>
        </is>
      </c>
      <c r="B1" s="2" t="inlineStr">
        <is>
          <t>Mar. 31, 2021</t>
        </is>
      </c>
      <c r="C1" s="2" t="inlineStr">
        <is>
          <t>Mar. 31, 2020</t>
        </is>
      </c>
      <c r="D1" s="2" t="inlineStr">
        <is>
          <t>Mar. 31, 2019</t>
        </is>
      </c>
    </row>
    <row r="2">
      <c r="A2" s="4" t="inlineStr">
        <is>
          <t>Pension benefits [Member] | Bottom of range [member]</t>
        </is>
      </c>
    </row>
    <row r="3">
      <c r="A3" s="3" t="inlineStr">
        <is>
          <t>Disclosure of defined benefit plans [line items]</t>
        </is>
      </c>
    </row>
    <row r="4">
      <c r="A4" s="4" t="inlineStr">
        <is>
          <t>Discount rate</t>
        </is>
      </c>
      <c r="B4" s="4" t="inlineStr">
        <is>
          <t>6.00%</t>
        </is>
      </c>
      <c r="C4" s="4" t="inlineStr">
        <is>
          <t>6.10%</t>
        </is>
      </c>
      <c r="D4" s="4" t="inlineStr">
        <is>
          <t>6.75%</t>
        </is>
      </c>
    </row>
    <row r="5">
      <c r="A5" s="4" t="inlineStr">
        <is>
          <t>Rate of increase in compensation level of covered employees</t>
        </is>
      </c>
      <c r="B5" s="4" t="inlineStr">
        <is>
          <t>5.75%</t>
        </is>
      </c>
      <c r="C5" s="4" t="inlineStr">
        <is>
          <t>5.00%</t>
        </is>
      </c>
      <c r="D5" s="4" t="inlineStr">
        <is>
          <t>5.75%</t>
        </is>
      </c>
    </row>
    <row r="6">
      <c r="A6" s="4" t="inlineStr">
        <is>
          <t>Pension benefits [Member] | Top of range [member]</t>
        </is>
      </c>
    </row>
    <row r="7">
      <c r="A7" s="3" t="inlineStr">
        <is>
          <t>Disclosure of defined benefit plans [line items]</t>
        </is>
      </c>
    </row>
    <row r="8">
      <c r="A8" s="4" t="inlineStr">
        <is>
          <t>Discount rate</t>
        </is>
      </c>
      <c r="B8" s="4" t="inlineStr">
        <is>
          <t>6.90%</t>
        </is>
      </c>
      <c r="C8" s="4" t="inlineStr">
        <is>
          <t>6.90%</t>
        </is>
      </c>
      <c r="D8" s="4" t="inlineStr">
        <is>
          <t>7.70%</t>
        </is>
      </c>
    </row>
    <row r="9">
      <c r="A9" s="4" t="inlineStr">
        <is>
          <t>Rate of increase in compensation level of covered employees</t>
        </is>
      </c>
      <c r="B9" s="4" t="inlineStr">
        <is>
          <t>10.00%</t>
        </is>
      </c>
      <c r="C9" s="4" t="inlineStr">
        <is>
          <t>10.00%</t>
        </is>
      </c>
      <c r="D9" s="4" t="inlineStr">
        <is>
          <t>12.00%</t>
        </is>
      </c>
    </row>
    <row r="10">
      <c r="A10" s="4" t="inlineStr">
        <is>
          <t>Post retirement medical benefits [Member]</t>
        </is>
      </c>
    </row>
    <row r="11">
      <c r="A11" s="3" t="inlineStr">
        <is>
          <t>Disclosure of defined benefit plans [line items]</t>
        </is>
      </c>
    </row>
    <row r="12">
      <c r="A12" s="4" t="inlineStr">
        <is>
          <t>Discount rate</t>
        </is>
      </c>
      <c r="B12" s="4" t="inlineStr">
        <is>
          <t>6.90%</t>
        </is>
      </c>
      <c r="C12" s="4" t="inlineStr">
        <is>
          <t>6.90%</t>
        </is>
      </c>
      <c r="D12" s="4" t="inlineStr">
        <is>
          <t>7.60%</t>
        </is>
      </c>
    </row>
    <row r="13">
      <c r="A13" s="4" t="inlineStr">
        <is>
          <t>Increase in health care cost</t>
        </is>
      </c>
      <c r="B13" s="4" t="inlineStr">
        <is>
          <t>6.00%</t>
        </is>
      </c>
      <c r="C13" s="4" t="inlineStr">
        <is>
          <t>6.00%</t>
        </is>
      </c>
      <c r="D13" s="4" t="inlineStr">
        <is>
          <t>6.0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Company's Pension Plan Assets (Detail) - Pension benefits [Member]</t>
        </is>
      </c>
      <c r="B1" s="2" t="inlineStr">
        <is>
          <t>Mar. 31, 2021</t>
        </is>
      </c>
      <c r="C1" s="2" t="inlineStr">
        <is>
          <t>Mar. 31, 2020</t>
        </is>
      </c>
    </row>
    <row r="2">
      <c r="A2" s="3" t="inlineStr">
        <is>
          <t>Disclosure of fair value of plan assets [line items]</t>
        </is>
      </c>
    </row>
    <row r="3">
      <c r="A3" s="4" t="inlineStr">
        <is>
          <t>Cash and cash equivalents</t>
        </is>
      </c>
      <c r="B3" s="4" t="inlineStr">
        <is>
          <t>4.50%</t>
        </is>
      </c>
      <c r="C3" s="4" t="inlineStr">
        <is>
          <t>5.80%</t>
        </is>
      </c>
    </row>
    <row r="4">
      <c r="A4" s="4" t="inlineStr">
        <is>
          <t>Deposits with Insurance companies</t>
        </is>
      </c>
      <c r="B4" s="4" t="inlineStr">
        <is>
          <t>25.60%</t>
        </is>
      </c>
      <c r="C4" s="4" t="inlineStr">
        <is>
          <t>23.60%</t>
        </is>
      </c>
    </row>
    <row r="5">
      <c r="A5" s="4" t="inlineStr">
        <is>
          <t>Total</t>
        </is>
      </c>
      <c r="B5" s="4" t="inlineStr">
        <is>
          <t>100.00%</t>
        </is>
      </c>
      <c r="C5" s="4" t="inlineStr">
        <is>
          <t>100.00%</t>
        </is>
      </c>
    </row>
    <row r="6">
      <c r="A6" s="4" t="inlineStr">
        <is>
          <t>Level 1 [Member]</t>
        </is>
      </c>
    </row>
    <row r="7">
      <c r="A7" s="3" t="inlineStr">
        <is>
          <t>Disclosure of fair value of plan assets [line items]</t>
        </is>
      </c>
    </row>
    <row r="8">
      <c r="A8" s="4" t="inlineStr">
        <is>
          <t>Debt instruments</t>
        </is>
      </c>
      <c r="B8" s="4" t="inlineStr">
        <is>
          <t>64.20%</t>
        </is>
      </c>
      <c r="C8" s="4" t="inlineStr">
        <is>
          <t>67.30%</t>
        </is>
      </c>
    </row>
    <row r="9">
      <c r="A9" s="4" t="inlineStr">
        <is>
          <t>Equity instruments (quoted)</t>
        </is>
      </c>
      <c r="B9" s="4" t="inlineStr">
        <is>
          <t>5.20%</t>
        </is>
      </c>
      <c r="C9" s="4" t="inlineStr">
        <is>
          <t>2.60%</t>
        </is>
      </c>
    </row>
    <row r="10">
      <c r="A10" s="4" t="inlineStr">
        <is>
          <t>Level 2 and 3 of fair value hierarchy [Member]</t>
        </is>
      </c>
    </row>
    <row r="11">
      <c r="A11" s="3" t="inlineStr">
        <is>
          <t>Disclosure of fair value of plan assets [line items]</t>
        </is>
      </c>
    </row>
    <row r="12">
      <c r="A12" s="4" t="inlineStr">
        <is>
          <t>Debt instruments</t>
        </is>
      </c>
      <c r="B12" s="4" t="inlineStr">
        <is>
          <t>0.50%</t>
        </is>
      </c>
      <c r="C12" s="4" t="inlineStr">
        <is>
          <t>0.7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1" customWidth="1" min="5" max="5"/>
    <col width="14" customWidth="1" min="6" max="6"/>
    <col width="21" customWidth="1" min="7" max="7"/>
  </cols>
  <sheetData>
    <row r="1">
      <c r="A1" s="1" t="inlineStr">
        <is>
          <t>Employee benefits - Additional Information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18</t>
        </is>
      </c>
      <c r="G2" s="2" t="inlineStr">
        <is>
          <t>Mar. 31, 2021INR (₨)</t>
        </is>
      </c>
    </row>
    <row r="3">
      <c r="A3" s="3" t="inlineStr">
        <is>
          <t>Disclosure of defined benefit plans [line items]</t>
        </is>
      </c>
    </row>
    <row r="4">
      <c r="A4" s="4" t="inlineStr">
        <is>
          <t>Defined benefit pension plan amendment cost/(credit)</t>
        </is>
      </c>
      <c r="B4" s="6" t="n">
        <v>-11.6</v>
      </c>
      <c r="C4" s="7" t="n">
        <v>-848.1</v>
      </c>
      <c r="E4" s="7" t="n">
        <v>-1479.3</v>
      </c>
    </row>
    <row r="5">
      <c r="A5" s="4" t="inlineStr">
        <is>
          <t>Contribution to defined contribution plans</t>
        </is>
      </c>
      <c r="C5" s="9" t="n">
        <v>15090.5</v>
      </c>
      <c r="D5" s="7" t="n">
        <v>10305.5</v>
      </c>
      <c r="E5" s="9" t="n">
        <v>11862.1</v>
      </c>
    </row>
    <row r="6">
      <c r="A6" s="4" t="inlineStr">
        <is>
          <t>Actual return on the schemes' assets</t>
        </is>
      </c>
      <c r="B6" s="6" t="n">
        <v>45722.4</v>
      </c>
      <c r="D6" s="9" t="n">
        <v>3140802.1</v>
      </c>
      <c r="E6" s="9" t="n">
        <v>2987119.9</v>
      </c>
      <c r="G6" s="7" t="n">
        <v>3342794.4</v>
      </c>
    </row>
    <row r="7">
      <c r="A7" s="4" t="inlineStr">
        <is>
          <t>Actuarial assumption of expected rates of salary decreases</t>
        </is>
      </c>
      <c r="B7" s="4" t="inlineStr">
        <is>
          <t>0.50%</t>
        </is>
      </c>
      <c r="G7" s="4" t="inlineStr">
        <is>
          <t>0.50%</t>
        </is>
      </c>
    </row>
    <row r="8">
      <c r="A8" s="4" t="inlineStr">
        <is>
          <t>Funding obligations</t>
        </is>
      </c>
      <c r="C8" s="9" t="n">
        <v>207274.7</v>
      </c>
      <c r="D8" s="7" t="n">
        <v>246837.8</v>
      </c>
      <c r="E8" s="9" t="n">
        <v>142920.9</v>
      </c>
    </row>
    <row r="9">
      <c r="A9" s="4" t="inlineStr">
        <is>
          <t>Notes issued</t>
        </is>
      </c>
      <c r="G9" s="7" t="n">
        <v>45645.8</v>
      </c>
    </row>
    <row r="10">
      <c r="A10" s="4" t="inlineStr">
        <is>
          <t>Due On March 31, 2024 [Member]</t>
        </is>
      </c>
    </row>
    <row r="11">
      <c r="A11" s="3" t="inlineStr">
        <is>
          <t>Disclosure of defined benefit plans [line items]</t>
        </is>
      </c>
    </row>
    <row r="12">
      <c r="A12" s="4" t="inlineStr">
        <is>
          <t>Deficit contribution, Paid</t>
        </is>
      </c>
      <c r="C12" s="9" t="n">
        <v>6045.9</v>
      </c>
    </row>
    <row r="13">
      <c r="A13" s="4" t="inlineStr">
        <is>
          <t>Due On March 31, 2028 [Member]</t>
        </is>
      </c>
    </row>
    <row r="14">
      <c r="A14" s="3" t="inlineStr">
        <is>
          <t>Disclosure of defined benefit plans [line items]</t>
        </is>
      </c>
    </row>
    <row r="15">
      <c r="A15" s="4" t="inlineStr">
        <is>
          <t>Deficit contribution, Paid</t>
        </is>
      </c>
      <c r="C15" s="7" t="n">
        <v>2519.1</v>
      </c>
    </row>
    <row r="16">
      <c r="A16" s="4" t="inlineStr">
        <is>
          <t>Pension and post retirement medical plans [Member]</t>
        </is>
      </c>
    </row>
    <row r="17">
      <c r="A17" s="3" t="inlineStr">
        <is>
          <t>Disclosure of defined benefit plans [line items]</t>
        </is>
      </c>
    </row>
    <row r="18">
      <c r="A18" s="4" t="inlineStr">
        <is>
          <t>Weighted average duration of defined benefit obligation</t>
        </is>
      </c>
      <c r="B18" s="4" t="inlineStr">
        <is>
          <t>13 years 18 days</t>
        </is>
      </c>
      <c r="C18" s="4" t="inlineStr">
        <is>
          <t>13 years 18 days</t>
        </is>
      </c>
      <c r="D18" s="4" t="inlineStr">
        <is>
          <t>13 years 11 months 19 days</t>
        </is>
      </c>
    </row>
    <row r="19">
      <c r="A19" s="4" t="inlineStr">
        <is>
          <t>Expected contributions to funded plans in Fiscal 2021</t>
        </is>
      </c>
      <c r="C19" s="7" t="n">
        <v>1009.4</v>
      </c>
    </row>
    <row r="20">
      <c r="A20" s="4" t="inlineStr">
        <is>
          <t>Severance indemnity of Tata Daewoo Commercial Vehicles Limited [Member]</t>
        </is>
      </c>
    </row>
    <row r="21">
      <c r="A21" s="3" t="inlineStr">
        <is>
          <t>Disclosure of defined benefit plans [line items]</t>
        </is>
      </c>
    </row>
    <row r="22">
      <c r="A22" s="4" t="inlineStr">
        <is>
          <t>Weighted average duration of defined benefit obligation</t>
        </is>
      </c>
      <c r="B22" s="4" t="inlineStr">
        <is>
          <t>10 years 9 months 14 days</t>
        </is>
      </c>
      <c r="C22" s="4" t="inlineStr">
        <is>
          <t>10 years 9 months 14 days</t>
        </is>
      </c>
      <c r="D22" s="4" t="inlineStr">
        <is>
          <t>11 years 18 days</t>
        </is>
      </c>
    </row>
    <row r="23">
      <c r="A23" s="4" t="inlineStr">
        <is>
          <t>Expected contributions to funded plans in Fiscal 2021</t>
        </is>
      </c>
      <c r="C23" s="7" t="n">
        <v>32.4</v>
      </c>
    </row>
    <row r="24">
      <c r="A24" s="4" t="inlineStr">
        <is>
          <t>Jaguar Pension Plan [Member]</t>
        </is>
      </c>
    </row>
    <row r="25">
      <c r="A25" s="3" t="inlineStr">
        <is>
          <t>Disclosure of defined benefit plans [line items]</t>
        </is>
      </c>
    </row>
    <row r="26">
      <c r="A26" s="4" t="inlineStr">
        <is>
          <t>Defined benefit pension plan amendment cost/(credit)</t>
        </is>
      </c>
      <c r="D26" s="7" t="n">
        <v>396.6</v>
      </c>
      <c r="E26" s="8" t="n">
        <v>3799</v>
      </c>
    </row>
    <row r="27">
      <c r="A27" s="4" t="inlineStr">
        <is>
          <t>Jaguar Pension Plan [Member] | Equalisation Of Guartanteed Minimum Pension Between May Nineteen Ninety And April Nineteen Ninety Seven [Member]</t>
        </is>
      </c>
    </row>
    <row r="28">
      <c r="A28" s="3" t="inlineStr">
        <is>
          <t>Disclosure of defined benefit plans [line items]</t>
        </is>
      </c>
    </row>
    <row r="29">
      <c r="A29" s="4" t="inlineStr">
        <is>
          <t>Defined benefit pension plan amendment cost/(credit)</t>
        </is>
      </c>
      <c r="C29" s="9" t="n">
        <v>873.4</v>
      </c>
    </row>
    <row r="30">
      <c r="A30" s="4" t="inlineStr">
        <is>
          <t>Jaguar Pension Plan [Member] | Benefit Improvements To Certain Improvements As Part Of The Restructuring Programme [Member]</t>
        </is>
      </c>
    </row>
    <row r="31">
      <c r="A31" s="3" t="inlineStr">
        <is>
          <t>Disclosure of defined benefit plans [line items]</t>
        </is>
      </c>
    </row>
    <row r="32">
      <c r="A32" s="4" t="inlineStr">
        <is>
          <t>Defined benefit pension plan amendment cost/(credit)</t>
        </is>
      </c>
      <c r="C32" s="7" t="n">
        <v>679.3</v>
      </c>
    </row>
    <row r="33">
      <c r="A33" s="4" t="inlineStr">
        <is>
          <t>Jaguar Pension Plan [Member] | Males [Member] | Bottom of range [member]</t>
        </is>
      </c>
    </row>
    <row r="34">
      <c r="A34" s="3" t="inlineStr">
        <is>
          <t>Disclosure of defined benefit plans [line items]</t>
        </is>
      </c>
    </row>
    <row r="35">
      <c r="A35" s="4" t="inlineStr">
        <is>
          <t>Mortality assumptions scaling factor</t>
        </is>
      </c>
      <c r="B35" s="4" t="inlineStr">
        <is>
          <t>111.00%</t>
        </is>
      </c>
      <c r="D35" s="4" t="inlineStr">
        <is>
          <t>111.00%</t>
        </is>
      </c>
      <c r="G35" s="4" t="inlineStr">
        <is>
          <t>111.00%</t>
        </is>
      </c>
    </row>
    <row r="36">
      <c r="A36" s="4" t="inlineStr">
        <is>
          <t>Jaguar Pension Plan [Member] | Males [Member] | Top of range [member]</t>
        </is>
      </c>
    </row>
    <row r="37">
      <c r="A37" s="3" t="inlineStr">
        <is>
          <t>Disclosure of defined benefit plans [line items]</t>
        </is>
      </c>
    </row>
    <row r="38">
      <c r="A38" s="4" t="inlineStr">
        <is>
          <t>Mortality assumptions scaling factor</t>
        </is>
      </c>
      <c r="B38" s="4" t="inlineStr">
        <is>
          <t>117.00%</t>
        </is>
      </c>
      <c r="D38" s="4" t="inlineStr">
        <is>
          <t>117.00%</t>
        </is>
      </c>
      <c r="G38" s="4" t="inlineStr">
        <is>
          <t>117.00%</t>
        </is>
      </c>
    </row>
    <row r="39">
      <c r="A39" s="4" t="inlineStr">
        <is>
          <t>Jaguar Pension Plan [Member] | Females [Member] | Bottom of range [member]</t>
        </is>
      </c>
    </row>
    <row r="40">
      <c r="A40" s="3" t="inlineStr">
        <is>
          <t>Disclosure of defined benefit plans [line items]</t>
        </is>
      </c>
    </row>
    <row r="41">
      <c r="A41" s="4" t="inlineStr">
        <is>
          <t>Mortality assumptions scaling factor</t>
        </is>
      </c>
      <c r="B41" s="4" t="inlineStr">
        <is>
          <t>101.00%</t>
        </is>
      </c>
      <c r="D41" s="4" t="inlineStr">
        <is>
          <t>101.00%</t>
        </is>
      </c>
      <c r="G41" s="4" t="inlineStr">
        <is>
          <t>101.00%</t>
        </is>
      </c>
    </row>
    <row r="42">
      <c r="A42" s="4" t="inlineStr">
        <is>
          <t>Jaguar Pension Plan [Member] | Females [Member] | Top of range [member]</t>
        </is>
      </c>
    </row>
    <row r="43">
      <c r="A43" s="3" t="inlineStr">
        <is>
          <t>Disclosure of defined benefit plans [line items]</t>
        </is>
      </c>
    </row>
    <row r="44">
      <c r="A44" s="4" t="inlineStr">
        <is>
          <t>Mortality assumptions scaling factor</t>
        </is>
      </c>
      <c r="B44" s="4" t="inlineStr">
        <is>
          <t>112.00%</t>
        </is>
      </c>
      <c r="D44" s="4" t="inlineStr">
        <is>
          <t>112.00%</t>
        </is>
      </c>
      <c r="G44" s="4" t="inlineStr">
        <is>
          <t>112.00%</t>
        </is>
      </c>
    </row>
    <row r="45">
      <c r="A45" s="4" t="inlineStr">
        <is>
          <t>Land Rover Pension Scheme [Member] | Males [Member] | Bottom of range [member]</t>
        </is>
      </c>
    </row>
    <row r="46">
      <c r="A46" s="3" t="inlineStr">
        <is>
          <t>Disclosure of defined benefit plans [line items]</t>
        </is>
      </c>
    </row>
    <row r="47">
      <c r="A47" s="4" t="inlineStr">
        <is>
          <t>Mortality assumptions scaling factor</t>
        </is>
      </c>
      <c r="B47" s="4" t="inlineStr">
        <is>
          <t>107.00%</t>
        </is>
      </c>
      <c r="D47" s="4" t="inlineStr">
        <is>
          <t>107.00%</t>
        </is>
      </c>
      <c r="G47" s="4" t="inlineStr">
        <is>
          <t>107.00%</t>
        </is>
      </c>
    </row>
    <row r="48">
      <c r="A48" s="4" t="inlineStr">
        <is>
          <t>Land Rover Pension Scheme [Member] | Males [Member] | Top of range [member]</t>
        </is>
      </c>
    </row>
    <row r="49">
      <c r="A49" s="3" t="inlineStr">
        <is>
          <t>Disclosure of defined benefit plans [line items]</t>
        </is>
      </c>
    </row>
    <row r="50">
      <c r="A50" s="4" t="inlineStr">
        <is>
          <t>Mortality assumptions scaling factor</t>
        </is>
      </c>
      <c r="B50" s="4" t="inlineStr">
        <is>
          <t>111.00%</t>
        </is>
      </c>
      <c r="D50" s="4" t="inlineStr">
        <is>
          <t>111.00%</t>
        </is>
      </c>
      <c r="G50" s="4" t="inlineStr">
        <is>
          <t>111.00%</t>
        </is>
      </c>
    </row>
    <row r="51">
      <c r="A51" s="4" t="inlineStr">
        <is>
          <t>Land Rover Pension Scheme [Member] | Females [Member] | Bottom of range [member]</t>
        </is>
      </c>
    </row>
    <row r="52">
      <c r="A52" s="3" t="inlineStr">
        <is>
          <t>Disclosure of defined benefit plans [line items]</t>
        </is>
      </c>
    </row>
    <row r="53">
      <c r="A53" s="4" t="inlineStr">
        <is>
          <t>Mortality assumptions scaling factor</t>
        </is>
      </c>
      <c r="B53" s="4" t="inlineStr">
        <is>
          <t>101.00%</t>
        </is>
      </c>
      <c r="D53" s="4" t="inlineStr">
        <is>
          <t>101.00%</t>
        </is>
      </c>
      <c r="G53" s="4" t="inlineStr">
        <is>
          <t>101.00%</t>
        </is>
      </c>
    </row>
    <row r="54">
      <c r="A54" s="4" t="inlineStr">
        <is>
          <t>Land Rover Pension Scheme [Member] | Females [Member] | Top of range [member]</t>
        </is>
      </c>
    </row>
    <row r="55">
      <c r="A55" s="3" t="inlineStr">
        <is>
          <t>Disclosure of defined benefit plans [line items]</t>
        </is>
      </c>
    </row>
    <row r="56">
      <c r="A56" s="4" t="inlineStr">
        <is>
          <t>Mortality assumptions scaling factor</t>
        </is>
      </c>
      <c r="B56" s="4" t="inlineStr">
        <is>
          <t>109.00%</t>
        </is>
      </c>
      <c r="D56" s="4" t="inlineStr">
        <is>
          <t>109.00%</t>
        </is>
      </c>
      <c r="G56" s="4" t="inlineStr">
        <is>
          <t>109.00%</t>
        </is>
      </c>
    </row>
    <row r="57">
      <c r="A57" s="4" t="inlineStr">
        <is>
          <t>Jaguar Executive Pension Plan [Member] | Males [Member] | Weighted Average [Member]</t>
        </is>
      </c>
    </row>
    <row r="58">
      <c r="A58" s="3" t="inlineStr">
        <is>
          <t>Disclosure of defined benefit plans [line items]</t>
        </is>
      </c>
    </row>
    <row r="59">
      <c r="A59" s="4" t="inlineStr">
        <is>
          <t>Mortality assumptions scaling factor</t>
        </is>
      </c>
      <c r="B59" s="4" t="inlineStr">
        <is>
          <t>94.00%</t>
        </is>
      </c>
      <c r="D59" s="4" t="inlineStr">
        <is>
          <t>94.00%</t>
        </is>
      </c>
      <c r="G59" s="4" t="inlineStr">
        <is>
          <t>94.00%</t>
        </is>
      </c>
    </row>
    <row r="60">
      <c r="A60" s="4" t="inlineStr">
        <is>
          <t>Jaguar Executive Pension Plan [Member] | Females [Member] | Weighted Average [Member]</t>
        </is>
      </c>
    </row>
    <row r="61">
      <c r="A61" s="3" t="inlineStr">
        <is>
          <t>Disclosure of defined benefit plans [line items]</t>
        </is>
      </c>
    </row>
    <row r="62">
      <c r="A62" s="4" t="inlineStr">
        <is>
          <t>Mortality assumptions scaling factor</t>
        </is>
      </c>
      <c r="B62" s="4" t="inlineStr">
        <is>
          <t>84.00%</t>
        </is>
      </c>
      <c r="D62" s="4" t="inlineStr">
        <is>
          <t>84.00%</t>
        </is>
      </c>
      <c r="G62" s="4" t="inlineStr">
        <is>
          <t>84.00%</t>
        </is>
      </c>
    </row>
    <row r="63">
      <c r="A63" s="4" t="inlineStr">
        <is>
          <t>Jaguar Land Rover Pension plan [member]</t>
        </is>
      </c>
    </row>
    <row r="64">
      <c r="A64" s="3" t="inlineStr">
        <is>
          <t>Disclosure of defined benefit plans [line items]</t>
        </is>
      </c>
    </row>
    <row r="65">
      <c r="A65" s="4" t="inlineStr">
        <is>
          <t>Weighted average duration of defined benefit obligation</t>
        </is>
      </c>
      <c r="B65" s="4" t="inlineStr">
        <is>
          <t>19 years</t>
        </is>
      </c>
      <c r="C65" s="4" t="inlineStr">
        <is>
          <t>19 years</t>
        </is>
      </c>
      <c r="D65" s="4" t="inlineStr">
        <is>
          <t>19 years</t>
        </is>
      </c>
    </row>
    <row r="66">
      <c r="A66" s="4" t="inlineStr">
        <is>
          <t>Expected contributions to funded plans in Fiscal 2021</t>
        </is>
      </c>
      <c r="C66" s="7" t="n">
        <v>24788.3</v>
      </c>
    </row>
    <row r="67">
      <c r="A67" s="4" t="inlineStr">
        <is>
          <t>Allowance for long term improvements, per annum</t>
        </is>
      </c>
      <c r="B67" s="4" t="inlineStr">
        <is>
          <t>1.25%</t>
        </is>
      </c>
      <c r="C67" s="4" t="inlineStr">
        <is>
          <t>1.25%</t>
        </is>
      </c>
      <c r="E67" s="4" t="inlineStr">
        <is>
          <t>1.25%</t>
        </is>
      </c>
      <c r="F67" s="4" t="inlineStr">
        <is>
          <t>1.25%</t>
        </is>
      </c>
    </row>
    <row r="68">
      <c r="A68" s="4" t="inlineStr">
        <is>
          <t>Intended period to eliminate the pension scheme funding deficits</t>
        </is>
      </c>
      <c r="B68" s="4" t="inlineStr">
        <is>
          <t>10 years</t>
        </is>
      </c>
      <c r="C68" s="4" t="inlineStr">
        <is>
          <t>10 years</t>
        </is>
      </c>
    </row>
    <row r="69">
      <c r="A69" s="4" t="inlineStr">
        <is>
          <t>Contribution rate for defined benefit accrual</t>
        </is>
      </c>
      <c r="B69" s="4" t="inlineStr">
        <is>
          <t>21.00%</t>
        </is>
      </c>
      <c r="C69" s="4" t="inlineStr">
        <is>
          <t>21.00%</t>
        </is>
      </c>
    </row>
    <row r="70">
      <c r="A70" s="4" t="inlineStr">
        <is>
          <t>Expected net periodic pension cost</t>
        </is>
      </c>
      <c r="C70" s="7" t="n">
        <v>15147.1</v>
      </c>
    </row>
    <row r="71">
      <c r="A71" s="4" t="inlineStr">
        <is>
          <t>Defined benefit pension plan amendment cost/(credit)</t>
        </is>
      </c>
      <c r="B71" s="6" t="n">
        <v>21.3</v>
      </c>
      <c r="C71" s="7" t="n">
        <v>1559.8</v>
      </c>
      <c r="D71" s="7" t="n">
        <v>396.6</v>
      </c>
      <c r="E71" s="8" t="n">
        <v>3799</v>
      </c>
    </row>
    <row r="72">
      <c r="A72" s="4" t="inlineStr">
        <is>
          <t>Actual return on the schemes' assets</t>
        </is>
      </c>
      <c r="D72" s="7" t="n">
        <v>46416.8</v>
      </c>
      <c r="G72" s="8" t="n">
        <v>18632</v>
      </c>
    </row>
    <row r="73">
      <c r="A73" s="4" t="inlineStr">
        <is>
          <t>Jaguar Land Rover Pension plan [member] | SK [Member]</t>
        </is>
      </c>
    </row>
    <row r="74">
      <c r="A74" s="3" t="inlineStr">
        <is>
          <t>Disclosure of defined benefit plans [line items]</t>
        </is>
      </c>
    </row>
    <row r="75">
      <c r="A75" s="4" t="inlineStr">
        <is>
          <t>Allowance for long term improvements, per annum</t>
        </is>
      </c>
      <c r="B75" s="4" t="inlineStr">
        <is>
          <t>7.50%</t>
        </is>
      </c>
      <c r="C75" s="4" t="inlineStr">
        <is>
          <t>7.50%</t>
        </is>
      </c>
      <c r="E75" s="4" t="inlineStr">
        <is>
          <t>7.50%</t>
        </is>
      </c>
    </row>
    <row r="76">
      <c r="A76" s="4" t="inlineStr">
        <is>
          <t>Defined Benefit Provident Fund Plan [Member]</t>
        </is>
      </c>
    </row>
    <row r="77">
      <c r="A77" s="3" t="inlineStr">
        <is>
          <t>Disclosure of defined benefit plans [line items]</t>
        </is>
      </c>
    </row>
    <row r="78">
      <c r="A78" s="4" t="inlineStr">
        <is>
          <t>Weighted average duration of defined benefit obligation</t>
        </is>
      </c>
      <c r="B78" s="4" t="inlineStr">
        <is>
          <t>26 years 9 months 7 days</t>
        </is>
      </c>
      <c r="C78" s="4" t="inlineStr">
        <is>
          <t>26 years 9 months 7 days</t>
        </is>
      </c>
      <c r="D78" s="4" t="inlineStr">
        <is>
          <t>26 years 10 months 27 days</t>
        </is>
      </c>
    </row>
    <row r="79">
      <c r="A79" s="4" t="inlineStr">
        <is>
          <t>Expected contributions to funded plans in Fiscal 2021</t>
        </is>
      </c>
      <c r="C79" s="8" t="n">
        <v>1433</v>
      </c>
    </row>
    <row r="80">
      <c r="A80" s="4" t="inlineStr">
        <is>
          <t>Defined Benefit Provident Fund Plan [Member] | Actuarial Assumption Of Expected Rates Of Return On Plan Assets [Member]</t>
        </is>
      </c>
    </row>
    <row r="81">
      <c r="A81" s="3" t="inlineStr">
        <is>
          <t>Disclosure of defined benefit plans [line items]</t>
        </is>
      </c>
    </row>
    <row r="82">
      <c r="A82" s="4" t="inlineStr">
        <is>
          <t>Impact on defined benefit obligation, due to decrease in assumption</t>
        </is>
      </c>
      <c r="G82" s="7" t="n">
        <v>1688.5</v>
      </c>
    </row>
    <row r="83">
      <c r="A83" s="4" t="inlineStr">
        <is>
          <t>Change in assumption, decrease</t>
        </is>
      </c>
      <c r="B83" s="4" t="inlineStr">
        <is>
          <t>0.50%</t>
        </is>
      </c>
      <c r="G83" s="4" t="inlineStr">
        <is>
          <t>0.50%</t>
        </is>
      </c>
    </row>
  </sheetData>
  <mergeCells count="2">
    <mergeCell ref="A1:A2"/>
    <mergeCell ref="B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for Pension and Post Retirement Medical Plans (Detail) - Pension and post retirement medical plans [Member] ₨ in Millions</t>
        </is>
      </c>
      <c r="B1" s="2" t="inlineStr">
        <is>
          <t>Mar. 31, 2021INR (₨)</t>
        </is>
      </c>
    </row>
    <row r="2">
      <c r="A2" s="4" t="inlineStr">
        <is>
          <t>Discount rate [Member]</t>
        </is>
      </c>
    </row>
    <row r="3">
      <c r="A3" s="3" t="inlineStr">
        <is>
          <t>Disclosure of sensitivity analysis for actuarial assumptions [line items]</t>
        </is>
      </c>
    </row>
    <row r="4">
      <c r="A4" s="4" t="inlineStr">
        <is>
          <t>Change in assumption, increase</t>
        </is>
      </c>
      <c r="B4" s="4" t="inlineStr">
        <is>
          <t>1.00%</t>
        </is>
      </c>
    </row>
    <row r="5">
      <c r="A5" s="4" t="inlineStr">
        <is>
          <t>Change in assumption, decrease</t>
        </is>
      </c>
      <c r="B5" s="4" t="inlineStr">
        <is>
          <t>1.00%</t>
        </is>
      </c>
    </row>
    <row r="6">
      <c r="A6" s="4" t="inlineStr">
        <is>
          <t>Impact on defined benefit obligation, due to increase in assumption</t>
        </is>
      </c>
      <c r="B6" s="7" t="n">
        <v>1416.9</v>
      </c>
    </row>
    <row r="7">
      <c r="A7" s="4" t="inlineStr">
        <is>
          <t>Impact on defined benefit obligation, due to decrease in assumption</t>
        </is>
      </c>
      <c r="B7" s="9" t="n">
        <v>1035.5</v>
      </c>
    </row>
    <row r="8">
      <c r="A8" s="4" t="inlineStr">
        <is>
          <t>Impact on service cost and interest cost, due to increase in assumption</t>
        </is>
      </c>
      <c r="B8" s="5" t="n">
        <v>1373</v>
      </c>
    </row>
    <row r="9">
      <c r="A9" s="4" t="inlineStr">
        <is>
          <t>Impact on service cost and interest cost, due to decrease in assumption</t>
        </is>
      </c>
      <c r="B9" s="7" t="n">
        <v>1185.2</v>
      </c>
    </row>
    <row r="10">
      <c r="A10" s="4" t="inlineStr">
        <is>
          <t>Salary escalation rate [Member]</t>
        </is>
      </c>
    </row>
    <row r="11">
      <c r="A11" s="3" t="inlineStr">
        <is>
          <t>Disclosure of sensitivity analysis for actuarial assumptions [line items]</t>
        </is>
      </c>
    </row>
    <row r="12">
      <c r="A12" s="4" t="inlineStr">
        <is>
          <t>Change in assumption, increase</t>
        </is>
      </c>
      <c r="B12" s="4" t="inlineStr">
        <is>
          <t>1.00%</t>
        </is>
      </c>
    </row>
    <row r="13">
      <c r="A13" s="4" t="inlineStr">
        <is>
          <t>Change in assumption, decrease</t>
        </is>
      </c>
      <c r="B13" s="4" t="inlineStr">
        <is>
          <t>1.00%</t>
        </is>
      </c>
    </row>
    <row r="14">
      <c r="A14" s="4" t="inlineStr">
        <is>
          <t>Impact on defined benefit obligation, due to increase in assumption</t>
        </is>
      </c>
      <c r="B14" s="7" t="n">
        <v>1100.1</v>
      </c>
    </row>
    <row r="15">
      <c r="A15" s="4" t="inlineStr">
        <is>
          <t>Impact on defined benefit obligation, due to decrease in assumption</t>
        </is>
      </c>
      <c r="B15" s="9" t="n">
        <v>978.2</v>
      </c>
    </row>
    <row r="16">
      <c r="A16" s="4" t="inlineStr">
        <is>
          <t>Impact on service cost and interest cost, due to increase in assumption</t>
        </is>
      </c>
      <c r="B16" s="9" t="n">
        <v>1065.5</v>
      </c>
    </row>
    <row r="17">
      <c r="A17" s="4" t="inlineStr">
        <is>
          <t>Impact on service cost and interest cost, due to decrease in assumption</t>
        </is>
      </c>
      <c r="B17" s="7" t="n">
        <v>956.7</v>
      </c>
    </row>
    <row r="18">
      <c r="A18" s="4" t="inlineStr">
        <is>
          <t>Health care cost [Member]</t>
        </is>
      </c>
    </row>
    <row r="19">
      <c r="A19" s="3" t="inlineStr">
        <is>
          <t>Disclosure of sensitivity analysis for actuarial assumptions [line items]</t>
        </is>
      </c>
    </row>
    <row r="20">
      <c r="A20" s="4" t="inlineStr">
        <is>
          <t>Change in assumption, increase</t>
        </is>
      </c>
      <c r="B20" s="4" t="inlineStr">
        <is>
          <t>1.00%</t>
        </is>
      </c>
    </row>
    <row r="21">
      <c r="A21" s="4" t="inlineStr">
        <is>
          <t>Change in assumption, decrease</t>
        </is>
      </c>
      <c r="B21" s="4" t="inlineStr">
        <is>
          <t>1.00%</t>
        </is>
      </c>
    </row>
    <row r="22">
      <c r="A22" s="4" t="inlineStr">
        <is>
          <t>Impact on defined benefit obligation, due to increase in assumption</t>
        </is>
      </c>
      <c r="B22" s="7" t="n">
        <v>211.5</v>
      </c>
    </row>
    <row r="23">
      <c r="A23" s="4" t="inlineStr">
        <is>
          <t>Impact on defined benefit obligation, due to decrease in assumption</t>
        </is>
      </c>
      <c r="B23" s="9" t="n">
        <v>178.7</v>
      </c>
    </row>
    <row r="24">
      <c r="A24" s="4" t="inlineStr">
        <is>
          <t>Impact on service cost and interest cost, due to increase in assumption</t>
        </is>
      </c>
      <c r="B24" s="9" t="n">
        <v>224.9</v>
      </c>
    </row>
    <row r="25">
      <c r="A25" s="4" t="inlineStr">
        <is>
          <t>Impact on service cost and interest cost, due to decrease in assumption</t>
        </is>
      </c>
      <c r="B25" s="7" t="n">
        <v>152.6</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Change in Defined Benefit Obligations for Defined Benefit Provident Fund Plan (Detail) - Defined Benefit Provident Fund Plan [Member] ₨ in Millions, $ in Millions</t>
        </is>
      </c>
      <c r="B1" s="2" t="inlineStr">
        <is>
          <t>12 Months Ended</t>
        </is>
      </c>
    </row>
    <row r="2">
      <c r="B2" s="2" t="inlineStr">
        <is>
          <t>Mar. 31, 2021USD ($)</t>
        </is>
      </c>
      <c r="C2" s="2" t="inlineStr">
        <is>
          <t>Mar. 31, 2021INR (₨)</t>
        </is>
      </c>
      <c r="D2" s="2" t="inlineStr">
        <is>
          <t>Mar. 31, 2020INR (₨)</t>
        </is>
      </c>
    </row>
    <row r="3">
      <c r="A3" s="3" t="inlineStr">
        <is>
          <t>Changes in net defined benefit liability (asset) [abstract]</t>
        </is>
      </c>
    </row>
    <row r="4">
      <c r="A4" s="4" t="inlineStr">
        <is>
          <t>Service cost</t>
        </is>
      </c>
      <c r="B4" s="6" t="n">
        <v>18.7</v>
      </c>
      <c r="C4" s="7" t="n">
        <v>1364.8</v>
      </c>
      <c r="D4" s="7" t="n">
        <v>1339.9</v>
      </c>
    </row>
    <row r="5">
      <c r="A5" s="4" t="inlineStr">
        <is>
          <t>Interest expense</t>
        </is>
      </c>
      <c r="B5" s="9" t="n">
        <v>0.5</v>
      </c>
      <c r="C5" s="9" t="n">
        <v>35.4</v>
      </c>
      <c r="D5" s="9" t="n">
        <v>-62.2</v>
      </c>
    </row>
    <row r="6">
      <c r="A6" s="4" t="inlineStr">
        <is>
          <t>Actuarial (gains) / losses arising from changes in experience adjustments on plan liabilities</t>
        </is>
      </c>
      <c r="B6" s="5" t="n">
        <v>1</v>
      </c>
      <c r="C6" s="9" t="n">
        <v>72.8</v>
      </c>
      <c r="D6" s="9" t="n">
        <v>45.7</v>
      </c>
    </row>
    <row r="7">
      <c r="A7" s="4" t="inlineStr">
        <is>
          <t>Actuarial (gains) / losses arising from changes in financial assumptions</t>
        </is>
      </c>
      <c r="B7" s="5" t="n">
        <v>6</v>
      </c>
      <c r="C7" s="9" t="n">
        <v>441.2</v>
      </c>
    </row>
    <row r="8">
      <c r="A8" s="4" t="inlineStr">
        <is>
          <t>Present value of defined benefit obligation [member]</t>
        </is>
      </c>
    </row>
    <row r="9">
      <c r="A9" s="3" t="inlineStr">
        <is>
          <t>Changes in net defined benefit liability (asset) [abstract]</t>
        </is>
      </c>
    </row>
    <row r="10">
      <c r="A10" s="4" t="inlineStr">
        <is>
          <t>Beginning of the year</t>
        </is>
      </c>
      <c r="B10" s="9" t="n">
        <v>557.6</v>
      </c>
      <c r="C10" s="9" t="n">
        <v>40763.8</v>
      </c>
      <c r="D10" s="9" t="n">
        <v>36939.2</v>
      </c>
    </row>
    <row r="11">
      <c r="A11" s="4" t="inlineStr">
        <is>
          <t>Service cost</t>
        </is>
      </c>
      <c r="B11" s="9" t="n">
        <v>18.7</v>
      </c>
      <c r="C11" s="9" t="n">
        <v>1364.8</v>
      </c>
      <c r="D11" s="9" t="n">
        <v>1339.9</v>
      </c>
    </row>
    <row r="12">
      <c r="A12" s="4" t="inlineStr">
        <is>
          <t>Employee contribution</t>
        </is>
      </c>
      <c r="B12" s="9" t="n">
        <v>43.3</v>
      </c>
      <c r="C12" s="9" t="n">
        <v>3166.5</v>
      </c>
      <c r="D12" s="9" t="n">
        <v>3073.4</v>
      </c>
    </row>
    <row r="13">
      <c r="A13" s="4" t="inlineStr">
        <is>
          <t>Acquisitions (credit) / cost</t>
        </is>
      </c>
      <c r="B13" s="9" t="n">
        <v>-17.2</v>
      </c>
      <c r="C13" s="9" t="n">
        <v>-1256.6</v>
      </c>
      <c r="D13" s="5" t="n">
        <v>-1403</v>
      </c>
    </row>
    <row r="14">
      <c r="A14" s="4" t="inlineStr">
        <is>
          <t>Interest expense</t>
        </is>
      </c>
      <c r="B14" s="9" t="n">
        <v>47.3</v>
      </c>
      <c r="C14" s="9" t="n">
        <v>3457.4</v>
      </c>
      <c r="D14" s="9" t="n">
        <v>3125.4</v>
      </c>
    </row>
    <row r="15">
      <c r="A15" s="4" t="inlineStr">
        <is>
          <t>Actuarial (gains) / losses arising from changes in experience adjustments on plan liabilities</t>
        </is>
      </c>
      <c r="B15" s="5" t="n">
        <v>1</v>
      </c>
      <c r="C15" s="9" t="n">
        <v>72.8</v>
      </c>
      <c r="D15" s="9" t="n">
        <v>45.7</v>
      </c>
    </row>
    <row r="16">
      <c r="A16" s="4" t="inlineStr">
        <is>
          <t>Actuarial (gains) / losses arising from changes in financial assumptions</t>
        </is>
      </c>
      <c r="B16" s="5" t="n">
        <v>6</v>
      </c>
      <c r="C16" s="9" t="n">
        <v>441.2</v>
      </c>
    </row>
    <row r="17">
      <c r="A17" s="4" t="inlineStr">
        <is>
          <t>Benefits paid</t>
        </is>
      </c>
      <c r="B17" s="5" t="n">
        <v>-33</v>
      </c>
      <c r="C17" s="9" t="n">
        <v>-2413.4</v>
      </c>
      <c r="D17" s="9" t="n">
        <v>-2356.8</v>
      </c>
    </row>
    <row r="18">
      <c r="A18" s="4" t="inlineStr">
        <is>
          <t>End of the year</t>
        </is>
      </c>
      <c r="B18" s="6" t="n">
        <v>623.7</v>
      </c>
      <c r="C18" s="7" t="n">
        <v>45596.5</v>
      </c>
      <c r="D18" s="7" t="n">
        <v>40763.8</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Change in Plan Assets for Defined Benefit Provident Fund Plan (Detail) - Defined Benefit Provident Fund Plan [Member] ₨ in Millions, $ in Millions</t>
        </is>
      </c>
      <c r="B1" s="2" t="inlineStr">
        <is>
          <t>12 Months Ended</t>
        </is>
      </c>
    </row>
    <row r="2">
      <c r="B2" s="2" t="inlineStr">
        <is>
          <t>Mar. 31, 2021USD ($)</t>
        </is>
      </c>
      <c r="C2" s="2" t="inlineStr">
        <is>
          <t>Mar. 31, 2021INR (₨)</t>
        </is>
      </c>
      <c r="D2" s="2" t="inlineStr">
        <is>
          <t>Mar. 31, 2020INR (₨)</t>
        </is>
      </c>
    </row>
    <row r="3">
      <c r="A3" s="3" t="inlineStr">
        <is>
          <t>Disclosure of defined benefit plans [line items]</t>
        </is>
      </c>
    </row>
    <row r="4">
      <c r="A4" s="4" t="inlineStr">
        <is>
          <t>Interest income</t>
        </is>
      </c>
      <c r="B4" s="6" t="n">
        <v>0.5</v>
      </c>
      <c r="C4" s="7" t="n">
        <v>35.4</v>
      </c>
      <c r="D4" s="7" t="n">
        <v>-62.2</v>
      </c>
    </row>
    <row r="5">
      <c r="A5" s="4" t="inlineStr">
        <is>
          <t>Return on plan assets, (excluding amount included in net Interest Cost)</t>
        </is>
      </c>
      <c r="B5" s="5" t="n">
        <v>2</v>
      </c>
      <c r="C5" s="9" t="n">
        <v>147.3</v>
      </c>
      <c r="D5" s="9" t="n">
        <v>302.3</v>
      </c>
    </row>
    <row r="6">
      <c r="A6" s="4" t="inlineStr">
        <is>
          <t>Plan assets [member]</t>
        </is>
      </c>
    </row>
    <row r="7">
      <c r="A7" s="3" t="inlineStr">
        <is>
          <t>Disclosure of defined benefit plans [line items]</t>
        </is>
      </c>
    </row>
    <row r="8">
      <c r="A8" s="4" t="inlineStr">
        <is>
          <t>Beginning of the year</t>
        </is>
      </c>
      <c r="B8" s="9" t="n">
        <v>555.1</v>
      </c>
      <c r="C8" s="5" t="n">
        <v>40585</v>
      </c>
      <c r="D8" s="9" t="n">
        <v>37062.8</v>
      </c>
    </row>
    <row r="9">
      <c r="A9" s="4" t="inlineStr">
        <is>
          <t>Acquisition/(Divestment)</t>
        </is>
      </c>
      <c r="B9" s="9" t="n">
        <v>-17.2</v>
      </c>
      <c r="C9" s="9" t="n">
        <v>-1256.6</v>
      </c>
      <c r="D9" s="5" t="n">
        <v>-1403</v>
      </c>
    </row>
    <row r="10">
      <c r="A10" s="4" t="inlineStr">
        <is>
          <t>Interest income</t>
        </is>
      </c>
      <c r="B10" s="9" t="n">
        <v>46.8</v>
      </c>
      <c r="C10" s="5" t="n">
        <v>3422</v>
      </c>
      <c r="D10" s="9" t="n">
        <v>3187.5</v>
      </c>
    </row>
    <row r="11">
      <c r="A11" s="4" t="inlineStr">
        <is>
          <t>Return on plan assets, (excluding amount included in net Interest Cost)</t>
        </is>
      </c>
      <c r="B11" s="5" t="n">
        <v>-2</v>
      </c>
      <c r="C11" s="9" t="n">
        <v>-147.3</v>
      </c>
      <c r="D11" s="9" t="n">
        <v>-302.3</v>
      </c>
    </row>
    <row r="12">
      <c r="A12" s="4" t="inlineStr">
        <is>
          <t>Contributions (employer and employee)</t>
        </is>
      </c>
      <c r="B12" s="9" t="n">
        <v>61.7</v>
      </c>
      <c r="C12" s="9" t="n">
        <v>4512.4</v>
      </c>
      <c r="D12" s="9" t="n">
        <v>4396.8</v>
      </c>
    </row>
    <row r="13">
      <c r="A13" s="4" t="inlineStr">
        <is>
          <t>Benefits paid</t>
        </is>
      </c>
      <c r="B13" s="5" t="n">
        <v>-33</v>
      </c>
      <c r="C13" s="9" t="n">
        <v>-2413.4</v>
      </c>
      <c r="D13" s="9" t="n">
        <v>-2356.8</v>
      </c>
    </row>
    <row r="14">
      <c r="A14" s="4" t="inlineStr">
        <is>
          <t>End of the year</t>
        </is>
      </c>
      <c r="B14" s="6" t="n">
        <v>611.4</v>
      </c>
      <c r="C14" s="7" t="n">
        <v>44702.1</v>
      </c>
      <c r="D14" s="8" t="n">
        <v>40585</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the Balance Sheet for Defined Benefit Provident Fund Plan (Detail) - Defined Benefit Provident Fund Plan [Member] ₨ in Millions, $ in Millions</t>
        </is>
      </c>
      <c r="B1" s="2" t="inlineStr">
        <is>
          <t>Mar. 31, 2021USD ($)</t>
        </is>
      </c>
      <c r="C1" s="2" t="inlineStr">
        <is>
          <t>Mar. 31, 2021INR (₨)</t>
        </is>
      </c>
      <c r="D1" s="2" t="inlineStr">
        <is>
          <t>Mar. 31, 2020INR (₨)</t>
        </is>
      </c>
    </row>
    <row r="2">
      <c r="A2" s="3" t="inlineStr">
        <is>
          <t>Disclosure of defined benefit plans [line items]</t>
        </is>
      </c>
    </row>
    <row r="3">
      <c r="A3" s="4" t="inlineStr">
        <is>
          <t>Fair value of plan assets</t>
        </is>
      </c>
      <c r="B3" s="6" t="n">
        <v>611.4</v>
      </c>
      <c r="C3" s="7" t="n">
        <v>44702.1</v>
      </c>
      <c r="D3" s="8" t="n">
        <v>40585</v>
      </c>
    </row>
    <row r="4">
      <c r="A4" s="4" t="inlineStr">
        <is>
          <t>Present value of defined benefit obligation</t>
        </is>
      </c>
      <c r="B4" s="9" t="n">
        <v>623.7</v>
      </c>
      <c r="C4" s="9" t="n">
        <v>45596.5</v>
      </c>
      <c r="D4" s="9" t="n">
        <v>40763.8</v>
      </c>
    </row>
    <row r="5">
      <c r="A5" s="4" t="inlineStr">
        <is>
          <t>Total present in recognized in the balance sheet net defined benefit asset</t>
        </is>
      </c>
      <c r="B5" s="9" t="n">
        <v>-12.3</v>
      </c>
      <c r="C5" s="9" t="n">
        <v>-894.4</v>
      </c>
      <c r="D5" s="9" t="n">
        <v>-178.8</v>
      </c>
    </row>
    <row r="6">
      <c r="A6" s="4" t="inlineStr">
        <is>
          <t>Effect of asset ceiling</t>
        </is>
      </c>
      <c r="C6" s="9" t="n">
        <v>-0.1</v>
      </c>
      <c r="D6" s="9" t="n">
        <v>-29.9</v>
      </c>
    </row>
    <row r="7">
      <c r="A7" s="4" t="inlineStr">
        <is>
          <t>Net liability</t>
        </is>
      </c>
      <c r="B7" s="6" t="n">
        <v>-12.3</v>
      </c>
      <c r="C7" s="7" t="n">
        <v>-894.5</v>
      </c>
      <c r="D7" s="7" t="n">
        <v>-208.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Other Comprehensive Income for  Defined Benefit Provident Fund Plan (Detail) ₨ in Millions, $ in Millions</t>
        </is>
      </c>
      <c r="B1" s="2" t="inlineStr">
        <is>
          <t>Mar. 31, 2021USD ($)</t>
        </is>
      </c>
      <c r="C1" s="2" t="inlineStr">
        <is>
          <t>Mar. 31, 2021INR (₨)</t>
        </is>
      </c>
      <c r="D1" s="2" t="inlineStr">
        <is>
          <t>Mar. 31, 2020INR (₨)</t>
        </is>
      </c>
    </row>
    <row r="2">
      <c r="A2" s="4" t="inlineStr">
        <is>
          <t>Defined Benefit Provident Fund Plan [Member]</t>
        </is>
      </c>
    </row>
    <row r="3">
      <c r="A3" s="3" t="inlineStr">
        <is>
          <t>Disclosure of defined benefit plans [line items]</t>
        </is>
      </c>
    </row>
    <row r="4">
      <c r="A4" s="4" t="inlineStr">
        <is>
          <t>Remeasurements (gains)/losses</t>
        </is>
      </c>
      <c r="B4" s="6" t="n">
        <v>11.5</v>
      </c>
      <c r="C4" s="7" t="n">
        <v>841.6</v>
      </c>
      <c r="D4" s="7" t="n">
        <v>180.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r. 31, 2021</t>
        </is>
      </c>
    </row>
    <row r="3">
      <c r="A3" s="3" t="inlineStr">
        <is>
          <t>Text block [abstract]</t>
        </is>
      </c>
    </row>
    <row r="4">
      <c r="A4" s="4" t="inlineStr">
        <is>
          <t>Other non-current assets</t>
        </is>
      </c>
      <c r="B4" s="4" t="inlineStr">
        <is>
          <t xml:space="preserve"> 12. Other non-current Other non-current As at March 31, 2021 2021 2020 (In millions) Taxes recoverable, statutory deposits and dues from government US$ 124.2 Rs. 9,083.5 Rs. 7,137.1 Prepaid expenses 25.0 1,831.0 848.6 Employee benefits 0.7 50.9 38,210.8 Others 39.9 2,920.1 3,748.6 Total US$ 189.8 Rs. 13,885.5 Rs. 49,945.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Net Periodic Cost Defined Benefit Provident Fund Plan (Detail) - Defined Benefit Provident Fund Plan [Member] ₨ in Millions, $ in Millions</t>
        </is>
      </c>
      <c r="B1" s="2" t="inlineStr">
        <is>
          <t>12 Months Ended</t>
        </is>
      </c>
    </row>
    <row r="2">
      <c r="B2" s="2" t="inlineStr">
        <is>
          <t>Mar. 31, 2021USD ($)</t>
        </is>
      </c>
      <c r="C2" s="2" t="inlineStr">
        <is>
          <t>Mar. 31, 2021INR (₨)</t>
        </is>
      </c>
      <c r="D2" s="2" t="inlineStr">
        <is>
          <t>Mar. 31, 2020INR (₨)</t>
        </is>
      </c>
    </row>
    <row r="3">
      <c r="A3" s="3" t="inlineStr">
        <is>
          <t>Disclosure of defined benefit plans [line items]</t>
        </is>
      </c>
    </row>
    <row r="4">
      <c r="A4" s="4" t="inlineStr">
        <is>
          <t>Service cost</t>
        </is>
      </c>
      <c r="B4" s="6" t="n">
        <v>18.7</v>
      </c>
      <c r="C4" s="7" t="n">
        <v>1364.8</v>
      </c>
      <c r="D4" s="7" t="n">
        <v>1339.9</v>
      </c>
    </row>
    <row r="5">
      <c r="A5" s="4" t="inlineStr">
        <is>
          <t>Net interest cost / (income)</t>
        </is>
      </c>
      <c r="B5" s="9" t="n">
        <v>0.5</v>
      </c>
      <c r="C5" s="9" t="n">
        <v>35.4</v>
      </c>
      <c r="D5" s="9" t="n">
        <v>-62.2</v>
      </c>
    </row>
    <row r="6">
      <c r="A6" s="4" t="inlineStr">
        <is>
          <t>Net periodic cost</t>
        </is>
      </c>
      <c r="B6" s="6" t="n">
        <v>19.2</v>
      </c>
      <c r="C6" s="7" t="n">
        <v>1400.2</v>
      </c>
      <c r="D6" s="7" t="n">
        <v>1277.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Remeasurements (Gains)/Losses Recognized in Other Comprehensive Income (Detail)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measurements</t>
        </is>
      </c>
    </row>
    <row r="4">
      <c r="A4" s="4" t="inlineStr">
        <is>
          <t>Total recognized in other comprehensive income</t>
        </is>
      </c>
      <c r="B4" s="10" t="n">
        <v>-996600000</v>
      </c>
      <c r="C4" s="7" t="n">
        <v>-72858.7</v>
      </c>
      <c r="D4" s="7" t="n">
        <v>88029.89999999999</v>
      </c>
      <c r="E4" s="7" t="n">
        <v>-25612.6</v>
      </c>
    </row>
    <row r="5">
      <c r="A5" s="4" t="inlineStr">
        <is>
          <t>Defined Benefit Provident Fund Plan [Member]</t>
        </is>
      </c>
    </row>
    <row r="6">
      <c r="A6" s="3" t="inlineStr">
        <is>
          <t>Remeasurements</t>
        </is>
      </c>
    </row>
    <row r="7">
      <c r="A7" s="4" t="inlineStr">
        <is>
          <t>Return on plan assets, (excluding amount included in net Interest expense)</t>
        </is>
      </c>
      <c r="B7" s="5" t="n">
        <v>2000000</v>
      </c>
      <c r="C7" s="9" t="n">
        <v>147.3</v>
      </c>
      <c r="D7" s="9" t="n">
        <v>302.3</v>
      </c>
    </row>
    <row r="8">
      <c r="A8" s="4" t="inlineStr">
        <is>
          <t>Actuarial (gains) / losses arising from changes in experience adjustments on plan liabilities</t>
        </is>
      </c>
      <c r="B8" s="5" t="n">
        <v>1000000</v>
      </c>
      <c r="C8" s="9" t="n">
        <v>72.8</v>
      </c>
      <c r="D8" s="9" t="n">
        <v>45.7</v>
      </c>
    </row>
    <row r="9">
      <c r="A9" s="4" t="inlineStr">
        <is>
          <t>Actuarial (gains) / losses arising from changes in financial assumptions</t>
        </is>
      </c>
      <c r="B9" s="5" t="n">
        <v>6000000</v>
      </c>
      <c r="C9" s="9" t="n">
        <v>441.2</v>
      </c>
    </row>
    <row r="10">
      <c r="A10" s="4" t="inlineStr">
        <is>
          <t>Adjustments for limits on net asset</t>
        </is>
      </c>
      <c r="C10" s="9" t="n">
        <v>0.1</v>
      </c>
      <c r="D10" s="9" t="n">
        <v>-167.7</v>
      </c>
    </row>
    <row r="11">
      <c r="A11" s="4" t="inlineStr">
        <is>
          <t>Total recognized in other comprehensive income</t>
        </is>
      </c>
      <c r="B11" s="5" t="n">
        <v>9000000</v>
      </c>
      <c r="C11" s="9" t="n">
        <v>661.4</v>
      </c>
      <c r="D11" s="9" t="n">
        <v>180.3</v>
      </c>
    </row>
    <row r="12">
      <c r="A12" s="4" t="inlineStr">
        <is>
          <t>Total recognized in income statement and other comprehensive income</t>
        </is>
      </c>
      <c r="B12" s="6" t="n">
        <v>28.2</v>
      </c>
      <c r="C12" s="7" t="n">
        <v>2061.6</v>
      </c>
      <c r="D12" s="8" t="n">
        <v>1458</v>
      </c>
    </row>
  </sheetData>
  <mergeCells count="2">
    <mergeCell ref="A1:A2"/>
    <mergeCell ref="B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Employee benefits - Summary of Assumptions Used Defined Benefit Provident Fund Plan (Detail) - Defined Benefit Provident Fund Plan [Member]</t>
        </is>
      </c>
      <c r="B1" s="2" t="inlineStr">
        <is>
          <t>12 Months Ended</t>
        </is>
      </c>
    </row>
    <row r="2">
      <c r="B2" s="2" t="inlineStr">
        <is>
          <t>Mar. 31, 2021</t>
        </is>
      </c>
      <c r="C2" s="2" t="inlineStr">
        <is>
          <t>Mar. 31, 2020</t>
        </is>
      </c>
    </row>
    <row r="3">
      <c r="A3" s="3" t="inlineStr">
        <is>
          <t>Disclosure of defined benefit plans [line items]</t>
        </is>
      </c>
    </row>
    <row r="4">
      <c r="A4" s="4" t="inlineStr">
        <is>
          <t>Discount rate</t>
        </is>
      </c>
      <c r="B4" s="4" t="inlineStr">
        <is>
          <t>6.90%</t>
        </is>
      </c>
      <c r="C4" s="4" t="inlineStr">
        <is>
          <t>6.90%</t>
        </is>
      </c>
    </row>
    <row r="5">
      <c r="A5" s="4" t="inlineStr">
        <is>
          <t>Remaining term to maturity of portfolio</t>
        </is>
      </c>
      <c r="B5" s="4" t="inlineStr">
        <is>
          <t>26 years 9 months 7 days</t>
        </is>
      </c>
      <c r="C5" s="4" t="inlineStr">
        <is>
          <t>26 years 10 months 27 days</t>
        </is>
      </c>
    </row>
    <row r="6">
      <c r="A6" s="4" t="inlineStr">
        <is>
          <t>Bottom of range [member]</t>
        </is>
      </c>
    </row>
    <row r="7">
      <c r="A7" s="3" t="inlineStr">
        <is>
          <t>Disclosure of defined benefit plans [line items]</t>
        </is>
      </c>
    </row>
    <row r="8">
      <c r="A8" s="4" t="inlineStr">
        <is>
          <t>Expected rate of return on plan assets</t>
        </is>
      </c>
      <c r="B8" s="4" t="inlineStr">
        <is>
          <t>8.20%</t>
        </is>
      </c>
      <c r="C8" s="4" t="inlineStr">
        <is>
          <t>8.20%</t>
        </is>
      </c>
    </row>
    <row r="9">
      <c r="A9" s="4" t="inlineStr">
        <is>
          <t>Top of range [member]</t>
        </is>
      </c>
    </row>
    <row r="10">
      <c r="A10" s="3" t="inlineStr">
        <is>
          <t>Disclosure of defined benefit plans [line items]</t>
        </is>
      </c>
    </row>
    <row r="11">
      <c r="A11" s="4" t="inlineStr">
        <is>
          <t>Expected rate of return on plan assets</t>
        </is>
      </c>
      <c r="B11" s="4" t="inlineStr">
        <is>
          <t>8.40%</t>
        </is>
      </c>
      <c r="C11" s="4" t="inlineStr">
        <is>
          <t>8.6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by Category Defined Benefit Provident Fund Plan (Detail) - Defined Benefit Provident Fund Plan [Member]</t>
        </is>
      </c>
      <c r="B1" s="2" t="inlineStr">
        <is>
          <t>Mar. 31, 2021</t>
        </is>
      </c>
      <c r="C1" s="2" t="inlineStr">
        <is>
          <t>Mar. 31, 2020</t>
        </is>
      </c>
    </row>
    <row r="2">
      <c r="A2" s="3" t="inlineStr">
        <is>
          <t>Disclosure of defined benefit plans [line items]</t>
        </is>
      </c>
    </row>
    <row r="3">
      <c r="A3" s="4" t="inlineStr">
        <is>
          <t>Plan assets, percentage of fair value of plan assets</t>
        </is>
      </c>
      <c r="B3" s="4" t="inlineStr">
        <is>
          <t>100.00%</t>
        </is>
      </c>
      <c r="C3" s="4" t="inlineStr">
        <is>
          <t>100.00%</t>
        </is>
      </c>
    </row>
    <row r="4">
      <c r="A4" s="4" t="inlineStr">
        <is>
          <t>Central And State Government Bonds [Member]</t>
        </is>
      </c>
    </row>
    <row r="5">
      <c r="A5" s="3" t="inlineStr">
        <is>
          <t>Disclosure of defined benefit plans [line items]</t>
        </is>
      </c>
    </row>
    <row r="6">
      <c r="A6" s="4" t="inlineStr">
        <is>
          <t>Debt Instruments Percentage Contributed to Fair Value of Plan Assets</t>
        </is>
      </c>
      <c r="B6" s="4" t="inlineStr">
        <is>
          <t>45.02%</t>
        </is>
      </c>
      <c r="C6" s="4" t="inlineStr">
        <is>
          <t>44.20%</t>
        </is>
      </c>
    </row>
    <row r="7">
      <c r="A7" s="4" t="inlineStr">
        <is>
          <t>Public Sector Undertakings And Private Sector Bonds [Member]</t>
        </is>
      </c>
    </row>
    <row r="8">
      <c r="A8" s="3" t="inlineStr">
        <is>
          <t>Disclosure of defined benefit plans [line items]</t>
        </is>
      </c>
    </row>
    <row r="9">
      <c r="A9" s="4" t="inlineStr">
        <is>
          <t>Debt Instruments Percentage Contributed to Fair Value of Plan Assets</t>
        </is>
      </c>
      <c r="B9" s="4" t="inlineStr">
        <is>
          <t>33.76%</t>
        </is>
      </c>
      <c r="C9" s="4" t="inlineStr">
        <is>
          <t>34.10%</t>
        </is>
      </c>
    </row>
    <row r="10">
      <c r="A10" s="4" t="inlineStr">
        <is>
          <t>Alternative [member]</t>
        </is>
      </c>
    </row>
    <row r="11">
      <c r="A11" s="3" t="inlineStr">
        <is>
          <t>Disclosure of defined benefit plans [line items]</t>
        </is>
      </c>
    </row>
    <row r="12">
      <c r="A12" s="4" t="inlineStr">
        <is>
          <t>Debt Instruments Percentage Contributed to Fair Value of Plan Assets</t>
        </is>
      </c>
      <c r="B12" s="4" t="inlineStr">
        <is>
          <t>21.22%</t>
        </is>
      </c>
      <c r="C12" s="4" t="inlineStr">
        <is>
          <t>21.7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Defined Benefit Obligation for Tata Daewoo Commercial Vehicles Limited Severance Indemnity Plan (Detail) - Severance indemnity of Tata Daewoo Commercial Vehicles Limited [Member]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defined benefit plans [line items]</t>
        </is>
      </c>
    </row>
    <row r="4">
      <c r="A4" s="4" t="inlineStr">
        <is>
          <t>Service cost</t>
        </is>
      </c>
      <c r="B4" s="6" t="n">
        <v>7.5</v>
      </c>
      <c r="C4" s="7" t="n">
        <v>546.7</v>
      </c>
      <c r="D4" s="7" t="n">
        <v>527.2</v>
      </c>
      <c r="E4" s="7" t="n">
        <v>525.2</v>
      </c>
    </row>
    <row r="5">
      <c r="A5" s="4" t="inlineStr">
        <is>
          <t>Interest cost</t>
        </is>
      </c>
      <c r="B5" s="9" t="n">
        <v>0.1</v>
      </c>
      <c r="C5" s="9" t="n">
        <v>5.6</v>
      </c>
      <c r="D5" s="9" t="n">
        <v>10.5</v>
      </c>
      <c r="E5" s="9" t="n">
        <v>1.6</v>
      </c>
    </row>
    <row r="6">
      <c r="A6" s="4" t="inlineStr">
        <is>
          <t>Actuarial (gains) / losses arising from changes in financial assumptions</t>
        </is>
      </c>
      <c r="B6" s="9" t="n">
        <v>-2.9</v>
      </c>
      <c r="C6" s="9" t="n">
        <v>-213.5</v>
      </c>
      <c r="D6" s="9" t="n">
        <v>123.8</v>
      </c>
      <c r="E6" s="9" t="n">
        <v>368.3</v>
      </c>
    </row>
    <row r="7">
      <c r="A7" s="4" t="inlineStr">
        <is>
          <t>Actuarial (gains) / losses arising from changes in experience adjustments on plan liabilities</t>
        </is>
      </c>
      <c r="B7" s="9" t="n">
        <v>-2.7</v>
      </c>
      <c r="C7" s="9" t="n">
        <v>-196.6</v>
      </c>
      <c r="D7" s="9" t="n">
        <v>-598.7</v>
      </c>
      <c r="E7" s="9" t="n">
        <v>-213.4</v>
      </c>
    </row>
    <row r="8">
      <c r="A8" s="4" t="inlineStr">
        <is>
          <t>Actuarial (gains) / losses arising from changes in demographic assumption on plan liabilities</t>
        </is>
      </c>
      <c r="B8" s="9" t="n">
        <v>2.1</v>
      </c>
      <c r="C8" s="9" t="n">
        <v>150.4</v>
      </c>
    </row>
    <row r="9">
      <c r="A9" s="4" t="inlineStr">
        <is>
          <t>Present value of defined benefit obligation [Member]</t>
        </is>
      </c>
    </row>
    <row r="10">
      <c r="A10" s="3" t="inlineStr">
        <is>
          <t>Disclosure of defined benefit plans [line items]</t>
        </is>
      </c>
    </row>
    <row r="11">
      <c r="A11" s="4" t="inlineStr">
        <is>
          <t>Beginning of the year</t>
        </is>
      </c>
      <c r="B11" s="9" t="n">
        <v>38.9</v>
      </c>
      <c r="C11" s="9" t="n">
        <v>2847.5</v>
      </c>
      <c r="D11" s="9" t="n">
        <v>4223.3</v>
      </c>
    </row>
    <row r="12">
      <c r="A12" s="4" t="inlineStr">
        <is>
          <t>Service cost</t>
        </is>
      </c>
      <c r="B12" s="9" t="n">
        <v>7.5</v>
      </c>
      <c r="C12" s="9" t="n">
        <v>546.7</v>
      </c>
      <c r="D12" s="9" t="n">
        <v>527.2</v>
      </c>
    </row>
    <row r="13">
      <c r="A13" s="4" t="inlineStr">
        <is>
          <t>Interest cost</t>
        </is>
      </c>
      <c r="B13" s="9" t="n">
        <v>0.6</v>
      </c>
      <c r="C13" s="9" t="n">
        <v>45.7</v>
      </c>
      <c r="D13" s="9" t="n">
        <v>68.09999999999999</v>
      </c>
    </row>
    <row r="14">
      <c r="A14" s="4" t="inlineStr">
        <is>
          <t>Actuarial (gains) / losses arising from changes in financial assumptions</t>
        </is>
      </c>
      <c r="B14" s="9" t="n">
        <v>-2.9</v>
      </c>
      <c r="C14" s="9" t="n">
        <v>-213.5</v>
      </c>
      <c r="D14" s="9" t="n">
        <v>123.8</v>
      </c>
    </row>
    <row r="15">
      <c r="A15" s="4" t="inlineStr">
        <is>
          <t>Actuarial (gains) / losses arising from changes in experience adjustments on plan liabilities</t>
        </is>
      </c>
      <c r="B15" s="9" t="n">
        <v>-2.7</v>
      </c>
      <c r="C15" s="9" t="n">
        <v>-196.6</v>
      </c>
      <c r="D15" s="9" t="n">
        <v>-598.7</v>
      </c>
    </row>
    <row r="16">
      <c r="A16" s="4" t="inlineStr">
        <is>
          <t>Actuarial (gains) / losses arising from changes in demographic assumption on plan liabilities</t>
        </is>
      </c>
      <c r="B16" s="9" t="n">
        <v>2.1</v>
      </c>
      <c r="C16" s="9" t="n">
        <v>150.4</v>
      </c>
    </row>
    <row r="17">
      <c r="A17" s="4" t="inlineStr">
        <is>
          <t>Benefits paid from plan assets</t>
        </is>
      </c>
      <c r="B17" s="9" t="n">
        <v>-2.6</v>
      </c>
      <c r="C17" s="9" t="n">
        <v>-190.9</v>
      </c>
      <c r="D17" s="9" t="n">
        <v>-1329.2</v>
      </c>
    </row>
    <row r="18">
      <c r="A18" s="4" t="inlineStr">
        <is>
          <t>Benefits paid directly by employer</t>
        </is>
      </c>
      <c r="B18" s="9" t="n">
        <v>-0.3</v>
      </c>
      <c r="C18" s="9" t="n">
        <v>-19.4</v>
      </c>
      <c r="D18" s="9" t="n">
        <v>-174.3</v>
      </c>
    </row>
    <row r="19">
      <c r="A19" s="4" t="inlineStr">
        <is>
          <t>Foreign currency translation</t>
        </is>
      </c>
      <c r="B19" s="9" t="n">
        <v>1.9</v>
      </c>
      <c r="C19" s="9" t="n">
        <v>140.9</v>
      </c>
      <c r="D19" s="9" t="n">
        <v>7.3</v>
      </c>
    </row>
    <row r="20">
      <c r="A20" s="4" t="inlineStr">
        <is>
          <t>End of the year</t>
        </is>
      </c>
      <c r="B20" s="6" t="n">
        <v>42.5</v>
      </c>
      <c r="C20" s="7" t="n">
        <v>3110.8</v>
      </c>
      <c r="D20" s="7" t="n">
        <v>2847.5</v>
      </c>
      <c r="E20" s="7" t="n">
        <v>4223.3</v>
      </c>
    </row>
  </sheetData>
  <mergeCells count="2">
    <mergeCell ref="A1:A2"/>
    <mergeCell ref="B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Plan Assets for Tata Daewoo Commercial Vehicles Limited Severance Indemnity Plan (Detail) - Severance indemnity of Tata Daewoo Commercial Vehicles Limited [Member]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defined benefit plans [line items]</t>
        </is>
      </c>
    </row>
    <row r="4">
      <c r="A4" s="4" t="inlineStr">
        <is>
          <t>Interest income</t>
        </is>
      </c>
      <c r="B4" s="6" t="n">
        <v>-0.1</v>
      </c>
      <c r="C4" s="7" t="n">
        <v>-5.6</v>
      </c>
      <c r="D4" s="7" t="n">
        <v>-10.5</v>
      </c>
      <c r="E4" s="7" t="n">
        <v>-1.6</v>
      </c>
    </row>
    <row r="5">
      <c r="A5" s="3" t="inlineStr">
        <is>
          <t>Remeasurements gain / (loss)</t>
        </is>
      </c>
    </row>
    <row r="6">
      <c r="A6" s="4" t="inlineStr">
        <is>
          <t>Return on plan assets, (excluding amount included in net Interest expense)</t>
        </is>
      </c>
      <c r="B6" s="9" t="n">
        <v>0.2</v>
      </c>
      <c r="C6" s="9" t="n">
        <v>15.9</v>
      </c>
      <c r="D6" s="9" t="n">
        <v>15.2</v>
      </c>
      <c r="E6" s="9" t="n">
        <v>59.9</v>
      </c>
    </row>
    <row r="7">
      <c r="A7" s="4" t="inlineStr">
        <is>
          <t>Plan assets [Member]</t>
        </is>
      </c>
    </row>
    <row r="8">
      <c r="A8" s="3" t="inlineStr">
        <is>
          <t>Disclosure of defined benefit plans [line items]</t>
        </is>
      </c>
    </row>
    <row r="9">
      <c r="A9" s="4" t="inlineStr">
        <is>
          <t>Beginning of the year</t>
        </is>
      </c>
      <c r="B9" s="9" t="n">
        <v>31.7</v>
      </c>
      <c r="C9" s="9" t="n">
        <v>2317.3</v>
      </c>
      <c r="D9" s="9" t="n">
        <v>3600.7</v>
      </c>
    </row>
    <row r="10">
      <c r="A10" s="4" t="inlineStr">
        <is>
          <t>Interest income</t>
        </is>
      </c>
      <c r="B10" s="9" t="n">
        <v>0.5</v>
      </c>
      <c r="C10" s="9" t="n">
        <v>40.1</v>
      </c>
      <c r="D10" s="9" t="n">
        <v>57.6</v>
      </c>
    </row>
    <row r="11">
      <c r="A11" s="3" t="inlineStr">
        <is>
          <t>Remeasurements gain / (loss)</t>
        </is>
      </c>
    </row>
    <row r="12">
      <c r="A12" s="4" t="inlineStr">
        <is>
          <t>Return on plan assets, (excluding amount included in net Interest expense)</t>
        </is>
      </c>
      <c r="B12" s="9" t="n">
        <v>-0.2</v>
      </c>
      <c r="C12" s="9" t="n">
        <v>-15.9</v>
      </c>
      <c r="D12" s="9" t="n">
        <v>-15.2</v>
      </c>
    </row>
    <row r="13">
      <c r="A13" s="4" t="inlineStr">
        <is>
          <t>Employer's contributions</t>
        </is>
      </c>
      <c r="B13" s="9" t="n">
        <v>5.3</v>
      </c>
      <c r="C13" s="9" t="n">
        <v>384.4</v>
      </c>
      <c r="D13" s="5" t="n">
        <v>0</v>
      </c>
    </row>
    <row r="14">
      <c r="A14" s="4" t="inlineStr">
        <is>
          <t>Benefits paid</t>
        </is>
      </c>
      <c r="B14" s="9" t="n">
        <v>-2.6</v>
      </c>
      <c r="C14" s="9" t="n">
        <v>-190.9</v>
      </c>
      <c r="D14" s="9" t="n">
        <v>-1329.2</v>
      </c>
    </row>
    <row r="15">
      <c r="A15" s="4" t="inlineStr">
        <is>
          <t>Foreign currency translation</t>
        </is>
      </c>
      <c r="B15" s="9" t="n">
        <v>1.6</v>
      </c>
      <c r="C15" s="9" t="n">
        <v>115.6</v>
      </c>
      <c r="D15" s="9" t="n">
        <v>3.4</v>
      </c>
    </row>
    <row r="16">
      <c r="A16" s="4" t="inlineStr">
        <is>
          <t>End of the year</t>
        </is>
      </c>
      <c r="B16" s="6" t="n">
        <v>36.3</v>
      </c>
      <c r="C16" s="7" t="n">
        <v>2650.6</v>
      </c>
      <c r="D16" s="7" t="n">
        <v>2317.3</v>
      </c>
      <c r="E16" s="7" t="n">
        <v>3600.7</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the Balance Sheet for Tata Daewoo Commercial Vehicles Limited Severance Indemnity Plan (Detail) ₨ in Millions, $ in Millions</t>
        </is>
      </c>
      <c r="B1" s="2" t="inlineStr">
        <is>
          <t>Mar. 31, 2021USD ($)</t>
        </is>
      </c>
      <c r="C1" s="2" t="inlineStr">
        <is>
          <t>Mar. 31, 2021INR (₨)</t>
        </is>
      </c>
      <c r="D1" s="2" t="inlineStr">
        <is>
          <t>Mar. 31, 2020INR (₨)</t>
        </is>
      </c>
    </row>
    <row r="2">
      <c r="A2" s="3" t="inlineStr">
        <is>
          <t>Disclosure of defined benefit plans [line items]</t>
        </is>
      </c>
    </row>
    <row r="3">
      <c r="A3" s="4" t="inlineStr">
        <is>
          <t>Non- current liabilities</t>
        </is>
      </c>
      <c r="B3" s="6" t="n">
        <v>-559.7</v>
      </c>
      <c r="C3" s="7" t="n">
        <v>-40917.5</v>
      </c>
      <c r="D3" s="7" t="n">
        <v>-3416.4</v>
      </c>
    </row>
    <row r="4">
      <c r="A4" s="4" t="inlineStr">
        <is>
          <t>Severance indemnity of Tata Daewoo Commercial Vehicles Limited [Member]</t>
        </is>
      </c>
    </row>
    <row r="5">
      <c r="A5" s="3" t="inlineStr">
        <is>
          <t>Disclosure of defined benefit plans [line items]</t>
        </is>
      </c>
    </row>
    <row r="6">
      <c r="A6" s="4" t="inlineStr">
        <is>
          <t>Present value of defined benefit obligation</t>
        </is>
      </c>
      <c r="B6" s="9" t="n">
        <v>42.5</v>
      </c>
      <c r="C6" s="9" t="n">
        <v>3110.8</v>
      </c>
      <c r="D6" s="9" t="n">
        <v>2847.5</v>
      </c>
    </row>
    <row r="7">
      <c r="A7" s="4" t="inlineStr">
        <is>
          <t>Fair value of plan assets</t>
        </is>
      </c>
      <c r="B7" s="9" t="n">
        <v>36.3</v>
      </c>
      <c r="C7" s="9" t="n">
        <v>2650.6</v>
      </c>
      <c r="D7" s="9" t="n">
        <v>2317.3</v>
      </c>
    </row>
    <row r="8">
      <c r="A8" s="4" t="inlineStr">
        <is>
          <t>Net liability</t>
        </is>
      </c>
      <c r="B8" s="9" t="n">
        <v>-6.3</v>
      </c>
      <c r="C8" s="9" t="n">
        <v>-460.2</v>
      </c>
      <c r="D8" s="9" t="n">
        <v>-530.2</v>
      </c>
    </row>
    <row r="9">
      <c r="A9" s="4" t="inlineStr">
        <is>
          <t>Non- current liabilities</t>
        </is>
      </c>
      <c r="B9" s="6" t="n">
        <v>-6.3</v>
      </c>
      <c r="C9" s="7" t="n">
        <v>-460.2</v>
      </c>
      <c r="D9" s="7" t="n">
        <v>-530.2</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Amount Recognized in Other Comprehensive Income for Tata Daewoo Commercial Vehicles Limited Severance Indemnity Plan (Detail) - Severance indemnity of Tata Daewoo Commercial Vehicles Limited [Member] ₨ in Millions, $ in Millions</t>
        </is>
      </c>
      <c r="B1" s="2" t="inlineStr">
        <is>
          <t>Mar. 31, 2021USD ($)</t>
        </is>
      </c>
      <c r="C1" s="2" t="inlineStr">
        <is>
          <t>Mar. 31, 2021INR (₨)</t>
        </is>
      </c>
      <c r="D1" s="2" t="inlineStr">
        <is>
          <t>Mar. 31, 2020INR (₨)</t>
        </is>
      </c>
      <c r="E1" s="2" t="inlineStr">
        <is>
          <t>Mar. 31, 2019INR (₨)</t>
        </is>
      </c>
    </row>
    <row r="2">
      <c r="A2" s="3" t="inlineStr">
        <is>
          <t>Disclosure of defined benefit plans [line items]</t>
        </is>
      </c>
    </row>
    <row r="3">
      <c r="A3" s="4" t="inlineStr">
        <is>
          <t>Remeasurements (gains)/losses</t>
        </is>
      </c>
      <c r="B3" s="10" t="n">
        <v>-15</v>
      </c>
      <c r="C3" s="7" t="n">
        <v>-1099.8</v>
      </c>
      <c r="D3" s="8" t="n">
        <v>-856</v>
      </c>
      <c r="E3" s="7" t="n">
        <v>-396.3</v>
      </c>
    </row>
    <row r="4">
      <c r="A4" s="4" t="inlineStr">
        <is>
          <t>Total amount recognized in other comprehensive income</t>
        </is>
      </c>
      <c r="B4" s="10" t="n">
        <v>-15</v>
      </c>
      <c r="C4" s="7" t="n">
        <v>-1099.8</v>
      </c>
      <c r="D4" s="8" t="n">
        <v>-856</v>
      </c>
      <c r="E4" s="7" t="n">
        <v>-396.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Net Severance Indemnity Cost for Tata Daewoo Commercial Vehicles Limited Severance Indemnity Plan (Detail) - Severance indemnity of Tata Daewoo Commercial Vehicles Limited [Member]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net defined benefit liability (asset) [line items]</t>
        </is>
      </c>
    </row>
    <row r="4">
      <c r="A4" s="4" t="inlineStr">
        <is>
          <t>Service cost</t>
        </is>
      </c>
      <c r="B4" s="6" t="n">
        <v>7.5</v>
      </c>
      <c r="C4" s="7" t="n">
        <v>546.7</v>
      </c>
      <c r="D4" s="7" t="n">
        <v>527.2</v>
      </c>
      <c r="E4" s="7" t="n">
        <v>525.2</v>
      </c>
    </row>
    <row r="5">
      <c r="A5" s="4" t="inlineStr">
        <is>
          <t>Net interest cost</t>
        </is>
      </c>
      <c r="B5" s="9" t="n">
        <v>0.1</v>
      </c>
      <c r="C5" s="9" t="n">
        <v>5.6</v>
      </c>
      <c r="D5" s="9" t="n">
        <v>10.5</v>
      </c>
      <c r="E5" s="9" t="n">
        <v>1.6</v>
      </c>
    </row>
    <row r="6">
      <c r="A6" s="4" t="inlineStr">
        <is>
          <t>Net periodic pension cost</t>
        </is>
      </c>
      <c r="B6" s="6" t="n">
        <v>7.6</v>
      </c>
      <c r="C6" s="7" t="n">
        <v>552.3</v>
      </c>
      <c r="D6" s="7" t="n">
        <v>537.7</v>
      </c>
      <c r="E6" s="7" t="n">
        <v>526.8</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Other Changes in Plan Assets and Benefit Obligation Recognized in Other Comprehensive Income for Tata Daewoo Commercial Vehicles Limited Severance Indemnity Plan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measurements (gains) / losses</t>
        </is>
      </c>
    </row>
    <row r="4">
      <c r="A4" s="4" t="inlineStr">
        <is>
          <t>Total recognized in other comprehensive income</t>
        </is>
      </c>
      <c r="B4" s="6" t="n">
        <v>-996.6</v>
      </c>
      <c r="C4" s="7" t="n">
        <v>-72858.7</v>
      </c>
      <c r="D4" s="7" t="n">
        <v>88029.89999999999</v>
      </c>
      <c r="E4" s="7" t="n">
        <v>-25612.6</v>
      </c>
    </row>
    <row r="5">
      <c r="A5" s="4" t="inlineStr">
        <is>
          <t>Severance indemnity of Tata Daewoo Commercial Vehicles Limited [Member]</t>
        </is>
      </c>
    </row>
    <row r="6">
      <c r="A6" s="3" t="inlineStr">
        <is>
          <t>Remeasurements (gains) / losses</t>
        </is>
      </c>
    </row>
    <row r="7">
      <c r="A7" s="4" t="inlineStr">
        <is>
          <t>Return on plan assets, (excluding amount included in net Interest expense)</t>
        </is>
      </c>
      <c r="B7" s="9" t="n">
        <v>0.2</v>
      </c>
      <c r="C7" s="9" t="n">
        <v>15.9</v>
      </c>
      <c r="D7" s="9" t="n">
        <v>15.2</v>
      </c>
      <c r="E7" s="9" t="n">
        <v>59.9</v>
      </c>
    </row>
    <row r="8">
      <c r="A8" s="4" t="inlineStr">
        <is>
          <t>Actuarial (gains) / losses arising from changes in financial assumptions</t>
        </is>
      </c>
      <c r="B8" s="9" t="n">
        <v>-2.9</v>
      </c>
      <c r="C8" s="9" t="n">
        <v>-213.5</v>
      </c>
      <c r="D8" s="9" t="n">
        <v>123.8</v>
      </c>
      <c r="E8" s="9" t="n">
        <v>368.3</v>
      </c>
    </row>
    <row r="9">
      <c r="A9" s="4" t="inlineStr">
        <is>
          <t>Actuarial (gains) / losses arising from changes in experience adjustments on plan liabilities</t>
        </is>
      </c>
      <c r="B9" s="9" t="n">
        <v>-2.7</v>
      </c>
      <c r="C9" s="9" t="n">
        <v>-196.6</v>
      </c>
      <c r="D9" s="9" t="n">
        <v>-598.7</v>
      </c>
      <c r="E9" s="9" t="n">
        <v>-213.4</v>
      </c>
    </row>
    <row r="10">
      <c r="A10" s="4" t="inlineStr">
        <is>
          <t>Actuarial (gains) / losses arising from changes in demographic assumption on plan liabilities</t>
        </is>
      </c>
      <c r="B10" s="9" t="n">
        <v>2.1</v>
      </c>
      <c r="C10" s="9" t="n">
        <v>150.4</v>
      </c>
    </row>
    <row r="11">
      <c r="A11" s="4" t="inlineStr">
        <is>
          <t>Total recognized in other comprehensive income</t>
        </is>
      </c>
      <c r="B11" s="9" t="n">
        <v>-3.3</v>
      </c>
      <c r="C11" s="9" t="n">
        <v>-243.8</v>
      </c>
      <c r="D11" s="9" t="n">
        <v>-459.7</v>
      </c>
      <c r="E11" s="9" t="n">
        <v>214.8</v>
      </c>
    </row>
    <row r="12">
      <c r="A12" s="4" t="inlineStr">
        <is>
          <t>Total recognized in income statement and other comprehensive income</t>
        </is>
      </c>
      <c r="B12" s="6" t="n">
        <v>4.3</v>
      </c>
      <c r="C12" s="7" t="n">
        <v>308.5</v>
      </c>
      <c r="D12" s="8" t="n">
        <v>78</v>
      </c>
      <c r="E12" s="7" t="n">
        <v>741.6</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Consolidated Balance Sheets ₨ in Millions, $ in Millions</t>
        </is>
      </c>
      <c r="B1" s="2" t="inlineStr">
        <is>
          <t>Mar. 31, 2021USD ($)</t>
        </is>
      </c>
      <c r="C1" s="2" t="inlineStr">
        <is>
          <t>Mar. 31, 2021INR (₨)</t>
        </is>
      </c>
      <c r="D1" s="2" t="inlineStr">
        <is>
          <t>Mar. 31, 2020INR (₨)</t>
        </is>
      </c>
    </row>
    <row r="2">
      <c r="A2" s="3" t="inlineStr">
        <is>
          <t>Current assets:</t>
        </is>
      </c>
    </row>
    <row r="3">
      <c r="A3" s="4" t="inlineStr">
        <is>
          <t>Cash and cash equivalents</t>
        </is>
      </c>
      <c r="B3" s="6" t="n">
        <v>4335.9</v>
      </c>
      <c r="C3" s="7" t="n">
        <v>317000.1</v>
      </c>
      <c r="D3" s="8" t="n">
        <v>184678</v>
      </c>
    </row>
    <row r="4">
      <c r="A4" s="4" t="inlineStr">
        <is>
          <t>Short-term deposits</t>
        </is>
      </c>
      <c r="B4" s="9" t="n">
        <v>1962.2</v>
      </c>
      <c r="C4" s="5" t="n">
        <v>143460</v>
      </c>
      <c r="D4" s="9" t="n">
        <v>148294.8</v>
      </c>
    </row>
    <row r="5">
      <c r="A5" s="4" t="inlineStr">
        <is>
          <t>Finance receivables</t>
        </is>
      </c>
      <c r="B5" s="5" t="n">
        <v>2444</v>
      </c>
      <c r="C5" s="9" t="n">
        <v>178680.9</v>
      </c>
      <c r="D5" s="9" t="n">
        <v>142452.9</v>
      </c>
    </row>
    <row r="6">
      <c r="A6" s="4" t="inlineStr">
        <is>
          <t>Trade receivables</t>
        </is>
      </c>
      <c r="B6" s="9" t="n">
        <v>1734.2</v>
      </c>
      <c r="C6" s="9" t="n">
        <v>126790.8</v>
      </c>
      <c r="D6" s="9" t="n">
        <v>111726.9</v>
      </c>
    </row>
    <row r="7">
      <c r="A7" s="4" t="inlineStr">
        <is>
          <t>Investments</t>
        </is>
      </c>
      <c r="B7" s="9" t="n">
        <v>2605.9</v>
      </c>
      <c r="C7" s="9" t="n">
        <v>190511.8</v>
      </c>
      <c r="D7" s="9" t="n">
        <v>108615.3</v>
      </c>
    </row>
    <row r="8">
      <c r="A8" s="4" t="inlineStr">
        <is>
          <t>Other financial assets</t>
        </is>
      </c>
      <c r="B8" s="9" t="n">
        <v>1062.8</v>
      </c>
      <c r="C8" s="9" t="n">
        <v>77701.60000000001</v>
      </c>
      <c r="D8" s="9" t="n">
        <v>59514.2</v>
      </c>
    </row>
    <row r="9">
      <c r="A9" s="4" t="inlineStr">
        <is>
          <t>Inventories</t>
        </is>
      </c>
      <c r="B9" s="9" t="n">
        <v>4935.9</v>
      </c>
      <c r="C9" s="5" t="n">
        <v>360865</v>
      </c>
      <c r="D9" s="9" t="n">
        <v>374527.8</v>
      </c>
    </row>
    <row r="10">
      <c r="A10" s="4" t="inlineStr">
        <is>
          <t>Other current assets</t>
        </is>
      </c>
      <c r="B10" s="9" t="n">
        <v>861.7</v>
      </c>
      <c r="C10" s="9" t="n">
        <v>62988.2</v>
      </c>
      <c r="D10" s="9" t="n">
        <v>62653.5</v>
      </c>
    </row>
    <row r="11">
      <c r="A11" s="4" t="inlineStr">
        <is>
          <t>Current income tax assets</t>
        </is>
      </c>
      <c r="B11" s="9" t="n">
        <v>118.4</v>
      </c>
      <c r="C11" s="9" t="n">
        <v>8653.1</v>
      </c>
      <c r="D11" s="5" t="n">
        <v>1428</v>
      </c>
    </row>
    <row r="12">
      <c r="A12" s="4" t="inlineStr">
        <is>
          <t>Assets classified as held for sale</t>
        </is>
      </c>
      <c r="B12" s="9" t="n">
        <v>30.2</v>
      </c>
      <c r="C12" s="5" t="n">
        <v>2208</v>
      </c>
      <c r="D12" s="9" t="n">
        <v>1944.3</v>
      </c>
    </row>
    <row r="13">
      <c r="A13" s="4" t="inlineStr">
        <is>
          <t>Total current assets</t>
        </is>
      </c>
      <c r="B13" s="9" t="n">
        <v>20091.2</v>
      </c>
      <c r="C13" s="9" t="n">
        <v>1468859.5</v>
      </c>
      <c r="D13" s="9" t="n">
        <v>1195835.7</v>
      </c>
    </row>
    <row r="14">
      <c r="A14" s="3" t="inlineStr">
        <is>
          <t>Non-current assets:</t>
        </is>
      </c>
    </row>
    <row r="15">
      <c r="A15" s="4" t="inlineStr">
        <is>
          <t>Finance receivables</t>
        </is>
      </c>
      <c r="B15" s="9" t="n">
        <v>2304.3</v>
      </c>
      <c r="C15" s="9" t="n">
        <v>168468.2</v>
      </c>
      <c r="D15" s="9" t="n">
        <v>168337.8</v>
      </c>
    </row>
    <row r="16">
      <c r="A16" s="4" t="inlineStr">
        <is>
          <t>Investments</t>
        </is>
      </c>
      <c r="B16" s="9" t="n">
        <v>187.1</v>
      </c>
      <c r="C16" s="5" t="n">
        <v>13683</v>
      </c>
      <c r="D16" s="9" t="n">
        <v>10280.5</v>
      </c>
    </row>
    <row r="17">
      <c r="A17" s="4" t="inlineStr">
        <is>
          <t>Other financial assets</t>
        </is>
      </c>
      <c r="B17" s="9" t="n">
        <v>960.1</v>
      </c>
      <c r="C17" s="9" t="n">
        <v>70185.7</v>
      </c>
      <c r="D17" s="9" t="n">
        <v>55323.5</v>
      </c>
    </row>
    <row r="18">
      <c r="A18" s="4" t="inlineStr">
        <is>
          <t>Property, plant and equipment</t>
        </is>
      </c>
      <c r="B18" s="9" t="n">
        <v>11257.6</v>
      </c>
      <c r="C18" s="9" t="n">
        <v>823040.8</v>
      </c>
      <c r="D18" s="9" t="n">
        <v>815393.5</v>
      </c>
    </row>
    <row r="19">
      <c r="A19" s="4" t="inlineStr">
        <is>
          <t>Right of use assets</t>
        </is>
      </c>
      <c r="B19" s="9" t="n">
        <v>887.8</v>
      </c>
      <c r="C19" s="9" t="n">
        <v>64906.8</v>
      </c>
      <c r="D19" s="9" t="n">
        <v>63068.5</v>
      </c>
    </row>
    <row r="20">
      <c r="A20" s="4" t="inlineStr">
        <is>
          <t>Goodwill</t>
        </is>
      </c>
      <c r="B20" s="9" t="n">
        <v>109.9</v>
      </c>
      <c r="C20" s="9" t="n">
        <v>8037.2</v>
      </c>
      <c r="D20" s="9" t="n">
        <v>7770.6</v>
      </c>
    </row>
    <row r="21">
      <c r="A21" s="4" t="inlineStr">
        <is>
          <t>Intangible assets</t>
        </is>
      </c>
      <c r="B21" s="9" t="n">
        <v>8404.9</v>
      </c>
      <c r="C21" s="9" t="n">
        <v>614483.3</v>
      </c>
      <c r="D21" s="9" t="n">
        <v>664544.5</v>
      </c>
    </row>
    <row r="22">
      <c r="A22" s="4" t="inlineStr">
        <is>
          <t>Investments in equity accounted investees</t>
        </is>
      </c>
      <c r="B22" s="9" t="n">
        <v>574.6</v>
      </c>
      <c r="C22" s="9" t="n">
        <v>42007.9</v>
      </c>
      <c r="D22" s="9" t="n">
        <v>44188.9</v>
      </c>
    </row>
    <row r="23">
      <c r="A23" s="4" t="inlineStr">
        <is>
          <t>Non-current income tax assets</t>
        </is>
      </c>
      <c r="B23" s="9" t="n">
        <v>137.2</v>
      </c>
      <c r="C23" s="5" t="n">
        <v>10033</v>
      </c>
      <c r="D23" s="9" t="n">
        <v>11534.9</v>
      </c>
    </row>
    <row r="24">
      <c r="A24" s="4" t="inlineStr">
        <is>
          <t>Deferred income taxes</t>
        </is>
      </c>
      <c r="B24" s="9" t="n">
        <v>617.9</v>
      </c>
      <c r="C24" s="9" t="n">
        <v>45203.5</v>
      </c>
      <c r="D24" s="9" t="n">
        <v>54578.6</v>
      </c>
    </row>
    <row r="25">
      <c r="A25" s="4" t="inlineStr">
        <is>
          <t>Other non-current assets</t>
        </is>
      </c>
      <c r="B25" s="9" t="n">
        <v>189.8</v>
      </c>
      <c r="C25" s="9" t="n">
        <v>13885.5</v>
      </c>
      <c r="D25" s="9" t="n">
        <v>49945.1</v>
      </c>
    </row>
    <row r="26">
      <c r="A26" s="4" t="inlineStr">
        <is>
          <t>Total non-current assets</t>
        </is>
      </c>
      <c r="B26" s="9" t="n">
        <v>25631.2</v>
      </c>
      <c r="C26" s="9" t="n">
        <v>1873934.9</v>
      </c>
      <c r="D26" s="9" t="n">
        <v>1944966.4</v>
      </c>
    </row>
    <row r="27">
      <c r="A27" s="4" t="inlineStr">
        <is>
          <t>Total assets</t>
        </is>
      </c>
      <c r="B27" s="9" t="n">
        <v>45722.4</v>
      </c>
      <c r="C27" s="9" t="n">
        <v>3342794.4</v>
      </c>
      <c r="D27" s="9" t="n">
        <v>3140802.1</v>
      </c>
    </row>
    <row r="28">
      <c r="A28" s="3" t="inlineStr">
        <is>
          <t>Current liabilities:</t>
        </is>
      </c>
    </row>
    <row r="29">
      <c r="A29" s="4" t="inlineStr">
        <is>
          <t>Accounts payable</t>
        </is>
      </c>
      <c r="B29" s="9" t="n">
        <v>10118.2</v>
      </c>
      <c r="C29" s="9" t="n">
        <v>739739.6</v>
      </c>
      <c r="D29" s="9" t="n">
        <v>705671.9</v>
      </c>
    </row>
    <row r="30">
      <c r="A30" s="4" t="inlineStr">
        <is>
          <t>Acceptances</t>
        </is>
      </c>
      <c r="B30" s="9" t="n">
        <v>1075.1</v>
      </c>
      <c r="C30" s="9" t="n">
        <v>78603.10000000001</v>
      </c>
      <c r="D30" s="9" t="n">
        <v>27713.3</v>
      </c>
    </row>
    <row r="31">
      <c r="A31" s="4" t="inlineStr">
        <is>
          <t>Short-term borrowings and current portion of long-term debt</t>
        </is>
      </c>
      <c r="B31" s="5" t="n">
        <v>5853</v>
      </c>
      <c r="C31" s="9" t="n">
        <v>427917.4</v>
      </c>
      <c r="D31" s="5" t="n">
        <v>354949</v>
      </c>
    </row>
    <row r="32">
      <c r="A32" s="4" t="inlineStr">
        <is>
          <t>Other financial liabilities</t>
        </is>
      </c>
      <c r="B32" s="9" t="n">
        <v>1196.3</v>
      </c>
      <c r="C32" s="9" t="n">
        <v>87457.89999999999</v>
      </c>
      <c r="D32" s="9" t="n">
        <v>112853.2</v>
      </c>
    </row>
    <row r="33">
      <c r="A33" s="4" t="inlineStr">
        <is>
          <t>Provisions</t>
        </is>
      </c>
      <c r="B33" s="9" t="n">
        <v>1757.2</v>
      </c>
      <c r="C33" s="9" t="n">
        <v>128481.8</v>
      </c>
      <c r="D33" s="9" t="n">
        <v>103291.8</v>
      </c>
    </row>
    <row r="34">
      <c r="A34" s="4" t="inlineStr">
        <is>
          <t>Other current liabilities</t>
        </is>
      </c>
      <c r="B34" s="9" t="n">
        <v>1328.9</v>
      </c>
      <c r="C34" s="9" t="n">
        <v>97164.60000000001</v>
      </c>
      <c r="D34" s="9" t="n">
        <v>82503.5</v>
      </c>
    </row>
    <row r="35">
      <c r="A35" s="4" t="inlineStr">
        <is>
          <t>Current income tax liabilities</t>
        </is>
      </c>
      <c r="B35" s="9" t="n">
        <v>148.6</v>
      </c>
      <c r="C35" s="9" t="n">
        <v>10864.4</v>
      </c>
      <c r="D35" s="9" t="n">
        <v>10415.8</v>
      </c>
    </row>
    <row r="36">
      <c r="A36" s="4" t="inlineStr">
        <is>
          <t>Total current liabilities</t>
        </is>
      </c>
      <c r="B36" s="9" t="n">
        <v>21477.3</v>
      </c>
      <c r="C36" s="9" t="n">
        <v>1570228.8</v>
      </c>
      <c r="D36" s="9" t="n">
        <v>1397398.5</v>
      </c>
    </row>
    <row r="37">
      <c r="A37" s="3" t="inlineStr">
        <is>
          <t>Non-current liabilities:</t>
        </is>
      </c>
    </row>
    <row r="38">
      <c r="A38" s="4" t="inlineStr">
        <is>
          <t>Long-term debt</t>
        </is>
      </c>
      <c r="B38" s="9" t="n">
        <v>12734.4</v>
      </c>
      <c r="C38" s="9" t="n">
        <v>931019.7</v>
      </c>
      <c r="D38" s="9" t="n">
        <v>833048.1</v>
      </c>
    </row>
    <row r="39">
      <c r="A39" s="4" t="inlineStr">
        <is>
          <t>Other financial liabilities</t>
        </is>
      </c>
      <c r="B39" s="9" t="n">
        <v>1089.9</v>
      </c>
      <c r="C39" s="9" t="n">
        <v>79684.10000000001</v>
      </c>
      <c r="D39" s="9" t="n">
        <v>90214.2</v>
      </c>
    </row>
    <row r="40">
      <c r="A40" s="4" t="inlineStr">
        <is>
          <t>Deferred income taxes</t>
        </is>
      </c>
      <c r="B40" s="9" t="n">
        <v>212.8</v>
      </c>
      <c r="C40" s="9" t="n">
        <v>15558.9</v>
      </c>
      <c r="D40" s="9" t="n">
        <v>19418.7</v>
      </c>
    </row>
    <row r="41">
      <c r="A41" s="4" t="inlineStr">
        <is>
          <t>Provisions</t>
        </is>
      </c>
      <c r="B41" s="9" t="n">
        <v>1861.1</v>
      </c>
      <c r="C41" s="9" t="n">
        <v>136067.5</v>
      </c>
      <c r="D41" s="9" t="n">
        <v>147366.8</v>
      </c>
    </row>
    <row r="42">
      <c r="A42" s="4" t="inlineStr">
        <is>
          <t>Other liabilities</t>
        </is>
      </c>
      <c r="B42" s="9" t="n">
        <v>1246.1</v>
      </c>
      <c r="C42" s="9" t="n">
        <v>91099.60000000001</v>
      </c>
      <c r="D42" s="9" t="n">
        <v>55321.1</v>
      </c>
    </row>
    <row r="43">
      <c r="A43" s="4" t="inlineStr">
        <is>
          <t>Total non-current liabilities</t>
        </is>
      </c>
      <c r="B43" s="9" t="n">
        <v>17144.3</v>
      </c>
      <c r="C43" s="9" t="n">
        <v>1253429.8</v>
      </c>
      <c r="D43" s="9" t="n">
        <v>1145368.9</v>
      </c>
    </row>
    <row r="44">
      <c r="A44" s="4" t="inlineStr">
        <is>
          <t>Total liabilities</t>
        </is>
      </c>
      <c r="B44" s="9" t="n">
        <v>38621.6</v>
      </c>
      <c r="C44" s="9" t="n">
        <v>2823658.6</v>
      </c>
      <c r="D44" s="9" t="n">
        <v>2542767.4</v>
      </c>
    </row>
    <row r="45">
      <c r="A45" s="3" t="inlineStr">
        <is>
          <t>Equity:</t>
        </is>
      </c>
    </row>
    <row r="46">
      <c r="A46" s="4" t="inlineStr">
        <is>
          <t>Additional paid-in capital</t>
        </is>
      </c>
      <c r="B46" s="9" t="n">
        <v>4453.2</v>
      </c>
      <c r="C46" s="9" t="n">
        <v>325572.1</v>
      </c>
      <c r="D46" s="9" t="n">
        <v>299919.3</v>
      </c>
    </row>
    <row r="47">
      <c r="A47" s="4" t="inlineStr">
        <is>
          <t>Reserves</t>
        </is>
      </c>
      <c r="B47" s="9" t="n">
        <v>1021.3</v>
      </c>
      <c r="C47" s="9" t="n">
        <v>74667.60000000001</v>
      </c>
      <c r="D47" s="9" t="n">
        <v>276352.5</v>
      </c>
    </row>
    <row r="48">
      <c r="A48" s="4" t="inlineStr">
        <is>
          <t>Other components of equity</t>
        </is>
      </c>
      <c r="B48" s="5" t="n">
        <v>1305</v>
      </c>
      <c r="C48" s="9" t="n">
        <v>95405.10000000001</v>
      </c>
      <c r="D48" s="5" t="n">
        <v>6334</v>
      </c>
    </row>
    <row r="49">
      <c r="A49" s="4" t="inlineStr">
        <is>
          <t>Equity attributable to shareholders of Tata Motors Limited</t>
        </is>
      </c>
      <c r="B49" s="9" t="n">
        <v>6884.2</v>
      </c>
      <c r="C49" s="9" t="n">
        <v>503302.9</v>
      </c>
      <c r="D49" s="9" t="n">
        <v>589801.2</v>
      </c>
    </row>
    <row r="50">
      <c r="A50" s="4" t="inlineStr">
        <is>
          <t>Non-controlling interests</t>
        </is>
      </c>
      <c r="B50" s="9" t="n">
        <v>216.6</v>
      </c>
      <c r="C50" s="9" t="n">
        <v>15832.9</v>
      </c>
      <c r="D50" s="9" t="n">
        <v>8233.5</v>
      </c>
    </row>
    <row r="51">
      <c r="A51" s="4" t="inlineStr">
        <is>
          <t>Total equity</t>
        </is>
      </c>
      <c r="B51" s="9" t="n">
        <v>7100.8</v>
      </c>
      <c r="C51" s="9" t="n">
        <v>519135.8</v>
      </c>
      <c r="D51" s="9" t="n">
        <v>598034.7</v>
      </c>
    </row>
    <row r="52">
      <c r="A52" s="4" t="inlineStr">
        <is>
          <t>Total liabilities and equity</t>
        </is>
      </c>
      <c r="B52" s="9" t="n">
        <v>45722.4</v>
      </c>
      <c r="C52" s="9" t="n">
        <v>3342794.4</v>
      </c>
      <c r="D52" s="9" t="n">
        <v>3140802.1</v>
      </c>
    </row>
    <row r="53">
      <c r="A53" s="4" t="inlineStr">
        <is>
          <t>Ordinary shares [Member]</t>
        </is>
      </c>
    </row>
    <row r="54">
      <c r="A54" s="3" t="inlineStr">
        <is>
          <t>Equity:</t>
        </is>
      </c>
    </row>
    <row r="55">
      <c r="A55" s="4" t="inlineStr">
        <is>
          <t>Ordinary shares</t>
        </is>
      </c>
      <c r="B55" s="9" t="n">
        <v>90.8</v>
      </c>
      <c r="C55" s="9" t="n">
        <v>6641.1</v>
      </c>
      <c r="D55" s="9" t="n">
        <v>6178.4</v>
      </c>
    </row>
    <row r="56">
      <c r="A56" s="4" t="inlineStr">
        <is>
          <t>'A' Ordinary shares [Member]</t>
        </is>
      </c>
    </row>
    <row r="57">
      <c r="A57" s="3" t="inlineStr">
        <is>
          <t>Equity:</t>
        </is>
      </c>
    </row>
    <row r="58">
      <c r="A58" s="4" t="inlineStr">
        <is>
          <t>Ordinary shares</t>
        </is>
      </c>
      <c r="B58" s="6" t="n">
        <v>13.9</v>
      </c>
      <c r="C58" s="8" t="n">
        <v>1017</v>
      </c>
      <c r="D58" s="8" t="n">
        <v>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1</t>
        </is>
      </c>
    </row>
    <row r="3">
      <c r="A3" s="3" t="inlineStr">
        <is>
          <t>Text block [abstract]</t>
        </is>
      </c>
    </row>
    <row r="4">
      <c r="A4" s="4" t="inlineStr">
        <is>
          <t>Property, plant and equipment</t>
        </is>
      </c>
      <c r="B4" s="4" t="inlineStr">
        <is>
          <t xml:space="preserve"> 13. Property, plant and equipment Property, plant and equipment consists of the following: Land and buildings Plant and equipment Vehicles Computers Furniture and fixtures Heritage Assets Capital work- in- Total (In millions) Cost as at April 1, 2020 Rs. 295,033.7 Rs. 1,215,337.7 Rs. 6,146.1 Rs. 27,159.4 Rs. 17,571.2 Rs. 3,762.3 Rs. 89,046.8 Rs. 1,654,057.1 Additions 3,959.5 76,015.8 1,262.8 470.2 284.6 — 94,659.8 176,652.7 Transferred to gross block — — — — — — (81,144.2 ) (81,144.2 ) Addition through business aquisitions — 0.7 3.0 0.9 2.3 — — 6.9 Impairment of assets- reimagine (refer note 46) — — — — — — (22,978.4 ) (22,978.4 ) Reversal of impairment loss (refer note 18(a)) — — — — — — 214.7 214.7 Currency translation 16,911.4 70,040.3 137.4 1,346.3 995.6 147.4 5,289.1 94,867.5 Disposals/Adjustments (839.7 ) (4,764.1 ) (852.2 ) (1,544.7 ) (743.7 ) (372.8 ) — (9,117.2 ) Cost as at March 31, 2021 315,064.9 1,356,630.4 6,697.1 27,432.1 18,110.0 3,536.9 85,087.8 1,812,559.1 Accumulated Depreciation as at April 1, 2020 (54,484.5 ) (752,693.4 ) (2,718.1 ) (16,171.0 ) (10,925.7 ) (1,670.9 ) — (838,663.6 ) Depreciation for the year (12,180.3 ) (91,022.9 ) (1,222.9 ) (2,189.3 ) (1,048.6 ) — — (107,664.0 ) Addition through business aquisitions — (0.3 ) (0.4 ) (0.4 ) (0.3 ) — — (1.4 ) Reversal of impairment loss (refer note 18 (a)) 178.6 1,473.1 4.2 8.7 2.0 — — 1,666.6 Currency translation (3,193.9 ) (45,760.5 ) (68.2 ) (624.7 ) (582.9 ) — — (50,230.2 ) Writeoff/impairment of assets (395.2 ) (239.1 ) — (4.5 ) — — — (638.8 ) Disposals/Adjustments 434.2 2,990.3 515.5 1,442.3 630.8 — — 6,013.1 Accumulated Depreciation as at March 31, 2021 (69,641.1 ) (885,252.8 ) (3,489.9 ) (17,538.9 ) (11,924.7 ) (1,670.9 ) — (989,518.3 ) Net carrying amount as at March 31, 2021 Rs. 245,423.8 Rs. 471,377.6 Rs. 3,207.2 Rs. 9,893.2 Rs. 6,185.2 Rs. 1,866.0 Rs. 85,087.8 Rs. 823,040.8 US$ 11,257.6 Land and buildings Plant and equipment Vehicles Computers Furniture and fixtures Heritage Assets Capital work- in- Total (In millions) Cost as at April 1, 2019 Rs. 259,382.6 Rs. 1,083,365.4 Rs. 4,498.6 Rs. 25,220.4 Rs. 16,255.1 Rs. 3,727.8 Rs. 87,996.3 Rs. 1,480,446.2 Adjustment on initial application of IFRS 16 (1,733.9 ) (1,923.4 ) — (1,861.5 ) (43.1 ) — — (5,561.9 ) Adjusted opening balance 257,648.7 1,081,442.0 4,498.6 23,358.9 16,212.0 3,727.8 87,996.3 1,474,884.3 Additions 27,534.1 108,941.6 2,105.5 3,442.2 1,332.7 — 35,918.3 179,274.4 Transferred to Gross Block — — — — — — (35,654.4 ) (35,654.4 ) Addition through business aquisitions 53.0 11.6 0.3 — 6.0 — — 70.9 Writeoff/impairment of assets — — — — — — (1,336.5 ) (1,336.5 ) Currency translation 9,995.8 31,673.1 58.6 653.1 486.9 121.2 2,123.0 45,111.7 Disposals/Adjustments (197.9 ) (6,730.6 ) (516.9 ) (294.8 ) (466.5 ) (86.7 ) — (8,293.4 ) Cost as at March 31, 2020 295,033.7 1,215,337.7 6,146.1 27,159.4 17,571.2 3,762.3 89,046.8 1,654,057.1 Accumulated Depreciation as at April 1, 2019 (41,870.0 ) (646,968.3 ) (2,224.7 ) (15,850.3 ) (9,612.7 ) (1,616.9 ) — (718,142.9 ) Adjustment on initial application of IFRS 16 420.8 1,444.3 — 1,805.7 23.7 — — 3,694.5 Adjusted opening balance (41,449.2 ) (645,524.0 ) (2,224.7 ) (14,044.6 ) (9,589.0 ) (1,616.9 ) — (714,448.4 ) Depreciation for the year (11,152.5 ) (89,308.5 ) (933.9 ) (2,001.9 ) (1,197.1 ) — — (104,593.9 ) Currency translation (1,820.9 ) (18,630.4 ) (31.3 ) (319.6 ) (266.0 ) (54.0 ) — (21,122.2 ) Writeoff/impairment of assets (191.4 ) (4,368.1 ) (7.4 ) (99.7 ) (125.5 ) — — (4,792.1 ) Disposals/Adjustments 129.5 5,137.6 479.2 294.8 251.9 — — 6,293.0 Accumulated Depreciation as at March 31, 2020 (54,484.5 ) (752,693.4 ) (2,718.1 ) (16,171.0 ) (10,925.7 ) (1,670.9 ) — Rs. (838,663.6 ) Net carrying amount as at March 31, 2020 Rs. 240,549.2 Rs. 462,644.3 Rs. 3,428.0 Rs. 10,988.4 Rs. 6,645.5 Rs. 2,091.4 Rs. 89,046.8 Rs. 815,393.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in Accounting for Tata Daewoo Commercial Vehicles Limited Severance Indemnity Plan (Detail) - Severance indemnity of Tata Daewoo Commercial Vehicles Limited [Member]</t>
        </is>
      </c>
      <c r="B1" s="2" t="inlineStr">
        <is>
          <t>Mar. 31, 2021</t>
        </is>
      </c>
      <c r="C1" s="2" t="inlineStr">
        <is>
          <t>Mar. 31, 2020</t>
        </is>
      </c>
      <c r="D1" s="2" t="inlineStr">
        <is>
          <t>Mar. 31, 2019</t>
        </is>
      </c>
    </row>
    <row r="2">
      <c r="A2" s="3" t="inlineStr">
        <is>
          <t>Disclosure of defined benefit plans [line items]</t>
        </is>
      </c>
    </row>
    <row r="3">
      <c r="A3" s="4" t="inlineStr">
        <is>
          <t>Discount rate</t>
        </is>
      </c>
      <c r="B3" s="4" t="inlineStr">
        <is>
          <t>1.60%</t>
        </is>
      </c>
      <c r="C3" s="4" t="inlineStr">
        <is>
          <t>1.60%</t>
        </is>
      </c>
      <c r="D3" s="4" t="inlineStr">
        <is>
          <t>2.00%</t>
        </is>
      </c>
    </row>
    <row r="4">
      <c r="A4" s="4" t="inlineStr">
        <is>
          <t>Rate of increase in compensation level of covered employees</t>
        </is>
      </c>
      <c r="B4" s="4" t="inlineStr">
        <is>
          <t>3.50%</t>
        </is>
      </c>
      <c r="C4" s="4" t="inlineStr">
        <is>
          <t>3.50%</t>
        </is>
      </c>
      <c r="D4" s="4" t="inlineStr">
        <is>
          <t>3.50%</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for Tata Daewoo Commercial Vehicles Limited Severance Indemnity Plan (Detail) - Severance indemnity of Tata Daewoo Commercial Vehicles Limited [Member] ₨ in Millions</t>
        </is>
      </c>
      <c r="B1" s="2" t="inlineStr">
        <is>
          <t>Mar. 31, 2021INR (₨)</t>
        </is>
      </c>
    </row>
    <row r="2">
      <c r="A2" s="4" t="inlineStr">
        <is>
          <t>Discount rate [Member]</t>
        </is>
      </c>
    </row>
    <row r="3">
      <c r="A3" s="3" t="inlineStr">
        <is>
          <t>Disclosure of sensitivity analysis for actuarial assumptions [line items]</t>
        </is>
      </c>
    </row>
    <row r="4">
      <c r="A4" s="4" t="inlineStr">
        <is>
          <t>Change in assumption, increase</t>
        </is>
      </c>
      <c r="B4" s="4" t="inlineStr">
        <is>
          <t>1.00%</t>
        </is>
      </c>
    </row>
    <row r="5">
      <c r="A5" s="4" t="inlineStr">
        <is>
          <t>Change in assumption, decrease</t>
        </is>
      </c>
      <c r="B5" s="4" t="inlineStr">
        <is>
          <t>1.00%</t>
        </is>
      </c>
    </row>
    <row r="6">
      <c r="A6" s="4" t="inlineStr">
        <is>
          <t>Impact on scheme liabilities, due to increase in assumption</t>
        </is>
      </c>
      <c r="B6" s="7" t="n">
        <v>449.7</v>
      </c>
    </row>
    <row r="7">
      <c r="A7" s="4" t="inlineStr">
        <is>
          <t>Impact on scheme liabilities, due to decrease in assumption</t>
        </is>
      </c>
      <c r="B7" s="5" t="n">
        <v>380</v>
      </c>
    </row>
    <row r="8">
      <c r="A8" s="4" t="inlineStr">
        <is>
          <t>Impact on service cost and interest cost, due to increase in assumption</t>
        </is>
      </c>
      <c r="B8" s="9" t="n">
        <v>141.4</v>
      </c>
    </row>
    <row r="9">
      <c r="A9" s="4" t="inlineStr">
        <is>
          <t>Impact on service cost and interest cost, due to decrease in assumption</t>
        </is>
      </c>
      <c r="B9" s="7" t="n">
        <v>125.7</v>
      </c>
    </row>
    <row r="10">
      <c r="A10" s="4" t="inlineStr">
        <is>
          <t>Salary escalation rate [Member]</t>
        </is>
      </c>
    </row>
    <row r="11">
      <c r="A11" s="3" t="inlineStr">
        <is>
          <t>Disclosure of sensitivity analysis for actuarial assumptions [line items]</t>
        </is>
      </c>
    </row>
    <row r="12">
      <c r="A12" s="4" t="inlineStr">
        <is>
          <t>Change in assumption, increase</t>
        </is>
      </c>
      <c r="B12" s="4" t="inlineStr">
        <is>
          <t>1.00%</t>
        </is>
      </c>
    </row>
    <row r="13">
      <c r="A13" s="4" t="inlineStr">
        <is>
          <t>Change in assumption, decrease</t>
        </is>
      </c>
      <c r="B13" s="4" t="inlineStr">
        <is>
          <t>1.00%</t>
        </is>
      </c>
    </row>
    <row r="14">
      <c r="A14" s="4" t="inlineStr">
        <is>
          <t>Impact on scheme liabilities, due to increase in assumption</t>
        </is>
      </c>
      <c r="B14" s="7" t="n">
        <v>438.5</v>
      </c>
    </row>
    <row r="15">
      <c r="A15" s="4" t="inlineStr">
        <is>
          <t>Impact on scheme liabilities, due to decrease in assumption</t>
        </is>
      </c>
      <c r="B15" s="9" t="n">
        <v>378.7</v>
      </c>
    </row>
    <row r="16">
      <c r="A16" s="4" t="inlineStr">
        <is>
          <t>Impact on service cost and interest cost, due to increase in assumption</t>
        </is>
      </c>
      <c r="B16" s="9" t="n">
        <v>151.8</v>
      </c>
    </row>
    <row r="17">
      <c r="A17" s="4" t="inlineStr">
        <is>
          <t>Impact on service cost and interest cost, due to decrease in assumption</t>
        </is>
      </c>
      <c r="B17" s="8" t="n">
        <v>13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Plan Assets Allocation by Category for Tata Daewoo Commercial Vehicles Limited Severance Indemnity Plan (Detail)</t>
        </is>
      </c>
      <c r="B1" s="2" t="inlineStr">
        <is>
          <t>Mar. 31, 2021</t>
        </is>
      </c>
      <c r="C1" s="2" t="inlineStr">
        <is>
          <t>Mar. 31, 2020</t>
        </is>
      </c>
    </row>
    <row r="2">
      <c r="A2" s="4" t="inlineStr">
        <is>
          <t>Severance indemnity of Tata Daewoo Commercial Vehicles Limited [Member]</t>
        </is>
      </c>
    </row>
    <row r="3">
      <c r="A3" s="3" t="inlineStr">
        <is>
          <t>Disclosure of defined benefit plans [line items]</t>
        </is>
      </c>
    </row>
    <row r="4">
      <c r="A4" s="4" t="inlineStr">
        <is>
          <t>Deposit with banks</t>
        </is>
      </c>
      <c r="B4" s="4" t="inlineStr">
        <is>
          <t>100.00%</t>
        </is>
      </c>
      <c r="C4" s="4" t="inlineStr">
        <is>
          <t>100.00%</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Plan Assets for Jaguar Land Rover Limited Pension Plan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measurements (gains) / losses</t>
        </is>
      </c>
    </row>
    <row r="4">
      <c r="A4" s="4" t="inlineStr">
        <is>
          <t>Defined benefit pension plan amendment cost/(credit)</t>
        </is>
      </c>
      <c r="B4" s="6" t="n">
        <v>-11.6</v>
      </c>
      <c r="C4" s="7" t="n">
        <v>-848.1</v>
      </c>
      <c r="E4" s="7" t="n">
        <v>-1479.3</v>
      </c>
    </row>
    <row r="5">
      <c r="A5" s="4" t="inlineStr">
        <is>
          <t>Jaguar Land Rover Pension plan [member]</t>
        </is>
      </c>
    </row>
    <row r="6">
      <c r="A6" s="3" t="inlineStr">
        <is>
          <t>Disclosure of defined benefit plans [line items]</t>
        </is>
      </c>
    </row>
    <row r="7">
      <c r="A7" s="4" t="inlineStr">
        <is>
          <t>Beginning of the year</t>
        </is>
      </c>
      <c r="C7" s="9" t="n">
        <v>-35622.7</v>
      </c>
    </row>
    <row r="8">
      <c r="A8" s="4" t="inlineStr">
        <is>
          <t>Service cost</t>
        </is>
      </c>
      <c r="B8" s="9" t="n">
        <v>173.9</v>
      </c>
      <c r="C8" s="9" t="n">
        <v>12715.2</v>
      </c>
      <c r="D8" s="8" t="n">
        <v>11980</v>
      </c>
      <c r="E8" s="9" t="n">
        <v>14490.5</v>
      </c>
    </row>
    <row r="9">
      <c r="A9" s="3" t="inlineStr">
        <is>
          <t>Remeasurements (gains) / losses</t>
        </is>
      </c>
    </row>
    <row r="10">
      <c r="A10" s="4" t="inlineStr">
        <is>
          <t>Actuarial (gains) / losses arising from changes in demographic assumptions</t>
        </is>
      </c>
      <c r="B10" s="9" t="n">
        <v>-27.8</v>
      </c>
      <c r="C10" s="5" t="n">
        <v>-2035</v>
      </c>
      <c r="D10" s="9" t="n">
        <v>594.9</v>
      </c>
      <c r="E10" s="9" t="n">
        <v>-4533.1</v>
      </c>
    </row>
    <row r="11">
      <c r="A11" s="4" t="inlineStr">
        <is>
          <t>Return on plan assets, (excluding amount included in net Interest expense)</t>
        </is>
      </c>
      <c r="B11" s="9" t="n">
        <v>29.4</v>
      </c>
      <c r="C11" s="5" t="n">
        <v>2151</v>
      </c>
      <c r="D11" s="9" t="n">
        <v>29266.9</v>
      </c>
      <c r="E11" s="9" t="n">
        <v>23626.2</v>
      </c>
    </row>
    <row r="12">
      <c r="A12" s="4" t="inlineStr">
        <is>
          <t>Actuarial (gains) / losses arising from changes in financial assumptions</t>
        </is>
      </c>
      <c r="B12" s="9" t="n">
        <v>1153.2</v>
      </c>
      <c r="C12" s="9" t="n">
        <v>84311.8</v>
      </c>
      <c r="D12" s="9" t="n">
        <v>-47390.2</v>
      </c>
      <c r="E12" s="9" t="n">
        <v>49653.7</v>
      </c>
    </row>
    <row r="13">
      <c r="A13" s="4" t="inlineStr">
        <is>
          <t>Actuarial (gains)/losses arising from changes in experience adjustments on plan liabilities</t>
        </is>
      </c>
      <c r="B13" s="9" t="n">
        <v>-99.40000000000001</v>
      </c>
      <c r="C13" s="9" t="n">
        <v>-7263.6</v>
      </c>
      <c r="D13" s="9" t="n">
        <v>-12563.2</v>
      </c>
      <c r="E13" s="9" t="n">
        <v>3276.9</v>
      </c>
    </row>
    <row r="14">
      <c r="A14" s="4" t="inlineStr">
        <is>
          <t>Defined benefit pension plan amendment cost/(credit)</t>
        </is>
      </c>
      <c r="B14" s="9" t="n">
        <v>21.3</v>
      </c>
      <c r="C14" s="9" t="n">
        <v>1559.8</v>
      </c>
      <c r="D14" s="9" t="n">
        <v>396.6</v>
      </c>
      <c r="E14" s="5" t="n">
        <v>3799</v>
      </c>
    </row>
    <row r="15">
      <c r="A15" s="4" t="inlineStr">
        <is>
          <t>End of the year</t>
        </is>
      </c>
      <c r="B15" s="5" t="n">
        <v>532</v>
      </c>
      <c r="C15" s="5" t="n">
        <v>38905</v>
      </c>
      <c r="D15" s="9" t="n">
        <v>-35622.7</v>
      </c>
    </row>
    <row r="16">
      <c r="A16" s="4" t="inlineStr">
        <is>
          <t>Jaguar Land Rover Pension plan [member] | Present value of defined benefit obligation [Member]</t>
        </is>
      </c>
    </row>
    <row r="17">
      <c r="A17" s="3" t="inlineStr">
        <is>
          <t>Disclosure of defined benefit plans [line items]</t>
        </is>
      </c>
    </row>
    <row r="18">
      <c r="A18" s="4" t="inlineStr">
        <is>
          <t>Beginning of the year</t>
        </is>
      </c>
      <c r="B18" s="9" t="n">
        <v>9963.4</v>
      </c>
      <c r="C18" s="9" t="n">
        <v>728421.5</v>
      </c>
      <c r="D18" s="9" t="n">
        <v>782664.9</v>
      </c>
    </row>
    <row r="19">
      <c r="A19" s="4" t="inlineStr">
        <is>
          <t>Service cost</t>
        </is>
      </c>
      <c r="B19" s="9" t="n">
        <v>173.9</v>
      </c>
      <c r="C19" s="9" t="n">
        <v>12715.2</v>
      </c>
      <c r="D19" s="5" t="n">
        <v>11980</v>
      </c>
    </row>
    <row r="20">
      <c r="A20" s="4" t="inlineStr">
        <is>
          <t>Interest cost</t>
        </is>
      </c>
      <c r="B20" s="9" t="n">
        <v>220.7</v>
      </c>
      <c r="C20" s="5" t="n">
        <v>16138</v>
      </c>
      <c r="D20" s="9" t="n">
        <v>18327.9</v>
      </c>
    </row>
    <row r="21">
      <c r="A21" s="3" t="inlineStr">
        <is>
          <t>Remeasurements (gains) / losses</t>
        </is>
      </c>
    </row>
    <row r="22">
      <c r="A22" s="4" t="inlineStr">
        <is>
          <t>Actuarial (gains) / losses arising from changes in demographic assumptions</t>
        </is>
      </c>
      <c r="B22" s="9" t="n">
        <v>-27.8</v>
      </c>
      <c r="C22" s="5" t="n">
        <v>-2035</v>
      </c>
      <c r="D22" s="9" t="n">
        <v>594.9</v>
      </c>
    </row>
    <row r="23">
      <c r="A23" s="4" t="inlineStr">
        <is>
          <t>Actuarial (gains) / losses arising from changes in financial assumptions</t>
        </is>
      </c>
      <c r="B23" s="9" t="n">
        <v>1153.2</v>
      </c>
      <c r="C23" s="9" t="n">
        <v>84311.8</v>
      </c>
      <c r="D23" s="9" t="n">
        <v>-47390.2</v>
      </c>
    </row>
    <row r="24">
      <c r="A24" s="4" t="inlineStr">
        <is>
          <t>Actuarial (gains)/losses arising from changes in experience adjustments on plan liabilities</t>
        </is>
      </c>
      <c r="B24" s="9" t="n">
        <v>-99.40000000000001</v>
      </c>
      <c r="C24" s="9" t="n">
        <v>-7263.6</v>
      </c>
      <c r="D24" s="9" t="n">
        <v>-12563.2</v>
      </c>
    </row>
    <row r="25">
      <c r="A25" s="4" t="inlineStr">
        <is>
          <t>Defined benefit pension plan amendment cost/(credit)</t>
        </is>
      </c>
      <c r="B25" s="9" t="n">
        <v>21.3</v>
      </c>
      <c r="C25" s="9" t="n">
        <v>1559.5</v>
      </c>
      <c r="D25" s="9" t="n">
        <v>396.6</v>
      </c>
    </row>
    <row r="26">
      <c r="A26" s="4" t="inlineStr">
        <is>
          <t>Benefits paid</t>
        </is>
      </c>
      <c r="B26" s="9" t="n">
        <v>-585.8</v>
      </c>
      <c r="C26" s="9" t="n">
        <v>-42824.4</v>
      </c>
      <c r="D26" s="9" t="n">
        <v>-49089.1</v>
      </c>
    </row>
    <row r="27">
      <c r="A27" s="4" t="inlineStr">
        <is>
          <t>Member contributions</t>
        </is>
      </c>
      <c r="B27" s="9" t="n">
        <v>1.6</v>
      </c>
      <c r="C27" s="9" t="n">
        <v>116.4</v>
      </c>
      <c r="D27" s="9" t="n">
        <v>133.4</v>
      </c>
    </row>
    <row r="28">
      <c r="A28" s="4" t="inlineStr">
        <is>
          <t>Foreign currency translation</t>
        </is>
      </c>
      <c r="B28" s="9" t="n">
        <v>799.9</v>
      </c>
      <c r="C28" s="9" t="n">
        <v>58480.2</v>
      </c>
      <c r="D28" s="9" t="n">
        <v>23366.3</v>
      </c>
    </row>
    <row r="29">
      <c r="A29" s="4" t="inlineStr">
        <is>
          <t>End of the year</t>
        </is>
      </c>
      <c r="B29" s="5" t="n">
        <v>11621</v>
      </c>
      <c r="C29" s="9" t="n">
        <v>849619.6</v>
      </c>
      <c r="D29" s="9" t="n">
        <v>728421.5</v>
      </c>
      <c r="E29" s="9" t="n">
        <v>782664.9</v>
      </c>
    </row>
    <row r="30">
      <c r="A30" s="4" t="inlineStr">
        <is>
          <t>Jaguar Land Rover Pension plan [member] | Plan assets [Member]</t>
        </is>
      </c>
    </row>
    <row r="31">
      <c r="A31" s="3" t="inlineStr">
        <is>
          <t>Disclosure of defined benefit plans [line items]</t>
        </is>
      </c>
    </row>
    <row r="32">
      <c r="A32" s="4" t="inlineStr">
        <is>
          <t>Beginning of the year</t>
        </is>
      </c>
      <c r="B32" s="9" t="n">
        <v>10450.6</v>
      </c>
      <c r="C32" s="9" t="n">
        <v>764044.2</v>
      </c>
      <c r="D32" s="5" t="n">
        <v>722401</v>
      </c>
    </row>
    <row r="33">
      <c r="A33" s="4" t="inlineStr">
        <is>
          <t>Interest cost</t>
        </is>
      </c>
      <c r="B33" s="9" t="n">
        <v>226.2</v>
      </c>
      <c r="C33" s="9" t="n">
        <v>16533.9</v>
      </c>
      <c r="D33" s="9" t="n">
        <v>17139.1</v>
      </c>
    </row>
    <row r="34">
      <c r="A34" s="3" t="inlineStr">
        <is>
          <t>Remeasurements (gains) / losses</t>
        </is>
      </c>
    </row>
    <row r="35">
      <c r="A35" s="4" t="inlineStr">
        <is>
          <t>Return on plan assets, (excluding amount included in net Interest expense)</t>
        </is>
      </c>
      <c r="B35" s="9" t="n">
        <v>29.4</v>
      </c>
      <c r="C35" s="5" t="n">
        <v>2151</v>
      </c>
      <c r="D35" s="9" t="n">
        <v>29266.9</v>
      </c>
    </row>
    <row r="36">
      <c r="A36" s="4" t="inlineStr">
        <is>
          <t>Employer's contributions</t>
        </is>
      </c>
      <c r="B36" s="9" t="n">
        <v>195.8</v>
      </c>
      <c r="C36" s="9" t="n">
        <v>14313.6</v>
      </c>
      <c r="D36" s="9" t="n">
        <v>20792.9</v>
      </c>
    </row>
    <row r="37">
      <c r="A37" s="4" t="inlineStr">
        <is>
          <t>Benefits paid</t>
        </is>
      </c>
      <c r="B37" s="9" t="n">
        <v>-585.8</v>
      </c>
      <c r="C37" s="9" t="n">
        <v>-42824.4</v>
      </c>
      <c r="D37" s="9" t="n">
        <v>-49089.1</v>
      </c>
    </row>
    <row r="38">
      <c r="A38" s="4" t="inlineStr">
        <is>
          <t>Member contributions</t>
        </is>
      </c>
      <c r="B38" s="9" t="n">
        <v>1.5</v>
      </c>
      <c r="C38" s="9" t="n">
        <v>112.6</v>
      </c>
      <c r="D38" s="9" t="n">
        <v>133.4</v>
      </c>
    </row>
    <row r="39">
      <c r="A39" s="4" t="inlineStr">
        <is>
          <t>Expenses paid</t>
        </is>
      </c>
      <c r="B39" s="9" t="n">
        <v>-29.5</v>
      </c>
      <c r="C39" s="9" t="n">
        <v>-2159.5</v>
      </c>
      <c r="D39" s="9" t="n">
        <v>-1416.8</v>
      </c>
    </row>
    <row r="40">
      <c r="A40" s="4" t="inlineStr">
        <is>
          <t>Foreign currency translation</t>
        </is>
      </c>
      <c r="B40" s="9" t="n">
        <v>800.8</v>
      </c>
      <c r="C40" s="9" t="n">
        <v>58543.2</v>
      </c>
      <c r="D40" s="9" t="n">
        <v>24816.8</v>
      </c>
    </row>
    <row r="41">
      <c r="A41" s="4" t="inlineStr">
        <is>
          <t>End of the year</t>
        </is>
      </c>
      <c r="B41" s="10" t="n">
        <v>11089</v>
      </c>
      <c r="C41" s="7" t="n">
        <v>810714.6</v>
      </c>
      <c r="D41" s="7" t="n">
        <v>764044.2</v>
      </c>
      <c r="E41" s="8" t="n">
        <v>722401</v>
      </c>
    </row>
  </sheetData>
  <mergeCells count="2">
    <mergeCell ref="A1:A2"/>
    <mergeCell ref="B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the Balance Sheet for Jaguar Land Rover Limited Pension Plan (Detail) ₨ in Millions, $ in Millions</t>
        </is>
      </c>
      <c r="B1" s="2" t="inlineStr">
        <is>
          <t>Mar. 31, 2021USD ($)</t>
        </is>
      </c>
      <c r="C1" s="2" t="inlineStr">
        <is>
          <t>Mar. 31, 2021INR (₨)</t>
        </is>
      </c>
      <c r="D1" s="2" t="inlineStr">
        <is>
          <t>Mar. 31, 2020INR (₨)</t>
        </is>
      </c>
    </row>
    <row r="2">
      <c r="A2" s="3" t="inlineStr">
        <is>
          <t>Disclosure of defined benefit plans [line items]</t>
        </is>
      </c>
    </row>
    <row r="3">
      <c r="A3" s="4" t="inlineStr">
        <is>
          <t>Non - current liabilities</t>
        </is>
      </c>
      <c r="B3" s="6" t="n">
        <v>-559.7</v>
      </c>
      <c r="C3" s="7" t="n">
        <v>-40917.5</v>
      </c>
      <c r="D3" s="7" t="n">
        <v>-3416.4</v>
      </c>
    </row>
    <row r="4">
      <c r="A4" s="4" t="inlineStr">
        <is>
          <t>Jaguar Land Rover Pension plan [member]</t>
        </is>
      </c>
    </row>
    <row r="5">
      <c r="A5" s="3" t="inlineStr">
        <is>
          <t>Disclosure of defined benefit plans [line items]</t>
        </is>
      </c>
    </row>
    <row r="6">
      <c r="A6" s="4" t="inlineStr">
        <is>
          <t>Present value of defined benefit obligation</t>
        </is>
      </c>
      <c r="B6" s="5" t="n">
        <v>11621</v>
      </c>
      <c r="C6" s="9" t="n">
        <v>849619.6</v>
      </c>
      <c r="D6" s="9" t="n">
        <v>728421.5</v>
      </c>
    </row>
    <row r="7">
      <c r="A7" s="4" t="inlineStr">
        <is>
          <t>Fair value of plan assets</t>
        </is>
      </c>
      <c r="B7" s="5" t="n">
        <v>11089</v>
      </c>
      <c r="C7" s="9" t="n">
        <v>810714.6</v>
      </c>
      <c r="D7" s="9" t="n">
        <v>764044.2</v>
      </c>
    </row>
    <row r="8">
      <c r="A8" s="4" t="inlineStr">
        <is>
          <t>Net (liability)/Assets</t>
        </is>
      </c>
      <c r="B8" s="5" t="n">
        <v>-532</v>
      </c>
      <c r="C8" s="5" t="n">
        <v>-38905</v>
      </c>
      <c r="D8" s="9" t="n">
        <v>35622.7</v>
      </c>
    </row>
    <row r="9">
      <c r="A9" s="4" t="inlineStr">
        <is>
          <t>Non - current assets</t>
        </is>
      </c>
      <c r="B9" s="9" t="n">
        <v>0.8</v>
      </c>
      <c r="C9" s="9" t="n">
        <v>50.4</v>
      </c>
      <c r="D9" s="9" t="n">
        <v>38201.4</v>
      </c>
    </row>
    <row r="10">
      <c r="A10" s="4" t="inlineStr">
        <is>
          <t>Non - current liabilities</t>
        </is>
      </c>
      <c r="B10" s="9" t="n">
        <v>-532.8</v>
      </c>
      <c r="C10" s="9" t="n">
        <v>-38955.4</v>
      </c>
      <c r="D10" s="9" t="n">
        <v>-2578.7</v>
      </c>
    </row>
    <row r="11">
      <c r="A11" s="4" t="inlineStr">
        <is>
          <t>Net (liability)/Assets</t>
        </is>
      </c>
      <c r="B11" s="10" t="n">
        <v>-532</v>
      </c>
      <c r="C11" s="8" t="n">
        <v>-38905</v>
      </c>
      <c r="D11" s="7" t="n">
        <v>35622.7</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Total Amount Recognized in Other Comprehensive Income for Jaguar Land Rover Limited Pension Plan (Detail) - Jaguar Land Rover Pension plan [member] ₨ in Millions, $ in Millions</t>
        </is>
      </c>
      <c r="B1" s="2" t="inlineStr">
        <is>
          <t>Mar. 31, 2021USD ($)</t>
        </is>
      </c>
      <c r="C1" s="2" t="inlineStr">
        <is>
          <t>Mar. 31, 2021INR (₨)</t>
        </is>
      </c>
      <c r="D1" s="2" t="inlineStr">
        <is>
          <t>Mar. 31, 2020INR (₨)</t>
        </is>
      </c>
      <c r="E1" s="2" t="inlineStr">
        <is>
          <t>Mar. 31, 2019INR (₨)</t>
        </is>
      </c>
    </row>
    <row r="2">
      <c r="A2" s="3" t="inlineStr">
        <is>
          <t>Disclosure of defined benefit plans [line items]</t>
        </is>
      </c>
    </row>
    <row r="3">
      <c r="A3" s="4" t="inlineStr">
        <is>
          <t>Remeasurements (gains)/losses</t>
        </is>
      </c>
      <c r="B3" s="6" t="n">
        <v>1876.9</v>
      </c>
      <c r="C3" s="7" t="n">
        <v>137220.2</v>
      </c>
      <c r="D3" s="8" t="n">
        <v>64358</v>
      </c>
      <c r="E3" s="7" t="n">
        <v>152983.4</v>
      </c>
    </row>
    <row r="4">
      <c r="A4" s="4" t="inlineStr">
        <is>
          <t>Restriction of Pension asset (as per IFRIC 14)</t>
        </is>
      </c>
      <c r="B4" s="9" t="n">
        <v>-190.5</v>
      </c>
      <c r="C4" s="9" t="n">
        <v>-13928.1</v>
      </c>
      <c r="D4" s="9" t="n">
        <v>-13928.1</v>
      </c>
      <c r="E4" s="9" t="n">
        <v>-13928.1</v>
      </c>
    </row>
    <row r="5">
      <c r="A5" s="4" t="inlineStr">
        <is>
          <t>Onerous obligation, excluding amounts included in interest expenses</t>
        </is>
      </c>
      <c r="B5" s="9" t="n">
        <v>-118.3</v>
      </c>
      <c r="C5" s="9" t="n">
        <v>-8650.4</v>
      </c>
      <c r="D5" s="9" t="n">
        <v>-8650.4</v>
      </c>
      <c r="E5" s="9" t="n">
        <v>-8650.4</v>
      </c>
    </row>
    <row r="6">
      <c r="A6" s="4" t="inlineStr">
        <is>
          <t>Total amount recognized in other comprehensive income</t>
        </is>
      </c>
      <c r="B6" s="6" t="n">
        <v>1568.1</v>
      </c>
      <c r="C6" s="7" t="n">
        <v>114641.7</v>
      </c>
      <c r="D6" s="7" t="n">
        <v>41779.5</v>
      </c>
      <c r="E6" s="7" t="n">
        <v>130404.9</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Net Pension and Post Retirement Cost for Jaguar Land Rover Limited Pension Plan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defined benefit plans [line items]</t>
        </is>
      </c>
    </row>
    <row r="4">
      <c r="A4" s="4" t="inlineStr">
        <is>
          <t>Defined benefit pension plan amendment cost/(credit)</t>
        </is>
      </c>
      <c r="B4" s="6" t="n">
        <v>-11.6</v>
      </c>
      <c r="C4" s="7" t="n">
        <v>-848.1</v>
      </c>
      <c r="E4" s="7" t="n">
        <v>-1479.3</v>
      </c>
    </row>
    <row r="5">
      <c r="A5" s="4" t="inlineStr">
        <is>
          <t>Jaguar Land Rover Pension plan [member]</t>
        </is>
      </c>
    </row>
    <row r="6">
      <c r="A6" s="3" t="inlineStr">
        <is>
          <t>Disclosure of defined benefit plans [line items]</t>
        </is>
      </c>
    </row>
    <row r="7">
      <c r="A7" s="4" t="inlineStr">
        <is>
          <t>Current service cost</t>
        </is>
      </c>
      <c r="B7" s="9" t="n">
        <v>173.9</v>
      </c>
      <c r="C7" s="9" t="n">
        <v>12715.2</v>
      </c>
      <c r="D7" s="8" t="n">
        <v>11980</v>
      </c>
      <c r="E7" s="9" t="n">
        <v>14490.5</v>
      </c>
    </row>
    <row r="8">
      <c r="A8" s="4" t="inlineStr">
        <is>
          <t>Defined benefit pension plan amendment cost/(credit)</t>
        </is>
      </c>
      <c r="B8" s="9" t="n">
        <v>21.3</v>
      </c>
      <c r="C8" s="9" t="n">
        <v>1559.8</v>
      </c>
      <c r="D8" s="9" t="n">
        <v>396.6</v>
      </c>
      <c r="E8" s="5" t="n">
        <v>3799</v>
      </c>
    </row>
    <row r="9">
      <c r="A9" s="4" t="inlineStr">
        <is>
          <t>Administrative expenses</t>
        </is>
      </c>
      <c r="B9" s="9" t="n">
        <v>29.5</v>
      </c>
      <c r="C9" s="9" t="n">
        <v>2159.5</v>
      </c>
      <c r="D9" s="9" t="n">
        <v>1416.8</v>
      </c>
      <c r="E9" s="9" t="n">
        <v>1186.5</v>
      </c>
    </row>
    <row r="10">
      <c r="A10" s="4" t="inlineStr">
        <is>
          <t>Net interest cost / (income) (including onerous obligations)</t>
        </is>
      </c>
      <c r="B10" s="9" t="n">
        <v>-5.4</v>
      </c>
      <c r="C10" s="9" t="n">
        <v>-395.9</v>
      </c>
      <c r="D10" s="9" t="n">
        <v>1188.8</v>
      </c>
      <c r="E10" s="9" t="n">
        <v>774.5</v>
      </c>
    </row>
    <row r="11">
      <c r="A11" s="4" t="inlineStr">
        <is>
          <t>Net periodic pension cost</t>
        </is>
      </c>
      <c r="B11" s="6" t="n">
        <v>219.4</v>
      </c>
      <c r="C11" s="7" t="n">
        <v>16038.6</v>
      </c>
      <c r="D11" s="7" t="n">
        <v>14982.2</v>
      </c>
      <c r="E11" s="7" t="n">
        <v>20250.5</v>
      </c>
    </row>
  </sheetData>
  <mergeCells count="2">
    <mergeCell ref="A1:A2"/>
    <mergeCell ref="B1:E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Amount Recognized in Other Comprehensive Income for Jaguar Land Rover Limited Pension Plan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Remeasurements (gains) / losses</t>
        </is>
      </c>
    </row>
    <row r="4">
      <c r="A4" s="4" t="inlineStr">
        <is>
          <t>Total recognized in other comprehensive income</t>
        </is>
      </c>
      <c r="B4" s="6" t="n">
        <v>-996.6</v>
      </c>
      <c r="C4" s="7" t="n">
        <v>-72858.7</v>
      </c>
      <c r="D4" s="7" t="n">
        <v>88029.89999999999</v>
      </c>
      <c r="E4" s="7" t="n">
        <v>-25612.6</v>
      </c>
    </row>
    <row r="5">
      <c r="A5" s="4" t="inlineStr">
        <is>
          <t>Jaguar Land Rover Pension plan [member]</t>
        </is>
      </c>
    </row>
    <row r="6">
      <c r="A6" s="3" t="inlineStr">
        <is>
          <t>Remeasurements (gains) / losses</t>
        </is>
      </c>
    </row>
    <row r="7">
      <c r="A7" s="4" t="inlineStr">
        <is>
          <t>Actuarial (gains) / losses arising from changes in demographic assumptions</t>
        </is>
      </c>
      <c r="B7" s="9" t="n">
        <v>-27.8</v>
      </c>
      <c r="C7" s="5" t="n">
        <v>-2035</v>
      </c>
      <c r="D7" s="9" t="n">
        <v>594.9</v>
      </c>
      <c r="E7" s="9" t="n">
        <v>-4533.1</v>
      </c>
    </row>
    <row r="8">
      <c r="A8" s="4" t="inlineStr">
        <is>
          <t>Actuarial (gains) / losses arising from changes in financial assumptions</t>
        </is>
      </c>
      <c r="B8" s="9" t="n">
        <v>1153.2</v>
      </c>
      <c r="C8" s="9" t="n">
        <v>84311.8</v>
      </c>
      <c r="D8" s="9" t="n">
        <v>-47390.2</v>
      </c>
      <c r="E8" s="9" t="n">
        <v>49653.7</v>
      </c>
    </row>
    <row r="9">
      <c r="A9" s="4" t="inlineStr">
        <is>
          <t>Actuarial (gains)/losses arising from changes in experience adjustments on plan liabilities</t>
        </is>
      </c>
      <c r="B9" s="9" t="n">
        <v>-99.40000000000001</v>
      </c>
      <c r="C9" s="9" t="n">
        <v>-7263.6</v>
      </c>
      <c r="D9" s="9" t="n">
        <v>-12563.2</v>
      </c>
      <c r="E9" s="9" t="n">
        <v>3276.9</v>
      </c>
    </row>
    <row r="10">
      <c r="A10" s="4" t="inlineStr">
        <is>
          <t>Return on plan assets, (excluding amount included in net Interest expense)</t>
        </is>
      </c>
      <c r="B10" s="9" t="n">
        <v>-29.4</v>
      </c>
      <c r="C10" s="5" t="n">
        <v>-2151</v>
      </c>
      <c r="D10" s="9" t="n">
        <v>-29266.9</v>
      </c>
      <c r="E10" s="9" t="n">
        <v>-23626.2</v>
      </c>
    </row>
    <row r="11">
      <c r="A11" s="4" t="inlineStr">
        <is>
          <t>Total recognized in other comprehensive income</t>
        </is>
      </c>
      <c r="B11" s="9" t="n">
        <v>996.6</v>
      </c>
      <c r="C11" s="9" t="n">
        <v>72862.2</v>
      </c>
      <c r="D11" s="9" t="n">
        <v>88625.39999999999</v>
      </c>
      <c r="E11" s="9" t="n">
        <v>-24771.3</v>
      </c>
    </row>
    <row r="12">
      <c r="A12" s="4" t="inlineStr">
        <is>
          <t>Total recognized in income statement and statement of other comprehensive income</t>
        </is>
      </c>
      <c r="B12" s="10" t="n">
        <v>1216</v>
      </c>
      <c r="C12" s="7" t="n">
        <v>88900.8</v>
      </c>
      <c r="D12" s="7" t="n">
        <v>73643.2</v>
      </c>
      <c r="E12" s="7" t="n">
        <v>-45021.8</v>
      </c>
    </row>
  </sheetData>
  <mergeCells count="2">
    <mergeCell ref="A1:A2"/>
    <mergeCell ref="B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in Accounting for Jaguar Land Rover Limited Pension Plan (Detail) - Jaguar Land Rover Pension plan [member] - yr</t>
        </is>
      </c>
      <c r="B1" s="2" t="inlineStr">
        <is>
          <t>Mar. 31, 2021</t>
        </is>
      </c>
      <c r="C1" s="2" t="inlineStr">
        <is>
          <t>Mar. 31, 2020</t>
        </is>
      </c>
      <c r="D1" s="2" t="inlineStr">
        <is>
          <t>Mar. 31, 2019</t>
        </is>
      </c>
    </row>
    <row r="2">
      <c r="A2" s="3" t="inlineStr">
        <is>
          <t>Disclosure of defined benefit plans [line items]</t>
        </is>
      </c>
    </row>
    <row r="3">
      <c r="A3" s="4" t="inlineStr">
        <is>
          <t>Discount rate</t>
        </is>
      </c>
      <c r="B3" s="4" t="inlineStr">
        <is>
          <t>2.10%</t>
        </is>
      </c>
      <c r="C3" s="4" t="inlineStr">
        <is>
          <t>2.40%</t>
        </is>
      </c>
      <c r="D3" s="4" t="inlineStr">
        <is>
          <t>2.40%</t>
        </is>
      </c>
    </row>
    <row r="4">
      <c r="A4" s="4" t="inlineStr">
        <is>
          <t>Expected rate of increase in compensation level of covered employees</t>
        </is>
      </c>
      <c r="B4" s="4" t="inlineStr">
        <is>
          <t>3.00%</t>
        </is>
      </c>
      <c r="C4" s="4" t="inlineStr">
        <is>
          <t>2.00%</t>
        </is>
      </c>
      <c r="D4" s="4" t="inlineStr">
        <is>
          <t>2.40%</t>
        </is>
      </c>
    </row>
    <row r="5">
      <c r="A5" s="4" t="inlineStr">
        <is>
          <t>Inflation increase</t>
        </is>
      </c>
      <c r="B5" s="4" t="inlineStr">
        <is>
          <t>2.40%</t>
        </is>
      </c>
      <c r="C5" s="4" t="inlineStr">
        <is>
          <t>2.60%</t>
        </is>
      </c>
      <c r="D5" s="4" t="inlineStr">
        <is>
          <t>3.20%</t>
        </is>
      </c>
    </row>
    <row r="6">
      <c r="A6" s="4" t="inlineStr">
        <is>
          <t>Retiring today [Member] | Males [Member]</t>
        </is>
      </c>
    </row>
    <row r="7">
      <c r="A7" s="3" t="inlineStr">
        <is>
          <t>Disclosure of defined benefit plans [line items]</t>
        </is>
      </c>
    </row>
    <row r="8">
      <c r="A8" s="4" t="inlineStr">
        <is>
          <t>Assumed life expectations on retirement at age 65 are (years)</t>
        </is>
      </c>
      <c r="B8" s="5" t="n">
        <v>21</v>
      </c>
      <c r="C8" s="5" t="n">
        <v>21</v>
      </c>
      <c r="D8" s="9" t="n">
        <v>21.3</v>
      </c>
    </row>
    <row r="9">
      <c r="A9" s="4" t="inlineStr">
        <is>
          <t>Retiring today [Member] | Females [Member]</t>
        </is>
      </c>
    </row>
    <row r="10">
      <c r="A10" s="3" t="inlineStr">
        <is>
          <t>Disclosure of defined benefit plans [line items]</t>
        </is>
      </c>
    </row>
    <row r="11">
      <c r="A11" s="4" t="inlineStr">
        <is>
          <t>Assumed life expectations on retirement at age 65 are (years)</t>
        </is>
      </c>
      <c r="B11" s="9" t="n">
        <v>23.3</v>
      </c>
      <c r="C11" s="9" t="n">
        <v>23.2</v>
      </c>
      <c r="D11" s="9" t="n">
        <v>23.4</v>
      </c>
    </row>
    <row r="12">
      <c r="A12" s="4" t="inlineStr">
        <is>
          <t>Retiring in 20 years [Member] | Males [Member]</t>
        </is>
      </c>
    </row>
    <row r="13">
      <c r="A13" s="3" t="inlineStr">
        <is>
          <t>Disclosure of defined benefit plans [line items]</t>
        </is>
      </c>
    </row>
    <row r="14">
      <c r="A14" s="4" t="inlineStr">
        <is>
          <t>Assumed life expectations on retirement at age 65 are (years)</t>
        </is>
      </c>
      <c r="B14" s="9" t="n">
        <v>22.4</v>
      </c>
      <c r="C14" s="9" t="n">
        <v>22.4</v>
      </c>
      <c r="D14" s="9" t="n">
        <v>22.5</v>
      </c>
    </row>
    <row r="15">
      <c r="A15" s="4" t="inlineStr">
        <is>
          <t>Retiring in 20 years [Member] | Females [Member]</t>
        </is>
      </c>
    </row>
    <row r="16">
      <c r="A16" s="3" t="inlineStr">
        <is>
          <t>Disclosure of defined benefit plans [line items]</t>
        </is>
      </c>
    </row>
    <row r="17">
      <c r="A17" s="4" t="inlineStr">
        <is>
          <t>Assumed life expectations on retirement at age 65 are (years)</t>
        </is>
      </c>
      <c r="B17" s="9" t="n">
        <v>25.2</v>
      </c>
      <c r="C17" s="9" t="n">
        <v>25.1</v>
      </c>
      <c r="D17" s="9" t="n">
        <v>25.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Plan Assets Allocation by Category for Jaguar Land Rover Limited Pension Plan (Detail) - Jaguar Land Rover Pension plan [member] ₨ in Millions, $ in Millions</t>
        </is>
      </c>
      <c r="B1" s="2" t="inlineStr">
        <is>
          <t>Mar. 31, 2021USD ($)</t>
        </is>
      </c>
      <c r="C1" s="2" t="inlineStr">
        <is>
          <t>Mar. 31, 2021INR (₨)</t>
        </is>
      </c>
      <c r="D1" s="2" t="inlineStr">
        <is>
          <t>Mar. 31, 2020INR (₨)</t>
        </is>
      </c>
    </row>
    <row r="2">
      <c r="A2" s="3" t="inlineStr">
        <is>
          <t>Disclosure of defined benefit plans [line items]</t>
        </is>
      </c>
    </row>
    <row r="3">
      <c r="A3" s="4" t="inlineStr">
        <is>
          <t>Equity instruments</t>
        </is>
      </c>
      <c r="C3" s="7" t="n">
        <v>53818.9</v>
      </c>
      <c r="D3" s="7" t="n">
        <v>46698.4</v>
      </c>
    </row>
    <row r="4">
      <c r="A4" s="4" t="inlineStr">
        <is>
          <t>Debt instruments</t>
        </is>
      </c>
      <c r="C4" s="9" t="n">
        <v>439081.2</v>
      </c>
      <c r="D4" s="9" t="n">
        <v>400982.9</v>
      </c>
    </row>
    <row r="5">
      <c r="A5" s="4" t="inlineStr">
        <is>
          <t>Property funds</t>
        </is>
      </c>
      <c r="C5" s="9" t="n">
        <v>50785.8</v>
      </c>
      <c r="D5" s="9" t="n">
        <v>47889.7</v>
      </c>
    </row>
    <row r="6">
      <c r="A6" s="4" t="inlineStr">
        <is>
          <t>Cash and Cash equivalents</t>
        </is>
      </c>
      <c r="C6" s="9" t="n">
        <v>26733.1</v>
      </c>
      <c r="D6" s="9" t="n">
        <v>63445.3</v>
      </c>
    </row>
    <row r="7">
      <c r="A7" s="4" t="inlineStr">
        <is>
          <t>Other</t>
        </is>
      </c>
      <c r="C7" s="9" t="n">
        <v>197611.3</v>
      </c>
      <c r="D7" s="9" t="n">
        <v>152554.9</v>
      </c>
    </row>
    <row r="8">
      <c r="A8" s="4" t="inlineStr">
        <is>
          <t>Derivatives</t>
        </is>
      </c>
      <c r="C8" s="9" t="n">
        <v>42684.3</v>
      </c>
      <c r="D8" s="5" t="n">
        <v>52473</v>
      </c>
    </row>
    <row r="9">
      <c r="A9" s="4" t="inlineStr">
        <is>
          <t>Total</t>
        </is>
      </c>
      <c r="B9" s="10" t="n">
        <v>11089</v>
      </c>
      <c r="C9" s="9" t="n">
        <v>810714.6</v>
      </c>
      <c r="D9" s="9" t="n">
        <v>764044.2</v>
      </c>
    </row>
    <row r="10">
      <c r="A10" s="4" t="inlineStr">
        <is>
          <t>United Kingdom [Member]</t>
        </is>
      </c>
    </row>
    <row r="11">
      <c r="A11" s="3" t="inlineStr">
        <is>
          <t>Disclosure of defined benefit plans [line items]</t>
        </is>
      </c>
    </row>
    <row r="12">
      <c r="A12" s="4" t="inlineStr">
        <is>
          <t>Property funds</t>
        </is>
      </c>
      <c r="C12" s="9" t="n">
        <v>30582.3</v>
      </c>
      <c r="D12" s="9" t="n">
        <v>25534.9</v>
      </c>
    </row>
    <row r="13">
      <c r="A13" s="4" t="inlineStr">
        <is>
          <t>Technology [Member]</t>
        </is>
      </c>
    </row>
    <row r="14">
      <c r="A14" s="3" t="inlineStr">
        <is>
          <t>Disclosure of defined benefit plans [line items]</t>
        </is>
      </c>
    </row>
    <row r="15">
      <c r="A15" s="4" t="inlineStr">
        <is>
          <t>Equity instruments</t>
        </is>
      </c>
      <c r="C15" s="9" t="n">
        <v>13452.2</v>
      </c>
      <c r="D15" s="9" t="n">
        <v>11598.3</v>
      </c>
    </row>
    <row r="16">
      <c r="A16" s="4" t="inlineStr">
        <is>
          <t>Energy [Member]</t>
        </is>
      </c>
    </row>
    <row r="17">
      <c r="A17" s="3" t="inlineStr">
        <is>
          <t>Disclosure of defined benefit plans [line items]</t>
        </is>
      </c>
    </row>
    <row r="18">
      <c r="A18" s="4" t="inlineStr">
        <is>
          <t>Equity instruments</t>
        </is>
      </c>
      <c r="C18" s="9" t="n">
        <v>1078.2</v>
      </c>
      <c r="D18" s="9" t="n">
        <v>935.3</v>
      </c>
    </row>
    <row r="19">
      <c r="A19" s="4" t="inlineStr">
        <is>
          <t>Manufacturing [Member]</t>
        </is>
      </c>
    </row>
    <row r="20">
      <c r="A20" s="3" t="inlineStr">
        <is>
          <t>Disclosure of defined benefit plans [line items]</t>
        </is>
      </c>
    </row>
    <row r="21">
      <c r="A21" s="4" t="inlineStr">
        <is>
          <t>Equity instruments</t>
        </is>
      </c>
      <c r="C21" s="9" t="n">
        <v>7537.3</v>
      </c>
      <c r="D21" s="9" t="n">
        <v>6547.4</v>
      </c>
    </row>
    <row r="22">
      <c r="A22" s="4" t="inlineStr">
        <is>
          <t>Financial [Member]</t>
        </is>
      </c>
    </row>
    <row r="23">
      <c r="A23" s="3" t="inlineStr">
        <is>
          <t>Disclosure of defined benefit plans [line items]</t>
        </is>
      </c>
    </row>
    <row r="24">
      <c r="A24" s="4" t="inlineStr">
        <is>
          <t>Equity instruments</t>
        </is>
      </c>
      <c r="C24" s="9" t="n">
        <v>4846.8</v>
      </c>
      <c r="D24" s="9" t="n">
        <v>4209.1</v>
      </c>
    </row>
    <row r="25">
      <c r="A25" s="4" t="inlineStr">
        <is>
          <t>Other instruments at fair value asset [Member]</t>
        </is>
      </c>
    </row>
    <row r="26">
      <c r="A26" s="3" t="inlineStr">
        <is>
          <t>Disclosure of defined benefit plans [line items]</t>
        </is>
      </c>
    </row>
    <row r="27">
      <c r="A27" s="4" t="inlineStr">
        <is>
          <t>Equity instruments</t>
        </is>
      </c>
      <c r="C27" s="9" t="n">
        <v>26904.4</v>
      </c>
      <c r="D27" s="9" t="n">
        <v>23408.3</v>
      </c>
    </row>
    <row r="28">
      <c r="A28" s="4" t="inlineStr">
        <is>
          <t>Government bonds [Member]</t>
        </is>
      </c>
    </row>
    <row r="29">
      <c r="A29" s="3" t="inlineStr">
        <is>
          <t>Disclosure of defined benefit plans [line items]</t>
        </is>
      </c>
    </row>
    <row r="30">
      <c r="A30" s="4" t="inlineStr">
        <is>
          <t>Debt instruments</t>
        </is>
      </c>
      <c r="C30" s="9" t="n">
        <v>172631.5</v>
      </c>
      <c r="D30" s="9" t="n">
        <v>181831.3</v>
      </c>
    </row>
    <row r="31">
      <c r="A31" s="4" t="inlineStr">
        <is>
          <t>Corporate bonds (investment grade) [Member]</t>
        </is>
      </c>
    </row>
    <row r="32">
      <c r="A32" s="3" t="inlineStr">
        <is>
          <t>Disclosure of defined benefit plans [line items]</t>
        </is>
      </c>
    </row>
    <row r="33">
      <c r="A33" s="4" t="inlineStr">
        <is>
          <t>Debt instruments</t>
        </is>
      </c>
      <c r="C33" s="9" t="n">
        <v>159542.1</v>
      </c>
      <c r="D33" s="9" t="n">
        <v>149000.6</v>
      </c>
    </row>
    <row r="34">
      <c r="A34" s="4" t="inlineStr">
        <is>
          <t>Corporate bonds (non-investment grade) [Member]</t>
        </is>
      </c>
    </row>
    <row r="35">
      <c r="A35" s="3" t="inlineStr">
        <is>
          <t>Disclosure of defined benefit plans [line items]</t>
        </is>
      </c>
    </row>
    <row r="36">
      <c r="A36" s="4" t="inlineStr">
        <is>
          <t>Debt instruments</t>
        </is>
      </c>
      <c r="C36" s="9" t="n">
        <v>106907.6</v>
      </c>
      <c r="D36" s="5" t="n">
        <v>70151</v>
      </c>
    </row>
    <row r="37">
      <c r="A37" s="4" t="inlineStr">
        <is>
          <t>Other [Member]</t>
        </is>
      </c>
    </row>
    <row r="38">
      <c r="A38" s="3" t="inlineStr">
        <is>
          <t>Disclosure of defined benefit plans [line items]</t>
        </is>
      </c>
    </row>
    <row r="39">
      <c r="A39" s="4" t="inlineStr">
        <is>
          <t>Property funds</t>
        </is>
      </c>
      <c r="C39" s="9" t="n">
        <v>20203.5</v>
      </c>
      <c r="D39" s="9" t="n">
        <v>22354.8</v>
      </c>
    </row>
    <row r="40">
      <c r="A40" s="4" t="inlineStr">
        <is>
          <t>Hedge funds [Member]</t>
        </is>
      </c>
    </row>
    <row r="41">
      <c r="A41" s="3" t="inlineStr">
        <is>
          <t>Disclosure of defined benefit plans [line items]</t>
        </is>
      </c>
    </row>
    <row r="42">
      <c r="A42" s="4" t="inlineStr">
        <is>
          <t>Other</t>
        </is>
      </c>
      <c r="C42" s="9" t="n">
        <v>49939.4</v>
      </c>
      <c r="D42" s="9" t="n">
        <v>44428.9</v>
      </c>
    </row>
    <row r="43">
      <c r="A43" s="4" t="inlineStr">
        <is>
          <t>Private market [Member]</t>
        </is>
      </c>
    </row>
    <row r="44">
      <c r="A44" s="3" t="inlineStr">
        <is>
          <t>Disclosure of defined benefit plans [line items]</t>
        </is>
      </c>
    </row>
    <row r="45">
      <c r="A45" s="4" t="inlineStr">
        <is>
          <t>Other</t>
        </is>
      </c>
      <c r="C45" s="9" t="n">
        <v>83030.8</v>
      </c>
      <c r="D45" s="9" t="n">
        <v>52566.4</v>
      </c>
    </row>
    <row r="46">
      <c r="A46" s="4" t="inlineStr">
        <is>
          <t>Alternatives [Member]</t>
        </is>
      </c>
    </row>
    <row r="47">
      <c r="A47" s="3" t="inlineStr">
        <is>
          <t>Disclosure of defined benefit plans [line items]</t>
        </is>
      </c>
    </row>
    <row r="48">
      <c r="A48" s="4" t="inlineStr">
        <is>
          <t>Other</t>
        </is>
      </c>
      <c r="C48" s="9" t="n">
        <v>64641.1</v>
      </c>
      <c r="D48" s="9" t="n">
        <v>55559.6</v>
      </c>
    </row>
    <row r="49">
      <c r="A49" s="4" t="inlineStr">
        <is>
          <t>Foreign exchange contracts [Member]</t>
        </is>
      </c>
    </row>
    <row r="50">
      <c r="A50" s="3" t="inlineStr">
        <is>
          <t>Disclosure of defined benefit plans [line items]</t>
        </is>
      </c>
    </row>
    <row r="51">
      <c r="A51" s="4" t="inlineStr">
        <is>
          <t>Derivatives</t>
        </is>
      </c>
      <c r="C51" s="9" t="n">
        <v>1521.6</v>
      </c>
      <c r="D51" s="9" t="n">
        <v>-3367.2</v>
      </c>
    </row>
    <row r="52">
      <c r="A52" s="4" t="inlineStr">
        <is>
          <t>Interest Rate and Inflation [Member]</t>
        </is>
      </c>
    </row>
    <row r="53">
      <c r="A53" s="3" t="inlineStr">
        <is>
          <t>Disclosure of defined benefit plans [line items]</t>
        </is>
      </c>
    </row>
    <row r="54">
      <c r="A54" s="4" t="inlineStr">
        <is>
          <t>Derivatives</t>
        </is>
      </c>
      <c r="C54" s="5" t="n">
        <v>36326</v>
      </c>
      <c r="D54" s="9" t="n">
        <v>50976.4</v>
      </c>
    </row>
    <row r="55">
      <c r="A55" s="4" t="inlineStr">
        <is>
          <t>Equity Protection Derivatives [Member]</t>
        </is>
      </c>
    </row>
    <row r="56">
      <c r="A56" s="3" t="inlineStr">
        <is>
          <t>Disclosure of defined benefit plans [line items]</t>
        </is>
      </c>
    </row>
    <row r="57">
      <c r="A57" s="4" t="inlineStr">
        <is>
          <t>Derivatives</t>
        </is>
      </c>
      <c r="C57" s="9" t="n">
        <v>4836.7</v>
      </c>
      <c r="D57" s="9" t="n">
        <v>4863.8</v>
      </c>
    </row>
    <row r="58">
      <c r="A58" s="4" t="inlineStr">
        <is>
          <t>Level 1 [Member]</t>
        </is>
      </c>
    </row>
    <row r="59">
      <c r="A59" s="3" t="inlineStr">
        <is>
          <t>Disclosure of defined benefit plans [line items]</t>
        </is>
      </c>
    </row>
    <row r="60">
      <c r="A60" s="4" t="inlineStr">
        <is>
          <t>Equity instruments</t>
        </is>
      </c>
      <c r="C60" s="9" t="n">
        <v>53818.9</v>
      </c>
      <c r="D60" s="9" t="n">
        <v>46698.4</v>
      </c>
    </row>
    <row r="61">
      <c r="A61" s="4" t="inlineStr">
        <is>
          <t>Debt instruments</t>
        </is>
      </c>
      <c r="C61" s="9" t="n">
        <v>320847.5</v>
      </c>
      <c r="D61" s="9" t="n">
        <v>298281.9</v>
      </c>
    </row>
    <row r="62">
      <c r="A62" s="4" t="inlineStr">
        <is>
          <t>Cash and Cash equivalents</t>
        </is>
      </c>
      <c r="C62" s="9" t="n">
        <v>26733.1</v>
      </c>
      <c r="D62" s="9" t="n">
        <v>63445.3</v>
      </c>
    </row>
    <row r="63">
      <c r="A63" s="4" t="inlineStr">
        <is>
          <t>Other</t>
        </is>
      </c>
      <c r="C63" s="9" t="n">
        <v>5743.6</v>
      </c>
    </row>
    <row r="64">
      <c r="A64" s="4" t="inlineStr">
        <is>
          <t>Total</t>
        </is>
      </c>
      <c r="C64" s="9" t="n">
        <v>407143.1</v>
      </c>
      <c r="D64" s="9" t="n">
        <v>408425.6</v>
      </c>
    </row>
    <row r="65">
      <c r="A65" s="4" t="inlineStr">
        <is>
          <t>Level 1 [Member] | Technology [Member]</t>
        </is>
      </c>
    </row>
    <row r="66">
      <c r="A66" s="3" t="inlineStr">
        <is>
          <t>Disclosure of defined benefit plans [line items]</t>
        </is>
      </c>
    </row>
    <row r="67">
      <c r="A67" s="4" t="inlineStr">
        <is>
          <t>Equity instruments</t>
        </is>
      </c>
      <c r="C67" s="9" t="n">
        <v>13452.2</v>
      </c>
      <c r="D67" s="9" t="n">
        <v>11598.3</v>
      </c>
    </row>
    <row r="68">
      <c r="A68" s="4" t="inlineStr">
        <is>
          <t>Level 1 [Member] | Energy [Member]</t>
        </is>
      </c>
    </row>
    <row r="69">
      <c r="A69" s="3" t="inlineStr">
        <is>
          <t>Disclosure of defined benefit plans [line items]</t>
        </is>
      </c>
    </row>
    <row r="70">
      <c r="A70" s="4" t="inlineStr">
        <is>
          <t>Equity instruments</t>
        </is>
      </c>
      <c r="C70" s="9" t="n">
        <v>1078.2</v>
      </c>
      <c r="D70" s="9" t="n">
        <v>935.3</v>
      </c>
    </row>
    <row r="71">
      <c r="A71" s="4" t="inlineStr">
        <is>
          <t>Level 1 [Member] | Manufacturing [Member]</t>
        </is>
      </c>
    </row>
    <row r="72">
      <c r="A72" s="3" t="inlineStr">
        <is>
          <t>Disclosure of defined benefit plans [line items]</t>
        </is>
      </c>
    </row>
    <row r="73">
      <c r="A73" s="4" t="inlineStr">
        <is>
          <t>Equity instruments</t>
        </is>
      </c>
      <c r="C73" s="9" t="n">
        <v>7537.3</v>
      </c>
      <c r="D73" s="9" t="n">
        <v>6547.4</v>
      </c>
    </row>
    <row r="74">
      <c r="A74" s="4" t="inlineStr">
        <is>
          <t>Level 1 [Member] | Financial [Member]</t>
        </is>
      </c>
    </row>
    <row r="75">
      <c r="A75" s="3" t="inlineStr">
        <is>
          <t>Disclosure of defined benefit plans [line items]</t>
        </is>
      </c>
    </row>
    <row r="76">
      <c r="A76" s="4" t="inlineStr">
        <is>
          <t>Equity instruments</t>
        </is>
      </c>
      <c r="C76" s="9" t="n">
        <v>4846.8</v>
      </c>
      <c r="D76" s="9" t="n">
        <v>4209.1</v>
      </c>
    </row>
    <row r="77">
      <c r="A77" s="4" t="inlineStr">
        <is>
          <t>Level 1 [Member] | Other instruments at fair value asset [Member]</t>
        </is>
      </c>
    </row>
    <row r="78">
      <c r="A78" s="3" t="inlineStr">
        <is>
          <t>Disclosure of defined benefit plans [line items]</t>
        </is>
      </c>
    </row>
    <row r="79">
      <c r="A79" s="4" t="inlineStr">
        <is>
          <t>Equity instruments</t>
        </is>
      </c>
      <c r="C79" s="9" t="n">
        <v>26904.4</v>
      </c>
      <c r="D79" s="9" t="n">
        <v>23408.3</v>
      </c>
    </row>
    <row r="80">
      <c r="A80" s="4" t="inlineStr">
        <is>
          <t>Level 1 [Member] | Government bonds [Member]</t>
        </is>
      </c>
    </row>
    <row r="81">
      <c r="A81" s="3" t="inlineStr">
        <is>
          <t>Disclosure of defined benefit plans [line items]</t>
        </is>
      </c>
    </row>
    <row r="82">
      <c r="A82" s="4" t="inlineStr">
        <is>
          <t>Debt instruments</t>
        </is>
      </c>
      <c r="C82" s="9" t="n">
        <v>172631.5</v>
      </c>
      <c r="D82" s="9" t="n">
        <v>181831.3</v>
      </c>
    </row>
    <row r="83">
      <c r="A83" s="4" t="inlineStr">
        <is>
          <t>Level 1 [Member] | Corporate bonds (investment grade) [Member]</t>
        </is>
      </c>
    </row>
    <row r="84">
      <c r="A84" s="3" t="inlineStr">
        <is>
          <t>Disclosure of defined benefit plans [line items]</t>
        </is>
      </c>
    </row>
    <row r="85">
      <c r="A85" s="4" t="inlineStr">
        <is>
          <t>Debt instruments</t>
        </is>
      </c>
      <c r="C85" s="9" t="n">
        <v>138774.3</v>
      </c>
      <c r="D85" s="9" t="n">
        <v>116450.6</v>
      </c>
    </row>
    <row r="86">
      <c r="A86" s="4" t="inlineStr">
        <is>
          <t>Level 1 [Member] | Corporate bonds (non-investment grade) [Member]</t>
        </is>
      </c>
    </row>
    <row r="87">
      <c r="A87" s="3" t="inlineStr">
        <is>
          <t>Disclosure of defined benefit plans [line items]</t>
        </is>
      </c>
    </row>
    <row r="88">
      <c r="A88" s="4" t="inlineStr">
        <is>
          <t>Debt instruments</t>
        </is>
      </c>
      <c r="C88" s="9" t="n">
        <v>9441.700000000001</v>
      </c>
    </row>
    <row r="89">
      <c r="A89" s="4" t="inlineStr">
        <is>
          <t>Level 1 [Member] | Alternatives [Member]</t>
        </is>
      </c>
    </row>
    <row r="90">
      <c r="A90" s="3" t="inlineStr">
        <is>
          <t>Disclosure of defined benefit plans [line items]</t>
        </is>
      </c>
    </row>
    <row r="91">
      <c r="A91" s="4" t="inlineStr">
        <is>
          <t>Other</t>
        </is>
      </c>
      <c r="C91" s="9" t="n">
        <v>5743.6</v>
      </c>
    </row>
    <row r="92">
      <c r="A92" s="4" t="inlineStr">
        <is>
          <t>Level 2 and 3 of fair value hierarchy [Member]</t>
        </is>
      </c>
    </row>
    <row r="93">
      <c r="A93" s="3" t="inlineStr">
        <is>
          <t>Disclosure of defined benefit plans [line items]</t>
        </is>
      </c>
    </row>
    <row r="94">
      <c r="A94" s="4" t="inlineStr">
        <is>
          <t>Debt instruments</t>
        </is>
      </c>
      <c r="C94" s="9" t="n">
        <v>118233.7</v>
      </c>
      <c r="D94" s="5" t="n">
        <v>102701</v>
      </c>
    </row>
    <row r="95">
      <c r="A95" s="4" t="inlineStr">
        <is>
          <t>Property funds</t>
        </is>
      </c>
      <c r="C95" s="9" t="n">
        <v>50785.8</v>
      </c>
      <c r="D95" s="9" t="n">
        <v>47889.7</v>
      </c>
    </row>
    <row r="96">
      <c r="A96" s="4" t="inlineStr">
        <is>
          <t>Other</t>
        </is>
      </c>
      <c r="C96" s="9" t="n">
        <v>191867.7</v>
      </c>
      <c r="D96" s="9" t="n">
        <v>152554.9</v>
      </c>
    </row>
    <row r="97">
      <c r="A97" s="4" t="inlineStr">
        <is>
          <t>Derivatives</t>
        </is>
      </c>
      <c r="C97" s="9" t="n">
        <v>42684.3</v>
      </c>
      <c r="D97" s="5" t="n">
        <v>52473</v>
      </c>
    </row>
    <row r="98">
      <c r="A98" s="4" t="inlineStr">
        <is>
          <t>Total</t>
        </is>
      </c>
      <c r="C98" s="9" t="n">
        <v>403571.5</v>
      </c>
      <c r="D98" s="9" t="n">
        <v>355618.6</v>
      </c>
    </row>
    <row r="99">
      <c r="A99" s="4" t="inlineStr">
        <is>
          <t>Level 2 and 3 of fair value hierarchy [Member] | United Kingdom [Member]</t>
        </is>
      </c>
    </row>
    <row r="100">
      <c r="A100" s="3" t="inlineStr">
        <is>
          <t>Disclosure of defined benefit plans [line items]</t>
        </is>
      </c>
    </row>
    <row r="101">
      <c r="A101" s="4" t="inlineStr">
        <is>
          <t>Property funds</t>
        </is>
      </c>
      <c r="C101" s="9" t="n">
        <v>30582.3</v>
      </c>
      <c r="D101" s="9" t="n">
        <v>25534.9</v>
      </c>
    </row>
    <row r="102">
      <c r="A102" s="4" t="inlineStr">
        <is>
          <t>Level 2 and 3 of fair value hierarchy [Member] | Corporate bonds (investment grade) [Member]</t>
        </is>
      </c>
    </row>
    <row r="103">
      <c r="A103" s="3" t="inlineStr">
        <is>
          <t>Disclosure of defined benefit plans [line items]</t>
        </is>
      </c>
    </row>
    <row r="104">
      <c r="A104" s="4" t="inlineStr">
        <is>
          <t>Debt instruments</t>
        </is>
      </c>
      <c r="C104" s="9" t="n">
        <v>20767.8</v>
      </c>
      <c r="D104" s="5" t="n">
        <v>32550</v>
      </c>
    </row>
    <row r="105">
      <c r="A105" s="4" t="inlineStr">
        <is>
          <t>Level 2 and 3 of fair value hierarchy [Member] | Corporate bonds (non-investment grade) [Member]</t>
        </is>
      </c>
    </row>
    <row r="106">
      <c r="A106" s="3" t="inlineStr">
        <is>
          <t>Disclosure of defined benefit plans [line items]</t>
        </is>
      </c>
    </row>
    <row r="107">
      <c r="A107" s="4" t="inlineStr">
        <is>
          <t>Debt instruments</t>
        </is>
      </c>
      <c r="C107" s="9" t="n">
        <v>97465.89999999999</v>
      </c>
      <c r="D107" s="5" t="n">
        <v>70151</v>
      </c>
    </row>
    <row r="108">
      <c r="A108" s="4" t="inlineStr">
        <is>
          <t>Level 2 and 3 of fair value hierarchy [Member] | Other [Member]</t>
        </is>
      </c>
    </row>
    <row r="109">
      <c r="A109" s="3" t="inlineStr">
        <is>
          <t>Disclosure of defined benefit plans [line items]</t>
        </is>
      </c>
    </row>
    <row r="110">
      <c r="A110" s="4" t="inlineStr">
        <is>
          <t>Property funds</t>
        </is>
      </c>
      <c r="C110" s="9" t="n">
        <v>20203.5</v>
      </c>
      <c r="D110" s="9" t="n">
        <v>22354.8</v>
      </c>
    </row>
    <row r="111">
      <c r="A111" s="4" t="inlineStr">
        <is>
          <t>Level 2 and 3 of fair value hierarchy [Member] | Hedge funds [Member]</t>
        </is>
      </c>
    </row>
    <row r="112">
      <c r="A112" s="3" t="inlineStr">
        <is>
          <t>Disclosure of defined benefit plans [line items]</t>
        </is>
      </c>
    </row>
    <row r="113">
      <c r="A113" s="4" t="inlineStr">
        <is>
          <t>Other</t>
        </is>
      </c>
      <c r="C113" s="9" t="n">
        <v>49939.4</v>
      </c>
      <c r="D113" s="9" t="n">
        <v>44428.9</v>
      </c>
    </row>
    <row r="114">
      <c r="A114" s="4" t="inlineStr">
        <is>
          <t>Level 2 and 3 of fair value hierarchy [Member] | Private market [Member]</t>
        </is>
      </c>
    </row>
    <row r="115">
      <c r="A115" s="3" t="inlineStr">
        <is>
          <t>Disclosure of defined benefit plans [line items]</t>
        </is>
      </c>
    </row>
    <row r="116">
      <c r="A116" s="4" t="inlineStr">
        <is>
          <t>Other</t>
        </is>
      </c>
      <c r="C116" s="9" t="n">
        <v>83030.8</v>
      </c>
      <c r="D116" s="9" t="n">
        <v>52566.4</v>
      </c>
    </row>
    <row r="117">
      <c r="A117" s="4" t="inlineStr">
        <is>
          <t>Level 2 and 3 of fair value hierarchy [Member] | Alternatives [Member]</t>
        </is>
      </c>
    </row>
    <row r="118">
      <c r="A118" s="3" t="inlineStr">
        <is>
          <t>Disclosure of defined benefit plans [line items]</t>
        </is>
      </c>
    </row>
    <row r="119">
      <c r="A119" s="4" t="inlineStr">
        <is>
          <t>Other</t>
        </is>
      </c>
      <c r="C119" s="9" t="n">
        <v>58897.5</v>
      </c>
      <c r="D119" s="9" t="n">
        <v>55559.6</v>
      </c>
    </row>
    <row r="120">
      <c r="A120" s="4" t="inlineStr">
        <is>
          <t>Level 2 and 3 of fair value hierarchy [Member] | Foreign exchange contracts [Member]</t>
        </is>
      </c>
    </row>
    <row r="121">
      <c r="A121" s="3" t="inlineStr">
        <is>
          <t>Disclosure of defined benefit plans [line items]</t>
        </is>
      </c>
    </row>
    <row r="122">
      <c r="A122" s="4" t="inlineStr">
        <is>
          <t>Derivatives</t>
        </is>
      </c>
      <c r="C122" s="9" t="n">
        <v>1521.6</v>
      </c>
      <c r="D122" s="9" t="n">
        <v>-3367.2</v>
      </c>
    </row>
    <row r="123">
      <c r="A123" s="4" t="inlineStr">
        <is>
          <t>Level 2 and 3 of fair value hierarchy [Member] | Interest Rate and Inflation [Member]</t>
        </is>
      </c>
    </row>
    <row r="124">
      <c r="A124" s="3" t="inlineStr">
        <is>
          <t>Disclosure of defined benefit plans [line items]</t>
        </is>
      </c>
    </row>
    <row r="125">
      <c r="A125" s="4" t="inlineStr">
        <is>
          <t>Derivatives</t>
        </is>
      </c>
      <c r="C125" s="5" t="n">
        <v>36326</v>
      </c>
      <c r="D125" s="9" t="n">
        <v>50976.4</v>
      </c>
    </row>
    <row r="126">
      <c r="A126" s="4" t="inlineStr">
        <is>
          <t>Level 2 and 3 of fair value hierarchy [Member] | Equity Protection Derivatives [Member]</t>
        </is>
      </c>
    </row>
    <row r="127">
      <c r="A127" s="3" t="inlineStr">
        <is>
          <t>Disclosure of defined benefit plans [line items]</t>
        </is>
      </c>
    </row>
    <row r="128">
      <c r="A128" s="4" t="inlineStr">
        <is>
          <t>Derivatives</t>
        </is>
      </c>
      <c r="C128" s="7" t="n">
        <v>4836.7</v>
      </c>
      <c r="D128" s="7" t="n">
        <v>486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1</t>
        </is>
      </c>
    </row>
    <row r="3">
      <c r="A3" s="3" t="inlineStr">
        <is>
          <t>Text block [abstract]</t>
        </is>
      </c>
    </row>
    <row r="4">
      <c r="A4" s="4" t="inlineStr">
        <is>
          <t>Leases</t>
        </is>
      </c>
      <c r="B4" s="4" t="inlineStr">
        <is>
          <t xml:space="preserve"> 14. Leases The Company leases a number of buildings, plant and equipment, IT hardware and software assets, certain of which have a renewal and/or purchase option in the normal course of the business. Extension and termination options are included in a number of leases across the Company. The majority of extension and termination options held are exercisable only by the Company and not by the respective lessor. The Company assesses at lease commencement whether it is reasonably certain to exercise the extension or termination option. The Company re-assesses whether it is reasonably certain to exercise options if there is a significant event or significant change in circumstances within its control. It is recognised that there is potential for lease term assumptions to change in the future due to the effects of the COVID-19 pandemic, and this will continue to be monitored by the Company where relevant. The Company’s leases mature between 2021 and 2049. When measuring lease liability, the Company discounted lease payments using its incremental borrowing rate for the year ended March 31, 2021. The weighted-average rate applied is 7.97% p.a. The following amounts are included in the Consolidated Balance Sheet: As at March 31, 2021 2021 2020 (In millions) Current lease liabilities US$ 111.3 Rs. 8,140.0 Rs. 8,141.8 Non-current lease liabilities 740.3 54,120.6 51,629.4 Total lease liabilities US$ 851.6 Rs. 62,260.6 Rs. 59,771.2 The following amounts are recognised in the consolidated income statement: For the year ended March 31, 2021 2021 2020 (In millions) Interest expense on lease liabilities US$ 67.8 Rs. 4,959.8 Rs. 4,692.5 Variable lease payment not included in the measurement of lease liabilities — 0.6 29.8 Expenses related to short-term leases 13.0 949.1 1,553.4 Expenses related to low-value assets, excluding short-term leases of low-value assets US$ 10.4 Rs. 756. 9 Rs. 695.6 Right of use assets consist of the following: Land Buildings Plant, Furniture, Vehicles Computers &amp; other IT assets Other Total (In millions) Cost as at April 1, 2020 Rs. 2,731.4 Rs. 60,031.8 Rs. 11,777.1 Rs. 1,330.1 Rs. 1,023.5 Rs. 3,361.4 Rs. 361.5 Rs. 80,616.8 Additions 206.6 6,728.7 2,902.3 17.4 670.9 671.8 8.3 11,206.0 Disposals/Adjustments — (1,169.8 ) (1,128.2 ) — (10.8 ) — — (2,308.8 ) Currency translation 122.1 4,060.0 494.7 67.3 70.1 131.4 28.3 4,973.9 Cost as at March 31, 2021 3,060.1 69,650.7 14,045.9 1,414.8 1,753.7 4,164.6 398.1 94,487.9 Accumulated amortisation as at April 1, 2020 (353.8 ) (9,961.1 ) (4,081.4 ) (139.8 ) (340.9 ) (2,579.4 ) (91.9 ) (17,548.3 ) Amortisation for the year (428.7 ) (7,198.2 ) (2,649.8 ) (144.7 ) (532.7 ) (727.0 ) (93.2 ) (11,774.3 ) Amortisation - considered as employee cost — — — — (27.5 ) — — (27.5 ) Reversal of impairment loss (refer note 18 (a)) — 19.1 101.3 — — 0.1 — 120.5 Disposals/Adjustments — 607.7 174.2 — 5.2 — — 787.1 Currency translation (36.0 ) (725.2 ) (245.6 ) (8.2 ) (31.5 ) (81.4 ) (10.7 ) (1.138.6 ) Accumulated amortisation as at March 31, 2021 (818.5 ) (17,257.7 ) (6,701.3 ) (292.7 ) (927.4 ) (3,387.7 ) (195.8 ) (29,581.1 ) Net carrying amount as at March 31, 2021 Rs. 2,241.6 Rs. 52,393.0 Rs. 7,344.6 Rs. 1,122.1 Rs. 826.3 Rs. 776.8 Rs. 202.3 Rs. 64,906.8 US$ 887.8 Land Buildings Plant, Furniture, Vehicles Computers &amp; other IT Other Total (In millions) Cost as at April 1, 2019 Rs. — Rs. — Rs. — Rs. — Rs. — Rs. — Rs. — Rs. — Adjustment on initial application of IFRS 16 2,673.9 Rs.52,049.9 Rs.7,867.0 Rs.43.3 Rs.178.6 Rs.3,033.3 Rs.349.8 Rs.66,195.8 Additions — 7,578.2 3,684.1 1,199.2 823.0 281.1 — 13,565.6 Disposals/Adjustments — (1,443.0 ) — — (14.1 ) — — (1,457.1 ) Currency translation 57.5 1,846.7 226.0 87.6 36.0 47.0 11.7 2,312.5 Cost as at March 31, 2020 2,731.4 60,031.8 11,777.1 1,330.1 1,023.5 3,361.4 361.5 80,616.8 Accumulated amortisation as at April 1, 2019 Adjustment on initial application of IFRS 16 (1.5 ) (396.5 ) (1,427.0 ) (23.7 ) — (1,805.7 ) — (3,654.4 ) Amortisation for the year (339.0 ) (7,101.9 ) (2,444.5 ) (109.9 ) (336.1 ) (745.1 ) (88.3 ) (11,164.80 ) Impairment of Asset — (2,539.8 ) (114.8 ) — — (0.3 ) — (2,654.9 ) Disposals/Adjustments — 299.6 — — 8.6 — — 308.2 Currency translation (13.3 ) (222.5 ) (95.1 ) (6.2 ) (13.4 ) (28.3 ) (3.6 ) (382.4 ) Accumulated amortisation as at March 31, 2020 (353.8 ) (9,961.1 ) (4,081.4 ) (139.8 ) (340.9 ) (2,579.4 ) (91.9 ) (17,548.3 ) Net carrying amount as at March 31, 2020 Rs. 2,377.6 Rs. 50,070.7 Rs. 7,695.7 Rs. 1,190.3 Rs. 682.6 Rs. 782.0 Rs. 269.6 Rs. 63,068.5 The Company has committed towards leases of Plant, Machinery and Equipments which have not yet commenced for Rs. 300.0 million as on March 31, 2021 (Rs. 1,710.0 million as on March 31, 2020). There are no leases with residual value guarante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for Jaguar Land Rover Limited Pension Plan (Detail) - Jaguar Land Rover Pension plan [member] ₨ in Thousands</t>
        </is>
      </c>
      <c r="B1" s="2" t="inlineStr">
        <is>
          <t>12 Months Ended</t>
        </is>
      </c>
    </row>
    <row r="2">
      <c r="B2" s="2" t="inlineStr">
        <is>
          <t>Mar. 31, 2021INR (₨)</t>
        </is>
      </c>
    </row>
    <row r="3">
      <c r="A3" s="4" t="inlineStr">
        <is>
          <t>Discount rate [Member]</t>
        </is>
      </c>
    </row>
    <row r="4">
      <c r="A4" s="3" t="inlineStr">
        <is>
          <t>Disclosure of sensitivity analysis for actuarial assumptions [line items]</t>
        </is>
      </c>
    </row>
    <row r="5">
      <c r="A5" s="4" t="inlineStr">
        <is>
          <t>Change in assumption, increase</t>
        </is>
      </c>
      <c r="B5" s="4" t="inlineStr">
        <is>
          <t>0.25%</t>
        </is>
      </c>
    </row>
    <row r="6">
      <c r="A6" s="4" t="inlineStr">
        <is>
          <t>Change in assumption, decrease</t>
        </is>
      </c>
      <c r="B6" s="4" t="inlineStr">
        <is>
          <t>0.25%</t>
        </is>
      </c>
    </row>
    <row r="7">
      <c r="A7" s="4" t="inlineStr">
        <is>
          <t>Impact on scheme liabilities, due to increase in assumption</t>
        </is>
      </c>
      <c r="B7" s="8" t="n">
        <v>41515400</v>
      </c>
    </row>
    <row r="8">
      <c r="A8" s="4" t="inlineStr">
        <is>
          <t>Impact on scheme liabilities, due to decrease in assumption</t>
        </is>
      </c>
      <c r="B8" s="5" t="n">
        <v>41515400</v>
      </c>
    </row>
    <row r="9">
      <c r="A9" s="4" t="inlineStr">
        <is>
          <t>Impact on service cost, due to increase in assumption</t>
        </is>
      </c>
      <c r="B9" s="5" t="n">
        <v>705400</v>
      </c>
    </row>
    <row r="10">
      <c r="A10" s="4" t="inlineStr">
        <is>
          <t>Impact on service cost, due to decrease in assumption</t>
        </is>
      </c>
      <c r="B10" s="8" t="n">
        <v>705400</v>
      </c>
    </row>
    <row r="11">
      <c r="A11" s="4" t="inlineStr">
        <is>
          <t>Actuarial assumption of expected rates of inflation [Member]</t>
        </is>
      </c>
    </row>
    <row r="12">
      <c r="A12" s="3" t="inlineStr">
        <is>
          <t>Disclosure of sensitivity analysis for actuarial assumptions [line items]</t>
        </is>
      </c>
    </row>
    <row r="13">
      <c r="A13" s="4" t="inlineStr">
        <is>
          <t>Change in assumption, increase</t>
        </is>
      </c>
      <c r="B13" s="4" t="inlineStr">
        <is>
          <t>0.25%</t>
        </is>
      </c>
    </row>
    <row r="14">
      <c r="A14" s="4" t="inlineStr">
        <is>
          <t>Change in assumption, decrease</t>
        </is>
      </c>
      <c r="B14" s="4" t="inlineStr">
        <is>
          <t>0.25%</t>
        </is>
      </c>
    </row>
    <row r="15">
      <c r="A15" s="4" t="inlineStr">
        <is>
          <t>Impact on scheme liabilities, due to increase in assumption</t>
        </is>
      </c>
      <c r="B15" s="8" t="n">
        <v>23075300</v>
      </c>
    </row>
    <row r="16">
      <c r="A16" s="4" t="inlineStr">
        <is>
          <t>Impact on scheme liabilities, due to decrease in assumption</t>
        </is>
      </c>
      <c r="B16" s="5" t="n">
        <v>23075300</v>
      </c>
    </row>
    <row r="17">
      <c r="A17" s="4" t="inlineStr">
        <is>
          <t>Impact on service cost, due to increase in assumption</t>
        </is>
      </c>
      <c r="B17" s="5" t="n">
        <v>403100</v>
      </c>
    </row>
    <row r="18">
      <c r="A18" s="4" t="inlineStr">
        <is>
          <t>Impact on service cost, due to decrease in assumption</t>
        </is>
      </c>
      <c r="B18" s="8" t="n">
        <v>403100</v>
      </c>
    </row>
    <row r="19">
      <c r="A19" s="4" t="inlineStr">
        <is>
          <t>Mortality rates [Member]</t>
        </is>
      </c>
    </row>
    <row r="20">
      <c r="A20" s="3" t="inlineStr">
        <is>
          <t>Disclosure of sensitivity analysis for actuarial assumptions [line items]</t>
        </is>
      </c>
    </row>
    <row r="21">
      <c r="A21" s="4" t="inlineStr">
        <is>
          <t>Change in assumption, increase</t>
        </is>
      </c>
      <c r="B21" s="4" t="inlineStr">
        <is>
          <t>1 year</t>
        </is>
      </c>
    </row>
    <row r="22">
      <c r="A22" s="4" t="inlineStr">
        <is>
          <t>Change in assumption, decrease</t>
        </is>
      </c>
      <c r="B22" s="4" t="inlineStr">
        <is>
          <t>1 year</t>
        </is>
      </c>
    </row>
    <row r="23">
      <c r="A23" s="4" t="inlineStr">
        <is>
          <t>Impact on scheme liabilities, due to increase in assumption</t>
        </is>
      </c>
      <c r="B23" s="8" t="n">
        <v>30128900</v>
      </c>
    </row>
    <row r="24">
      <c r="A24" s="4" t="inlineStr">
        <is>
          <t>Impact on scheme liabilities, due to decrease in assumption</t>
        </is>
      </c>
      <c r="B24" s="5" t="n">
        <v>30128900</v>
      </c>
    </row>
    <row r="25">
      <c r="A25" s="4" t="inlineStr">
        <is>
          <t>Impact on service cost, due to increase in assumption</t>
        </is>
      </c>
      <c r="B25" s="5" t="n">
        <v>403100</v>
      </c>
    </row>
    <row r="26">
      <c r="A26" s="4" t="inlineStr">
        <is>
          <t>Impact on service cost, due to decrease in assumption</t>
        </is>
      </c>
      <c r="B26" s="8" t="n">
        <v>403100</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INR (₨) ₨ in Thousands</t>
        </is>
      </c>
      <c r="B1" s="2" t="inlineStr">
        <is>
          <t>12 Months Ended</t>
        </is>
      </c>
    </row>
    <row r="2">
      <c r="B2" s="2" t="inlineStr">
        <is>
          <t>Mar. 31, 2021</t>
        </is>
      </c>
      <c r="C2" s="2" t="inlineStr">
        <is>
          <t>Mar. 31, 2020</t>
        </is>
      </c>
    </row>
    <row r="3">
      <c r="A3" s="3" t="inlineStr">
        <is>
          <t>Commitments and contingencies [line items]</t>
        </is>
      </c>
    </row>
    <row r="4">
      <c r="A4" s="4" t="inlineStr">
        <is>
          <t>Various contracts with vendors and contractors for the acquisition of plant and machinery, equipment and various civil contracts of a capital nature</t>
        </is>
      </c>
      <c r="B4" s="8" t="n">
        <v>96325000</v>
      </c>
      <c r="C4" s="8" t="n">
        <v>134853000</v>
      </c>
    </row>
    <row r="5">
      <c r="A5" s="4" t="inlineStr">
        <is>
          <t>Various contracts with vendors and contractors for the acquisition of intangible assets of a capital nature</t>
        </is>
      </c>
      <c r="B5" s="5" t="n">
        <v>2511000</v>
      </c>
      <c r="C5" s="5" t="n">
        <v>2030000</v>
      </c>
    </row>
    <row r="6">
      <c r="A6" s="4" t="inlineStr">
        <is>
          <t>Committed to contribute under the joint venture agreement</t>
        </is>
      </c>
      <c r="B6" s="5" t="n">
        <v>17014000</v>
      </c>
      <c r="C6" s="5" t="n">
        <v>16298000</v>
      </c>
    </row>
    <row r="7">
      <c r="A7" s="4" t="inlineStr">
        <is>
          <t>Recalling order on wages ceiling Limit of employee salary</t>
        </is>
      </c>
      <c r="B7" s="5" t="n">
        <v>15000</v>
      </c>
    </row>
    <row r="8">
      <c r="A8" s="4" t="inlineStr">
        <is>
          <t>Income tax contingent liability [member]</t>
        </is>
      </c>
    </row>
    <row r="9">
      <c r="A9" s="3" t="inlineStr">
        <is>
          <t>Commitments and contingencies [line items]</t>
        </is>
      </c>
    </row>
    <row r="10">
      <c r="A10" s="4" t="inlineStr">
        <is>
          <t>Estimated effect of contingency</t>
        </is>
      </c>
      <c r="B10" s="5" t="n">
        <v>6213000</v>
      </c>
      <c r="C10" s="5" t="n">
        <v>14633000</v>
      </c>
    </row>
    <row r="11">
      <c r="A11" s="4" t="inlineStr">
        <is>
          <t>Income tax contingent liability [member] | Investments accounted for using equity method [member]</t>
        </is>
      </c>
    </row>
    <row r="12">
      <c r="A12" s="3" t="inlineStr">
        <is>
          <t>Commitments and contingencies [line items]</t>
        </is>
      </c>
    </row>
    <row r="13">
      <c r="A13" s="4" t="inlineStr">
        <is>
          <t>Estimated effect of contingency</t>
        </is>
      </c>
      <c r="B13" s="5" t="n">
        <v>78000</v>
      </c>
      <c r="C13" s="5" t="n">
        <v>966000</v>
      </c>
    </row>
    <row r="14">
      <c r="A14" s="4" t="inlineStr">
        <is>
          <t>Customs, excise duty and service tax contingent liability [member]</t>
        </is>
      </c>
    </row>
    <row r="15">
      <c r="A15" s="3" t="inlineStr">
        <is>
          <t>Commitments and contingencies [line items]</t>
        </is>
      </c>
    </row>
    <row r="16">
      <c r="A16" s="4" t="inlineStr">
        <is>
          <t>Estimated effect of contingency</t>
        </is>
      </c>
      <c r="B16" s="5" t="n">
        <v>6427000</v>
      </c>
      <c r="C16" s="5" t="n">
        <v>6653000</v>
      </c>
    </row>
    <row r="17">
      <c r="A17" s="4" t="inlineStr">
        <is>
          <t>Customs, excise duty and service tax contingent liability [member] | Investments accounted for using equity method [member]</t>
        </is>
      </c>
    </row>
    <row r="18">
      <c r="A18" s="3" t="inlineStr">
        <is>
          <t>Commitments and contingencies [line items]</t>
        </is>
      </c>
    </row>
    <row r="19">
      <c r="A19" s="4" t="inlineStr">
        <is>
          <t>Estimated effect of contingency</t>
        </is>
      </c>
      <c r="B19" s="5" t="n">
        <v>11000</v>
      </c>
      <c r="C19" s="5" t="n">
        <v>11000</v>
      </c>
    </row>
    <row r="20">
      <c r="A20" s="4" t="inlineStr">
        <is>
          <t>Customs, excise duty and service tax demands for more [member]</t>
        </is>
      </c>
    </row>
    <row r="21">
      <c r="A21" s="3" t="inlineStr">
        <is>
          <t>Commitments and contingencies [line items]</t>
        </is>
      </c>
    </row>
    <row r="22">
      <c r="A22" s="4" t="inlineStr">
        <is>
          <t>Threshold amount of major contingency cases</t>
        </is>
      </c>
      <c r="B22" s="5" t="n">
        <v>1000000</v>
      </c>
    </row>
    <row r="23">
      <c r="A23" s="4" t="inlineStr">
        <is>
          <t>Excise Authorities raised demand and penalty due to the classification of certain chassis [member]</t>
        </is>
      </c>
    </row>
    <row r="24">
      <c r="A24" s="3" t="inlineStr">
        <is>
          <t>Commitments and contingencies [line items]</t>
        </is>
      </c>
    </row>
    <row r="25">
      <c r="A25" s="4" t="inlineStr">
        <is>
          <t>Estimated effect of contingency</t>
        </is>
      </c>
      <c r="B25" s="5" t="n">
        <v>2683000</v>
      </c>
      <c r="C25" s="5" t="n">
        <v>2683000</v>
      </c>
    </row>
    <row r="26">
      <c r="A26" s="4" t="inlineStr">
        <is>
          <t>Other taxes and dues contingent liability [member]</t>
        </is>
      </c>
    </row>
    <row r="27">
      <c r="A27" s="3" t="inlineStr">
        <is>
          <t>Commitments and contingencies [line items]</t>
        </is>
      </c>
    </row>
    <row r="28">
      <c r="A28" s="4" t="inlineStr">
        <is>
          <t>Estimated effect of contingency</t>
        </is>
      </c>
      <c r="B28" s="5" t="n">
        <v>2470000</v>
      </c>
      <c r="C28" s="5" t="n">
        <v>6375000</v>
      </c>
    </row>
    <row r="29">
      <c r="A29" s="4" t="inlineStr">
        <is>
          <t>Other taxes and dues contingent liability [member] | Investments accounted for using equity method [member]</t>
        </is>
      </c>
    </row>
    <row r="30">
      <c r="A30" s="3" t="inlineStr">
        <is>
          <t>Commitments and contingencies [line items]</t>
        </is>
      </c>
    </row>
    <row r="31">
      <c r="A31" s="4" t="inlineStr">
        <is>
          <t>Estimated effect of contingency</t>
        </is>
      </c>
      <c r="B31" s="5" t="n">
        <v>8000</v>
      </c>
      <c r="C31" s="5" t="n">
        <v>71000</v>
      </c>
    </row>
    <row r="32">
      <c r="A32" s="4" t="inlineStr">
        <is>
          <t>Sales tax contingent liability [Member]</t>
        </is>
      </c>
    </row>
    <row r="33">
      <c r="A33" s="3" t="inlineStr">
        <is>
          <t>Commitments and contingencies [line items]</t>
        </is>
      </c>
    </row>
    <row r="34">
      <c r="A34" s="4" t="inlineStr">
        <is>
          <t>Estimated effect of contingency</t>
        </is>
      </c>
      <c r="B34" s="5" t="n">
        <v>14220000</v>
      </c>
      <c r="C34" s="5" t="n">
        <v>9621000</v>
      </c>
    </row>
    <row r="35">
      <c r="A35" s="4" t="inlineStr">
        <is>
          <t>Sales tax contingent liability [Member] | Investments accounted for using equity method [member]</t>
        </is>
      </c>
    </row>
    <row r="36">
      <c r="A36" s="3" t="inlineStr">
        <is>
          <t>Commitments and contingencies [line items]</t>
        </is>
      </c>
    </row>
    <row r="37">
      <c r="A37" s="4" t="inlineStr">
        <is>
          <t>Estimated effect of contingency</t>
        </is>
      </c>
      <c r="B37" s="5" t="n">
        <v>90000</v>
      </c>
      <c r="C37" s="5" t="n">
        <v>98000</v>
      </c>
    </row>
    <row r="38">
      <c r="A38" s="4" t="inlineStr">
        <is>
          <t>Sales tax demands for more [Member]</t>
        </is>
      </c>
    </row>
    <row r="39">
      <c r="A39" s="3" t="inlineStr">
        <is>
          <t>Commitments and contingencies [line items]</t>
        </is>
      </c>
    </row>
    <row r="40">
      <c r="A40" s="4" t="inlineStr">
        <is>
          <t>Threshold amount of major contingency cases</t>
        </is>
      </c>
      <c r="B40" s="5" t="n">
        <v>1000000</v>
      </c>
    </row>
    <row r="41">
      <c r="A41" s="4" t="inlineStr">
        <is>
          <t>Sales Tax Authorities raised demand towards rejection of certain statutory forms for concessional lower/nil tax rate [Member]</t>
        </is>
      </c>
    </row>
    <row r="42">
      <c r="A42" s="3" t="inlineStr">
        <is>
          <t>Commitments and contingencies [line items]</t>
        </is>
      </c>
    </row>
    <row r="43">
      <c r="A43" s="4" t="inlineStr">
        <is>
          <t>Estimated effect of contingency</t>
        </is>
      </c>
      <c r="B43" s="5" t="n">
        <v>3269000</v>
      </c>
      <c r="C43" s="5" t="n">
        <v>2078000</v>
      </c>
    </row>
    <row r="44">
      <c r="A44" s="4" t="inlineStr">
        <is>
          <t>Sales Tax Authorities denied input tax credit and levied interest and penalty thereon due to varied reasons [Member]</t>
        </is>
      </c>
    </row>
    <row r="45">
      <c r="A45" s="3" t="inlineStr">
        <is>
          <t>Commitments and contingencies [line items]</t>
        </is>
      </c>
    </row>
    <row r="46">
      <c r="A46" s="4" t="inlineStr">
        <is>
          <t>Estimated effect of contingency</t>
        </is>
      </c>
      <c r="B46" s="5" t="n">
        <v>2705000</v>
      </c>
      <c r="C46" s="5" t="n">
        <v>2218000</v>
      </c>
    </row>
    <row r="47">
      <c r="A47" s="4" t="inlineStr">
        <is>
          <t>Sales tax authorities have raised demand for entry tax liability at various states [member]</t>
        </is>
      </c>
    </row>
    <row r="48">
      <c r="A48" s="3" t="inlineStr">
        <is>
          <t>Commitments and contingencies [line items]</t>
        </is>
      </c>
    </row>
    <row r="49">
      <c r="A49" s="4" t="inlineStr">
        <is>
          <t>Estimated effect of contingency</t>
        </is>
      </c>
      <c r="B49" s="5" t="n">
        <v>4346000</v>
      </c>
      <c r="C49" s="5" t="n">
        <v>658000</v>
      </c>
    </row>
    <row r="50">
      <c r="A50" s="4" t="inlineStr">
        <is>
          <t>Sales Tax Authorities Have Raised Demand For Export Of Chassis Offers Body Building [Member]</t>
        </is>
      </c>
    </row>
    <row r="51">
      <c r="A51" s="3" t="inlineStr">
        <is>
          <t>Commitments and contingencies [line items]</t>
        </is>
      </c>
    </row>
    <row r="52">
      <c r="A52" s="4" t="inlineStr">
        <is>
          <t>Estimated effect of contingency</t>
        </is>
      </c>
      <c r="B52" s="8" t="n">
        <v>1488000</v>
      </c>
      <c r="C52" s="8" t="n">
        <v>1488000</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apital Management - Summary of Capital (Detail) ₨ in Millions, $ in Millions</t>
        </is>
      </c>
      <c r="B1" s="2" t="inlineStr">
        <is>
          <t>Mar. 31, 2021USD ($)</t>
        </is>
      </c>
      <c r="C1" s="2" t="inlineStr">
        <is>
          <t>Mar. 31, 2021INR (₨)</t>
        </is>
      </c>
      <c r="D1" s="2" t="inlineStr">
        <is>
          <t>Mar. 31, 2020INR (₨)</t>
        </is>
      </c>
      <c r="E1" s="2" t="inlineStr">
        <is>
          <t>Mar. 31, 2019INR (₨)</t>
        </is>
      </c>
    </row>
    <row r="2">
      <c r="A2" s="4" t="inlineStr">
        <is>
          <t>Total equity as reported in balance sheet</t>
        </is>
      </c>
      <c r="B2" s="6" t="n">
        <v>7100.8</v>
      </c>
      <c r="C2" s="7" t="n">
        <v>519135.8</v>
      </c>
      <c r="D2" s="7" t="n">
        <v>598034.7</v>
      </c>
      <c r="E2" s="7" t="n">
        <v>558067.4</v>
      </c>
    </row>
    <row r="3">
      <c r="A3" s="4" t="inlineStr">
        <is>
          <t>Currency translation reserve</t>
        </is>
      </c>
      <c r="B3" s="9" t="n">
        <v>1226.9</v>
      </c>
      <c r="C3" s="5" t="n">
        <v>89692</v>
      </c>
      <c r="D3" s="9" t="n">
        <v>51422.5</v>
      </c>
      <c r="E3" s="9" t="n">
        <v>28388.6</v>
      </c>
    </row>
    <row r="4">
      <c r="A4" s="4" t="inlineStr">
        <is>
          <t>Hedging reserve</t>
        </is>
      </c>
      <c r="B4" s="9" t="n">
        <v>16.7</v>
      </c>
      <c r="C4" s="9" t="n">
        <v>1222.1</v>
      </c>
      <c r="D4" s="9" t="n">
        <v>41937.1</v>
      </c>
    </row>
    <row r="5">
      <c r="A5" s="4" t="inlineStr">
        <is>
          <t>Cost of hedge reserve</t>
        </is>
      </c>
      <c r="B5" s="9" t="n">
        <v>0.1</v>
      </c>
      <c r="C5" s="9" t="n">
        <v>6.1</v>
      </c>
      <c r="D5" s="9" t="n">
        <v>4428.7</v>
      </c>
    </row>
    <row r="6">
      <c r="A6" s="4" t="inlineStr">
        <is>
          <t>Equity as reported above</t>
        </is>
      </c>
      <c r="B6" s="9" t="n">
        <v>5883.4</v>
      </c>
      <c r="C6" s="9" t="n">
        <v>430135.5</v>
      </c>
      <c r="D6" s="9" t="n">
        <v>592626.1</v>
      </c>
    </row>
    <row r="7">
      <c r="A7" s="4" t="inlineStr">
        <is>
          <t>Short-term borrowings and current portion of long-term debt</t>
        </is>
      </c>
      <c r="B7" s="5" t="n">
        <v>5853</v>
      </c>
      <c r="C7" s="9" t="n">
        <v>427917.4</v>
      </c>
      <c r="D7" s="5" t="n">
        <v>354949</v>
      </c>
    </row>
    <row r="8">
      <c r="A8" s="4" t="inlineStr">
        <is>
          <t>Long-term debt</t>
        </is>
      </c>
      <c r="B8" s="9" t="n">
        <v>12734.4</v>
      </c>
      <c r="C8" s="9" t="n">
        <v>931019.7</v>
      </c>
      <c r="D8" s="9" t="n">
        <v>833048.1</v>
      </c>
    </row>
    <row r="9">
      <c r="A9" s="4" t="inlineStr">
        <is>
          <t>Total debt</t>
        </is>
      </c>
      <c r="B9" s="9" t="n">
        <v>18587.4</v>
      </c>
      <c r="C9" s="9" t="n">
        <v>1358937.1</v>
      </c>
      <c r="D9" s="9" t="n">
        <v>1187997.1</v>
      </c>
      <c r="E9" s="9" t="n">
        <v>1059910.7</v>
      </c>
    </row>
    <row r="10">
      <c r="A10" s="4" t="inlineStr">
        <is>
          <t>Total capital (Debt + Equity)</t>
        </is>
      </c>
      <c r="B10" s="9" t="n">
        <v>24470.8</v>
      </c>
      <c r="C10" s="9" t="n">
        <v>1789072.6</v>
      </c>
      <c r="D10" s="9" t="n">
        <v>1780623.2</v>
      </c>
    </row>
    <row r="11">
      <c r="A11" s="4" t="inlineStr">
        <is>
          <t>Equity attributable to shareholders of Tata Motors Limited [Member]</t>
        </is>
      </c>
    </row>
    <row r="12">
      <c r="A12" s="4" t="inlineStr">
        <is>
          <t>Total equity as reported in balance sheet</t>
        </is>
      </c>
      <c r="B12" s="9" t="n">
        <v>6884.2</v>
      </c>
      <c r="C12" s="9" t="n">
        <v>503302.9</v>
      </c>
      <c r="D12" s="9" t="n">
        <v>589801.2</v>
      </c>
      <c r="E12" s="9" t="n">
        <v>552738.7</v>
      </c>
    </row>
    <row r="13">
      <c r="A13" s="4" t="inlineStr">
        <is>
          <t>Currency translation reserve</t>
        </is>
      </c>
      <c r="B13" s="9" t="n">
        <v>-1226.9</v>
      </c>
      <c r="C13" s="5" t="n">
        <v>-89692</v>
      </c>
      <c r="D13" s="9" t="n">
        <v>-51422.5</v>
      </c>
    </row>
    <row r="14">
      <c r="A14" s="4" t="inlineStr">
        <is>
          <t>Non-controlling interests [Member]</t>
        </is>
      </c>
    </row>
    <row r="15">
      <c r="A15" s="4" t="inlineStr">
        <is>
          <t>Total equity as reported in balance sheet</t>
        </is>
      </c>
      <c r="B15" s="9" t="n">
        <v>216.6</v>
      </c>
      <c r="C15" s="9" t="n">
        <v>15832.9</v>
      </c>
      <c r="D15" s="9" t="n">
        <v>8233.5</v>
      </c>
      <c r="E15" s="7" t="n">
        <v>5328.7</v>
      </c>
    </row>
    <row r="16">
      <c r="A16" s="4" t="inlineStr">
        <is>
          <t>Currency translation reserve</t>
        </is>
      </c>
      <c r="B16" s="6" t="n">
        <v>-7.3</v>
      </c>
      <c r="C16" s="7" t="n">
        <v>-536.5</v>
      </c>
      <c r="D16" s="7" t="n">
        <v>-351.9</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closures on Financial Instruments - Summary of Carrying Amounts and Fair Value of Each Category of Financial Assets and Liabilities (Detail) ₨ in Millions, $ in Millions</t>
        </is>
      </c>
      <c r="B1" s="2" t="inlineStr">
        <is>
          <t>Mar. 31, 2021USD ($)</t>
        </is>
      </c>
      <c r="C1" s="2" t="inlineStr">
        <is>
          <t>Mar. 31, 2021INR (₨)</t>
        </is>
      </c>
      <c r="D1" s="2" t="inlineStr">
        <is>
          <t>Mar. 31, 2020USD ($)</t>
        </is>
      </c>
      <c r="E1" s="2" t="inlineStr">
        <is>
          <t>Mar. 31, 2020INR (₨)</t>
        </is>
      </c>
      <c r="F1" s="2" t="inlineStr">
        <is>
          <t>Mar. 31, 2019INR (₨)</t>
        </is>
      </c>
      <c r="G1" s="2" t="inlineStr">
        <is>
          <t>Mar. 31, 2018INR (₨)</t>
        </is>
      </c>
    </row>
    <row r="2">
      <c r="A2" s="3" t="inlineStr">
        <is>
          <t>Financial assets</t>
        </is>
      </c>
    </row>
    <row r="3">
      <c r="A3" s="4" t="inlineStr">
        <is>
          <t>Cash and cash equivalents</t>
        </is>
      </c>
      <c r="B3" s="6" t="n">
        <v>4335.9</v>
      </c>
      <c r="C3" s="7" t="n">
        <v>317000.1</v>
      </c>
      <c r="D3" s="6" t="n">
        <v>2526.3</v>
      </c>
      <c r="E3" s="8" t="n">
        <v>184678</v>
      </c>
      <c r="F3" s="8" t="n">
        <v>215598</v>
      </c>
      <c r="G3" s="7" t="n">
        <v>147167.5</v>
      </c>
    </row>
    <row r="4">
      <c r="A4" s="4" t="inlineStr">
        <is>
          <t>Short-term deposits</t>
        </is>
      </c>
      <c r="B4" s="9" t="n">
        <v>1962.2</v>
      </c>
      <c r="C4" s="5" t="n">
        <v>143460</v>
      </c>
      <c r="E4" s="9" t="n">
        <v>148294.8</v>
      </c>
    </row>
    <row r="5">
      <c r="A5" s="4" t="inlineStr">
        <is>
          <t>Finance receivables</t>
        </is>
      </c>
      <c r="B5" s="9" t="n">
        <v>4748.3</v>
      </c>
      <c r="C5" s="9" t="n">
        <v>347149.1</v>
      </c>
      <c r="E5" s="9" t="n">
        <v>310790.7</v>
      </c>
    </row>
    <row r="6">
      <c r="A6" s="4" t="inlineStr">
        <is>
          <t>Trade receivables</t>
        </is>
      </c>
      <c r="B6" s="9" t="n">
        <v>1734.2</v>
      </c>
      <c r="C6" s="9" t="n">
        <v>126790.8</v>
      </c>
      <c r="D6" s="6" t="n">
        <v>111726.9</v>
      </c>
      <c r="E6" s="9" t="n">
        <v>111726.9</v>
      </c>
    </row>
    <row r="7">
      <c r="A7" s="4" t="inlineStr">
        <is>
          <t>Other investments - non-current</t>
        </is>
      </c>
      <c r="B7" s="9" t="n">
        <v>187.2</v>
      </c>
      <c r="C7" s="5" t="n">
        <v>13683</v>
      </c>
      <c r="E7" s="9" t="n">
        <v>10280.5</v>
      </c>
    </row>
    <row r="8">
      <c r="A8" s="4" t="inlineStr">
        <is>
          <t>Other investments - current</t>
        </is>
      </c>
      <c r="B8" s="9" t="n">
        <v>2605.8</v>
      </c>
      <c r="C8" s="9" t="n">
        <v>190511.8</v>
      </c>
      <c r="E8" s="9" t="n">
        <v>108615.3</v>
      </c>
    </row>
    <row r="9">
      <c r="A9" s="3" t="inlineStr">
        <is>
          <t>Other financial assets:</t>
        </is>
      </c>
    </row>
    <row r="10">
      <c r="A10" s="4" t="inlineStr">
        <is>
          <t>- current</t>
        </is>
      </c>
      <c r="B10" s="9" t="n">
        <v>1062.8</v>
      </c>
      <c r="C10" s="9" t="n">
        <v>77701.60000000001</v>
      </c>
      <c r="E10" s="9" t="n">
        <v>59514.2</v>
      </c>
    </row>
    <row r="11">
      <c r="A11" s="4" t="inlineStr">
        <is>
          <t>- non-current</t>
        </is>
      </c>
      <c r="B11" s="9" t="n">
        <v>960.1</v>
      </c>
      <c r="C11" s="9" t="n">
        <v>70185.7</v>
      </c>
      <c r="E11" s="9" t="n">
        <v>55323.5</v>
      </c>
    </row>
    <row r="12">
      <c r="A12" s="4" t="inlineStr">
        <is>
          <t>Financial assets not measured at fair value</t>
        </is>
      </c>
      <c r="B12" s="9" t="n">
        <v>17596.5</v>
      </c>
      <c r="C12" s="9" t="n">
        <v>1286482.1</v>
      </c>
      <c r="E12" s="9" t="n">
        <v>989223.9</v>
      </c>
    </row>
    <row r="13">
      <c r="A13" s="3" t="inlineStr">
        <is>
          <t>Financial liabilities</t>
        </is>
      </c>
    </row>
    <row r="14">
      <c r="A14" s="4" t="inlineStr">
        <is>
          <t>Accounts payable</t>
        </is>
      </c>
      <c r="B14" s="9" t="n">
        <v>10118.2</v>
      </c>
      <c r="C14" s="9" t="n">
        <v>739739.6</v>
      </c>
      <c r="E14" s="9" t="n">
        <v>705671.9</v>
      </c>
    </row>
    <row r="15">
      <c r="A15" s="4" t="inlineStr">
        <is>
          <t>Acceptances</t>
        </is>
      </c>
      <c r="B15" s="9" t="n">
        <v>1075.1</v>
      </c>
      <c r="C15" s="9" t="n">
        <v>78603.10000000001</v>
      </c>
      <c r="E15" s="9" t="n">
        <v>27713.3</v>
      </c>
    </row>
    <row r="16">
      <c r="A16" s="4" t="inlineStr">
        <is>
          <t>Short-term debt (excluding current portion of long-term debt)</t>
        </is>
      </c>
      <c r="B16" s="9" t="n">
        <v>2963.1</v>
      </c>
      <c r="C16" s="9" t="n">
        <v>216627.9</v>
      </c>
      <c r="E16" s="9" t="n">
        <v>163624.8</v>
      </c>
    </row>
    <row r="17">
      <c r="A17" s="4" t="inlineStr">
        <is>
          <t>Long-term debt (including current portion of long-term debt) (refer note below)</t>
        </is>
      </c>
      <c r="B17" s="9" t="n">
        <v>15624.4</v>
      </c>
      <c r="C17" s="9" t="n">
        <v>1142309.2</v>
      </c>
      <c r="E17" s="9" t="n">
        <v>1024372.3</v>
      </c>
    </row>
    <row r="18">
      <c r="A18" s="3" t="inlineStr">
        <is>
          <t>Other financial liabilities:</t>
        </is>
      </c>
    </row>
    <row r="19">
      <c r="A19" s="4" t="inlineStr">
        <is>
          <t>- current</t>
        </is>
      </c>
      <c r="B19" s="9" t="n">
        <v>1196.3</v>
      </c>
      <c r="C19" s="9" t="n">
        <v>87457.89999999999</v>
      </c>
      <c r="E19" s="9" t="n">
        <v>112853.2</v>
      </c>
    </row>
    <row r="20">
      <c r="A20" s="4" t="inlineStr">
        <is>
          <t>- non-current</t>
        </is>
      </c>
      <c r="B20" s="9" t="n">
        <v>1089.9</v>
      </c>
      <c r="C20" s="9" t="n">
        <v>79684.10000000001</v>
      </c>
      <c r="E20" s="9" t="n">
        <v>90214.2</v>
      </c>
    </row>
    <row r="21">
      <c r="A21" s="4" t="inlineStr">
        <is>
          <t>Financial liabilities not measured at fair value</t>
        </is>
      </c>
      <c r="B21" s="5" t="n">
        <v>32067</v>
      </c>
      <c r="C21" s="9" t="n">
        <v>2344421.8</v>
      </c>
      <c r="E21" s="9" t="n">
        <v>2124449.7</v>
      </c>
    </row>
    <row r="22">
      <c r="A22" s="4" t="inlineStr">
        <is>
          <t>Measured at fair value [Member]</t>
        </is>
      </c>
    </row>
    <row r="23">
      <c r="A23" s="3" t="inlineStr">
        <is>
          <t>Financial assets</t>
        </is>
      </c>
    </row>
    <row r="24">
      <c r="A24" s="4" t="inlineStr">
        <is>
          <t>Cash and cash equivalents</t>
        </is>
      </c>
      <c r="B24" s="9" t="n">
        <v>4335.9</v>
      </c>
      <c r="C24" s="9" t="n">
        <v>317000.1</v>
      </c>
      <c r="E24" s="5" t="n">
        <v>184678</v>
      </c>
    </row>
    <row r="25">
      <c r="A25" s="4" t="inlineStr">
        <is>
          <t>Short-term deposits</t>
        </is>
      </c>
      <c r="B25" s="9" t="n">
        <v>1962.2</v>
      </c>
      <c r="C25" s="5" t="n">
        <v>143460</v>
      </c>
      <c r="E25" s="9" t="n">
        <v>148294.8</v>
      </c>
    </row>
    <row r="26">
      <c r="A26" s="4" t="inlineStr">
        <is>
          <t>Finance receivables</t>
        </is>
      </c>
      <c r="B26" s="9" t="n">
        <v>4794.1</v>
      </c>
      <c r="C26" s="9" t="n">
        <v>350497.7</v>
      </c>
      <c r="E26" s="9" t="n">
        <v>306014.4</v>
      </c>
    </row>
    <row r="27">
      <c r="A27" s="4" t="inlineStr">
        <is>
          <t>Trade receivables</t>
        </is>
      </c>
      <c r="B27" s="9" t="n">
        <v>1734.2</v>
      </c>
      <c r="C27" s="9" t="n">
        <v>126790.8</v>
      </c>
      <c r="E27" s="9" t="n">
        <v>111726.9</v>
      </c>
    </row>
    <row r="28">
      <c r="A28" s="4" t="inlineStr">
        <is>
          <t>Other investments - non-current</t>
        </is>
      </c>
      <c r="B28" s="9" t="n">
        <v>187.2</v>
      </c>
      <c r="C28" s="5" t="n">
        <v>13683</v>
      </c>
      <c r="E28" s="9" t="n">
        <v>10280.5</v>
      </c>
    </row>
    <row r="29">
      <c r="A29" s="4" t="inlineStr">
        <is>
          <t>Other investments - current</t>
        </is>
      </c>
      <c r="B29" s="9" t="n">
        <v>2605.8</v>
      </c>
      <c r="C29" s="9" t="n">
        <v>190511.8</v>
      </c>
      <c r="E29" s="9" t="n">
        <v>108615.3</v>
      </c>
    </row>
    <row r="30">
      <c r="A30" s="3" t="inlineStr">
        <is>
          <t>Other financial assets:</t>
        </is>
      </c>
    </row>
    <row r="31">
      <c r="A31" s="4" t="inlineStr">
        <is>
          <t>- current</t>
        </is>
      </c>
      <c r="B31" s="9" t="n">
        <v>1062.8</v>
      </c>
      <c r="C31" s="9" t="n">
        <v>77701.60000000001</v>
      </c>
      <c r="E31" s="9" t="n">
        <v>59514.2</v>
      </c>
    </row>
    <row r="32">
      <c r="A32" s="4" t="inlineStr">
        <is>
          <t>- non-current</t>
        </is>
      </c>
      <c r="B32" s="9" t="n">
        <v>960.1</v>
      </c>
      <c r="C32" s="9" t="n">
        <v>70185.7</v>
      </c>
      <c r="E32" s="9" t="n">
        <v>55323.5</v>
      </c>
    </row>
    <row r="33">
      <c r="A33" s="4" t="inlineStr">
        <is>
          <t>Financial assets not measured at fair value</t>
        </is>
      </c>
      <c r="B33" s="9" t="n">
        <v>17642.3</v>
      </c>
      <c r="C33" s="9" t="n">
        <v>1289830.7</v>
      </c>
      <c r="E33" s="9" t="n">
        <v>984447.6</v>
      </c>
    </row>
    <row r="34">
      <c r="A34" s="3" t="inlineStr">
        <is>
          <t>Financial liabilities</t>
        </is>
      </c>
    </row>
    <row r="35">
      <c r="A35" s="4" t="inlineStr">
        <is>
          <t>Accounts payable</t>
        </is>
      </c>
      <c r="B35" s="9" t="n">
        <v>10118.2</v>
      </c>
      <c r="C35" s="9" t="n">
        <v>739739.6</v>
      </c>
      <c r="E35" s="9" t="n">
        <v>705671.9</v>
      </c>
    </row>
    <row r="36">
      <c r="A36" s="4" t="inlineStr">
        <is>
          <t>Acceptances</t>
        </is>
      </c>
      <c r="B36" s="9" t="n">
        <v>1075.1</v>
      </c>
      <c r="C36" s="9" t="n">
        <v>78603.10000000001</v>
      </c>
      <c r="E36" s="9" t="n">
        <v>27713.3</v>
      </c>
    </row>
    <row r="37">
      <c r="A37" s="4" t="inlineStr">
        <is>
          <t>Short-term debt (excluding current portion of long-term debt)</t>
        </is>
      </c>
      <c r="B37" s="9" t="n">
        <v>2963.1</v>
      </c>
      <c r="C37" s="9" t="n">
        <v>216627.9</v>
      </c>
      <c r="E37" s="9" t="n">
        <v>163624.8</v>
      </c>
    </row>
    <row r="38">
      <c r="A38" s="4" t="inlineStr">
        <is>
          <t>Long-term debt (including current portion of long-term debt) (refer note below)</t>
        </is>
      </c>
      <c r="B38" s="9" t="n">
        <v>14952.5</v>
      </c>
      <c r="C38" s="9" t="n">
        <v>1093175.6</v>
      </c>
      <c r="E38" s="9" t="n">
        <v>929535.9</v>
      </c>
    </row>
    <row r="39">
      <c r="A39" s="3" t="inlineStr">
        <is>
          <t>Other financial liabilities:</t>
        </is>
      </c>
    </row>
    <row r="40">
      <c r="A40" s="4" t="inlineStr">
        <is>
          <t>- current</t>
        </is>
      </c>
      <c r="B40" s="9" t="n">
        <v>1196.3</v>
      </c>
      <c r="C40" s="9" t="n">
        <v>87457.89999999999</v>
      </c>
      <c r="E40" s="9" t="n">
        <v>112853.2</v>
      </c>
    </row>
    <row r="41">
      <c r="A41" s="4" t="inlineStr">
        <is>
          <t>- non-current</t>
        </is>
      </c>
      <c r="B41" s="9" t="n">
        <v>1182.1</v>
      </c>
      <c r="C41" s="9" t="n">
        <v>86420.3</v>
      </c>
      <c r="E41" s="9" t="n">
        <v>92321.60000000001</v>
      </c>
    </row>
    <row r="42">
      <c r="A42" s="4" t="inlineStr">
        <is>
          <t>Financial liabilities not measured at fair value</t>
        </is>
      </c>
      <c r="B42" s="6" t="n">
        <v>31487.3</v>
      </c>
      <c r="C42" s="9" t="n">
        <v>2302024.4</v>
      </c>
      <c r="E42" s="9" t="n">
        <v>2031720.6</v>
      </c>
    </row>
    <row r="43">
      <c r="A43" s="4" t="inlineStr">
        <is>
          <t>Cash and other financial assets at amortized cost [member]</t>
        </is>
      </c>
    </row>
    <row r="44">
      <c r="A44" s="3" t="inlineStr">
        <is>
          <t>Financial assets</t>
        </is>
      </c>
    </row>
    <row r="45">
      <c r="A45" s="4" t="inlineStr">
        <is>
          <t>Cash and cash equivalents</t>
        </is>
      </c>
      <c r="C45" s="9" t="n">
        <v>317000.1</v>
      </c>
      <c r="F45" s="5" t="n">
        <v>184678</v>
      </c>
    </row>
    <row r="46">
      <c r="A46" s="4" t="inlineStr">
        <is>
          <t>Short-term deposits</t>
        </is>
      </c>
      <c r="C46" s="5" t="n">
        <v>143460</v>
      </c>
      <c r="F46" s="9" t="n">
        <v>148294.8</v>
      </c>
    </row>
    <row r="47">
      <c r="A47" s="4" t="inlineStr">
        <is>
          <t>Finance receivables</t>
        </is>
      </c>
      <c r="C47" s="9" t="n">
        <v>267260.2</v>
      </c>
      <c r="F47" s="9" t="n">
        <v>273592.8</v>
      </c>
    </row>
    <row r="48">
      <c r="A48" s="4" t="inlineStr">
        <is>
          <t>Trade receivables</t>
        </is>
      </c>
      <c r="C48" s="9" t="n">
        <v>126790.8</v>
      </c>
      <c r="F48" s="9" t="n">
        <v>111726.9</v>
      </c>
    </row>
    <row r="49">
      <c r="A49" s="4" t="inlineStr">
        <is>
          <t>Other investments - non-current</t>
        </is>
      </c>
      <c r="F49" s="5" t="n">
        <v>0</v>
      </c>
    </row>
    <row r="50">
      <c r="A50" s="4" t="inlineStr">
        <is>
          <t>Other investments - current</t>
        </is>
      </c>
      <c r="C50" s="9" t="n">
        <v>160788.4</v>
      </c>
      <c r="F50" s="5" t="n">
        <v>93546</v>
      </c>
    </row>
    <row r="51">
      <c r="A51" s="3" t="inlineStr">
        <is>
          <t>Other financial assets:</t>
        </is>
      </c>
    </row>
    <row r="52">
      <c r="A52" s="4" t="inlineStr">
        <is>
          <t>- current</t>
        </is>
      </c>
      <c r="C52" s="9" t="n">
        <v>49187.4</v>
      </c>
      <c r="F52" s="9" t="n">
        <v>35601.2</v>
      </c>
    </row>
    <row r="53">
      <c r="A53" s="4" t="inlineStr">
        <is>
          <t>- non-current</t>
        </is>
      </c>
      <c r="C53" s="9" t="n">
        <v>37573.5</v>
      </c>
      <c r="E53" s="9" t="n">
        <v>32411.9</v>
      </c>
    </row>
    <row r="54">
      <c r="A54" s="4" t="inlineStr">
        <is>
          <t>Financial assets not measured at fair value</t>
        </is>
      </c>
      <c r="C54" s="9" t="n">
        <v>1102060.4</v>
      </c>
      <c r="F54" s="7" t="n">
        <v>879851.6</v>
      </c>
    </row>
    <row r="55">
      <c r="A55" s="4" t="inlineStr">
        <is>
          <t>Non-Derivative Financial Assets At Fair Value [member]</t>
        </is>
      </c>
    </row>
    <row r="56">
      <c r="A56" s="3" t="inlineStr">
        <is>
          <t>Financial assets</t>
        </is>
      </c>
    </row>
    <row r="57">
      <c r="A57" s="4" t="inlineStr">
        <is>
          <t>Finance receivables</t>
        </is>
      </c>
      <c r="C57" s="9" t="n">
        <v>79888.89999999999</v>
      </c>
      <c r="E57" s="9" t="n">
        <v>37197.9</v>
      </c>
    </row>
    <row r="58">
      <c r="A58" s="4" t="inlineStr">
        <is>
          <t>Other investments - non-current</t>
        </is>
      </c>
      <c r="C58" s="5" t="n">
        <v>13683</v>
      </c>
      <c r="E58" s="9" t="n">
        <v>10280.5</v>
      </c>
    </row>
    <row r="59">
      <c r="A59" s="4" t="inlineStr">
        <is>
          <t>Other investments - current</t>
        </is>
      </c>
      <c r="C59" s="9" t="n">
        <v>29723.4</v>
      </c>
      <c r="E59" s="9" t="n">
        <v>15069.3</v>
      </c>
    </row>
    <row r="60">
      <c r="A60" s="3" t="inlineStr">
        <is>
          <t>Other financial assets:</t>
        </is>
      </c>
    </row>
    <row r="61">
      <c r="A61" s="4" t="inlineStr">
        <is>
          <t>Financial assets not measured at fair value</t>
        </is>
      </c>
      <c r="C61" s="9" t="n">
        <v>123295.3</v>
      </c>
      <c r="E61" s="9" t="n">
        <v>62547.7</v>
      </c>
    </row>
    <row r="62">
      <c r="A62" s="4" t="inlineStr">
        <is>
          <t>Derivatives other than in hedging relationship [Member]</t>
        </is>
      </c>
    </row>
    <row r="63">
      <c r="A63" s="3" t="inlineStr">
        <is>
          <t>Other financial assets:</t>
        </is>
      </c>
    </row>
    <row r="64">
      <c r="A64" s="4" t="inlineStr">
        <is>
          <t>- current</t>
        </is>
      </c>
      <c r="C64" s="9" t="n">
        <v>7598.8</v>
      </c>
      <c r="E64" s="9" t="n">
        <v>15667.6</v>
      </c>
    </row>
    <row r="65">
      <c r="A65" s="4" t="inlineStr">
        <is>
          <t>- non-current</t>
        </is>
      </c>
      <c r="C65" s="9" t="n">
        <v>6375.2</v>
      </c>
      <c r="E65" s="9" t="n">
        <v>3890.8</v>
      </c>
    </row>
    <row r="66">
      <c r="A66" s="4" t="inlineStr">
        <is>
          <t>Financial assets not measured at fair value</t>
        </is>
      </c>
      <c r="C66" s="5" t="n">
        <v>13974</v>
      </c>
      <c r="E66" s="9" t="n">
        <v>19558.4</v>
      </c>
    </row>
    <row r="67">
      <c r="A67" s="3" t="inlineStr">
        <is>
          <t>Other financial liabilities:</t>
        </is>
      </c>
    </row>
    <row r="68">
      <c r="A68" s="4" t="inlineStr">
        <is>
          <t>- current</t>
        </is>
      </c>
      <c r="C68" s="9" t="n">
        <v>6866.4</v>
      </c>
      <c r="E68" s="9" t="n">
        <v>19262.8</v>
      </c>
    </row>
    <row r="69">
      <c r="A69" s="4" t="inlineStr">
        <is>
          <t>- non-current</t>
        </is>
      </c>
      <c r="C69" s="9" t="n">
        <v>7635.2</v>
      </c>
      <c r="E69" s="9" t="n">
        <v>5879.6</v>
      </c>
    </row>
    <row r="70">
      <c r="A70" s="4" t="inlineStr">
        <is>
          <t>Financial liabilities not measured at fair value</t>
        </is>
      </c>
      <c r="C70" s="9" t="n">
        <v>14501.6</v>
      </c>
      <c r="E70" s="9" t="n">
        <v>25142.4</v>
      </c>
    </row>
    <row r="71">
      <c r="A71" s="4" t="inlineStr">
        <is>
          <t>Derivatives in hedging relationship [Member]</t>
        </is>
      </c>
    </row>
    <row r="72">
      <c r="A72" s="3" t="inlineStr">
        <is>
          <t>Other financial assets:</t>
        </is>
      </c>
    </row>
    <row r="73">
      <c r="A73" s="4" t="inlineStr">
        <is>
          <t>- current</t>
        </is>
      </c>
      <c r="C73" s="9" t="n">
        <v>20915.4</v>
      </c>
      <c r="E73" s="9" t="n">
        <v>8245.4</v>
      </c>
    </row>
    <row r="74">
      <c r="A74" s="4" t="inlineStr">
        <is>
          <t>- non-current</t>
        </is>
      </c>
      <c r="C74" s="5" t="n">
        <v>26237</v>
      </c>
      <c r="E74" s="9" t="n">
        <v>19020.8</v>
      </c>
    </row>
    <row r="75">
      <c r="A75" s="4" t="inlineStr">
        <is>
          <t>Financial assets not measured at fair value</t>
        </is>
      </c>
      <c r="C75" s="9" t="n">
        <v>47152.4</v>
      </c>
      <c r="E75" s="9" t="n">
        <v>27266.2</v>
      </c>
    </row>
    <row r="76">
      <c r="A76" s="3" t="inlineStr">
        <is>
          <t>Other financial liabilities:</t>
        </is>
      </c>
    </row>
    <row r="77">
      <c r="A77" s="4" t="inlineStr">
        <is>
          <t>- current</t>
        </is>
      </c>
      <c r="C77" s="9" t="n">
        <v>17335.4</v>
      </c>
      <c r="E77" s="9" t="n">
        <v>23543.1</v>
      </c>
    </row>
    <row r="78">
      <c r="A78" s="4" t="inlineStr">
        <is>
          <t>- non-current</t>
        </is>
      </c>
      <c r="C78" s="9" t="n">
        <v>12959.1</v>
      </c>
      <c r="E78" s="9" t="n">
        <v>26679.2</v>
      </c>
    </row>
    <row r="79">
      <c r="A79" s="4" t="inlineStr">
        <is>
          <t>Financial liabilities not measured at fair value</t>
        </is>
      </c>
      <c r="C79" s="9" t="n">
        <v>30294.5</v>
      </c>
      <c r="E79" s="9" t="n">
        <v>50222.3</v>
      </c>
    </row>
    <row r="80">
      <c r="A80" s="4" t="inlineStr">
        <is>
          <t>Other financial liabilities (at amortized cost)</t>
        </is>
      </c>
    </row>
    <row r="81">
      <c r="A81" s="3" t="inlineStr">
        <is>
          <t>Financial liabilities</t>
        </is>
      </c>
    </row>
    <row r="82">
      <c r="A82" s="4" t="inlineStr">
        <is>
          <t>Accounts payable</t>
        </is>
      </c>
      <c r="C82" s="9" t="n">
        <v>739739.6</v>
      </c>
      <c r="E82" s="9" t="n">
        <v>705671.9</v>
      </c>
    </row>
    <row r="83">
      <c r="A83" s="4" t="inlineStr">
        <is>
          <t>Acceptances</t>
        </is>
      </c>
      <c r="C83" s="9" t="n">
        <v>78603.10000000001</v>
      </c>
      <c r="E83" s="9" t="n">
        <v>27713.3</v>
      </c>
    </row>
    <row r="84">
      <c r="A84" s="4" t="inlineStr">
        <is>
          <t>Short-term debt (excluding current portion of long-term debt)</t>
        </is>
      </c>
      <c r="C84" s="9" t="n">
        <v>216627.9</v>
      </c>
      <c r="E84" s="9" t="n">
        <v>163624.8</v>
      </c>
    </row>
    <row r="85">
      <c r="A85" s="4" t="inlineStr">
        <is>
          <t>Long-term debt (including current portion of long-term debt) (refer note below)</t>
        </is>
      </c>
      <c r="C85" s="9" t="n">
        <v>1142309.2</v>
      </c>
      <c r="E85" s="9" t="n">
        <v>1024372.3</v>
      </c>
    </row>
    <row r="86">
      <c r="A86" s="3" t="inlineStr">
        <is>
          <t>Other financial liabilities:</t>
        </is>
      </c>
    </row>
    <row r="87">
      <c r="A87" s="4" t="inlineStr">
        <is>
          <t>- current</t>
        </is>
      </c>
      <c r="C87" s="9" t="n">
        <v>63256.1</v>
      </c>
      <c r="E87" s="9" t="n">
        <v>70047.3</v>
      </c>
    </row>
    <row r="88">
      <c r="A88" s="4" t="inlineStr">
        <is>
          <t>- non-current</t>
        </is>
      </c>
      <c r="C88" s="9" t="n">
        <v>59089.8</v>
      </c>
      <c r="E88" s="9" t="n">
        <v>57655.4</v>
      </c>
    </row>
    <row r="89">
      <c r="A89" s="4" t="inlineStr">
        <is>
          <t>Financial liabilities not measured at fair value</t>
        </is>
      </c>
      <c r="C89" s="7" t="n">
        <v>2299625.7</v>
      </c>
      <c r="E89" s="8" t="n">
        <v>204908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losures on Financial Instruments - Summary of Carrying Amounts and Fair Value of Each Category of Financial Assets and Liabilities (Parenthetical) (Detail) - Designated hedges [member] ₨ in Millions, £ in Millions</t>
        </is>
      </c>
      <c r="B1" s="2" t="inlineStr">
        <is>
          <t>12 Months Ended</t>
        </is>
      </c>
    </row>
    <row r="2">
      <c r="B2" s="2" t="inlineStr">
        <is>
          <t>Mar. 31, 2021INR (₨)</t>
        </is>
      </c>
      <c r="C2" s="2" t="inlineStr">
        <is>
          <t>Mar. 31, 2020INR (₨)</t>
        </is>
      </c>
      <c r="D2" s="2" t="inlineStr">
        <is>
          <t>Mar. 31, 2021GBP (£)</t>
        </is>
      </c>
    </row>
    <row r="3">
      <c r="A3" s="3" t="inlineStr">
        <is>
          <t>Disclosure of detailed information about financial instruments [line items]</t>
        </is>
      </c>
    </row>
    <row r="4">
      <c r="A4" s="4" t="inlineStr">
        <is>
          <t>Financial instrument designated as hedging instruments in net investment hedge relationship</t>
        </is>
      </c>
      <c r="B4" s="7" t="n">
        <v>62978.4</v>
      </c>
      <c r="D4" s="12" t="n">
        <v>625</v>
      </c>
    </row>
    <row r="5">
      <c r="A5" s="4" t="inlineStr">
        <is>
          <t>Interest rate risk [member]</t>
        </is>
      </c>
    </row>
    <row r="6">
      <c r="A6" s="3" t="inlineStr">
        <is>
          <t>Disclosure of detailed information about financial instruments [line items]</t>
        </is>
      </c>
    </row>
    <row r="7">
      <c r="A7" s="4" t="inlineStr">
        <is>
          <t>Loss on fair value changes attributable to hedged interest rate risk</t>
        </is>
      </c>
      <c r="B7" s="9" t="n">
        <v>100.8</v>
      </c>
      <c r="C7" s="7" t="n">
        <v>4220.3</v>
      </c>
    </row>
    <row r="8">
      <c r="A8" s="4" t="inlineStr">
        <is>
          <t>Derivatives in hedging relationship [Member]</t>
        </is>
      </c>
    </row>
    <row r="9">
      <c r="A9" s="3" t="inlineStr">
        <is>
          <t>Disclosure of detailed information about financial instruments [line items]</t>
        </is>
      </c>
    </row>
    <row r="10">
      <c r="A10" s="4" t="inlineStr">
        <is>
          <t>Financial liabilities designated as hedged in fair value hedge relationship</t>
        </is>
      </c>
      <c r="B10" s="7" t="n">
        <v>79000.2</v>
      </c>
      <c r="C10" s="7" t="n">
        <v>83339.3</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losures on Financial Instruments - Summary of Financial Assets and Liabilities Measured at Fair Value (Detail) ₨ in Millions, $ in Millions</t>
        </is>
      </c>
      <c r="B1" s="2" t="inlineStr">
        <is>
          <t>Mar. 31, 2021USD ($)</t>
        </is>
      </c>
      <c r="C1" s="2" t="inlineStr">
        <is>
          <t>Mar. 31, 2021INR (₨)</t>
        </is>
      </c>
      <c r="D1" s="2" t="inlineStr">
        <is>
          <t>Mar. 31, 2020INR (₨)</t>
        </is>
      </c>
    </row>
    <row r="2">
      <c r="A2" s="3" t="inlineStr">
        <is>
          <t>Disclosure of detailed information about financial instruments [line items]</t>
        </is>
      </c>
    </row>
    <row r="3">
      <c r="A3" s="4" t="inlineStr">
        <is>
          <t>Financial assets measured at fair value</t>
        </is>
      </c>
      <c r="B3" s="6" t="n">
        <v>2522.6</v>
      </c>
      <c r="C3" s="7" t="n">
        <v>184419.9</v>
      </c>
      <c r="D3" s="7" t="n">
        <v>109372.3</v>
      </c>
    </row>
    <row r="4">
      <c r="A4" s="4" t="inlineStr">
        <is>
          <t>Financial liabilities measured at fair value</t>
        </is>
      </c>
      <c r="B4" s="9" t="n">
        <v>612.6</v>
      </c>
      <c r="C4" s="9" t="n">
        <v>44796.1</v>
      </c>
      <c r="D4" s="9" t="n">
        <v>75364.7</v>
      </c>
    </row>
    <row r="5">
      <c r="A5" s="4" t="inlineStr">
        <is>
          <t>Level 1 [Member]</t>
        </is>
      </c>
    </row>
    <row r="6">
      <c r="A6" s="3" t="inlineStr">
        <is>
          <t>Disclosure of detailed information about financial instruments [line items]</t>
        </is>
      </c>
    </row>
    <row r="7">
      <c r="A7" s="4" t="inlineStr">
        <is>
          <t>Financial assets measured at fair value</t>
        </is>
      </c>
      <c r="B7" s="9" t="n">
        <v>474.8</v>
      </c>
      <c r="C7" s="9" t="n">
        <v>34715.5</v>
      </c>
      <c r="D7" s="5" t="n">
        <v>18234</v>
      </c>
    </row>
    <row r="8">
      <c r="A8" s="4" t="inlineStr">
        <is>
          <t>Level 2 [Member]</t>
        </is>
      </c>
    </row>
    <row r="9">
      <c r="A9" s="3" t="inlineStr">
        <is>
          <t>Disclosure of detailed information about financial instruments [line items]</t>
        </is>
      </c>
    </row>
    <row r="10">
      <c r="A10" s="4" t="inlineStr">
        <is>
          <t>Financial assets measured at fair value</t>
        </is>
      </c>
      <c r="B10" s="9" t="n">
        <v>836.2</v>
      </c>
      <c r="C10" s="9" t="n">
        <v>61126.4</v>
      </c>
      <c r="D10" s="9" t="n">
        <v>46824.6</v>
      </c>
    </row>
    <row r="11">
      <c r="A11" s="4" t="inlineStr">
        <is>
          <t>Financial liabilities measured at fair value</t>
        </is>
      </c>
      <c r="B11" s="9" t="n">
        <v>612.6</v>
      </c>
      <c r="C11" s="9" t="n">
        <v>44796.1</v>
      </c>
      <c r="D11" s="9" t="n">
        <v>75364.7</v>
      </c>
    </row>
    <row r="12">
      <c r="A12" s="4" t="inlineStr">
        <is>
          <t>Level 3 [Member]</t>
        </is>
      </c>
    </row>
    <row r="13">
      <c r="A13" s="3" t="inlineStr">
        <is>
          <t>Disclosure of detailed information about financial instruments [line items]</t>
        </is>
      </c>
    </row>
    <row r="14">
      <c r="A14" s="4" t="inlineStr">
        <is>
          <t>Financial assets measured at fair value</t>
        </is>
      </c>
      <c r="B14" s="6" t="n">
        <v>1211.6</v>
      </c>
      <c r="C14" s="5" t="n">
        <v>88578</v>
      </c>
      <c r="D14" s="9" t="n">
        <v>44313.7</v>
      </c>
    </row>
    <row r="15">
      <c r="A15" s="4" t="inlineStr">
        <is>
          <t>Derivative financial instruments [Member]</t>
        </is>
      </c>
    </row>
    <row r="16">
      <c r="A16" s="3" t="inlineStr">
        <is>
          <t>Disclosure of detailed information about financial instruments [line items]</t>
        </is>
      </c>
    </row>
    <row r="17">
      <c r="A17" s="4" t="inlineStr">
        <is>
          <t>Financial assets measured at fair value</t>
        </is>
      </c>
      <c r="C17" s="9" t="n">
        <v>61126.4</v>
      </c>
      <c r="D17" s="9" t="n">
        <v>46824.6</v>
      </c>
    </row>
    <row r="18">
      <c r="A18" s="4" t="inlineStr">
        <is>
          <t>Financial liabilities measured at fair value</t>
        </is>
      </c>
      <c r="C18" s="9" t="n">
        <v>44796.1</v>
      </c>
      <c r="D18" s="9" t="n">
        <v>75364.7</v>
      </c>
    </row>
    <row r="19">
      <c r="A19" s="4" t="inlineStr">
        <is>
          <t>Derivative financial instruments [Member] | Level 2 [Member]</t>
        </is>
      </c>
    </row>
    <row r="20">
      <c r="A20" s="3" t="inlineStr">
        <is>
          <t>Disclosure of detailed information about financial instruments [line items]</t>
        </is>
      </c>
    </row>
    <row r="21">
      <c r="A21" s="4" t="inlineStr">
        <is>
          <t>Financial assets measured at fair value</t>
        </is>
      </c>
      <c r="C21" s="9" t="n">
        <v>61126.4</v>
      </c>
      <c r="D21" s="9" t="n">
        <v>46824.6</v>
      </c>
    </row>
    <row r="22">
      <c r="A22" s="4" t="inlineStr">
        <is>
          <t>Financial liabilities measured at fair value</t>
        </is>
      </c>
      <c r="C22" s="9" t="n">
        <v>44796.1</v>
      </c>
      <c r="D22" s="9" t="n">
        <v>75364.7</v>
      </c>
    </row>
    <row r="23">
      <c r="A23" s="4" t="inlineStr">
        <is>
          <t>Investments [Member]</t>
        </is>
      </c>
    </row>
    <row r="24">
      <c r="A24" s="3" t="inlineStr">
        <is>
          <t>Disclosure of detailed information about financial instruments [line items]</t>
        </is>
      </c>
    </row>
    <row r="25">
      <c r="A25" s="4" t="inlineStr">
        <is>
          <t>Financial assets measured at fair value</t>
        </is>
      </c>
      <c r="C25" s="9" t="n">
        <v>43404.6</v>
      </c>
      <c r="D25" s="9" t="n">
        <v>25349.8</v>
      </c>
    </row>
    <row r="26">
      <c r="A26" s="4" t="inlineStr">
        <is>
          <t>Investments [Member] | Level 1 [Member]</t>
        </is>
      </c>
    </row>
    <row r="27">
      <c r="A27" s="3" t="inlineStr">
        <is>
          <t>Disclosure of detailed information about financial instruments [line items]</t>
        </is>
      </c>
    </row>
    <row r="28">
      <c r="A28" s="4" t="inlineStr">
        <is>
          <t>Financial assets measured at fair value</t>
        </is>
      </c>
      <c r="C28" s="9" t="n">
        <v>34715.5</v>
      </c>
      <c r="D28" s="5" t="n">
        <v>18234</v>
      </c>
    </row>
    <row r="29">
      <c r="A29" s="4" t="inlineStr">
        <is>
          <t>Investments [Member] | Level 3 [Member]</t>
        </is>
      </c>
    </row>
    <row r="30">
      <c r="A30" s="3" t="inlineStr">
        <is>
          <t>Disclosure of detailed information about financial instruments [line items]</t>
        </is>
      </c>
    </row>
    <row r="31">
      <c r="A31" s="4" t="inlineStr">
        <is>
          <t>Financial assets measured at fair value</t>
        </is>
      </c>
      <c r="C31" s="9" t="n">
        <v>8689.1</v>
      </c>
      <c r="D31" s="9" t="n">
        <v>7115.8</v>
      </c>
    </row>
    <row r="32">
      <c r="A32" s="4" t="inlineStr">
        <is>
          <t>Finance Receivables [Member]</t>
        </is>
      </c>
    </row>
    <row r="33">
      <c r="A33" s="3" t="inlineStr">
        <is>
          <t>Disclosure of detailed information about financial instruments [line items]</t>
        </is>
      </c>
    </row>
    <row r="34">
      <c r="A34" s="4" t="inlineStr">
        <is>
          <t>Financial assets measured at fair value</t>
        </is>
      </c>
      <c r="C34" s="9" t="n">
        <v>79888.89999999999</v>
      </c>
      <c r="D34" s="9" t="n">
        <v>37197.9</v>
      </c>
    </row>
    <row r="35">
      <c r="A35" s="4" t="inlineStr">
        <is>
          <t>Finance Receivables [Member] | Level 3 [Member]</t>
        </is>
      </c>
    </row>
    <row r="36">
      <c r="A36" s="3" t="inlineStr">
        <is>
          <t>Disclosure of detailed information about financial instruments [line items]</t>
        </is>
      </c>
    </row>
    <row r="37">
      <c r="A37" s="4" t="inlineStr">
        <is>
          <t>Financial assets measured at fair value</t>
        </is>
      </c>
      <c r="C37" s="7" t="n">
        <v>79888.89999999999</v>
      </c>
      <c r="D37" s="7" t="n">
        <v>37197.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Disclosures on Financial Instruments - Additional Information (Detail) ₨ in Millions, $ in Millions</t>
        </is>
      </c>
      <c r="B1" s="2" t="inlineStr">
        <is>
          <t>12 Months Ended</t>
        </is>
      </c>
    </row>
    <row r="2">
      <c r="B2" s="2" t="inlineStr">
        <is>
          <t>Mar. 31, 2021INR (₨)</t>
        </is>
      </c>
      <c r="C2" s="2" t="inlineStr">
        <is>
          <t>Mar. 31, 2020INR (₨)</t>
        </is>
      </c>
      <c r="D2" s="2" t="inlineStr">
        <is>
          <t>Mar. 31, 2019INR (₨)</t>
        </is>
      </c>
      <c r="E2" s="2" t="inlineStr">
        <is>
          <t>Mar. 31, 2021USD ($)</t>
        </is>
      </c>
      <c r="F2" s="2" t="inlineStr">
        <is>
          <t>Mar. 31, 2021INR (₨)</t>
        </is>
      </c>
    </row>
    <row r="3">
      <c r="A3" s="3" t="inlineStr">
        <is>
          <t>Disclosure of detailed information about financial instruments [line items]</t>
        </is>
      </c>
    </row>
    <row r="4">
      <c r="A4" s="4" t="inlineStr">
        <is>
          <t>Financial assets, transfers from Level 1 into Level 2</t>
        </is>
      </c>
      <c r="B4" s="8" t="n">
        <v>0</v>
      </c>
      <c r="C4" s="8" t="n">
        <v>0</v>
      </c>
    </row>
    <row r="5">
      <c r="A5" s="4" t="inlineStr">
        <is>
          <t>Financial assets, transfers from Level 2 into Level 1</t>
        </is>
      </c>
      <c r="B5" s="5" t="n">
        <v>0</v>
      </c>
      <c r="C5" s="5" t="n">
        <v>0</v>
      </c>
    </row>
    <row r="6">
      <c r="A6" s="4" t="inlineStr">
        <is>
          <t>Financial liabilities, transfers from Level 1 into Level 2</t>
        </is>
      </c>
      <c r="B6" s="5" t="n">
        <v>0</v>
      </c>
      <c r="C6" s="5" t="n">
        <v>0</v>
      </c>
    </row>
    <row r="7">
      <c r="A7" s="4" t="inlineStr">
        <is>
          <t>Financial liabilities, transfers from Level 2 into Level 1</t>
        </is>
      </c>
      <c r="B7" s="8" t="n">
        <v>0</v>
      </c>
      <c r="C7" s="5" t="n">
        <v>0</v>
      </c>
    </row>
    <row r="8">
      <c r="A8" s="4" t="inlineStr">
        <is>
          <t>Description of periods when cash flows expected to occur</t>
        </is>
      </c>
      <c r="B8" s="4" t="inlineStr">
        <is>
          <t>March 31, 2020 to 2024</t>
        </is>
      </c>
    </row>
    <row r="9">
      <c r="A9" s="4" t="inlineStr">
        <is>
          <t>Financial liability</t>
        </is>
      </c>
      <c r="C9" s="9" t="n">
        <v>2124449.7</v>
      </c>
      <c r="E9" s="10" t="n">
        <v>32067</v>
      </c>
      <c r="F9" s="7" t="n">
        <v>2344421.8</v>
      </c>
    </row>
    <row r="10">
      <c r="A10" s="4" t="inlineStr">
        <is>
          <t>Maximum exposure to credit risk</t>
        </is>
      </c>
      <c r="C10" s="9" t="n">
        <v>983045.4</v>
      </c>
      <c r="F10" s="9" t="n">
        <v>1278725.2</v>
      </c>
    </row>
    <row r="11">
      <c r="A11" s="4" t="inlineStr">
        <is>
          <t>Percentage of non-convertible debentures invested in bank deposits</t>
        </is>
      </c>
      <c r="B11" s="4" t="inlineStr">
        <is>
          <t>15.00%</t>
        </is>
      </c>
    </row>
    <row r="12">
      <c r="A12" s="4" t="inlineStr">
        <is>
          <t>Commodity derivatives [member]</t>
        </is>
      </c>
    </row>
    <row r="13">
      <c r="A13" s="3" t="inlineStr">
        <is>
          <t>Disclosure of detailed information about financial instruments [line items]</t>
        </is>
      </c>
    </row>
    <row r="14">
      <c r="A14" s="4" t="inlineStr">
        <is>
          <t>Gain (loss) on commodity derivative contracts</t>
        </is>
      </c>
      <c r="B14" s="7" t="n">
        <v>13820.9</v>
      </c>
      <c r="C14" s="9" t="n">
        <v>6881.8</v>
      </c>
      <c r="D14" s="7" t="n">
        <v>847.4</v>
      </c>
    </row>
    <row r="15">
      <c r="A15" s="4" t="inlineStr">
        <is>
          <t>Quoted equity shares [Member]</t>
        </is>
      </c>
    </row>
    <row r="16">
      <c r="A16" s="3" t="inlineStr">
        <is>
          <t>Disclosure of detailed information about financial instruments [line items]</t>
        </is>
      </c>
    </row>
    <row r="17">
      <c r="A17" s="4" t="inlineStr">
        <is>
          <t>Investment fair value through profit and loss</t>
        </is>
      </c>
      <c r="C17" s="9" t="n">
        <v>1586.8</v>
      </c>
      <c r="D17" s="9" t="n">
        <v>3043.1</v>
      </c>
      <c r="F17" s="7" t="n">
        <v>4993.7</v>
      </c>
    </row>
    <row r="18">
      <c r="A18" s="4" t="inlineStr">
        <is>
          <t>Foreign Currency Derivatives [member]</t>
        </is>
      </c>
    </row>
    <row r="19">
      <c r="A19" s="3" t="inlineStr">
        <is>
          <t>Disclosure of detailed information about financial instruments [line items]</t>
        </is>
      </c>
    </row>
    <row r="20">
      <c r="A20" s="4" t="inlineStr">
        <is>
          <t>Gain (loss) on commodity derivative contracts</t>
        </is>
      </c>
      <c r="B20" s="9" t="n">
        <v>8407.4</v>
      </c>
      <c r="C20" s="9" t="n">
        <v>5995.3</v>
      </c>
      <c r="D20" s="9" t="n">
        <v>2883.7</v>
      </c>
    </row>
    <row r="21">
      <c r="A21" s="4" t="inlineStr">
        <is>
          <t>Gain loss on recognized in profit or loss due to ten percent Appreciation of Commodity Prices [member] | Commodity derivatives [member]</t>
        </is>
      </c>
    </row>
    <row r="22">
      <c r="A22" s="3" t="inlineStr">
        <is>
          <t>Disclosure of detailed information about financial instruments [line items]</t>
        </is>
      </c>
    </row>
    <row r="23">
      <c r="A23" s="4" t="inlineStr">
        <is>
          <t>Gain (loss) on commodity derivative contracts</t>
        </is>
      </c>
      <c r="B23" s="9" t="n">
        <v>3978.7</v>
      </c>
      <c r="C23" s="9" t="n">
        <v>4797.9</v>
      </c>
      <c r="D23" s="9" t="n">
        <v>4583.2</v>
      </c>
    </row>
    <row r="24">
      <c r="A24" s="4" t="inlineStr">
        <is>
          <t>Gain loss on recognized in profit or loss due to ten percent depreciation of Commodity Prices [member] | Commodity derivatives [member]</t>
        </is>
      </c>
    </row>
    <row r="25">
      <c r="A25" s="3" t="inlineStr">
        <is>
          <t>Disclosure of detailed information about financial instruments [line items]</t>
        </is>
      </c>
    </row>
    <row r="26">
      <c r="A26" s="4" t="inlineStr">
        <is>
          <t>Gain (loss) on commodity derivative contracts</t>
        </is>
      </c>
      <c r="B26" s="7" t="n">
        <v>4583.2</v>
      </c>
      <c r="C26" s="9" t="n">
        <v>3978.7</v>
      </c>
      <c r="D26" s="9" t="n">
        <v>4797.9</v>
      </c>
    </row>
    <row r="27">
      <c r="A27" s="4" t="inlineStr">
        <is>
          <t>Foreign currency exchange rate risk [member]</t>
        </is>
      </c>
    </row>
    <row r="28">
      <c r="A28" s="3" t="inlineStr">
        <is>
          <t>Disclosure of detailed information about financial instruments [line items]</t>
        </is>
      </c>
    </row>
    <row r="29">
      <c r="A29" s="4" t="inlineStr">
        <is>
          <t>Percentage of risk sensitivity</t>
        </is>
      </c>
      <c r="E29" s="4" t="inlineStr">
        <is>
          <t>10.00%</t>
        </is>
      </c>
      <c r="F29" s="4" t="inlineStr">
        <is>
          <t>10.00%</t>
        </is>
      </c>
    </row>
    <row r="30">
      <c r="A30" s="4" t="inlineStr">
        <is>
          <t>Financial liability</t>
        </is>
      </c>
      <c r="C30" s="9" t="n">
        <v>960650.1</v>
      </c>
      <c r="D30" s="9" t="n">
        <v>843614.5</v>
      </c>
      <c r="F30" s="7" t="n">
        <v>1133122.8</v>
      </c>
    </row>
    <row r="31">
      <c r="A31" s="4" t="inlineStr">
        <is>
          <t>Interest rate risk [member] | Variable interest rate [member]</t>
        </is>
      </c>
    </row>
    <row r="32">
      <c r="A32" s="3" t="inlineStr">
        <is>
          <t>Disclosure of detailed information about financial instruments [line items]</t>
        </is>
      </c>
    </row>
    <row r="33">
      <c r="A33" s="4" t="inlineStr">
        <is>
          <t>Percentage of risk sensitivity</t>
        </is>
      </c>
      <c r="E33" s="4" t="inlineStr">
        <is>
          <t>100.00%</t>
        </is>
      </c>
      <c r="F33" s="4" t="inlineStr">
        <is>
          <t>100.00%</t>
        </is>
      </c>
    </row>
    <row r="34">
      <c r="A34" s="4" t="inlineStr">
        <is>
          <t>Financial liability</t>
        </is>
      </c>
      <c r="C34" s="9" t="n">
        <v>450211.5</v>
      </c>
      <c r="D34" s="9" t="n">
        <v>302786.3</v>
      </c>
      <c r="F34" s="7" t="n">
        <v>465893.8</v>
      </c>
    </row>
    <row r="35">
      <c r="A35" s="4" t="inlineStr">
        <is>
          <t>Interest rate risk [member] | Profit and loss [member] | Variable interest rate [member] | Financial liabilities, class [member]</t>
        </is>
      </c>
    </row>
    <row r="36">
      <c r="A36" s="3" t="inlineStr">
        <is>
          <t>Disclosure of detailed information about financial instruments [line items]</t>
        </is>
      </c>
    </row>
    <row r="37">
      <c r="A37" s="4" t="inlineStr">
        <is>
          <t>Potential risk amount due to change risk</t>
        </is>
      </c>
      <c r="C37" s="7" t="n">
        <v>4502.1</v>
      </c>
      <c r="D37" s="7" t="n">
        <v>3027.9</v>
      </c>
      <c r="F37" s="7" t="n">
        <v>4687.8</v>
      </c>
    </row>
    <row r="38">
      <c r="A38" s="4" t="inlineStr">
        <is>
          <t>Equity price risk [Member]</t>
        </is>
      </c>
    </row>
    <row r="39">
      <c r="A39" s="3" t="inlineStr">
        <is>
          <t>Disclosure of detailed information about financial instruments [line items]</t>
        </is>
      </c>
    </row>
    <row r="40">
      <c r="A40" s="4" t="inlineStr">
        <is>
          <t>Percentage of risk sensitivity</t>
        </is>
      </c>
      <c r="C40" s="4" t="inlineStr">
        <is>
          <t>10.00%</t>
        </is>
      </c>
      <c r="D40" s="4" t="inlineStr">
        <is>
          <t>10.00%</t>
        </is>
      </c>
      <c r="E40" s="4" t="inlineStr">
        <is>
          <t>10.00%</t>
        </is>
      </c>
      <c r="F40" s="4" t="inlineStr">
        <is>
          <t>10.00%</t>
        </is>
      </c>
    </row>
    <row r="41">
      <c r="A41" s="4" t="inlineStr">
        <is>
          <t>Equity price risk [Member] | Quoted equity shares through other comprehensive and AFS [Member]</t>
        </is>
      </c>
    </row>
    <row r="42">
      <c r="A42" s="3" t="inlineStr">
        <is>
          <t>Disclosure of detailed information about financial instruments [line items]</t>
        </is>
      </c>
    </row>
    <row r="43">
      <c r="A43" s="4" t="inlineStr">
        <is>
          <t>Potential risk amount due to change risk</t>
        </is>
      </c>
      <c r="C43" s="7" t="n">
        <v>158.7</v>
      </c>
      <c r="D43" s="7" t="n">
        <v>304.3</v>
      </c>
      <c r="F43" s="7" t="n">
        <v>499.4</v>
      </c>
    </row>
    <row r="44">
      <c r="A44" s="4" t="inlineStr">
        <is>
          <t>Equity price risk [Member] | Quoted equity shares through profit and loss [Member]</t>
        </is>
      </c>
    </row>
    <row r="45">
      <c r="A45" s="3" t="inlineStr">
        <is>
          <t>Disclosure of detailed information about financial instruments [line items]</t>
        </is>
      </c>
    </row>
    <row r="46">
      <c r="A46" s="4" t="inlineStr">
        <is>
          <t>Potential risk amount due to change risk</t>
        </is>
      </c>
      <c r="C46" s="9" t="n">
        <v>1577.8</v>
      </c>
      <c r="F46" s="5" t="n">
        <v>0</v>
      </c>
    </row>
    <row r="47">
      <c r="A47" s="4" t="inlineStr">
        <is>
          <t>Investment fair value through profit and loss</t>
        </is>
      </c>
      <c r="C47" s="7" t="n">
        <v>157.8</v>
      </c>
      <c r="F47" s="8" t="n">
        <v>0</v>
      </c>
    </row>
  </sheetData>
  <mergeCells count="3">
    <mergeCell ref="A1:A2"/>
    <mergeCell ref="B1:D1"/>
    <mergeCell ref="E1:F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losures on Financial Instruments - Summary of Reconciliation of Financial Assets Measured At Fair Value Using Significant Unobservable Inputs (Detail) - Level 3 [Member] ₨ in Millions, $ in Millions</t>
        </is>
      </c>
      <c r="B1" s="2" t="inlineStr">
        <is>
          <t>12 Months Ended</t>
        </is>
      </c>
    </row>
    <row r="2">
      <c r="B2" s="2" t="inlineStr">
        <is>
          <t>Mar. 31, 2021USD ($)</t>
        </is>
      </c>
      <c r="C2" s="2" t="inlineStr">
        <is>
          <t>Mar. 31, 2021INR (₨)</t>
        </is>
      </c>
      <c r="D2" s="2" t="inlineStr">
        <is>
          <t>Mar. 31, 2020INR (₨)</t>
        </is>
      </c>
    </row>
    <row r="3">
      <c r="A3" s="3" t="inlineStr">
        <is>
          <t>Disclosure of detailed information about financial instruments [line items]</t>
        </is>
      </c>
    </row>
    <row r="4">
      <c r="A4" s="4" t="inlineStr">
        <is>
          <t>Balance at the beginning</t>
        </is>
      </c>
      <c r="B4" s="6" t="n">
        <v>606.1</v>
      </c>
      <c r="C4" s="7" t="n">
        <v>44313.8</v>
      </c>
      <c r="D4" s="7" t="n">
        <v>7382.6</v>
      </c>
    </row>
    <row r="5">
      <c r="A5" s="4" t="inlineStr">
        <is>
          <t>Originated or purchased during the period</t>
        </is>
      </c>
      <c r="B5" s="9" t="n">
        <v>841.6</v>
      </c>
      <c r="C5" s="9" t="n">
        <v>61529.3</v>
      </c>
      <c r="D5" s="9" t="n">
        <v>39470.3</v>
      </c>
    </row>
    <row r="6">
      <c r="A6" s="4" t="inlineStr">
        <is>
          <t>Interest accrued on FVOCI Loans</t>
        </is>
      </c>
      <c r="B6" s="9" t="n">
        <v>2.4</v>
      </c>
      <c r="C6" s="9" t="n">
        <v>177.1</v>
      </c>
      <c r="D6" s="9" t="n">
        <v>272.9</v>
      </c>
    </row>
    <row r="7">
      <c r="A7" s="4" t="inlineStr">
        <is>
          <t>Disposal during the period</t>
        </is>
      </c>
      <c r="B7" s="9" t="n">
        <v>-270.3</v>
      </c>
      <c r="C7" s="5" t="n">
        <v>-19762</v>
      </c>
      <c r="D7" s="5" t="n">
        <v>-2831</v>
      </c>
    </row>
    <row r="8">
      <c r="A8" s="4" t="inlineStr">
        <is>
          <t>Loan loss provision recognised</t>
        </is>
      </c>
      <c r="D8" s="9" t="n">
        <v>-168.9</v>
      </c>
    </row>
    <row r="9">
      <c r="A9" s="4" t="inlineStr">
        <is>
          <t>Fair value changes recognized through OCI</t>
        </is>
      </c>
      <c r="B9" s="5" t="n">
        <v>33</v>
      </c>
      <c r="C9" s="9" t="n">
        <v>2411.7</v>
      </c>
      <c r="D9" s="9" t="n">
        <v>1333.2</v>
      </c>
    </row>
    <row r="10">
      <c r="A10" s="4" t="inlineStr">
        <is>
          <t>Fair value changes recognized through P&amp; L</t>
        </is>
      </c>
      <c r="B10" s="9" t="n">
        <v>-1.1</v>
      </c>
      <c r="C10" s="9" t="n">
        <v>-83.40000000000001</v>
      </c>
      <c r="D10" s="9" t="n">
        <v>-1215.9</v>
      </c>
    </row>
    <row r="11">
      <c r="A11" s="4" t="inlineStr">
        <is>
          <t>Foreign exchange translation difference</t>
        </is>
      </c>
      <c r="B11" s="9" t="n">
        <v>-0.1</v>
      </c>
      <c r="C11" s="9" t="n">
        <v>-8.5</v>
      </c>
      <c r="D11" s="9" t="n">
        <v>70.59999999999999</v>
      </c>
    </row>
    <row r="12">
      <c r="A12" s="4" t="inlineStr">
        <is>
          <t>Balance at the end</t>
        </is>
      </c>
      <c r="B12" s="6" t="n">
        <v>1211.6</v>
      </c>
      <c r="C12" s="8" t="n">
        <v>88578</v>
      </c>
      <c r="D12" s="7" t="n">
        <v>44313.8</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losures on Financial Instruments - Summary of Fair Value of Financial Instruments Not Measured at Fair Value on Recurring Basis (Detail) ₨ in Millions, $ in Millions</t>
        </is>
      </c>
      <c r="B1" s="2" t="inlineStr">
        <is>
          <t>Mar. 31, 2021USD ($)</t>
        </is>
      </c>
      <c r="C1" s="2" t="inlineStr">
        <is>
          <t>Mar. 31, 2021INR (₨)</t>
        </is>
      </c>
      <c r="D1" s="2" t="inlineStr">
        <is>
          <t>Mar. 31, 2020INR (₨)</t>
        </is>
      </c>
    </row>
    <row r="2">
      <c r="A2" s="3" t="inlineStr">
        <is>
          <t>Financial assets not measured at fair value</t>
        </is>
      </c>
    </row>
    <row r="3">
      <c r="A3" s="4" t="inlineStr">
        <is>
          <t>Finance receivables</t>
        </is>
      </c>
      <c r="B3" s="6" t="n">
        <v>4748.3</v>
      </c>
      <c r="C3" s="7" t="n">
        <v>347149.1</v>
      </c>
      <c r="D3" s="7" t="n">
        <v>310790.7</v>
      </c>
    </row>
    <row r="4">
      <c r="A4" s="4" t="inlineStr">
        <is>
          <t>Financial assets not measured at fair value</t>
        </is>
      </c>
      <c r="B4" s="9" t="n">
        <v>17596.5</v>
      </c>
      <c r="C4" s="9" t="n">
        <v>1286482.1</v>
      </c>
      <c r="D4" s="9" t="n">
        <v>989223.9</v>
      </c>
    </row>
    <row r="5">
      <c r="A5" s="3" t="inlineStr">
        <is>
          <t>Financial liabilities not measured at fair value</t>
        </is>
      </c>
    </row>
    <row r="6">
      <c r="A6" s="4" t="inlineStr">
        <is>
          <t>Short-term debt (excluding current portion of long-term debt)</t>
        </is>
      </c>
      <c r="B6" s="9" t="n">
        <v>2963.1</v>
      </c>
      <c r="C6" s="9" t="n">
        <v>216627.9</v>
      </c>
      <c r="D6" s="9" t="n">
        <v>163624.8</v>
      </c>
    </row>
    <row r="7">
      <c r="A7" s="4" t="inlineStr">
        <is>
          <t>Long-term debt (including current portion of long-term debt)</t>
        </is>
      </c>
      <c r="B7" s="9" t="n">
        <v>15624.4</v>
      </c>
      <c r="C7" s="9" t="n">
        <v>1142309.2</v>
      </c>
      <c r="D7" s="9" t="n">
        <v>1024372.3</v>
      </c>
    </row>
    <row r="8">
      <c r="A8" s="4" t="inlineStr">
        <is>
          <t>Financial liabilities not measured at fair value</t>
        </is>
      </c>
      <c r="B8" s="5" t="n">
        <v>32067</v>
      </c>
      <c r="C8" s="9" t="n">
        <v>2344421.8</v>
      </c>
      <c r="D8" s="9" t="n">
        <v>2124449.7</v>
      </c>
    </row>
    <row r="9">
      <c r="A9" s="4" t="inlineStr">
        <is>
          <t>Not measured at fair value on recurring basis [Member]</t>
        </is>
      </c>
    </row>
    <row r="10">
      <c r="A10" s="3" t="inlineStr">
        <is>
          <t>Financial assets not measured at fair value</t>
        </is>
      </c>
    </row>
    <row r="11">
      <c r="A11" s="4" t="inlineStr">
        <is>
          <t>Finance receivables</t>
        </is>
      </c>
      <c r="C11" s="9" t="n">
        <v>270608.8</v>
      </c>
      <c r="D11" s="9" t="n">
        <v>268816.5</v>
      </c>
    </row>
    <row r="12">
      <c r="A12" s="4" t="inlineStr">
        <is>
          <t>Other investments</t>
        </is>
      </c>
      <c r="C12" s="9" t="n">
        <v>160788.4</v>
      </c>
      <c r="D12" s="5" t="n">
        <v>93546</v>
      </c>
    </row>
    <row r="13">
      <c r="A13" s="4" t="inlineStr">
        <is>
          <t>Financial assets not measured at fair value</t>
        </is>
      </c>
      <c r="B13" s="9" t="n">
        <v>5900.7</v>
      </c>
      <c r="C13" s="9" t="n">
        <v>431397.2</v>
      </c>
      <c r="D13" s="9" t="n">
        <v>362362.5</v>
      </c>
    </row>
    <row r="14">
      <c r="A14" s="3" t="inlineStr">
        <is>
          <t>Financial liabilities not measured at fair value</t>
        </is>
      </c>
    </row>
    <row r="15">
      <c r="A15" s="4" t="inlineStr">
        <is>
          <t>Short-term debt (excluding current portion of long-term debt)</t>
        </is>
      </c>
      <c r="C15" s="9" t="n">
        <v>216627.9</v>
      </c>
      <c r="D15" s="9" t="n">
        <v>163624.8</v>
      </c>
    </row>
    <row r="16">
      <c r="A16" s="4" t="inlineStr">
        <is>
          <t>Long-term debt (including current portion of long-term debt)</t>
        </is>
      </c>
      <c r="C16" s="9" t="n">
        <v>1093175.6</v>
      </c>
      <c r="D16" s="9" t="n">
        <v>929535.9</v>
      </c>
    </row>
    <row r="17">
      <c r="A17" s="4" t="inlineStr">
        <is>
          <t>Financial liabilities not measured at fair value</t>
        </is>
      </c>
      <c r="B17" s="9" t="n">
        <v>17915.6</v>
      </c>
      <c r="C17" s="9" t="n">
        <v>1309803.5</v>
      </c>
      <c r="D17" s="9" t="n">
        <v>1093160.7</v>
      </c>
    </row>
    <row r="18">
      <c r="A18" s="4" t="inlineStr">
        <is>
          <t>Not measured at fair value on recurring basis [Member] | Level 1 [Member]</t>
        </is>
      </c>
    </row>
    <row r="19">
      <c r="A19" s="3" t="inlineStr">
        <is>
          <t>Financial assets not measured at fair value</t>
        </is>
      </c>
    </row>
    <row r="20">
      <c r="A20" s="4" t="inlineStr">
        <is>
          <t>Other investments</t>
        </is>
      </c>
      <c r="C20" s="9" t="n">
        <v>160788.4</v>
      </c>
      <c r="D20" s="5" t="n">
        <v>93546</v>
      </c>
    </row>
    <row r="21">
      <c r="A21" s="4" t="inlineStr">
        <is>
          <t>Financial assets not measured at fair value</t>
        </is>
      </c>
      <c r="B21" s="9" t="n">
        <v>2199.3</v>
      </c>
      <c r="C21" s="9" t="n">
        <v>160788.4</v>
      </c>
      <c r="D21" s="5" t="n">
        <v>93546</v>
      </c>
    </row>
    <row r="22">
      <c r="A22" s="3" t="inlineStr">
        <is>
          <t>Financial liabilities not measured at fair value</t>
        </is>
      </c>
    </row>
    <row r="23">
      <c r="A23" s="4" t="inlineStr">
        <is>
          <t>Long-term debt (including current portion of long-term debt)</t>
        </is>
      </c>
      <c r="C23" s="9" t="n">
        <v>547498.3</v>
      </c>
      <c r="D23" s="9" t="n">
        <v>347156.9</v>
      </c>
    </row>
    <row r="24">
      <c r="A24" s="4" t="inlineStr">
        <is>
          <t>Financial liabilities not measured at fair value</t>
        </is>
      </c>
      <c r="B24" s="9" t="n">
        <v>7488.7</v>
      </c>
      <c r="C24" s="9" t="n">
        <v>547498.3</v>
      </c>
      <c r="D24" s="9" t="n">
        <v>347156.9</v>
      </c>
    </row>
    <row r="25">
      <c r="A25" s="4" t="inlineStr">
        <is>
          <t>Not measured at fair value on recurring basis [Member] | Level 2 [Member]</t>
        </is>
      </c>
    </row>
    <row r="26">
      <c r="A26" s="3" t="inlineStr">
        <is>
          <t>Financial liabilities not measured at fair value</t>
        </is>
      </c>
    </row>
    <row r="27">
      <c r="A27" s="4" t="inlineStr">
        <is>
          <t>Short-term debt (excluding current portion of long-term debt)</t>
        </is>
      </c>
      <c r="C27" s="9" t="n">
        <v>216627.9</v>
      </c>
      <c r="D27" s="9" t="n">
        <v>163624.8</v>
      </c>
    </row>
    <row r="28">
      <c r="A28" s="4" t="inlineStr">
        <is>
          <t>Long-term debt (including current portion of long-term debt)</t>
        </is>
      </c>
      <c r="C28" s="9" t="n">
        <v>545677.3</v>
      </c>
      <c r="D28" s="5" t="n">
        <v>582379</v>
      </c>
    </row>
    <row r="29">
      <c r="A29" s="4" t="inlineStr">
        <is>
          <t>Financial liabilities not measured at fair value</t>
        </is>
      </c>
      <c r="B29" s="9" t="n">
        <v>10426.9</v>
      </c>
      <c r="C29" s="9" t="n">
        <v>762305.2</v>
      </c>
      <c r="D29" s="9" t="n">
        <v>746003.8</v>
      </c>
    </row>
    <row r="30">
      <c r="A30" s="4" t="inlineStr">
        <is>
          <t>Not measured at fair value on recurring basis [Member] | Level 3 [Member]</t>
        </is>
      </c>
    </row>
    <row r="31">
      <c r="A31" s="3" t="inlineStr">
        <is>
          <t>Financial assets not measured at fair value</t>
        </is>
      </c>
    </row>
    <row r="32">
      <c r="A32" s="4" t="inlineStr">
        <is>
          <t>Finance receivables</t>
        </is>
      </c>
      <c r="C32" s="9" t="n">
        <v>270608.8</v>
      </c>
      <c r="D32" s="9" t="n">
        <v>268816.5</v>
      </c>
    </row>
    <row r="33">
      <c r="A33" s="4" t="inlineStr">
        <is>
          <t>Financial assets not measured at fair value</t>
        </is>
      </c>
      <c r="B33" s="6" t="n">
        <v>3701.4</v>
      </c>
      <c r="C33" s="7" t="n">
        <v>270608.8</v>
      </c>
      <c r="D33" s="7" t="n">
        <v>268816.5</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losures on Financial Instruments - Summary of Amounts that have been Offset and Amounts that are Available for Offset (Detail) ₨ in Millions, $ in Millions</t>
        </is>
      </c>
      <c r="B1" s="2" t="inlineStr">
        <is>
          <t>Mar. 31, 2021USD ($)</t>
        </is>
      </c>
      <c r="C1" s="2" t="inlineStr">
        <is>
          <t>Mar. 31, 2021INR (₨)</t>
        </is>
      </c>
      <c r="D1" s="2" t="inlineStr">
        <is>
          <t>Mar. 31, 2020INR (₨)</t>
        </is>
      </c>
    </row>
    <row r="2">
      <c r="A2" s="3" t="inlineStr">
        <is>
          <t>Disclosure of detailed information about financial instruments [line items]</t>
        </is>
      </c>
    </row>
    <row r="3">
      <c r="A3" s="4" t="inlineStr">
        <is>
          <t>Gross amount recognized, Financial assets</t>
        </is>
      </c>
      <c r="B3" s="6" t="n">
        <v>7232.4</v>
      </c>
      <c r="C3" s="7" t="n">
        <v>528763.9</v>
      </c>
      <c r="D3" s="7" t="n">
        <v>411000.9</v>
      </c>
    </row>
    <row r="4">
      <c r="A4" s="4" t="inlineStr">
        <is>
          <t>Gross amount recognized as set off in the balance sheet, Financial assets</t>
        </is>
      </c>
      <c r="B4" s="9" t="n">
        <v>-326.2</v>
      </c>
      <c r="C4" s="9" t="n">
        <v>-23846.6</v>
      </c>
      <c r="D4" s="9" t="n">
        <v>-67771.39999999999</v>
      </c>
    </row>
    <row r="5">
      <c r="A5" s="4" t="inlineStr">
        <is>
          <t>Net amount presented in the balance sheet, Financial assets</t>
        </is>
      </c>
      <c r="B5" s="9" t="n">
        <v>6906.2</v>
      </c>
      <c r="C5" s="9" t="n">
        <v>504917.3</v>
      </c>
      <c r="D5" s="9" t="n">
        <v>343229.5</v>
      </c>
    </row>
    <row r="6">
      <c r="A6" s="4" t="inlineStr">
        <is>
          <t>Amounts subject to an enforceable master netting arrangement, Financial instruments, Financial assets</t>
        </is>
      </c>
      <c r="B6" s="9" t="n">
        <v>-503.3</v>
      </c>
      <c r="C6" s="9" t="n">
        <v>-36793.4</v>
      </c>
      <c r="D6" s="9" t="n">
        <v>-36314.6</v>
      </c>
    </row>
    <row r="7">
      <c r="A7" s="4" t="inlineStr">
        <is>
          <t>Net amount after offsetting, Financial assets</t>
        </is>
      </c>
      <c r="B7" s="9" t="n">
        <v>6402.9</v>
      </c>
      <c r="C7" s="9" t="n">
        <v>468123.9</v>
      </c>
      <c r="D7" s="9" t="n">
        <v>306914.9</v>
      </c>
    </row>
    <row r="8">
      <c r="A8" s="4" t="inlineStr">
        <is>
          <t>Gross amount recognized, Financial liabilities</t>
        </is>
      </c>
      <c r="B8" s="9" t="n">
        <v>12878.7</v>
      </c>
      <c r="C8" s="9" t="n">
        <v>941561.1</v>
      </c>
      <c r="D8" s="9" t="n">
        <v>943783.6</v>
      </c>
    </row>
    <row r="9">
      <c r="A9" s="4" t="inlineStr">
        <is>
          <t>Gross amount recognized as set off in the balance sheet, Financial liabilities</t>
        </is>
      </c>
      <c r="B9" s="9" t="n">
        <v>-326.2</v>
      </c>
      <c r="C9" s="9" t="n">
        <v>-23846.6</v>
      </c>
      <c r="D9" s="9" t="n">
        <v>-67771.39999999999</v>
      </c>
    </row>
    <row r="10">
      <c r="A10" s="4" t="inlineStr">
        <is>
          <t>Gross amount recognized as set off in the balance sheet, Financial liabilities</t>
        </is>
      </c>
      <c r="B10" s="9" t="n">
        <v>12552.5</v>
      </c>
      <c r="C10" s="9" t="n">
        <v>917714.5</v>
      </c>
      <c r="D10" s="9" t="n">
        <v>876012.2</v>
      </c>
    </row>
    <row r="11">
      <c r="A11" s="4" t="inlineStr">
        <is>
          <t>Amounts subject to an enforceable master netting arrangement, Financial instruments, Financial liabilities</t>
        </is>
      </c>
      <c r="B11" s="9" t="n">
        <v>-503.3</v>
      </c>
      <c r="C11" s="9" t="n">
        <v>-36793.4</v>
      </c>
      <c r="D11" s="9" t="n">
        <v>-36314.6</v>
      </c>
    </row>
    <row r="12">
      <c r="A12" s="4" t="inlineStr">
        <is>
          <t>Net amount after offsetting, Financial liabilities</t>
        </is>
      </c>
      <c r="B12" s="6" t="n">
        <v>12049.2</v>
      </c>
      <c r="C12" s="9" t="n">
        <v>880921.1</v>
      </c>
      <c r="D12" s="9" t="n">
        <v>839697.6</v>
      </c>
    </row>
    <row r="13">
      <c r="A13" s="4" t="inlineStr">
        <is>
          <t>Derivative financial instruments [Member]</t>
        </is>
      </c>
    </row>
    <row r="14">
      <c r="A14" s="3" t="inlineStr">
        <is>
          <t>Disclosure of detailed information about financial instruments [line items]</t>
        </is>
      </c>
    </row>
    <row r="15">
      <c r="A15" s="4" t="inlineStr">
        <is>
          <t>Gross amount recognized, Financial assets</t>
        </is>
      </c>
      <c r="C15" s="9" t="n">
        <v>61126.4</v>
      </c>
      <c r="D15" s="9" t="n">
        <v>46824.6</v>
      </c>
    </row>
    <row r="16">
      <c r="A16" s="4" t="inlineStr">
        <is>
          <t>Net amount presented in the balance sheet, Financial assets</t>
        </is>
      </c>
      <c r="C16" s="9" t="n">
        <v>61126.4</v>
      </c>
      <c r="D16" s="9" t="n">
        <v>46824.6</v>
      </c>
    </row>
    <row r="17">
      <c r="A17" s="4" t="inlineStr">
        <is>
          <t>Amounts subject to an enforceable master netting arrangement, Financial instruments, Financial assets</t>
        </is>
      </c>
      <c r="C17" s="9" t="n">
        <v>-36793.4</v>
      </c>
      <c r="D17" s="9" t="n">
        <v>-36314.6</v>
      </c>
    </row>
    <row r="18">
      <c r="A18" s="4" t="inlineStr">
        <is>
          <t>Net amount after offsetting, Financial assets</t>
        </is>
      </c>
      <c r="C18" s="5" t="n">
        <v>24333</v>
      </c>
      <c r="D18" s="5" t="n">
        <v>10510</v>
      </c>
    </row>
    <row r="19">
      <c r="A19" s="4" t="inlineStr">
        <is>
          <t>Gross amount recognized, Financial liabilities</t>
        </is>
      </c>
      <c r="C19" s="9" t="n">
        <v>44796.1</v>
      </c>
      <c r="D19" s="9" t="n">
        <v>75364.7</v>
      </c>
    </row>
    <row r="20">
      <c r="A20" s="4" t="inlineStr">
        <is>
          <t>Gross amount recognized as set off in the balance sheet, Financial liabilities</t>
        </is>
      </c>
      <c r="C20" s="9" t="n">
        <v>44796.1</v>
      </c>
      <c r="D20" s="9" t="n">
        <v>75364.7</v>
      </c>
    </row>
    <row r="21">
      <c r="A21" s="4" t="inlineStr">
        <is>
          <t>Amounts subject to an enforceable master netting arrangement, Financial instruments, Financial liabilities</t>
        </is>
      </c>
      <c r="C21" s="9" t="n">
        <v>-36793.4</v>
      </c>
      <c r="D21" s="9" t="n">
        <v>-36314.6</v>
      </c>
    </row>
    <row r="22">
      <c r="A22" s="4" t="inlineStr">
        <is>
          <t>Net amount after offsetting, Financial liabilities</t>
        </is>
      </c>
      <c r="C22" s="9" t="n">
        <v>8002.7</v>
      </c>
      <c r="D22" s="9" t="n">
        <v>39050.1</v>
      </c>
    </row>
    <row r="23">
      <c r="A23" s="4" t="inlineStr">
        <is>
          <t>Trade receivables [Member]</t>
        </is>
      </c>
    </row>
    <row r="24">
      <c r="A24" s="3" t="inlineStr">
        <is>
          <t>Disclosure of detailed information about financial instruments [line items]</t>
        </is>
      </c>
    </row>
    <row r="25">
      <c r="A25" s="4" t="inlineStr">
        <is>
          <t>Gross amount recognized, Financial assets</t>
        </is>
      </c>
      <c r="C25" s="9" t="n">
        <v>128821.6</v>
      </c>
      <c r="D25" s="9" t="n">
        <v>113051.3</v>
      </c>
    </row>
    <row r="26">
      <c r="A26" s="4" t="inlineStr">
        <is>
          <t>Gross amount recognized as set off in the balance sheet, Financial assets</t>
        </is>
      </c>
      <c r="C26" s="9" t="n">
        <v>-2030.8</v>
      </c>
      <c r="D26" s="9" t="n">
        <v>-1324.4</v>
      </c>
    </row>
    <row r="27">
      <c r="A27" s="4" t="inlineStr">
        <is>
          <t>Net amount presented in the balance sheet, Financial assets</t>
        </is>
      </c>
      <c r="C27" s="9" t="n">
        <v>126790.8</v>
      </c>
      <c r="D27" s="9" t="n">
        <v>111726.9</v>
      </c>
    </row>
    <row r="28">
      <c r="A28" s="4" t="inlineStr">
        <is>
          <t>Net amount after offsetting, Financial assets</t>
        </is>
      </c>
      <c r="C28" s="9" t="n">
        <v>126790.8</v>
      </c>
      <c r="D28" s="9" t="n">
        <v>111726.9</v>
      </c>
    </row>
    <row r="29">
      <c r="A29" s="4" t="inlineStr">
        <is>
          <t>Cash and cash equivalent [Member]</t>
        </is>
      </c>
    </row>
    <row r="30">
      <c r="A30" s="3" t="inlineStr">
        <is>
          <t>Disclosure of detailed information about financial instruments [line items]</t>
        </is>
      </c>
    </row>
    <row r="31">
      <c r="A31" s="4" t="inlineStr">
        <is>
          <t>Gross amount recognized, Financial assets</t>
        </is>
      </c>
      <c r="C31" s="9" t="n">
        <v>338815.9</v>
      </c>
      <c r="D31" s="5" t="n">
        <v>251125</v>
      </c>
    </row>
    <row r="32">
      <c r="A32" s="4" t="inlineStr">
        <is>
          <t>Gross amount recognized as set off in the balance sheet, Financial assets</t>
        </is>
      </c>
      <c r="C32" s="9" t="n">
        <v>-21815.8</v>
      </c>
      <c r="D32" s="5" t="n">
        <v>-66447</v>
      </c>
    </row>
    <row r="33">
      <c r="A33" s="4" t="inlineStr">
        <is>
          <t>Net amount presented in the balance sheet, Financial assets</t>
        </is>
      </c>
      <c r="C33" s="9" t="n">
        <v>317000.1</v>
      </c>
      <c r="D33" s="5" t="n">
        <v>184678</v>
      </c>
    </row>
    <row r="34">
      <c r="A34" s="4" t="inlineStr">
        <is>
          <t>Net amount after offsetting, Financial assets</t>
        </is>
      </c>
      <c r="C34" s="9" t="n">
        <v>317000.1</v>
      </c>
      <c r="D34" s="5" t="n">
        <v>184678</v>
      </c>
    </row>
    <row r="35">
      <c r="A35" s="4" t="inlineStr">
        <is>
          <t>Accounts payable [Member]</t>
        </is>
      </c>
    </row>
    <row r="36">
      <c r="A36" s="3" t="inlineStr">
        <is>
          <t>Disclosure of detailed information about financial instruments [line items]</t>
        </is>
      </c>
    </row>
    <row r="37">
      <c r="A37" s="4" t="inlineStr">
        <is>
          <t>Gross amount recognized, Financial liabilities</t>
        </is>
      </c>
      <c r="C37" s="9" t="n">
        <v>741770.4</v>
      </c>
      <c r="D37" s="9" t="n">
        <v>706996.3</v>
      </c>
    </row>
    <row r="38">
      <c r="A38" s="4" t="inlineStr">
        <is>
          <t>Gross amount recognized as set off in the balance sheet, Financial liabilities</t>
        </is>
      </c>
      <c r="C38" s="9" t="n">
        <v>-2030.8</v>
      </c>
      <c r="D38" s="9" t="n">
        <v>-1324.4</v>
      </c>
    </row>
    <row r="39">
      <c r="A39" s="4" t="inlineStr">
        <is>
          <t>Gross amount recognized as set off in the balance sheet, Financial liabilities</t>
        </is>
      </c>
      <c r="C39" s="9" t="n">
        <v>739739.6</v>
      </c>
      <c r="D39" s="9" t="n">
        <v>705671.9</v>
      </c>
    </row>
    <row r="40">
      <c r="A40" s="4" t="inlineStr">
        <is>
          <t>Net amount after offsetting, Financial liabilities</t>
        </is>
      </c>
      <c r="C40" s="9" t="n">
        <v>739739.6</v>
      </c>
      <c r="D40" s="9" t="n">
        <v>705671.9</v>
      </c>
    </row>
    <row r="41">
      <c r="A41" s="4" t="inlineStr">
        <is>
          <t>Loans from banks/financial institutions (short-term) [member]</t>
        </is>
      </c>
    </row>
    <row r="42">
      <c r="A42" s="3" t="inlineStr">
        <is>
          <t>Disclosure of detailed information about financial instruments [line items]</t>
        </is>
      </c>
    </row>
    <row r="43">
      <c r="A43" s="4" t="inlineStr">
        <is>
          <t>Gross amount recognized, Financial liabilities</t>
        </is>
      </c>
      <c r="C43" s="9" t="n">
        <v>154994.6</v>
      </c>
      <c r="D43" s="9" t="n">
        <v>161422.6</v>
      </c>
    </row>
    <row r="44">
      <c r="A44" s="4" t="inlineStr">
        <is>
          <t>Gross amount recognized as set off in the balance sheet, Financial liabilities</t>
        </is>
      </c>
      <c r="C44" s="9" t="n">
        <v>-21815.8</v>
      </c>
      <c r="D44" s="5" t="n">
        <v>-66447</v>
      </c>
    </row>
    <row r="45">
      <c r="A45" s="4" t="inlineStr">
        <is>
          <t>Gross amount recognized as set off in the balance sheet, Financial liabilities</t>
        </is>
      </c>
      <c r="C45" s="9" t="n">
        <v>133178.8</v>
      </c>
      <c r="D45" s="9" t="n">
        <v>94975.60000000001</v>
      </c>
    </row>
    <row r="46">
      <c r="A46" s="4" t="inlineStr">
        <is>
          <t>Net amount after offsetting, Financial liabilities</t>
        </is>
      </c>
      <c r="C46" s="7" t="n">
        <v>133178.8</v>
      </c>
      <c r="D46" s="7" t="n">
        <v>94975.6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Mar. 31, 2021</t>
        </is>
      </c>
    </row>
    <row r="3">
      <c r="A3" s="3" t="inlineStr">
        <is>
          <t>Text block [abstract]</t>
        </is>
      </c>
    </row>
    <row r="4">
      <c r="A4" s="4" t="inlineStr">
        <is>
          <t>Goodwill</t>
        </is>
      </c>
      <c r="B4" s="4" t="inlineStr">
        <is>
          <t xml:space="preserve"> 15. Goodwill As at March 31, 2021 2021 2020 (In millions) Balance as on April 1,2020 US$ 106.3 Rs.7,770.6 Rs.7,478.7 Impairment (refer note 18 (c)) — — (83.1 ) Currency translation 3.6 266.6 375.0 Balance as on March 31,2021 US$ 109.9 Rs.8,037.2 Rs.7,770.6 As at March 31, 2021, goodwill of Rs.990.9 million and Rs.7,046.3 million relates to the “ passenger vehicles – automotive and related activity segment (Tata and other brand vehicles)” and “others” segment, respectively. As at March 31, 2020, goodwill of Rs.990.9 million and Rs.6,779.7 million relates to the “ passenger vehicles – automotive and related activity segment (Tata and other brand vehicles)” and “others” segment, respectively. As at March 31, 2021, goodwill of Rs.7,046.3 million has been allocated to software consultancy and service cash generating unit. The recoverable amount of the cash generating unit has been determined based on value in use. Value in use has been determined based on future cash flows, after considering current economic conditions and trends, estimated future operating results, rates and anticipated future economic conditions. As at March 31, 2021, the estimated cash flows for a period of 5 years were developed using internal forecasts, and a pre-tax</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on Financial Instruments - Summary of Carrying Amount of Trade Receivables and Finance Receivables Sold Along with Associated Liabilities (Detail) ₨ in Millions, $ in Millions</t>
        </is>
      </c>
      <c r="B1" s="2" t="inlineStr">
        <is>
          <t>12 Months Ended</t>
        </is>
      </c>
    </row>
    <row r="2">
      <c r="B2" s="2" t="inlineStr">
        <is>
          <t>Mar. 31, 2021INR (₨)</t>
        </is>
      </c>
      <c r="C2" s="2" t="inlineStr">
        <is>
          <t>Mar. 31, 2020INR (₨)</t>
        </is>
      </c>
      <c r="D2" s="2" t="inlineStr">
        <is>
          <t>Mar. 31, 2021USD ($)</t>
        </is>
      </c>
      <c r="E2" s="2" t="inlineStr">
        <is>
          <t>Mar. 31, 2021INR (₨)</t>
        </is>
      </c>
    </row>
    <row r="3">
      <c r="A3" s="3" t="inlineStr">
        <is>
          <t>Disclosure of detailed information about financial instruments [line items]</t>
        </is>
      </c>
    </row>
    <row r="4">
      <c r="A4" s="4" t="inlineStr">
        <is>
          <t>Carrying amount of asset transferred</t>
        </is>
      </c>
      <c r="C4" s="7" t="n">
        <v>42573.7</v>
      </c>
      <c r="E4" s="7" t="n">
        <v>30084.3</v>
      </c>
    </row>
    <row r="5">
      <c r="A5" s="4" t="inlineStr">
        <is>
          <t>Provision</t>
        </is>
      </c>
      <c r="B5" s="7" t="n">
        <v>534.9</v>
      </c>
      <c r="C5" s="9" t="n">
        <v>493.8</v>
      </c>
    </row>
    <row r="6">
      <c r="A6" s="4" t="inlineStr">
        <is>
          <t>Trade receivables [Member]</t>
        </is>
      </c>
    </row>
    <row r="7">
      <c r="A7" s="3" t="inlineStr">
        <is>
          <t>Disclosure of detailed information about financial instruments [line items]</t>
        </is>
      </c>
    </row>
    <row r="8">
      <c r="A8" s="4" t="inlineStr">
        <is>
          <t>Carrying amount of asset transferred</t>
        </is>
      </c>
      <c r="D8" s="6" t="n">
        <v>32.6</v>
      </c>
      <c r="E8" s="9" t="n">
        <v>2383.5</v>
      </c>
    </row>
    <row r="9">
      <c r="A9" s="4" t="inlineStr">
        <is>
          <t>Carrying amount of associated liabilities</t>
        </is>
      </c>
      <c r="D9" s="9" t="n">
        <v>32.6</v>
      </c>
      <c r="E9" s="9" t="n">
        <v>2383.5</v>
      </c>
    </row>
    <row r="10">
      <c r="A10" s="4" t="inlineStr">
        <is>
          <t>Finance receivables [Member]</t>
        </is>
      </c>
    </row>
    <row r="11">
      <c r="A11" s="3" t="inlineStr">
        <is>
          <t>Disclosure of detailed information about financial instruments [line items]</t>
        </is>
      </c>
    </row>
    <row r="12">
      <c r="A12" s="4" t="inlineStr">
        <is>
          <t>Carrying amount of asset transferred | $</t>
        </is>
      </c>
      <c r="D12" s="9" t="n">
        <v>411.5</v>
      </c>
    </row>
    <row r="13">
      <c r="A13" s="4" t="inlineStr">
        <is>
          <t>Carrying amount of associated liabilities</t>
        </is>
      </c>
      <c r="C13" s="7" t="n">
        <v>42299.4</v>
      </c>
      <c r="D13" s="6" t="n">
        <v>406.5</v>
      </c>
      <c r="E13" s="7" t="n">
        <v>29721.6</v>
      </c>
    </row>
  </sheetData>
  <mergeCells count="3">
    <mergeCell ref="A1:A2"/>
    <mergeCell ref="B1:C1"/>
    <mergeCell ref="D1:E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on Financial Instruments - Summary of Gain (Loss) from Cash Flow Hedges Recognized in Other Comprehensive Income and Income Statement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information about amounts that affected statement of comprehensive income as result of hedge accounting [line items]</t>
        </is>
      </c>
    </row>
    <row r="4">
      <c r="A4" s="4" t="inlineStr">
        <is>
          <t>Gain/(loss) recognized in Hedging reserve and cost of hedge reserve</t>
        </is>
      </c>
      <c r="B4" s="6" t="n">
        <v>605.2</v>
      </c>
      <c r="C4" s="7" t="n">
        <v>44248.7</v>
      </c>
      <c r="D4" s="7" t="n">
        <v>-25583.4</v>
      </c>
      <c r="E4" s="7" t="n">
        <v>-90571.2</v>
      </c>
    </row>
    <row r="5">
      <c r="A5" s="4" t="inlineStr">
        <is>
          <t>Gain/(loss) reclassified from Hedging reserve to the income statement</t>
        </is>
      </c>
      <c r="B5" s="9" t="n">
        <v>-139.6</v>
      </c>
      <c r="C5" s="9" t="n">
        <v>-10201.3</v>
      </c>
      <c r="D5" s="9" t="n">
        <v>-49160.5</v>
      </c>
      <c r="E5" s="9" t="n">
        <v>-80562.89999999999</v>
      </c>
    </row>
    <row r="6">
      <c r="A6" s="4" t="inlineStr">
        <is>
          <t>Revenue [Member]</t>
        </is>
      </c>
    </row>
    <row r="7">
      <c r="A7" s="3" t="inlineStr">
        <is>
          <t>Disclosure of information about amounts that affected statement of comprehensive income as result of hedge accounting [line items]</t>
        </is>
      </c>
    </row>
    <row r="8">
      <c r="A8" s="4" t="inlineStr">
        <is>
          <t>Gain/(loss) reclassified from Hedging reserve to the income statement</t>
        </is>
      </c>
      <c r="B8" s="9" t="n">
        <v>-144.2</v>
      </c>
      <c r="C8" s="9" t="n">
        <v>-10540.1</v>
      </c>
      <c r="D8" s="9" t="n">
        <v>-50511.8</v>
      </c>
      <c r="E8" s="9" t="n">
        <v>-79529.5</v>
      </c>
    </row>
    <row r="9">
      <c r="A9" s="4" t="inlineStr">
        <is>
          <t>Raw materials, components and consumables [Member]</t>
        </is>
      </c>
    </row>
    <row r="10">
      <c r="A10" s="3" t="inlineStr">
        <is>
          <t>Disclosure of information about amounts that affected statement of comprehensive income as result of hedge accounting [line items]</t>
        </is>
      </c>
    </row>
    <row r="11">
      <c r="A11" s="4" t="inlineStr">
        <is>
          <t>Gain/(loss) reclassified from Hedging reserve to the income statement</t>
        </is>
      </c>
      <c r="B11" s="5" t="n">
        <v>-21</v>
      </c>
      <c r="C11" s="9" t="n">
        <v>-1533.3</v>
      </c>
    </row>
    <row r="12">
      <c r="A12" s="4" t="inlineStr">
        <is>
          <t>Foreign exchange (gain)/loss (net) [Member]</t>
        </is>
      </c>
    </row>
    <row r="13">
      <c r="A13" s="3" t="inlineStr">
        <is>
          <t>Disclosure of information about amounts that affected statement of comprehensive income as result of hedge accounting [line items]</t>
        </is>
      </c>
    </row>
    <row r="14">
      <c r="A14" s="4" t="inlineStr">
        <is>
          <t>Gain/(loss) reclassified from Hedging reserve to the income statement</t>
        </is>
      </c>
      <c r="B14" s="9" t="n">
        <v>45.4</v>
      </c>
      <c r="C14" s="9" t="n">
        <v>3320.1</v>
      </c>
      <c r="D14" s="9" t="n">
        <v>147.8</v>
      </c>
      <c r="E14" s="9" t="n">
        <v>-1033.4</v>
      </c>
    </row>
    <row r="15">
      <c r="A15" s="4" t="inlineStr">
        <is>
          <t>Gain/(loss) reclassified from Cost of Hedging reserve</t>
        </is>
      </c>
      <c r="B15" s="9" t="n">
        <v>-19.8</v>
      </c>
      <c r="C15" s="5" t="n">
        <v>-1448</v>
      </c>
      <c r="D15" s="9" t="n">
        <v>1203.5</v>
      </c>
    </row>
    <row r="16">
      <c r="A16" s="4" t="inlineStr">
        <is>
          <t>Foreign currency derivative contracts [Member]</t>
        </is>
      </c>
    </row>
    <row r="17">
      <c r="A17" s="3" t="inlineStr">
        <is>
          <t>Disclosure of information about amounts that affected statement of comprehensive income as result of hedge accounting [line items]</t>
        </is>
      </c>
    </row>
    <row r="18">
      <c r="A18" s="4" t="inlineStr">
        <is>
          <t>Gain/(loss) recognized in Hedging reserve and cost of hedge reserve</t>
        </is>
      </c>
      <c r="B18" s="9" t="n">
        <v>898.3</v>
      </c>
      <c r="C18" s="9" t="n">
        <v>65674.3</v>
      </c>
      <c r="E18" s="9" t="n">
        <v>-80992.39999999999</v>
      </c>
    </row>
    <row r="19">
      <c r="A19" s="4" t="inlineStr">
        <is>
          <t>Foreign currency bonds [Member]</t>
        </is>
      </c>
    </row>
    <row r="20">
      <c r="A20" s="3" t="inlineStr">
        <is>
          <t>Disclosure of information about amounts that affected statement of comprehensive income as result of hedge accounting [line items]</t>
        </is>
      </c>
    </row>
    <row r="21">
      <c r="A21" s="4" t="inlineStr">
        <is>
          <t>Gain/(loss) recognized in Hedging reserve and cost of hedge reserve</t>
        </is>
      </c>
      <c r="B21" s="9" t="n">
        <v>-294.5</v>
      </c>
      <c r="C21" s="9" t="n">
        <v>-21527.6</v>
      </c>
      <c r="D21" s="9" t="n">
        <v>-618.3</v>
      </c>
      <c r="E21" s="9" t="n">
        <v>-9429.1</v>
      </c>
    </row>
    <row r="22">
      <c r="A22" s="4" t="inlineStr">
        <is>
          <t>Cross-Currency Interest Rate Swaps [Member]</t>
        </is>
      </c>
    </row>
    <row r="23">
      <c r="A23" s="3" t="inlineStr">
        <is>
          <t>Disclosure of information about amounts that affected statement of comprehensive income as result of hedge accounting [line items]</t>
        </is>
      </c>
    </row>
    <row r="24">
      <c r="A24" s="4" t="inlineStr">
        <is>
          <t>Gain/(loss) recognized in Hedging reserve and cost of hedge reserve</t>
        </is>
      </c>
      <c r="B24" s="5" t="n">
        <v>4</v>
      </c>
      <c r="C24" s="9" t="n">
        <v>294.1</v>
      </c>
      <c r="D24" s="9" t="n">
        <v>-818.9</v>
      </c>
      <c r="E24" s="5" t="n">
        <v>446</v>
      </c>
    </row>
    <row r="25">
      <c r="A25" s="4" t="inlineStr">
        <is>
          <t>Interest rate swaps [Member]</t>
        </is>
      </c>
    </row>
    <row r="26">
      <c r="A26" s="3" t="inlineStr">
        <is>
          <t>Disclosure of information about amounts that affected statement of comprehensive income as result of hedge accounting [line items]</t>
        </is>
      </c>
    </row>
    <row r="27">
      <c r="A27" s="4" t="inlineStr">
        <is>
          <t>Gain/(loss) recognized in Hedging reserve and cost of hedge reserve</t>
        </is>
      </c>
      <c r="B27" s="6" t="n">
        <v>-2.6</v>
      </c>
      <c r="C27" s="7" t="n">
        <v>-192.1</v>
      </c>
      <c r="D27" s="7" t="n">
        <v>-152.9</v>
      </c>
      <c r="E27" s="7" t="n">
        <v>-595.7</v>
      </c>
    </row>
  </sheetData>
  <mergeCells count="2">
    <mergeCell ref="A1:A2"/>
    <mergeCell ref="B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on Financial Instruments - Summary of Effect of Changes in Foreign Exchange Rates (Detail) - Foreign currency exchange rate risk [member] - INR (₨) ₨ in Millions</t>
        </is>
      </c>
      <c r="B1" s="2" t="inlineStr">
        <is>
          <t>Mar. 31, 2021</t>
        </is>
      </c>
      <c r="C1" s="2" t="inlineStr">
        <is>
          <t>Mar. 31, 2020</t>
        </is>
      </c>
      <c r="D1" s="2" t="inlineStr">
        <is>
          <t>Mar. 31, 2019</t>
        </is>
      </c>
    </row>
    <row r="2">
      <c r="A2" s="4" t="inlineStr">
        <is>
          <t>Profit and loss [member] | Appreciation in foreign currencies by 10% [member] | Financial assets, class [member]</t>
        </is>
      </c>
    </row>
    <row r="3">
      <c r="A3" s="3" t="inlineStr">
        <is>
          <t>Disclosure of detailed information about financial instruments [line items]</t>
        </is>
      </c>
    </row>
    <row r="4">
      <c r="A4" s="4" t="inlineStr">
        <is>
          <t>Effect of changes in foreign exchange rates</t>
        </is>
      </c>
      <c r="B4" s="7" t="n">
        <v>36873.3</v>
      </c>
      <c r="C4" s="7" t="n">
        <v>39797.4</v>
      </c>
      <c r="D4" s="7" t="n">
        <v>42004.4</v>
      </c>
    </row>
    <row r="5">
      <c r="A5" s="4" t="inlineStr">
        <is>
          <t>Profit and loss [member] | Appreciation in foreign currencies by 10% [member] | Financial liabilities, class [member]</t>
        </is>
      </c>
    </row>
    <row r="6">
      <c r="A6" s="3" t="inlineStr">
        <is>
          <t>Disclosure of detailed information about financial instruments [line items]</t>
        </is>
      </c>
    </row>
    <row r="7">
      <c r="A7" s="4" t="inlineStr">
        <is>
          <t>Effect of changes in foreign exchange rates</t>
        </is>
      </c>
      <c r="B7" s="9" t="n">
        <v>-113312.3</v>
      </c>
      <c r="C7" s="5" t="n">
        <v>-96065</v>
      </c>
    </row>
    <row r="8">
      <c r="A8" s="4" t="inlineStr">
        <is>
          <t>Profit and loss [member] | Depreciation in foreign currencies by 10% [member] | Financial assets, class [member]</t>
        </is>
      </c>
    </row>
    <row r="9">
      <c r="A9" s="3" t="inlineStr">
        <is>
          <t>Disclosure of detailed information about financial instruments [line items]</t>
        </is>
      </c>
    </row>
    <row r="10">
      <c r="A10" s="4" t="inlineStr">
        <is>
          <t>Effect of changes in foreign exchange rates</t>
        </is>
      </c>
      <c r="B10" s="9" t="n">
        <v>-36873.3</v>
      </c>
      <c r="C10" s="9" t="n">
        <v>-39797.4</v>
      </c>
    </row>
    <row r="11">
      <c r="A11" s="4" t="inlineStr">
        <is>
          <t>Profit and loss [member] | Depreciation in foreign currencies by 10% [member] | Financial liabilities, class [member]</t>
        </is>
      </c>
    </row>
    <row r="12">
      <c r="A12" s="3" t="inlineStr">
        <is>
          <t>Disclosure of detailed information about financial instruments [line items]</t>
        </is>
      </c>
    </row>
    <row r="13">
      <c r="A13" s="4" t="inlineStr">
        <is>
          <t>Effect of changes in foreign exchange rates</t>
        </is>
      </c>
      <c r="B13" s="7" t="n">
        <v>113312.3</v>
      </c>
      <c r="C13" s="5" t="n">
        <v>96065</v>
      </c>
      <c r="D13" s="9" t="n">
        <v>77446.60000000001</v>
      </c>
    </row>
    <row r="14">
      <c r="A14" s="4" t="inlineStr">
        <is>
          <t>Other comprehensive income loss before tax [member] | Appreciation in foreign currencies by 10% [member] | Financial liabilities, class [member]</t>
        </is>
      </c>
    </row>
    <row r="15">
      <c r="A15" s="3" t="inlineStr">
        <is>
          <t>Disclosure of detailed information about financial instruments [line items]</t>
        </is>
      </c>
    </row>
    <row r="16">
      <c r="A16" s="4" t="inlineStr">
        <is>
          <t>Effect of changes in foreign exchange rates</t>
        </is>
      </c>
      <c r="C16" s="9" t="n">
        <v>-7562.8</v>
      </c>
    </row>
    <row r="17">
      <c r="A17" s="4" t="inlineStr">
        <is>
          <t>Other comprehensive income loss before tax [member] | Depreciation in foreign currencies by 10% [member] | Financial liabilities, class [member]</t>
        </is>
      </c>
    </row>
    <row r="18">
      <c r="A18" s="3" t="inlineStr">
        <is>
          <t>Disclosure of detailed information about financial instruments [line items]</t>
        </is>
      </c>
    </row>
    <row r="19">
      <c r="A19" s="4" t="inlineStr">
        <is>
          <t>Effect of changes in foreign exchange rates</t>
        </is>
      </c>
      <c r="C19" s="7" t="n">
        <v>7562.8</v>
      </c>
      <c r="D19" s="7" t="n">
        <v>6914.9</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on Financial Instruments - Summary of Foreign Currency Exposure (Detail) ₨ in Millions, $ in Millions</t>
        </is>
      </c>
      <c r="B1" s="2" t="inlineStr">
        <is>
          <t>Mar. 31, 2021USD ($)</t>
        </is>
      </c>
      <c r="C1" s="2" t="inlineStr">
        <is>
          <t>Mar. 31, 2021INR (₨)</t>
        </is>
      </c>
      <c r="D1" s="2" t="inlineStr">
        <is>
          <t>Mar. 31, 2020INR (₨)</t>
        </is>
      </c>
      <c r="E1" s="2" t="inlineStr">
        <is>
          <t>Mar. 31, 2019INR (₨)</t>
        </is>
      </c>
    </row>
    <row r="2">
      <c r="A2" s="3" t="inlineStr">
        <is>
          <t>Disclosure of detailed information about financial instruments [line items]</t>
        </is>
      </c>
    </row>
    <row r="3">
      <c r="A3" s="4" t="inlineStr">
        <is>
          <t>Financial assets</t>
        </is>
      </c>
      <c r="B3" s="6" t="n">
        <v>17596.5</v>
      </c>
      <c r="C3" s="7" t="n">
        <v>1286482.1</v>
      </c>
      <c r="D3" s="7" t="n">
        <v>989223.9</v>
      </c>
    </row>
    <row r="4">
      <c r="A4" s="4" t="inlineStr">
        <is>
          <t>Financial liabilities</t>
        </is>
      </c>
      <c r="B4" s="10" t="n">
        <v>32067</v>
      </c>
      <c r="C4" s="9" t="n">
        <v>2344421.8</v>
      </c>
      <c r="D4" s="9" t="n">
        <v>2124449.7</v>
      </c>
    </row>
    <row r="5">
      <c r="A5" s="4" t="inlineStr">
        <is>
          <t>Foreign currency exchange rate risk [member]</t>
        </is>
      </c>
    </row>
    <row r="6">
      <c r="A6" s="3" t="inlineStr">
        <is>
          <t>Disclosure of detailed information about financial instruments [line items]</t>
        </is>
      </c>
    </row>
    <row r="7">
      <c r="A7" s="4" t="inlineStr">
        <is>
          <t>Financial assets</t>
        </is>
      </c>
      <c r="C7" s="9" t="n">
        <v>368732.8</v>
      </c>
      <c r="D7" s="9" t="n">
        <v>397973.9</v>
      </c>
      <c r="E7" s="7" t="n">
        <v>420043.6</v>
      </c>
    </row>
    <row r="8">
      <c r="A8" s="4" t="inlineStr">
        <is>
          <t>Financial liabilities</t>
        </is>
      </c>
      <c r="C8" s="9" t="n">
        <v>1133122.8</v>
      </c>
      <c r="D8" s="9" t="n">
        <v>960650.1</v>
      </c>
      <c r="E8" s="9" t="n">
        <v>843614.5</v>
      </c>
    </row>
    <row r="9">
      <c r="A9" s="4" t="inlineStr">
        <is>
          <t>Foreign currency exchange rate risk [member] | U.S. dollar [Member]</t>
        </is>
      </c>
    </row>
    <row r="10">
      <c r="A10" s="3" t="inlineStr">
        <is>
          <t>Disclosure of detailed information about financial instruments [line items]</t>
        </is>
      </c>
    </row>
    <row r="11">
      <c r="A11" s="4" t="inlineStr">
        <is>
          <t>Financial assets</t>
        </is>
      </c>
      <c r="C11" s="9" t="n">
        <v>181174.9</v>
      </c>
      <c r="D11" s="9" t="n">
        <v>185949.4</v>
      </c>
      <c r="E11" s="9" t="n">
        <v>227659.7</v>
      </c>
    </row>
    <row r="12">
      <c r="A12" s="4" t="inlineStr">
        <is>
          <t>Financial liabilities</t>
        </is>
      </c>
      <c r="C12" s="9" t="n">
        <v>480423.3</v>
      </c>
      <c r="D12" s="9" t="n">
        <v>400452.8</v>
      </c>
      <c r="E12" s="5" t="n">
        <v>390892</v>
      </c>
    </row>
    <row r="13">
      <c r="A13" s="4" t="inlineStr">
        <is>
          <t>Foreign currency exchange rate risk [member] | Euro [Member]</t>
        </is>
      </c>
    </row>
    <row r="14">
      <c r="A14" s="3" t="inlineStr">
        <is>
          <t>Disclosure of detailed information about financial instruments [line items]</t>
        </is>
      </c>
    </row>
    <row r="15">
      <c r="A15" s="4" t="inlineStr">
        <is>
          <t>Financial assets</t>
        </is>
      </c>
      <c r="C15" s="5" t="n">
        <v>113988</v>
      </c>
      <c r="D15" s="9" t="n">
        <v>114145.3</v>
      </c>
      <c r="E15" s="9" t="n">
        <v>125940.9</v>
      </c>
    </row>
    <row r="16">
      <c r="A16" s="4" t="inlineStr">
        <is>
          <t>Financial liabilities</t>
        </is>
      </c>
      <c r="C16" s="9" t="n">
        <v>433444.1</v>
      </c>
      <c r="D16" s="9" t="n">
        <v>409942.4</v>
      </c>
      <c r="E16" s="9" t="n">
        <v>322260.4</v>
      </c>
    </row>
    <row r="17">
      <c r="A17" s="4" t="inlineStr">
        <is>
          <t>Foreign currency exchange rate risk [member] | Chinese Renminbi [Member]</t>
        </is>
      </c>
    </row>
    <row r="18">
      <c r="A18" s="3" t="inlineStr">
        <is>
          <t>Disclosure of detailed information about financial instruments [line items]</t>
        </is>
      </c>
    </row>
    <row r="19">
      <c r="A19" s="4" t="inlineStr">
        <is>
          <t>Financial assets</t>
        </is>
      </c>
      <c r="C19" s="9" t="n">
        <v>34468.8</v>
      </c>
      <c r="D19" s="9" t="n">
        <v>45268.6</v>
      </c>
      <c r="E19" s="9" t="n">
        <v>19853.1</v>
      </c>
    </row>
    <row r="20">
      <c r="A20" s="4" t="inlineStr">
        <is>
          <t>Financial liabilities</t>
        </is>
      </c>
      <c r="C20" s="9" t="n">
        <v>120331.7</v>
      </c>
      <c r="D20" s="9" t="n">
        <v>49092.8</v>
      </c>
      <c r="E20" s="9" t="n">
        <v>38501.1</v>
      </c>
    </row>
    <row r="21">
      <c r="A21" s="4" t="inlineStr">
        <is>
          <t>Foreign currency exchange rate risk [member] | United Kingdom, Pounds</t>
        </is>
      </c>
    </row>
    <row r="22">
      <c r="A22" s="3" t="inlineStr">
        <is>
          <t>Disclosure of detailed information about financial instruments [line items]</t>
        </is>
      </c>
    </row>
    <row r="23">
      <c r="A23" s="4" t="inlineStr">
        <is>
          <t>Financial assets</t>
        </is>
      </c>
      <c r="C23" s="9" t="n">
        <v>7817.4</v>
      </c>
      <c r="D23" s="9" t="n">
        <v>13133.8</v>
      </c>
      <c r="E23" s="9" t="n">
        <v>16006.7</v>
      </c>
    </row>
    <row r="24">
      <c r="A24" s="4" t="inlineStr">
        <is>
          <t>Financial liabilities</t>
        </is>
      </c>
      <c r="C24" s="5" t="n">
        <v>56714</v>
      </c>
      <c r="D24" s="9" t="n">
        <v>62634.1</v>
      </c>
      <c r="E24" s="9" t="n">
        <v>59269.8</v>
      </c>
    </row>
    <row r="25">
      <c r="A25" s="4" t="inlineStr">
        <is>
          <t>Foreign currency exchange rate risk [member] | Canada, Dollars</t>
        </is>
      </c>
    </row>
    <row r="26">
      <c r="A26" s="3" t="inlineStr">
        <is>
          <t>Disclosure of detailed information about financial instruments [line items]</t>
        </is>
      </c>
    </row>
    <row r="27">
      <c r="A27" s="4" t="inlineStr">
        <is>
          <t>Financial assets</t>
        </is>
      </c>
      <c r="C27" s="9" t="n">
        <v>4761.5</v>
      </c>
    </row>
    <row r="28">
      <c r="A28" s="4" t="inlineStr">
        <is>
          <t>Financial liabilities</t>
        </is>
      </c>
      <c r="C28" s="9" t="n">
        <v>13253.5</v>
      </c>
    </row>
    <row r="29">
      <c r="A29" s="4" t="inlineStr">
        <is>
          <t>Foreign currency exchange rate risk [member] | Japanese Yen [Member]</t>
        </is>
      </c>
    </row>
    <row r="30">
      <c r="A30" s="3" t="inlineStr">
        <is>
          <t>Disclosure of detailed information about financial instruments [line items]</t>
        </is>
      </c>
    </row>
    <row r="31">
      <c r="A31" s="4" t="inlineStr">
        <is>
          <t>Financial assets</t>
        </is>
      </c>
      <c r="D31" s="9" t="n">
        <v>15354.1</v>
      </c>
      <c r="E31" s="9" t="n">
        <v>3398.6</v>
      </c>
    </row>
    <row r="32">
      <c r="A32" s="4" t="inlineStr">
        <is>
          <t>Financial liabilities</t>
        </is>
      </c>
      <c r="D32" s="9" t="n">
        <v>7581.2</v>
      </c>
      <c r="E32" s="9" t="n">
        <v>4405.9</v>
      </c>
    </row>
    <row r="33">
      <c r="A33" s="4" t="inlineStr">
        <is>
          <t>Foreign currency exchange rate risk [member] | Other currencies [Member]</t>
        </is>
      </c>
    </row>
    <row r="34">
      <c r="A34" s="3" t="inlineStr">
        <is>
          <t>Disclosure of detailed information about financial instruments [line items]</t>
        </is>
      </c>
    </row>
    <row r="35">
      <c r="A35" s="4" t="inlineStr">
        <is>
          <t>Financial assets</t>
        </is>
      </c>
      <c r="C35" s="9" t="n">
        <v>26522.2</v>
      </c>
      <c r="D35" s="9" t="n">
        <v>24122.7</v>
      </c>
      <c r="E35" s="9" t="n">
        <v>27184.6</v>
      </c>
    </row>
    <row r="36">
      <c r="A36" s="4" t="inlineStr">
        <is>
          <t>Financial liabilities</t>
        </is>
      </c>
      <c r="C36" s="7" t="n">
        <v>28956.2</v>
      </c>
      <c r="D36" s="7" t="n">
        <v>30946.8</v>
      </c>
      <c r="E36" s="7" t="n">
        <v>28285.3</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on Financial Instruments - Summary of aging of Trade and Finance Receivables (Detail) ₨ in Millions, $ in Millions</t>
        </is>
      </c>
      <c r="B1" s="2" t="inlineStr">
        <is>
          <t>Mar. 31, 2021USD ($)</t>
        </is>
      </c>
      <c r="C1" s="2" t="inlineStr">
        <is>
          <t>Mar. 31, 2021INR (₨)</t>
        </is>
      </c>
      <c r="D1" s="2" t="inlineStr">
        <is>
          <t>Mar. 31, 2020USD ($)</t>
        </is>
      </c>
      <c r="E1" s="2" t="inlineStr">
        <is>
          <t>Mar. 31, 2020INR (₨)</t>
        </is>
      </c>
    </row>
    <row r="2">
      <c r="A2" s="3" t="inlineStr">
        <is>
          <t>Disclosure of detailed information about financial instruments [line items]</t>
        </is>
      </c>
    </row>
    <row r="3">
      <c r="A3" s="4" t="inlineStr">
        <is>
          <t>Trade receivables</t>
        </is>
      </c>
      <c r="B3" s="6" t="n">
        <v>1734.2</v>
      </c>
      <c r="C3" s="7" t="n">
        <v>126790.8</v>
      </c>
      <c r="D3" s="6" t="n">
        <v>111726.9</v>
      </c>
      <c r="E3" s="7" t="n">
        <v>111726.9</v>
      </c>
    </row>
    <row r="4">
      <c r="A4" s="4" t="inlineStr">
        <is>
          <t>Finance receivables</t>
        </is>
      </c>
      <c r="B4" s="9" t="n">
        <v>4748.3</v>
      </c>
      <c r="C4" s="9" t="n">
        <v>347149.1</v>
      </c>
      <c r="E4" s="9" t="n">
        <v>310790.7</v>
      </c>
    </row>
    <row r="5">
      <c r="A5" s="4" t="inlineStr">
        <is>
          <t>Allowance for credit losses [Member]</t>
        </is>
      </c>
    </row>
    <row r="6">
      <c r="A6" s="3" t="inlineStr">
        <is>
          <t>Disclosure of detailed information about financial instruments [line items]</t>
        </is>
      </c>
    </row>
    <row r="7">
      <c r="A7" s="4" t="inlineStr">
        <is>
          <t>Trade receivables</t>
        </is>
      </c>
      <c r="B7" s="9" t="n">
        <v>-135.3</v>
      </c>
      <c r="C7" s="9" t="n">
        <v>-9891.9</v>
      </c>
      <c r="E7" s="5" t="n">
        <v>-11140</v>
      </c>
    </row>
    <row r="8">
      <c r="A8" s="4" t="inlineStr">
        <is>
          <t>Finance receivables</t>
        </is>
      </c>
      <c r="B8" s="9" t="n">
        <v>-170.7</v>
      </c>
      <c r="C8" s="9" t="n">
        <v>-12476.8</v>
      </c>
      <c r="E8" s="9" t="n">
        <v>-6513.7</v>
      </c>
    </row>
    <row r="9">
      <c r="A9" s="4" t="inlineStr">
        <is>
          <t>Not due [Member]</t>
        </is>
      </c>
    </row>
    <row r="10">
      <c r="A10" s="3" t="inlineStr">
        <is>
          <t>Disclosure of detailed information about financial instruments [line items]</t>
        </is>
      </c>
    </row>
    <row r="11">
      <c r="A11" s="4" t="inlineStr">
        <is>
          <t>Trade receivables</t>
        </is>
      </c>
      <c r="B11" s="9" t="n">
        <v>1404.2</v>
      </c>
      <c r="C11" s="9" t="n">
        <v>102659.4</v>
      </c>
      <c r="D11" s="9" t="n">
        <v>81661.5</v>
      </c>
    </row>
    <row r="12">
      <c r="A12" s="4" t="inlineStr">
        <is>
          <t>Finance receivables</t>
        </is>
      </c>
      <c r="B12" s="9" t="n">
        <v>4551.5</v>
      </c>
      <c r="C12" s="9" t="n">
        <v>332748.8</v>
      </c>
      <c r="E12" s="9" t="n">
        <v>299194.2</v>
      </c>
    </row>
    <row r="13">
      <c r="A13" s="4" t="inlineStr">
        <is>
          <t>Not due [Member] | Allowance for credit losses [Member]</t>
        </is>
      </c>
    </row>
    <row r="14">
      <c r="A14" s="3" t="inlineStr">
        <is>
          <t>Disclosure of detailed information about financial instruments [line items]</t>
        </is>
      </c>
    </row>
    <row r="15">
      <c r="A15" s="4" t="inlineStr">
        <is>
          <t>Trade receivables</t>
        </is>
      </c>
      <c r="B15" s="9" t="n">
        <v>-4.2</v>
      </c>
      <c r="C15" s="9" t="n">
        <v>-307.8</v>
      </c>
      <c r="E15" s="9" t="n">
        <v>-330.3</v>
      </c>
    </row>
    <row r="16">
      <c r="A16" s="4" t="inlineStr">
        <is>
          <t>Finance receivables</t>
        </is>
      </c>
      <c r="B16" s="9" t="n">
        <v>-128.3</v>
      </c>
      <c r="C16" s="9" t="n">
        <v>-9383.1</v>
      </c>
      <c r="E16" s="9" t="n">
        <v>-5290.4</v>
      </c>
    </row>
    <row r="17">
      <c r="A17" s="4" t="inlineStr">
        <is>
          <t>Overdue up to 3 months [Member]</t>
        </is>
      </c>
    </row>
    <row r="18">
      <c r="A18" s="3" t="inlineStr">
        <is>
          <t>Disclosure of detailed information about financial instruments [line items]</t>
        </is>
      </c>
    </row>
    <row r="19">
      <c r="A19" s="4" t="inlineStr">
        <is>
          <t>Trade receivables</t>
        </is>
      </c>
      <c r="B19" s="9" t="n">
        <v>193.8</v>
      </c>
      <c r="C19" s="9" t="n">
        <v>14166.7</v>
      </c>
      <c r="E19" s="9" t="n">
        <v>19638.2</v>
      </c>
    </row>
    <row r="20">
      <c r="A20" s="4" t="inlineStr">
        <is>
          <t>Finance receivables</t>
        </is>
      </c>
      <c r="B20" s="9" t="n">
        <v>110.7</v>
      </c>
      <c r="C20" s="9" t="n">
        <v>8099.8</v>
      </c>
      <c r="E20" s="9" t="n">
        <v>6928.7</v>
      </c>
    </row>
    <row r="21">
      <c r="A21" s="4" t="inlineStr">
        <is>
          <t>Overdue up to 3 months [Member] | Allowance for credit losses [Member]</t>
        </is>
      </c>
    </row>
    <row r="22">
      <c r="A22" s="3" t="inlineStr">
        <is>
          <t>Disclosure of detailed information about financial instruments [line items]</t>
        </is>
      </c>
    </row>
    <row r="23">
      <c r="A23" s="4" t="inlineStr">
        <is>
          <t>Trade receivables</t>
        </is>
      </c>
      <c r="B23" s="5" t="n">
        <v>-4</v>
      </c>
      <c r="C23" s="9" t="n">
        <v>-291.1</v>
      </c>
      <c r="E23" s="9" t="n">
        <v>-163.8</v>
      </c>
    </row>
    <row r="24">
      <c r="A24" s="4" t="inlineStr">
        <is>
          <t>Finance receivables</t>
        </is>
      </c>
      <c r="B24" s="9" t="n">
        <v>-8.4</v>
      </c>
      <c r="C24" s="9" t="n">
        <v>-611.2</v>
      </c>
      <c r="E24" s="9" t="n">
        <v>-314.3</v>
      </c>
    </row>
    <row r="25">
      <c r="A25" s="4" t="inlineStr">
        <is>
          <t>Overdue 3-6 months [Member]</t>
        </is>
      </c>
    </row>
    <row r="26">
      <c r="A26" s="3" t="inlineStr">
        <is>
          <t>Disclosure of detailed information about financial instruments [line items]</t>
        </is>
      </c>
    </row>
    <row r="27">
      <c r="A27" s="4" t="inlineStr">
        <is>
          <t>Trade receivables</t>
        </is>
      </c>
      <c r="B27" s="9" t="n">
        <v>32.7</v>
      </c>
      <c r="C27" s="9" t="n">
        <v>2397.6</v>
      </c>
      <c r="D27" s="9" t="n">
        <v>3263.7</v>
      </c>
    </row>
    <row r="28">
      <c r="A28" s="4" t="inlineStr">
        <is>
          <t>Overdue 3-6 months [Member] | Allowance for credit losses [Member]</t>
        </is>
      </c>
    </row>
    <row r="29">
      <c r="A29" s="3" t="inlineStr">
        <is>
          <t>Disclosure of detailed information about financial instruments [line items]</t>
        </is>
      </c>
    </row>
    <row r="30">
      <c r="A30" s="4" t="inlineStr">
        <is>
          <t>Trade receivables</t>
        </is>
      </c>
      <c r="B30" s="9" t="n">
        <v>-0.9</v>
      </c>
      <c r="C30" s="9" t="n">
        <v>-69.3</v>
      </c>
      <c r="E30" s="9" t="n">
        <v>-372.1</v>
      </c>
    </row>
    <row r="31">
      <c r="A31" s="4" t="inlineStr">
        <is>
          <t>Overdue more than 6 months [Member]</t>
        </is>
      </c>
    </row>
    <row r="32">
      <c r="A32" s="3" t="inlineStr">
        <is>
          <t>Disclosure of detailed information about financial instruments [line items]</t>
        </is>
      </c>
    </row>
    <row r="33">
      <c r="A33" s="4" t="inlineStr">
        <is>
          <t>Trade receivables</t>
        </is>
      </c>
      <c r="B33" s="9" t="n">
        <v>103.5</v>
      </c>
      <c r="C33" s="9" t="n">
        <v>7567.1</v>
      </c>
      <c r="D33" s="9" t="n">
        <v>7163.5</v>
      </c>
    </row>
    <row r="34">
      <c r="A34" s="4" t="inlineStr">
        <is>
          <t>Overdue more than 6 months [Member] | Allowance for credit losses [Member]</t>
        </is>
      </c>
    </row>
    <row r="35">
      <c r="A35" s="3" t="inlineStr">
        <is>
          <t>Disclosure of detailed information about financial instruments [line items]</t>
        </is>
      </c>
    </row>
    <row r="36">
      <c r="A36" s="4" t="inlineStr">
        <is>
          <t>Trade receivables</t>
        </is>
      </c>
      <c r="B36" s="9" t="n">
        <v>-126.2</v>
      </c>
      <c r="C36" s="9" t="n">
        <v>-9223.700000000001</v>
      </c>
      <c r="E36" s="9" t="n">
        <v>-10273.8</v>
      </c>
    </row>
    <row r="37">
      <c r="A37" s="4" t="inlineStr">
        <is>
          <t>Overdue more than 6 months [Member] | Trade receivables [Member]</t>
        </is>
      </c>
    </row>
    <row r="38">
      <c r="A38" s="3" t="inlineStr">
        <is>
          <t>Disclosure of detailed information about financial instruments [line items]</t>
        </is>
      </c>
    </row>
    <row r="39">
      <c r="A39" s="4" t="inlineStr">
        <is>
          <t>Trade receivables overdue more than six months, considered recoverable</t>
        </is>
      </c>
      <c r="C39" s="9" t="n">
        <v>5389.1</v>
      </c>
      <c r="E39" s="9" t="n">
        <v>4713.5</v>
      </c>
    </row>
    <row r="40">
      <c r="A40" s="4" t="inlineStr">
        <is>
          <t>Later than three months [member]</t>
        </is>
      </c>
    </row>
    <row r="41">
      <c r="A41" s="3" t="inlineStr">
        <is>
          <t>Disclosure of detailed information about financial instruments [line items]</t>
        </is>
      </c>
    </row>
    <row r="42">
      <c r="A42" s="4" t="inlineStr">
        <is>
          <t>Finance receivables</t>
        </is>
      </c>
      <c r="B42" s="9" t="n">
        <v>86.09999999999999</v>
      </c>
      <c r="C42" s="9" t="n">
        <v>6300.5</v>
      </c>
      <c r="E42" s="9" t="n">
        <v>4667.8</v>
      </c>
    </row>
    <row r="43">
      <c r="A43" s="4" t="inlineStr">
        <is>
          <t>Later than three months [member] | Allowance for credit losses [Member]</t>
        </is>
      </c>
    </row>
    <row r="44">
      <c r="A44" s="3" t="inlineStr">
        <is>
          <t>Disclosure of detailed information about financial instruments [line items]</t>
        </is>
      </c>
    </row>
    <row r="45">
      <c r="A45" s="4" t="inlineStr">
        <is>
          <t>Finance receivables</t>
        </is>
      </c>
      <c r="B45" s="5" t="n">
        <v>-34</v>
      </c>
      <c r="C45" s="9" t="n">
        <v>-2482.5</v>
      </c>
      <c r="E45" s="5" t="n">
        <v>-909</v>
      </c>
    </row>
    <row r="46">
      <c r="A46" s="4" t="inlineStr">
        <is>
          <t>Cost [Member]</t>
        </is>
      </c>
    </row>
    <row r="47">
      <c r="A47" s="3" t="inlineStr">
        <is>
          <t>Disclosure of detailed information about financial instruments [line items]</t>
        </is>
      </c>
    </row>
    <row r="48">
      <c r="A48" s="4" t="inlineStr">
        <is>
          <t>Trade receivables</t>
        </is>
      </c>
      <c r="B48" s="9" t="n">
        <v>1869.5</v>
      </c>
      <c r="C48" s="9" t="n">
        <v>136682.7</v>
      </c>
      <c r="D48" s="9" t="n">
        <v>122866.9</v>
      </c>
    </row>
    <row r="49">
      <c r="A49" s="4" t="inlineStr">
        <is>
          <t>Finance receivables</t>
        </is>
      </c>
      <c r="B49" s="5" t="n">
        <v>4919</v>
      </c>
      <c r="C49" s="9" t="n">
        <v>359625.9</v>
      </c>
      <c r="E49" s="9" t="n">
        <v>317304.4</v>
      </c>
    </row>
    <row r="50">
      <c r="A50" s="4" t="inlineStr">
        <is>
          <t>Cost [Member] | Not due [Member]</t>
        </is>
      </c>
    </row>
    <row r="51">
      <c r="A51" s="3" t="inlineStr">
        <is>
          <t>Disclosure of detailed information about financial instruments [line items]</t>
        </is>
      </c>
    </row>
    <row r="52">
      <c r="A52" s="4" t="inlineStr">
        <is>
          <t>Trade receivables</t>
        </is>
      </c>
      <c r="B52" s="9" t="n">
        <v>1408.4</v>
      </c>
      <c r="C52" s="9" t="n">
        <v>102967.2</v>
      </c>
      <c r="D52" s="9" t="n">
        <v>81991.8</v>
      </c>
    </row>
    <row r="53">
      <c r="A53" s="4" t="inlineStr">
        <is>
          <t>Finance receivables</t>
        </is>
      </c>
      <c r="B53" s="9" t="n">
        <v>4679.8</v>
      </c>
      <c r="C53" s="9" t="n">
        <v>342131.9</v>
      </c>
      <c r="E53" s="9" t="n">
        <v>304484.6</v>
      </c>
    </row>
    <row r="54">
      <c r="A54" s="4" t="inlineStr">
        <is>
          <t>Cost [Member] | Overdue up to 3 months [Member]</t>
        </is>
      </c>
    </row>
    <row r="55">
      <c r="A55" s="3" t="inlineStr">
        <is>
          <t>Disclosure of detailed information about financial instruments [line items]</t>
        </is>
      </c>
    </row>
    <row r="56">
      <c r="A56" s="4" t="inlineStr">
        <is>
          <t>Trade receivables</t>
        </is>
      </c>
      <c r="B56" s="9" t="n">
        <v>197.8</v>
      </c>
      <c r="C56" s="9" t="n">
        <v>14457.8</v>
      </c>
      <c r="E56" s="5" t="n">
        <v>19802</v>
      </c>
    </row>
    <row r="57">
      <c r="A57" s="4" t="inlineStr">
        <is>
          <t>Finance receivables</t>
        </is>
      </c>
      <c r="B57" s="9" t="n">
        <v>119.1</v>
      </c>
      <c r="C57" s="5" t="n">
        <v>8711</v>
      </c>
      <c r="E57" s="5" t="n">
        <v>7243</v>
      </c>
    </row>
    <row r="58">
      <c r="A58" s="4" t="inlineStr">
        <is>
          <t>Cost [Member] | Overdue 3-6 months [Member]</t>
        </is>
      </c>
    </row>
    <row r="59">
      <c r="A59" s="3" t="inlineStr">
        <is>
          <t>Disclosure of detailed information about financial instruments [line items]</t>
        </is>
      </c>
    </row>
    <row r="60">
      <c r="A60" s="4" t="inlineStr">
        <is>
          <t>Trade receivables</t>
        </is>
      </c>
      <c r="B60" s="9" t="n">
        <v>33.6</v>
      </c>
      <c r="C60" s="9" t="n">
        <v>2466.9</v>
      </c>
      <c r="D60" s="9" t="n">
        <v>3635.8</v>
      </c>
    </row>
    <row r="61">
      <c r="A61" s="4" t="inlineStr">
        <is>
          <t>Cost [Member] | Overdue more than 6 months [Member]</t>
        </is>
      </c>
    </row>
    <row r="62">
      <c r="A62" s="3" t="inlineStr">
        <is>
          <t>Disclosure of detailed information about financial instruments [line items]</t>
        </is>
      </c>
    </row>
    <row r="63">
      <c r="A63" s="4" t="inlineStr">
        <is>
          <t>Trade receivables</t>
        </is>
      </c>
      <c r="B63" s="9" t="n">
        <v>229.7</v>
      </c>
      <c r="C63" s="9" t="n">
        <v>16790.8</v>
      </c>
      <c r="D63" s="6" t="n">
        <v>17437.3</v>
      </c>
    </row>
    <row r="64">
      <c r="A64" s="4" t="inlineStr">
        <is>
          <t>Cost [Member] | Later than three months [member]</t>
        </is>
      </c>
    </row>
    <row r="65">
      <c r="A65" s="3" t="inlineStr">
        <is>
          <t>Disclosure of detailed information about financial instruments [line items]</t>
        </is>
      </c>
    </row>
    <row r="66">
      <c r="A66" s="4" t="inlineStr">
        <is>
          <t>Finance receivables</t>
        </is>
      </c>
      <c r="B66" s="6" t="n">
        <v>120.1</v>
      </c>
      <c r="C66" s="8" t="n">
        <v>8783</v>
      </c>
      <c r="E66" s="7" t="n">
        <v>5576.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on Financial Instruments - Summary of Contractual Maturities of Financial Liabilities (Detail) ₨ in Millions, $ in Millions</t>
        </is>
      </c>
      <c r="B1" s="2" t="inlineStr">
        <is>
          <t>Mar. 31, 2021USD ($)</t>
        </is>
      </c>
      <c r="C1" s="2" t="inlineStr">
        <is>
          <t>Mar. 31, 2021INR (₨)</t>
        </is>
      </c>
      <c r="D1" s="2" t="inlineStr">
        <is>
          <t>Mar. 31, 2020USD ($)</t>
        </is>
      </c>
      <c r="E1" s="2" t="inlineStr">
        <is>
          <t>Mar. 31, 2020INR (₨)</t>
        </is>
      </c>
    </row>
    <row r="2">
      <c r="A2" s="3" t="inlineStr">
        <is>
          <t>Disclosure of maturity analysis for financial liabilities [line items]</t>
        </is>
      </c>
    </row>
    <row r="3">
      <c r="A3" s="4" t="inlineStr">
        <is>
          <t>Accounts payable and acceptances, carrying amount</t>
        </is>
      </c>
      <c r="C3" s="7" t="n">
        <v>818342.7</v>
      </c>
      <c r="E3" s="7" t="n">
        <v>733385.2</v>
      </c>
    </row>
    <row r="4">
      <c r="A4" s="4" t="inlineStr">
        <is>
          <t>Borrowings and interest thereon, carrying amount</t>
        </is>
      </c>
      <c r="C4" s="9" t="n">
        <v>1374969.4</v>
      </c>
      <c r="E4" s="9" t="n">
        <v>1200852.4</v>
      </c>
    </row>
    <row r="5">
      <c r="A5" s="4" t="inlineStr">
        <is>
          <t>Lease liabilities</t>
        </is>
      </c>
      <c r="C5" s="9" t="n">
        <v>62260.6</v>
      </c>
      <c r="E5" s="9" t="n">
        <v>59771.2</v>
      </c>
    </row>
    <row r="6">
      <c r="A6" s="4" t="inlineStr">
        <is>
          <t>Other financial liabilities, carrying amount</t>
        </is>
      </c>
      <c r="C6" s="5" t="n">
        <v>44053</v>
      </c>
      <c r="E6" s="9" t="n">
        <v>55076.2</v>
      </c>
    </row>
    <row r="7">
      <c r="A7" s="4" t="inlineStr">
        <is>
          <t>Derivative liabilities, carrying amount</t>
        </is>
      </c>
      <c r="C7" s="9" t="n">
        <v>44796.1</v>
      </c>
      <c r="E7" s="9" t="n">
        <v>75364.7</v>
      </c>
    </row>
    <row r="8">
      <c r="A8" s="4" t="inlineStr">
        <is>
          <t>Financial liabilities not measured at fair value</t>
        </is>
      </c>
      <c r="B8" s="10" t="n">
        <v>32067</v>
      </c>
      <c r="C8" s="9" t="n">
        <v>2344421.8</v>
      </c>
      <c r="E8" s="9" t="n">
        <v>2124449.7</v>
      </c>
    </row>
    <row r="9">
      <c r="A9" s="4" t="inlineStr">
        <is>
          <t>Accounts payable and acceptances, contractual cash flows</t>
        </is>
      </c>
      <c r="B9" s="9" t="n">
        <v>11193.3</v>
      </c>
      <c r="C9" s="9" t="n">
        <v>818342.7</v>
      </c>
      <c r="E9" s="9" t="n">
        <v>733385.2</v>
      </c>
    </row>
    <row r="10">
      <c r="A10" s="4" t="inlineStr">
        <is>
          <t>Borrowings and interest thereon, contractual cash flows</t>
        </is>
      </c>
      <c r="B10" s="9" t="n">
        <v>20472.9</v>
      </c>
      <c r="C10" s="9" t="n">
        <v>1496774.1</v>
      </c>
      <c r="E10" s="9" t="n">
        <v>1374147.5</v>
      </c>
    </row>
    <row r="11">
      <c r="A11" s="4" t="inlineStr">
        <is>
          <t>Lease liabilities contractual cash flows</t>
        </is>
      </c>
      <c r="B11" s="9" t="n">
        <v>1321.1</v>
      </c>
      <c r="C11" s="9" t="n">
        <v>96583.39999999999</v>
      </c>
      <c r="D11" s="6" t="n">
        <v>95925.60000000001</v>
      </c>
    </row>
    <row r="12">
      <c r="A12" s="4" t="inlineStr">
        <is>
          <t>Other financial liabilities, contractual cash flows</t>
        </is>
      </c>
      <c r="B12" s="9" t="n">
        <v>635.2</v>
      </c>
      <c r="C12" s="9" t="n">
        <v>46436.5</v>
      </c>
      <c r="E12" s="9" t="n">
        <v>55768.2</v>
      </c>
    </row>
    <row r="13">
      <c r="A13" s="4" t="inlineStr">
        <is>
          <t>Derivative liabilities, contractual cash flows</t>
        </is>
      </c>
      <c r="B13" s="9" t="n">
        <v>686.9</v>
      </c>
      <c r="C13" s="9" t="n">
        <v>50220.2</v>
      </c>
      <c r="E13" s="9" t="n">
        <v>87622.5</v>
      </c>
    </row>
    <row r="14">
      <c r="A14" s="4" t="inlineStr">
        <is>
          <t>Total, contractual cash flows</t>
        </is>
      </c>
      <c r="B14" s="9" t="n">
        <v>34309.4</v>
      </c>
      <c r="C14" s="9" t="n">
        <v>2508356.9</v>
      </c>
      <c r="E14" s="5" t="n">
        <v>2346849</v>
      </c>
    </row>
    <row r="15">
      <c r="A15" s="4" t="inlineStr">
        <is>
          <t>Collateralized debt obligations, carrying amount</t>
        </is>
      </c>
      <c r="B15" s="9" t="n">
        <v>406.7</v>
      </c>
      <c r="C15" s="9" t="n">
        <v>29736.5</v>
      </c>
      <c r="E15" s="9" t="n">
        <v>42299.4</v>
      </c>
    </row>
    <row r="16">
      <c r="A16" s="4" t="inlineStr">
        <is>
          <t>Collateralized debt obligations, contractual cash flows</t>
        </is>
      </c>
      <c r="B16" s="10" t="n">
        <v>453</v>
      </c>
      <c r="C16" s="9" t="n">
        <v>33117.7</v>
      </c>
      <c r="E16" s="9" t="n">
        <v>46572.8</v>
      </c>
    </row>
    <row r="17">
      <c r="A17" s="4" t="inlineStr">
        <is>
          <t>Later than one year and not later than two years [Member]</t>
        </is>
      </c>
    </row>
    <row r="18">
      <c r="A18" s="3" t="inlineStr">
        <is>
          <t>Disclosure of maturity analysis for financial liabilities [line items]</t>
        </is>
      </c>
    </row>
    <row r="19">
      <c r="A19" s="4" t="inlineStr">
        <is>
          <t>Accounts payable and acceptances, carrying amount</t>
        </is>
      </c>
      <c r="C19" s="9" t="n">
        <v>818342.7</v>
      </c>
      <c r="E19" s="9" t="n">
        <v>733385.2</v>
      </c>
    </row>
    <row r="20">
      <c r="A20" s="4" t="inlineStr">
        <is>
          <t>Borrowings and interest thereon, carrying amount</t>
        </is>
      </c>
      <c r="C20" s="9" t="n">
        <v>491033.1</v>
      </c>
      <c r="E20" s="9" t="n">
        <v>406533.1</v>
      </c>
    </row>
    <row r="21">
      <c r="A21" s="4" t="inlineStr">
        <is>
          <t>Lease liabilities</t>
        </is>
      </c>
      <c r="C21" s="9" t="n">
        <v>13073.6</v>
      </c>
      <c r="E21" s="9" t="n">
        <v>13126.7</v>
      </c>
    </row>
    <row r="22">
      <c r="A22" s="4" t="inlineStr">
        <is>
          <t>Other financial liabilities, carrying amount</t>
        </is>
      </c>
      <c r="C22" s="9" t="n">
        <v>39083.8</v>
      </c>
      <c r="E22" s="9" t="n">
        <v>49050.2</v>
      </c>
    </row>
    <row r="23">
      <c r="A23" s="4" t="inlineStr">
        <is>
          <t>Derivative liabilities, carrying amount</t>
        </is>
      </c>
      <c r="C23" s="9" t="n">
        <v>25983.1</v>
      </c>
      <c r="E23" s="9" t="n">
        <v>46351.5</v>
      </c>
    </row>
    <row r="24">
      <c r="A24" s="4" t="inlineStr">
        <is>
          <t>Financial liabilities not measured at fair value</t>
        </is>
      </c>
      <c r="C24" s="9" t="n">
        <v>1387516.3</v>
      </c>
      <c r="E24" s="9" t="n">
        <v>1248446.7</v>
      </c>
    </row>
    <row r="25">
      <c r="A25" s="4" t="inlineStr">
        <is>
          <t>Collateralized debt obligations, carrying amount</t>
        </is>
      </c>
      <c r="C25" s="9" t="n">
        <v>19264.7</v>
      </c>
      <c r="E25" s="9" t="n">
        <v>24451.3</v>
      </c>
    </row>
    <row r="26">
      <c r="A26" s="4" t="inlineStr">
        <is>
          <t>Later than two years and not later than three years [Member]</t>
        </is>
      </c>
    </row>
    <row r="27">
      <c r="A27" s="3" t="inlineStr">
        <is>
          <t>Disclosure of maturity analysis for financial liabilities [line items]</t>
        </is>
      </c>
    </row>
    <row r="28">
      <c r="A28" s="4" t="inlineStr">
        <is>
          <t>Borrowings and interest thereon, carrying amount</t>
        </is>
      </c>
      <c r="C28" s="5" t="n">
        <v>277997</v>
      </c>
      <c r="E28" s="5" t="n">
        <v>214289</v>
      </c>
    </row>
    <row r="29">
      <c r="A29" s="4" t="inlineStr">
        <is>
          <t>Lease liabilities</t>
        </is>
      </c>
      <c r="C29" s="9" t="n">
        <v>10919.1</v>
      </c>
      <c r="E29" s="9" t="n">
        <v>10626.1</v>
      </c>
    </row>
    <row r="30">
      <c r="A30" s="4" t="inlineStr">
        <is>
          <t>Other financial liabilities, carrying amount</t>
        </is>
      </c>
      <c r="C30" s="9" t="n">
        <v>2183.2</v>
      </c>
      <c r="E30" s="9" t="n">
        <v>2023.3</v>
      </c>
    </row>
    <row r="31">
      <c r="A31" s="4" t="inlineStr">
        <is>
          <t>Derivative liabilities, carrying amount</t>
        </is>
      </c>
      <c r="C31" s="9" t="n">
        <v>11937.8</v>
      </c>
      <c r="E31" s="9" t="n">
        <v>25461.1</v>
      </c>
    </row>
    <row r="32">
      <c r="A32" s="4" t="inlineStr">
        <is>
          <t>Financial liabilities not measured at fair value</t>
        </is>
      </c>
      <c r="C32" s="9" t="n">
        <v>303037.1</v>
      </c>
      <c r="E32" s="9" t="n">
        <v>252399.5</v>
      </c>
    </row>
    <row r="33">
      <c r="A33" s="4" t="inlineStr">
        <is>
          <t>Collateralized debt obligations, carrying amount</t>
        </is>
      </c>
      <c r="C33" s="9" t="n">
        <v>10302.5</v>
      </c>
      <c r="E33" s="5" t="n">
        <v>14942</v>
      </c>
    </row>
    <row r="34">
      <c r="A34" s="4" t="inlineStr">
        <is>
          <t>Later than three years and not later than five years [Member]</t>
        </is>
      </c>
    </row>
    <row r="35">
      <c r="A35" s="3" t="inlineStr">
        <is>
          <t>Disclosure of maturity analysis for financial liabilities [line items]</t>
        </is>
      </c>
    </row>
    <row r="36">
      <c r="A36" s="4" t="inlineStr">
        <is>
          <t>Borrowings and interest thereon, carrying amount</t>
        </is>
      </c>
      <c r="C36" s="9" t="n">
        <v>563297.2</v>
      </c>
      <c r="E36" s="9" t="n">
        <v>547623.3</v>
      </c>
    </row>
    <row r="37">
      <c r="A37" s="4" t="inlineStr">
        <is>
          <t>Lease liabilities</t>
        </is>
      </c>
      <c r="C37" s="9" t="n">
        <v>24466.9</v>
      </c>
      <c r="E37" s="9" t="n">
        <v>23052.1</v>
      </c>
    </row>
    <row r="38">
      <c r="A38" s="4" t="inlineStr">
        <is>
          <t>Other financial liabilities, carrying amount</t>
        </is>
      </c>
      <c r="C38" s="9" t="n">
        <v>4167.6</v>
      </c>
      <c r="E38" s="9" t="n">
        <v>4069.5</v>
      </c>
    </row>
    <row r="39">
      <c r="A39" s="4" t="inlineStr">
        <is>
          <t>Derivative liabilities, carrying amount</t>
        </is>
      </c>
      <c r="C39" s="9" t="n">
        <v>12299.3</v>
      </c>
      <c r="E39" s="9" t="n">
        <v>13616.1</v>
      </c>
    </row>
    <row r="40">
      <c r="A40" s="4" t="inlineStr">
        <is>
          <t>Financial liabilities not measured at fair value</t>
        </is>
      </c>
      <c r="C40" s="5" t="n">
        <v>604231</v>
      </c>
      <c r="E40" s="5" t="n">
        <v>588361</v>
      </c>
    </row>
    <row r="41">
      <c r="A41" s="4" t="inlineStr">
        <is>
          <t>Collateralized debt obligations, carrying amount</t>
        </is>
      </c>
      <c r="C41" s="9" t="n">
        <v>3550.5</v>
      </c>
      <c r="E41" s="9" t="n">
        <v>7179.5</v>
      </c>
    </row>
    <row r="42">
      <c r="A42" s="4" t="inlineStr">
        <is>
          <t>Later than five years [Member]</t>
        </is>
      </c>
    </row>
    <row r="43">
      <c r="A43" s="3" t="inlineStr">
        <is>
          <t>Disclosure of maturity analysis for financial liabilities [line items]</t>
        </is>
      </c>
    </row>
    <row r="44">
      <c r="A44" s="4" t="inlineStr">
        <is>
          <t>Borrowings and interest thereon, carrying amount</t>
        </is>
      </c>
      <c r="C44" s="9" t="n">
        <v>164446.8</v>
      </c>
      <c r="E44" s="9" t="n">
        <v>205702.1</v>
      </c>
    </row>
    <row r="45">
      <c r="A45" s="4" t="inlineStr">
        <is>
          <t>Lease liabilities</t>
        </is>
      </c>
      <c r="C45" s="9" t="n">
        <v>48123.8</v>
      </c>
      <c r="E45" s="9" t="n">
        <v>49120.7</v>
      </c>
    </row>
    <row r="46">
      <c r="A46" s="4" t="inlineStr">
        <is>
          <t>Other financial liabilities, carrying amount</t>
        </is>
      </c>
      <c r="C46" s="9" t="n">
        <v>1001.9</v>
      </c>
      <c r="E46" s="9" t="n">
        <v>625.2</v>
      </c>
    </row>
    <row r="47">
      <c r="A47" s="4" t="inlineStr">
        <is>
          <t>Derivative liabilities, carrying amount</t>
        </is>
      </c>
      <c r="E47" s="9" t="n">
        <v>2193.8</v>
      </c>
    </row>
    <row r="48">
      <c r="A48" s="4" t="inlineStr">
        <is>
          <t>Financial liabilities not measured at fair value</t>
        </is>
      </c>
      <c r="C48" s="7" t="n">
        <v>213572.5</v>
      </c>
      <c r="E48" s="7" t="n">
        <v>257641.8</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losures on Financial Instruments - Summary of Fair Value of Derivative Financial Instruments (Detail) ₨ in Millions, $ in Millions</t>
        </is>
      </c>
      <c r="B1" s="2" t="inlineStr">
        <is>
          <t>Mar. 31, 2021USD ($)</t>
        </is>
      </c>
      <c r="C1" s="2" t="inlineStr">
        <is>
          <t>Mar. 31, 2021INR (₨)</t>
        </is>
      </c>
      <c r="D1" s="2" t="inlineStr">
        <is>
          <t>Mar. 31, 2020INR (₨)</t>
        </is>
      </c>
    </row>
    <row r="2">
      <c r="A2" s="3" t="inlineStr">
        <is>
          <t>Disclosure of detailed information about financial instruments [line items]</t>
        </is>
      </c>
    </row>
    <row r="3">
      <c r="A3" s="4" t="inlineStr">
        <is>
          <t>Fair value of derivative financial instruments</t>
        </is>
      </c>
      <c r="B3" s="6" t="n">
        <v>223.4</v>
      </c>
      <c r="C3" s="7" t="n">
        <v>16330.3</v>
      </c>
      <c r="D3" s="7" t="n">
        <v>-28540.1</v>
      </c>
    </row>
    <row r="4">
      <c r="A4" s="4" t="inlineStr">
        <is>
          <t>Foreign currency forward exchange contracts and options [Member]</t>
        </is>
      </c>
    </row>
    <row r="5">
      <c r="A5" s="3" t="inlineStr">
        <is>
          <t>Disclosure of detailed information about financial instruments [line items]</t>
        </is>
      </c>
    </row>
    <row r="6">
      <c r="A6" s="4" t="inlineStr">
        <is>
          <t>Fair value of derivative financial instruments</t>
        </is>
      </c>
      <c r="B6" s="9" t="n">
        <v>259.4</v>
      </c>
      <c r="C6" s="9" t="n">
        <v>18957.2</v>
      </c>
      <c r="D6" s="9" t="n">
        <v>-24631.9</v>
      </c>
    </row>
    <row r="7">
      <c r="A7" s="4" t="inlineStr">
        <is>
          <t>Commodity derivatives [member]</t>
        </is>
      </c>
    </row>
    <row r="8">
      <c r="A8" s="3" t="inlineStr">
        <is>
          <t>Disclosure of detailed information about financial instruments [line items]</t>
        </is>
      </c>
    </row>
    <row r="9">
      <c r="A9" s="4" t="inlineStr">
        <is>
          <t>Fair value of derivative financial instruments</t>
        </is>
      </c>
      <c r="B9" s="9" t="n">
        <v>1.8</v>
      </c>
      <c r="C9" s="9" t="n">
        <v>133.2</v>
      </c>
      <c r="D9" s="9" t="n">
        <v>-6394.7</v>
      </c>
    </row>
    <row r="10">
      <c r="A10" s="4" t="inlineStr">
        <is>
          <t>Others including interest rate and currency swaps [Member]</t>
        </is>
      </c>
    </row>
    <row r="11">
      <c r="A11" s="3" t="inlineStr">
        <is>
          <t>Disclosure of detailed information about financial instruments [line items]</t>
        </is>
      </c>
    </row>
    <row r="12">
      <c r="A12" s="4" t="inlineStr">
        <is>
          <t>Fair value of derivative financial instruments</t>
        </is>
      </c>
      <c r="B12" s="6" t="n">
        <v>-37.8</v>
      </c>
      <c r="C12" s="7" t="n">
        <v>-2760.1</v>
      </c>
      <c r="D12" s="7" t="n">
        <v>2486.5</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on Financial Instruments - Summary of Changes in Foreign Currency Forward Exchange Contracts and Options Due to 10% Appreciation/Depreciation of Foreign Currency (Detail) - Derivative financial instruments risk management [Member] - Foreign currency forward exchange contracts and options [Member] ₨ in Millions, $ in Millions</t>
        </is>
      </c>
      <c r="B1" s="2" t="inlineStr">
        <is>
          <t>Mar. 31, 2021USD ($)</t>
        </is>
      </c>
      <c r="C1" s="2" t="inlineStr">
        <is>
          <t>Mar. 31, 2021INR (₨)</t>
        </is>
      </c>
      <c r="D1" s="2" t="inlineStr">
        <is>
          <t>Mar. 31, 2020INR (₨)</t>
        </is>
      </c>
      <c r="E1" s="2" t="inlineStr">
        <is>
          <t>Mar. 31, 2019INR (₨)</t>
        </is>
      </c>
    </row>
    <row r="2">
      <c r="A2" s="4" t="inlineStr">
        <is>
          <t>Gain loss on hedging reserve due to ten percent depreciation of foreign currency [member]</t>
        </is>
      </c>
    </row>
    <row r="3">
      <c r="A3" s="3" t="inlineStr">
        <is>
          <t>Disclosure of detailed information about financial instruments [line items]</t>
        </is>
      </c>
    </row>
    <row r="4">
      <c r="A4" s="4" t="inlineStr">
        <is>
          <t>10% appreciation of foreign currency</t>
        </is>
      </c>
      <c r="B4" s="10" t="n">
        <v>646</v>
      </c>
      <c r="C4" s="8" t="n">
        <v>47227</v>
      </c>
      <c r="D4" s="7" t="n">
        <v>54467.4</v>
      </c>
      <c r="E4" s="8" t="n">
        <v>2136</v>
      </c>
    </row>
    <row r="5">
      <c r="A5" s="4" t="inlineStr">
        <is>
          <t>Gain loss on recognised in profit or loss due to ten percent depreciation of foreign currency [member]</t>
        </is>
      </c>
    </row>
    <row r="6">
      <c r="A6" s="3" t="inlineStr">
        <is>
          <t>Disclosure of detailed information about financial instruments [line items]</t>
        </is>
      </c>
    </row>
    <row r="7">
      <c r="A7" s="4" t="inlineStr">
        <is>
          <t>10% appreciation of foreign currency</t>
        </is>
      </c>
      <c r="B7" s="9" t="n">
        <v>-308.9</v>
      </c>
      <c r="C7" s="9" t="n">
        <v>-22584.4</v>
      </c>
      <c r="D7" s="9" t="n">
        <v>-8848.9</v>
      </c>
      <c r="E7" s="5" t="n">
        <v>925</v>
      </c>
    </row>
    <row r="8">
      <c r="A8" s="4" t="inlineStr">
        <is>
          <t>Gain loss on hedging reserve due to ten percent appreciation of foreign currency [member]</t>
        </is>
      </c>
    </row>
    <row r="9">
      <c r="A9" s="3" t="inlineStr">
        <is>
          <t>Disclosure of detailed information about financial instruments [line items]</t>
        </is>
      </c>
    </row>
    <row r="10">
      <c r="A10" s="4" t="inlineStr">
        <is>
          <t>10% appreciation of foreign currency</t>
        </is>
      </c>
      <c r="B10" s="9" t="n">
        <v>-745.9</v>
      </c>
      <c r="C10" s="9" t="n">
        <v>-54535.1</v>
      </c>
      <c r="D10" s="9" t="n">
        <v>-53930.9</v>
      </c>
      <c r="E10" s="9" t="n">
        <v>-2335.1</v>
      </c>
    </row>
    <row r="11">
      <c r="A11" s="4" t="inlineStr">
        <is>
          <t>Gain loss recognised in profit or loss due to ten percent appreciation of foreign currency [member]</t>
        </is>
      </c>
    </row>
    <row r="12">
      <c r="A12" s="3" t="inlineStr">
        <is>
          <t>Disclosure of detailed information about financial instruments [line items]</t>
        </is>
      </c>
    </row>
    <row r="13">
      <c r="A13" s="4" t="inlineStr">
        <is>
          <t>10% appreciation of foreign currency</t>
        </is>
      </c>
      <c r="B13" s="6" t="n">
        <v>407.6</v>
      </c>
      <c r="C13" s="7" t="n">
        <v>29797.7</v>
      </c>
      <c r="D13" s="7" t="n">
        <v>10651.7</v>
      </c>
      <c r="E13" s="7" t="n">
        <v>6.7</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isclosures on Financial Instruments - Summary of Changes in Foreign Currency Forward Exchange Contracts and Options Due to 10% Appreciation/Depreciation of Foreign Currency (Parenthetical) (Detail)</t>
        </is>
      </c>
      <c r="B1" s="2" t="inlineStr">
        <is>
          <t>12 Months Ended</t>
        </is>
      </c>
    </row>
    <row r="2">
      <c r="B2" s="2" t="inlineStr">
        <is>
          <t>Mar. 31, 2021</t>
        </is>
      </c>
    </row>
    <row r="3">
      <c r="A3" s="4" t="inlineStr">
        <is>
          <t>Foreign currency forward exchange contracts and options [Member] | Derivative financial instruments risk management [Member]</t>
        </is>
      </c>
    </row>
    <row r="4">
      <c r="A4" s="3" t="inlineStr">
        <is>
          <t>Disclosure of detailed information about financial instruments [line items]</t>
        </is>
      </c>
    </row>
    <row r="5">
      <c r="A5" s="4" t="inlineStr">
        <is>
          <t>Percentage of risk sensitivity</t>
        </is>
      </c>
      <c r="B5" s="4" t="inlineStr">
        <is>
          <t>10.00%</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closures on Financial Instruments - Disclosure on Detailed Financials Instruments Designated as Hedging Instrument in Cashflow Hedge (Detail) ₨ in Millions, £ in Millions, $ in Millions</t>
        </is>
      </c>
      <c r="B1" s="2" t="inlineStr">
        <is>
          <t>12 Months Ended</t>
        </is>
      </c>
    </row>
    <row r="2">
      <c r="B2" s="2" t="inlineStr">
        <is>
          <t>Mar. 31, 2021USD ($)</t>
        </is>
      </c>
      <c r="C2" s="2" t="inlineStr">
        <is>
          <t>Mar. 31, 2020USD ($)</t>
        </is>
      </c>
      <c r="D2" s="2" t="inlineStr">
        <is>
          <t>Mar. 31, 2021INR (₨)</t>
        </is>
      </c>
      <c r="E2" s="2" t="inlineStr">
        <is>
          <t>Mar. 31, 2021GBP (£)</t>
        </is>
      </c>
      <c r="F2" s="2" t="inlineStr">
        <is>
          <t>Mar. 31, 2020INR (₨)</t>
        </is>
      </c>
      <c r="G2" s="2" t="inlineStr">
        <is>
          <t>Mar. 31, 2019INR (₨)</t>
        </is>
      </c>
    </row>
    <row r="3">
      <c r="A3" s="3" t="inlineStr">
        <is>
          <t>Disclosure of detailed information about financial instruments [line items]</t>
        </is>
      </c>
    </row>
    <row r="4">
      <c r="A4" s="4" t="inlineStr">
        <is>
          <t>Carrying value</t>
        </is>
      </c>
      <c r="B4" s="6" t="n">
        <v>251.5</v>
      </c>
      <c r="D4" s="7" t="n">
        <v>18387.3</v>
      </c>
      <c r="F4" s="7" t="n">
        <v>-20671.8</v>
      </c>
    </row>
    <row r="5">
      <c r="A5" s="4" t="inlineStr">
        <is>
          <t>Nominal amounts</t>
        </is>
      </c>
      <c r="B5" s="9" t="n">
        <v>22628.2</v>
      </c>
      <c r="D5" s="9" t="n">
        <v>1654336.7</v>
      </c>
      <c r="F5" s="9" t="n">
        <v>1788483.5</v>
      </c>
    </row>
    <row r="6">
      <c r="A6" s="4" t="inlineStr">
        <is>
          <t>Derivative financial instruments [Member]</t>
        </is>
      </c>
    </row>
    <row r="7">
      <c r="A7" s="3" t="inlineStr">
        <is>
          <t>Disclosure of detailed information about financial instruments [line items]</t>
        </is>
      </c>
    </row>
    <row r="8">
      <c r="A8" s="4" t="inlineStr">
        <is>
          <t>Financial instruments designated in hedge relationship</t>
        </is>
      </c>
      <c r="B8" s="9" t="n">
        <v>230.6</v>
      </c>
      <c r="D8" s="5" t="n">
        <v>16858</v>
      </c>
      <c r="F8" s="9" t="n">
        <v>-22862.6</v>
      </c>
    </row>
    <row r="9">
      <c r="A9" s="4" t="inlineStr">
        <is>
          <t>Between 1-5 years [Member] | Cross-Currency Interest Rate Swaps [Member]</t>
        </is>
      </c>
    </row>
    <row r="10">
      <c r="A10" s="3" t="inlineStr">
        <is>
          <t>Disclosure of detailed information about financial instruments [line items]</t>
        </is>
      </c>
    </row>
    <row r="11">
      <c r="A11" s="4" t="inlineStr">
        <is>
          <t>Carrying value</t>
        </is>
      </c>
      <c r="B11" s="6" t="n">
        <v>-2.8</v>
      </c>
      <c r="D11" s="9" t="n">
        <v>-207.6</v>
      </c>
    </row>
    <row r="12">
      <c r="A12" s="4" t="inlineStr">
        <is>
          <t>Average strike rate</t>
        </is>
      </c>
      <c r="B12" s="11" t="n">
        <v>71.44</v>
      </c>
    </row>
    <row r="13">
      <c r="A13" s="4" t="inlineStr">
        <is>
          <t>Nominal amounts</t>
        </is>
      </c>
      <c r="B13" s="6" t="n">
        <v>259.3</v>
      </c>
      <c r="D13" s="9" t="n">
        <v>18957.5</v>
      </c>
      <c r="F13" s="5" t="n">
        <v>0</v>
      </c>
    </row>
    <row r="14">
      <c r="A14" s="4" t="inlineStr">
        <is>
          <t>Later than five years [Member] | Interest Rate Swap Linked To LIBOR [member]</t>
        </is>
      </c>
    </row>
    <row r="15">
      <c r="A15" s="3" t="inlineStr">
        <is>
          <t>Disclosure of detailed information about financial instruments [line items]</t>
        </is>
      </c>
    </row>
    <row r="16">
      <c r="A16" s="4" t="inlineStr">
        <is>
          <t>&gt;5 years</t>
        </is>
      </c>
      <c r="B16" s="9" t="n">
        <v>237.5</v>
      </c>
      <c r="C16" s="6" t="n">
        <v>237.5</v>
      </c>
    </row>
    <row r="17">
      <c r="A17" s="4" t="inlineStr">
        <is>
          <t>&gt;5 years</t>
        </is>
      </c>
      <c r="B17" s="6" t="n">
        <v>-20.9</v>
      </c>
      <c r="D17" s="9" t="n">
        <v>-1529.3</v>
      </c>
      <c r="F17" s="9" t="n">
        <v>-2190.8</v>
      </c>
    </row>
    <row r="18">
      <c r="A18" s="4" t="inlineStr">
        <is>
          <t>&gt;5 years</t>
        </is>
      </c>
      <c r="B18" s="4" t="inlineStr">
        <is>
          <t>2.86%</t>
        </is>
      </c>
      <c r="C18" s="4" t="inlineStr">
        <is>
          <t>2.86%</t>
        </is>
      </c>
    </row>
    <row r="19">
      <c r="A19" s="4" t="inlineStr">
        <is>
          <t>Later than five years [Member] | Cross-Currency Interest Rate Swaps [Member]</t>
        </is>
      </c>
    </row>
    <row r="20">
      <c r="A20" s="3" t="inlineStr">
        <is>
          <t>Disclosure of detailed information about financial instruments [line items]</t>
        </is>
      </c>
    </row>
    <row r="21">
      <c r="A21" s="4" t="inlineStr">
        <is>
          <t>Carrying value</t>
        </is>
      </c>
      <c r="B21" s="6" t="n">
        <v>69.3</v>
      </c>
      <c r="D21" s="9" t="n">
        <v>5066.4</v>
      </c>
      <c r="F21" s="9" t="n">
        <v>6549.9</v>
      </c>
    </row>
    <row r="22">
      <c r="A22" s="4" t="inlineStr">
        <is>
          <t>Average strike rate</t>
        </is>
      </c>
      <c r="B22" s="11" t="n">
        <v>83.52</v>
      </c>
      <c r="C22" s="15" t="n">
        <v>83.52</v>
      </c>
    </row>
    <row r="23">
      <c r="A23" s="4" t="inlineStr">
        <is>
          <t>Nominal amounts</t>
        </is>
      </c>
      <c r="B23" s="6" t="n">
        <v>537.5</v>
      </c>
      <c r="D23" s="9" t="n">
        <v>39299.7</v>
      </c>
      <c r="F23" s="9" t="n">
        <v>44882.9</v>
      </c>
    </row>
    <row r="24">
      <c r="A24" s="4" t="inlineStr">
        <is>
          <t>U.S. dollar [Member] | Less than 1 year [Member]</t>
        </is>
      </c>
    </row>
    <row r="25">
      <c r="A25" s="3" t="inlineStr">
        <is>
          <t>Disclosure of detailed information about financial instruments [line items]</t>
        </is>
      </c>
    </row>
    <row r="26">
      <c r="A26" s="4" t="inlineStr">
        <is>
          <t>Nominal amounts | ₨</t>
        </is>
      </c>
      <c r="F26" s="5" t="n">
        <v>177952</v>
      </c>
      <c r="G26" s="7" t="n">
        <v>165182.1</v>
      </c>
    </row>
    <row r="27">
      <c r="A27" s="4" t="inlineStr">
        <is>
          <t>U.S. dollar [Member] | Less than 1 year [Member] | Foreign currency forwards [Member] | Cash flow hedges [member]</t>
        </is>
      </c>
    </row>
    <row r="28">
      <c r="A28" s="3" t="inlineStr">
        <is>
          <t>Disclosure of detailed information about financial instruments [line items]</t>
        </is>
      </c>
    </row>
    <row r="29">
      <c r="A29" s="4" t="inlineStr">
        <is>
          <t>Carrying value</t>
        </is>
      </c>
      <c r="B29" s="6" t="n">
        <v>188.1</v>
      </c>
      <c r="D29" s="9" t="n">
        <v>13752.9</v>
      </c>
      <c r="F29" s="9" t="n">
        <v>-14684.9</v>
      </c>
    </row>
    <row r="30">
      <c r="A30" s="4" t="inlineStr">
        <is>
          <t>Average strike rate</t>
        </is>
      </c>
      <c r="B30" s="15" t="n">
        <v>0.7596000000000001</v>
      </c>
      <c r="C30" s="15" t="n">
        <v>0.7229</v>
      </c>
    </row>
    <row r="31">
      <c r="A31" s="4" t="inlineStr">
        <is>
          <t>Nominal amounts</t>
        </is>
      </c>
      <c r="B31" s="6" t="n">
        <v>3905.1</v>
      </c>
    </row>
    <row r="32">
      <c r="A32" s="4" t="inlineStr">
        <is>
          <t>U.S. dollar [Member] | Between 1-5 years [Member] | Cross-Currency Interest Rate Swaps [Member]</t>
        </is>
      </c>
    </row>
    <row r="33">
      <c r="A33" s="3" t="inlineStr">
        <is>
          <t>Disclosure of detailed information about financial instruments [line items]</t>
        </is>
      </c>
    </row>
    <row r="34">
      <c r="A34" s="4" t="inlineStr">
        <is>
          <t>Carrying value</t>
        </is>
      </c>
      <c r="B34" s="6" t="n">
        <v>-6.7</v>
      </c>
      <c r="D34" s="9" t="n">
        <v>-489.7</v>
      </c>
    </row>
    <row r="35">
      <c r="A35" s="4" t="inlineStr">
        <is>
          <t>Average strike rate</t>
        </is>
      </c>
      <c r="B35" s="11" t="n">
        <v>1.3</v>
      </c>
      <c r="C35" s="5" t="n">
        <v>0</v>
      </c>
    </row>
    <row r="36">
      <c r="A36" s="4" t="inlineStr">
        <is>
          <t>Nominal amounts</t>
        </is>
      </c>
      <c r="B36" s="10" t="n">
        <v>100</v>
      </c>
      <c r="D36" s="5" t="n">
        <v>7312</v>
      </c>
    </row>
    <row r="37">
      <c r="A37" s="4" t="inlineStr">
        <is>
          <t>U.S. dollar [Member] | Between 1-5 years [Member] | Foreign currency forwards [Member] | Cash flow hedges [member]</t>
        </is>
      </c>
    </row>
    <row r="38">
      <c r="A38" s="3" t="inlineStr">
        <is>
          <t>Disclosure of detailed information about financial instruments [line items]</t>
        </is>
      </c>
    </row>
    <row r="39">
      <c r="A39" s="4" t="inlineStr">
        <is>
          <t>Carrying value</t>
        </is>
      </c>
      <c r="B39" s="6" t="n">
        <v>236.9</v>
      </c>
      <c r="D39" s="9" t="n">
        <v>17322.6</v>
      </c>
      <c r="F39" s="9" t="n">
        <v>-17771.6</v>
      </c>
    </row>
    <row r="40">
      <c r="A40" s="4" t="inlineStr">
        <is>
          <t>Average strike rate</t>
        </is>
      </c>
      <c r="B40" s="15" t="n">
        <v>0.7654</v>
      </c>
      <c r="C40" s="15" t="n">
        <v>0.7649</v>
      </c>
    </row>
    <row r="41">
      <c r="A41" s="4" t="inlineStr">
        <is>
          <t>Nominal amounts</t>
        </is>
      </c>
      <c r="B41" s="6" t="n">
        <v>4267.5</v>
      </c>
      <c r="D41" s="9" t="n">
        <v>311993.7</v>
      </c>
      <c r="F41" s="9" t="n">
        <v>476839.4</v>
      </c>
    </row>
    <row r="42">
      <c r="A42" s="4" t="inlineStr">
        <is>
          <t>U.S. dollar [Member] | Later than five years [Member] | Cross-Currency Interest Rate Swaps [Member]</t>
        </is>
      </c>
    </row>
    <row r="43">
      <c r="A43" s="3" t="inlineStr">
        <is>
          <t>Disclosure of detailed information about financial instruments [line items]</t>
        </is>
      </c>
    </row>
    <row r="44">
      <c r="A44" s="4" t="inlineStr">
        <is>
          <t>Carrying value</t>
        </is>
      </c>
      <c r="B44" s="6" t="n">
        <v>10.3</v>
      </c>
      <c r="D44" s="9" t="n">
        <v>752.7</v>
      </c>
      <c r="F44" s="9" t="n">
        <v>5295.3</v>
      </c>
    </row>
    <row r="45">
      <c r="A45" s="4" t="inlineStr">
        <is>
          <t>Average strike rate</t>
        </is>
      </c>
      <c r="B45" s="15" t="n">
        <v>0.7592</v>
      </c>
      <c r="C45" s="15" t="n">
        <v>0.7592</v>
      </c>
    </row>
    <row r="46">
      <c r="A46" s="4" t="inlineStr">
        <is>
          <t>Nominal amounts</t>
        </is>
      </c>
      <c r="B46" s="6" t="n">
        <v>523.2</v>
      </c>
      <c r="D46" s="9" t="n">
        <v>38252.8</v>
      </c>
      <c r="F46" s="9" t="n">
        <v>35507.8</v>
      </c>
    </row>
    <row r="47">
      <c r="A47" s="4" t="inlineStr">
        <is>
          <t>Chinese Renminbi [Member] | Less than 1 year [Member] | Foreign currency forwards [Member] | Cash flow hedges [member]</t>
        </is>
      </c>
    </row>
    <row r="48">
      <c r="A48" s="3" t="inlineStr">
        <is>
          <t>Disclosure of detailed information about financial instruments [line items]</t>
        </is>
      </c>
    </row>
    <row r="49">
      <c r="A49" s="4" t="inlineStr">
        <is>
          <t>Carrying value</t>
        </is>
      </c>
      <c r="B49" s="6" t="n">
        <v>17.2</v>
      </c>
      <c r="D49" s="9" t="n">
        <v>1259.2</v>
      </c>
      <c r="F49" s="9" t="n">
        <v>-5518.5</v>
      </c>
    </row>
    <row r="50">
      <c r="A50" s="4" t="inlineStr">
        <is>
          <t>Average strike rate</t>
        </is>
      </c>
      <c r="B50" s="15" t="n">
        <v>0.1098</v>
      </c>
      <c r="C50" s="15" t="n">
        <v>0.1086</v>
      </c>
    </row>
    <row r="51">
      <c r="A51" s="4" t="inlineStr">
        <is>
          <t>Nominal amounts</t>
        </is>
      </c>
      <c r="B51" s="6" t="n">
        <v>2270.6</v>
      </c>
      <c r="D51" s="5" t="n">
        <v>166000</v>
      </c>
      <c r="F51" s="9" t="n">
        <v>149748.9</v>
      </c>
    </row>
    <row r="52">
      <c r="A52" s="4" t="inlineStr">
        <is>
          <t>Chinese Renminbi [Member] | Between 1-5 years [Member] | Foreign currency forwards [Member] | Cash flow hedges [member]</t>
        </is>
      </c>
    </row>
    <row r="53">
      <c r="A53" s="3" t="inlineStr">
        <is>
          <t>Disclosure of detailed information about financial instruments [line items]</t>
        </is>
      </c>
    </row>
    <row r="54">
      <c r="A54" s="4" t="inlineStr">
        <is>
          <t>Carrying value</t>
        </is>
      </c>
      <c r="B54" s="6" t="n">
        <v>14.7</v>
      </c>
      <c r="D54" s="9" t="n">
        <v>1073.4</v>
      </c>
      <c r="F54" s="9" t="n">
        <v>-1870.7</v>
      </c>
    </row>
    <row r="55">
      <c r="A55" s="4" t="inlineStr">
        <is>
          <t>Average strike rate</t>
        </is>
      </c>
      <c r="B55" s="15" t="n">
        <v>0.1088</v>
      </c>
      <c r="C55" s="15" t="n">
        <v>0.1096</v>
      </c>
    </row>
    <row r="56">
      <c r="A56" s="4" t="inlineStr">
        <is>
          <t>Nominal amounts</t>
        </is>
      </c>
      <c r="B56" s="6" t="n">
        <v>866.4</v>
      </c>
      <c r="D56" s="9" t="n">
        <v>63340.3</v>
      </c>
      <c r="F56" s="9" t="n">
        <v>111212.6</v>
      </c>
    </row>
    <row r="57">
      <c r="A57" s="4" t="inlineStr">
        <is>
          <t>Euro [Member] | Non Derivatives [Member] | Hedges of net investment in foreign operations [member]</t>
        </is>
      </c>
    </row>
    <row r="58">
      <c r="A58" s="3" t="inlineStr">
        <is>
          <t>Disclosure of detailed information about financial instruments [line items]</t>
        </is>
      </c>
    </row>
    <row r="59">
      <c r="A59" s="4" t="inlineStr">
        <is>
          <t>&gt;5 years | £</t>
        </is>
      </c>
      <c r="E59" s="12" t="n">
        <v>625</v>
      </c>
    </row>
    <row r="60">
      <c r="A60" s="4" t="inlineStr">
        <is>
          <t>&gt;5 years</t>
        </is>
      </c>
      <c r="B60" s="5" t="n">
        <v>0</v>
      </c>
    </row>
    <row r="61">
      <c r="A61" s="4" t="inlineStr">
        <is>
          <t>Euro [Member] | Less than 1 year [Member] | Foreign currency forwards [Member] | Cash flow hedges [member]</t>
        </is>
      </c>
    </row>
    <row r="62">
      <c r="A62" s="3" t="inlineStr">
        <is>
          <t>Disclosure of detailed information about financial instruments [line items]</t>
        </is>
      </c>
    </row>
    <row r="63">
      <c r="A63" s="4" t="inlineStr">
        <is>
          <t>Carrying value</t>
        </is>
      </c>
      <c r="B63" s="6" t="n">
        <v>-188.2</v>
      </c>
      <c r="D63" s="9" t="n">
        <v>-13758.8</v>
      </c>
      <c r="F63" s="9" t="n">
        <v>93.5</v>
      </c>
    </row>
    <row r="64">
      <c r="A64" s="4" t="inlineStr">
        <is>
          <t>Average strike rate</t>
        </is>
      </c>
      <c r="B64" s="15" t="n">
        <v>0.9069</v>
      </c>
      <c r="C64" s="15" t="n">
        <v>0.9109</v>
      </c>
    </row>
    <row r="65">
      <c r="A65" s="4" t="inlineStr">
        <is>
          <t>Nominal amounts</t>
        </is>
      </c>
      <c r="B65" s="10" t="n">
        <v>3715</v>
      </c>
      <c r="D65" s="9" t="n">
        <v>271605.5</v>
      </c>
      <c r="F65" s="9" t="n">
        <v>246463.7</v>
      </c>
    </row>
    <row r="66">
      <c r="A66" s="4" t="inlineStr">
        <is>
          <t>Euro [Member] | Between 1-5 years [Member] | Foreign currency forwards [Member] | Cash flow hedges [member]</t>
        </is>
      </c>
    </row>
    <row r="67">
      <c r="A67" s="3" t="inlineStr">
        <is>
          <t>Disclosure of detailed information about financial instruments [line items]</t>
        </is>
      </c>
    </row>
    <row r="68">
      <c r="A68" s="4" t="inlineStr">
        <is>
          <t>Carrying value</t>
        </is>
      </c>
      <c r="B68" s="10" t="n">
        <v>-112</v>
      </c>
      <c r="D68" s="9" t="n">
        <v>-8191.9</v>
      </c>
      <c r="F68" s="9" t="n">
        <v>-1590.1</v>
      </c>
    </row>
    <row r="69">
      <c r="A69" s="4" t="inlineStr">
        <is>
          <t>Average strike rate</t>
        </is>
      </c>
      <c r="B69" s="15" t="n">
        <v>0.901</v>
      </c>
      <c r="C69" s="15" t="n">
        <v>0.9101</v>
      </c>
    </row>
    <row r="70">
      <c r="A70" s="4" t="inlineStr">
        <is>
          <t>Nominal amounts</t>
        </is>
      </c>
      <c r="B70" s="6" t="n">
        <v>2617.9</v>
      </c>
      <c r="D70" s="5" t="n">
        <v>191395</v>
      </c>
      <c r="F70" s="9" t="n">
        <v>316521.1</v>
      </c>
    </row>
    <row r="71">
      <c r="A71" s="4" t="inlineStr">
        <is>
          <t>Euro [Member] | Later than five years [Member] | Cross-Currency Interest Rate Swaps [Member]</t>
        </is>
      </c>
    </row>
    <row r="72">
      <c r="A72" s="3" t="inlineStr">
        <is>
          <t>Disclosure of detailed information about financial instruments [line items]</t>
        </is>
      </c>
    </row>
    <row r="73">
      <c r="A73" s="4" t="inlineStr">
        <is>
          <t>Carrying value</t>
        </is>
      </c>
      <c r="B73" s="6" t="n">
        <v>-18.9</v>
      </c>
      <c r="D73" s="9" t="n">
        <v>-1380.6</v>
      </c>
      <c r="F73" s="9" t="n">
        <v>290.8</v>
      </c>
    </row>
    <row r="74">
      <c r="A74" s="4" t="inlineStr">
        <is>
          <t>Average strike rate</t>
        </is>
      </c>
      <c r="B74" s="15" t="n">
        <v>0.8912</v>
      </c>
      <c r="C74" s="15" t="n">
        <v>0.8912</v>
      </c>
    </row>
    <row r="75">
      <c r="A75" s="4" t="inlineStr">
        <is>
          <t>Nominal amounts</t>
        </is>
      </c>
      <c r="B75" s="6" t="n">
        <v>614.2</v>
      </c>
      <c r="D75" s="9" t="n">
        <v>44902.6</v>
      </c>
      <c r="F75" s="9" t="n">
        <v>41680.4</v>
      </c>
    </row>
    <row r="76">
      <c r="A76" s="4" t="inlineStr">
        <is>
          <t>Other currencies [Member] | Less than 1 year [Member] | Foreign currency forwards [Member] | Cash flow hedges [member]</t>
        </is>
      </c>
    </row>
    <row r="77">
      <c r="A77" s="3" t="inlineStr">
        <is>
          <t>Disclosure of detailed information about financial instruments [line items]</t>
        </is>
      </c>
    </row>
    <row r="78">
      <c r="A78" s="4" t="inlineStr">
        <is>
          <t>Carrying value</t>
        </is>
      </c>
      <c r="B78" s="9" t="n">
        <v>33.7</v>
      </c>
      <c r="D78" s="9" t="n">
        <v>2462.6</v>
      </c>
      <c r="F78" s="9" t="n">
        <v>4793.2</v>
      </c>
    </row>
    <row r="79">
      <c r="A79" s="4" t="inlineStr">
        <is>
          <t>Nominal amounts</t>
        </is>
      </c>
      <c r="B79" s="9" t="n">
        <v>1676.7</v>
      </c>
      <c r="D79" s="9" t="n">
        <v>122580.6</v>
      </c>
      <c r="F79" s="9" t="n">
        <v>84648.8</v>
      </c>
    </row>
    <row r="80">
      <c r="A80" s="4" t="inlineStr">
        <is>
          <t>Other currencies [Member] | Between 1-5 years [Member] | Foreign currency forwards [Member] | Cash flow hedges [member]</t>
        </is>
      </c>
    </row>
    <row r="81">
      <c r="A81" s="3" t="inlineStr">
        <is>
          <t>Disclosure of detailed information about financial instruments [line items]</t>
        </is>
      </c>
    </row>
    <row r="82">
      <c r="A82" s="4" t="inlineStr">
        <is>
          <t>Carrying value</t>
        </is>
      </c>
      <c r="B82" s="9" t="n">
        <v>10.2</v>
      </c>
      <c r="D82" s="9" t="n">
        <v>748.5</v>
      </c>
      <c r="F82" s="9" t="n">
        <v>3647.8</v>
      </c>
    </row>
    <row r="83">
      <c r="A83" s="4" t="inlineStr">
        <is>
          <t>Nominal amounts</t>
        </is>
      </c>
      <c r="B83" s="9" t="n">
        <v>1166.5</v>
      </c>
      <c r="D83" s="9" t="n">
        <v>85284.3</v>
      </c>
      <c r="F83" s="9" t="n">
        <v>115795.8</v>
      </c>
    </row>
    <row r="84">
      <c r="A84" s="4" t="inlineStr">
        <is>
          <t>India, Rupees [Member] | Less than 1 year [Member] | Foreign currency forwards [Member] | Cash flow hedges [member]</t>
        </is>
      </c>
    </row>
    <row r="85">
      <c r="A85" s="3" t="inlineStr">
        <is>
          <t>Disclosure of detailed information about financial instruments [line items]</t>
        </is>
      </c>
    </row>
    <row r="86">
      <c r="A86" s="4" t="inlineStr">
        <is>
          <t>Carrying value</t>
        </is>
      </c>
      <c r="B86" s="6" t="n">
        <v>-0.3</v>
      </c>
      <c r="D86" s="9" t="n">
        <v>-22.7</v>
      </c>
      <c r="F86" s="9" t="n">
        <v>93.5</v>
      </c>
    </row>
    <row r="87">
      <c r="A87" s="4" t="inlineStr">
        <is>
          <t>Average strike rate</t>
        </is>
      </c>
      <c r="B87" s="15" t="n">
        <v>72.40300000000001</v>
      </c>
      <c r="C87" s="5" t="n">
        <v>0</v>
      </c>
    </row>
    <row r="88">
      <c r="A88" s="4" t="inlineStr">
        <is>
          <t>Nominal amounts</t>
        </is>
      </c>
      <c r="B88" s="6" t="n">
        <v>108.3</v>
      </c>
      <c r="D88" s="7" t="n">
        <v>7914.2</v>
      </c>
      <c r="F88" s="8"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1</t>
        </is>
      </c>
    </row>
    <row r="3">
      <c r="A3" s="3" t="inlineStr">
        <is>
          <t>Text block [abstract]</t>
        </is>
      </c>
    </row>
    <row r="4">
      <c r="A4" s="4" t="inlineStr">
        <is>
          <t>Intangible assets</t>
        </is>
      </c>
      <c r="B4" s="4" t="inlineStr">
        <is>
          <t xml:space="preserve"> 16. Intangible assets Intangible assets consist of the following: Software Patents and technological know how Customer related Intellectual property rights and other intangibles Product development Indefinite life trademarks and brands Intangible Assets under development Total (In millions) Cost as at April 1, 2020 Rs. 81,722.8 Rs. 16,248.8 Rs. 6,161.0 Rs. 5,578.9 Rs. 806,853.2 Rs. 55,966.1 Rs. 245,261.4 Rs. 1,217,792.2 Additions 8,448.6 7.9 — — 53,251.7 — 78,662.6 140,370.8 Capitalised product development — — — — — — (156,019.7 ) (156,019.7 ) Additions through business acquisitions 11.0 — — — — — — 11.0 Disposal /Adjustment (17.3 ) — — — — — — (17.3 ) Reversal for impairment loss (refer note 18(a)) — — — — — — 364.3 364.3 Impairement of assets - Reimagine (refer note 46) — — — — — — (73,082.7 ) (73,082.7 ) Currency translation 6,063.9 1,064.9 466.8 4,714.0 151,511.0 — 27,498.4 191,319.0 Fully amortized not in use (229.4 ) — — — — — — (229.4 ) Cost as at March 31, 2021 95,999.6 17,321.6 6,627.8 10,292.9 1,011,615.9 55,966.1 122,684.3 1,320,508.2 Accumulated amortization at April 1, 2020 (56,702.7 ) (14,815.9 ) (4,054.1 ) (2,488.6 ) (461,876.5 ) (13,309.9 ) — (553,247.7 ) Amortization for the year (8,297.4 ) (246.9 ) (248.0 ) (268.3 ) (101,139.3 ) — — (110,199.9 ) Additions through business acquisitions (2.0 ) — — — — — — (2.0 ) Reversal of impairment loss (refer note 18 (a)) — — — — 1,347.4 — — 1,347.4 Disposal /Adjustment (2.4 ) — — — — — — (2.4 ) Currency translation (4,256.4 ) (1,061.1 ) (317.6 ) (1,205.2 ) (37,309.4 ) — — (44,149.7 ) Fully amortized not in use 229.4 — — — — — — 229.4 Accumulated amortization at March 31, 2021 (69,031.5 ) (16,123.9 ) (4,619.7 ) (3,962.1 ) (598,977.8 ) (13,309.9 ) — (706,024.9 ) Net carrying amount as at March 31, 2021 Rs. 26,968.1 Rs. 1,197.7 Rs. 2,008.1 Rs. 6,330.8 Rs. 412,638.1 Rs. 42,656.2 Rs. 122,684.3 Rs. 614,483.3 US$ 8,404.9 Cost as at April 1, 2019 Rs. 67,681.8 Rs. 14,595.0 Rs. 5,980.0 Rs. 3,546.9 Rs. 697,541.0 Rs. 55,966.1 Rs. 219,713.6 Rs. 1,065,024.4 Additions 11,791.7 1,208.1 — 2.2 127,782.2 — 158,030.8 298,815.0 Capitalised product development — — — — — — (139,417.4 ) (139,417.4 ) Additions through business acquisitions — — — 103.2 — — — 103.2 Write down/impairment of assets — — — — — — (767.1 ) (767.1 ) Currency translation 2,653.9 445.7 181.0 1,926.6 23,127.6 — 7,701.5 36,036.3 Fully amortized not in use (404.6 ) — — — (41,597.6 ) — — (42,002.2 ) Cost as at March 31, 2020 81,722.8 16,248.8 6,161.0 5,578.9 806,853.2 55,966.1 245,261.4 1,217,792.2 Accumulated amortization at April 1, 2019 (46,300.8 ) (13,972.1 ) (3,699.7 ) (1,765.1 ) (405,420.9 ) (13,309.9 ) — (484,468.5 ) Amortization for the year (9,075.8 ) (399.3 ) (228.9 ) (253.6 ) (81,915.8 ) — — (91,873.4 ) Write down/impairment of assets (4.5 ) — — — (1,702.0 ) — — (1,706.5 ) Currency translation (1,726.2 ) (444.5 ) (125.5 ) (469.9 ) (14,435.2 ) — — (17,201.3 ) Fully amortized not in use 404.6 — — — 41,597.4 — — 42,002.0 Accumulated amortization at March 31, 2020 (56,702.7 ) (14,815.9 ) (4,054.1 ) (2,488.6 ) (461,876.5 ) (13,309.9 ) — (553,247.7 ) Net carrying amount as at March 31, 2020 Rs. 25,020.1 Rs. 1,432.9 Rs. 2,106.9 Rs. 3,090.3 Rs. 344,976.7 Rs. 42,656.2 Rs. 245,261.4 Rs. 664,544.5 1. The useful life of trademarks and brands in respect of the acquired Jaguar Land Rover businesses have been determined to be indefinite as the Company expects to generate future economic benefits indefinitely from these asset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4,463.9 million, Rs. 4,236.1 million and Rs. 8,350.6 million of the RDEC, for the years ended March 31, 2021, 2020 and 2019 respectively, the proportion relating to capitalized product development expenditure, have been off set against these assets. The remaining Rs. 3,978.7 million, Rs. 4,957.1 million and Rs. 1,601.5 million for the years ended March 31, 2021, 2020 and 2019 respectively, have been recognized as miscellaneous income, a component of other income/(loss) (net).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Mar. 31, 2021Segments</t>
        </is>
      </c>
    </row>
    <row r="3">
      <c r="A3" s="3" t="inlineStr">
        <is>
          <t>Disclosure of operating segments [abstract]</t>
        </is>
      </c>
    </row>
    <row r="4">
      <c r="A4" s="4" t="inlineStr">
        <is>
          <t>Number of reportable segments</t>
        </is>
      </c>
      <c r="B4" s="5" t="n">
        <v>4</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 Summary of Segment Reporting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row>
    <row r="3">
      <c r="A3" s="3" t="inlineStr">
        <is>
          <t>Revenues:</t>
        </is>
      </c>
    </row>
    <row r="4">
      <c r="A4" s="4" t="inlineStr">
        <is>
          <t>Revenues</t>
        </is>
      </c>
      <c r="B4" s="6" t="n">
        <v>33943.8</v>
      </c>
      <c r="C4" s="7" t="n">
        <v>2481631.4</v>
      </c>
      <c r="D4" s="7" t="n">
        <v>2594251.2</v>
      </c>
      <c r="E4" s="7" t="n">
        <v>2993662.4</v>
      </c>
    </row>
    <row r="5">
      <c r="A5" s="4" t="inlineStr">
        <is>
          <t>Earnings Before Other Income, Interest and Tax</t>
        </is>
      </c>
      <c r="B5" s="9" t="n">
        <v>-1293.8</v>
      </c>
      <c r="C5" s="9" t="n">
        <v>-94589.3</v>
      </c>
      <c r="D5" s="9" t="n">
        <v>-34375.5</v>
      </c>
      <c r="E5" s="9" t="n">
        <v>-286354.5</v>
      </c>
    </row>
    <row r="6">
      <c r="A6" s="4" t="inlineStr">
        <is>
          <t>Finance costs pertaining to borrowings sourced by vehicle financing segment</t>
        </is>
      </c>
      <c r="B6" s="5" t="n">
        <v>-390</v>
      </c>
      <c r="C6" s="9" t="n">
        <v>-28514.5</v>
      </c>
      <c r="D6" s="9" t="n">
        <v>-30793.1</v>
      </c>
      <c r="E6" s="9" t="n">
        <v>-26156.5</v>
      </c>
    </row>
    <row r="7">
      <c r="A7" s="4" t="inlineStr">
        <is>
          <t>Segment results</t>
        </is>
      </c>
      <c r="B7" s="9" t="n">
        <v>-1683.7</v>
      </c>
      <c r="C7" s="9" t="n">
        <v>-123103.8</v>
      </c>
      <c r="D7" s="9" t="n">
        <v>-65168.6</v>
      </c>
      <c r="E7" s="5" t="n">
        <v>-312511</v>
      </c>
    </row>
    <row r="8">
      <c r="A8" s="4" t="inlineStr">
        <is>
          <t>Share of profit/(loss) of equity accounted investees</t>
        </is>
      </c>
      <c r="B8" s="9" t="n">
        <v>-51.8</v>
      </c>
      <c r="C8" s="9" t="n">
        <v>-3789.6</v>
      </c>
      <c r="D8" s="5" t="n">
        <v>-10000</v>
      </c>
      <c r="E8" s="5" t="n">
        <v>2095</v>
      </c>
    </row>
    <row r="9">
      <c r="A9" s="3" t="inlineStr">
        <is>
          <t>Reconciliation to net income/(loss):</t>
        </is>
      </c>
    </row>
    <row r="10">
      <c r="A10" s="4" t="inlineStr">
        <is>
          <t>Assets written off/loss on sale of assets and others (net)</t>
        </is>
      </c>
      <c r="B10" s="9" t="n">
        <v>-42.3</v>
      </c>
      <c r="C10" s="9" t="n">
        <v>-3094.6</v>
      </c>
      <c r="D10" s="9" t="n">
        <v>-3131.9</v>
      </c>
      <c r="E10" s="9" t="n">
        <v>-13186.7</v>
      </c>
    </row>
    <row r="11">
      <c r="A11" s="4" t="inlineStr">
        <is>
          <t>Other income /(loss) (net)</t>
        </is>
      </c>
      <c r="B11" s="9" t="n">
        <v>579.5</v>
      </c>
      <c r="C11" s="9" t="n">
        <v>42368.1</v>
      </c>
      <c r="D11" s="9" t="n">
        <v>16009.4</v>
      </c>
      <c r="E11" s="9" t="n">
        <v>35438.7</v>
      </c>
    </row>
    <row r="12">
      <c r="A12" s="4" t="inlineStr">
        <is>
          <t>Foreign exchange gain/(loss) (net)</t>
        </is>
      </c>
      <c r="B12" s="9" t="n">
        <v>250.2</v>
      </c>
      <c r="C12" s="9" t="n">
        <v>18293.3</v>
      </c>
      <c r="D12" s="9" t="n">
        <v>-16985.4</v>
      </c>
      <c r="E12" s="9" t="n">
        <v>-5824.2</v>
      </c>
    </row>
    <row r="13">
      <c r="A13" s="4" t="inlineStr">
        <is>
          <t>Interest income</t>
        </is>
      </c>
      <c r="B13" s="9" t="n">
        <v>67.40000000000001</v>
      </c>
      <c r="C13" s="9" t="n">
        <v>4925.3</v>
      </c>
      <c r="D13" s="9" t="n">
        <v>11696.9</v>
      </c>
      <c r="E13" s="9" t="n">
        <v>7864.6</v>
      </c>
    </row>
    <row r="14">
      <c r="A14" s="4" t="inlineStr">
        <is>
          <t>Interest expense (net) (excluding pertaining to borrowings sourced by vehicle financing segment)</t>
        </is>
      </c>
      <c r="B14" s="9" t="n">
        <v>-715.8</v>
      </c>
      <c r="C14" s="5" t="n">
        <v>-52326</v>
      </c>
      <c r="D14" s="5" t="n">
        <v>-41760</v>
      </c>
      <c r="E14" s="9" t="n">
        <v>-31429.5</v>
      </c>
    </row>
    <row r="15">
      <c r="A15" s="4" t="inlineStr">
        <is>
          <t>Income tax expense</t>
        </is>
      </c>
      <c r="B15" s="9" t="n">
        <v>-347.6</v>
      </c>
      <c r="C15" s="9" t="n">
        <v>-25410.7</v>
      </c>
      <c r="D15" s="9" t="n">
        <v>-3644.5</v>
      </c>
      <c r="E15" s="5" t="n">
        <v>25425</v>
      </c>
    </row>
    <row r="16">
      <c r="A16" s="4" t="inlineStr">
        <is>
          <t>Net income/(loss)</t>
        </is>
      </c>
      <c r="B16" s="9" t="n">
        <v>-1944.1</v>
      </c>
      <c r="C16" s="5" t="n">
        <v>-142138</v>
      </c>
      <c r="D16" s="9" t="n">
        <v>-112984.1</v>
      </c>
      <c r="E16" s="9" t="n">
        <v>-292128.1</v>
      </c>
    </row>
    <row r="17">
      <c r="A17" s="4" t="inlineStr">
        <is>
          <t>Depreciation and amortization</t>
        </is>
      </c>
      <c r="B17" s="5" t="n">
        <v>3141</v>
      </c>
      <c r="C17" s="9" t="n">
        <v>229638.1</v>
      </c>
      <c r="D17" s="9" t="n">
        <v>207632.1</v>
      </c>
      <c r="E17" s="9" t="n">
        <v>230197.8</v>
      </c>
    </row>
    <row r="18">
      <c r="A18" s="4" t="inlineStr">
        <is>
          <t>Capital expenditure</t>
        </is>
      </c>
      <c r="B18" s="9" t="n">
        <v>2437.4</v>
      </c>
      <c r="C18" s="9" t="n">
        <v>178198.7</v>
      </c>
      <c r="D18" s="9" t="n">
        <v>302944.8</v>
      </c>
      <c r="E18" s="9" t="n">
        <v>342236.4</v>
      </c>
    </row>
    <row r="19">
      <c r="A19" s="4" t="inlineStr">
        <is>
          <t>Segment assets</t>
        </is>
      </c>
      <c r="B19" s="9" t="n">
        <v>35116.7</v>
      </c>
      <c r="D19" s="9" t="n">
        <v>2597058.6</v>
      </c>
      <c r="E19" s="9" t="n">
        <v>2490134.4</v>
      </c>
      <c r="F19" s="8" t="n">
        <v>2567384</v>
      </c>
    </row>
    <row r="20">
      <c r="A20" s="4" t="inlineStr">
        <is>
          <t>Assets classified as held for sale</t>
        </is>
      </c>
      <c r="B20" s="9" t="n">
        <v>30.2</v>
      </c>
      <c r="D20" s="9" t="n">
        <v>1944.3</v>
      </c>
      <c r="E20" s="9" t="n">
        <v>1622.4</v>
      </c>
      <c r="F20" s="5" t="n">
        <v>2208</v>
      </c>
    </row>
    <row r="21">
      <c r="A21" s="4" t="inlineStr">
        <is>
          <t>Investment in equity accounted investees</t>
        </is>
      </c>
      <c r="B21" s="9" t="n">
        <v>574.6</v>
      </c>
      <c r="D21" s="9" t="n">
        <v>44188.9</v>
      </c>
      <c r="E21" s="9" t="n">
        <v>53348.8</v>
      </c>
      <c r="F21" s="9" t="n">
        <v>42007.9</v>
      </c>
    </row>
    <row r="22">
      <c r="A22" s="4" t="inlineStr">
        <is>
          <t>Segment liabilities</t>
        </is>
      </c>
      <c r="B22" s="5" t="n">
        <v>18841</v>
      </c>
      <c r="D22" s="9" t="n">
        <v>1236860.8</v>
      </c>
      <c r="E22" s="9" t="n">
        <v>1257484.9</v>
      </c>
      <c r="F22" s="9" t="n">
        <v>1377463.9</v>
      </c>
    </row>
    <row r="23">
      <c r="A23" s="3" t="inlineStr">
        <is>
          <t>Reconciliation to total liabilities:</t>
        </is>
      </c>
    </row>
    <row r="24">
      <c r="A24" s="4" t="inlineStr">
        <is>
          <t>Borrowings</t>
        </is>
      </c>
      <c r="B24" s="9" t="n">
        <v>18587.4</v>
      </c>
      <c r="D24" s="9" t="n">
        <v>1187997.1</v>
      </c>
      <c r="E24" s="9" t="n">
        <v>1059910.7</v>
      </c>
      <c r="F24" s="9" t="n">
        <v>1358937.1</v>
      </c>
    </row>
    <row r="25">
      <c r="A25" s="4" t="inlineStr">
        <is>
          <t>Current income tax liabilities</t>
        </is>
      </c>
      <c r="B25" s="9" t="n">
        <v>148.6</v>
      </c>
      <c r="D25" s="9" t="n">
        <v>10415.8</v>
      </c>
      <c r="E25" s="9" t="n">
        <v>10176.4</v>
      </c>
      <c r="F25" s="9" t="n">
        <v>10864.4</v>
      </c>
    </row>
    <row r="26">
      <c r="A26" s="4" t="inlineStr">
        <is>
          <t>Deferred income taxes</t>
        </is>
      </c>
      <c r="B26" s="9" t="n">
        <v>212.8</v>
      </c>
      <c r="D26" s="9" t="n">
        <v>19418.7</v>
      </c>
      <c r="E26" s="9" t="n">
        <v>14910.4</v>
      </c>
      <c r="F26" s="9" t="n">
        <v>15558.9</v>
      </c>
    </row>
    <row r="27">
      <c r="A27" s="4" t="inlineStr">
        <is>
          <t>Other unallocated financial liabilities</t>
        </is>
      </c>
      <c r="B27" s="9" t="n">
        <v>831.8</v>
      </c>
      <c r="D27" s="5" t="n">
        <v>88075</v>
      </c>
      <c r="E27" s="9" t="n">
        <v>86570.10000000001</v>
      </c>
      <c r="F27" s="9" t="n">
        <v>60834.3</v>
      </c>
    </row>
    <row r="28">
      <c r="A28" s="4" t="inlineStr">
        <is>
          <t>Total liabilities</t>
        </is>
      </c>
      <c r="B28" s="9" t="n">
        <v>38621.6</v>
      </c>
      <c r="D28" s="9" t="n">
        <v>2542767.4</v>
      </c>
      <c r="E28" s="9" t="n">
        <v>2429052.5</v>
      </c>
      <c r="F28" s="9" t="n">
        <v>2823658.6</v>
      </c>
    </row>
    <row r="29">
      <c r="A29" s="4" t="inlineStr">
        <is>
          <t>Investments</t>
        </is>
      </c>
      <c r="B29" s="5" t="n">
        <v>2793</v>
      </c>
      <c r="D29" s="9" t="n">
        <v>118895.8</v>
      </c>
      <c r="E29" s="9" t="n">
        <v>104358.4</v>
      </c>
      <c r="F29" s="9" t="n">
        <v>204194.8</v>
      </c>
    </row>
    <row r="30">
      <c r="A30" s="4" t="inlineStr">
        <is>
          <t>Current and non-currentincome tax assets</t>
        </is>
      </c>
      <c r="B30" s="9" t="n">
        <v>255.6</v>
      </c>
      <c r="D30" s="9" t="n">
        <v>12962.9</v>
      </c>
      <c r="E30" s="9" t="n">
        <v>12089.3</v>
      </c>
      <c r="F30" s="9" t="n">
        <v>18686.1</v>
      </c>
    </row>
    <row r="31">
      <c r="A31" s="4" t="inlineStr">
        <is>
          <t>Deferred income taxes</t>
        </is>
      </c>
      <c r="B31" s="9" t="n">
        <v>617.9</v>
      </c>
      <c r="D31" s="9" t="n">
        <v>54578.6</v>
      </c>
      <c r="E31" s="9" t="n">
        <v>51511.1</v>
      </c>
      <c r="F31" s="9" t="n">
        <v>45203.5</v>
      </c>
    </row>
    <row r="32">
      <c r="A32" s="4" t="inlineStr">
        <is>
          <t>Other unallocated financial assets</t>
        </is>
      </c>
      <c r="B32" s="9" t="n">
        <v>6334.4</v>
      </c>
      <c r="D32" s="5" t="n">
        <v>311173</v>
      </c>
      <c r="E32" s="9" t="n">
        <v>274055.5</v>
      </c>
      <c r="F32" s="5" t="n">
        <v>463110</v>
      </c>
    </row>
    <row r="33">
      <c r="A33" s="4" t="inlineStr">
        <is>
          <t>Total assets</t>
        </is>
      </c>
      <c r="B33" s="9" t="n">
        <v>45722.4</v>
      </c>
      <c r="D33" s="9" t="n">
        <v>3140802.1</v>
      </c>
      <c r="E33" s="9" t="n">
        <v>2987119.9</v>
      </c>
      <c r="F33" s="9" t="n">
        <v>3342794.4</v>
      </c>
    </row>
    <row r="34">
      <c r="A34" s="4" t="inlineStr">
        <is>
          <t>External [Member]</t>
        </is>
      </c>
    </row>
    <row r="35">
      <c r="A35" s="3" t="inlineStr">
        <is>
          <t>Revenues:</t>
        </is>
      </c>
    </row>
    <row r="36">
      <c r="A36" s="4" t="inlineStr">
        <is>
          <t>Revenues</t>
        </is>
      </c>
      <c r="B36" s="6" t="n">
        <v>33943.8</v>
      </c>
      <c r="C36" s="9" t="n">
        <v>2481631.4</v>
      </c>
      <c r="D36" s="9" t="n">
        <v>2594251.2</v>
      </c>
      <c r="E36" s="9" t="n">
        <v>2993662.4</v>
      </c>
    </row>
    <row r="37">
      <c r="A37" s="4" t="inlineStr">
        <is>
          <t>Others [Member]</t>
        </is>
      </c>
    </row>
    <row r="38">
      <c r="A38" s="3" t="inlineStr">
        <is>
          <t>Revenues:</t>
        </is>
      </c>
    </row>
    <row r="39">
      <c r="A39" s="4" t="inlineStr">
        <is>
          <t>Revenues</t>
        </is>
      </c>
      <c r="C39" s="9" t="n">
        <v>26076.2</v>
      </c>
      <c r="D39" s="9" t="n">
        <v>30375.9</v>
      </c>
      <c r="E39" s="9" t="n">
        <v>35323.7</v>
      </c>
    </row>
    <row r="40">
      <c r="A40" s="4" t="inlineStr">
        <is>
          <t>Earnings Before Other Income, Interest and Tax</t>
        </is>
      </c>
      <c r="C40" s="9" t="n">
        <v>2943.4</v>
      </c>
      <c r="D40" s="9" t="n">
        <v>3338.9</v>
      </c>
      <c r="E40" s="9" t="n">
        <v>4103.6</v>
      </c>
    </row>
    <row r="41">
      <c r="A41" s="4" t="inlineStr">
        <is>
          <t>Segment results</t>
        </is>
      </c>
      <c r="C41" s="9" t="n">
        <v>2943.4</v>
      </c>
      <c r="D41" s="9" t="n">
        <v>3338.9</v>
      </c>
      <c r="E41" s="9" t="n">
        <v>4103.6</v>
      </c>
    </row>
    <row r="42">
      <c r="A42" s="4" t="inlineStr">
        <is>
          <t>Share of profit/(loss) of equity accounted investees</t>
        </is>
      </c>
      <c r="C42" s="9" t="n">
        <v>250.4</v>
      </c>
      <c r="E42" s="9" t="n">
        <v>931.8</v>
      </c>
    </row>
    <row r="43">
      <c r="A43" s="3" t="inlineStr">
        <is>
          <t>Reconciliation to net income/(loss):</t>
        </is>
      </c>
    </row>
    <row r="44">
      <c r="A44" s="4" t="inlineStr">
        <is>
          <t>Depreciation and amortization</t>
        </is>
      </c>
      <c r="C44" s="9" t="n">
        <v>966.2</v>
      </c>
      <c r="D44" s="9" t="n">
        <v>1039.7</v>
      </c>
      <c r="E44" s="9" t="n">
        <v>1617.1</v>
      </c>
    </row>
    <row r="45">
      <c r="A45" s="4" t="inlineStr">
        <is>
          <t>Capital expenditure</t>
        </is>
      </c>
      <c r="C45" s="9" t="n">
        <v>-391.6</v>
      </c>
      <c r="D45" s="9" t="n">
        <v>-728.3</v>
      </c>
      <c r="E45" s="9" t="n">
        <v>664.5</v>
      </c>
    </row>
    <row r="46">
      <c r="A46" s="4" t="inlineStr">
        <is>
          <t>Segment assets</t>
        </is>
      </c>
      <c r="D46" s="9" t="n">
        <v>24402.1</v>
      </c>
      <c r="E46" s="9" t="n">
        <v>20037.4</v>
      </c>
      <c r="F46" s="9" t="n">
        <v>24775.8</v>
      </c>
    </row>
    <row r="47">
      <c r="A47" s="4" t="inlineStr">
        <is>
          <t>Investment in equity accounted investees</t>
        </is>
      </c>
      <c r="D47" s="9" t="n">
        <v>5655.7</v>
      </c>
      <c r="E47" s="5" t="n">
        <v>5915</v>
      </c>
      <c r="F47" s="9" t="n">
        <v>5911.2</v>
      </c>
    </row>
    <row r="48">
      <c r="A48" s="4" t="inlineStr">
        <is>
          <t>Segment liabilities</t>
        </is>
      </c>
      <c r="D48" s="9" t="n">
        <v>7879.3</v>
      </c>
      <c r="E48" s="9" t="n">
        <v>5290.7</v>
      </c>
      <c r="F48" s="9" t="n">
        <v>15084.6</v>
      </c>
    </row>
    <row r="49">
      <c r="A49" s="4" t="inlineStr">
        <is>
          <t>Others [Member] | External [Member]</t>
        </is>
      </c>
    </row>
    <row r="50">
      <c r="A50" s="3" t="inlineStr">
        <is>
          <t>Revenues:</t>
        </is>
      </c>
    </row>
    <row r="51">
      <c r="A51" s="4" t="inlineStr">
        <is>
          <t>Revenues</t>
        </is>
      </c>
      <c r="C51" s="9" t="n">
        <v>16088.9</v>
      </c>
      <c r="D51" s="9" t="n">
        <v>17668.6</v>
      </c>
      <c r="E51" s="9" t="n">
        <v>21890.9</v>
      </c>
    </row>
    <row r="52">
      <c r="A52" s="4" t="inlineStr">
        <is>
          <t>Others [Member] | Inter-segment/intra-segment [Member]</t>
        </is>
      </c>
    </row>
    <row r="53">
      <c r="A53" s="3" t="inlineStr">
        <is>
          <t>Revenues:</t>
        </is>
      </c>
    </row>
    <row r="54">
      <c r="A54" s="4" t="inlineStr">
        <is>
          <t>Revenues</t>
        </is>
      </c>
      <c r="C54" s="9" t="n">
        <v>9987.299999999999</v>
      </c>
      <c r="D54" s="9" t="n">
        <v>12707.3</v>
      </c>
      <c r="E54" s="9" t="n">
        <v>13432.8</v>
      </c>
    </row>
    <row r="55">
      <c r="A55" s="4" t="inlineStr">
        <is>
          <t>Inter-segment Eliminations [Member]</t>
        </is>
      </c>
    </row>
    <row r="56">
      <c r="A56" s="3" t="inlineStr">
        <is>
          <t>Revenues:</t>
        </is>
      </c>
    </row>
    <row r="57">
      <c r="A57" s="4" t="inlineStr">
        <is>
          <t>Revenues</t>
        </is>
      </c>
      <c r="C57" s="9" t="n">
        <v>-9987.299999999999</v>
      </c>
      <c r="D57" s="9" t="n">
        <v>-12707.3</v>
      </c>
      <c r="E57" s="9" t="n">
        <v>-13432.8</v>
      </c>
    </row>
    <row r="58">
      <c r="A58" s="4" t="inlineStr">
        <is>
          <t>Earnings Before Other Income, Interest and Tax</t>
        </is>
      </c>
      <c r="C58" s="5" t="n">
        <v>667</v>
      </c>
      <c r="D58" s="9" t="n">
        <v>-554.3</v>
      </c>
      <c r="E58" s="9" t="n">
        <v>-1201.8</v>
      </c>
    </row>
    <row r="59">
      <c r="A59" s="4" t="inlineStr">
        <is>
          <t>Segment results</t>
        </is>
      </c>
      <c r="C59" s="5" t="n">
        <v>667</v>
      </c>
      <c r="D59" s="9" t="n">
        <v>-554.3</v>
      </c>
      <c r="E59" s="9" t="n">
        <v>-1201.8</v>
      </c>
    </row>
    <row r="60">
      <c r="A60" s="3" t="inlineStr">
        <is>
          <t>Reconciliation to net income/(loss):</t>
        </is>
      </c>
    </row>
    <row r="61">
      <c r="A61" s="4" t="inlineStr">
        <is>
          <t>Depreciation and amortization</t>
        </is>
      </c>
      <c r="C61" s="9" t="n">
        <v>-1261.1</v>
      </c>
      <c r="D61" s="9" t="n">
        <v>-694.5</v>
      </c>
      <c r="E61" s="9" t="n">
        <v>-357.6</v>
      </c>
    </row>
    <row r="62">
      <c r="A62" s="4" t="inlineStr">
        <is>
          <t>Segment assets</t>
        </is>
      </c>
      <c r="D62" s="9" t="n">
        <v>-13946.9</v>
      </c>
      <c r="E62" s="9" t="n">
        <v>-12252.5</v>
      </c>
      <c r="F62" s="9" t="n">
        <v>-12698.9</v>
      </c>
    </row>
    <row r="63">
      <c r="A63" s="4" t="inlineStr">
        <is>
          <t>Segment liabilities</t>
        </is>
      </c>
      <c r="D63" s="9" t="n">
        <v>-3309.8</v>
      </c>
      <c r="E63" s="9" t="n">
        <v>-2520.6</v>
      </c>
      <c r="F63" s="9" t="n">
        <v>-2714.7</v>
      </c>
    </row>
    <row r="64">
      <c r="A64" s="4" t="inlineStr">
        <is>
          <t>Inter-segment Eliminations [Member] | Inter-segment/intra-segment [Member]</t>
        </is>
      </c>
    </row>
    <row r="65">
      <c r="A65" s="3" t="inlineStr">
        <is>
          <t>Revenues:</t>
        </is>
      </c>
    </row>
    <row r="66">
      <c r="A66" s="4" t="inlineStr">
        <is>
          <t>Revenues</t>
        </is>
      </c>
      <c r="C66" s="9" t="n">
        <v>-9987.299999999999</v>
      </c>
      <c r="D66" s="9" t="n">
        <v>-12707.3</v>
      </c>
      <c r="E66" s="9" t="n">
        <v>-13432.8</v>
      </c>
    </row>
    <row r="67">
      <c r="A67" s="4" t="inlineStr">
        <is>
          <t>Automotive and related activity [Member]</t>
        </is>
      </c>
    </row>
    <row r="68">
      <c r="A68" s="3" t="inlineStr">
        <is>
          <t>Revenues:</t>
        </is>
      </c>
    </row>
    <row r="69">
      <c r="A69" s="4" t="inlineStr">
        <is>
          <t>Revenues</t>
        </is>
      </c>
      <c r="C69" s="9" t="n">
        <v>2465542.5</v>
      </c>
      <c r="D69" s="9" t="n">
        <v>2576582.6</v>
      </c>
      <c r="E69" s="9" t="n">
        <v>2971771.5</v>
      </c>
    </row>
    <row r="70">
      <c r="A70" s="4" t="inlineStr">
        <is>
          <t>Earnings Before Other Income, Interest and Tax</t>
        </is>
      </c>
      <c r="C70" s="9" t="n">
        <v>-98199.7</v>
      </c>
      <c r="D70" s="9" t="n">
        <v>-37160.1</v>
      </c>
      <c r="E70" s="9" t="n">
        <v>-289256.3</v>
      </c>
    </row>
    <row r="71">
      <c r="A71" s="4" t="inlineStr">
        <is>
          <t>Finance costs pertaining to borrowings sourced by vehicle financing segment</t>
        </is>
      </c>
      <c r="C71" s="9" t="n">
        <v>-28514.5</v>
      </c>
      <c r="D71" s="9" t="n">
        <v>-30793.1</v>
      </c>
      <c r="E71" s="9" t="n">
        <v>-26156.5</v>
      </c>
    </row>
    <row r="72">
      <c r="A72" s="4" t="inlineStr">
        <is>
          <t>Segment results</t>
        </is>
      </c>
      <c r="C72" s="9" t="n">
        <v>-126714.2</v>
      </c>
      <c r="D72" s="9" t="n">
        <v>-67953.2</v>
      </c>
      <c r="E72" s="9" t="n">
        <v>-315412.8</v>
      </c>
    </row>
    <row r="73">
      <c r="A73" s="4" t="inlineStr">
        <is>
          <t>Share of profit/(loss) of equity accounted investees</t>
        </is>
      </c>
      <c r="C73" s="5" t="n">
        <v>-4040</v>
      </c>
      <c r="D73" s="5" t="n">
        <v>-10000</v>
      </c>
      <c r="E73" s="9" t="n">
        <v>1163.2</v>
      </c>
    </row>
    <row r="74">
      <c r="A74" s="3" t="inlineStr">
        <is>
          <t>Reconciliation to net income/(loss):</t>
        </is>
      </c>
    </row>
    <row r="75">
      <c r="A75" s="4" t="inlineStr">
        <is>
          <t>Depreciation and amortization</t>
        </is>
      </c>
      <c r="C75" s="5" t="n">
        <v>229933</v>
      </c>
      <c r="D75" s="9" t="n">
        <v>207286.9</v>
      </c>
      <c r="E75" s="9" t="n">
        <v>228938.3</v>
      </c>
    </row>
    <row r="76">
      <c r="A76" s="4" t="inlineStr">
        <is>
          <t>Capital expenditure</t>
        </is>
      </c>
      <c r="C76" s="9" t="n">
        <v>178590.3</v>
      </c>
      <c r="D76" s="9" t="n">
        <v>303673.1</v>
      </c>
      <c r="E76" s="9" t="n">
        <v>341571.9</v>
      </c>
    </row>
    <row r="77">
      <c r="A77" s="4" t="inlineStr">
        <is>
          <t>Segment assets</t>
        </is>
      </c>
      <c r="D77" s="9" t="n">
        <v>2586603.4</v>
      </c>
      <c r="E77" s="9" t="n">
        <v>2482349.5</v>
      </c>
      <c r="F77" s="9" t="n">
        <v>2555307.1</v>
      </c>
    </row>
    <row r="78">
      <c r="A78" s="4" t="inlineStr">
        <is>
          <t>Assets classified as held for sale</t>
        </is>
      </c>
      <c r="D78" s="9" t="n">
        <v>1944.3</v>
      </c>
      <c r="E78" s="9" t="n">
        <v>1622.4</v>
      </c>
      <c r="F78" s="5" t="n">
        <v>2208</v>
      </c>
    </row>
    <row r="79">
      <c r="A79" s="4" t="inlineStr">
        <is>
          <t>Investment in equity accounted investees</t>
        </is>
      </c>
      <c r="D79" s="9" t="n">
        <v>38533.2</v>
      </c>
      <c r="E79" s="9" t="n">
        <v>47433.8</v>
      </c>
      <c r="F79" s="9" t="n">
        <v>36096.7</v>
      </c>
    </row>
    <row r="80">
      <c r="A80" s="4" t="inlineStr">
        <is>
          <t>Segment liabilities</t>
        </is>
      </c>
      <c r="D80" s="9" t="n">
        <v>1232291.3</v>
      </c>
      <c r="E80" s="9" t="n">
        <v>1254714.8</v>
      </c>
      <c r="F80" s="5" t="n">
        <v>1365094</v>
      </c>
    </row>
    <row r="81">
      <c r="A81" s="4" t="inlineStr">
        <is>
          <t>Automotive and related activity [Member] | External [Member]</t>
        </is>
      </c>
    </row>
    <row r="82">
      <c r="A82" s="3" t="inlineStr">
        <is>
          <t>Revenues:</t>
        </is>
      </c>
    </row>
    <row r="83">
      <c r="A83" s="4" t="inlineStr">
        <is>
          <t>Revenues</t>
        </is>
      </c>
      <c r="C83" s="9" t="n">
        <v>2465542.5</v>
      </c>
      <c r="D83" s="9" t="n">
        <v>2576582.6</v>
      </c>
      <c r="E83" s="9" t="n">
        <v>2971771.5</v>
      </c>
    </row>
    <row r="84">
      <c r="A84" s="4" t="inlineStr">
        <is>
          <t>Automotive and related activity [Member] | Tata and other brand vehicles [Member]</t>
        </is>
      </c>
    </row>
    <row r="85">
      <c r="A85" s="3" t="inlineStr">
        <is>
          <t>Revenues:</t>
        </is>
      </c>
    </row>
    <row r="86">
      <c r="A86" s="4" t="inlineStr">
        <is>
          <t>Revenues</t>
        </is>
      </c>
      <c r="C86" s="9" t="n">
        <v>494999.9</v>
      </c>
      <c r="D86" s="9" t="n">
        <v>466006.6</v>
      </c>
      <c r="E86" s="9" t="n">
        <v>721145.9</v>
      </c>
    </row>
    <row r="87">
      <c r="A87" s="4" t="inlineStr">
        <is>
          <t>Earnings Before Other Income, Interest and Tax</t>
        </is>
      </c>
      <c r="C87" s="9" t="n">
        <v>-21120.4</v>
      </c>
      <c r="D87" s="9" t="n">
        <v>-56269.9</v>
      </c>
      <c r="E87" s="5" t="n">
        <v>13403</v>
      </c>
    </row>
    <row r="88">
      <c r="A88" s="4" t="inlineStr">
        <is>
          <t>Segment results</t>
        </is>
      </c>
      <c r="C88" s="9" t="n">
        <v>-21120.4</v>
      </c>
      <c r="D88" s="9" t="n">
        <v>-56269.9</v>
      </c>
      <c r="E88" s="5" t="n">
        <v>13403</v>
      </c>
    </row>
    <row r="89">
      <c r="A89" s="4" t="inlineStr">
        <is>
          <t>Share of profit/(loss) of equity accounted investees</t>
        </is>
      </c>
      <c r="C89" s="9" t="n">
        <v>-406.8</v>
      </c>
      <c r="D89" s="5" t="n">
        <v>337</v>
      </c>
      <c r="E89" s="9" t="n">
        <v>416.7</v>
      </c>
    </row>
    <row r="90">
      <c r="A90" s="3" t="inlineStr">
        <is>
          <t>Reconciliation to net income/(loss):</t>
        </is>
      </c>
    </row>
    <row r="91">
      <c r="A91" s="4" t="inlineStr">
        <is>
          <t>Depreciation and amortization</t>
        </is>
      </c>
      <c r="C91" s="9" t="n">
        <v>38012.5</v>
      </c>
      <c r="D91" s="9" t="n">
        <v>34330.1</v>
      </c>
      <c r="E91" s="9" t="n">
        <v>31314.4</v>
      </c>
    </row>
    <row r="92">
      <c r="A92" s="4" t="inlineStr">
        <is>
          <t>Capital expenditure</t>
        </is>
      </c>
      <c r="C92" s="9" t="n">
        <v>21031.4</v>
      </c>
      <c r="D92" s="9" t="n">
        <v>48806.6</v>
      </c>
      <c r="E92" s="5" t="n">
        <v>50196</v>
      </c>
    </row>
    <row r="93">
      <c r="A93" s="4" t="inlineStr">
        <is>
          <t>Segment assets</t>
        </is>
      </c>
      <c r="D93" s="9" t="n">
        <v>415858.7</v>
      </c>
      <c r="E93" s="9" t="n">
        <v>428820.7</v>
      </c>
      <c r="F93" s="9" t="n">
        <v>404541.8</v>
      </c>
    </row>
    <row r="94">
      <c r="A94" s="4" t="inlineStr">
        <is>
          <t>Assets classified as held for sale</t>
        </is>
      </c>
      <c r="D94" s="9" t="n">
        <v>1944.3</v>
      </c>
      <c r="E94" s="9" t="n">
        <v>1622.4</v>
      </c>
      <c r="F94" s="5" t="n">
        <v>2208</v>
      </c>
    </row>
    <row r="95">
      <c r="A95" s="4" t="inlineStr">
        <is>
          <t>Investment in equity accounted investees</t>
        </is>
      </c>
      <c r="D95" s="9" t="n">
        <v>4689.6</v>
      </c>
      <c r="E95" s="9" t="n">
        <v>4225.5</v>
      </c>
      <c r="F95" s="9" t="n">
        <v>4271.4</v>
      </c>
    </row>
    <row r="96">
      <c r="A96" s="4" t="inlineStr">
        <is>
          <t>Segment liabilities</t>
        </is>
      </c>
      <c r="D96" s="5" t="n">
        <v>193722</v>
      </c>
      <c r="E96" s="9" t="n">
        <v>211316.5</v>
      </c>
      <c r="F96" s="9" t="n">
        <v>250823.9</v>
      </c>
    </row>
    <row r="97">
      <c r="A97" s="4" t="inlineStr">
        <is>
          <t>Automotive and related activity [Member] | Tata and other brand vehicles [Member] | Unallocable [Member]</t>
        </is>
      </c>
    </row>
    <row r="98">
      <c r="A98" s="3" t="inlineStr">
        <is>
          <t>Revenues:</t>
        </is>
      </c>
    </row>
    <row r="99">
      <c r="A99" s="4" t="inlineStr">
        <is>
          <t>Revenues</t>
        </is>
      </c>
      <c r="C99" s="9" t="n">
        <v>156.3</v>
      </c>
    </row>
    <row r="100">
      <c r="A100" s="4" t="inlineStr">
        <is>
          <t>Earnings Before Other Income, Interest and Tax</t>
        </is>
      </c>
      <c r="C100" s="9" t="n">
        <v>-4042.2</v>
      </c>
      <c r="D100" s="5" t="n">
        <v>-3794</v>
      </c>
      <c r="E100" s="9" t="n">
        <v>-4761.8</v>
      </c>
    </row>
    <row r="101">
      <c r="A101" s="4" t="inlineStr">
        <is>
          <t>Segment results</t>
        </is>
      </c>
      <c r="C101" s="9" t="n">
        <v>-4042.2</v>
      </c>
      <c r="D101" s="5" t="n">
        <v>-3794</v>
      </c>
      <c r="E101" s="9" t="n">
        <v>-4761.8</v>
      </c>
    </row>
    <row r="102">
      <c r="A102" s="4" t="inlineStr">
        <is>
          <t>Share of profit/(loss) of equity accounted investees</t>
        </is>
      </c>
      <c r="C102" s="9" t="n">
        <v>-406.8</v>
      </c>
      <c r="D102" s="5" t="n">
        <v>337</v>
      </c>
      <c r="E102" s="9" t="n">
        <v>416.7</v>
      </c>
    </row>
    <row r="103">
      <c r="A103" s="3" t="inlineStr">
        <is>
          <t>Reconciliation to net income/(loss):</t>
        </is>
      </c>
    </row>
    <row r="104">
      <c r="A104" s="4" t="inlineStr">
        <is>
          <t>Depreciation and amortization</t>
        </is>
      </c>
      <c r="C104" s="9" t="n">
        <v>1574.9</v>
      </c>
      <c r="D104" s="9" t="n">
        <v>1630.5</v>
      </c>
      <c r="E104" s="9" t="n">
        <v>1524.3</v>
      </c>
    </row>
    <row r="105">
      <c r="A105" s="4" t="inlineStr">
        <is>
          <t>Capital expenditure</t>
        </is>
      </c>
      <c r="C105" s="9" t="n">
        <v>-792.6</v>
      </c>
      <c r="D105" s="9" t="n">
        <v>4263.9</v>
      </c>
      <c r="E105" s="9" t="n">
        <v>763.5</v>
      </c>
    </row>
    <row r="106">
      <c r="A106" s="4" t="inlineStr">
        <is>
          <t>Segment assets</t>
        </is>
      </c>
      <c r="D106" s="9" t="n">
        <v>34693.7</v>
      </c>
      <c r="E106" s="5" t="n">
        <v>15037</v>
      </c>
      <c r="F106" s="9" t="n">
        <v>19413.9</v>
      </c>
    </row>
    <row r="107">
      <c r="A107" s="4" t="inlineStr">
        <is>
          <t>Assets classified as held for sale</t>
        </is>
      </c>
      <c r="D107" s="9" t="n">
        <v>1944.3</v>
      </c>
      <c r="F107" s="5" t="n">
        <v>2208</v>
      </c>
    </row>
    <row r="108">
      <c r="A108" s="4" t="inlineStr">
        <is>
          <t>Investment in equity accounted investees</t>
        </is>
      </c>
      <c r="D108" s="9" t="n">
        <v>4689.6</v>
      </c>
      <c r="E108" s="9" t="n">
        <v>4225.5</v>
      </c>
      <c r="F108" s="9" t="n">
        <v>4271.4</v>
      </c>
    </row>
    <row r="109">
      <c r="A109" s="4" t="inlineStr">
        <is>
          <t>Segment liabilities</t>
        </is>
      </c>
      <c r="D109" s="9" t="n">
        <v>14568.4</v>
      </c>
      <c r="E109" s="9" t="n">
        <v>17521.3</v>
      </c>
      <c r="F109" s="9" t="n">
        <v>11061.6</v>
      </c>
    </row>
    <row r="110">
      <c r="A110" s="4" t="inlineStr">
        <is>
          <t>Automotive and related activity [Member] | Tata and other brand vehicles [Member] | Commercial Vehicle [Member]</t>
        </is>
      </c>
    </row>
    <row r="111">
      <c r="A111" s="3" t="inlineStr">
        <is>
          <t>Revenues:</t>
        </is>
      </c>
    </row>
    <row r="112">
      <c r="A112" s="4" t="inlineStr">
        <is>
          <t>Revenues</t>
        </is>
      </c>
      <c r="C112" s="9" t="n">
        <v>329655.3</v>
      </c>
      <c r="D112" s="9" t="n">
        <v>362125.1</v>
      </c>
      <c r="E112" s="9" t="n">
        <v>579496.9</v>
      </c>
    </row>
    <row r="113">
      <c r="A113" s="4" t="inlineStr">
        <is>
          <t>Earnings Before Other Income, Interest and Tax</t>
        </is>
      </c>
      <c r="C113" s="9" t="n">
        <v>-6058.8</v>
      </c>
      <c r="D113" s="9" t="n">
        <v>-7642.8</v>
      </c>
      <c r="E113" s="9" t="n">
        <v>34007.1</v>
      </c>
    </row>
    <row r="114">
      <c r="A114" s="4" t="inlineStr">
        <is>
          <t>Segment results</t>
        </is>
      </c>
      <c r="C114" s="9" t="n">
        <v>-6058.8</v>
      </c>
      <c r="D114" s="9" t="n">
        <v>-7642.8</v>
      </c>
      <c r="E114" s="9" t="n">
        <v>34007.1</v>
      </c>
    </row>
    <row r="115">
      <c r="A115" s="3" t="inlineStr">
        <is>
          <t>Reconciliation to net income/(loss):</t>
        </is>
      </c>
    </row>
    <row r="116">
      <c r="A116" s="4" t="inlineStr">
        <is>
          <t>Depreciation and amortization</t>
        </is>
      </c>
      <c r="C116" s="9" t="n">
        <v>16462.1</v>
      </c>
      <c r="D116" s="9" t="n">
        <v>15971.5</v>
      </c>
      <c r="E116" s="9" t="n">
        <v>16164.1</v>
      </c>
    </row>
    <row r="117">
      <c r="A117" s="4" t="inlineStr">
        <is>
          <t>Capital expenditure</t>
        </is>
      </c>
      <c r="C117" s="9" t="n">
        <v>11805.6</v>
      </c>
      <c r="D117" s="9" t="n">
        <v>23283.3</v>
      </c>
      <c r="E117" s="9" t="n">
        <v>20100.8</v>
      </c>
    </row>
    <row r="118">
      <c r="A118" s="4" t="inlineStr">
        <is>
          <t>Segment assets</t>
        </is>
      </c>
      <c r="D118" s="9" t="n">
        <v>228208.5</v>
      </c>
      <c r="E118" s="9" t="n">
        <v>237225.5</v>
      </c>
      <c r="F118" s="9" t="n">
        <v>239776.8</v>
      </c>
    </row>
    <row r="119">
      <c r="A119" s="4" t="inlineStr">
        <is>
          <t>Assets classified as held for sale</t>
        </is>
      </c>
      <c r="E119" s="9" t="n">
        <v>1622.4</v>
      </c>
    </row>
    <row r="120">
      <c r="A120" s="4" t="inlineStr">
        <is>
          <t>Segment liabilities</t>
        </is>
      </c>
      <c r="D120" s="5" t="n">
        <v>129613</v>
      </c>
      <c r="E120" s="9" t="n">
        <v>157447.7</v>
      </c>
      <c r="F120" s="9" t="n">
        <v>179652.4</v>
      </c>
    </row>
    <row r="121">
      <c r="A121" s="4" t="inlineStr">
        <is>
          <t>Automotive and related activity [Member] | Tata and other brand vehicles [Member] | Passenger Vehicle [Member]</t>
        </is>
      </c>
    </row>
    <row r="122">
      <c r="A122" s="3" t="inlineStr">
        <is>
          <t>Revenues:</t>
        </is>
      </c>
    </row>
    <row r="123">
      <c r="A123" s="4" t="inlineStr">
        <is>
          <t>Revenues</t>
        </is>
      </c>
      <c r="C123" s="9" t="n">
        <v>165188.4</v>
      </c>
      <c r="D123" s="9" t="n">
        <v>103881.5</v>
      </c>
      <c r="E123" s="5" t="n">
        <v>141649</v>
      </c>
    </row>
    <row r="124">
      <c r="A124" s="4" t="inlineStr">
        <is>
          <t>Earnings Before Other Income, Interest and Tax</t>
        </is>
      </c>
      <c r="C124" s="9" t="n">
        <v>-11019.4</v>
      </c>
      <c r="D124" s="9" t="n">
        <v>-44833.1</v>
      </c>
      <c r="E124" s="9" t="n">
        <v>-15842.3</v>
      </c>
    </row>
    <row r="125">
      <c r="A125" s="4" t="inlineStr">
        <is>
          <t>Segment results</t>
        </is>
      </c>
      <c r="C125" s="9" t="n">
        <v>-11019.4</v>
      </c>
      <c r="D125" s="9" t="n">
        <v>-44833.1</v>
      </c>
      <c r="E125" s="9" t="n">
        <v>-15842.3</v>
      </c>
    </row>
    <row r="126">
      <c r="A126" s="3" t="inlineStr">
        <is>
          <t>Reconciliation to net income/(loss):</t>
        </is>
      </c>
    </row>
    <row r="127">
      <c r="A127" s="4" t="inlineStr">
        <is>
          <t>Depreciation and amortization</t>
        </is>
      </c>
      <c r="C127" s="9" t="n">
        <v>9975.5</v>
      </c>
      <c r="D127" s="9" t="n">
        <v>16728.1</v>
      </c>
      <c r="E127" s="5" t="n">
        <v>13626</v>
      </c>
    </row>
    <row r="128">
      <c r="A128" s="4" t="inlineStr">
        <is>
          <t>Capital expenditure</t>
        </is>
      </c>
      <c r="C128" s="9" t="n">
        <v>10018.4</v>
      </c>
      <c r="D128" s="9" t="n">
        <v>21259.4</v>
      </c>
      <c r="E128" s="9" t="n">
        <v>29331.7</v>
      </c>
    </row>
    <row r="129">
      <c r="A129" s="4" t="inlineStr">
        <is>
          <t>Segment assets</t>
        </is>
      </c>
      <c r="D129" s="9" t="n">
        <v>152956.5</v>
      </c>
      <c r="E129" s="9" t="n">
        <v>176558.2</v>
      </c>
      <c r="F129" s="9" t="n">
        <v>145351.1</v>
      </c>
    </row>
    <row r="130">
      <c r="A130" s="4" t="inlineStr">
        <is>
          <t>Segment liabilities</t>
        </is>
      </c>
      <c r="D130" s="9" t="n">
        <v>49540.6</v>
      </c>
      <c r="E130" s="9" t="n">
        <v>36347.5</v>
      </c>
      <c r="F130" s="9" t="n">
        <v>60109.9</v>
      </c>
    </row>
    <row r="131">
      <c r="A131" s="4" t="inlineStr">
        <is>
          <t>Automotive and related activity [Member] | Tata and other brand vehicles [Member] | External [Member]</t>
        </is>
      </c>
    </row>
    <row r="132">
      <c r="A132" s="3" t="inlineStr">
        <is>
          <t>Revenues:</t>
        </is>
      </c>
    </row>
    <row r="133">
      <c r="A133" s="4" t="inlineStr">
        <is>
          <t>Revenues</t>
        </is>
      </c>
      <c r="C133" s="9" t="n">
        <v>497123.9</v>
      </c>
      <c r="D133" s="9" t="n">
        <v>466006.6</v>
      </c>
      <c r="E133" s="9" t="n">
        <v>721119.1</v>
      </c>
    </row>
    <row r="134">
      <c r="A134" s="4" t="inlineStr">
        <is>
          <t>Automotive and related activity [Member] | Tata and other brand vehicles [Member] | External [Member] | Unallocable [Member]</t>
        </is>
      </c>
    </row>
    <row r="135">
      <c r="A135" s="3" t="inlineStr">
        <is>
          <t>Revenues:</t>
        </is>
      </c>
    </row>
    <row r="136">
      <c r="A136" s="4" t="inlineStr">
        <is>
          <t>Revenues</t>
        </is>
      </c>
      <c r="C136" s="9" t="n">
        <v>156.3</v>
      </c>
    </row>
    <row r="137">
      <c r="A137" s="4" t="inlineStr">
        <is>
          <t>Automotive and related activity [Member] | Tata and other brand vehicles [Member] | External [Member] | Commercial Vehicle [Member]</t>
        </is>
      </c>
    </row>
    <row r="138">
      <c r="A138" s="3" t="inlineStr">
        <is>
          <t>Revenues:</t>
        </is>
      </c>
    </row>
    <row r="139">
      <c r="A139" s="4" t="inlineStr">
        <is>
          <t>Revenues</t>
        </is>
      </c>
      <c r="C139" s="9" t="n">
        <v>331779.3</v>
      </c>
      <c r="D139" s="9" t="n">
        <v>362125.1</v>
      </c>
      <c r="E139" s="9" t="n">
        <v>579496.9</v>
      </c>
    </row>
    <row r="140">
      <c r="A140" s="4" t="inlineStr">
        <is>
          <t>Automotive and related activity [Member] | Tata and other brand vehicles [Member] | External [Member] | Passenger Vehicle [Member]</t>
        </is>
      </c>
    </row>
    <row r="141">
      <c r="A141" s="3" t="inlineStr">
        <is>
          <t>Revenues:</t>
        </is>
      </c>
    </row>
    <row r="142">
      <c r="A142" s="4" t="inlineStr">
        <is>
          <t>Revenues</t>
        </is>
      </c>
      <c r="C142" s="9" t="n">
        <v>165188.4</v>
      </c>
      <c r="D142" s="9" t="n">
        <v>103881.5</v>
      </c>
      <c r="E142" s="9" t="n">
        <v>141622.2</v>
      </c>
    </row>
    <row r="143">
      <c r="A143" s="4" t="inlineStr">
        <is>
          <t>Automotive and related activity [Member] | Tata and other brand vehicles [Member] | Inter-segment/intra-segment [Member]</t>
        </is>
      </c>
    </row>
    <row r="144">
      <c r="A144" s="3" t="inlineStr">
        <is>
          <t>Revenues:</t>
        </is>
      </c>
    </row>
    <row r="145">
      <c r="A145" s="4" t="inlineStr">
        <is>
          <t>Revenues</t>
        </is>
      </c>
      <c r="C145" s="5" t="n">
        <v>-2124</v>
      </c>
      <c r="E145" s="9" t="n">
        <v>26.8</v>
      </c>
    </row>
    <row r="146">
      <c r="A146" s="4" t="inlineStr">
        <is>
          <t>Automotive and related activity [Member] | Tata and other brand vehicles [Member] | Inter-segment/intra-segment [Member] | Commercial Vehicle [Member]</t>
        </is>
      </c>
    </row>
    <row r="147">
      <c r="A147" s="3" t="inlineStr">
        <is>
          <t>Revenues:</t>
        </is>
      </c>
    </row>
    <row r="148">
      <c r="A148" s="4" t="inlineStr">
        <is>
          <t>Revenues</t>
        </is>
      </c>
      <c r="C148" s="5" t="n">
        <v>-2124</v>
      </c>
    </row>
    <row r="149">
      <c r="A149" s="4" t="inlineStr">
        <is>
          <t>Automotive and related activity [Member] | Tata and other brand vehicles [Member] | Inter-segment/intra-segment [Member] | Passenger Vehicle [Member]</t>
        </is>
      </c>
    </row>
    <row r="150">
      <c r="A150" s="3" t="inlineStr">
        <is>
          <t>Revenues:</t>
        </is>
      </c>
    </row>
    <row r="151">
      <c r="A151" s="4" t="inlineStr">
        <is>
          <t>Revenues</t>
        </is>
      </c>
      <c r="E151" s="9" t="n">
        <v>26.8</v>
      </c>
    </row>
    <row r="152">
      <c r="A152" s="4" t="inlineStr">
        <is>
          <t>Automotive and related activity [Member] | Vehicle Financing [Member]</t>
        </is>
      </c>
    </row>
    <row r="153">
      <c r="A153" s="3" t="inlineStr">
        <is>
          <t>Revenues:</t>
        </is>
      </c>
    </row>
    <row r="154">
      <c r="A154" s="4" t="inlineStr">
        <is>
          <t>Revenues</t>
        </is>
      </c>
      <c r="C154" s="5" t="n">
        <v>43926</v>
      </c>
      <c r="D154" s="9" t="n">
        <v>40255.1</v>
      </c>
      <c r="E154" s="5" t="n">
        <v>35125</v>
      </c>
    </row>
    <row r="155">
      <c r="A155" s="4" t="inlineStr">
        <is>
          <t>Earnings Before Other Income, Interest and Tax</t>
        </is>
      </c>
      <c r="C155" s="9" t="n">
        <v>26961.7</v>
      </c>
      <c r="D155" s="9" t="n">
        <v>25766.4</v>
      </c>
      <c r="E155" s="9" t="n">
        <v>21153.3</v>
      </c>
    </row>
    <row r="156">
      <c r="A156" s="4" t="inlineStr">
        <is>
          <t>Finance costs pertaining to borrowings sourced by vehicle financing segment</t>
        </is>
      </c>
      <c r="C156" s="9" t="n">
        <v>-28514.5</v>
      </c>
      <c r="D156" s="9" t="n">
        <v>-30793.1</v>
      </c>
      <c r="E156" s="9" t="n">
        <v>-26156.5</v>
      </c>
    </row>
    <row r="157">
      <c r="A157" s="4" t="inlineStr">
        <is>
          <t>Segment results</t>
        </is>
      </c>
      <c r="C157" s="9" t="n">
        <v>-1552.8</v>
      </c>
      <c r="D157" s="9" t="n">
        <v>-5026.7</v>
      </c>
      <c r="E157" s="9" t="n">
        <v>-5003.2</v>
      </c>
    </row>
    <row r="158">
      <c r="A158" s="4" t="inlineStr">
        <is>
          <t>Share of profit/(loss) of equity accounted investees</t>
        </is>
      </c>
      <c r="E158" s="9" t="n">
        <v>-7.2</v>
      </c>
    </row>
    <row r="159">
      <c r="A159" s="3" t="inlineStr">
        <is>
          <t>Reconciliation to net income/(loss):</t>
        </is>
      </c>
    </row>
    <row r="160">
      <c r="A160" s="4" t="inlineStr">
        <is>
          <t>Depreciation and amortization</t>
        </is>
      </c>
      <c r="C160" s="9" t="n">
        <v>613.6</v>
      </c>
      <c r="D160" s="9" t="n">
        <v>509.5</v>
      </c>
      <c r="E160" s="9" t="n">
        <v>186.5</v>
      </c>
    </row>
    <row r="161">
      <c r="A161" s="4" t="inlineStr">
        <is>
          <t>Capital expenditure</t>
        </is>
      </c>
      <c r="C161" s="9" t="n">
        <v>284.4</v>
      </c>
      <c r="D161" s="9" t="n">
        <v>1095.7</v>
      </c>
      <c r="E161" s="9" t="n">
        <v>719.6</v>
      </c>
    </row>
    <row r="162">
      <c r="A162" s="4" t="inlineStr">
        <is>
          <t>Segment assets</t>
        </is>
      </c>
      <c r="D162" s="9" t="n">
        <v>335876.4</v>
      </c>
      <c r="E162" s="9" t="n">
        <v>382615.8</v>
      </c>
      <c r="F162" s="9" t="n">
        <v>395655.5</v>
      </c>
    </row>
    <row r="163">
      <c r="A163" s="4" t="inlineStr">
        <is>
          <t>Investment in equity accounted investees</t>
        </is>
      </c>
      <c r="E163" s="9" t="n">
        <v>26.6</v>
      </c>
    </row>
    <row r="164">
      <c r="A164" s="4" t="inlineStr">
        <is>
          <t>Segment liabilities</t>
        </is>
      </c>
      <c r="D164" s="9" t="n">
        <v>5284.9</v>
      </c>
      <c r="E164" s="9" t="n">
        <v>7114.3</v>
      </c>
      <c r="F164" s="9" t="n">
        <v>8373.200000000001</v>
      </c>
    </row>
    <row r="165">
      <c r="A165" s="4" t="inlineStr">
        <is>
          <t>Automotive and related activity [Member] | Vehicle Financing [Member] | External [Member]</t>
        </is>
      </c>
    </row>
    <row r="166">
      <c r="A166" s="3" t="inlineStr">
        <is>
          <t>Revenues:</t>
        </is>
      </c>
    </row>
    <row r="167">
      <c r="A167" s="4" t="inlineStr">
        <is>
          <t>Revenues</t>
        </is>
      </c>
      <c r="C167" s="9" t="n">
        <v>41801.9</v>
      </c>
      <c r="D167" s="9" t="n">
        <v>40255.1</v>
      </c>
      <c r="E167" s="9" t="n">
        <v>33995.5</v>
      </c>
    </row>
    <row r="168">
      <c r="A168" s="4" t="inlineStr">
        <is>
          <t>Automotive and related activity [Member] | Vehicle Financing [Member] | Inter-segment/intra-segment [Member]</t>
        </is>
      </c>
    </row>
    <row r="169">
      <c r="A169" s="3" t="inlineStr">
        <is>
          <t>Revenues:</t>
        </is>
      </c>
    </row>
    <row r="170">
      <c r="A170" s="4" t="inlineStr">
        <is>
          <t>Revenues</t>
        </is>
      </c>
      <c r="C170" s="5" t="n">
        <v>2124</v>
      </c>
      <c r="E170" s="9" t="n">
        <v>1129.5</v>
      </c>
    </row>
    <row r="171">
      <c r="A171" s="4" t="inlineStr">
        <is>
          <t>Automotive and related activity [Member] | Jaguar Land Rover vehicles [Member]</t>
        </is>
      </c>
    </row>
    <row r="172">
      <c r="A172" s="3" t="inlineStr">
        <is>
          <t>Revenues:</t>
        </is>
      </c>
    </row>
    <row r="173">
      <c r="A173" s="4" t="inlineStr">
        <is>
          <t>Revenues</t>
        </is>
      </c>
      <c r="C173" s="9" t="n">
        <v>1926616.6</v>
      </c>
      <c r="D173" s="9" t="n">
        <v>2070320.9</v>
      </c>
      <c r="E173" s="9" t="n">
        <v>2216656.9</v>
      </c>
    </row>
    <row r="174">
      <c r="A174" s="4" t="inlineStr">
        <is>
          <t>Earnings Before Other Income, Interest and Tax</t>
        </is>
      </c>
      <c r="C174" s="5" t="n">
        <v>-104041</v>
      </c>
      <c r="D174" s="9" t="n">
        <v>-6656.6</v>
      </c>
      <c r="E174" s="9" t="n">
        <v>-323812.6</v>
      </c>
    </row>
    <row r="175">
      <c r="A175" s="4" t="inlineStr">
        <is>
          <t>Segment results</t>
        </is>
      </c>
      <c r="C175" s="5" t="n">
        <v>-104041</v>
      </c>
      <c r="D175" s="9" t="n">
        <v>-6656.6</v>
      </c>
      <c r="E175" s="9" t="n">
        <v>-323812.6</v>
      </c>
    </row>
    <row r="176">
      <c r="A176" s="4" t="inlineStr">
        <is>
          <t>Share of profit/(loss) of equity accounted investees</t>
        </is>
      </c>
      <c r="C176" s="9" t="n">
        <v>-3633.2</v>
      </c>
      <c r="D176" s="5" t="n">
        <v>-10337</v>
      </c>
      <c r="E176" s="9" t="n">
        <v>753.7</v>
      </c>
    </row>
    <row r="177">
      <c r="A177" s="3" t="inlineStr">
        <is>
          <t>Reconciliation to net income/(loss):</t>
        </is>
      </c>
    </row>
    <row r="178">
      <c r="A178" s="4" t="inlineStr">
        <is>
          <t>Depreciation and amortization</t>
        </is>
      </c>
      <c r="C178" s="9" t="n">
        <v>191306.9</v>
      </c>
      <c r="D178" s="9" t="n">
        <v>172447.3</v>
      </c>
      <c r="E178" s="9" t="n">
        <v>197437.4</v>
      </c>
    </row>
    <row r="179">
      <c r="A179" s="4" t="inlineStr">
        <is>
          <t>Capital expenditure</t>
        </is>
      </c>
      <c r="C179" s="9" t="n">
        <v>157274.5</v>
      </c>
      <c r="D179" s="9" t="n">
        <v>253770.8</v>
      </c>
      <c r="E179" s="9" t="n">
        <v>290656.3</v>
      </c>
    </row>
    <row r="180">
      <c r="A180" s="4" t="inlineStr">
        <is>
          <t>Segment assets</t>
        </is>
      </c>
      <c r="D180" s="9" t="n">
        <v>1834868.3</v>
      </c>
      <c r="E180" s="5" t="n">
        <v>1670913</v>
      </c>
      <c r="F180" s="9" t="n">
        <v>1755109.8</v>
      </c>
    </row>
    <row r="181">
      <c r="A181" s="4" t="inlineStr">
        <is>
          <t>Investment in equity accounted investees</t>
        </is>
      </c>
      <c r="D181" s="9" t="n">
        <v>33843.6</v>
      </c>
      <c r="E181" s="9" t="n">
        <v>43181.7</v>
      </c>
      <c r="F181" s="9" t="n">
        <v>31825.3</v>
      </c>
    </row>
    <row r="182">
      <c r="A182" s="4" t="inlineStr">
        <is>
          <t>Segment liabilities</t>
        </is>
      </c>
      <c r="D182" s="9" t="n">
        <v>1033284.4</v>
      </c>
      <c r="E182" s="9" t="n">
        <v>1039660.5</v>
      </c>
      <c r="F182" s="7" t="n">
        <v>1105896.9</v>
      </c>
    </row>
    <row r="183">
      <c r="A183" s="4" t="inlineStr">
        <is>
          <t>Automotive and related activity [Member] | Jaguar Land Rover vehicles [Member] | External [Member]</t>
        </is>
      </c>
    </row>
    <row r="184">
      <c r="A184" s="3" t="inlineStr">
        <is>
          <t>Revenues:</t>
        </is>
      </c>
    </row>
    <row r="185">
      <c r="A185" s="4" t="inlineStr">
        <is>
          <t>Revenues</t>
        </is>
      </c>
      <c r="C185" s="7" t="n">
        <v>1926616.6</v>
      </c>
      <c r="D185" s="7" t="n">
        <v>2070320.9</v>
      </c>
      <c r="E185" s="9" t="n">
        <v>2216656.9</v>
      </c>
    </row>
    <row r="186">
      <c r="A186" s="4" t="inlineStr">
        <is>
          <t>Automotive and related activity [Member] | Intra-segment Eliminations [Member]</t>
        </is>
      </c>
    </row>
    <row r="187">
      <c r="A187" s="3" t="inlineStr">
        <is>
          <t>Revenues:</t>
        </is>
      </c>
    </row>
    <row r="188">
      <c r="A188" s="4" t="inlineStr">
        <is>
          <t>Revenues</t>
        </is>
      </c>
      <c r="E188" s="9" t="n">
        <v>-1156.3</v>
      </c>
    </row>
    <row r="189">
      <c r="A189" s="3" t="inlineStr">
        <is>
          <t>Reconciliation to net income/(loss):</t>
        </is>
      </c>
    </row>
    <row r="190">
      <c r="A190" s="4" t="inlineStr">
        <is>
          <t>Segment liabilities</t>
        </is>
      </c>
      <c r="E190" s="9" t="n">
        <v>-3376.5</v>
      </c>
    </row>
    <row r="191">
      <c r="A191" s="4" t="inlineStr">
        <is>
          <t>Automotive and related activity [Member] | Intra-segment Eliminations [Member] | Inter-segment/intra-segment [Member]</t>
        </is>
      </c>
    </row>
    <row r="192">
      <c r="A192" s="3" t="inlineStr">
        <is>
          <t>Revenues:</t>
        </is>
      </c>
    </row>
    <row r="193">
      <c r="A193" s="4" t="inlineStr">
        <is>
          <t>Revenues</t>
        </is>
      </c>
      <c r="E193" s="7" t="n">
        <v>-1156.3</v>
      </c>
    </row>
  </sheetData>
  <mergeCells count="2">
    <mergeCell ref="A1:A2"/>
    <mergeCell ref="B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 Summary of Information Concerning Principal Geographic Areas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row>
    <row r="3">
      <c r="A3" s="3" t="inlineStr">
        <is>
          <t>Disclosure of geographical areas [line items]</t>
        </is>
      </c>
    </row>
    <row r="4">
      <c r="A4" s="4" t="inlineStr">
        <is>
          <t>Revenues</t>
        </is>
      </c>
      <c r="B4" s="6" t="n">
        <v>33943.8</v>
      </c>
      <c r="C4" s="7" t="n">
        <v>2481631.4</v>
      </c>
      <c r="D4" s="7" t="n">
        <v>2594251.2</v>
      </c>
      <c r="E4" s="7" t="n">
        <v>2993662.4</v>
      </c>
    </row>
    <row r="5">
      <c r="A5" s="4" t="inlineStr">
        <is>
          <t>Non-current assets</t>
        </is>
      </c>
      <c r="B5" s="9" t="n">
        <v>20660.2</v>
      </c>
      <c r="D5" s="9" t="n">
        <v>1550777.1</v>
      </c>
      <c r="F5" s="7" t="n">
        <v>1510468.2</v>
      </c>
    </row>
    <row r="6">
      <c r="A6" s="4" t="inlineStr">
        <is>
          <t>India [Member]</t>
        </is>
      </c>
    </row>
    <row r="7">
      <c r="A7" s="3" t="inlineStr">
        <is>
          <t>Disclosure of geographical areas [line items]</t>
        </is>
      </c>
    </row>
    <row r="8">
      <c r="A8" s="4" t="inlineStr">
        <is>
          <t>Revenues</t>
        </is>
      </c>
      <c r="B8" s="5" t="n">
        <v>6809</v>
      </c>
      <c r="C8" s="9" t="n">
        <v>497802.5</v>
      </c>
      <c r="D8" s="9" t="n">
        <v>465564.5</v>
      </c>
      <c r="E8" s="9" t="n">
        <v>678148.1</v>
      </c>
    </row>
    <row r="9">
      <c r="A9" s="4" t="inlineStr">
        <is>
          <t>Non-current assets</t>
        </is>
      </c>
      <c r="B9" s="5" t="n">
        <v>3443</v>
      </c>
      <c r="D9" s="9" t="n">
        <v>264529.2</v>
      </c>
      <c r="F9" s="9" t="n">
        <v>251717.4</v>
      </c>
    </row>
    <row r="10">
      <c r="A10" s="4" t="inlineStr">
        <is>
          <t>United States of America [Member]</t>
        </is>
      </c>
    </row>
    <row r="11">
      <c r="A11" s="3" t="inlineStr">
        <is>
          <t>Disclosure of geographical areas [line items]</t>
        </is>
      </c>
    </row>
    <row r="12">
      <c r="A12" s="4" t="inlineStr">
        <is>
          <t>Revenues</t>
        </is>
      </c>
      <c r="B12" s="9" t="n">
        <v>6395.6</v>
      </c>
      <c r="C12" s="9" t="n">
        <v>467580.8</v>
      </c>
      <c r="D12" s="9" t="n">
        <v>517316.1</v>
      </c>
      <c r="E12" s="9" t="n">
        <v>512511.1</v>
      </c>
    </row>
    <row r="13">
      <c r="A13" s="4" t="inlineStr">
        <is>
          <t>Non-current assets</t>
        </is>
      </c>
      <c r="B13" s="9" t="n">
        <v>107.4</v>
      </c>
      <c r="D13" s="9" t="n">
        <v>8138.9</v>
      </c>
      <c r="F13" s="9" t="n">
        <v>7849.1</v>
      </c>
    </row>
    <row r="14">
      <c r="A14" s="4" t="inlineStr">
        <is>
          <t>United Kingdom [Member]</t>
        </is>
      </c>
    </row>
    <row r="15">
      <c r="A15" s="3" t="inlineStr">
        <is>
          <t>Disclosure of geographical areas [line items]</t>
        </is>
      </c>
    </row>
    <row r="16">
      <c r="A16" s="4" t="inlineStr">
        <is>
          <t>Revenues</t>
        </is>
      </c>
      <c r="B16" s="9" t="n">
        <v>5050.7</v>
      </c>
      <c r="C16" s="9" t="n">
        <v>369256.4</v>
      </c>
      <c r="D16" s="9" t="n">
        <v>418890.7</v>
      </c>
      <c r="E16" s="5" t="n">
        <v>559993</v>
      </c>
    </row>
    <row r="17">
      <c r="A17" s="4" t="inlineStr">
        <is>
          <t>Non-current assets</t>
        </is>
      </c>
      <c r="B17" s="9" t="n">
        <v>15005.3</v>
      </c>
      <c r="D17" s="5" t="n">
        <v>1119559</v>
      </c>
      <c r="F17" s="9" t="n">
        <v>1097040.3</v>
      </c>
    </row>
    <row r="18">
      <c r="A18" s="4" t="inlineStr">
        <is>
          <t>Rest of Europe [Member]</t>
        </is>
      </c>
    </row>
    <row r="19">
      <c r="A19" s="3" t="inlineStr">
        <is>
          <t>Disclosure of geographical areas [line items]</t>
        </is>
      </c>
    </row>
    <row r="20">
      <c r="A20" s="4" t="inlineStr">
        <is>
          <t>Revenues</t>
        </is>
      </c>
      <c r="B20" s="9" t="n">
        <v>4781.1</v>
      </c>
      <c r="C20" s="9" t="n">
        <v>349545.8</v>
      </c>
      <c r="D20" s="9" t="n">
        <v>431138.1</v>
      </c>
      <c r="E20" s="9" t="n">
        <v>452087.8</v>
      </c>
    </row>
    <row r="21">
      <c r="A21" s="4" t="inlineStr">
        <is>
          <t>Non-current assets</t>
        </is>
      </c>
      <c r="B21" s="9" t="n">
        <v>1397.6</v>
      </c>
      <c r="D21" s="9" t="n">
        <v>108549.8</v>
      </c>
      <c r="F21" s="9" t="n">
        <v>102181.2</v>
      </c>
    </row>
    <row r="22">
      <c r="A22" s="4" t="inlineStr">
        <is>
          <t>China [Member]</t>
        </is>
      </c>
    </row>
    <row r="23">
      <c r="A23" s="3" t="inlineStr">
        <is>
          <t>Disclosure of geographical areas [line items]</t>
        </is>
      </c>
    </row>
    <row r="24">
      <c r="A24" s="4" t="inlineStr">
        <is>
          <t>Revenues</t>
        </is>
      </c>
      <c r="B24" s="9" t="n">
        <v>6097.4</v>
      </c>
      <c r="C24" s="9" t="n">
        <v>445784.4</v>
      </c>
      <c r="D24" s="5" t="n">
        <v>297271</v>
      </c>
      <c r="E24" s="9" t="n">
        <v>303929.1</v>
      </c>
    </row>
    <row r="25">
      <c r="A25" s="4" t="inlineStr">
        <is>
          <t>Non-current assets</t>
        </is>
      </c>
      <c r="B25" s="9" t="n">
        <v>194.7</v>
      </c>
      <c r="D25" s="9" t="n">
        <v>15842.6</v>
      </c>
      <c r="F25" s="9" t="n">
        <v>14232.4</v>
      </c>
    </row>
    <row r="26">
      <c r="A26" s="4" t="inlineStr">
        <is>
          <t>Rest of the World [Member]</t>
        </is>
      </c>
    </row>
    <row r="27">
      <c r="A27" s="3" t="inlineStr">
        <is>
          <t>Disclosure of geographical areas [line items]</t>
        </is>
      </c>
    </row>
    <row r="28">
      <c r="A28" s="4" t="inlineStr">
        <is>
          <t>Revenues</t>
        </is>
      </c>
      <c r="B28" s="5" t="n">
        <v>4810</v>
      </c>
      <c r="C28" s="7" t="n">
        <v>351661.5</v>
      </c>
      <c r="D28" s="9" t="n">
        <v>464070.8</v>
      </c>
      <c r="E28" s="7" t="n">
        <v>486993.3</v>
      </c>
    </row>
    <row r="29">
      <c r="A29" s="4" t="inlineStr">
        <is>
          <t>Non-current assets</t>
        </is>
      </c>
      <c r="B29" s="6" t="n">
        <v>512.2</v>
      </c>
      <c r="D29" s="7" t="n">
        <v>34157.6</v>
      </c>
      <c r="F29" s="7" t="n">
        <v>37447.8</v>
      </c>
    </row>
  </sheetData>
  <mergeCells count="2">
    <mergeCell ref="A1:A2"/>
    <mergeCell ref="B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Information About Product Revenues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products and services [line items]</t>
        </is>
      </c>
    </row>
    <row r="4">
      <c r="A4" s="4" t="inlineStr">
        <is>
          <t>Revenues</t>
        </is>
      </c>
      <c r="B4" s="6" t="n">
        <v>33390.1</v>
      </c>
      <c r="C4" s="8" t="n">
        <v>2441151</v>
      </c>
      <c r="D4" s="7" t="n">
        <v>2556123.4</v>
      </c>
      <c r="E4" s="7" t="n">
        <v>2959666.9</v>
      </c>
    </row>
    <row r="5">
      <c r="A5" s="4" t="inlineStr">
        <is>
          <t>Finance revenues</t>
        </is>
      </c>
      <c r="B5" s="9" t="n">
        <v>553.7</v>
      </c>
      <c r="C5" s="9" t="n">
        <v>40480.4</v>
      </c>
      <c r="D5" s="9" t="n">
        <v>38127.8</v>
      </c>
      <c r="E5" s="9" t="n">
        <v>33995.5</v>
      </c>
    </row>
    <row r="6">
      <c r="A6" s="4" t="inlineStr">
        <is>
          <t>Total revenues</t>
        </is>
      </c>
      <c r="B6" s="9" t="n">
        <v>33943.8</v>
      </c>
      <c r="C6" s="9" t="n">
        <v>2481631.4</v>
      </c>
      <c r="D6" s="9" t="n">
        <v>2594251.2</v>
      </c>
      <c r="E6" s="9" t="n">
        <v>2993662.4</v>
      </c>
    </row>
    <row r="7">
      <c r="A7" s="4" t="inlineStr">
        <is>
          <t>Tata and Fiat vehicles [Member]</t>
        </is>
      </c>
    </row>
    <row r="8">
      <c r="A8" s="3" t="inlineStr">
        <is>
          <t>Disclosure of products and services [line items]</t>
        </is>
      </c>
    </row>
    <row r="9">
      <c r="A9" s="4" t="inlineStr">
        <is>
          <t>Revenues</t>
        </is>
      </c>
      <c r="B9" s="9" t="n">
        <v>6332.8</v>
      </c>
      <c r="C9" s="5" t="n">
        <v>462990</v>
      </c>
      <c r="D9" s="9" t="n">
        <v>435908.8</v>
      </c>
      <c r="E9" s="9" t="n">
        <v>682076.2</v>
      </c>
    </row>
    <row r="10">
      <c r="A10" s="4" t="inlineStr">
        <is>
          <t>Tata Daewoo commercial vehicles [Member]</t>
        </is>
      </c>
    </row>
    <row r="11">
      <c r="A11" s="3" t="inlineStr">
        <is>
          <t>Disclosure of products and services [line items]</t>
        </is>
      </c>
    </row>
    <row r="12">
      <c r="A12" s="4" t="inlineStr">
        <is>
          <t>Revenues</t>
        </is>
      </c>
      <c r="B12" s="9" t="n">
        <v>444.5</v>
      </c>
      <c r="C12" s="9" t="n">
        <v>32498.5</v>
      </c>
      <c r="D12" s="9" t="n">
        <v>30492.4</v>
      </c>
      <c r="E12" s="9" t="n">
        <v>39042.9</v>
      </c>
    </row>
    <row r="13">
      <c r="A13" s="4" t="inlineStr">
        <is>
          <t>Jaguar Land Rover vehicles [Member]</t>
        </is>
      </c>
    </row>
    <row r="14">
      <c r="A14" s="3" t="inlineStr">
        <is>
          <t>Disclosure of products and services [line items]</t>
        </is>
      </c>
    </row>
    <row r="15">
      <c r="A15" s="4" t="inlineStr">
        <is>
          <t>Revenues</t>
        </is>
      </c>
      <c r="B15" s="9" t="n">
        <v>26349.6</v>
      </c>
      <c r="C15" s="9" t="n">
        <v>1926418.9</v>
      </c>
      <c r="D15" s="9" t="n">
        <v>2070320.9</v>
      </c>
      <c r="E15" s="9" t="n">
        <v>2216656.9</v>
      </c>
    </row>
    <row r="16">
      <c r="A16" s="4" t="inlineStr">
        <is>
          <t>Others [Member]</t>
        </is>
      </c>
    </row>
    <row r="17">
      <c r="A17" s="3" t="inlineStr">
        <is>
          <t>Disclosure of products and services [line items]</t>
        </is>
      </c>
    </row>
    <row r="18">
      <c r="A18" s="4" t="inlineStr">
        <is>
          <t>Revenues</t>
        </is>
      </c>
      <c r="B18" s="6" t="n">
        <v>263.2</v>
      </c>
      <c r="C18" s="7" t="n">
        <v>19243.6</v>
      </c>
      <c r="D18" s="7" t="n">
        <v>19401.3</v>
      </c>
      <c r="E18" s="7" t="n">
        <v>21890.9</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Related-party Transactions - Summary of Related-party Transactions and Balances Included in Consolidated Financial Statements (Detail) ₨ in Thousands, $ in Millions</t>
        </is>
      </c>
      <c r="B1" s="2" t="inlineStr">
        <is>
          <t>12 Months Ended</t>
        </is>
      </c>
    </row>
    <row r="2">
      <c r="B2" s="2" t="inlineStr">
        <is>
          <t>Mar. 31, 2021USD ($)</t>
        </is>
      </c>
      <c r="C2" s="2" t="inlineStr">
        <is>
          <t>Mar. 31, 2021INR (₨)</t>
        </is>
      </c>
      <c r="D2" s="2" t="inlineStr">
        <is>
          <t>Mar. 31, 2020INR (₨)</t>
        </is>
      </c>
      <c r="E2" s="2" t="inlineStr">
        <is>
          <t>Mar. 31, 2019INR (₨)</t>
        </is>
      </c>
      <c r="F2" s="2" t="inlineStr">
        <is>
          <t>Mar. 31, 2021INR (₨)</t>
        </is>
      </c>
      <c r="G2" s="2" t="inlineStr">
        <is>
          <t>May 31, 2020INR (₨)</t>
        </is>
      </c>
    </row>
    <row r="3">
      <c r="A3" s="3" t="inlineStr">
        <is>
          <t>Disclosure of transactions between related parties [line items]</t>
        </is>
      </c>
    </row>
    <row r="4">
      <c r="A4" s="4" t="inlineStr">
        <is>
          <t>Purchase of products</t>
        </is>
      </c>
      <c r="B4" s="6" t="n">
        <v>803.7</v>
      </c>
      <c r="C4" s="8" t="n">
        <v>58759300</v>
      </c>
      <c r="D4" s="8" t="n">
        <v>45611900</v>
      </c>
      <c r="E4" s="8" t="n">
        <v>65151300</v>
      </c>
    </row>
    <row r="5">
      <c r="A5" s="4" t="inlineStr">
        <is>
          <t>Sale of products</t>
        </is>
      </c>
      <c r="B5" s="9" t="n">
        <v>687.3</v>
      </c>
      <c r="C5" s="5" t="n">
        <v>50245300</v>
      </c>
      <c r="D5" s="5" t="n">
        <v>36675700</v>
      </c>
      <c r="E5" s="5" t="n">
        <v>49283700</v>
      </c>
    </row>
    <row r="6">
      <c r="A6" s="4" t="inlineStr">
        <is>
          <t>Services received</t>
        </is>
      </c>
      <c r="B6" s="5" t="n">
        <v>197</v>
      </c>
      <c r="C6" s="5" t="n">
        <v>14402000</v>
      </c>
      <c r="D6" s="5" t="n">
        <v>15880000</v>
      </c>
      <c r="E6" s="5" t="n">
        <v>19141300</v>
      </c>
    </row>
    <row r="7">
      <c r="A7" s="4" t="inlineStr">
        <is>
          <t>Services rendered</t>
        </is>
      </c>
      <c r="B7" s="9" t="n">
        <v>172.6</v>
      </c>
      <c r="C7" s="5" t="n">
        <v>12620400</v>
      </c>
      <c r="D7" s="5" t="n">
        <v>10625100</v>
      </c>
      <c r="E7" s="5" t="n">
        <v>9093600</v>
      </c>
    </row>
    <row r="8">
      <c r="A8" s="4" t="inlineStr">
        <is>
          <t>Bills discounted</t>
        </is>
      </c>
      <c r="B8" s="9" t="n">
        <v>813.5</v>
      </c>
      <c r="D8" s="5" t="n">
        <v>31485200</v>
      </c>
      <c r="E8" s="5" t="n">
        <v>54937800</v>
      </c>
      <c r="F8" s="8" t="n">
        <v>59472300</v>
      </c>
    </row>
    <row r="9">
      <c r="A9" s="4" t="inlineStr">
        <is>
          <t>Purchase of property, plant and equipment</t>
        </is>
      </c>
      <c r="B9" s="9" t="n">
        <v>3.9</v>
      </c>
      <c r="C9" s="5" t="n">
        <v>285400</v>
      </c>
      <c r="D9" s="5" t="n">
        <v>833700</v>
      </c>
      <c r="E9" s="5" t="n">
        <v>143000</v>
      </c>
    </row>
    <row r="10">
      <c r="A10" s="4" t="inlineStr">
        <is>
          <t>Purchase of investments</t>
        </is>
      </c>
      <c r="E10" s="5" t="n">
        <v>72000</v>
      </c>
    </row>
    <row r="11">
      <c r="A11" s="4" t="inlineStr">
        <is>
          <t>Sale of property, plant and equipment</t>
        </is>
      </c>
      <c r="B11" s="9" t="n">
        <v>4.7</v>
      </c>
      <c r="C11" s="5" t="n">
        <v>343700</v>
      </c>
      <c r="D11" s="5" t="n">
        <v>974800</v>
      </c>
    </row>
    <row r="12">
      <c r="A12" s="4" t="inlineStr">
        <is>
          <t>Sale of investments</t>
        </is>
      </c>
      <c r="E12" s="5" t="n">
        <v>5333500</v>
      </c>
    </row>
    <row r="13">
      <c r="A13" s="4" t="inlineStr">
        <is>
          <t>Interest (income)/expense, dividend (income)/paid, (net)</t>
        </is>
      </c>
      <c r="B13" s="9" t="n">
        <v>11.3</v>
      </c>
      <c r="C13" s="5" t="n">
        <v>826700</v>
      </c>
      <c r="D13" s="5" t="n">
        <v>-5865400</v>
      </c>
      <c r="E13" s="5" t="n">
        <v>-2146500</v>
      </c>
    </row>
    <row r="14">
      <c r="A14" s="4" t="inlineStr">
        <is>
          <t>Finance given (including loans and equity)</t>
        </is>
      </c>
      <c r="B14" s="9" t="n">
        <v>5.6</v>
      </c>
      <c r="E14" s="5" t="n">
        <v>57500</v>
      </c>
      <c r="F14" s="5" t="n">
        <v>412500</v>
      </c>
      <c r="G14" s="8" t="n">
        <v>6181700</v>
      </c>
    </row>
    <row r="15">
      <c r="A15" s="4" t="inlineStr">
        <is>
          <t>Finance given, taken back (including loans and equity)</t>
        </is>
      </c>
      <c r="D15" s="5" t="n">
        <v>35000</v>
      </c>
    </row>
    <row r="16">
      <c r="A16" s="4" t="inlineStr">
        <is>
          <t>Finance taken (including loans and equity)</t>
        </is>
      </c>
      <c r="B16" s="9" t="n">
        <v>384.8</v>
      </c>
      <c r="D16" s="5" t="n">
        <v>46653600</v>
      </c>
      <c r="E16" s="5" t="n">
        <v>1770000</v>
      </c>
      <c r="F16" s="5" t="n">
        <v>28135100</v>
      </c>
    </row>
    <row r="17">
      <c r="A17" s="4" t="inlineStr">
        <is>
          <t>Finance taken, paid back (including loans and equity)</t>
        </is>
      </c>
      <c r="B17" s="9" t="n">
        <v>22.2</v>
      </c>
      <c r="D17" s="5" t="n">
        <v>9393400</v>
      </c>
      <c r="E17" s="5" t="n">
        <v>2100000</v>
      </c>
      <c r="F17" s="5" t="n">
        <v>1620000</v>
      </c>
    </row>
    <row r="18">
      <c r="A18" s="4" t="inlineStr">
        <is>
          <t>Borrowing towards lease liability</t>
        </is>
      </c>
      <c r="B18" s="5" t="n">
        <v>23</v>
      </c>
      <c r="D18" s="5" t="n">
        <v>1138300</v>
      </c>
      <c r="F18" s="5" t="n">
        <v>1679900</v>
      </c>
    </row>
    <row r="19">
      <c r="A19" s="4" t="inlineStr">
        <is>
          <t>Repayment towards lease liability</t>
        </is>
      </c>
      <c r="B19" s="9" t="n">
        <v>1.9</v>
      </c>
      <c r="C19" s="5" t="n">
        <v>141400</v>
      </c>
      <c r="D19" s="5" t="n">
        <v>18300</v>
      </c>
    </row>
    <row r="20">
      <c r="A20" s="4" t="inlineStr">
        <is>
          <t>Amounts receivable in respect of loans and interest thereon</t>
        </is>
      </c>
      <c r="B20" s="9" t="n">
        <v>1.9</v>
      </c>
      <c r="D20" s="5" t="n">
        <v>293100</v>
      </c>
      <c r="E20" s="5" t="n">
        <v>75500</v>
      </c>
      <c r="F20" s="5" t="n">
        <v>139800</v>
      </c>
    </row>
    <row r="21">
      <c r="A21" s="4" t="inlineStr">
        <is>
          <t>Amounts payable in respect of loans and interest thereon</t>
        </is>
      </c>
      <c r="B21" s="9" t="n">
        <v>13.8</v>
      </c>
      <c r="D21" s="5" t="n">
        <v>479300</v>
      </c>
      <c r="E21" s="5" t="n">
        <v>266000</v>
      </c>
      <c r="F21" s="5" t="n">
        <v>1010700</v>
      </c>
    </row>
    <row r="22">
      <c r="A22" s="4" t="inlineStr">
        <is>
          <t>Trade and other receivables</t>
        </is>
      </c>
      <c r="B22" s="5" t="n">
        <v>119</v>
      </c>
      <c r="D22" s="5" t="n">
        <v>8453400</v>
      </c>
      <c r="E22" s="5" t="n">
        <v>3865500</v>
      </c>
      <c r="F22" s="5" t="n">
        <v>8703200</v>
      </c>
    </row>
    <row r="23">
      <c r="A23" s="4" t="inlineStr">
        <is>
          <t>Accounts payable</t>
        </is>
      </c>
      <c r="B23" s="9" t="n">
        <v>60.8</v>
      </c>
      <c r="D23" s="5" t="n">
        <v>7035600</v>
      </c>
      <c r="E23" s="5" t="n">
        <v>9259100</v>
      </c>
      <c r="F23" s="5" t="n">
        <v>4447300</v>
      </c>
    </row>
    <row r="24">
      <c r="A24" s="4" t="inlineStr">
        <is>
          <t>Acceptances</t>
        </is>
      </c>
      <c r="B24" s="9" t="n">
        <v>127.1</v>
      </c>
      <c r="D24" s="5" t="n">
        <v>769000</v>
      </c>
      <c r="E24" s="5" t="n">
        <v>691300</v>
      </c>
      <c r="F24" s="5" t="n">
        <v>9290700</v>
      </c>
    </row>
    <row r="25">
      <c r="A25" s="4" t="inlineStr">
        <is>
          <t>Provision for amount receivables</t>
        </is>
      </c>
      <c r="B25" s="9" t="n">
        <v>1.3</v>
      </c>
      <c r="D25" s="5" t="n">
        <v>251200</v>
      </c>
      <c r="F25" s="5" t="n">
        <v>93000</v>
      </c>
    </row>
    <row r="26">
      <c r="A26" s="4" t="inlineStr">
        <is>
          <t>Amount payable in respect of Lease Liability</t>
        </is>
      </c>
      <c r="B26" s="6" t="n">
        <v>36.4</v>
      </c>
      <c r="C26" s="5" t="n">
        <v>2658500</v>
      </c>
    </row>
    <row r="27">
      <c r="A27" s="4" t="inlineStr">
        <is>
          <t>Associates and its subsidiaries [Member]</t>
        </is>
      </c>
    </row>
    <row r="28">
      <c r="A28" s="3" t="inlineStr">
        <is>
          <t>Disclosure of transactions between related parties [line items]</t>
        </is>
      </c>
    </row>
    <row r="29">
      <c r="A29" s="4" t="inlineStr">
        <is>
          <t>Purchase of products</t>
        </is>
      </c>
      <c r="C29" s="5" t="n">
        <v>19795600</v>
      </c>
      <c r="D29" s="5" t="n">
        <v>17362600</v>
      </c>
      <c r="E29" s="5" t="n">
        <v>23691000</v>
      </c>
    </row>
    <row r="30">
      <c r="A30" s="4" t="inlineStr">
        <is>
          <t>Sale of products</t>
        </is>
      </c>
      <c r="C30" s="5" t="n">
        <v>1450000</v>
      </c>
      <c r="D30" s="5" t="n">
        <v>1870700</v>
      </c>
      <c r="E30" s="5" t="n">
        <v>3284000</v>
      </c>
    </row>
    <row r="31">
      <c r="A31" s="4" t="inlineStr">
        <is>
          <t>Services received</t>
        </is>
      </c>
      <c r="C31" s="5" t="n">
        <v>145700</v>
      </c>
      <c r="D31" s="5" t="n">
        <v>228900</v>
      </c>
      <c r="E31" s="5" t="n">
        <v>462000</v>
      </c>
    </row>
    <row r="32">
      <c r="A32" s="4" t="inlineStr">
        <is>
          <t>Services rendered</t>
        </is>
      </c>
      <c r="C32" s="5" t="n">
        <v>105900</v>
      </c>
      <c r="D32" s="5" t="n">
        <v>165400</v>
      </c>
      <c r="E32" s="5" t="n">
        <v>217000</v>
      </c>
    </row>
    <row r="33">
      <c r="A33" s="4" t="inlineStr">
        <is>
          <t>Purchase of property, plant and equipment</t>
        </is>
      </c>
      <c r="C33" s="5" t="n">
        <v>248200</v>
      </c>
      <c r="D33" s="5" t="n">
        <v>810000</v>
      </c>
      <c r="E33" s="5" t="n">
        <v>135000</v>
      </c>
    </row>
    <row r="34">
      <c r="A34" s="4" t="inlineStr">
        <is>
          <t>Purchase of investments</t>
        </is>
      </c>
      <c r="E34" s="5" t="n">
        <v>72000</v>
      </c>
    </row>
    <row r="35">
      <c r="A35" s="4" t="inlineStr">
        <is>
          <t>Sale of property, plant and equipment</t>
        </is>
      </c>
      <c r="D35" s="5" t="n">
        <v>21800</v>
      </c>
    </row>
    <row r="36">
      <c r="A36" s="4" t="inlineStr">
        <is>
          <t>Interest (income)/expense, dividend (income)/paid, (net)</t>
        </is>
      </c>
      <c r="C36" s="5" t="n">
        <v>55000</v>
      </c>
      <c r="D36" s="5" t="n">
        <v>-135800</v>
      </c>
      <c r="E36" s="5" t="n">
        <v>-124000</v>
      </c>
    </row>
    <row r="37">
      <c r="A37" s="4" t="inlineStr">
        <is>
          <t>Finance given (including loans and equity)</t>
        </is>
      </c>
      <c r="G37" s="8" t="n">
        <v>6181700</v>
      </c>
    </row>
    <row r="38">
      <c r="A38" s="4" t="inlineStr">
        <is>
          <t>Finance taken (including loans and equity)</t>
        </is>
      </c>
      <c r="D38" s="5" t="n">
        <v>1040000</v>
      </c>
      <c r="E38" s="5" t="n">
        <v>1770000</v>
      </c>
      <c r="F38" s="5" t="n">
        <v>2110000</v>
      </c>
    </row>
    <row r="39">
      <c r="A39" s="4" t="inlineStr">
        <is>
          <t>Finance taken, paid back (including loans and equity)</t>
        </is>
      </c>
      <c r="D39" s="5" t="n">
        <v>810000</v>
      </c>
      <c r="E39" s="5" t="n">
        <v>2100000</v>
      </c>
      <c r="F39" s="5" t="n">
        <v>1620000</v>
      </c>
    </row>
    <row r="40">
      <c r="A40" s="4" t="inlineStr">
        <is>
          <t>Amounts payable in respect of loans and interest thereon</t>
        </is>
      </c>
      <c r="D40" s="5" t="n">
        <v>460000</v>
      </c>
      <c r="E40" s="5" t="n">
        <v>230000</v>
      </c>
      <c r="F40" s="5" t="n">
        <v>950000</v>
      </c>
    </row>
    <row r="41">
      <c r="A41" s="4" t="inlineStr">
        <is>
          <t>Trade and other receivables</t>
        </is>
      </c>
      <c r="D41" s="5" t="n">
        <v>274500</v>
      </c>
      <c r="E41" s="5" t="n">
        <v>556000</v>
      </c>
      <c r="F41" s="5" t="n">
        <v>405700</v>
      </c>
    </row>
    <row r="42">
      <c r="A42" s="4" t="inlineStr">
        <is>
          <t>Accounts payable</t>
        </is>
      </c>
      <c r="D42" s="5" t="n">
        <v>2726100</v>
      </c>
      <c r="E42" s="5" t="n">
        <v>3043000</v>
      </c>
      <c r="F42" s="5" t="n">
        <v>653100</v>
      </c>
    </row>
    <row r="43">
      <c r="A43" s="4" t="inlineStr">
        <is>
          <t>Joint ventures [Member]</t>
        </is>
      </c>
    </row>
    <row r="44">
      <c r="A44" s="3" t="inlineStr">
        <is>
          <t>Disclosure of transactions between related parties [line items]</t>
        </is>
      </c>
    </row>
    <row r="45">
      <c r="A45" s="4" t="inlineStr">
        <is>
          <t>Purchase of products</t>
        </is>
      </c>
      <c r="D45" s="5" t="n">
        <v>7900</v>
      </c>
      <c r="E45" s="5" t="n">
        <v>24600</v>
      </c>
    </row>
    <row r="46">
      <c r="A46" s="4" t="inlineStr">
        <is>
          <t>Sale of products</t>
        </is>
      </c>
      <c r="C46" s="5" t="n">
        <v>27546000</v>
      </c>
      <c r="D46" s="5" t="n">
        <v>19519200</v>
      </c>
      <c r="E46" s="5" t="n">
        <v>29465500</v>
      </c>
    </row>
    <row r="47">
      <c r="A47" s="4" t="inlineStr">
        <is>
          <t>Services received</t>
        </is>
      </c>
      <c r="D47" s="5" t="n">
        <v>41600</v>
      </c>
      <c r="E47" s="5" t="n">
        <v>11300</v>
      </c>
    </row>
    <row r="48">
      <c r="A48" s="4" t="inlineStr">
        <is>
          <t>Services rendered</t>
        </is>
      </c>
      <c r="C48" s="5" t="n">
        <v>10769600</v>
      </c>
      <c r="D48" s="5" t="n">
        <v>9595800</v>
      </c>
      <c r="E48" s="5" t="n">
        <v>7653200</v>
      </c>
    </row>
    <row r="49">
      <c r="A49" s="4" t="inlineStr">
        <is>
          <t>Interest (income)/expense, dividend (income)/paid, (net)</t>
        </is>
      </c>
      <c r="C49" s="5" t="n">
        <v>-900</v>
      </c>
      <c r="D49" s="5" t="n">
        <v>-6064300</v>
      </c>
      <c r="E49" s="5" t="n">
        <v>-1991300</v>
      </c>
    </row>
    <row r="50">
      <c r="A50" s="4" t="inlineStr">
        <is>
          <t>Finance given (including loans and equity)</t>
        </is>
      </c>
      <c r="E50" s="5" t="n">
        <v>57500</v>
      </c>
    </row>
    <row r="51">
      <c r="A51" s="4" t="inlineStr">
        <is>
          <t>Amounts receivable in respect of loans and interest thereon</t>
        </is>
      </c>
      <c r="D51" s="5" t="n">
        <v>251300</v>
      </c>
      <c r="E51" s="5" t="n">
        <v>37500</v>
      </c>
      <c r="F51" s="5" t="n">
        <v>93900</v>
      </c>
    </row>
    <row r="52">
      <c r="A52" s="4" t="inlineStr">
        <is>
          <t>Trade and other receivables</t>
        </is>
      </c>
      <c r="D52" s="5" t="n">
        <v>6286600</v>
      </c>
      <c r="E52" s="5" t="n">
        <v>1321500</v>
      </c>
      <c r="F52" s="5" t="n">
        <v>4812900</v>
      </c>
    </row>
    <row r="53">
      <c r="A53" s="4" t="inlineStr">
        <is>
          <t>Accounts payable</t>
        </is>
      </c>
      <c r="D53" s="5" t="n">
        <v>31900</v>
      </c>
      <c r="E53" s="5" t="n">
        <v>25900</v>
      </c>
    </row>
    <row r="54">
      <c r="A54" s="4" t="inlineStr">
        <is>
          <t>Provision for amount receivables</t>
        </is>
      </c>
      <c r="D54" s="5" t="n">
        <v>251200</v>
      </c>
      <c r="F54" s="5" t="n">
        <v>93000</v>
      </c>
    </row>
    <row r="55">
      <c r="A55" s="4" t="inlineStr">
        <is>
          <t>Joint operations [Member]</t>
        </is>
      </c>
    </row>
    <row r="56">
      <c r="A56" s="3" t="inlineStr">
        <is>
          <t>Disclosure of transactions between related parties [line items]</t>
        </is>
      </c>
    </row>
    <row r="57">
      <c r="A57" s="4" t="inlineStr">
        <is>
          <t>Purchase of products</t>
        </is>
      </c>
      <c r="C57" s="5" t="n">
        <v>38686300</v>
      </c>
      <c r="D57" s="5" t="n">
        <v>27814700</v>
      </c>
      <c r="E57" s="5" t="n">
        <v>39407700</v>
      </c>
    </row>
    <row r="58">
      <c r="A58" s="4" t="inlineStr">
        <is>
          <t>Sale of products</t>
        </is>
      </c>
      <c r="C58" s="5" t="n">
        <v>11790100</v>
      </c>
      <c r="D58" s="5" t="n">
        <v>6810300</v>
      </c>
      <c r="E58" s="5" t="n">
        <v>8253200</v>
      </c>
    </row>
    <row r="59">
      <c r="A59" s="4" t="inlineStr">
        <is>
          <t>Services received</t>
        </is>
      </c>
      <c r="C59" s="5" t="n">
        <v>7400</v>
      </c>
      <c r="D59" s="5" t="n">
        <v>8000</v>
      </c>
    </row>
    <row r="60">
      <c r="A60" s="4" t="inlineStr">
        <is>
          <t>Services rendered</t>
        </is>
      </c>
      <c r="C60" s="5" t="n">
        <v>44900</v>
      </c>
      <c r="D60" s="5" t="n">
        <v>49300</v>
      </c>
      <c r="E60" s="5" t="n">
        <v>60400</v>
      </c>
    </row>
    <row r="61">
      <c r="A61" s="4" t="inlineStr">
        <is>
          <t>Interest (income)/expense, dividend (income)/paid, (net)</t>
        </is>
      </c>
      <c r="C61" s="5" t="n">
        <v>183700</v>
      </c>
      <c r="D61" s="5" t="n">
        <v>40900</v>
      </c>
      <c r="E61" s="5" t="n">
        <v>-262200</v>
      </c>
    </row>
    <row r="62">
      <c r="A62" s="4" t="inlineStr">
        <is>
          <t>Borrowing towards lease liability</t>
        </is>
      </c>
      <c r="D62" s="5" t="n">
        <v>1138300</v>
      </c>
      <c r="F62" s="5" t="n">
        <v>1679900</v>
      </c>
    </row>
    <row r="63">
      <c r="A63" s="4" t="inlineStr">
        <is>
          <t>Repayment towards lease liability</t>
        </is>
      </c>
      <c r="C63" s="5" t="n">
        <v>141400</v>
      </c>
      <c r="D63" s="5" t="n">
        <v>18300</v>
      </c>
    </row>
    <row r="64">
      <c r="A64" s="4" t="inlineStr">
        <is>
          <t>Accounts payable</t>
        </is>
      </c>
      <c r="D64" s="5" t="n">
        <v>2695900</v>
      </c>
      <c r="E64" s="5" t="n">
        <v>2461200</v>
      </c>
      <c r="F64" s="5" t="n">
        <v>1569400</v>
      </c>
    </row>
    <row r="65">
      <c r="A65" s="4" t="inlineStr">
        <is>
          <t>Amount payable in respect of Lease Liability</t>
        </is>
      </c>
      <c r="C65" s="5" t="n">
        <v>2658500</v>
      </c>
    </row>
    <row r="66">
      <c r="A66" s="4" t="inlineStr">
        <is>
          <t>Tata Sons Pvt Ltd, its subsidiaries and joint ventures [Member]</t>
        </is>
      </c>
    </row>
    <row r="67">
      <c r="A67" s="3" t="inlineStr">
        <is>
          <t>Disclosure of transactions between related parties [line items]</t>
        </is>
      </c>
    </row>
    <row r="68">
      <c r="A68" s="4" t="inlineStr">
        <is>
          <t>Purchase of products</t>
        </is>
      </c>
      <c r="C68" s="5" t="n">
        <v>277400</v>
      </c>
      <c r="D68" s="5" t="n">
        <v>426700</v>
      </c>
      <c r="E68" s="5" t="n">
        <v>2028000</v>
      </c>
    </row>
    <row r="69">
      <c r="A69" s="4" t="inlineStr">
        <is>
          <t>Sale of products</t>
        </is>
      </c>
      <c r="C69" s="5" t="n">
        <v>9459200</v>
      </c>
      <c r="D69" s="5" t="n">
        <v>8475500</v>
      </c>
      <c r="E69" s="5" t="n">
        <v>8281000</v>
      </c>
    </row>
    <row r="70">
      <c r="A70" s="4" t="inlineStr">
        <is>
          <t>Services received</t>
        </is>
      </c>
      <c r="C70" s="5" t="n">
        <v>14248900</v>
      </c>
      <c r="D70" s="5" t="n">
        <v>15601500</v>
      </c>
      <c r="E70" s="5" t="n">
        <v>18668000</v>
      </c>
    </row>
    <row r="71">
      <c r="A71" s="4" t="inlineStr">
        <is>
          <t>Services rendered</t>
        </is>
      </c>
      <c r="C71" s="5" t="n">
        <v>1700000</v>
      </c>
      <c r="D71" s="5" t="n">
        <v>814600</v>
      </c>
      <c r="E71" s="5" t="n">
        <v>1163000</v>
      </c>
    </row>
    <row r="72">
      <c r="A72" s="4" t="inlineStr">
        <is>
          <t>Bills discounted</t>
        </is>
      </c>
      <c r="D72" s="5" t="n">
        <v>31485200</v>
      </c>
      <c r="E72" s="5" t="n">
        <v>54937800</v>
      </c>
      <c r="F72" s="5" t="n">
        <v>59472300</v>
      </c>
    </row>
    <row r="73">
      <c r="A73" s="4" t="inlineStr">
        <is>
          <t>Purchase of property, plant and equipment</t>
        </is>
      </c>
      <c r="C73" s="5" t="n">
        <v>37200</v>
      </c>
      <c r="D73" s="5" t="n">
        <v>23700</v>
      </c>
      <c r="E73" s="5" t="n">
        <v>8000</v>
      </c>
    </row>
    <row r="74">
      <c r="A74" s="4" t="inlineStr">
        <is>
          <t>Sale of property, plant and equipment</t>
        </is>
      </c>
      <c r="C74" s="5" t="n">
        <v>343700</v>
      </c>
      <c r="D74" s="5" t="n">
        <v>953000</v>
      </c>
    </row>
    <row r="75">
      <c r="A75" s="4" t="inlineStr">
        <is>
          <t>Sale of investments</t>
        </is>
      </c>
      <c r="E75" s="5" t="n">
        <v>5333500</v>
      </c>
    </row>
    <row r="76">
      <c r="A76" s="4" t="inlineStr">
        <is>
          <t>Interest (income)/expense, dividend (income)/paid, (net)</t>
        </is>
      </c>
      <c r="C76" s="8" t="n">
        <v>588900</v>
      </c>
      <c r="D76" s="5" t="n">
        <v>293800</v>
      </c>
      <c r="E76" s="5" t="n">
        <v>231000</v>
      </c>
    </row>
    <row r="77">
      <c r="A77" s="4" t="inlineStr">
        <is>
          <t>Finance given (including loans and equity)</t>
        </is>
      </c>
      <c r="F77" s="5" t="n">
        <v>412500</v>
      </c>
    </row>
    <row r="78">
      <c r="A78" s="4" t="inlineStr">
        <is>
          <t>Finance given, taken back (including loans and equity)</t>
        </is>
      </c>
      <c r="D78" s="5" t="n">
        <v>35000</v>
      </c>
    </row>
    <row r="79">
      <c r="A79" s="4" t="inlineStr">
        <is>
          <t>Finance taken (including loans and equity)</t>
        </is>
      </c>
      <c r="D79" s="5" t="n">
        <v>45613600</v>
      </c>
      <c r="F79" s="5" t="n">
        <v>26025100</v>
      </c>
    </row>
    <row r="80">
      <c r="A80" s="4" t="inlineStr">
        <is>
          <t>Finance taken, paid back (including loans and equity)</t>
        </is>
      </c>
      <c r="D80" s="5" t="n">
        <v>8583400</v>
      </c>
    </row>
    <row r="81">
      <c r="A81" s="4" t="inlineStr">
        <is>
          <t>Amounts receivable in respect of loans and interest thereon</t>
        </is>
      </c>
      <c r="D81" s="5" t="n">
        <v>41800</v>
      </c>
      <c r="E81" s="5" t="n">
        <v>38000</v>
      </c>
      <c r="F81" s="5" t="n">
        <v>45900</v>
      </c>
    </row>
    <row r="82">
      <c r="A82" s="4" t="inlineStr">
        <is>
          <t>Amounts payable in respect of loans and interest thereon</t>
        </is>
      </c>
      <c r="D82" s="5" t="n">
        <v>19300</v>
      </c>
      <c r="E82" s="5" t="n">
        <v>36000</v>
      </c>
      <c r="F82" s="5" t="n">
        <v>60700</v>
      </c>
    </row>
    <row r="83">
      <c r="A83" s="4" t="inlineStr">
        <is>
          <t>Trade and other receivables</t>
        </is>
      </c>
      <c r="D83" s="5" t="n">
        <v>1892300</v>
      </c>
      <c r="E83" s="5" t="n">
        <v>1988000</v>
      </c>
      <c r="F83" s="5" t="n">
        <v>3484600</v>
      </c>
    </row>
    <row r="84">
      <c r="A84" s="4" t="inlineStr">
        <is>
          <t>Accounts payable</t>
        </is>
      </c>
      <c r="D84" s="5" t="n">
        <v>1581700</v>
      </c>
      <c r="E84" s="5" t="n">
        <v>3729000</v>
      </c>
      <c r="F84" s="5" t="n">
        <v>2224800</v>
      </c>
    </row>
    <row r="85">
      <c r="A85" s="4" t="inlineStr">
        <is>
          <t>Acceptances</t>
        </is>
      </c>
      <c r="D85" s="8" t="n">
        <v>769000</v>
      </c>
      <c r="E85" s="8" t="n">
        <v>691300</v>
      </c>
      <c r="F85" s="8" t="n">
        <v>9290700</v>
      </c>
    </row>
  </sheetData>
  <mergeCells count="2">
    <mergeCell ref="A1:A2"/>
    <mergeCell ref="B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party Transactions - Summary of Compensation of Key Management Personnel (Detail)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transactions between related parties [line items]</t>
        </is>
      </c>
    </row>
    <row r="4">
      <c r="A4" s="4" t="inlineStr">
        <is>
          <t>Short-term benefits</t>
        </is>
      </c>
      <c r="B4" s="6" t="n">
        <v>12.2</v>
      </c>
      <c r="C4" s="7" t="n">
        <v>895.4</v>
      </c>
      <c r="D4" s="7" t="n">
        <v>650.7</v>
      </c>
      <c r="E4" s="7" t="n">
        <v>633.9</v>
      </c>
    </row>
    <row r="5">
      <c r="A5" s="4" t="inlineStr">
        <is>
          <t>Post-employment benefits</t>
        </is>
      </c>
      <c r="B5" s="9" t="n">
        <v>1.8</v>
      </c>
      <c r="C5" s="5" t="n">
        <v>133</v>
      </c>
      <c r="D5" s="9" t="n">
        <v>75.59999999999999</v>
      </c>
      <c r="E5" s="9" t="n">
        <v>54.6</v>
      </c>
    </row>
    <row r="6">
      <c r="A6" s="4" t="inlineStr">
        <is>
          <t>Share based payment</t>
        </is>
      </c>
      <c r="B6" s="6" t="n">
        <v>0.1</v>
      </c>
      <c r="C6" s="7" t="n">
        <v>6.8</v>
      </c>
      <c r="D6" s="7" t="n">
        <v>6.2</v>
      </c>
      <c r="E6" s="7" t="n">
        <v>4.4</v>
      </c>
    </row>
  </sheetData>
  <mergeCells count="2">
    <mergeCell ref="A1:A2"/>
    <mergeCell ref="B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INR (₨) ₨ in Millions</t>
        </is>
      </c>
      <c r="B1" s="2" t="inlineStr">
        <is>
          <t>12 Months Ended</t>
        </is>
      </c>
    </row>
    <row r="2">
      <c r="B2" s="2" t="inlineStr">
        <is>
          <t>Mar. 31, 2021</t>
        </is>
      </c>
      <c r="C2" s="2" t="inlineStr">
        <is>
          <t>Mar. 31, 2020</t>
        </is>
      </c>
    </row>
    <row r="3">
      <c r="A3" s="3" t="inlineStr">
        <is>
          <t>Related party transaction [line items]</t>
        </is>
      </c>
    </row>
    <row r="4">
      <c r="A4" s="4" t="inlineStr">
        <is>
          <t>Managerial remuneration</t>
        </is>
      </c>
      <c r="B4" s="7" t="n">
        <v>30.9</v>
      </c>
    </row>
    <row r="5">
      <c r="A5" s="4" t="inlineStr">
        <is>
          <t>Chief executive officer [member]</t>
        </is>
      </c>
    </row>
    <row r="6">
      <c r="A6" s="3" t="inlineStr">
        <is>
          <t>Related party transaction [line items]</t>
        </is>
      </c>
    </row>
    <row r="7">
      <c r="A7" s="4" t="inlineStr">
        <is>
          <t>Key management personnel compensation</t>
        </is>
      </c>
      <c r="B7" s="9" t="n">
        <v>497.5</v>
      </c>
      <c r="C7" s="8" t="n">
        <v>401</v>
      </c>
    </row>
    <row r="8">
      <c r="A8" s="4" t="inlineStr">
        <is>
          <t>Managing director and chief executive officer [member]</t>
        </is>
      </c>
    </row>
    <row r="9">
      <c r="A9" s="3" t="inlineStr">
        <is>
          <t>Related party transaction [line items]</t>
        </is>
      </c>
    </row>
    <row r="10">
      <c r="A10" s="4" t="inlineStr">
        <is>
          <t>Key management personnel compensation</t>
        </is>
      </c>
      <c r="B10" s="9" t="n">
        <v>273.8</v>
      </c>
      <c r="C10" s="9" t="n">
        <v>192.8</v>
      </c>
    </row>
    <row r="11">
      <c r="A11" s="4" t="inlineStr">
        <is>
          <t>Key management personnel of entity or parent [member]</t>
        </is>
      </c>
    </row>
    <row r="12">
      <c r="A12" s="3" t="inlineStr">
        <is>
          <t>Related party transaction [line items]</t>
        </is>
      </c>
    </row>
    <row r="13">
      <c r="A13" s="4" t="inlineStr">
        <is>
          <t>Managerial remuneration</t>
        </is>
      </c>
      <c r="C13" s="7" t="n">
        <v>146.5</v>
      </c>
    </row>
    <row r="14">
      <c r="A14" s="4" t="inlineStr">
        <is>
          <t>Key management personnel of entity or parent [member] | Chief executive officer [member]</t>
        </is>
      </c>
    </row>
    <row r="15">
      <c r="A15" s="3" t="inlineStr">
        <is>
          <t>Related party transaction [line items]</t>
        </is>
      </c>
    </row>
    <row r="16">
      <c r="A16" s="4" t="inlineStr">
        <is>
          <t>Key management personnel compensation</t>
        </is>
      </c>
      <c r="B16" s="7" t="n">
        <v>176.3</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EPS") - Summary of Earnings Per Share (Detail) ₨ / shares in Units, $ / shares in Units, ₨ in Millions, $ in Millions</t>
        </is>
      </c>
      <c r="B1" s="2" t="inlineStr">
        <is>
          <t>12 Months Ended</t>
        </is>
      </c>
    </row>
    <row r="2">
      <c r="B2" s="2" t="inlineStr">
        <is>
          <t>Mar. 31, 2021USD ($)$ / sharesshares</t>
        </is>
      </c>
      <c r="C2" s="2" t="inlineStr">
        <is>
          <t>Mar. 31, 2021INR (₨)₨ / sharesshares</t>
        </is>
      </c>
      <c r="D2" s="2" t="inlineStr">
        <is>
          <t>Mar. 31, 2020INR (₨)₨ / sharesshares</t>
        </is>
      </c>
      <c r="E2" s="2" t="inlineStr">
        <is>
          <t>Mar. 31, 2019INR (₨)₨ / sharesshares</t>
        </is>
      </c>
    </row>
    <row r="3">
      <c r="A3" s="4" t="inlineStr">
        <is>
          <t>Ordinary shares [Member]</t>
        </is>
      </c>
    </row>
    <row r="4">
      <c r="A4" s="3" t="inlineStr">
        <is>
          <t>Earnings per share [line items]</t>
        </is>
      </c>
    </row>
    <row r="5">
      <c r="A5" s="4" t="inlineStr">
        <is>
          <t>Net income attributable to shareholders, Basic net earnings per share</t>
        </is>
      </c>
      <c r="B5" s="6" t="n">
        <v>-1678.9</v>
      </c>
      <c r="C5" s="7" t="n">
        <v>-122748.1</v>
      </c>
      <c r="D5" s="7" t="n">
        <v>-97199.10000000001</v>
      </c>
      <c r="E5" s="7" t="n">
        <v>-249246.9</v>
      </c>
    </row>
    <row r="6">
      <c r="A6" s="4" t="inlineStr">
        <is>
          <t>Net income attributable to shareholders, Diluted earnings per share</t>
        </is>
      </c>
      <c r="B6" s="6" t="n">
        <v>-1678.9</v>
      </c>
      <c r="C6" s="7" t="n">
        <v>-122748.1</v>
      </c>
      <c r="D6" s="7" t="n">
        <v>-97199.10000000001</v>
      </c>
      <c r="E6" s="7" t="n">
        <v>-249246.8</v>
      </c>
    </row>
    <row r="7">
      <c r="A7" s="4" t="inlineStr">
        <is>
          <t>Weighted average shares, Basic net earnings per share</t>
        </is>
      </c>
      <c r="B7" s="5" t="n">
        <v>3128268742</v>
      </c>
      <c r="C7" s="5" t="n">
        <v>3128268742</v>
      </c>
      <c r="D7" s="5" t="n">
        <v>2952353090</v>
      </c>
      <c r="E7" s="5" t="n">
        <v>2887348474</v>
      </c>
    </row>
    <row r="8">
      <c r="A8" s="4" t="inlineStr">
        <is>
          <t>Weighted average shares, Diluted earnings per share</t>
        </is>
      </c>
      <c r="B8" s="5" t="n">
        <v>3128268742</v>
      </c>
      <c r="C8" s="5" t="n">
        <v>3128268742</v>
      </c>
      <c r="D8" s="5" t="n">
        <v>2952353090</v>
      </c>
      <c r="E8" s="5" t="n">
        <v>2887348474</v>
      </c>
    </row>
    <row r="9">
      <c r="A9" s="4" t="inlineStr">
        <is>
          <t>Basic net earnings per share | (per share)</t>
        </is>
      </c>
      <c r="B9" s="6" t="n">
        <v>-0.5</v>
      </c>
      <c r="C9" s="7" t="n">
        <v>-39.2</v>
      </c>
      <c r="D9" s="7" t="n">
        <v>-32.9</v>
      </c>
      <c r="E9" s="7" t="n">
        <v>-86.3</v>
      </c>
    </row>
    <row r="10">
      <c r="A10" s="4" t="inlineStr">
        <is>
          <t>Diluted earnings per share | (per share)</t>
        </is>
      </c>
      <c r="B10" s="6" t="n">
        <v>-0.5</v>
      </c>
      <c r="C10" s="7" t="n">
        <v>-39.2</v>
      </c>
      <c r="D10" s="7" t="n">
        <v>-32.9</v>
      </c>
      <c r="E10" s="7" t="n">
        <v>-86.3</v>
      </c>
    </row>
    <row r="11">
      <c r="A11" s="4" t="inlineStr">
        <is>
          <t>'A' Ordinary shares [Member]</t>
        </is>
      </c>
    </row>
    <row r="12">
      <c r="A12" s="3" t="inlineStr">
        <is>
          <t>Earnings per share [line items]</t>
        </is>
      </c>
    </row>
    <row r="13">
      <c r="A13" s="4" t="inlineStr">
        <is>
          <t>Net income attributable to shareholders, Basic net earnings per share</t>
        </is>
      </c>
      <c r="B13" s="6" t="n">
        <v>-272.9</v>
      </c>
      <c r="C13" s="7" t="n">
        <v>-19952.8</v>
      </c>
      <c r="D13" s="7" t="n">
        <v>-16741.2</v>
      </c>
      <c r="E13" s="7" t="n">
        <v>-43895.8</v>
      </c>
    </row>
    <row r="14">
      <c r="A14" s="4" t="inlineStr">
        <is>
          <t>Net income attributable to shareholders, Diluted earnings per share</t>
        </is>
      </c>
      <c r="B14" s="6" t="n">
        <v>-272.9</v>
      </c>
      <c r="C14" s="7" t="n">
        <v>-19952.8</v>
      </c>
      <c r="D14" s="7" t="n">
        <v>-43895.8</v>
      </c>
      <c r="E14" s="7" t="n">
        <v>-43895.8</v>
      </c>
    </row>
    <row r="15">
      <c r="A15" s="4" t="inlineStr">
        <is>
          <t>Weighted average shares, Basic net earnings per share</t>
        </is>
      </c>
      <c r="B15" s="5" t="n">
        <v>508502896</v>
      </c>
      <c r="C15" s="5" t="n">
        <v>508502896</v>
      </c>
      <c r="D15" s="5" t="n">
        <v>508502473</v>
      </c>
      <c r="E15" s="5" t="n">
        <v>508502371</v>
      </c>
    </row>
    <row r="16">
      <c r="A16" s="4" t="inlineStr">
        <is>
          <t>Weighted average shares, Diluted earnings per share</t>
        </is>
      </c>
      <c r="B16" s="5" t="n">
        <v>508502896</v>
      </c>
      <c r="C16" s="5" t="n">
        <v>508502896</v>
      </c>
      <c r="D16" s="5" t="n">
        <v>508502371</v>
      </c>
      <c r="E16" s="5" t="n">
        <v>508502371</v>
      </c>
    </row>
    <row r="17">
      <c r="A17" s="4" t="inlineStr">
        <is>
          <t>Basic net earnings per share | (per share)</t>
        </is>
      </c>
      <c r="B17" s="6" t="n">
        <v>-0.5</v>
      </c>
      <c r="C17" s="7" t="n">
        <v>-39.2</v>
      </c>
      <c r="D17" s="7" t="n">
        <v>-32.9</v>
      </c>
      <c r="E17" s="7" t="n">
        <v>-86.3</v>
      </c>
    </row>
    <row r="18">
      <c r="A18" s="4" t="inlineStr">
        <is>
          <t>Diluted earnings per share | (per share)</t>
        </is>
      </c>
      <c r="B18" s="6" t="n">
        <v>-0.5</v>
      </c>
      <c r="C18" s="7" t="n">
        <v>-39.2</v>
      </c>
      <c r="D18" s="7" t="n">
        <v>-32.9</v>
      </c>
      <c r="E18" s="7" t="n">
        <v>-86.3</v>
      </c>
    </row>
  </sheetData>
  <mergeCells count="2">
    <mergeCell ref="A1:A2"/>
    <mergeCell ref="B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Held for sale assets and liabilities - Summary of Assets and Liablities held for sale (Details) ₨ in Millions, $ in Millions</t>
        </is>
      </c>
      <c r="B1" s="2" t="inlineStr">
        <is>
          <t>Mar. 31, 2021USD ($)</t>
        </is>
      </c>
      <c r="C1" s="2" t="inlineStr">
        <is>
          <t>Mar. 31, 2021INR (₨)</t>
        </is>
      </c>
      <c r="D1" s="2" t="inlineStr">
        <is>
          <t>Mar. 31, 2020INR (₨)</t>
        </is>
      </c>
      <c r="E1" s="2" t="inlineStr">
        <is>
          <t>Mar. 31, 2019INR (₨)</t>
        </is>
      </c>
    </row>
    <row r="2">
      <c r="A2" s="3" t="inlineStr">
        <is>
          <t>Non-current assets:</t>
        </is>
      </c>
    </row>
    <row r="3">
      <c r="A3" s="4" t="inlineStr">
        <is>
          <t>Property, plant and equipment</t>
        </is>
      </c>
      <c r="B3" s="6" t="n">
        <v>11257.6</v>
      </c>
      <c r="C3" s="7" t="n">
        <v>823040.8</v>
      </c>
      <c r="D3" s="7" t="n">
        <v>815393.5</v>
      </c>
    </row>
    <row r="4">
      <c r="A4" s="4" t="inlineStr">
        <is>
          <t>Intangible assets</t>
        </is>
      </c>
      <c r="B4" s="9" t="n">
        <v>8404.9</v>
      </c>
      <c r="C4" s="9" t="n">
        <v>614483.3</v>
      </c>
      <c r="D4" s="9" t="n">
        <v>664544.5</v>
      </c>
    </row>
    <row r="5">
      <c r="A5" s="4" t="inlineStr">
        <is>
          <t>Total assets</t>
        </is>
      </c>
      <c r="B5" s="9" t="n">
        <v>45722.4</v>
      </c>
      <c r="C5" s="9" t="n">
        <v>3342794.4</v>
      </c>
      <c r="D5" s="9" t="n">
        <v>3140802.1</v>
      </c>
      <c r="E5" s="7" t="n">
        <v>2987119.9</v>
      </c>
    </row>
    <row r="6">
      <c r="A6" s="4" t="inlineStr">
        <is>
          <t>Assets and liabilities classified as held for sale [member]</t>
        </is>
      </c>
    </row>
    <row r="7">
      <c r="A7" s="3" t="inlineStr">
        <is>
          <t>Non-current assets:</t>
        </is>
      </c>
    </row>
    <row r="8">
      <c r="A8" s="4" t="inlineStr">
        <is>
          <t>Property, plant and equipment</t>
        </is>
      </c>
      <c r="B8" s="9" t="n">
        <v>0.2</v>
      </c>
      <c r="C8" s="9" t="n">
        <v>11.4</v>
      </c>
      <c r="D8" s="5" t="n">
        <v>45</v>
      </c>
    </row>
    <row r="9">
      <c r="A9" s="4" t="inlineStr">
        <is>
          <t>Intangible assets</t>
        </is>
      </c>
      <c r="B9" s="5" t="n">
        <v>30</v>
      </c>
      <c r="C9" s="9" t="n">
        <v>2196.6</v>
      </c>
      <c r="D9" s="9" t="n">
        <v>1899.3</v>
      </c>
    </row>
    <row r="10">
      <c r="A10" s="4" t="inlineStr">
        <is>
          <t>Total assets</t>
        </is>
      </c>
      <c r="B10" s="6" t="n">
        <v>30.2</v>
      </c>
      <c r="C10" s="8" t="n">
        <v>2208</v>
      </c>
      <c r="D10" s="7" t="n">
        <v>1944.3</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written off / loss on sale of assets and others (net) - Additional Information (Detail) - INR (₨) ₨ in Millions</t>
        </is>
      </c>
      <c r="B1" s="2" t="inlineStr">
        <is>
          <t>12 Months Ended</t>
        </is>
      </c>
    </row>
    <row r="2">
      <c r="B2" s="2" t="inlineStr">
        <is>
          <t>Mar. 31, 2021</t>
        </is>
      </c>
      <c r="C2" s="2" t="inlineStr">
        <is>
          <t>Mar. 31, 2020</t>
        </is>
      </c>
      <c r="D2" s="2" t="inlineStr">
        <is>
          <t>Mar. 31, 2019</t>
        </is>
      </c>
    </row>
    <row r="3">
      <c r="A3" s="3" t="inlineStr">
        <is>
          <t>Assets [abstract]</t>
        </is>
      </c>
    </row>
    <row r="4">
      <c r="A4" s="4" t="inlineStr">
        <is>
          <t>Assets tangible and intangible written off</t>
        </is>
      </c>
      <c r="B4" s="7" t="n">
        <v>5626.8</v>
      </c>
      <c r="C4" s="7" t="n">
        <v>1993.3</v>
      </c>
      <c r="D4" s="7" t="n">
        <v>6784.5</v>
      </c>
    </row>
    <row r="5">
      <c r="A5" s="4" t="inlineStr">
        <is>
          <t>Gain loss on sale of assets</t>
        </is>
      </c>
      <c r="B5" s="7" t="n">
        <v>-2532.2</v>
      </c>
      <c r="C5" s="7" t="n">
        <v>1132.6</v>
      </c>
      <c r="D5" s="7" t="n">
        <v>6402.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Jaguar Land Rover Business</t>
        </is>
      </c>
      <c r="B1" s="2" t="inlineStr">
        <is>
          <t>12 Months Ended</t>
        </is>
      </c>
    </row>
    <row r="2">
      <c r="B2" s="2" t="inlineStr">
        <is>
          <t>Mar. 31, 2021</t>
        </is>
      </c>
    </row>
    <row r="3">
      <c r="A3" s="3" t="inlineStr">
        <is>
          <t>Text block [abstract]</t>
        </is>
      </c>
    </row>
    <row r="4">
      <c r="A4" s="4" t="inlineStr">
        <is>
          <t>Impairment of Jaguar Land Rover Business</t>
        </is>
      </c>
      <c r="B4" s="4" t="inlineStr">
        <is>
          <t xml:space="preserve"> 17. Impairment of Jaguar Land Rover Business The operations of its subsidiary Jaguar Land Rover (JLR), excluding equity accounted investments, represents a single cash-generating unit (“CGU”). This is because of the closely connected nature of the cash flows and the degree of integrated development and manufacturing activities. In response to the annual requirement of accounting standard, and the impact of Reimagine, management performed an impairment assessment of its JLR cash generating unit (CGU) as at March 31, 2021. For the year ended March 31, 2021 assessment, the recoverable value was determined using the value in use (“VIU”) approach. No impairment was identified as the CGU recoverable amount exceeded its carrying amount by Rs. 272,066.9 million (Rs. 35,543.1 million in the year ended March 31, 2020). The impairment loss recorded in the previous year was not reversed because the underlying reasons for the increased headroom do not support this. The increase in headroom is more related to unwinding of the discount rate and asset write-offs than an improvement in the underlying performance of the business when compared against the assumed performance at the date of impairment. JLR has considered it appropriate to undertake the impairment assessment with reference to the latest business plan that was in effect as at the reporting date. The business plan includes a five-year cash flow forecast and contains growth rates that are primarily a function of the JLR’s Cycle Plan assumptions, historic performance and management’s expectation of future market developments through to 2025/26. In forecasting the future cash flows management have given due consideration to the risks that have arisen due to the current economic uncertainty. JLR used a long term growth rate of 1.9% (1.9% in the years ended in March 31, 2020 and March 31, 2019) to extrapolate cash flow projections beyond the period covered by the business plan and a pre-tax discount rate of 13.6% (12.5% in the year ended in March 31, 2020 and 11.8% in the year ended in March 31, 2019). The approach and key assumptions used to determine the CGU VIU were as follows: • Terminal value variable profit • Terminal value capital expenditure 5-year Sensitivity to Key Assumptions The key assumptions that impact the value in use are those that (i) involve a significant amount of judgement and estimation and (ii) drive significant changes to the recoverable amount when flexed under reasonably possible outcomes. As a significant portion of the recoverable amount lies in the VIU terminal value, management have focussed disclosures on reasonably possible changes that impact the terminal value. Given the inherent uncertainty about how risk may arise, and the interaction of volumes and cost management, management consider a net impact on terminal period cash flows to be the best means of indicating the sensitivity of the model to such changes in the terminal period. The value of key assumptions used to calculate the recoverable amount are as follows: As at March 31, 2021 2020 Terminal value variable profit (%GVR) 21.4 % 19.7 % Terminal value capital expenditures (%GVR) 8.9 % 9.1 % Long term growth rate and discount rate were not considered key assumptions in the year ended in March 31, 2021 as they are not driving significant changes to the recoverable amount when flexed under reasonably possible outcomes. The table below shows the amount by which the value assigned to the key assumptions must change for the recoverable amount of the CGU to be equal to its carrying amount: As at March 31, 2021 2020 Revised % Change Revised % Change Terminal value variable profit (%GVR) 20.1 % -6.3 % 19.5 % -0.9 % Terminal value capital expenditures (%GVR) 10.2 % 15.1 % 9.3 % 1.9 % FY19 disclosures with no FY21 or FY20 equivalent In the impairment assessment performed by the company as at March 31, 2019, the recoverable value was determined based on value in use (“VIU”), which was marginally higher than the fair value less cost of disposal (“FVLCD”) of the relevant assets of the CGU. The recoverable amount was lower than the carrying value of the CGU, and this resulted in an impairment charge of Rs. 278,379.1 million (GBP 3,105 million) being recognized for the year ended March 31, 2019. The impairment loss of Rs. 278,379.1 million (GBP 3,105 million) has been allocated initially against goodwill of Rs. 81.1 million (GBP 1 million) and the relevant assets, and thereafter the residual amount has been allocated on a pro-rated basis. This has resulted in Rs. 125,130.9 million (GBP 1,396 million) allocated against tangible assets and Rs. 153,167.1 million (GBP 1,709 million) allocated against intangible asset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Assets - Additional Information (Detail) - INR (₨) ₨ in Millions</t>
        </is>
      </c>
      <c r="B1" s="2" t="inlineStr">
        <is>
          <t>Mar. 31, 2021</t>
        </is>
      </c>
      <c r="C1" s="2" t="inlineStr">
        <is>
          <t>Mar. 31, 2020</t>
        </is>
      </c>
    </row>
    <row r="2">
      <c r="A2" s="3" t="inlineStr">
        <is>
          <t>Statement [line items]</t>
        </is>
      </c>
    </row>
    <row r="3">
      <c r="A3" s="4" t="inlineStr">
        <is>
          <t>Restricted net assets not available for distribution</t>
        </is>
      </c>
      <c r="B3" s="8" t="n">
        <v>0</v>
      </c>
      <c r="C3" s="7" t="n">
        <v>115515.2</v>
      </c>
    </row>
    <row r="4">
      <c r="A4" s="4" t="inlineStr">
        <is>
          <t>Consolidated Subsidaries [Member]</t>
        </is>
      </c>
    </row>
    <row r="5">
      <c r="A5" s="3" t="inlineStr">
        <is>
          <t>Statement [line items]</t>
        </is>
      </c>
    </row>
    <row r="6">
      <c r="A6" s="4" t="inlineStr">
        <is>
          <t>Threshold percentage of restricted net assets to consolidated net assets</t>
        </is>
      </c>
      <c r="B6" s="4" t="inlineStr">
        <is>
          <t>25.0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note - Additional Information (Detail) ₨ in Millions, £ in Millions, $ in Millions</t>
        </is>
      </c>
      <c r="B1" s="2" t="inlineStr">
        <is>
          <t>12 Months Ended</t>
        </is>
      </c>
    </row>
    <row r="2">
      <c r="B2" s="2" t="inlineStr">
        <is>
          <t>Mar. 31, 2021USD ($)</t>
        </is>
      </c>
      <c r="C2" s="2" t="inlineStr">
        <is>
          <t>Mar. 31, 2021INR (₨)</t>
        </is>
      </c>
      <c r="D2" s="2" t="inlineStr">
        <is>
          <t>Mar. 31, 2021GBP (£)</t>
        </is>
      </c>
      <c r="E2" s="2" t="inlineStr">
        <is>
          <t>Mar. 31, 2019INR (₨)</t>
        </is>
      </c>
    </row>
    <row r="3">
      <c r="A3" s="3" t="inlineStr">
        <is>
          <t>Statement [line items]</t>
        </is>
      </c>
    </row>
    <row r="4">
      <c r="A4" s="4" t="inlineStr">
        <is>
          <t>Assets write-downs (reversals)</t>
        </is>
      </c>
      <c r="C4" s="7" t="n">
        <v>96061.10000000001</v>
      </c>
      <c r="D4" s="13" t="n">
        <v>951.8</v>
      </c>
    </row>
    <row r="5">
      <c r="A5" s="4" t="inlineStr">
        <is>
          <t>Restructuring costs</t>
        </is>
      </c>
      <c r="C5" s="9" t="n">
        <v>53881.9</v>
      </c>
      <c r="D5" s="9" t="n">
        <v>533.8</v>
      </c>
    </row>
    <row r="6">
      <c r="A6" s="4" t="inlineStr">
        <is>
          <t>Provisions for redundancies and other third party obligations</t>
        </is>
      </c>
      <c r="C6" s="9" t="n">
        <v>53122.9</v>
      </c>
      <c r="D6" s="9" t="n">
        <v>526.4</v>
      </c>
    </row>
    <row r="7">
      <c r="A7" s="4" t="inlineStr">
        <is>
          <t>Defined benefit past service cost</t>
        </is>
      </c>
      <c r="B7" s="6" t="n">
        <v>-11.6</v>
      </c>
      <c r="C7" s="9" t="n">
        <v>-848.1</v>
      </c>
      <c r="E7" s="7" t="n">
        <v>-1479.3</v>
      </c>
    </row>
    <row r="8">
      <c r="A8" s="4" t="inlineStr">
        <is>
          <t>Jaguar Land Rover [Member]</t>
        </is>
      </c>
    </row>
    <row r="9">
      <c r="A9" s="3" t="inlineStr">
        <is>
          <t>Statement [line items]</t>
        </is>
      </c>
    </row>
    <row r="10">
      <c r="A10" s="4" t="inlineStr">
        <is>
          <t>Defined benefit past service cost</t>
        </is>
      </c>
      <c r="C10" s="8" t="n">
        <v>759</v>
      </c>
      <c r="D10" s="12" t="n">
        <v>75</v>
      </c>
    </row>
    <row r="11">
      <c r="A11" s="4" t="inlineStr">
        <is>
          <t>Scenario plan [member] | Two Thousand and Thirty Six [Member]</t>
        </is>
      </c>
    </row>
    <row r="12">
      <c r="A12" s="3" t="inlineStr">
        <is>
          <t>Statement [line items]</t>
        </is>
      </c>
    </row>
    <row r="13">
      <c r="A13" s="4" t="inlineStr">
        <is>
          <t>Percentage of production of pure battery electric vehicles</t>
        </is>
      </c>
      <c r="B13" s="4" t="inlineStr">
        <is>
          <t>100.00%</t>
        </is>
      </c>
      <c r="C13" s="4" t="inlineStr">
        <is>
          <t>100.00%</t>
        </is>
      </c>
      <c r="D13" s="4" t="inlineStr">
        <is>
          <t>100.00%</t>
        </is>
      </c>
    </row>
  </sheetData>
  <mergeCells count="2">
    <mergeCell ref="A1:A2"/>
    <mergeCell ref="B1:E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 - Additional Information (Detail) £ in Thousands, ₨ in Millions, $ in Millions</t>
        </is>
      </c>
      <c r="B1" s="2" t="inlineStr">
        <is>
          <t>1 Months Ended</t>
        </is>
      </c>
    </row>
    <row r="2">
      <c r="B2" s="2" t="inlineStr">
        <is>
          <t>Jun. 30, 2021INR (₨)</t>
        </is>
      </c>
      <c r="C2" s="2" t="inlineStr">
        <is>
          <t>Jun. 30, 2021USD ($)</t>
        </is>
      </c>
      <c r="D2" s="2" t="inlineStr">
        <is>
          <t>Jun. 30, 2021INR (₨)</t>
        </is>
      </c>
      <c r="E2" s="2" t="inlineStr">
        <is>
          <t>Mar. 31, 2021USD ($)</t>
        </is>
      </c>
      <c r="F2" s="2" t="inlineStr">
        <is>
          <t>Mar. 31, 2021INR (₨)</t>
        </is>
      </c>
      <c r="G2" s="2" t="inlineStr">
        <is>
          <t>Mar. 31, 2021GBP (£)</t>
        </is>
      </c>
      <c r="H2" s="2" t="inlineStr">
        <is>
          <t>Mar. 31, 2020INR (₨)</t>
        </is>
      </c>
      <c r="I2" s="2" t="inlineStr">
        <is>
          <t>Mar. 31, 2019INR (₨)</t>
        </is>
      </c>
    </row>
    <row r="3">
      <c r="A3" s="3" t="inlineStr">
        <is>
          <t>Subsequent Events [Line Items]</t>
        </is>
      </c>
    </row>
    <row r="4">
      <c r="A4" s="4" t="inlineStr">
        <is>
          <t>Borrowings</t>
        </is>
      </c>
      <c r="E4" s="6" t="n">
        <v>18587.4</v>
      </c>
      <c r="F4" s="7" t="n">
        <v>1358937.1</v>
      </c>
      <c r="H4" s="7" t="n">
        <v>1187997.1</v>
      </c>
      <c r="I4" s="7" t="n">
        <v>1059910.7</v>
      </c>
    </row>
    <row r="5">
      <c r="A5" s="4" t="inlineStr">
        <is>
          <t>Subsequent Event [Member] | TML Holdings Pte Ltd [member]</t>
        </is>
      </c>
    </row>
    <row r="6">
      <c r="A6" s="3" t="inlineStr">
        <is>
          <t>Subsequent Events [Line Items]</t>
        </is>
      </c>
    </row>
    <row r="7">
      <c r="A7" s="4" t="inlineStr">
        <is>
          <t>Borrowings</t>
        </is>
      </c>
      <c r="C7" s="10" t="n">
        <v>425</v>
      </c>
      <c r="D7" s="7" t="n">
        <v>31071.8</v>
      </c>
    </row>
    <row r="8">
      <c r="A8" s="4" t="inlineStr">
        <is>
          <t>Borrowings, interest rate</t>
        </is>
      </c>
      <c r="C8" s="4" t="inlineStr">
        <is>
          <t>4.35%</t>
        </is>
      </c>
      <c r="D8" s="4" t="inlineStr">
        <is>
          <t>4.35%</t>
        </is>
      </c>
    </row>
    <row r="9">
      <c r="A9" s="4" t="inlineStr">
        <is>
          <t>Borrowings, maturity</t>
        </is>
      </c>
      <c r="B9" s="4" t="inlineStr">
        <is>
          <t>2026</t>
        </is>
      </c>
    </row>
    <row r="10">
      <c r="A10" s="4" t="inlineStr">
        <is>
          <t>Revolving Credit Facility [Member] | Jaguar Land Rover [Member]</t>
        </is>
      </c>
    </row>
    <row r="11">
      <c r="A11" s="3" t="inlineStr">
        <is>
          <t>Subsequent Events [Line Items]</t>
        </is>
      </c>
    </row>
    <row r="12">
      <c r="A12" s="4" t="inlineStr">
        <is>
          <t>Revolving credit facility amount</t>
        </is>
      </c>
      <c r="F12" s="7" t="n">
        <v>132002.9</v>
      </c>
      <c r="G12" s="12" t="n">
        <v>1310000</v>
      </c>
    </row>
    <row r="13">
      <c r="A13" s="4" t="inlineStr">
        <is>
          <t>Unsecured Non Convertible Debentures [Member] | Issuance of Unsecured Non Convertible Debentures [Member]</t>
        </is>
      </c>
    </row>
    <row r="14">
      <c r="A14" s="3" t="inlineStr">
        <is>
          <t>Subsequent Events [Line Items]</t>
        </is>
      </c>
    </row>
    <row r="15">
      <c r="A15" s="4" t="inlineStr">
        <is>
          <t>Borrowings, maturity</t>
        </is>
      </c>
      <c r="B15" s="4" t="inlineStr">
        <is>
          <t>2026</t>
        </is>
      </c>
    </row>
    <row r="16">
      <c r="A16" s="4" t="inlineStr">
        <is>
          <t>Proceeds from issuance of unsecured non convertible debentures</t>
        </is>
      </c>
      <c r="B16" s="8" t="n">
        <v>5000</v>
      </c>
    </row>
    <row r="17">
      <c r="A17" s="4" t="inlineStr">
        <is>
          <t>Coupon rate</t>
        </is>
      </c>
      <c r="B17" s="4" t="inlineStr">
        <is>
          <t>6.60%</t>
        </is>
      </c>
    </row>
  </sheetData>
  <mergeCells count="3">
    <mergeCell ref="A1:A2"/>
    <mergeCell ref="C1:D1"/>
    <mergeCell ref="E1:G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517"/>
  <sheetViews>
    <sheetView workbookViewId="0">
      <selection activeCell="A1" sqref="A1"/>
    </sheetView>
  </sheetViews>
  <sheetFormatPr baseColWidth="8" defaultRowHeight="15"/>
  <cols>
    <col width="80" customWidth="1" min="1" max="1"/>
    <col width="80" customWidth="1" min="2" max="2"/>
  </cols>
  <sheetData>
    <row r="1">
      <c r="A1" s="1" t="inlineStr">
        <is>
          <t>Investment to Subsidiaries - Summary of Subsidiaries (Detail)</t>
        </is>
      </c>
      <c r="B1" s="2" t="inlineStr">
        <is>
          <t>12 Months Ended</t>
        </is>
      </c>
    </row>
    <row r="2">
      <c r="B2" s="2" t="inlineStr">
        <is>
          <t>Mar. 31, 2021</t>
        </is>
      </c>
    </row>
    <row r="3">
      <c r="A3" s="4" t="inlineStr">
        <is>
          <t>TML Business Services Limited [Member]</t>
        </is>
      </c>
    </row>
    <row r="4">
      <c r="A4" s="3" t="inlineStr">
        <is>
          <t>Disclosure of subsidiaries [line items]</t>
        </is>
      </c>
    </row>
    <row r="5">
      <c r="A5" s="4" t="inlineStr">
        <is>
          <t>Name of the Subsidiary Company</t>
        </is>
      </c>
      <c r="B5" s="4" t="inlineStr">
        <is>
          <t>TML Business Services Limited</t>
        </is>
      </c>
    </row>
    <row r="6">
      <c r="A6" s="4" t="inlineStr">
        <is>
          <t>Country of incorporation</t>
        </is>
      </c>
      <c r="B6" s="4" t="inlineStr">
        <is>
          <t>India</t>
        </is>
      </c>
    </row>
    <row r="7">
      <c r="A7" s="4" t="inlineStr">
        <is>
          <t>% of Equity Shareholding</t>
        </is>
      </c>
      <c r="B7" s="4" t="inlineStr">
        <is>
          <t>100.00%</t>
        </is>
      </c>
    </row>
    <row r="8">
      <c r="A8" s="4" t="inlineStr">
        <is>
          <t>Tata Motors European Technical Centre PLC [member]</t>
        </is>
      </c>
    </row>
    <row r="9">
      <c r="A9" s="3" t="inlineStr">
        <is>
          <t>Disclosure of subsidiaries [line items]</t>
        </is>
      </c>
    </row>
    <row r="10">
      <c r="A10" s="4" t="inlineStr">
        <is>
          <t>Name of the Subsidiary Company</t>
        </is>
      </c>
      <c r="B10" s="4" t="inlineStr">
        <is>
          <t>Tata Motors European Technical Centre PLC</t>
        </is>
      </c>
    </row>
    <row r="11">
      <c r="A11" s="4" t="inlineStr">
        <is>
          <t>Country of incorporation</t>
        </is>
      </c>
      <c r="B11" s="4" t="inlineStr">
        <is>
          <t>UK</t>
        </is>
      </c>
    </row>
    <row r="12">
      <c r="A12" s="4" t="inlineStr">
        <is>
          <t>% of Equity Shareholding</t>
        </is>
      </c>
      <c r="B12" s="4" t="inlineStr">
        <is>
          <t>100.00%</t>
        </is>
      </c>
    </row>
    <row r="13">
      <c r="A13" s="4" t="inlineStr">
        <is>
          <t>Tata Motors Insurance Broking and Advisory Services Limited [member]</t>
        </is>
      </c>
    </row>
    <row r="14">
      <c r="A14" s="3" t="inlineStr">
        <is>
          <t>Disclosure of subsidiaries [line items]</t>
        </is>
      </c>
    </row>
    <row r="15">
      <c r="A15" s="4" t="inlineStr">
        <is>
          <t>Name of the Subsidiary Company</t>
        </is>
      </c>
      <c r="B15" s="4" t="inlineStr">
        <is>
          <t>Tata Motors Insurance Broking and Advisory Services Limited</t>
        </is>
      </c>
    </row>
    <row r="16">
      <c r="A16" s="4" t="inlineStr">
        <is>
          <t>Country of incorporation</t>
        </is>
      </c>
      <c r="B16" s="4" t="inlineStr">
        <is>
          <t>India</t>
        </is>
      </c>
    </row>
    <row r="17">
      <c r="A17" s="4" t="inlineStr">
        <is>
          <t>% of Equity Shareholding</t>
        </is>
      </c>
      <c r="B17" s="4" t="inlineStr">
        <is>
          <t>100.00%</t>
        </is>
      </c>
    </row>
    <row r="18">
      <c r="A18" s="4" t="inlineStr">
        <is>
          <t>TMF Holdings Limited [member]</t>
        </is>
      </c>
    </row>
    <row r="19">
      <c r="A19" s="3" t="inlineStr">
        <is>
          <t>Disclosure of subsidiaries [line items]</t>
        </is>
      </c>
    </row>
    <row r="20">
      <c r="A20" s="4" t="inlineStr">
        <is>
          <t>Name of the Subsidiary Company</t>
        </is>
      </c>
      <c r="B20" s="4" t="inlineStr">
        <is>
          <t>TMF Holdings Limited</t>
        </is>
      </c>
    </row>
    <row r="21">
      <c r="A21" s="4" t="inlineStr">
        <is>
          <t>Country of incorporation</t>
        </is>
      </c>
      <c r="B21" s="4" t="inlineStr">
        <is>
          <t>India</t>
        </is>
      </c>
    </row>
    <row r="22">
      <c r="A22" s="4" t="inlineStr">
        <is>
          <t>% of Equity Shareholding</t>
        </is>
      </c>
      <c r="B22" s="4" t="inlineStr">
        <is>
          <t>100.00%</t>
        </is>
      </c>
    </row>
    <row r="23">
      <c r="A23" s="4" t="inlineStr">
        <is>
          <t>Subsidiaries of TML Holdings Pte. Ltd. [member]</t>
        </is>
      </c>
    </row>
    <row r="24">
      <c r="A24" s="3" t="inlineStr">
        <is>
          <t>Disclosure of subsidiaries [line items]</t>
        </is>
      </c>
    </row>
    <row r="25">
      <c r="A25" s="4" t="inlineStr">
        <is>
          <t>Name of the Subsidiary Company</t>
        </is>
      </c>
      <c r="B25" s="4" t="inlineStr">
        <is>
          <t>TML Holdings Pte. Limited</t>
        </is>
      </c>
    </row>
    <row r="26">
      <c r="A26" s="4" t="inlineStr">
        <is>
          <t>Country of incorporation</t>
        </is>
      </c>
      <c r="B26" s="4" t="inlineStr">
        <is>
          <t>Singapore</t>
        </is>
      </c>
    </row>
    <row r="27">
      <c r="A27" s="4" t="inlineStr">
        <is>
          <t>% of Equity Shareholding</t>
        </is>
      </c>
      <c r="B27" s="4" t="inlineStr">
        <is>
          <t>100.00%</t>
        </is>
      </c>
    </row>
    <row r="28">
      <c r="A28" s="4" t="inlineStr">
        <is>
          <t>TML Distribution Company Limited [member]</t>
        </is>
      </c>
    </row>
    <row r="29">
      <c r="A29" s="3" t="inlineStr">
        <is>
          <t>Disclosure of subsidiaries [line items]</t>
        </is>
      </c>
    </row>
    <row r="30">
      <c r="A30" s="4" t="inlineStr">
        <is>
          <t>Name of the Subsidiary Company</t>
        </is>
      </c>
      <c r="B30" s="4" t="inlineStr">
        <is>
          <t>TML Distribution Company Limited</t>
        </is>
      </c>
    </row>
    <row r="31">
      <c r="A31" s="4" t="inlineStr">
        <is>
          <t>Country of incorporation</t>
        </is>
      </c>
      <c r="B31" s="4" t="inlineStr">
        <is>
          <t>India</t>
        </is>
      </c>
    </row>
    <row r="32">
      <c r="A32" s="4" t="inlineStr">
        <is>
          <t>% of Equity Shareholding</t>
        </is>
      </c>
      <c r="B32" s="4" t="inlineStr">
        <is>
          <t>100.00%</t>
        </is>
      </c>
    </row>
    <row r="33">
      <c r="A33" s="4" t="inlineStr">
        <is>
          <t>Tata Hispano Motors Carrocera S.A. [member]</t>
        </is>
      </c>
    </row>
    <row r="34">
      <c r="A34" s="3" t="inlineStr">
        <is>
          <t>Disclosure of subsidiaries [line items]</t>
        </is>
      </c>
    </row>
    <row r="35">
      <c r="A35" s="4" t="inlineStr">
        <is>
          <t>Name of the Subsidiary Company</t>
        </is>
      </c>
      <c r="B35" s="4" t="inlineStr">
        <is>
          <t>Tata Hispano Motors Carrocera S.A.</t>
        </is>
      </c>
    </row>
    <row r="36">
      <c r="A36" s="4" t="inlineStr">
        <is>
          <t>Country of incorporation</t>
        </is>
      </c>
      <c r="B36" s="4" t="inlineStr">
        <is>
          <t>Spain</t>
        </is>
      </c>
    </row>
    <row r="37">
      <c r="A37" s="4" t="inlineStr">
        <is>
          <t>% of Equity Shareholding</t>
        </is>
      </c>
      <c r="B37" s="4" t="inlineStr">
        <is>
          <t>100.00%</t>
        </is>
      </c>
    </row>
    <row r="38">
      <c r="A38" s="4" t="inlineStr">
        <is>
          <t>Tata Hispano Motors Carrocerries Maghreb SA [member]</t>
        </is>
      </c>
    </row>
    <row r="39">
      <c r="A39" s="3" t="inlineStr">
        <is>
          <t>Disclosure of subsidiaries [line items]</t>
        </is>
      </c>
    </row>
    <row r="40">
      <c r="A40" s="4" t="inlineStr">
        <is>
          <t>Name of the Subsidiary Company</t>
        </is>
      </c>
      <c r="B40" s="4" t="inlineStr">
        <is>
          <t>Tata Hispano Motors Carrocerries Maghreb SA</t>
        </is>
      </c>
    </row>
    <row r="41">
      <c r="A41" s="4" t="inlineStr">
        <is>
          <t>Country of incorporation</t>
        </is>
      </c>
      <c r="B41" s="4" t="inlineStr">
        <is>
          <t>Morocco</t>
        </is>
      </c>
    </row>
    <row r="42">
      <c r="A42" s="4" t="inlineStr">
        <is>
          <t>% of Equity Shareholding</t>
        </is>
      </c>
      <c r="B42" s="4" t="inlineStr">
        <is>
          <t>100.00%</t>
        </is>
      </c>
    </row>
    <row r="43">
      <c r="A43" s="4" t="inlineStr">
        <is>
          <t>Trilix S.r.l. [member]</t>
        </is>
      </c>
    </row>
    <row r="44">
      <c r="A44" s="3" t="inlineStr">
        <is>
          <t>Disclosure of subsidiaries [line items]</t>
        </is>
      </c>
    </row>
    <row r="45">
      <c r="A45" s="4" t="inlineStr">
        <is>
          <t>Name of the Subsidiary Company</t>
        </is>
      </c>
      <c r="B45" s="4" t="inlineStr">
        <is>
          <t>Trilix S.r.l.</t>
        </is>
      </c>
    </row>
    <row r="46">
      <c r="A46" s="4" t="inlineStr">
        <is>
          <t>Country of incorporation</t>
        </is>
      </c>
      <c r="B46" s="4" t="inlineStr">
        <is>
          <t>Italy</t>
        </is>
      </c>
    </row>
    <row r="47">
      <c r="A47" s="4" t="inlineStr">
        <is>
          <t>% of Equity Shareholding</t>
        </is>
      </c>
      <c r="B47" s="4" t="inlineStr">
        <is>
          <t>100.00%</t>
        </is>
      </c>
    </row>
    <row r="48">
      <c r="A48" s="4" t="inlineStr">
        <is>
          <t>Tata Precision Industries Pte. Limited [member]</t>
        </is>
      </c>
    </row>
    <row r="49">
      <c r="A49" s="3" t="inlineStr">
        <is>
          <t>Disclosure of subsidiaries [line items]</t>
        </is>
      </c>
    </row>
    <row r="50">
      <c r="A50" s="4" t="inlineStr">
        <is>
          <t>Name of the Subsidiary Company</t>
        </is>
      </c>
      <c r="B50" s="4" t="inlineStr">
        <is>
          <t>Tata Precision Industries Pte. Limited</t>
        </is>
      </c>
    </row>
    <row r="51">
      <c r="A51" s="4" t="inlineStr">
        <is>
          <t>Country of incorporation</t>
        </is>
      </c>
      <c r="B51" s="4" t="inlineStr">
        <is>
          <t>Singapore</t>
        </is>
      </c>
    </row>
    <row r="52">
      <c r="A52" s="4" t="inlineStr">
        <is>
          <t>% of Equity Shareholding</t>
        </is>
      </c>
      <c r="B52" s="4" t="inlineStr">
        <is>
          <t>78.39%</t>
        </is>
      </c>
    </row>
    <row r="53">
      <c r="A53" s="4" t="inlineStr">
        <is>
          <t>Tata Technologies Limited [Member]</t>
        </is>
      </c>
    </row>
    <row r="54">
      <c r="A54" s="3" t="inlineStr">
        <is>
          <t>Disclosure of subsidiaries [line items]</t>
        </is>
      </c>
    </row>
    <row r="55">
      <c r="A55" s="4" t="inlineStr">
        <is>
          <t>Name of the Subsidiary Company</t>
        </is>
      </c>
      <c r="B55" s="4" t="inlineStr">
        <is>
          <t>Tata Technologies Limited</t>
        </is>
      </c>
    </row>
    <row r="56">
      <c r="A56" s="4" t="inlineStr">
        <is>
          <t>Country of incorporation</t>
        </is>
      </c>
      <c r="B56" s="4" t="inlineStr">
        <is>
          <t>India</t>
        </is>
      </c>
    </row>
    <row r="57">
      <c r="A57" s="4" t="inlineStr">
        <is>
          <t>% of Equity Shareholding</t>
        </is>
      </c>
      <c r="B57" s="4" t="inlineStr">
        <is>
          <t>74.42%</t>
        </is>
      </c>
    </row>
    <row r="58">
      <c r="A58" s="4" t="inlineStr">
        <is>
          <t>Tata Marcopolo Motors Limited [member]</t>
        </is>
      </c>
    </row>
    <row r="59">
      <c r="A59" s="3" t="inlineStr">
        <is>
          <t>Disclosure of subsidiaries [line items]</t>
        </is>
      </c>
    </row>
    <row r="60">
      <c r="A60" s="4" t="inlineStr">
        <is>
          <t>Name of the Subsidiary Company</t>
        </is>
      </c>
      <c r="B60" s="4" t="inlineStr">
        <is>
          <t>Tata Marcopolo Motors Limited</t>
        </is>
      </c>
    </row>
    <row r="61">
      <c r="A61" s="4" t="inlineStr">
        <is>
          <t>Country of incorporation</t>
        </is>
      </c>
      <c r="B61" s="4" t="inlineStr">
        <is>
          <t>India</t>
        </is>
      </c>
    </row>
    <row r="62">
      <c r="A62" s="4" t="inlineStr">
        <is>
          <t>% of Equity Shareholding</t>
        </is>
      </c>
      <c r="B62" s="4" t="inlineStr">
        <is>
          <t>51.00%</t>
        </is>
      </c>
    </row>
    <row r="63">
      <c r="A63" s="4" t="inlineStr">
        <is>
          <t>Brabo Robotics and Automation Limited [Member]</t>
        </is>
      </c>
    </row>
    <row r="64">
      <c r="A64" s="3" t="inlineStr">
        <is>
          <t>Disclosure of subsidiaries [line items]</t>
        </is>
      </c>
    </row>
    <row r="65">
      <c r="A65" s="4" t="inlineStr">
        <is>
          <t>Name of the Subsidiary Company</t>
        </is>
      </c>
      <c r="B65" s="4" t="inlineStr">
        <is>
          <t>Brabo Robotics and Automation Limited</t>
        </is>
      </c>
    </row>
    <row r="66">
      <c r="A66" s="4" t="inlineStr">
        <is>
          <t>Country of incorporation</t>
        </is>
      </c>
      <c r="B66" s="4" t="inlineStr">
        <is>
          <t>India</t>
        </is>
      </c>
    </row>
    <row r="67">
      <c r="A67" s="4" t="inlineStr">
        <is>
          <t>% of Equity Shareholding</t>
        </is>
      </c>
      <c r="B67" s="4" t="inlineStr">
        <is>
          <t>100.00%</t>
        </is>
      </c>
    </row>
    <row r="68">
      <c r="A68" s="4" t="inlineStr">
        <is>
          <t>J T Special Vehicles Pvt Limited [Member]</t>
        </is>
      </c>
    </row>
    <row r="69">
      <c r="A69" s="3" t="inlineStr">
        <is>
          <t>Disclosure of subsidiaries [line items]</t>
        </is>
      </c>
    </row>
    <row r="70">
      <c r="A70" s="4" t="inlineStr">
        <is>
          <t>Name of the Subsidiary Company</t>
        </is>
      </c>
      <c r="B70" s="4" t="inlineStr">
        <is>
          <t>JT Special Vehicles Pvt. Limited (Ceased to be a JV &amp;amp; became a wholly owned subsidiary w.e.f. August 11,2020)</t>
        </is>
      </c>
    </row>
    <row r="71">
      <c r="A71" s="4" t="inlineStr">
        <is>
          <t>Country of incorporation</t>
        </is>
      </c>
      <c r="B71" s="4" t="inlineStr">
        <is>
          <t>India</t>
        </is>
      </c>
    </row>
    <row r="72">
      <c r="A72" s="4" t="inlineStr">
        <is>
          <t>% of Equity Shareholding</t>
        </is>
      </c>
      <c r="B72" s="4" t="inlineStr">
        <is>
          <t>100.00%</t>
        </is>
      </c>
    </row>
    <row r="73">
      <c r="A73" s="4" t="inlineStr">
        <is>
          <t>TML Business Analytics Service Limited [Member]</t>
        </is>
      </c>
    </row>
    <row r="74">
      <c r="A74" s="3" t="inlineStr">
        <is>
          <t>Disclosure of subsidiaries [line items]</t>
        </is>
      </c>
    </row>
    <row r="75">
      <c r="A75" s="4" t="inlineStr">
        <is>
          <t>Name of the Subsidiary Company</t>
        </is>
      </c>
      <c r="B75" s="4" t="inlineStr">
        <is>
          <t>TML Business Analytics Service Limited (incorporated w.e.f April 4, 2020)</t>
        </is>
      </c>
    </row>
    <row r="76">
      <c r="A76" s="4" t="inlineStr">
        <is>
          <t>Country of incorporation</t>
        </is>
      </c>
      <c r="B76" s="4" t="inlineStr">
        <is>
          <t>India</t>
        </is>
      </c>
    </row>
    <row r="77">
      <c r="A77" s="4" t="inlineStr">
        <is>
          <t>% of Equity Shareholding</t>
        </is>
      </c>
      <c r="B77" s="4" t="inlineStr">
        <is>
          <t>100.00%</t>
        </is>
      </c>
    </row>
    <row r="78">
      <c r="A78" s="4" t="inlineStr">
        <is>
          <t>Subsidiaries of TML Holdings Pte. Ltd. [member] | Tata Daewoo Commercial Vehicle Company Limited [Member]</t>
        </is>
      </c>
    </row>
    <row r="79">
      <c r="A79" s="3" t="inlineStr">
        <is>
          <t>Disclosure of subsidiaries [line items]</t>
        </is>
      </c>
    </row>
    <row r="80">
      <c r="A80" s="4" t="inlineStr">
        <is>
          <t>Name of the Subsidiary Company</t>
        </is>
      </c>
      <c r="B80" s="4" t="inlineStr">
        <is>
          <t>Tata Daewoo Commercial Vehicle Company Limited</t>
        </is>
      </c>
    </row>
    <row r="81">
      <c r="A81" s="4" t="inlineStr">
        <is>
          <t>Country of incorporation</t>
        </is>
      </c>
      <c r="B81" s="4" t="inlineStr">
        <is>
          <t>South Korea</t>
        </is>
      </c>
    </row>
    <row r="82">
      <c r="A82" s="4" t="inlineStr">
        <is>
          <t>% of Equity Shareholding</t>
        </is>
      </c>
      <c r="B82" s="4" t="inlineStr">
        <is>
          <t>100.00%</t>
        </is>
      </c>
    </row>
    <row r="83">
      <c r="A83" s="4" t="inlineStr">
        <is>
          <t>Subsidiaries of TML Holdings Pte. Ltd. [member] | Tata Daewoo Commercial Vehicle Sales and Distribution Company Limited [member]</t>
        </is>
      </c>
    </row>
    <row r="84">
      <c r="A84" s="3" t="inlineStr">
        <is>
          <t>Disclosure of subsidiaries [line items]</t>
        </is>
      </c>
    </row>
    <row r="85">
      <c r="A85" s="4" t="inlineStr">
        <is>
          <t>Name of the Subsidiary Company</t>
        </is>
      </c>
      <c r="B85" s="4" t="inlineStr">
        <is>
          <t>Tata Daewoo Commercial Vehicle Sales and Distribution Company Limited</t>
        </is>
      </c>
    </row>
    <row r="86">
      <c r="A86" s="4" t="inlineStr">
        <is>
          <t>Country of incorporation</t>
        </is>
      </c>
      <c r="B86" s="4" t="inlineStr">
        <is>
          <t>South Korea</t>
        </is>
      </c>
    </row>
    <row r="87">
      <c r="A87" s="4" t="inlineStr">
        <is>
          <t>% of Equity Shareholding</t>
        </is>
      </c>
      <c r="B87" s="4" t="inlineStr">
        <is>
          <t>100.00%</t>
        </is>
      </c>
    </row>
    <row r="88">
      <c r="A88" s="4" t="inlineStr">
        <is>
          <t>Subsidiaries of TML Holdings Pte. Ltd. [member] | Tata Motors (Thailand) Limited [member]</t>
        </is>
      </c>
    </row>
    <row r="89">
      <c r="A89" s="3" t="inlineStr">
        <is>
          <t>Disclosure of subsidiaries [line items]</t>
        </is>
      </c>
    </row>
    <row r="90">
      <c r="A90" s="4" t="inlineStr">
        <is>
          <t>Name of the Subsidiary Company</t>
        </is>
      </c>
      <c r="B90" s="4" t="inlineStr">
        <is>
          <t>Tata Motors (Thailand) Limited</t>
        </is>
      </c>
    </row>
    <row r="91">
      <c r="A91" s="4" t="inlineStr">
        <is>
          <t>Country of incorporation</t>
        </is>
      </c>
      <c r="B91" s="4" t="inlineStr">
        <is>
          <t>Thailand</t>
        </is>
      </c>
    </row>
    <row r="92">
      <c r="A92" s="4" t="inlineStr">
        <is>
          <t>% of Equity Shareholding</t>
        </is>
      </c>
      <c r="B92" s="4" t="inlineStr">
        <is>
          <t>97.21%</t>
        </is>
      </c>
    </row>
    <row r="93">
      <c r="A93" s="4" t="inlineStr">
        <is>
          <t>Subsidiaries of TML Holdings Pte. Ltd. [member] | Tata Motors (SA) (Proprietary) Limited [member]</t>
        </is>
      </c>
    </row>
    <row r="94">
      <c r="A94" s="3" t="inlineStr">
        <is>
          <t>Disclosure of subsidiaries [line items]</t>
        </is>
      </c>
    </row>
    <row r="95">
      <c r="A95" s="4" t="inlineStr">
        <is>
          <t>Name of the Subsidiary Company</t>
        </is>
      </c>
      <c r="B95" s="4" t="inlineStr">
        <is>
          <t>Tata Motors (SA) (Proprietary) Limited</t>
        </is>
      </c>
    </row>
    <row r="96">
      <c r="A96" s="4" t="inlineStr">
        <is>
          <t>Country of incorporation</t>
        </is>
      </c>
      <c r="B96" s="4" t="inlineStr">
        <is>
          <t>South Africa</t>
        </is>
      </c>
    </row>
    <row r="97">
      <c r="A97" s="4" t="inlineStr">
        <is>
          <t>% of Equity Shareholding</t>
        </is>
      </c>
      <c r="B97" s="4" t="inlineStr">
        <is>
          <t>60.00%</t>
        </is>
      </c>
    </row>
    <row r="98">
      <c r="A98" s="4" t="inlineStr">
        <is>
          <t>Subsidiaries of TML Holdings Pte. Ltd. [member] | PT Tata Motors Indonesia [member]</t>
        </is>
      </c>
    </row>
    <row r="99">
      <c r="A99" s="3" t="inlineStr">
        <is>
          <t>Disclosure of subsidiaries [line items]</t>
        </is>
      </c>
    </row>
    <row r="100">
      <c r="A100" s="4" t="inlineStr">
        <is>
          <t>Name of the Subsidiary Company</t>
        </is>
      </c>
      <c r="B100" s="4" t="inlineStr">
        <is>
          <t>PT Tata Motors Indonesia</t>
        </is>
      </c>
    </row>
    <row r="101">
      <c r="A101" s="4" t="inlineStr">
        <is>
          <t>Country of incorporation</t>
        </is>
      </c>
      <c r="B101" s="4" t="inlineStr">
        <is>
          <t>Indonesia</t>
        </is>
      </c>
    </row>
    <row r="102">
      <c r="A102" s="4" t="inlineStr">
        <is>
          <t>% of Equity Shareholding</t>
        </is>
      </c>
      <c r="B102" s="4" t="inlineStr">
        <is>
          <t>100.00%</t>
        </is>
      </c>
    </row>
    <row r="103">
      <c r="A103" s="4" t="inlineStr">
        <is>
          <t>Subsidiaries of TML Holdings Pte. Ltd. [member] | PT Tata Motors Distribusi Indonesia [member]</t>
        </is>
      </c>
    </row>
    <row r="104">
      <c r="A104" s="3" t="inlineStr">
        <is>
          <t>Disclosure of subsidiaries [line items]</t>
        </is>
      </c>
    </row>
    <row r="105">
      <c r="A105" s="4" t="inlineStr">
        <is>
          <t>Name of the Subsidiary Company</t>
        </is>
      </c>
      <c r="B105" s="4" t="inlineStr">
        <is>
          <t>PT Tata Motors Distribusi Indonesia</t>
        </is>
      </c>
    </row>
    <row r="106">
      <c r="A106" s="4" t="inlineStr">
        <is>
          <t>Country of incorporation</t>
        </is>
      </c>
      <c r="B106" s="4" t="inlineStr">
        <is>
          <t>Indonesia</t>
        </is>
      </c>
    </row>
    <row r="107">
      <c r="A107" s="4" t="inlineStr">
        <is>
          <t>% of Equity Shareholding</t>
        </is>
      </c>
      <c r="B107" s="4" t="inlineStr">
        <is>
          <t>100.00%</t>
        </is>
      </c>
    </row>
    <row r="108">
      <c r="A108" s="4" t="inlineStr">
        <is>
          <t>Subsidiaries of TML Holdings Pte. Ltd. [member] | TMNL Motor Services Nigeria Limited [member]</t>
        </is>
      </c>
    </row>
    <row r="109">
      <c r="A109" s="3" t="inlineStr">
        <is>
          <t>Disclosure of subsidiaries [line items]</t>
        </is>
      </c>
    </row>
    <row r="110">
      <c r="A110" s="4" t="inlineStr">
        <is>
          <t>Name of the Subsidiary Company</t>
        </is>
      </c>
      <c r="B110" s="4" t="inlineStr">
        <is>
          <t>TMNL Motor Services Nigeria Limited</t>
        </is>
      </c>
    </row>
    <row r="111">
      <c r="A111" s="4" t="inlineStr">
        <is>
          <t>Country of incorporation</t>
        </is>
      </c>
      <c r="B111" s="4" t="inlineStr">
        <is>
          <t>Nigeria</t>
        </is>
      </c>
    </row>
    <row r="112">
      <c r="A112" s="4" t="inlineStr">
        <is>
          <t>% of Equity Shareholding</t>
        </is>
      </c>
      <c r="B112" s="4" t="inlineStr">
        <is>
          <t>100.00%</t>
        </is>
      </c>
    </row>
    <row r="113">
      <c r="A113" s="4" t="inlineStr">
        <is>
          <t>Subsidiaries of TML Holdings Pte. Ltd. [member] | Jaguar Land Rover Automotive Plc [Member]</t>
        </is>
      </c>
    </row>
    <row r="114">
      <c r="A114" s="3" t="inlineStr">
        <is>
          <t>Disclosure of subsidiaries [line items]</t>
        </is>
      </c>
    </row>
    <row r="115">
      <c r="A115" s="4" t="inlineStr">
        <is>
          <t>Name of the Subsidiary Company</t>
        </is>
      </c>
      <c r="B115" s="4" t="inlineStr">
        <is>
          <t>Jaguar Land Rover Automotive Plc</t>
        </is>
      </c>
    </row>
    <row r="116">
      <c r="A116" s="4" t="inlineStr">
        <is>
          <t>Country of incorporation</t>
        </is>
      </c>
      <c r="B116" s="4" t="inlineStr">
        <is>
          <t>UK</t>
        </is>
      </c>
    </row>
    <row r="117">
      <c r="A117" s="4" t="inlineStr">
        <is>
          <t>% of Equity Shareholding</t>
        </is>
      </c>
      <c r="B117" s="4" t="inlineStr">
        <is>
          <t>100.00%</t>
        </is>
      </c>
    </row>
    <row r="118">
      <c r="A118" s="4" t="inlineStr">
        <is>
          <t>Subsidiaries of Jaguar Land Rover Automotive Plc [member] | Jaguar Land Rover Automotive Plc [Member]</t>
        </is>
      </c>
    </row>
    <row r="119">
      <c r="A119" s="3" t="inlineStr">
        <is>
          <t>Disclosure of subsidiaries [line items]</t>
        </is>
      </c>
    </row>
    <row r="120">
      <c r="A120" s="4" t="inlineStr">
        <is>
          <t>Name of the Subsidiary Company</t>
        </is>
      </c>
      <c r="B120" s="4" t="inlineStr">
        <is>
          <t>Jaguar Land Rover Holdings Limited</t>
        </is>
      </c>
    </row>
    <row r="121">
      <c r="A121" s="4" t="inlineStr">
        <is>
          <t>Country of incorporation</t>
        </is>
      </c>
      <c r="B121" s="4" t="inlineStr">
        <is>
          <t>UK</t>
        </is>
      </c>
    </row>
    <row r="122">
      <c r="A122" s="4" t="inlineStr">
        <is>
          <t>% of Equity Shareholding</t>
        </is>
      </c>
      <c r="B122" s="4" t="inlineStr">
        <is>
          <t>100.00%</t>
        </is>
      </c>
    </row>
    <row r="123">
      <c r="A123" s="4" t="inlineStr">
        <is>
          <t>Subsidiaries of Jaguar Land Rover Holdings Limited [member] | Jaguar Land Rover Limited [Member]</t>
        </is>
      </c>
    </row>
    <row r="124">
      <c r="A124" s="3" t="inlineStr">
        <is>
          <t>Disclosure of subsidiaries [line items]</t>
        </is>
      </c>
    </row>
    <row r="125">
      <c r="A125" s="4" t="inlineStr">
        <is>
          <t>Name of the Subsidiary Company</t>
        </is>
      </c>
      <c r="B125" s="4" t="inlineStr">
        <is>
          <t>Jaguar Land Rover Limited</t>
        </is>
      </c>
    </row>
    <row r="126">
      <c r="A126" s="4" t="inlineStr">
        <is>
          <t>Country of incorporation</t>
        </is>
      </c>
      <c r="B126" s="4" t="inlineStr">
        <is>
          <t>UK</t>
        </is>
      </c>
    </row>
    <row r="127">
      <c r="A127" s="4" t="inlineStr">
        <is>
          <t>% of Equity Shareholding</t>
        </is>
      </c>
      <c r="B127" s="4" t="inlineStr">
        <is>
          <t>100.00%</t>
        </is>
      </c>
    </row>
    <row r="128">
      <c r="A128" s="4" t="inlineStr">
        <is>
          <t>Subsidiaries of Jaguar Land Rover Holdings Limited [member] | Jaguar Land Rover Austria GmbH [member]</t>
        </is>
      </c>
    </row>
    <row r="129">
      <c r="A129" s="3" t="inlineStr">
        <is>
          <t>Disclosure of subsidiaries [line items]</t>
        </is>
      </c>
    </row>
    <row r="130">
      <c r="A130" s="4" t="inlineStr">
        <is>
          <t>Name of the Subsidiary Company</t>
        </is>
      </c>
      <c r="B130" s="4" t="inlineStr">
        <is>
          <t>Jaguar Land Rover Austria GmbH</t>
        </is>
      </c>
    </row>
    <row r="131">
      <c r="A131" s="4" t="inlineStr">
        <is>
          <t>Country of incorporation</t>
        </is>
      </c>
      <c r="B131" s="4" t="inlineStr">
        <is>
          <t>Austria</t>
        </is>
      </c>
    </row>
    <row r="132">
      <c r="A132" s="4" t="inlineStr">
        <is>
          <t>% of Equity Shareholding</t>
        </is>
      </c>
      <c r="B132" s="4" t="inlineStr">
        <is>
          <t>100.00%</t>
        </is>
      </c>
    </row>
    <row r="133">
      <c r="A133" s="4" t="inlineStr">
        <is>
          <t>Subsidiaries of Jaguar Land Rover Holdings Limited [member] | Jaguar Land Rover Japan Limited [member]</t>
        </is>
      </c>
    </row>
    <row r="134">
      <c r="A134" s="3" t="inlineStr">
        <is>
          <t>Disclosure of subsidiaries [line items]</t>
        </is>
      </c>
    </row>
    <row r="135">
      <c r="A135" s="4" t="inlineStr">
        <is>
          <t>Name of the Subsidiary Company</t>
        </is>
      </c>
      <c r="B135" s="4" t="inlineStr">
        <is>
          <t>Jaguar Land Rover Japan Limited</t>
        </is>
      </c>
    </row>
    <row r="136">
      <c r="A136" s="4" t="inlineStr">
        <is>
          <t>Country of incorporation</t>
        </is>
      </c>
      <c r="B136" s="4" t="inlineStr">
        <is>
          <t>Japan</t>
        </is>
      </c>
    </row>
    <row r="137">
      <c r="A137" s="4" t="inlineStr">
        <is>
          <t>% of Equity Shareholding</t>
        </is>
      </c>
      <c r="B137" s="4" t="inlineStr">
        <is>
          <t>100.00%</t>
        </is>
      </c>
    </row>
    <row r="138">
      <c r="A138" s="4" t="inlineStr">
        <is>
          <t>Subsidiaries of Jaguar Land Rover Holdings Limited [member] | JLR Nominee Company Limited [member]</t>
        </is>
      </c>
    </row>
    <row r="139">
      <c r="A139" s="3" t="inlineStr">
        <is>
          <t>Disclosure of subsidiaries [line items]</t>
        </is>
      </c>
    </row>
    <row r="140">
      <c r="A140" s="4" t="inlineStr">
        <is>
          <t>Name of the Subsidiary Company</t>
        </is>
      </c>
      <c r="B140" s="4" t="inlineStr">
        <is>
          <t>JLR Nominee Company Limited</t>
        </is>
      </c>
    </row>
    <row r="141">
      <c r="A141" s="4" t="inlineStr">
        <is>
          <t>Country of incorporation</t>
        </is>
      </c>
      <c r="B141" s="4" t="inlineStr">
        <is>
          <t>UK</t>
        </is>
      </c>
    </row>
    <row r="142">
      <c r="A142" s="4" t="inlineStr">
        <is>
          <t>% of Equity Shareholding</t>
        </is>
      </c>
      <c r="B142" s="4" t="inlineStr">
        <is>
          <t>100.00%</t>
        </is>
      </c>
    </row>
    <row r="143">
      <c r="A143" s="4" t="inlineStr">
        <is>
          <t>Subsidiaries of Jaguar Land Rover Holdings Limited [member] | Jaguar Land Rover Deutschland GmbH [member]</t>
        </is>
      </c>
    </row>
    <row r="144">
      <c r="A144" s="3" t="inlineStr">
        <is>
          <t>Disclosure of subsidiaries [line items]</t>
        </is>
      </c>
    </row>
    <row r="145">
      <c r="A145" s="4" t="inlineStr">
        <is>
          <t>Name of the Subsidiary Company</t>
        </is>
      </c>
      <c r="B145" s="4" t="inlineStr">
        <is>
          <t>Jaguar Land Rover Deutschland GmbH</t>
        </is>
      </c>
    </row>
    <row r="146">
      <c r="A146" s="4" t="inlineStr">
        <is>
          <t>Country of incorporation</t>
        </is>
      </c>
      <c r="B146" s="4" t="inlineStr">
        <is>
          <t>Germany</t>
        </is>
      </c>
    </row>
    <row r="147">
      <c r="A147" s="4" t="inlineStr">
        <is>
          <t>% of Equity Shareholding</t>
        </is>
      </c>
      <c r="B147" s="4" t="inlineStr">
        <is>
          <t>100.00%</t>
        </is>
      </c>
    </row>
    <row r="148">
      <c r="A148" s="4" t="inlineStr">
        <is>
          <t>Subsidiaries of Jaguar Land Rover Holdings Limited [member] | Jaguar Land Rover Classic Deutschland GmbH [member]</t>
        </is>
      </c>
    </row>
    <row r="149">
      <c r="A149" s="3" t="inlineStr">
        <is>
          <t>Disclosure of subsidiaries [line items]</t>
        </is>
      </c>
    </row>
    <row r="150">
      <c r="A150" s="4" t="inlineStr">
        <is>
          <t>Name of the Subsidiary Company</t>
        </is>
      </c>
      <c r="B150" s="4" t="inlineStr">
        <is>
          <t>Jaguar Land Rover Classic Deutschland GmbH</t>
        </is>
      </c>
    </row>
    <row r="151">
      <c r="A151" s="4" t="inlineStr">
        <is>
          <t>Country of incorporation</t>
        </is>
      </c>
      <c r="B151" s="4" t="inlineStr">
        <is>
          <t>Germany</t>
        </is>
      </c>
    </row>
    <row r="152">
      <c r="A152" s="4" t="inlineStr">
        <is>
          <t>% of Equity Shareholding</t>
        </is>
      </c>
      <c r="B152" s="4" t="inlineStr">
        <is>
          <t>100.00%</t>
        </is>
      </c>
    </row>
    <row r="153">
      <c r="A153" s="4" t="inlineStr">
        <is>
          <t>Subsidiaries of Jaguar Land Rover Holdings Limited [member] | Jaguar Land Rover North America LLC [member]</t>
        </is>
      </c>
    </row>
    <row r="154">
      <c r="A154" s="3" t="inlineStr">
        <is>
          <t>Disclosure of subsidiaries [line items]</t>
        </is>
      </c>
    </row>
    <row r="155">
      <c r="A155" s="4" t="inlineStr">
        <is>
          <t>Name of the Subsidiary Company</t>
        </is>
      </c>
      <c r="B155" s="4" t="inlineStr">
        <is>
          <t>Jaguar Land Rover North America LLC</t>
        </is>
      </c>
    </row>
    <row r="156">
      <c r="A156" s="4" t="inlineStr">
        <is>
          <t>Country of incorporation</t>
        </is>
      </c>
      <c r="B156" s="4" t="inlineStr">
        <is>
          <t>USA</t>
        </is>
      </c>
    </row>
    <row r="157">
      <c r="A157" s="4" t="inlineStr">
        <is>
          <t>% of Equity Shareholding</t>
        </is>
      </c>
      <c r="B157" s="4" t="inlineStr">
        <is>
          <t>100.00%</t>
        </is>
      </c>
    </row>
    <row r="158">
      <c r="A158" s="4" t="inlineStr">
        <is>
          <t>Subsidiaries of Jaguar Land Rover Holdings Limited [member] | Jaguar Land Rover Nederland BV [member]</t>
        </is>
      </c>
    </row>
    <row r="159">
      <c r="A159" s="3" t="inlineStr">
        <is>
          <t>Disclosure of subsidiaries [line items]</t>
        </is>
      </c>
    </row>
    <row r="160">
      <c r="A160" s="4" t="inlineStr">
        <is>
          <t>Name of the Subsidiary Company</t>
        </is>
      </c>
      <c r="B160" s="4" t="inlineStr">
        <is>
          <t>Jaguar Land Rover Nederland BV</t>
        </is>
      </c>
    </row>
    <row r="161">
      <c r="A161" s="4" t="inlineStr">
        <is>
          <t>Country of incorporation</t>
        </is>
      </c>
      <c r="B161" s="4" t="inlineStr">
        <is>
          <t>Netherlands</t>
        </is>
      </c>
    </row>
    <row r="162">
      <c r="A162" s="4" t="inlineStr">
        <is>
          <t>% of Equity Shareholding</t>
        </is>
      </c>
      <c r="B162" s="4" t="inlineStr">
        <is>
          <t>100.00%</t>
        </is>
      </c>
    </row>
    <row r="163">
      <c r="A163" s="4" t="inlineStr">
        <is>
          <t>Subsidiaries of Jaguar Land Rover Holdings Limited [member] | Jaguar Land Rover Portugal - Veculos e Pecas Lda. [member]</t>
        </is>
      </c>
    </row>
    <row r="164">
      <c r="A164" s="3" t="inlineStr">
        <is>
          <t>Disclosure of subsidiaries [line items]</t>
        </is>
      </c>
    </row>
    <row r="165">
      <c r="A165" s="4" t="inlineStr">
        <is>
          <t>Name of the Subsidiary Company</t>
        </is>
      </c>
      <c r="B165" s="4" t="inlineStr">
        <is>
          <t>Jaguar Land Rover Portugal - Ve&amp;#237;culos e Pe&amp;#231;as, Lda.</t>
        </is>
      </c>
    </row>
    <row r="166">
      <c r="A166" s="4" t="inlineStr">
        <is>
          <t>Country of incorporation</t>
        </is>
      </c>
      <c r="B166" s="4" t="inlineStr">
        <is>
          <t>Portugal</t>
        </is>
      </c>
    </row>
    <row r="167">
      <c r="A167" s="4" t="inlineStr">
        <is>
          <t>% of Equity Shareholding</t>
        </is>
      </c>
      <c r="B167" s="4" t="inlineStr">
        <is>
          <t>100.00%</t>
        </is>
      </c>
    </row>
    <row r="168">
      <c r="A168" s="4" t="inlineStr">
        <is>
          <t>Subsidiaries of Jaguar Land Rover Holdings Limited [member] | Jaguar Land Rover Australia Pty Limited [member]</t>
        </is>
      </c>
    </row>
    <row r="169">
      <c r="A169" s="3" t="inlineStr">
        <is>
          <t>Disclosure of subsidiaries [line items]</t>
        </is>
      </c>
    </row>
    <row r="170">
      <c r="A170" s="4" t="inlineStr">
        <is>
          <t>Name of the Subsidiary Company</t>
        </is>
      </c>
      <c r="B170" s="4" t="inlineStr">
        <is>
          <t>Jaguar Land Rover Australia Pty Limited</t>
        </is>
      </c>
    </row>
    <row r="171">
      <c r="A171" s="4" t="inlineStr">
        <is>
          <t>Country of incorporation</t>
        </is>
      </c>
      <c r="B171" s="4" t="inlineStr">
        <is>
          <t>Australia</t>
        </is>
      </c>
    </row>
    <row r="172">
      <c r="A172" s="4" t="inlineStr">
        <is>
          <t>% of Equity Shareholding</t>
        </is>
      </c>
      <c r="B172" s="4" t="inlineStr">
        <is>
          <t>100.00%</t>
        </is>
      </c>
    </row>
    <row r="173">
      <c r="A173" s="4" t="inlineStr">
        <is>
          <t>Subsidiaries of Jaguar Land Rover Holdings Limited [member] | Jaguar Land Rover Italia Spa [member]</t>
        </is>
      </c>
    </row>
    <row r="174">
      <c r="A174" s="3" t="inlineStr">
        <is>
          <t>Disclosure of subsidiaries [line items]</t>
        </is>
      </c>
    </row>
    <row r="175">
      <c r="A175" s="4" t="inlineStr">
        <is>
          <t>Name of the Subsidiary Company</t>
        </is>
      </c>
      <c r="B175" s="4" t="inlineStr">
        <is>
          <t>Jaguar Land Rover Italia Spa</t>
        </is>
      </c>
    </row>
    <row r="176">
      <c r="A176" s="4" t="inlineStr">
        <is>
          <t>Country of incorporation</t>
        </is>
      </c>
      <c r="B176" s="4" t="inlineStr">
        <is>
          <t>Italy</t>
        </is>
      </c>
    </row>
    <row r="177">
      <c r="A177" s="4" t="inlineStr">
        <is>
          <t>% of Equity Shareholding</t>
        </is>
      </c>
      <c r="B177" s="4" t="inlineStr">
        <is>
          <t>100.00%</t>
        </is>
      </c>
    </row>
    <row r="178">
      <c r="A178" s="4" t="inlineStr">
        <is>
          <t>Subsidiaries of Jaguar Land Rover Holdings Limited [member] | Jaguar Land Rover Korea Company Limited [member]</t>
        </is>
      </c>
    </row>
    <row r="179">
      <c r="A179" s="3" t="inlineStr">
        <is>
          <t>Disclosure of subsidiaries [line items]</t>
        </is>
      </c>
    </row>
    <row r="180">
      <c r="A180" s="4" t="inlineStr">
        <is>
          <t>Name of the Subsidiary Company</t>
        </is>
      </c>
      <c r="B180" s="4" t="inlineStr">
        <is>
          <t>Jaguar Land Rover Korea Company Limited</t>
        </is>
      </c>
    </row>
    <row r="181">
      <c r="A181" s="4" t="inlineStr">
        <is>
          <t>Country of incorporation</t>
        </is>
      </c>
      <c r="B181" s="4" t="inlineStr">
        <is>
          <t>South Korea</t>
        </is>
      </c>
    </row>
    <row r="182">
      <c r="A182" s="4" t="inlineStr">
        <is>
          <t>% of Equity Shareholding</t>
        </is>
      </c>
      <c r="B182" s="4" t="inlineStr">
        <is>
          <t>100.00%</t>
        </is>
      </c>
    </row>
    <row r="183">
      <c r="A183" s="4" t="inlineStr">
        <is>
          <t>Subsidiaries of Jaguar Land Rover Holdings Limited [member] | Jaguar Land Rover (China) Investment Co. Limited [member]</t>
        </is>
      </c>
    </row>
    <row r="184">
      <c r="A184" s="3" t="inlineStr">
        <is>
          <t>Disclosure of subsidiaries [line items]</t>
        </is>
      </c>
    </row>
    <row r="185">
      <c r="A185" s="4" t="inlineStr">
        <is>
          <t>Name of the Subsidiary Company</t>
        </is>
      </c>
      <c r="B185" s="4" t="inlineStr">
        <is>
          <t>Jaguar Land Rover (China) Investment Co. Limited</t>
        </is>
      </c>
    </row>
    <row r="186">
      <c r="A186" s="4" t="inlineStr">
        <is>
          <t>Country of incorporation</t>
        </is>
      </c>
      <c r="B186" s="4" t="inlineStr">
        <is>
          <t>China</t>
        </is>
      </c>
    </row>
    <row r="187">
      <c r="A187" s="4" t="inlineStr">
        <is>
          <t>% of Equity Shareholding</t>
        </is>
      </c>
      <c r="B187" s="4" t="inlineStr">
        <is>
          <t>100.00%</t>
        </is>
      </c>
    </row>
    <row r="188">
      <c r="A188" s="4" t="inlineStr">
        <is>
          <t>Subsidiaries of Jaguar Land Rover Holdings Limited [member] | Jaguar Land Rover Canada ULC [member]</t>
        </is>
      </c>
    </row>
    <row r="189">
      <c r="A189" s="3" t="inlineStr">
        <is>
          <t>Disclosure of subsidiaries [line items]</t>
        </is>
      </c>
    </row>
    <row r="190">
      <c r="A190" s="4" t="inlineStr">
        <is>
          <t>Name of the Subsidiary Company</t>
        </is>
      </c>
      <c r="B190" s="4" t="inlineStr">
        <is>
          <t>Jaguar Land Rover Canada ULC</t>
        </is>
      </c>
    </row>
    <row r="191">
      <c r="A191" s="4" t="inlineStr">
        <is>
          <t>Country of incorporation</t>
        </is>
      </c>
      <c r="B191" s="4" t="inlineStr">
        <is>
          <t>Canada</t>
        </is>
      </c>
    </row>
    <row r="192">
      <c r="A192" s="4" t="inlineStr">
        <is>
          <t>% of Equity Shareholding</t>
        </is>
      </c>
      <c r="B192" s="4" t="inlineStr">
        <is>
          <t>100.00%</t>
        </is>
      </c>
    </row>
    <row r="193">
      <c r="A193" s="4" t="inlineStr">
        <is>
          <t>Subsidiaries of Jaguar Land Rover Holdings Limited [member] | Jaguar Land Rover France, SAS [member]</t>
        </is>
      </c>
    </row>
    <row r="194">
      <c r="A194" s="3" t="inlineStr">
        <is>
          <t>Disclosure of subsidiaries [line items]</t>
        </is>
      </c>
    </row>
    <row r="195">
      <c r="A195" s="4" t="inlineStr">
        <is>
          <t>Name of the Subsidiary Company</t>
        </is>
      </c>
      <c r="B195" s="4" t="inlineStr">
        <is>
          <t>Jaguar Land Rover France, SAS</t>
        </is>
      </c>
    </row>
    <row r="196">
      <c r="A196" s="4" t="inlineStr">
        <is>
          <t>Country of incorporation</t>
        </is>
      </c>
      <c r="B196" s="4" t="inlineStr">
        <is>
          <t>France</t>
        </is>
      </c>
    </row>
    <row r="197">
      <c r="A197" s="4" t="inlineStr">
        <is>
          <t>% of Equity Shareholding</t>
        </is>
      </c>
      <c r="B197" s="4" t="inlineStr">
        <is>
          <t>100.00%</t>
        </is>
      </c>
    </row>
    <row r="198">
      <c r="A198" s="4" t="inlineStr">
        <is>
          <t>Subsidiaries of Jaguar Land Rover Holdings Limited [member] | Jaguar Land Rover (South Africa) (Pty) Limited [member]</t>
        </is>
      </c>
    </row>
    <row r="199">
      <c r="A199" s="3" t="inlineStr">
        <is>
          <t>Disclosure of subsidiaries [line items]</t>
        </is>
      </c>
    </row>
    <row r="200">
      <c r="A200" s="4" t="inlineStr">
        <is>
          <t>Name of the Subsidiary Company</t>
        </is>
      </c>
      <c r="B200" s="4" t="inlineStr">
        <is>
          <t>Jaguar Land Rover (South Africa) (Pty) Limited</t>
        </is>
      </c>
    </row>
    <row r="201">
      <c r="A201" s="4" t="inlineStr">
        <is>
          <t>Country of incorporation</t>
        </is>
      </c>
      <c r="B201" s="4" t="inlineStr">
        <is>
          <t>South Africa</t>
        </is>
      </c>
    </row>
    <row r="202">
      <c r="A202" s="4" t="inlineStr">
        <is>
          <t>% of Equity Shareholding</t>
        </is>
      </c>
      <c r="B202" s="4" t="inlineStr">
        <is>
          <t>100.00%</t>
        </is>
      </c>
    </row>
    <row r="203">
      <c r="A203" s="4" t="inlineStr">
        <is>
          <t>Subsidiaries of Jaguar Land Rover Holdings Limited [member] | Jaguar e Land Rover Brasil Indstria e Comrcio de Veculos LTDA [member]</t>
        </is>
      </c>
    </row>
    <row r="204">
      <c r="A204" s="3" t="inlineStr">
        <is>
          <t>Disclosure of subsidiaries [line items]</t>
        </is>
      </c>
    </row>
    <row r="205">
      <c r="A205" s="4" t="inlineStr">
        <is>
          <t>Name of the Subsidiary Company</t>
        </is>
      </c>
      <c r="B205" s="4" t="inlineStr">
        <is>
          <t>Jaguar e Land Rover Brasil Ind&amp;#250;stria e Com&amp;#233;rcio de Ve&amp;#237;culos LTDA</t>
        </is>
      </c>
    </row>
    <row r="206">
      <c r="A206" s="4" t="inlineStr">
        <is>
          <t>Country of incorporation</t>
        </is>
      </c>
      <c r="B206" s="4" t="inlineStr">
        <is>
          <t>Brazil</t>
        </is>
      </c>
    </row>
    <row r="207">
      <c r="A207" s="4" t="inlineStr">
        <is>
          <t>% of Equity Shareholding</t>
        </is>
      </c>
      <c r="B207" s="4" t="inlineStr">
        <is>
          <t>100.00%</t>
        </is>
      </c>
    </row>
    <row r="208">
      <c r="A208" s="4" t="inlineStr">
        <is>
          <t>Subsidiaries of Jaguar Land Rover Holdings Limited [member] | Limited Liability Company "Jaguar Land Rover" (Russia) [member]</t>
        </is>
      </c>
    </row>
    <row r="209">
      <c r="A209" s="3" t="inlineStr">
        <is>
          <t>Disclosure of subsidiaries [line items]</t>
        </is>
      </c>
    </row>
    <row r="210">
      <c r="A210" s="4" t="inlineStr">
        <is>
          <t>Name of the Subsidiary Company</t>
        </is>
      </c>
      <c r="B210" s="4" t="inlineStr">
        <is>
          <t>Limited Liability Company &amp;#8220;Jaguar Land Rover&amp;#8221; (Russia)</t>
        </is>
      </c>
    </row>
    <row r="211">
      <c r="A211" s="4" t="inlineStr">
        <is>
          <t>Country of incorporation</t>
        </is>
      </c>
      <c r="B211" s="4" t="inlineStr">
        <is>
          <t>Russia</t>
        </is>
      </c>
    </row>
    <row r="212">
      <c r="A212" s="4" t="inlineStr">
        <is>
          <t>% of Equity Shareholding</t>
        </is>
      </c>
      <c r="B212" s="4" t="inlineStr">
        <is>
          <t>100.00%</t>
        </is>
      </c>
    </row>
    <row r="213">
      <c r="A213" s="4" t="inlineStr">
        <is>
          <t>Subsidiaries of Jaguar Land Rover Holdings Limited [member] | Jaguar Land Rover (South Africa) Holdings Limited [member]</t>
        </is>
      </c>
    </row>
    <row r="214">
      <c r="A214" s="3" t="inlineStr">
        <is>
          <t>Disclosure of subsidiaries [line items]</t>
        </is>
      </c>
    </row>
    <row r="215">
      <c r="A215" s="4" t="inlineStr">
        <is>
          <t>Name of the Subsidiary Company</t>
        </is>
      </c>
      <c r="B215" s="4" t="inlineStr">
        <is>
          <t>Jaguar Land Rover (South Africa) Holdings Limited</t>
        </is>
      </c>
    </row>
    <row r="216">
      <c r="A216" s="4" t="inlineStr">
        <is>
          <t>Country of incorporation</t>
        </is>
      </c>
      <c r="B216" s="4" t="inlineStr">
        <is>
          <t>South Africa</t>
        </is>
      </c>
    </row>
    <row r="217">
      <c r="A217" s="4" t="inlineStr">
        <is>
          <t>% of Equity Shareholding</t>
        </is>
      </c>
      <c r="B217" s="4" t="inlineStr">
        <is>
          <t>100.00%</t>
        </is>
      </c>
    </row>
    <row r="218">
      <c r="A218" s="4" t="inlineStr">
        <is>
          <t>Subsidiaries of Jaguar Land Rover Holdings Limited [member] | Jaguar Land Rover India Limited [member]</t>
        </is>
      </c>
    </row>
    <row r="219">
      <c r="A219" s="3" t="inlineStr">
        <is>
          <t>Disclosure of subsidiaries [line items]</t>
        </is>
      </c>
    </row>
    <row r="220">
      <c r="A220" s="4" t="inlineStr">
        <is>
          <t>Name of the Subsidiary Company</t>
        </is>
      </c>
      <c r="B220" s="4" t="inlineStr">
        <is>
          <t>Jaguar Land Rover India Limited</t>
        </is>
      </c>
    </row>
    <row r="221">
      <c r="A221" s="4" t="inlineStr">
        <is>
          <t>Country of incorporation</t>
        </is>
      </c>
      <c r="B221" s="4" t="inlineStr">
        <is>
          <t>India</t>
        </is>
      </c>
    </row>
    <row r="222">
      <c r="A222" s="4" t="inlineStr">
        <is>
          <t>% of Equity Shareholding</t>
        </is>
      </c>
      <c r="B222" s="4" t="inlineStr">
        <is>
          <t>100.00%</t>
        </is>
      </c>
    </row>
    <row r="223">
      <c r="A223" s="4" t="inlineStr">
        <is>
          <t>Subsidiaries of Jaguar Land Rover Holdings Limited [member] | Jaguar Land Rover Espana SL [member]</t>
        </is>
      </c>
    </row>
    <row r="224">
      <c r="A224" s="3" t="inlineStr">
        <is>
          <t>Disclosure of subsidiaries [line items]</t>
        </is>
      </c>
    </row>
    <row r="225">
      <c r="A225" s="4" t="inlineStr">
        <is>
          <t>Name of the Subsidiary Company</t>
        </is>
      </c>
      <c r="B225" s="4" t="inlineStr">
        <is>
          <t>Jaguar Land Rover Espana SL</t>
        </is>
      </c>
    </row>
    <row r="226">
      <c r="A226" s="4" t="inlineStr">
        <is>
          <t>Country of incorporation</t>
        </is>
      </c>
      <c r="B226" s="4" t="inlineStr">
        <is>
          <t>Spain</t>
        </is>
      </c>
    </row>
    <row r="227">
      <c r="A227" s="4" t="inlineStr">
        <is>
          <t>% of Equity Shareholding</t>
        </is>
      </c>
      <c r="B227" s="4" t="inlineStr">
        <is>
          <t>100.00%</t>
        </is>
      </c>
    </row>
    <row r="228">
      <c r="A228" s="4" t="inlineStr">
        <is>
          <t>Subsidiaries of Jaguar Land Rover Holdings Limited [member] | Jaguar Land Rover Belux NV [member]</t>
        </is>
      </c>
    </row>
    <row r="229">
      <c r="A229" s="3" t="inlineStr">
        <is>
          <t>Disclosure of subsidiaries [line items]</t>
        </is>
      </c>
    </row>
    <row r="230">
      <c r="A230" s="4" t="inlineStr">
        <is>
          <t>Name of the Subsidiary Company</t>
        </is>
      </c>
      <c r="B230" s="4" t="inlineStr">
        <is>
          <t>Jaguar Land Rover Belux NV</t>
        </is>
      </c>
    </row>
    <row r="231">
      <c r="A231" s="4" t="inlineStr">
        <is>
          <t>Country of incorporation</t>
        </is>
      </c>
      <c r="B231" s="4" t="inlineStr">
        <is>
          <t>Belgium</t>
        </is>
      </c>
    </row>
    <row r="232">
      <c r="A232" s="4" t="inlineStr">
        <is>
          <t>% of Equity Shareholding</t>
        </is>
      </c>
      <c r="B232" s="4" t="inlineStr">
        <is>
          <t>100.00%</t>
        </is>
      </c>
    </row>
    <row r="233">
      <c r="A233" s="4" t="inlineStr">
        <is>
          <t>Subsidiaries of Jaguar Land Rover Holdings Limited [member] | Jaguar Cars South Africa (Pty) Limited [member]</t>
        </is>
      </c>
    </row>
    <row r="234">
      <c r="A234" s="3" t="inlineStr">
        <is>
          <t>Disclosure of subsidiaries [line items]</t>
        </is>
      </c>
    </row>
    <row r="235">
      <c r="A235" s="4" t="inlineStr">
        <is>
          <t>Name of the Subsidiary Company</t>
        </is>
      </c>
      <c r="B235" s="4" t="inlineStr">
        <is>
          <t>Jaguar Cars South Africa (Pty) Limited</t>
        </is>
      </c>
    </row>
    <row r="236">
      <c r="A236" s="4" t="inlineStr">
        <is>
          <t>Country of incorporation</t>
        </is>
      </c>
      <c r="B236" s="4" t="inlineStr">
        <is>
          <t>South Africa</t>
        </is>
      </c>
    </row>
    <row r="237">
      <c r="A237" s="4" t="inlineStr">
        <is>
          <t>% of Equity Shareholding</t>
        </is>
      </c>
      <c r="B237" s="4" t="inlineStr">
        <is>
          <t>100.00%</t>
        </is>
      </c>
    </row>
    <row r="238">
      <c r="A238" s="4" t="inlineStr">
        <is>
          <t>Subsidiaries of Jaguar Land Rover Holdings Limited [member] | Jaguar Cars Limited [member]</t>
        </is>
      </c>
    </row>
    <row r="239">
      <c r="A239" s="3" t="inlineStr">
        <is>
          <t>Disclosure of subsidiaries [line items]</t>
        </is>
      </c>
    </row>
    <row r="240">
      <c r="A240" s="4" t="inlineStr">
        <is>
          <t>Name of the Subsidiary Company</t>
        </is>
      </c>
      <c r="B240" s="4" t="inlineStr">
        <is>
          <t>Jaguar Cars Limited</t>
        </is>
      </c>
    </row>
    <row r="241">
      <c r="A241" s="4" t="inlineStr">
        <is>
          <t>Country of incorporation</t>
        </is>
      </c>
      <c r="B241" s="4" t="inlineStr">
        <is>
          <t>UK</t>
        </is>
      </c>
    </row>
    <row r="242">
      <c r="A242" s="4" t="inlineStr">
        <is>
          <t>% of Equity Shareholding</t>
        </is>
      </c>
      <c r="B242" s="4" t="inlineStr">
        <is>
          <t>100.00%</t>
        </is>
      </c>
    </row>
    <row r="243">
      <c r="A243" s="4" t="inlineStr">
        <is>
          <t>Subsidiaries of Jaguar Land Rover Holdings Limited [member] | Land Rover Exports Limited [member]</t>
        </is>
      </c>
    </row>
    <row r="244">
      <c r="A244" s="3" t="inlineStr">
        <is>
          <t>Disclosure of subsidiaries [line items]</t>
        </is>
      </c>
    </row>
    <row r="245">
      <c r="A245" s="4" t="inlineStr">
        <is>
          <t>Name of the Subsidiary Company</t>
        </is>
      </c>
      <c r="B245" s="4" t="inlineStr">
        <is>
          <t>Land Rover Exports Limited</t>
        </is>
      </c>
    </row>
    <row r="246">
      <c r="A246" s="4" t="inlineStr">
        <is>
          <t>Country of incorporation</t>
        </is>
      </c>
      <c r="B246" s="4" t="inlineStr">
        <is>
          <t>UK</t>
        </is>
      </c>
    </row>
    <row r="247">
      <c r="A247" s="4" t="inlineStr">
        <is>
          <t>% of Equity Shareholding</t>
        </is>
      </c>
      <c r="B247" s="4" t="inlineStr">
        <is>
          <t>100.00%</t>
        </is>
      </c>
    </row>
    <row r="248">
      <c r="A248" s="4" t="inlineStr">
        <is>
          <t>Subsidiaries of Jaguar Land Rover Holdings Limited [member] | Land Rover Ireland Limited [member]</t>
        </is>
      </c>
    </row>
    <row r="249">
      <c r="A249" s="3" t="inlineStr">
        <is>
          <t>Disclosure of subsidiaries [line items]</t>
        </is>
      </c>
    </row>
    <row r="250">
      <c r="A250" s="4" t="inlineStr">
        <is>
          <t>Name of the Subsidiary Company</t>
        </is>
      </c>
      <c r="B250" s="4" t="inlineStr">
        <is>
          <t>Land Rover Ireland Limited</t>
        </is>
      </c>
    </row>
    <row r="251">
      <c r="A251" s="4" t="inlineStr">
        <is>
          <t>Country of incorporation</t>
        </is>
      </c>
      <c r="B251" s="4" t="inlineStr">
        <is>
          <t>Ireland</t>
        </is>
      </c>
    </row>
    <row r="252">
      <c r="A252" s="4" t="inlineStr">
        <is>
          <t>% of Equity Shareholding</t>
        </is>
      </c>
      <c r="B252" s="4" t="inlineStr">
        <is>
          <t>100.00%</t>
        </is>
      </c>
    </row>
    <row r="253">
      <c r="A253" s="4" t="inlineStr">
        <is>
          <t>Subsidiaries of Jaguar Land Rover Holdings Limited [member] | The Daimler Motor Company Limited [member]</t>
        </is>
      </c>
    </row>
    <row r="254">
      <c r="A254" s="3" t="inlineStr">
        <is>
          <t>Disclosure of subsidiaries [line items]</t>
        </is>
      </c>
    </row>
    <row r="255">
      <c r="A255" s="4" t="inlineStr">
        <is>
          <t>Name of the Subsidiary Company</t>
        </is>
      </c>
      <c r="B255" s="4" t="inlineStr">
        <is>
          <t>The Daimler Motor Company Limited</t>
        </is>
      </c>
    </row>
    <row r="256">
      <c r="A256" s="4" t="inlineStr">
        <is>
          <t>Country of incorporation</t>
        </is>
      </c>
      <c r="B256" s="4" t="inlineStr">
        <is>
          <t>UK</t>
        </is>
      </c>
    </row>
    <row r="257">
      <c r="A257" s="4" t="inlineStr">
        <is>
          <t>% of Equity Shareholding</t>
        </is>
      </c>
      <c r="B257" s="4" t="inlineStr">
        <is>
          <t>100.00%</t>
        </is>
      </c>
    </row>
    <row r="258">
      <c r="A258" s="4" t="inlineStr">
        <is>
          <t>Subsidiaries of Jaguar Land Rover Holdings Limited [member] | Daimler Transport Vehicles Limited [member]</t>
        </is>
      </c>
    </row>
    <row r="259">
      <c r="A259" s="3" t="inlineStr">
        <is>
          <t>Disclosure of subsidiaries [line items]</t>
        </is>
      </c>
    </row>
    <row r="260">
      <c r="A260" s="4" t="inlineStr">
        <is>
          <t>Name of the Subsidiary Company</t>
        </is>
      </c>
      <c r="B260" s="4" t="inlineStr">
        <is>
          <t>Daimler Transport Vehicles Limited</t>
        </is>
      </c>
    </row>
    <row r="261">
      <c r="A261" s="4" t="inlineStr">
        <is>
          <t>Country of incorporation</t>
        </is>
      </c>
      <c r="B261" s="4" t="inlineStr">
        <is>
          <t>UK</t>
        </is>
      </c>
    </row>
    <row r="262">
      <c r="A262" s="4" t="inlineStr">
        <is>
          <t>% of Equity Shareholding</t>
        </is>
      </c>
      <c r="B262" s="4" t="inlineStr">
        <is>
          <t>100.00%</t>
        </is>
      </c>
    </row>
    <row r="263">
      <c r="A263" s="4" t="inlineStr">
        <is>
          <t>Subsidiaries of Jaguar Land Rover Holdings Limited [member] | S.S. Cars Limited [member]</t>
        </is>
      </c>
    </row>
    <row r="264">
      <c r="A264" s="3" t="inlineStr">
        <is>
          <t>Disclosure of subsidiaries [line items]</t>
        </is>
      </c>
    </row>
    <row r="265">
      <c r="A265" s="4" t="inlineStr">
        <is>
          <t>Name of the Subsidiary Company</t>
        </is>
      </c>
      <c r="B265" s="4" t="inlineStr">
        <is>
          <t>S.S. Cars Limited</t>
        </is>
      </c>
    </row>
    <row r="266">
      <c r="A266" s="4" t="inlineStr">
        <is>
          <t>Country of incorporation</t>
        </is>
      </c>
      <c r="B266" s="4" t="inlineStr">
        <is>
          <t>UK</t>
        </is>
      </c>
    </row>
    <row r="267">
      <c r="A267" s="4" t="inlineStr">
        <is>
          <t>% of Equity Shareholding</t>
        </is>
      </c>
      <c r="B267" s="4" t="inlineStr">
        <is>
          <t>100.00%</t>
        </is>
      </c>
    </row>
    <row r="268">
      <c r="A268" s="4" t="inlineStr">
        <is>
          <t>Subsidiaries of Jaguar Land Rover Holdings Limited [member] | The Lanchester Motor Company Limited [member]</t>
        </is>
      </c>
    </row>
    <row r="269">
      <c r="A269" s="3" t="inlineStr">
        <is>
          <t>Disclosure of subsidiaries [line items]</t>
        </is>
      </c>
    </row>
    <row r="270">
      <c r="A270" s="4" t="inlineStr">
        <is>
          <t>Name of the Subsidiary Company</t>
        </is>
      </c>
      <c r="B270" s="4" t="inlineStr">
        <is>
          <t>The Lanchester Motor Company Limited</t>
        </is>
      </c>
    </row>
    <row r="271">
      <c r="A271" s="4" t="inlineStr">
        <is>
          <t>Country of incorporation</t>
        </is>
      </c>
      <c r="B271" s="4" t="inlineStr">
        <is>
          <t>UK</t>
        </is>
      </c>
    </row>
    <row r="272">
      <c r="A272" s="4" t="inlineStr">
        <is>
          <t>% of Equity Shareholding</t>
        </is>
      </c>
      <c r="B272" s="4" t="inlineStr">
        <is>
          <t>100.00%</t>
        </is>
      </c>
    </row>
    <row r="273">
      <c r="A273" s="4" t="inlineStr">
        <is>
          <t>Subsidiaries of Jaguar Land Rover Holdings Limited [member] | Shanghai Jaguar Land Rover Automotive Services Company Limited [member]</t>
        </is>
      </c>
    </row>
    <row r="274">
      <c r="A274" s="3" t="inlineStr">
        <is>
          <t>Disclosure of subsidiaries [line items]</t>
        </is>
      </c>
    </row>
    <row r="275">
      <c r="A275" s="4" t="inlineStr">
        <is>
          <t>Name of the Subsidiary Company</t>
        </is>
      </c>
      <c r="B275" s="4" t="inlineStr">
        <is>
          <t>Shanghai Jaguar Land Rover Automotive Services Company Limited</t>
        </is>
      </c>
    </row>
    <row r="276">
      <c r="A276" s="4" t="inlineStr">
        <is>
          <t>Country of incorporation</t>
        </is>
      </c>
      <c r="B276" s="4" t="inlineStr">
        <is>
          <t>China</t>
        </is>
      </c>
    </row>
    <row r="277">
      <c r="A277" s="4" t="inlineStr">
        <is>
          <t>% of Equity Shareholding</t>
        </is>
      </c>
      <c r="B277" s="4" t="inlineStr">
        <is>
          <t>100.00%</t>
        </is>
      </c>
    </row>
    <row r="278">
      <c r="A278" s="4" t="inlineStr">
        <is>
          <t>Subsidiaries of Jaguar Land Rover Holdings Limited [member] | Jaguar Land Rover Pension Trustees Limited [member]</t>
        </is>
      </c>
    </row>
    <row r="279">
      <c r="A279" s="3" t="inlineStr">
        <is>
          <t>Disclosure of subsidiaries [line items]</t>
        </is>
      </c>
    </row>
    <row r="280">
      <c r="A280" s="4" t="inlineStr">
        <is>
          <t>Name of the Subsidiary Company</t>
        </is>
      </c>
      <c r="B280" s="4" t="inlineStr">
        <is>
          <t>Jaguar Land Rover Pension Trustees Limited</t>
        </is>
      </c>
    </row>
    <row r="281">
      <c r="A281" s="4" t="inlineStr">
        <is>
          <t>Country of incorporation</t>
        </is>
      </c>
      <c r="B281" s="4" t="inlineStr">
        <is>
          <t>UK</t>
        </is>
      </c>
    </row>
    <row r="282">
      <c r="A282" s="4" t="inlineStr">
        <is>
          <t>% of Equity Shareholding</t>
        </is>
      </c>
      <c r="B282" s="4" t="inlineStr">
        <is>
          <t>100.00%</t>
        </is>
      </c>
    </row>
    <row r="283">
      <c r="A283" s="4" t="inlineStr">
        <is>
          <t>Subsidiaries of Jaguar Land Rover Holdings Limited [member] | Jaguar Land Rover Slovakia s.r.o [member]</t>
        </is>
      </c>
    </row>
    <row r="284">
      <c r="A284" s="3" t="inlineStr">
        <is>
          <t>Disclosure of subsidiaries [line items]</t>
        </is>
      </c>
    </row>
    <row r="285">
      <c r="A285" s="4" t="inlineStr">
        <is>
          <t>Name of the Subsidiary Company</t>
        </is>
      </c>
      <c r="B285" s="4" t="inlineStr">
        <is>
          <t>Jaguar Land Rover Slovakia s.r.o</t>
        </is>
      </c>
    </row>
    <row r="286">
      <c r="A286" s="4" t="inlineStr">
        <is>
          <t>Country of incorporation</t>
        </is>
      </c>
      <c r="B286" s="4" t="inlineStr">
        <is>
          <t>Slovakia</t>
        </is>
      </c>
    </row>
    <row r="287">
      <c r="A287" s="4" t="inlineStr">
        <is>
          <t>% of Equity Shareholding</t>
        </is>
      </c>
      <c r="B287" s="4" t="inlineStr">
        <is>
          <t>100.00%</t>
        </is>
      </c>
    </row>
    <row r="288">
      <c r="A288" s="4" t="inlineStr">
        <is>
          <t>Subsidiaries of Jaguar Land Rover Holdings Limited [member] | Jaguar Land Rover Singapore Pte. Ltd. [member]</t>
        </is>
      </c>
    </row>
    <row r="289">
      <c r="A289" s="3" t="inlineStr">
        <is>
          <t>Disclosure of subsidiaries [line items]</t>
        </is>
      </c>
    </row>
    <row r="290">
      <c r="A290" s="4" t="inlineStr">
        <is>
          <t>Name of the Subsidiary Company</t>
        </is>
      </c>
      <c r="B290" s="4" t="inlineStr">
        <is>
          <t>Jaguar Land Rover Singapore Pte. Ltd.</t>
        </is>
      </c>
    </row>
    <row r="291">
      <c r="A291" s="4" t="inlineStr">
        <is>
          <t>Country of incorporation</t>
        </is>
      </c>
      <c r="B291" s="4" t="inlineStr">
        <is>
          <t>Singapore</t>
        </is>
      </c>
    </row>
    <row r="292">
      <c r="A292" s="4" t="inlineStr">
        <is>
          <t>% of Equity Shareholding</t>
        </is>
      </c>
      <c r="B292" s="4" t="inlineStr">
        <is>
          <t>100.00%</t>
        </is>
      </c>
    </row>
    <row r="293">
      <c r="A293" s="4" t="inlineStr">
        <is>
          <t>Subsidiaries of Jaguar Land Rover Holdings Limited [member] | Jaguar Racing Limited [member]</t>
        </is>
      </c>
    </row>
    <row r="294">
      <c r="A294" s="3" t="inlineStr">
        <is>
          <t>Disclosure of subsidiaries [line items]</t>
        </is>
      </c>
    </row>
    <row r="295">
      <c r="A295" s="4" t="inlineStr">
        <is>
          <t>Name of the Subsidiary Company</t>
        </is>
      </c>
      <c r="B295" s="4" t="inlineStr">
        <is>
          <t>Jaguar Racing Limited</t>
        </is>
      </c>
    </row>
    <row r="296">
      <c r="A296" s="4" t="inlineStr">
        <is>
          <t>Country of incorporation</t>
        </is>
      </c>
      <c r="B296" s="4" t="inlineStr">
        <is>
          <t>UK</t>
        </is>
      </c>
    </row>
    <row r="297">
      <c r="A297" s="4" t="inlineStr">
        <is>
          <t>% of Equity Shareholding</t>
        </is>
      </c>
      <c r="B297" s="4" t="inlineStr">
        <is>
          <t>100.00%</t>
        </is>
      </c>
    </row>
    <row r="298">
      <c r="A298" s="4" t="inlineStr">
        <is>
          <t>Subsidiaries of Jaguar Land Rover Holdings Limited [member] | InMotion Ventures Limited [member]</t>
        </is>
      </c>
    </row>
    <row r="299">
      <c r="A299" s="3" t="inlineStr">
        <is>
          <t>Disclosure of subsidiaries [line items]</t>
        </is>
      </c>
    </row>
    <row r="300">
      <c r="A300" s="4" t="inlineStr">
        <is>
          <t>Name of the Subsidiary Company</t>
        </is>
      </c>
      <c r="B300" s="4" t="inlineStr">
        <is>
          <t>InMotion Ventures Limited</t>
        </is>
      </c>
    </row>
    <row r="301">
      <c r="A301" s="4" t="inlineStr">
        <is>
          <t>Country of incorporation</t>
        </is>
      </c>
      <c r="B301" s="4" t="inlineStr">
        <is>
          <t>UK</t>
        </is>
      </c>
    </row>
    <row r="302">
      <c r="A302" s="4" t="inlineStr">
        <is>
          <t>% of Equity Shareholding</t>
        </is>
      </c>
      <c r="B302" s="4" t="inlineStr">
        <is>
          <t>100.00%</t>
        </is>
      </c>
    </row>
    <row r="303">
      <c r="A303" s="4" t="inlineStr">
        <is>
          <t>Subsidiaries of Jaguar Land Rover Holdings Limited [member] | In-Car Ventures Limited [Member]</t>
        </is>
      </c>
    </row>
    <row r="304">
      <c r="A304" s="3" t="inlineStr">
        <is>
          <t>Disclosure of subsidiaries [line items]</t>
        </is>
      </c>
    </row>
    <row r="305">
      <c r="A305" s="4" t="inlineStr">
        <is>
          <t>Name of the Subsidiary Company</t>
        </is>
      </c>
      <c r="B305" s="4" t="inlineStr">
        <is>
          <t>In-Car Ventures Limited ((Formerly known as Lenny Insurance Limited)</t>
        </is>
      </c>
    </row>
    <row r="306">
      <c r="A306" s="4" t="inlineStr">
        <is>
          <t>Country of incorporation</t>
        </is>
      </c>
      <c r="B306" s="4" t="inlineStr">
        <is>
          <t>UK</t>
        </is>
      </c>
    </row>
    <row r="307">
      <c r="A307" s="4" t="inlineStr">
        <is>
          <t>% of Equity Shareholding</t>
        </is>
      </c>
      <c r="B307" s="4" t="inlineStr">
        <is>
          <t>100.00%</t>
        </is>
      </c>
    </row>
    <row r="308">
      <c r="A308" s="4" t="inlineStr">
        <is>
          <t>Subsidiaries of Jaguar Land Rover Holdings Limited [member] | InMotion Ventures 2 Limited [member]</t>
        </is>
      </c>
    </row>
    <row r="309">
      <c r="A309" s="3" t="inlineStr">
        <is>
          <t>Disclosure of subsidiaries [line items]</t>
        </is>
      </c>
    </row>
    <row r="310">
      <c r="A310" s="4" t="inlineStr">
        <is>
          <t>Name of the Subsidiary Company</t>
        </is>
      </c>
      <c r="B310" s="4" t="inlineStr">
        <is>
          <t>InMotion Ventures 2 Limited</t>
        </is>
      </c>
    </row>
    <row r="311">
      <c r="A311" s="4" t="inlineStr">
        <is>
          <t>Country of incorporation</t>
        </is>
      </c>
      <c r="B311" s="4" t="inlineStr">
        <is>
          <t>UK</t>
        </is>
      </c>
    </row>
    <row r="312">
      <c r="A312" s="4" t="inlineStr">
        <is>
          <t>% of Equity Shareholding</t>
        </is>
      </c>
      <c r="B312" s="4" t="inlineStr">
        <is>
          <t>100.00%</t>
        </is>
      </c>
    </row>
    <row r="313">
      <c r="A313" s="4" t="inlineStr">
        <is>
          <t>Subsidiaries of Jaguar Land Rover Holdings Limited [member] | InMotion Ventures 3 Limited [member]</t>
        </is>
      </c>
    </row>
    <row r="314">
      <c r="A314" s="3" t="inlineStr">
        <is>
          <t>Disclosure of subsidiaries [line items]</t>
        </is>
      </c>
    </row>
    <row r="315">
      <c r="A315" s="4" t="inlineStr">
        <is>
          <t>Name of the Subsidiary Company</t>
        </is>
      </c>
      <c r="B315" s="4" t="inlineStr">
        <is>
          <t>InMotion Ventures 3 Limited</t>
        </is>
      </c>
    </row>
    <row r="316">
      <c r="A316" s="4" t="inlineStr">
        <is>
          <t>Country of incorporation</t>
        </is>
      </c>
      <c r="B316" s="4" t="inlineStr">
        <is>
          <t>UK</t>
        </is>
      </c>
    </row>
    <row r="317">
      <c r="A317" s="4" t="inlineStr">
        <is>
          <t>% of Equity Shareholding</t>
        </is>
      </c>
      <c r="B317" s="4" t="inlineStr">
        <is>
          <t>100.00%</t>
        </is>
      </c>
    </row>
    <row r="318">
      <c r="A318" s="4" t="inlineStr">
        <is>
          <t>Subsidiaries of Jaguar Land Rover Holdings Limited [member] | Jaguar Land Rover Colombia S.A.S [member]</t>
        </is>
      </c>
    </row>
    <row r="319">
      <c r="A319" s="3" t="inlineStr">
        <is>
          <t>Disclosure of subsidiaries [line items]</t>
        </is>
      </c>
    </row>
    <row r="320">
      <c r="A320" s="4" t="inlineStr">
        <is>
          <t>Name of the Subsidiary Company</t>
        </is>
      </c>
      <c r="B320" s="4" t="inlineStr">
        <is>
          <t>Jaguar Land Rover Colombia S.A.S</t>
        </is>
      </c>
    </row>
    <row r="321">
      <c r="A321" s="4" t="inlineStr">
        <is>
          <t>Country of incorporation</t>
        </is>
      </c>
      <c r="B321" s="4" t="inlineStr">
        <is>
          <t>Columbia</t>
        </is>
      </c>
    </row>
    <row r="322">
      <c r="A322" s="4" t="inlineStr">
        <is>
          <t>% of Equity Shareholding</t>
        </is>
      </c>
      <c r="B322" s="4" t="inlineStr">
        <is>
          <t>100.00%</t>
        </is>
      </c>
    </row>
    <row r="323">
      <c r="A323" s="4" t="inlineStr">
        <is>
          <t>Subsidiaries of Jaguar Land Rover Holdings Limited [member] | Jaguar Land Rover Ireland (Services) Limited [member]</t>
        </is>
      </c>
    </row>
    <row r="324">
      <c r="A324" s="3" t="inlineStr">
        <is>
          <t>Disclosure of subsidiaries [line items]</t>
        </is>
      </c>
    </row>
    <row r="325">
      <c r="A325" s="4" t="inlineStr">
        <is>
          <t>Name of the Subsidiary Company</t>
        </is>
      </c>
      <c r="B325" s="4" t="inlineStr">
        <is>
          <t>Jaguar Land Rover Ireland (Services) Limited</t>
        </is>
      </c>
    </row>
    <row r="326">
      <c r="A326" s="4" t="inlineStr">
        <is>
          <t>Country of incorporation</t>
        </is>
      </c>
      <c r="B326" s="4" t="inlineStr">
        <is>
          <t>Ireland</t>
        </is>
      </c>
    </row>
    <row r="327">
      <c r="A327" s="4" t="inlineStr">
        <is>
          <t>% of Equity Shareholding</t>
        </is>
      </c>
      <c r="B327" s="4" t="inlineStr">
        <is>
          <t>100.00%</t>
        </is>
      </c>
    </row>
    <row r="328">
      <c r="A328" s="4" t="inlineStr">
        <is>
          <t>Subsidiaries of Jaguar Land Rover Holdings Limited [member] | Jaguar Land Rover Taiwan Company Limited [member]</t>
        </is>
      </c>
    </row>
    <row r="329">
      <c r="A329" s="3" t="inlineStr">
        <is>
          <t>Disclosure of subsidiaries [line items]</t>
        </is>
      </c>
    </row>
    <row r="330">
      <c r="A330" s="4" t="inlineStr">
        <is>
          <t>Name of the Subsidiary Company</t>
        </is>
      </c>
      <c r="B330" s="4" t="inlineStr">
        <is>
          <t>Jaguar Land Rover Taiwan Company Limited</t>
        </is>
      </c>
    </row>
    <row r="331">
      <c r="A331" s="4" t="inlineStr">
        <is>
          <t>Country of incorporation</t>
        </is>
      </c>
      <c r="B331" s="4" t="inlineStr">
        <is>
          <t>Taiwan</t>
        </is>
      </c>
    </row>
    <row r="332">
      <c r="A332" s="4" t="inlineStr">
        <is>
          <t>% of Equity Shareholding</t>
        </is>
      </c>
      <c r="B332" s="4" t="inlineStr">
        <is>
          <t>100.00%</t>
        </is>
      </c>
    </row>
    <row r="333">
      <c r="A333" s="4" t="inlineStr">
        <is>
          <t>Subsidiaries of Jaguar Land Rover Holdings Limited [member] | Jaguar Land Rover Servicios Mexico, S.A. de C.V. [member]</t>
        </is>
      </c>
    </row>
    <row r="334">
      <c r="A334" s="3" t="inlineStr">
        <is>
          <t>Disclosure of subsidiaries [line items]</t>
        </is>
      </c>
    </row>
    <row r="335">
      <c r="A335" s="4" t="inlineStr">
        <is>
          <t>Name of the Subsidiary Company</t>
        </is>
      </c>
      <c r="B335" s="4" t="inlineStr">
        <is>
          <t>Jaguar Land Rover Servicios M&amp;#233;xico, S.A. de C.V.</t>
        </is>
      </c>
    </row>
    <row r="336">
      <c r="A336" s="4" t="inlineStr">
        <is>
          <t>Country of incorporation</t>
        </is>
      </c>
      <c r="B336" s="4" t="inlineStr">
        <is>
          <t>Mexico</t>
        </is>
      </c>
    </row>
    <row r="337">
      <c r="A337" s="4" t="inlineStr">
        <is>
          <t>% of Equity Shareholding</t>
        </is>
      </c>
      <c r="B337" s="4" t="inlineStr">
        <is>
          <t>100.00%</t>
        </is>
      </c>
    </row>
    <row r="338">
      <c r="A338" s="4" t="inlineStr">
        <is>
          <t>Subsidiaries of Jaguar Land Rover Holdings Limited [member] | Jaguar Land Rover Mexico, S.A.P.I. de C.V. [member]</t>
        </is>
      </c>
    </row>
    <row r="339">
      <c r="A339" s="3" t="inlineStr">
        <is>
          <t>Disclosure of subsidiaries [line items]</t>
        </is>
      </c>
    </row>
    <row r="340">
      <c r="A340" s="4" t="inlineStr">
        <is>
          <t>Name of the Subsidiary Company</t>
        </is>
      </c>
      <c r="B340" s="4" t="inlineStr">
        <is>
          <t>Jaguar Land Rover M&amp;#233;xico, S.A.P.I. de C.V.</t>
        </is>
      </c>
    </row>
    <row r="341">
      <c r="A341" s="4" t="inlineStr">
        <is>
          <t>Country of incorporation</t>
        </is>
      </c>
      <c r="B341" s="4" t="inlineStr">
        <is>
          <t>Mexico</t>
        </is>
      </c>
    </row>
    <row r="342">
      <c r="A342" s="4" t="inlineStr">
        <is>
          <t>% of Equity Shareholding</t>
        </is>
      </c>
      <c r="B342" s="4" t="inlineStr">
        <is>
          <t>100.00%</t>
        </is>
      </c>
    </row>
    <row r="343">
      <c r="A343" s="4" t="inlineStr">
        <is>
          <t>Subsidiaries of Jaguar Land Rover Holdings Limited [member] | Jaguar Land Rover Hungary KFT [Member]</t>
        </is>
      </c>
    </row>
    <row r="344">
      <c r="A344" s="3" t="inlineStr">
        <is>
          <t>Disclosure of subsidiaries [line items]</t>
        </is>
      </c>
    </row>
    <row r="345">
      <c r="A345" s="4" t="inlineStr">
        <is>
          <t>Name of the Subsidiary Company</t>
        </is>
      </c>
      <c r="B345" s="4" t="inlineStr">
        <is>
          <t>Jaguar Land Rover Hungary KFT</t>
        </is>
      </c>
    </row>
    <row r="346">
      <c r="A346" s="4" t="inlineStr">
        <is>
          <t>Country of incorporation</t>
        </is>
      </c>
      <c r="B346" s="4" t="inlineStr">
        <is>
          <t>Hungary</t>
        </is>
      </c>
    </row>
    <row r="347">
      <c r="A347" s="4" t="inlineStr">
        <is>
          <t>% of Equity Shareholding</t>
        </is>
      </c>
      <c r="B347" s="4" t="inlineStr">
        <is>
          <t>100.00%</t>
        </is>
      </c>
    </row>
    <row r="348">
      <c r="A348" s="4" t="inlineStr">
        <is>
          <t>Subsidiaries of Jaguar Land Rover Holdings Limited [member] | Jaguar Land Rover Classic USA LLC [Member]</t>
        </is>
      </c>
    </row>
    <row r="349">
      <c r="A349" s="3" t="inlineStr">
        <is>
          <t>Disclosure of subsidiaries [line items]</t>
        </is>
      </c>
    </row>
    <row r="350">
      <c r="A350" s="4" t="inlineStr">
        <is>
          <t>Name of the Subsidiary Company</t>
        </is>
      </c>
      <c r="B350" s="4" t="inlineStr">
        <is>
          <t>Jaguar Land Rover Classic USA LLC</t>
        </is>
      </c>
    </row>
    <row r="351">
      <c r="A351" s="4" t="inlineStr">
        <is>
          <t>Country of incorporation</t>
        </is>
      </c>
      <c r="B351" s="4" t="inlineStr">
        <is>
          <t>USA</t>
        </is>
      </c>
    </row>
    <row r="352">
      <c r="A352" s="4" t="inlineStr">
        <is>
          <t>% of Equity Shareholding</t>
        </is>
      </c>
      <c r="B352" s="4" t="inlineStr">
        <is>
          <t>100.00%</t>
        </is>
      </c>
    </row>
    <row r="353">
      <c r="A353" s="4" t="inlineStr">
        <is>
          <t>Subsidiaries of Jaguar Land Rover Holdings Limited [member] | Jaguar Land Rover Ventures Limited [Member]</t>
        </is>
      </c>
    </row>
    <row r="354">
      <c r="A354" s="3" t="inlineStr">
        <is>
          <t>Disclosure of subsidiaries [line items]</t>
        </is>
      </c>
    </row>
    <row r="355">
      <c r="A355" s="4" t="inlineStr">
        <is>
          <t>Name of the Subsidiary Company</t>
        </is>
      </c>
      <c r="B355" s="4" t="inlineStr">
        <is>
          <t>Jaguar Land Rover Ventures Limited</t>
        </is>
      </c>
    </row>
    <row r="356">
      <c r="A356" s="4" t="inlineStr">
        <is>
          <t>Country of incorporation</t>
        </is>
      </c>
      <c r="B356" s="4" t="inlineStr">
        <is>
          <t>UK</t>
        </is>
      </c>
    </row>
    <row r="357">
      <c r="A357" s="4" t="inlineStr">
        <is>
          <t>% of Equity Shareholding</t>
        </is>
      </c>
      <c r="B357" s="4" t="inlineStr">
        <is>
          <t>100.00%</t>
        </is>
      </c>
    </row>
    <row r="358">
      <c r="A358" s="4" t="inlineStr">
        <is>
          <t>Subsidiaries of Jaguar Land Rover Holdings Limited [member] | Bowler Motors Limited [Member]</t>
        </is>
      </c>
    </row>
    <row r="359">
      <c r="A359" s="3" t="inlineStr">
        <is>
          <t>Disclosure of subsidiaries [line items]</t>
        </is>
      </c>
    </row>
    <row r="360">
      <c r="A360" s="4" t="inlineStr">
        <is>
          <t>Name of the Subsidiary Company</t>
        </is>
      </c>
      <c r="B360" s="4" t="inlineStr">
        <is>
          <t>Bowler Motors Limited (formerly known as Jaguar Land Rover Auto Ventures Limited)</t>
        </is>
      </c>
    </row>
    <row r="361">
      <c r="A361" s="4" t="inlineStr">
        <is>
          <t>Country of incorporation</t>
        </is>
      </c>
      <c r="B361" s="4" t="inlineStr">
        <is>
          <t>UK</t>
        </is>
      </c>
    </row>
    <row r="362">
      <c r="A362" s="4" t="inlineStr">
        <is>
          <t>% of Equity Shareholding</t>
        </is>
      </c>
      <c r="B362" s="4" t="inlineStr">
        <is>
          <t>100.00%</t>
        </is>
      </c>
    </row>
    <row r="363">
      <c r="A363" s="4" t="inlineStr">
        <is>
          <t>Subsidiaries of Jaguar Land Rover Holdings Limited [member] | Jaguar Land Rover Ningbo Trading Co Limited [Member]</t>
        </is>
      </c>
    </row>
    <row r="364">
      <c r="A364" s="3" t="inlineStr">
        <is>
          <t>Disclosure of subsidiaries [line items]</t>
        </is>
      </c>
    </row>
    <row r="365">
      <c r="A365" s="4" t="inlineStr">
        <is>
          <t>Name of the Subsidiary Company</t>
        </is>
      </c>
      <c r="B365" s="4" t="inlineStr">
        <is>
          <t>Jaguar Land Rover (Ningbo) Trading Co. Limited</t>
        </is>
      </c>
    </row>
    <row r="366">
      <c r="A366" s="4" t="inlineStr">
        <is>
          <t>Country of incorporation</t>
        </is>
      </c>
      <c r="B366" s="4" t="inlineStr">
        <is>
          <t>China</t>
        </is>
      </c>
    </row>
    <row r="367">
      <c r="A367" s="4" t="inlineStr">
        <is>
          <t>% of Equity Shareholding</t>
        </is>
      </c>
      <c r="B367" s="4" t="inlineStr">
        <is>
          <t>100.00%</t>
        </is>
      </c>
    </row>
    <row r="368">
      <c r="A368" s="4" t="inlineStr">
        <is>
          <t>Subsidiaries of Jaguar Land Rover Holdings Limited [member] | Spark44 (JV) Limited [member]</t>
        </is>
      </c>
    </row>
    <row r="369">
      <c r="A369" s="3" t="inlineStr">
        <is>
          <t>Disclosure of subsidiaries [line items]</t>
        </is>
      </c>
    </row>
    <row r="370">
      <c r="A370" s="4" t="inlineStr">
        <is>
          <t>Name of the Subsidiary Company</t>
        </is>
      </c>
      <c r="B370" s="4" t="inlineStr">
        <is>
          <t>Spark44 (JV) Limited</t>
        </is>
      </c>
    </row>
    <row r="371">
      <c r="A371" s="4" t="inlineStr">
        <is>
          <t>Country of incorporation</t>
        </is>
      </c>
      <c r="B371" s="4" t="inlineStr">
        <is>
          <t>UK</t>
        </is>
      </c>
    </row>
    <row r="372">
      <c r="A372" s="4" t="inlineStr">
        <is>
          <t>% of Equity Shareholding</t>
        </is>
      </c>
      <c r="B372" s="4" t="inlineStr">
        <is>
          <t>50.50%</t>
        </is>
      </c>
    </row>
    <row r="373">
      <c r="A373" s="4" t="inlineStr">
        <is>
          <t>Subsidiaries of Spark44 (JV) Limited [member] | Spark44 Pty. Ltd. [member]</t>
        </is>
      </c>
    </row>
    <row r="374">
      <c r="A374" s="3" t="inlineStr">
        <is>
          <t>Disclosure of subsidiaries [line items]</t>
        </is>
      </c>
    </row>
    <row r="375">
      <c r="A375" s="4" t="inlineStr">
        <is>
          <t>Name of the Subsidiary Company</t>
        </is>
      </c>
      <c r="B375" s="4" t="inlineStr">
        <is>
          <t>Spark44 Pty. Ltd.</t>
        </is>
      </c>
    </row>
    <row r="376">
      <c r="A376" s="4" t="inlineStr">
        <is>
          <t>Country of incorporation</t>
        </is>
      </c>
      <c r="B376" s="4" t="inlineStr">
        <is>
          <t>Australia</t>
        </is>
      </c>
    </row>
    <row r="377">
      <c r="A377" s="4" t="inlineStr">
        <is>
          <t>% of Equity Shareholding</t>
        </is>
      </c>
      <c r="B377" s="4" t="inlineStr">
        <is>
          <t>50.50%</t>
        </is>
      </c>
    </row>
    <row r="378">
      <c r="A378" s="4" t="inlineStr">
        <is>
          <t>Subsidiaries of Spark44 (JV) Limited [member] | Spark44 GmbH [member]</t>
        </is>
      </c>
    </row>
    <row r="379">
      <c r="A379" s="3" t="inlineStr">
        <is>
          <t>Disclosure of subsidiaries [line items]</t>
        </is>
      </c>
    </row>
    <row r="380">
      <c r="A380" s="4" t="inlineStr">
        <is>
          <t>Name of the Subsidiary Company</t>
        </is>
      </c>
      <c r="B380" s="4" t="inlineStr">
        <is>
          <t>Spark44 GmbH</t>
        </is>
      </c>
    </row>
    <row r="381">
      <c r="A381" s="4" t="inlineStr">
        <is>
          <t>Country of incorporation</t>
        </is>
      </c>
      <c r="B381" s="4" t="inlineStr">
        <is>
          <t>Germany</t>
        </is>
      </c>
    </row>
    <row r="382">
      <c r="A382" s="4" t="inlineStr">
        <is>
          <t>% of Equity Shareholding</t>
        </is>
      </c>
      <c r="B382" s="4" t="inlineStr">
        <is>
          <t>50.50%</t>
        </is>
      </c>
    </row>
    <row r="383">
      <c r="A383" s="4" t="inlineStr">
        <is>
          <t>Subsidiaries of Spark44 (JV) Limited [member] | Spark44 LLC [member]</t>
        </is>
      </c>
    </row>
    <row r="384">
      <c r="A384" s="3" t="inlineStr">
        <is>
          <t>Disclosure of subsidiaries [line items]</t>
        </is>
      </c>
    </row>
    <row r="385">
      <c r="A385" s="4" t="inlineStr">
        <is>
          <t>Name of the Subsidiary Company</t>
        </is>
      </c>
      <c r="B385" s="4" t="inlineStr">
        <is>
          <t>Spark44 LLC</t>
        </is>
      </c>
    </row>
    <row r="386">
      <c r="A386" s="4" t="inlineStr">
        <is>
          <t>Country of incorporation</t>
        </is>
      </c>
      <c r="B386" s="4" t="inlineStr">
        <is>
          <t>USA</t>
        </is>
      </c>
    </row>
    <row r="387">
      <c r="A387" s="4" t="inlineStr">
        <is>
          <t>% of Equity Shareholding</t>
        </is>
      </c>
      <c r="B387" s="4" t="inlineStr">
        <is>
          <t>50.50%</t>
        </is>
      </c>
    </row>
    <row r="388">
      <c r="A388" s="4" t="inlineStr">
        <is>
          <t>Subsidiaries of Spark44 (JV) Limited [member] | Spark44 Shanghai Limited [member]</t>
        </is>
      </c>
    </row>
    <row r="389">
      <c r="A389" s="3" t="inlineStr">
        <is>
          <t>Disclosure of subsidiaries [line items]</t>
        </is>
      </c>
    </row>
    <row r="390">
      <c r="A390" s="4" t="inlineStr">
        <is>
          <t>Name of the Subsidiary Company</t>
        </is>
      </c>
      <c r="B390" s="4" t="inlineStr">
        <is>
          <t>Spark44 Shanghai Limited</t>
        </is>
      </c>
    </row>
    <row r="391">
      <c r="A391" s="4" t="inlineStr">
        <is>
          <t>Country of incorporation</t>
        </is>
      </c>
      <c r="B391" s="4" t="inlineStr">
        <is>
          <t>China</t>
        </is>
      </c>
    </row>
    <row r="392">
      <c r="A392" s="4" t="inlineStr">
        <is>
          <t>% of Equity Shareholding</t>
        </is>
      </c>
      <c r="B392" s="4" t="inlineStr">
        <is>
          <t>50.50%</t>
        </is>
      </c>
    </row>
    <row r="393">
      <c r="A393" s="4" t="inlineStr">
        <is>
          <t>Subsidiaries of Spark44 (JV) Limited [member] | Spark44 DMCC [member]</t>
        </is>
      </c>
    </row>
    <row r="394">
      <c r="A394" s="3" t="inlineStr">
        <is>
          <t>Disclosure of subsidiaries [line items]</t>
        </is>
      </c>
    </row>
    <row r="395">
      <c r="A395" s="4" t="inlineStr">
        <is>
          <t>Name of the Subsidiary Company</t>
        </is>
      </c>
      <c r="B395" s="4" t="inlineStr">
        <is>
          <t>Spark44 DMCC</t>
        </is>
      </c>
    </row>
    <row r="396">
      <c r="A396" s="4" t="inlineStr">
        <is>
          <t>Country of incorporation</t>
        </is>
      </c>
      <c r="B396" s="4" t="inlineStr">
        <is>
          <t>UAE</t>
        </is>
      </c>
    </row>
    <row r="397">
      <c r="A397" s="4" t="inlineStr">
        <is>
          <t>% of Equity Shareholding</t>
        </is>
      </c>
      <c r="B397" s="4" t="inlineStr">
        <is>
          <t>50.50%</t>
        </is>
      </c>
    </row>
    <row r="398">
      <c r="A398" s="4" t="inlineStr">
        <is>
          <t>Subsidiaries of Spark44 (JV) Limited [member] | Spark44 Demand Creation Partners Pvt. Limited [member]</t>
        </is>
      </c>
    </row>
    <row r="399">
      <c r="A399" s="3" t="inlineStr">
        <is>
          <t>Disclosure of subsidiaries [line items]</t>
        </is>
      </c>
    </row>
    <row r="400">
      <c r="A400" s="4" t="inlineStr">
        <is>
          <t>Name of the Subsidiary Company</t>
        </is>
      </c>
      <c r="B400" s="4" t="inlineStr">
        <is>
          <t>Spark44 Demand Creation Partners Pvt. Limited</t>
        </is>
      </c>
    </row>
    <row r="401">
      <c r="A401" s="4" t="inlineStr">
        <is>
          <t>Country of incorporation</t>
        </is>
      </c>
      <c r="B401" s="4" t="inlineStr">
        <is>
          <t>India</t>
        </is>
      </c>
    </row>
    <row r="402">
      <c r="A402" s="4" t="inlineStr">
        <is>
          <t>% of Equity Shareholding</t>
        </is>
      </c>
      <c r="B402" s="4" t="inlineStr">
        <is>
          <t>50.50%</t>
        </is>
      </c>
    </row>
    <row r="403">
      <c r="A403" s="4" t="inlineStr">
        <is>
          <t>Subsidiaries of Spark44 (JV) Limited [member] | Spark44 Limited [member]</t>
        </is>
      </c>
    </row>
    <row r="404">
      <c r="A404" s="3" t="inlineStr">
        <is>
          <t>Disclosure of subsidiaries [line items]</t>
        </is>
      </c>
    </row>
    <row r="405">
      <c r="A405" s="4" t="inlineStr">
        <is>
          <t>Name of the Subsidiary Company</t>
        </is>
      </c>
      <c r="B405" s="4" t="inlineStr">
        <is>
          <t>Spark44 Limited</t>
        </is>
      </c>
    </row>
    <row r="406">
      <c r="A406" s="4" t="inlineStr">
        <is>
          <t>Country of incorporation</t>
        </is>
      </c>
      <c r="B406" s="4" t="inlineStr">
        <is>
          <t>UK</t>
        </is>
      </c>
    </row>
    <row r="407">
      <c r="A407" s="4" t="inlineStr">
        <is>
          <t>% of Equity Shareholding</t>
        </is>
      </c>
      <c r="B407" s="4" t="inlineStr">
        <is>
          <t>50.50%</t>
        </is>
      </c>
    </row>
    <row r="408">
      <c r="A408" s="4" t="inlineStr">
        <is>
          <t>Subsidiaries of Spark44 (JV) Limited [member] | Spark44 Pte. Ltd. [member]</t>
        </is>
      </c>
    </row>
    <row r="409">
      <c r="A409" s="3" t="inlineStr">
        <is>
          <t>Disclosure of subsidiaries [line items]</t>
        </is>
      </c>
    </row>
    <row r="410">
      <c r="A410" s="4" t="inlineStr">
        <is>
          <t>Name of the Subsidiary Company</t>
        </is>
      </c>
      <c r="B410" s="4" t="inlineStr">
        <is>
          <t>Spark44 Pte. Ltd.</t>
        </is>
      </c>
    </row>
    <row r="411">
      <c r="A411" s="4" t="inlineStr">
        <is>
          <t>Country of incorporation</t>
        </is>
      </c>
      <c r="B411" s="4" t="inlineStr">
        <is>
          <t>Singapore</t>
        </is>
      </c>
    </row>
    <row r="412">
      <c r="A412" s="4" t="inlineStr">
        <is>
          <t>% of Equity Shareholding</t>
        </is>
      </c>
      <c r="B412" s="4" t="inlineStr">
        <is>
          <t>50.50%</t>
        </is>
      </c>
    </row>
    <row r="413">
      <c r="A413" s="4" t="inlineStr">
        <is>
          <t>Subsidiaries of Spark44 (JV) Limited [member] | Spark44 Communications SL [member]</t>
        </is>
      </c>
    </row>
    <row r="414">
      <c r="A414" s="3" t="inlineStr">
        <is>
          <t>Disclosure of subsidiaries [line items]</t>
        </is>
      </c>
    </row>
    <row r="415">
      <c r="A415" s="4" t="inlineStr">
        <is>
          <t>Name of the Subsidiary Company</t>
        </is>
      </c>
      <c r="B415" s="4" t="inlineStr">
        <is>
          <t>Spark44 Communications SL</t>
        </is>
      </c>
    </row>
    <row r="416">
      <c r="A416" s="4" t="inlineStr">
        <is>
          <t>Country of incorporation</t>
        </is>
      </c>
      <c r="B416" s="4" t="inlineStr">
        <is>
          <t>Spain</t>
        </is>
      </c>
    </row>
    <row r="417">
      <c r="A417" s="4" t="inlineStr">
        <is>
          <t>% of Equity Shareholding</t>
        </is>
      </c>
      <c r="B417" s="4" t="inlineStr">
        <is>
          <t>50.50%</t>
        </is>
      </c>
    </row>
    <row r="418">
      <c r="A418" s="4" t="inlineStr">
        <is>
          <t>Subsidiaries of Spark44 (JV) Limited [member] | Spark44 S.r.l. [member]</t>
        </is>
      </c>
    </row>
    <row r="419">
      <c r="A419" s="3" t="inlineStr">
        <is>
          <t>Disclosure of subsidiaries [line items]</t>
        </is>
      </c>
    </row>
    <row r="420">
      <c r="A420" s="4" t="inlineStr">
        <is>
          <t>Name of the Subsidiary Company</t>
        </is>
      </c>
      <c r="B420" s="4" t="inlineStr">
        <is>
          <t>Spark44 S.r.l.</t>
        </is>
      </c>
    </row>
    <row r="421">
      <c r="A421" s="4" t="inlineStr">
        <is>
          <t>Country of incorporation</t>
        </is>
      </c>
      <c r="B421" s="4" t="inlineStr">
        <is>
          <t>Italy</t>
        </is>
      </c>
    </row>
    <row r="422">
      <c r="A422" s="4" t="inlineStr">
        <is>
          <t>% of Equity Shareholding</t>
        </is>
      </c>
      <c r="B422" s="4" t="inlineStr">
        <is>
          <t>50.50%</t>
        </is>
      </c>
    </row>
    <row r="423">
      <c r="A423" s="4" t="inlineStr">
        <is>
          <t>Subsidiaries of Spark44 (JV) Limited [member] | Spark44 Seoul Limited [member]</t>
        </is>
      </c>
    </row>
    <row r="424">
      <c r="A424" s="3" t="inlineStr">
        <is>
          <t>Disclosure of subsidiaries [line items]</t>
        </is>
      </c>
    </row>
    <row r="425">
      <c r="A425" s="4" t="inlineStr">
        <is>
          <t>Name of the Subsidiary Company</t>
        </is>
      </c>
      <c r="B425" s="4" t="inlineStr">
        <is>
          <t>Spark44 Seoul Limited</t>
        </is>
      </c>
    </row>
    <row r="426">
      <c r="A426" s="4" t="inlineStr">
        <is>
          <t>Country of incorporation</t>
        </is>
      </c>
      <c r="B426" s="4" t="inlineStr">
        <is>
          <t>Korea</t>
        </is>
      </c>
    </row>
    <row r="427">
      <c r="A427" s="4" t="inlineStr">
        <is>
          <t>% of Equity Shareholding</t>
        </is>
      </c>
      <c r="B427" s="4" t="inlineStr">
        <is>
          <t>50.50%</t>
        </is>
      </c>
    </row>
    <row r="428">
      <c r="A428" s="4" t="inlineStr">
        <is>
          <t>Subsidiaries of Spark44 (JV) Limited [member] | Spark44 Japan K.K. [member]</t>
        </is>
      </c>
    </row>
    <row r="429">
      <c r="A429" s="3" t="inlineStr">
        <is>
          <t>Disclosure of subsidiaries [line items]</t>
        </is>
      </c>
    </row>
    <row r="430">
      <c r="A430" s="4" t="inlineStr">
        <is>
          <t>Name of the Subsidiary Company</t>
        </is>
      </c>
      <c r="B430" s="4" t="inlineStr">
        <is>
          <t>Spark44 Japan K.K.</t>
        </is>
      </c>
    </row>
    <row r="431">
      <c r="A431" s="4" t="inlineStr">
        <is>
          <t>Country of incorporation</t>
        </is>
      </c>
      <c r="B431" s="4" t="inlineStr">
        <is>
          <t>Japan</t>
        </is>
      </c>
    </row>
    <row r="432">
      <c r="A432" s="4" t="inlineStr">
        <is>
          <t>% of Equity Shareholding</t>
        </is>
      </c>
      <c r="B432" s="4" t="inlineStr">
        <is>
          <t>50.50%</t>
        </is>
      </c>
    </row>
    <row r="433">
      <c r="A433" s="4" t="inlineStr">
        <is>
          <t>Subsidiaries of Spark44 (JV) Limited [member] | Spark44 Canada Inc [member]</t>
        </is>
      </c>
    </row>
    <row r="434">
      <c r="A434" s="3" t="inlineStr">
        <is>
          <t>Disclosure of subsidiaries [line items]</t>
        </is>
      </c>
    </row>
    <row r="435">
      <c r="A435" s="4" t="inlineStr">
        <is>
          <t>Name of the Subsidiary Company</t>
        </is>
      </c>
      <c r="B435" s="4" t="inlineStr">
        <is>
          <t>Spark44 Canada Inc</t>
        </is>
      </c>
    </row>
    <row r="436">
      <c r="A436" s="4" t="inlineStr">
        <is>
          <t>Country of incorporation</t>
        </is>
      </c>
      <c r="B436" s="4" t="inlineStr">
        <is>
          <t>Canada</t>
        </is>
      </c>
    </row>
    <row r="437">
      <c r="A437" s="4" t="inlineStr">
        <is>
          <t>% of Equity Shareholding</t>
        </is>
      </c>
      <c r="B437" s="4" t="inlineStr">
        <is>
          <t>50.50%</t>
        </is>
      </c>
    </row>
    <row r="438">
      <c r="A438" s="4" t="inlineStr">
        <is>
          <t>Subsidiaries of Spark44 (JV) Limited [member] | Spark44 Pty. Limited [member]</t>
        </is>
      </c>
    </row>
    <row r="439">
      <c r="A439" s="3" t="inlineStr">
        <is>
          <t>Disclosure of subsidiaries [line items]</t>
        </is>
      </c>
    </row>
    <row r="440">
      <c r="A440" s="4" t="inlineStr">
        <is>
          <t>Name of the Subsidiary Company</t>
        </is>
      </c>
      <c r="B440" s="4" t="inlineStr">
        <is>
          <t>Spark44 Pty. Limited</t>
        </is>
      </c>
    </row>
    <row r="441">
      <c r="A441" s="4" t="inlineStr">
        <is>
          <t>Country of incorporation</t>
        </is>
      </c>
      <c r="B441" s="4" t="inlineStr">
        <is>
          <t>South Africa</t>
        </is>
      </c>
    </row>
    <row r="442">
      <c r="A442" s="4" t="inlineStr">
        <is>
          <t>% of Equity Shareholding</t>
        </is>
      </c>
      <c r="B442" s="4" t="inlineStr">
        <is>
          <t>50.50%</t>
        </is>
      </c>
    </row>
    <row r="443">
      <c r="A443" s="4" t="inlineStr">
        <is>
          <t>Subsidiaries of Spark44 (JV) Limited [member] | Spark 44 Colombia SAS [Member]</t>
        </is>
      </c>
    </row>
    <row r="444">
      <c r="A444" s="3" t="inlineStr">
        <is>
          <t>Disclosure of subsidiaries [line items]</t>
        </is>
      </c>
    </row>
    <row r="445">
      <c r="A445" s="4" t="inlineStr">
        <is>
          <t>Name of the Subsidiary Company</t>
        </is>
      </c>
      <c r="B445" s="4" t="inlineStr">
        <is>
          <t>Spark44 Colombia S.A.S.</t>
        </is>
      </c>
    </row>
    <row r="446">
      <c r="A446" s="4" t="inlineStr">
        <is>
          <t>Country of incorporation</t>
        </is>
      </c>
      <c r="B446" s="4" t="inlineStr">
        <is>
          <t>Columbia</t>
        </is>
      </c>
    </row>
    <row r="447">
      <c r="A447" s="4" t="inlineStr">
        <is>
          <t>% of Equity Shareholding</t>
        </is>
      </c>
      <c r="B447" s="4" t="inlineStr">
        <is>
          <t>50.50%</t>
        </is>
      </c>
    </row>
    <row r="448">
      <c r="A448" s="4" t="inlineStr">
        <is>
          <t>Subsidiaries of Spark44 (JV) Limited [member] | Spark 44 Taiwan Limited [Member]</t>
        </is>
      </c>
    </row>
    <row r="449">
      <c r="A449" s="3" t="inlineStr">
        <is>
          <t>Disclosure of subsidiaries [line items]</t>
        </is>
      </c>
    </row>
    <row r="450">
      <c r="A450" s="4" t="inlineStr">
        <is>
          <t>Name of the Subsidiary Company</t>
        </is>
      </c>
      <c r="B450" s="4" t="inlineStr">
        <is>
          <t>Spark44 Taiwan Limited</t>
        </is>
      </c>
    </row>
    <row r="451">
      <c r="A451" s="4" t="inlineStr">
        <is>
          <t>Country of incorporation</t>
        </is>
      </c>
      <c r="B451" s="4" t="inlineStr">
        <is>
          <t>Taiwan</t>
        </is>
      </c>
    </row>
    <row r="452">
      <c r="A452" s="4" t="inlineStr">
        <is>
          <t>% of Equity Shareholding</t>
        </is>
      </c>
      <c r="B452" s="4" t="inlineStr">
        <is>
          <t>50.50%</t>
        </is>
      </c>
    </row>
    <row r="453">
      <c r="A453" s="4" t="inlineStr">
        <is>
          <t>Subsidiaries of Tata Technologies Limited [member] | Tata Technologies Pte Limited [member]</t>
        </is>
      </c>
    </row>
    <row r="454">
      <c r="A454" s="3" t="inlineStr">
        <is>
          <t>Disclosure of subsidiaries [line items]</t>
        </is>
      </c>
    </row>
    <row r="455">
      <c r="A455" s="4" t="inlineStr">
        <is>
          <t>Name of the Subsidiary Company</t>
        </is>
      </c>
      <c r="B455" s="4" t="inlineStr">
        <is>
          <t>Tata Technologies Pte Limited</t>
        </is>
      </c>
    </row>
    <row r="456">
      <c r="A456" s="4" t="inlineStr">
        <is>
          <t>Country of incorporation</t>
        </is>
      </c>
      <c r="B456" s="4" t="inlineStr">
        <is>
          <t>Singapore</t>
        </is>
      </c>
    </row>
    <row r="457">
      <c r="A457" s="4" t="inlineStr">
        <is>
          <t>% of Equity Shareholding</t>
        </is>
      </c>
      <c r="B457" s="4" t="inlineStr">
        <is>
          <t>74.42%</t>
        </is>
      </c>
    </row>
    <row r="458">
      <c r="A458" s="4" t="inlineStr">
        <is>
          <t>Subsidiaries of Tata Technologies Limited [member] | Tata Technologies (Thailand) Limited [member]</t>
        </is>
      </c>
    </row>
    <row r="459">
      <c r="A459" s="3" t="inlineStr">
        <is>
          <t>Disclosure of subsidiaries [line items]</t>
        </is>
      </c>
    </row>
    <row r="460">
      <c r="A460" s="4" t="inlineStr">
        <is>
          <t>Name of the Subsidiary Company</t>
        </is>
      </c>
      <c r="B460" s="4" t="inlineStr">
        <is>
          <t>Tata Technologies (Thailand) Limited</t>
        </is>
      </c>
    </row>
    <row r="461">
      <c r="A461" s="4" t="inlineStr">
        <is>
          <t>Country of incorporation</t>
        </is>
      </c>
      <c r="B461" s="4" t="inlineStr">
        <is>
          <t>Thailand</t>
        </is>
      </c>
    </row>
    <row r="462">
      <c r="A462" s="4" t="inlineStr">
        <is>
          <t>% of Equity Shareholding</t>
        </is>
      </c>
      <c r="B462" s="4" t="inlineStr">
        <is>
          <t>74.42%</t>
        </is>
      </c>
    </row>
    <row r="463">
      <c r="A463" s="4" t="inlineStr">
        <is>
          <t>Subsidiaries of Tata Technologies Limited [member] | Tata Manufacturing Technologies (Shanghai) Limited [member]</t>
        </is>
      </c>
    </row>
    <row r="464">
      <c r="A464" s="3" t="inlineStr">
        <is>
          <t>Disclosure of subsidiaries [line items]</t>
        </is>
      </c>
    </row>
    <row r="465">
      <c r="A465" s="4" t="inlineStr">
        <is>
          <t>Name of the Subsidiary Company</t>
        </is>
      </c>
      <c r="B465" s="4" t="inlineStr">
        <is>
          <t>Tata Manufacturing Technologies (Shanghai) Limited</t>
        </is>
      </c>
    </row>
    <row r="466">
      <c r="A466" s="4" t="inlineStr">
        <is>
          <t>Country of incorporation</t>
        </is>
      </c>
      <c r="B466" s="4" t="inlineStr">
        <is>
          <t>China</t>
        </is>
      </c>
    </row>
    <row r="467">
      <c r="A467" s="4" t="inlineStr">
        <is>
          <t>% of Equity Shareholding</t>
        </is>
      </c>
      <c r="B467" s="4" t="inlineStr">
        <is>
          <t>74.42%</t>
        </is>
      </c>
    </row>
    <row r="468">
      <c r="A468" s="4" t="inlineStr">
        <is>
          <t>Subsidiaries of Tata Technologies Limited [member] | INCAT International Plc. [member]</t>
        </is>
      </c>
    </row>
    <row r="469">
      <c r="A469" s="3" t="inlineStr">
        <is>
          <t>Disclosure of subsidiaries [line items]</t>
        </is>
      </c>
    </row>
    <row r="470">
      <c r="A470" s="4" t="inlineStr">
        <is>
          <t>Name of the Subsidiary Company</t>
        </is>
      </c>
      <c r="B470" s="4" t="inlineStr">
        <is>
          <t>INCAT International Plc.</t>
        </is>
      </c>
    </row>
    <row r="471">
      <c r="A471" s="4" t="inlineStr">
        <is>
          <t>Country of incorporation</t>
        </is>
      </c>
      <c r="B471" s="4" t="inlineStr">
        <is>
          <t>UK</t>
        </is>
      </c>
    </row>
    <row r="472">
      <c r="A472" s="4" t="inlineStr">
        <is>
          <t>% of Equity Shareholding</t>
        </is>
      </c>
      <c r="B472" s="4" t="inlineStr">
        <is>
          <t>74.42%</t>
        </is>
      </c>
    </row>
    <row r="473">
      <c r="A473" s="4" t="inlineStr">
        <is>
          <t>Subsidiaries of Tata Technologies Limited [member] | INCAT GmbH [member]</t>
        </is>
      </c>
    </row>
    <row r="474">
      <c r="A474" s="3" t="inlineStr">
        <is>
          <t>Disclosure of subsidiaries [line items]</t>
        </is>
      </c>
    </row>
    <row r="475">
      <c r="A475" s="4" t="inlineStr">
        <is>
          <t>Name of the Subsidiary Company</t>
        </is>
      </c>
      <c r="B475" s="4" t="inlineStr">
        <is>
          <t>INCAT GmbH</t>
        </is>
      </c>
    </row>
    <row r="476">
      <c r="A476" s="4" t="inlineStr">
        <is>
          <t>Country of incorporation</t>
        </is>
      </c>
      <c r="B476" s="4" t="inlineStr">
        <is>
          <t>Germany</t>
        </is>
      </c>
    </row>
    <row r="477">
      <c r="A477" s="4" t="inlineStr">
        <is>
          <t>% of Equity Shareholding</t>
        </is>
      </c>
      <c r="B477" s="4" t="inlineStr">
        <is>
          <t>74.42%</t>
        </is>
      </c>
    </row>
    <row r="478">
      <c r="A478" s="4" t="inlineStr">
        <is>
          <t>Subsidiaries of Tata Technologies Limited [member] | Tata Technologies Europe Limited [member]</t>
        </is>
      </c>
    </row>
    <row r="479">
      <c r="A479" s="3" t="inlineStr">
        <is>
          <t>Disclosure of subsidiaries [line items]</t>
        </is>
      </c>
    </row>
    <row r="480">
      <c r="A480" s="4" t="inlineStr">
        <is>
          <t>Name of the Subsidiary Company</t>
        </is>
      </c>
      <c r="B480" s="4" t="inlineStr">
        <is>
          <t>Tata Technologies Europe Limited</t>
        </is>
      </c>
    </row>
    <row r="481">
      <c r="A481" s="4" t="inlineStr">
        <is>
          <t>Country of incorporation</t>
        </is>
      </c>
      <c r="B481" s="4" t="inlineStr">
        <is>
          <t>UK</t>
        </is>
      </c>
    </row>
    <row r="482">
      <c r="A482" s="4" t="inlineStr">
        <is>
          <t>% of Equity Shareholding</t>
        </is>
      </c>
      <c r="B482" s="4" t="inlineStr">
        <is>
          <t>74.42%</t>
        </is>
      </c>
    </row>
    <row r="483">
      <c r="A483" s="4" t="inlineStr">
        <is>
          <t>Subsidiaries of Tata Technologies Limited [member] | Tata Technologies Nordics AB [Member]</t>
        </is>
      </c>
    </row>
    <row r="484">
      <c r="A484" s="3" t="inlineStr">
        <is>
          <t>Disclosure of subsidiaries [line items]</t>
        </is>
      </c>
    </row>
    <row r="485">
      <c r="A485" s="4" t="inlineStr">
        <is>
          <t>Name of the Subsidiary Company</t>
        </is>
      </c>
      <c r="B485" s="4" t="inlineStr">
        <is>
          <t>Tata Technologies Nordics AB (formerly known as Escenda Engineering AB</t>
        </is>
      </c>
    </row>
    <row r="486">
      <c r="A486" s="4" t="inlineStr">
        <is>
          <t>Country of incorporation</t>
        </is>
      </c>
      <c r="B486" s="4" t="inlineStr">
        <is>
          <t>UK</t>
        </is>
      </c>
    </row>
    <row r="487">
      <c r="A487" s="4" t="inlineStr">
        <is>
          <t>% of Equity Shareholding</t>
        </is>
      </c>
      <c r="B487" s="4" t="inlineStr">
        <is>
          <t>74.42%</t>
        </is>
      </c>
    </row>
    <row r="488">
      <c r="A488" s="4" t="inlineStr">
        <is>
          <t>Subsidiaries of Tata Technologies Limited [member] | Tata Technologies Inc. [member]</t>
        </is>
      </c>
    </row>
    <row r="489">
      <c r="A489" s="3" t="inlineStr">
        <is>
          <t>Disclosure of subsidiaries [line items]</t>
        </is>
      </c>
    </row>
    <row r="490">
      <c r="A490" s="4" t="inlineStr">
        <is>
          <t>Name of the Subsidiary Company</t>
        </is>
      </c>
      <c r="B490" s="4" t="inlineStr">
        <is>
          <t>Tata Technologies Inc.</t>
        </is>
      </c>
    </row>
    <row r="491">
      <c r="A491" s="4" t="inlineStr">
        <is>
          <t>Country of incorporation</t>
        </is>
      </c>
      <c r="B491" s="4" t="inlineStr">
        <is>
          <t>USA</t>
        </is>
      </c>
    </row>
    <row r="492">
      <c r="A492" s="4" t="inlineStr">
        <is>
          <t>% of Equity Shareholding</t>
        </is>
      </c>
      <c r="B492" s="4" t="inlineStr">
        <is>
          <t>74.48%</t>
        </is>
      </c>
    </row>
    <row r="493">
      <c r="A493" s="4" t="inlineStr">
        <is>
          <t>Subsidiaries of Tata Technologies Limited [member] | Tata Technologies de Mexico, S.A. de C.V. [member]</t>
        </is>
      </c>
    </row>
    <row r="494">
      <c r="A494" s="3" t="inlineStr">
        <is>
          <t>Disclosure of subsidiaries [line items]</t>
        </is>
      </c>
    </row>
    <row r="495">
      <c r="A495" s="4" t="inlineStr">
        <is>
          <t>Name of the Subsidiary Company</t>
        </is>
      </c>
      <c r="B495" s="4" t="inlineStr">
        <is>
          <t>Tata Technologies de Mexico, S.A. de C.V.</t>
        </is>
      </c>
    </row>
    <row r="496">
      <c r="A496" s="4" t="inlineStr">
        <is>
          <t>Country of incorporation</t>
        </is>
      </c>
      <c r="B496" s="4" t="inlineStr">
        <is>
          <t>Mexico</t>
        </is>
      </c>
    </row>
    <row r="497">
      <c r="A497" s="4" t="inlineStr">
        <is>
          <t>% of Equity Shareholding</t>
        </is>
      </c>
      <c r="B497" s="4" t="inlineStr">
        <is>
          <t>74.48%</t>
        </is>
      </c>
    </row>
    <row r="498">
      <c r="A498" s="4" t="inlineStr">
        <is>
          <t>Subsidiaries of Tata Technologies Limited [member] | Cambric Limited [member]</t>
        </is>
      </c>
    </row>
    <row r="499">
      <c r="A499" s="3" t="inlineStr">
        <is>
          <t>Disclosure of subsidiaries [line items]</t>
        </is>
      </c>
    </row>
    <row r="500">
      <c r="A500" s="4" t="inlineStr">
        <is>
          <t>Name of the Subsidiary Company</t>
        </is>
      </c>
      <c r="B500" s="4" t="inlineStr">
        <is>
          <t>Cambric Limited</t>
        </is>
      </c>
    </row>
    <row r="501">
      <c r="A501" s="4" t="inlineStr">
        <is>
          <t>Country of incorporation</t>
        </is>
      </c>
      <c r="B501" s="4" t="inlineStr">
        <is>
          <t>USA</t>
        </is>
      </c>
    </row>
    <row r="502">
      <c r="A502" s="4" t="inlineStr">
        <is>
          <t>% of Equity Shareholding</t>
        </is>
      </c>
      <c r="B502" s="4" t="inlineStr">
        <is>
          <t>74.48%</t>
        </is>
      </c>
    </row>
    <row r="503">
      <c r="A503" s="4" t="inlineStr">
        <is>
          <t>Subsidiaries of Tata Technologies Limited [member] | Tata Technologies SRL Romania [member]</t>
        </is>
      </c>
    </row>
    <row r="504">
      <c r="A504" s="3" t="inlineStr">
        <is>
          <t>Disclosure of subsidiaries [line items]</t>
        </is>
      </c>
    </row>
    <row r="505">
      <c r="A505" s="4" t="inlineStr">
        <is>
          <t>Name of the Subsidiary Company</t>
        </is>
      </c>
      <c r="B505" s="4" t="inlineStr">
        <is>
          <t>Tata Technologies SRL Romania</t>
        </is>
      </c>
    </row>
    <row r="506">
      <c r="A506" s="4" t="inlineStr">
        <is>
          <t>Country of incorporation</t>
        </is>
      </c>
      <c r="B506" s="4" t="inlineStr">
        <is>
          <t>Romania</t>
        </is>
      </c>
    </row>
    <row r="507">
      <c r="A507" s="4" t="inlineStr">
        <is>
          <t>% of Equity Shareholding</t>
        </is>
      </c>
      <c r="B507" s="4" t="inlineStr">
        <is>
          <t>74.48%</t>
        </is>
      </c>
    </row>
    <row r="508">
      <c r="A508" s="4" t="inlineStr">
        <is>
          <t>Subsidiaries of TMF Holdings Ltd. [member] | Tata Motors Finance Solutions Limited [member]</t>
        </is>
      </c>
    </row>
    <row r="509">
      <c r="A509" s="3" t="inlineStr">
        <is>
          <t>Disclosure of subsidiaries [line items]</t>
        </is>
      </c>
    </row>
    <row r="510">
      <c r="A510" s="4" t="inlineStr">
        <is>
          <t>Name of the Subsidiary Company</t>
        </is>
      </c>
      <c r="B510" s="4" t="inlineStr">
        <is>
          <t>Tata Motors Finance Solutions Limited</t>
        </is>
      </c>
    </row>
    <row r="511">
      <c r="A511" s="4" t="inlineStr">
        <is>
          <t>Country of incorporation</t>
        </is>
      </c>
      <c r="B511" s="4" t="inlineStr">
        <is>
          <t>India</t>
        </is>
      </c>
    </row>
    <row r="512">
      <c r="A512" s="4" t="inlineStr">
        <is>
          <t>% of Equity Shareholding</t>
        </is>
      </c>
      <c r="B512" s="4" t="inlineStr">
        <is>
          <t>100.00%</t>
        </is>
      </c>
    </row>
    <row r="513">
      <c r="A513" s="4" t="inlineStr">
        <is>
          <t>Subsidiaries of TMF Holdings Ltd. [member] | Tata Motors Finance Limited [member]</t>
        </is>
      </c>
    </row>
    <row r="514">
      <c r="A514" s="3" t="inlineStr">
        <is>
          <t>Disclosure of subsidiaries [line items]</t>
        </is>
      </c>
    </row>
    <row r="515">
      <c r="A515" s="4" t="inlineStr">
        <is>
          <t>Name of the Subsidiary Company</t>
        </is>
      </c>
      <c r="B515" s="4" t="inlineStr">
        <is>
          <t>Tata Motors Finance Limited</t>
        </is>
      </c>
    </row>
    <row r="516">
      <c r="A516" s="4" t="inlineStr">
        <is>
          <t>Country of incorporation</t>
        </is>
      </c>
      <c r="B516" s="4" t="inlineStr">
        <is>
          <t>India</t>
        </is>
      </c>
    </row>
    <row r="517">
      <c r="A517" s="4" t="inlineStr">
        <is>
          <t>% of Equity Shareholding</t>
        </is>
      </c>
      <c r="B517"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losses/(reversal) for Passenger Vehicle segment and other provisions</t>
        </is>
      </c>
      <c r="B1" s="2" t="inlineStr">
        <is>
          <t>12 Months Ended</t>
        </is>
      </c>
    </row>
    <row r="2">
      <c r="B2" s="2" t="inlineStr">
        <is>
          <t>Mar. 31, 2021</t>
        </is>
      </c>
    </row>
    <row r="3">
      <c r="A3" s="3" t="inlineStr">
        <is>
          <t>Text block [abstract]</t>
        </is>
      </c>
    </row>
    <row r="4">
      <c r="A4" s="4" t="inlineStr">
        <is>
          <t>Impairment losses/(reversal) for Passenger Vehicle segment and other provisions</t>
        </is>
      </c>
      <c r="B4" s="4" t="inlineStr">
        <is>
          <t xml:space="preserve"> 18. Impairment losses/(reversal) for Passenger Vehicle segment and other provisions (a) Impairment of Passenger Vehicle segment In response to the annual requirement of accounting standard, the Company performed an impairment assessment of its Passenger Vehicles CGU, including an assessment if there are any triggers for reversal of previously recognised impairment loss. As at March 31, 2020, the Company assessed the recoverable value for this CGU, due to refresh of its strategy in response to change in market conditions on account of various factors (economic environment, demand forecasts etc.) including COVID 19 pandemic. The recoverable value determined by Fair Value less Cost of Disposal (‘FVLCD’) was lower than the carrying value of the CGU and this resulted in an impairment charge for the year ended March 31, 2020. As at March 31, 2021, the Company identified certain triggers for reversal of the previously recorded impairment based on both external and internal indicators. Accordingly, the Company reassessed its estimates and determined the recoverable value for this CGU considering the significant improvement in the performance and outlook of the business when compared with the assumed performance at the time when the impairment loss was recorded. Based on this reassessment, the Company has reversed the initially recognised impairment for this CGU. The key drivers for this improved performance include: 1 New and Improved product portfolio 2 Product positioning in segments where the Company did not have a presence earlier 3 Revamp of dealer and service network 4 Capacity de-bottlenecking 5 Cost reduction initiatives In addition to the above, the post COVID pent up demand was a tailwind and the changing consumer preference towards personal mobility as well as changes to the economic outlook have improved the outlook on the industry. A combination of these factors enabled the Company to enhance it’s market share to 8.1% for the year ended March 31, 2021 as compared to 4.8% for the year ended March 31, 2020. The recoverable value was determined using the Fair value less cost of disposal (“FVLCD”). CGU’s FVLCD has been valued using Comparable Company Market Multiple method (CCM). The average of enterprise value to sales multiple of Comparable Companies applied to actual sales of the CGU for year ended March 31, 2021 has been considered as the FVLCD as per CCM. The fair value of the CGU is as follows: As at March 31, 2021 2020 (in millions) Recoverable amount 146,186.0 91,203.1 The approach and key (unobservable) assumptions used to determine the CGU’s FVLCD were as follows: The carrying value of the CGU was Rs. 49,109.9 As at March 31, 2021 2020 Enterprise value to Sales multiple 1.27 0.75 The impairment loss recognised in the year ended March 31, 2020 and its subsequent reversal in the year ended March 31, 2021 was as follows: As at March 31, 2021 2020 (in millions) Property, plant and equipment (refer note 13) (1,881.3 ) 2,215.0 Right of use assets (refer note 14) (120.5 ) 144.3 Other intangible assets (refer note 16) (1,711.7 ) 2,095.5 Total (3,713.5 ) 4,454.8 Sensitivity to key assumptions The change in the following assumptions used in the impairment review would, in isolation, lead to a change in FVCLD as at March 31, 2021 (although it should be noted that these sensitivities do not take account of potential mitigating actions): As at March 31, 2021 2020 (in millions) Decrease in Enterprise value (EV) to Sales multiple by 10% 14,618.6 9,120.3 (b) Other provisions During the year ended March 31, 2020, a provision has been recognized for certain supplier contracts ranging from 5 to 10 years, which have become onerous, as the Company estimates that it will procure lower quantities than committed and the costs will exceed the future economic benefit. As at March 31, 2021, the Company has reassessed the onerous provision created and based on revised volume projection a reversal of provision aggregating Rs.7,770.0 million has been accounted. During the year the Company has also made provision for estimated supplier claims of Rs. 1,140.0 million, which are under negotations with supplier. (c) Impairment of assets in subsidiaries (i) The Company assessed the recoverable value for assets belonging to its subsidiary Tata Motors European Technical Centre PLC (TMETC), due to change in market conditions and reduced demand forecasts. The recoverable value of Rs. 465.5 million was determined by its value in use of the relevant assets of TMETC. The recoverable amount of TMETC of Rs. 465.5 million was lower than the carrying value of the CGU of Rs. 3,440.4 million and this resulted in an impairment charge of Rs. 2,974.9 million recognized for the year ended March 31, 2020. (ii) The Company also assessed the recoverable value for goodwill, tax and certain other assets belonging to its subsidiary Trilix S.r.l as a result of current market conditions and reduced demand forecasts resulting in a possibility of non recovery of these assets according to Management’s estimates. The Company recognized an impairment charge of Rs. 557.1 million for the year ended March 31, 2020, which includes Rs. 83.1 million for goodwill and Rs. 461.7 million for current tax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Mar. 31, 2021</t>
        </is>
      </c>
    </row>
    <row r="3">
      <c r="A3" s="3" t="inlineStr">
        <is>
          <t>Text block [abstract]</t>
        </is>
      </c>
    </row>
    <row r="4">
      <c r="A4" s="4" t="inlineStr">
        <is>
          <t>Investments in equity accounted investees</t>
        </is>
      </c>
      <c r="B4" s="4" t="inlineStr">
        <is>
          <t xml:space="preserve"> 19. Investments in equity accounted investees: (a) Associates: The Company has no material associates as at March 31, 2021. The aggregate summarized financial information in respect of the Company’s immaterial associates that are accounted for using the equity method is set forth below. As at March 31, 2021 2021 2020 (In millions) Carrying amount of the Company’s interest in associates US$ 139.9 Rs. 10,230.7 Rs. 10,362.3 Year ended March 31, 2021 2021 2020 2019 (In millions) Company’s share of profit/(loss) in associates * US$ (2.2 ) Rs. (164.1 ) Rs. 163.2 Rs. 1,110.6 Company’s share of other comprehensive income in associates 0.7 48.9 (33.7 ) 83.2 Company’s share of total comprehensive income in associates US$ (1.6 ) Rs. (115.2 ) Rs. 129.5 Rs. 1,193.8 (i) Fair value of investment in an equity accounted associate for which published price quotation is available, which is a level 1 input, was Rs. 1,241.0 million and Rs. 890.1 million as at March 31, 2021 and 2020, respectively. The carrying amount as at March 31, 2021 and 2020, was Rs. 1,382.5 million and Rs. 1,431.1 million, respectively. (b) Joint ventures: (i) Details of the Company’s material joint venture as at March 31, 2021 are as follows: Principal activity Principal place of the business % holding Name of joint venture 2021 2020 Chery Jaguar Land Rover Automotive Co. Limited (Chery) Manufacture and China 50 % 50 % Chery is a limited liability company, whose legal form confers separation between the parties to the joint arrangement. There is no contractual arrangement or any other facts and circumstances that indicate that the parties to the joint venture have rights to the assets and obligations for the liabilities of the joint arrangement. Accordingly, Chery is classified as a joint venture. The following tables sets out the summarised financial information of Chery after adjusting for material differences in accounting policies: As at March 31, 2021 2021 2020 (In millions) Current assets US$ 782.2 Rs. 57,187.6 Rs. 56,066.3 Non-current 1,994.4 145,811.8 146,863.8 Current liabilities (1,880.8 ) (137,502.0 ) (126,162.0 ) Non-current (15.8 ) (1,157.3 ) (7,703.7 ) The above amounts of assets and liabilities include the following: Cash and cash equivalents 444.5 32,497.0 26,028.3 Current financial liabilities (excluding trade and other payables and provisions) (690.7 ) (50,495.7 ) (54,635.8 ) Other consolidation adjustments (6.7 ) (493.3 ) (705.9 ) Non-current (5.4 ) (391.8 ) (7,703.7 ) Share of net assets of material joint venture 440.0 32,170.1 34,532.2 Carrying amount of the Company’s interest in joint venture US$ 433.3 Rs. 31,676.8 Rs. 33,826.3 Year ended March 31, 2021 2021 2020 2019 (In millions) Revenue US$ 2,470.0 Rs. 180,580.0 Rs. 116,090.2 Rs. 155,715.0 Net income/(loss) (112.4 ) (8,220.9 ) (20,054.0 ) 1,119.5 Total comprehensive income for the year (112.4 ) (8,220.9 ) (20,054.0 ) 1,119.5 The above net income includes the following: Depreciation and amortization 272.2 19,898.1 18,047.3 18,857.6 Interest income (9.9 ) (720.8 ) (1,223.7 ) (1,092.0 ) Interest expense (net) 27.8 2,030.8 2,223.4 1,266.3 Income tax credit/(expenses) US$ 41.9 Rs. 3,060.7 Rs. 5,053.6 Rs. (578.1 ) Reconciliation of above summarized financial information to the carrying amount of the interest in the joint venture recognized in the consolidated financial statements: As at March 31, 2021 2021 2020 (In millions) Net assets of the joint venture US$ 880.0 Rs. 64,340.1 Rs. 69,064.4 Proportion of the Company’s interest in joint venture 440.0 32,170.1 34,532.2 Other consolidation adjustments (6.7 ) (493.3 ) (705.9 ) Carrying amount of the Company’s interest in joint venture US$ 433.3 Rs. 31,676.8 Rs. 33,826.3 During the year ended March 31, 2021, a dividend of Rs. Nil was received by a subsidiary in UK from Chery Jaguar Land Rover Automotive Co. Ltd. (2020: Rs. 6,063.9 million, 2019: Rs. 1,990.3 million) and an amount of Rs. Nil (2020: 6,063.9, 2019: Nil) was invested by UK subsidiary in Chery Jaguar Land Rover Automotive Co. Ltd. (ii) The aggregate summarized financial information in respect of the Company’s immaterial joint ventures that are accounted for using the equity method is set forth below. Year ended March 31, 2021 2021 2020 2019 (In millions) Carrying amount of the Company’s interest in immaterial joint ventures US$ 1.4 Rs.100.4 Rs. — Rs. — Year ended March 31, 2021 2021 2020 2019 (In millions) Company’s share of profit/(loss) in immaterial joint ventures* US$ — Rs. — Rs. — Rs. (25.0 ) Company’s share of other comprehensive income in immaterial joint ventures — 1.5 — — Company’s share of total comprehensive income in immaterial joint ventures US$ — Rs. 1.5 Rs. — Rs. (25.0 ) (c) Summary of carrying amount of the Company’s interest in equity accounted investees: As at March 31, 2021 2021 2020 (In millions) Carrying amount in immaterial associates US$ 139.9 Rs. 10,230.7 Rs. 10,362.6 Carrying amount in material joint venture 433.3 31,676.8 33,826.3 Carrying amount in immaterial joint venture 1.4 100.4 — Total US$ 574.6 Rs. 42,007.9 Rs. 44,188.9 (d) Summary of Company’s share of profit/(loss) in equity accounted investees: Year ended March 31, 2021 2021 2020 2019 (In millions) Share of profit/(loss) in immaterial associates US$ (2.2 ) Rs. (164.1 ) Rs. 163.2 Rs. 1,110.6 Share of profit/(loss) in material joint venture (56.2 ) (4,110.5 ) (10,027.0 ) 559.8 Share of profit/(loss) on other adjustments in material joint venture 6.6 485.0 (136.2 ) 449.6 Share of profit/(loss) in immaterial joint ventures — — — (25.0 ) US$ (51.8 ) Rs. (3,789.6 ) Rs. (10,000.0 ) Rs. 2,095.0 (e) Summary of Company’s share of other comprehensive income in equity accounted investees: Year ended March 31, 2021 2021 2020 2019 (In millions) Share of other comprehensive income in immaterial associates US$ 0.4 Rs. 30.2 Rs. (24.8 ) Rs. 111.5 Currency translation - immaterial associates 0.3 18.7 (8.9 ) (28.3 ) Currency translation - material joint venture 20.2 1,479.9 1,035.0 (557.8 ) Currency translation - immaterial joint ventures — 1.5 — — US$ 20.9 Rs. 1,530.3 Rs. 1,001.3 Rs. (474.6 ) * Company’s share of profit/(loss) of the equity accounted investees has been determined after giving effect for the subsequent amortization/depreciation and other adjustments arising on account of fair value adjustments made to the identifiable net assets of the equity accounted investee as at the date of acquisition and other adjustment arising under the equity method of accoun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1</t>
        </is>
      </c>
    </row>
    <row r="3">
      <c r="A3" s="3" t="inlineStr">
        <is>
          <t>Text block [abstract]</t>
        </is>
      </c>
    </row>
    <row r="4">
      <c r="A4" s="4" t="inlineStr">
        <is>
          <t>Income taxes</t>
        </is>
      </c>
      <c r="B4" s="4" t="inlineStr">
        <is>
          <t xml:space="preserve"> 20. Income taxes The domestic and foreign components of net income before income tax: Year ended March 31, 2021 2021 2020 2019 (In millions) Net income/(loss) before income taxes India US$ (392.6) Rs. (28,703.4) Rs. (57,230.3 ) Rs. 27,429.8 Other than India (1,203.9 ) (88,023.9 ) (52,109.3 ) (344,982.9 ) Total US$ (1,596.5 ) Rs. (116,727.3) Rs. (109,339.6 ) Rs. (317,553.1 ) The domestic and foreign components of income tax expense: Year ended March 31, 2021 2021 2020 2019 (In millions) Current taxes India US$ 18.7 Rs. 1,363.6 1,900.7 Rs. 5,034.3 Other than India 215.3 15,738.2 17,029.9 17,217.9 Deferred taxes India 2.0 146.5 (1,363.0 ) (3,241.9 ) Other than India 111.6 8,162.4 (13,923.1 ) (44,435.3 ) Total income tax expense/(credit) US$ 347.6 Rs. 25,410.7 Rs. 3,644.5 Rs. (25,425.0 ) The reconciliation of income tax expense calculated as per tax rates applicable to individual entities with income tax expense/(credit) reported in the income statement is as follows: Year ended March 31, 2021 2021 2020 2019 (In millions) Income/(loss) before income taxes US$ ( 1,596.5 ) Rs. (116,727.3 ) Rs. (109,339.6 ) Rs. (317,553.1 ) Income tax expense at tax rates applicable to individual entities (309.4 ) (22,615.8 ) (26,033.5 ) (54,712.2 ) Additional deduction for patent, research and product development cost 0.2 16.6 (2,816.2 ) (1,891.2 ) Items (net) not deductible for tax /not liable to tax : - foreign currency (gain)/loss relating to loans and deposits (net) (net), foreign currency (gain)/loss arising on account of Integral foreign operations. 0.7 49.5 474.5 (82.8 ) - interest and other expenses relating to borrowings for investment 4.3 315.7 558.0 621.6 - Dividend from investments (other than subsidiaries, joint operations, equity accounted investees) — — (69.2 ) (15.5 ) - Write-down of assets not qualifying for tax relief 58.8 4,295.6 — — - Others 8.7 634.7 1,505.0 — Undistributed earnings of subsidiaries, joint operations and equity accounted investees 42.5 3,109.3 (855.6 ) 1,277.8 Deferred tax assets not recognized because realization is not probable 542.5 39,658.8 28,517.0 4,738.7 Utilization/credit of unrecognized tax losses, unabsorbed depreciation and other tax benefits (47.5 ) (3,471.6 ) (3,240.2 ) (7,016.4 ) Previously recognized deferred tax assets written down on account of impairment of Jaguar Land Rover business — — — 26,981.5 Previously recognised deferred tax assets written down — (1.0 ) 492.7 — Profit on sale of investments in subsidiaries and Others 0.2 15.2 — (932.0 ) Tax on share of (profit)/loss of equity accounted investees (net) 10.2 744.9 1,913.5 (532.7 ) Impact of change in statutory tax rates (refer note below) 12.7 929.6 3,973.5 4,540.4 Others 23.7 1,729.2 (775.0 ) 1,597.8 Income tax expense/(credit) reported in consolidated income statement US$ 347.6 Rs. 25,410.7 Rs. 3,644.5 Rs. (25,425.0 ) Note: 1 The UK Finance Act 2016 was enacted during the year ended March 31, 2017, which included provisions for a reduction in the UK corporation tax rate to 17% with effect from April 1, 2020. Subsequently a change to the main UK corporation tax rate, announced in the Budget on March 11, 2020, was substantively enacted as at March 31, 2020. “Impact of change in statutory tax rates” includes a charge of Rs.4,145.8 million (GBP 49.2 million) for the year ended March 31, 2020. The rate applicable from April 1, 2020 now remains at 19%, rather than the previously enacted reduction to 17%. Accordingly, JLR UK deferred tax has been provided at a rate of 19% on assets (2020: 19%, 2019: 17.6%) and 19% on liabilities (2020: 19%,2019: 17.4%), recognizing the applicable tax rate at the point when the timing difference is expected to reverse. 2 Tata Motors Limited (TML) has presently, decided not to opt for the New Tax Regime inserted as per section 115BAA of the Income-tax Significant components of deferred tax assets and liabilities for the year ended March 31, 2021 are as follows: Opening balance Recognized in profit or loss Recognized in/reclassified from other comprehensive income Closing balance Translation Other than translation (In millions) Deferred tax assets: Unabsorbed depreciation Rs. 21,867.5 Rs. (944.5) Rs. (16.0) Rs. (0.1) Rs. 20,906.9 Business loss carry forwards 30,926.7 (12,606.6 ) 322.2 — 18,642.3 Expenses deductible in future years: Provisions, allowances for doubtful receivables and others 44,213.1 (9,714.9 ) 314.5 0.2 34,812.9 Compensated absences and retirement benefits (4,177.3 ) (143.5 ) (1,105.2 ) 15,071.5 9,645.5 Minimum alternate tax carry-forward 671.5 (671.0 ) — — 0.5 Property, plant and equipment 59,417.5 12,223.9 5,689.6 — 77,331.0 Derivative financial instruments 7,756.6 1,779.4 1,057.0 (11,755.3 ) (1,162.3 ) Unrealized profit on inventory 12,167.2 (2,171.8 ) 753.5 — 10,748.9 Others 15,337.1 (8,369.6 ) 316.8 (15.9 ) 7,268.4 Total deferred tax assets Rs. 188,179.9 Rs. (20,618.6) Rs. 7,332.4 Rs. 3,300.4 Rs. 178,194.1 Deferred tax liabilities: Property, plant and equipment 12,967.2 2,640.9 (0.6 ) — 15,607.5 Intangible assets 121,935.8 (15,651.6 ) 6,421.0 — 112,705.2 Undistributed earnings in subsidiaries, joint operations and equity accounted investees 15,881.7 952.7 * 808.6 — 17,643.0 Fair valuation of retained interest in a subsidiary subsequent to disposal of controlling equity interest 169.5 — — — 169.5 Others 2,065.8 (251.70 ) (6.9 ) 617.1 2,424.3 Total deferred tax liabilities Rs. 153,020.0 Rs. (12,309.7) Rs. 7,222.1 Rs. 617.1 Rs. 148,549.5 Net assets/(liabilities) Rs. 35,159.9 Rs. (8,308.9) Rs. 110.3 Rs. 2,683.3 Rs. 29,644.6 US$ 464.7 US$ (109.8 ) US$ 1.5 US$ 35.5 US$ 391.8 Deferred tax assets Rs. 45,203.5 Deferred tax liabilities Rs. (15,558.9 ) Deferred tax assets US$ 617.9 Deferred tax liabilities US$ (212.8 ) * Net of Rs. 2,156.6 million reversed on dividend distribution by subsidiaries. As at March 31, 2021, unrecognized deferred tax assets amount to Rs. 106,150.7 million and Rs. 86,970.4 million, which can be carried forward indefinitely and up to a specified period, respectively. These relate primarily to business and capital losses and other deductible temporary differences. The deferred tax asset has not been recognized on the basis that its recovery is not considered probable in the foreseeable future. Unrecognized deferred tax assets expire unutilized based on the year of origination as follows: March 31, In millions 2022 US$ 110.2 Rs. 8,056.0 2023 119.3 8,719.5 2024 103.0 7,528.1 2025 321.3 23,488.4 2026 92.5 6,763.0 Thereafter US$ 443.4 Rs. 32,415.4 The Company has not recognized deferred tax liability on undistributed profits of certain subsidiaries amounting to Rs. 308,213.9 million and Rs.476,295.6 million as at March 31, 2021 and 2020, respectively,because it is able to control the timing of the reversal of temporary differences associated with such undistributed profits and it is probable that such differences will not reverse in the foreseeable future. Significant components of deferred tax assets and liabilities for the year ended March 31, 2020 are as follows: Opening balance Adjustment on initial application of IFRS 16 Adjusted Opening Balance Recognized in profit or loss Recognized in/reclassified from other comprehensive income MAT Credit Utilized Closing balance Translation Other than translation (In millions) Deferred tax assets: Unabsorbed depreciation Rs. 21,942.5 Rs. — Rs.21,942.5 Rs. (76.6) Rs. 1.6 Rs. — Rs. — Rs. 21,867.5 Business loss carry forwards 22,842.1 — 22,842.1 7,779.8 304.8 — — 30,926.7 Expenses deductible in future years: - provisions, allowances for doubtful receivables and others 34,172.9 — 34,172.9 8,912.1 1125.8 2.3 — 44,213.1 Compensated absences and retirement benefits 12,462.9 — 12,462.90 (2,807.1 ) 128.2 (13,961.3 ) — (4,177.3 ) Minimum alternate tax carry-forward 1,066.2 — 1,066.2 (356.9 ) — — (37.8 ) 671.5 Property, plant and equipment 49,293.6 292.3 49,585.9 8,131.4 1,700.0 — — 59,417.5 Derivative financial instruments 12,253.1 — 12,253.10 (1,311.7 ) 387.2 (3,572.0 ) — 7,756.6 Unrealized profit on inventory 11,418.7 — 11,418.7 498.6 372.9 (123.0 ) — 12,167.2 Others 12,588.7 — 12,588.7 2,349.7 393.1 5.4 — 15,337.1 Total deferred tax assets Rs. 178,040.7 Rs. 292.3 Rs. 178,333.0 Rs. 23,119.3 Rs. 4,413.6 Rs. (17,648.6) Rs. (37.8) Rs. 188,179.9 Deferred tax liabilities: Property, plant and equipment Rs. 15,717.8 Rs. — Rs. 15,717.80 Rs. (2,740.9) Rs. (5.90) Rs. (3.8) Rs. — 12,967.2 Intangible assets 107,509.5 — 107,509.50 11,557.4 2,868.9 — — 121,935.8 Undistributed earnings in subsidiaries, joint operations and equity accounted investees 16,892.2 — 16,892.20 (1,317.6 )* 307.1 — — 15,881.7 Fair valuation of retained interest in a subsidiary subsequent to disposal of controlling equity interest 169.5 — 169.50 — — — — 169.5 Others 1,151.0 — 1,151.00 334.3 2.3 577.8 — 2,065.8 Total deferred tax liabilities Rs. 141,440.0 Rs. — Rs. 141,440.0 Rs. 7,833.2 Rs. 3,172.4 574.0 Rs. — Rs. 153,020.0 Net assets/(liabilities) Rs. 36,600.7 Rs. 292.3 Rs. 36,893.0 Rs. 15,286.1 Rs. 1,241.2 Rs. ( ) Rs. (37.8) Rs. 35,159.9 Deferred tax assets Rs. 54,578.6 Deferred tax liabilities Rs. (19,418.7) * Net of Rs. 462.1 million reversed on dividend distribution by subsidiaries. Significant components of deferred tax assets and liabilities for the year ended March 31, 2019 are as follows: Opening Adjustment Adjusted Opening Recognized in profit or loss Recognized in/reclassified from other comprehensive income MAT Credit Utilized Reversal of items classified as held for Sale in earlier year Divestment of a subsidiary company Closing balance Translation Other than translation Deferred tax assets: — — Unabsorbed depreciation Rs. 21,955.1 Rs. 0 Rs. 21,955.1 Rs. (161.2) Rs. — Rs. (0.1) Rs. — Rs. 24.3 Rs. 124.4 Rs. 21,942.5 Business loss carry forwards 42,737.4 84.5 42,821.9 (19,255.9) (723.2) (0.7) — — — 22,842.1 Expenses deductible in future years: — — — — — — — — — — - provisions, allowances for doubtful receivables and others 30,213.9 — 30,213.9 3,911.1 3.2 (1.0) — 21.2 24.5 34,172.9 Compensated absences and retirement benefits 8,426.3 — 8,426.3 32.7 60.0 3,798.5 — 132.4 13.0 12,462.9 Minimum alternate tax carry-forward 381.9 — 381.9 817.8 — — (15.8) 37.8 (155.5) 1,066.2 Property, plant and equipment 926.5 — 926.5 48,258.9 108.2 — — — — 49,293.6 Derivative financial instruments 7,552.4 — 7,552.4 1,022.1 1,350.7 2,324.1 — 3.9 — 12,253.1 Unrealized profit on inventory 15,079.2 — 15,079.2 (3,811.5) 17.7 133.3 — — — 11,418.7 Others 10,927.9 — 10,927.9 1,687.1 (40.3) (9.3) — 15.2 8.2 12,588.7 Total deferred tax assets Rs. 138,200.6 Rs. 84.5 Rs. 138285.1 Rs. 32501.1 Rs. 776.2 6,244.7 Rs. (15.8) Rs. 234.8 Rs. 14.6 Rs. 178,040.7 Deferred tax liabilities: Property, plant and equipment 16,852.0 — 16,852.0 (1,142.6) — (119.7) — 56.0 72.1 15,717.8 Intangible assets 121,838.5 — 121,838.5 (12,420.5) (1,993.8) 112.7 — (27.4) — 107,509.5 Undistributed earnings in subsidiaries, joint operations and equity accounted investees 19,397.2 — 19,397.2 (2,330.4) * (174.6) — — — — 16,892.2 Fair valuation of retained interest in a subsidiary subsequent to disposal of controlling equity interest 169.5 — 169.5 — — — — — — 169.5 Others 136.6 — 136.6 717.4 1.2 174.9 — 120.9 1,151.0 Total deferred tax liabilities Rs. 158,393.8 Rs. — Rs. 158,393.8 Rs. (15,176.1) Rs. (2,167.2) Rs. 167.9 Rs. — Rs. 149.5 Rs. 72.1 Rs. 141,440.0 Net assets/(liabilities) Rs. (20,193.2) Rs. 84.5 Rs. (20,108.7) Rs. 47677.2 Rs. 2,943.4 Rs. 6,076.8 Rs. (15.8) Rs. 85.3 Rs. (57.5) Rs. 36,600.7 Deferred tax assets Rs. 51,511.1 Deferred tax liabilities Rs. (14,910.4) * Net of Rs. 3,608.2 million reversed on dividend distribution by subsidia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bt</t>
        </is>
      </c>
      <c r="B1" s="2" t="inlineStr">
        <is>
          <t>12 Months Ended</t>
        </is>
      </c>
    </row>
    <row r="2">
      <c r="B2" s="2" t="inlineStr">
        <is>
          <t>Mar. 31, 2021</t>
        </is>
      </c>
    </row>
    <row r="3">
      <c r="A3" s="4" t="inlineStr">
        <is>
          <t>Short-term borrowings and current portion of long-term debt [Member]</t>
        </is>
      </c>
    </row>
    <row r="4">
      <c r="A4" s="3" t="inlineStr">
        <is>
          <t>Statement [line items]</t>
        </is>
      </c>
    </row>
    <row r="5">
      <c r="A5" s="4" t="inlineStr">
        <is>
          <t>Debt</t>
        </is>
      </c>
      <c r="B5" s="4" t="inlineStr">
        <is>
          <t xml:space="preserve"> 21. Short-term borrowings and current portion of long-term debt Short-term borrowings and current portion of long-term debt consist of the following: As at March 31, 2021 2021 2020 (In millions) Commercial paper US$ 1,128.4 Rs. 82,499.1 Rs. 68,189.2 Loans from banks/financial institutions 1,821.6 133,178.8 94,975.6 Inter-corporate deposits 13.0 950.0 460.0 Current portion of long-term debt (refer note 22) 2,890.0 211,289.5 191,324.2 Total US$ 5,853.0 Rs. 427,917.4 Rs. 354,949.0 </t>
        </is>
      </c>
    </row>
    <row r="6">
      <c r="A6" s="4" t="inlineStr">
        <is>
          <t>Long-term debt [Member]</t>
        </is>
      </c>
    </row>
    <row r="7">
      <c r="A7" s="3" t="inlineStr">
        <is>
          <t>Statement [line items]</t>
        </is>
      </c>
    </row>
    <row r="8">
      <c r="A8" s="4" t="inlineStr">
        <is>
          <t>Debt</t>
        </is>
      </c>
      <c r="B8" s="4" t="inlineStr">
        <is>
          <t xml:space="preserve"> 22. Long-term debt Long-term debt consists of the following: As at March 31, 2021 2021 2020 (In millions) Non-convertible US$ 1,698.8 Rs. 124,196.6 Rs. 118,995.1 Perpetual debentures 180.6 13,201.5 — Collateralized debt obligations 406.7 29,736.5 42,299.4 Buyers credit from banks at floating interest rate 461.6 33,750.0 39,750.0 Loan from banks/financial institutions 5,567.1 407,020.4 368,259.9 Senior notes 7,230.0 528,582.4 445,036.1 Others 79.6 5,821.8 10,031.8 Total 15,624.4 1,142,309.2 1,024,372.3 Less: current portion (refer note 21) 2,890.0 211,289.5 191,324.2 Long-term debt US$ 12,734.4 Rs. 931,019.7 Rs. 833,048.1 As at March 31, 2021, Short-term and long-term debt includes secured borrowings of Rs. 62,985.7 million (Rs 71,108.8 million as at March 31,2020) and Rs.193,513.0 million (Rs.137,036.7 million as at March 31,2020) respectively. Following assets are pledged as collateral/security against the borrowings: As at March 31, 2021 2021 2020 (In millions) Inventory US$ 410.1 Rs. 29,985.1 Rs. 57,971.7 Trade receivables 25.5 1,865.5 — Finance receivables 4,182.0 305,745.0 252,376.6 Other financial assets 13.7 1,000.0 283.9 Property,plant and equipment 867.3 63,405.7 10,668.5 Total US$ 5,498.6 Rs. 402,001.3 Rs. 321,300.7 Collateralized debt obligations These represent amount received against finance receivables securitized/assigned, which do not qualify for derecognition Non-convertible The interest rate on non-convertible debentures range from 6.75% to 11.50% p.a. and maturity ranging from April 2021 to March 2029. Perpetual debentures Perpetual debenture amounting to Rs. 13,201.5 million included within long-term borrowing in note 22 bear interest rate ranging from 7.75% to 8.75% p.a. having simultaneous call/put option after 4/5th year from the date of issuance. Buyers credit The buyers line of credit from banks is repayable within four years from drawdown dates. Loan from banks / financial institutions Certain of the Company’s loans set limits on and/or require prior lender consent for, among other things, undertaking new projects, issuing new securities, changes in management, mergers, sale of undertakings and investment in subsidiaries. In addition, certain negative covenants may limit Company’s ability to borrow additional funds or to incur additional liens, and/or provide for increased costs in case of breach. Certain of the financing arrangements also include financial covenants to maintain certain debt-to-equity debt-to-earnings Long term loans from banks / financial institutions maturity is ranging from September 2020 to June 2026. Interest rate is based on marginal cost of funds lending rate (MCLR) for loans amounting to Rs. 129,262.0 million. Interest rate is based on LIBOR for loans amounting to Rs. 198,122.6 million . Commercial Paper Commercial paper are unsecured short term papers, issued at discount bearing no coupon interest. The yield on commercial paper issued by the company ranges from 6.83% to 7.33%. Senior notes (Euro MTF listed debt) The senior notes of Jaguar Land Rover Automotive Plc (JLR) are listed on the Euro MTF market, which is a listed market regulated by the Luxembourg Stock Exchange. Details of the tranches of the senior notes outstanding at March 31, 2021 are as follows: Issued on Currency Initial Principal amounts (in millions) Outstanding Principal amounts (in millions) Outstanding (In millions) Interest rate Redeemable on 2021 2020 January 2013 USD 500 500 Rs. 36,455.8 Rs. 37,745.8 5.625 % February 2023 February 2015 GBP 400 400 40,193.8 37,258.2 3.875 % March 2023 January 2014 GBP 400 400 40,225.2 37,253.1 5.000 % February 2022 January 2017 GBP 300 300 — 28,004.9 2.750 % January 2021 January 2017 EUR 650 650 55,629.0 53,984.3 2.200 % January 2024 October 2017 USD 500 500 38,755.6 42,346.9 4.500 % March 2027 October 2018 EUR 500 500 40,214.5 41,012.1 4.500 % January 2026 November 2019 EUR 500 500 42,657.1 41,390.4 5.875 % November 2024 November 2019 EUR 500 500 43,391.0 42,191.4 6.875 % November 2026 October 2020 USD 700 700 50,729.9 — 7.750 % October 2025 December 2020 USD 650 650 47,082.4 — 5.875 % January 2028 Total Rs. 435,334.3 Rs. 361,187.1 These senior notes are subject to customary covenants and events of defult, which include, among other things, restrictions or limitations on the amount of cash which can be transferred outside the Jaguar Land Rover group of companies in the form of dividends, loans or investments. Senior notes (SGX-ST The senior notes of Tata Motors Limited and TML Holdings Pte Ltd are listed on the SGX-ST Currency Initial Principal amounts (in millions) Outstanding Principal amounts (in millions) Outstanding (In millions) Interest Redeemable on As at March 31, Issued on 2021 2020 October 2014 USD 250 250 Rs. 18,160.7 Rs. 18,763.6 5.750 % October 2024 May 2014 USD 300 300 21,934.8 22,678.2 5.750 % May 2021 October 2014 USD 500 262.532 — 19,862.8 4.625 % April 2020 November 2019 USD 300 300 21,811.1 22,544.4 5.875 % May 2025 July 2020 GBP 98 98 9,581.9 — 4.000 % July 2023 October 2020 USD 300 300 21,759.6 — 5.500 % June 2024 Total Rs. 93,248.1 Rs. 83,849.0 Reconciliation of movements of liabilities to cash flows arising from financing activities: Short-term borrowings Long-term borrowings Total Balance at April 1, 2019 Rs. 351,843.7 Rs. 708,067.0 Rs. 1,059,910.7 Proceeds from issuance of debt 107,124.2 288,327.7 395,451.9 Repayment of financing (144,400.5 ) (170,904.5 ) (315,305.0 ) Reclassification of debt 40,931.4 (40,931.4 ) — Foreign exchange 122.3 46,734.3 46,856.6 Amortisation / EIR adjustment of prepaid borrowing costs (net) (672.1 ) 1,755.0 1,082.9 Balance at March 31, 2020 Rs. 354,949.0 833,048.1 1,187,997.1 Cashflows 208,071.5 296,423.6 504,495.1 Repayment of financing (156,232.0 ) (186,296.1 ) (342,528.1 ) Reclassification of debt 19,965.8 (19,965.8 ) — Foreign exchange 2,653.2 5,062.3 7,715.5 Amortisation / EIR adjustment of prepaid borrowing costs (net) (1,490.1 ) 2,747.6 1,257.5 Balance at March 31, 2021 Rs. 427,917.4 Rs. 931,019.7 Rs. 1,358,937.1 US$ 5,853.1 US$ 12,734.5 US$ 18,5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ies</t>
        </is>
      </c>
      <c r="B1" s="2" t="inlineStr">
        <is>
          <t>12 Months Ended</t>
        </is>
      </c>
    </row>
    <row r="2">
      <c r="B2" s="2" t="inlineStr">
        <is>
          <t>Mar. 31, 2021</t>
        </is>
      </c>
    </row>
    <row r="3">
      <c r="A3" s="4" t="inlineStr">
        <is>
          <t>Other financial liabilities - current [Member]</t>
        </is>
      </c>
    </row>
    <row r="4">
      <c r="A4" s="3" t="inlineStr">
        <is>
          <t>Statement [line items]</t>
        </is>
      </c>
    </row>
    <row r="5">
      <c r="A5" s="4" t="inlineStr">
        <is>
          <t>Other financial liabilities</t>
        </is>
      </c>
      <c r="B5" s="4" t="inlineStr">
        <is>
          <t xml:space="preserve"> 23. Other financial liabilities – current Other current financial liabilities consist of the following: As at March 31, 2021 2021 2020 (In millions) Liability towards vehicles sold under repurchase arrangements US$ 495.6 Rs. 36,228.8 Rs. 44,833.8 Interest accrued but not due 219.3 16,032.3 12,855.3 Lease liabilities (Refer note 14) 111.3 8,140.0 8,141.8 Derivative financial instruments 331.0 24,201.8 42,805.9 Others 39.1 2,855.0 4,216.4 Total US$ 1,196.3 Rs. 87,457.9 Rs. 112,853.2 </t>
        </is>
      </c>
    </row>
    <row r="6">
      <c r="A6" s="4" t="inlineStr">
        <is>
          <t>Other financial liabilities - non-current [Member]</t>
        </is>
      </c>
    </row>
    <row r="7">
      <c r="A7" s="3" t="inlineStr">
        <is>
          <t>Statement [line items]</t>
        </is>
      </c>
    </row>
    <row r="8">
      <c r="A8" s="4" t="inlineStr">
        <is>
          <t>Other financial liabilities</t>
        </is>
      </c>
      <c r="B8" s="4" t="inlineStr">
        <is>
          <t xml:space="preserve"> 24. Other financial liabilities – non-current Other financial liabilities non-current As at March 31, 2021 2021 2020 (In millions) Lease liabilities (Refer note 14) US$ 740.3 Rs. 54,120.6 Rs. 51,629.4 Derivative financial instruments 281.7 20,594.3 32,558.8 Liability towards employee separation scheme 18.1 1,326.7 758.3 Retention money, security deposits and others 49.8 3,642.5 5,267.7 Total US$ 1,089.9 Rs. 79,684.1 Rs. 90,2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Income Statements ₨ in Millions, £ in Millions, $ in Millions</t>
        </is>
      </c>
      <c r="B1" s="2" t="inlineStr">
        <is>
          <t>12 Months Ended</t>
        </is>
      </c>
    </row>
    <row r="2">
      <c r="B2" s="2" t="inlineStr">
        <is>
          <t>Mar. 31, 2021USD ($)$ / shares</t>
        </is>
      </c>
      <c r="C2" s="2" t="inlineStr">
        <is>
          <t>Mar. 31, 2021INR (₨)₨ / shares</t>
        </is>
      </c>
      <c r="D2" s="2" t="inlineStr">
        <is>
          <t>Mar. 31, 2020INR (₨)₨ / shares</t>
        </is>
      </c>
      <c r="E2" s="2" t="inlineStr">
        <is>
          <t>Mar. 31, 2019INR (₨)₨ / shares</t>
        </is>
      </c>
    </row>
    <row r="3">
      <c r="A3" s="3" t="inlineStr">
        <is>
          <t>Statement [line items]</t>
        </is>
      </c>
    </row>
    <row r="4">
      <c r="A4" s="4" t="inlineStr">
        <is>
          <t>Revenues</t>
        </is>
      </c>
      <c r="B4" s="6" t="n">
        <v>33390.1</v>
      </c>
      <c r="C4" s="8" t="n">
        <v>2441151</v>
      </c>
      <c r="D4" s="7" t="n">
        <v>2556123.4</v>
      </c>
      <c r="E4" s="7" t="n">
        <v>2959666.9</v>
      </c>
    </row>
    <row r="5">
      <c r="A5" s="4" t="inlineStr">
        <is>
          <t>Finance revenues</t>
        </is>
      </c>
      <c r="B5" s="9" t="n">
        <v>553.7</v>
      </c>
      <c r="C5" s="9" t="n">
        <v>40480.4</v>
      </c>
      <c r="D5" s="9" t="n">
        <v>38127.8</v>
      </c>
      <c r="E5" s="9" t="n">
        <v>33995.5</v>
      </c>
    </row>
    <row r="6">
      <c r="A6" s="4" t="inlineStr">
        <is>
          <t>Total revenues</t>
        </is>
      </c>
      <c r="B6" s="9" t="n">
        <v>33943.8</v>
      </c>
      <c r="C6" s="9" t="n">
        <v>2481631.4</v>
      </c>
      <c r="D6" s="9" t="n">
        <v>2594251.2</v>
      </c>
      <c r="E6" s="9" t="n">
        <v>2993662.4</v>
      </c>
    </row>
    <row r="7">
      <c r="A7" s="4" t="inlineStr">
        <is>
          <t>Change in inventories of finished goods and work-in-progress</t>
        </is>
      </c>
      <c r="B7" s="9" t="n">
        <v>640.7</v>
      </c>
      <c r="C7" s="9" t="n">
        <v>46841.6</v>
      </c>
      <c r="D7" s="9" t="n">
        <v>22311.9</v>
      </c>
      <c r="E7" s="9" t="n">
        <v>20532.8</v>
      </c>
    </row>
    <row r="8">
      <c r="A8" s="4" t="inlineStr">
        <is>
          <t>Purchase of products for sale</t>
        </is>
      </c>
      <c r="B8" s="9" t="n">
        <v>1675.6</v>
      </c>
      <c r="C8" s="9" t="n">
        <v>122500.9</v>
      </c>
      <c r="D8" s="9" t="n">
        <v>122283.5</v>
      </c>
      <c r="E8" s="9" t="n">
        <v>132588.3</v>
      </c>
    </row>
    <row r="9">
      <c r="A9" s="4" t="inlineStr">
        <is>
          <t>Raw materials, components, and consumables</t>
        </is>
      </c>
      <c r="B9" s="9" t="n">
        <v>19335.8</v>
      </c>
      <c r="C9" s="9" t="n">
        <v>1413642.9</v>
      </c>
      <c r="D9" s="9" t="n">
        <v>1525964.3</v>
      </c>
      <c r="E9" s="9" t="n">
        <v>1809875.4</v>
      </c>
    </row>
    <row r="10">
      <c r="A10" s="4" t="inlineStr">
        <is>
          <t>Employee cost</t>
        </is>
      </c>
      <c r="B10" s="9" t="n">
        <v>3844.7</v>
      </c>
      <c r="C10" s="9" t="n">
        <v>281083.7</v>
      </c>
      <c r="D10" s="9" t="n">
        <v>308372.8</v>
      </c>
      <c r="E10" s="9" t="n">
        <v>346261.1</v>
      </c>
    </row>
    <row r="11">
      <c r="A11" s="4" t="inlineStr">
        <is>
          <t>Defined benefit pension plan amendment cost/(credit)</t>
        </is>
      </c>
      <c r="B11" s="9" t="n">
        <v>11.6</v>
      </c>
      <c r="C11" s="9" t="n">
        <v>848.1</v>
      </c>
      <c r="E11" s="9" t="n">
        <v>1479.3</v>
      </c>
    </row>
    <row r="12">
      <c r="A12" s="4" t="inlineStr">
        <is>
          <t>Depreciation and amortization</t>
        </is>
      </c>
      <c r="B12" s="5" t="n">
        <v>3141</v>
      </c>
      <c r="C12" s="9" t="n">
        <v>229638.1</v>
      </c>
      <c r="D12" s="9" t="n">
        <v>207632.1</v>
      </c>
      <c r="E12" s="9" t="n">
        <v>230197.8</v>
      </c>
    </row>
    <row r="13">
      <c r="A13" s="4" t="inlineStr">
        <is>
          <t>Other expenses</t>
        </is>
      </c>
      <c r="B13" s="9" t="n">
        <v>6436.3</v>
      </c>
      <c r="C13" s="9" t="n">
        <v>470557.1</v>
      </c>
      <c r="D13" s="9" t="n">
        <v>601339.1</v>
      </c>
      <c r="E13" s="9" t="n">
        <v>657298.7</v>
      </c>
    </row>
    <row r="14">
      <c r="A14" s="4" t="inlineStr">
        <is>
          <t>Impairment losses in Jaguar Land Rover</t>
        </is>
      </c>
      <c r="E14" s="9" t="n">
        <v>278379.1</v>
      </c>
    </row>
    <row r="15">
      <c r="A15" s="4" t="inlineStr">
        <is>
          <t>Restructuring cost at JLR – Assets write downs, employees and third party obligations</t>
        </is>
      </c>
      <c r="B15" s="9" t="n">
        <v>2050.9</v>
      </c>
      <c r="C15" s="5" t="n">
        <v>149943</v>
      </c>
    </row>
    <row r="16">
      <c r="A16" s="4" t="inlineStr">
        <is>
          <t>Provision/(reversal of provision) for onerous contracts</t>
        </is>
      </c>
      <c r="B16" s="9" t="n">
        <v>-90.7</v>
      </c>
      <c r="C16" s="5" t="n">
        <v>-6630</v>
      </c>
      <c r="D16" s="5" t="n">
        <v>7770</v>
      </c>
    </row>
    <row r="17">
      <c r="A17" s="4" t="inlineStr">
        <is>
          <t>Expenditure capitalized</t>
        </is>
      </c>
      <c r="B17" s="9" t="n">
        <v>-1757.5</v>
      </c>
      <c r="C17" s="9" t="n">
        <v>-128491.2</v>
      </c>
      <c r="D17" s="9" t="n">
        <v>-175033.8</v>
      </c>
      <c r="E17" s="9" t="n">
        <v>-196595.6</v>
      </c>
    </row>
    <row r="18">
      <c r="A18" s="4" t="inlineStr">
        <is>
          <t>Loss/(gain) on sale/write off of assets and others (net)</t>
        </is>
      </c>
      <c r="B18" s="9" t="n">
        <v>42.3</v>
      </c>
      <c r="C18" s="9" t="n">
        <v>3094.6</v>
      </c>
      <c r="D18" s="9" t="n">
        <v>3131.9</v>
      </c>
      <c r="E18" s="9" t="n">
        <v>13186.7</v>
      </c>
    </row>
    <row r="19">
      <c r="A19" s="4" t="inlineStr">
        <is>
          <t>Other (income)/loss (net)</t>
        </is>
      </c>
      <c r="B19" s="9" t="n">
        <v>-579.5</v>
      </c>
      <c r="C19" s="9" t="n">
        <v>-42368.1</v>
      </c>
      <c r="D19" s="9" t="n">
        <v>-16009.4</v>
      </c>
      <c r="E19" s="9" t="n">
        <v>-35438.7</v>
      </c>
    </row>
    <row r="20">
      <c r="A20" s="4" t="inlineStr">
        <is>
          <t>Foreign exchange (gain)/loss (net)</t>
        </is>
      </c>
      <c r="B20" s="9" t="n">
        <v>-250.2</v>
      </c>
      <c r="C20" s="9" t="n">
        <v>-18293.3</v>
      </c>
      <c r="D20" s="9" t="n">
        <v>16985.4</v>
      </c>
      <c r="E20" s="9" t="n">
        <v>5824.2</v>
      </c>
    </row>
    <row r="21">
      <c r="A21" s="4" t="inlineStr">
        <is>
          <t>Interest income</t>
        </is>
      </c>
      <c r="B21" s="9" t="n">
        <v>-67.40000000000001</v>
      </c>
      <c r="C21" s="9" t="n">
        <v>-4925.3</v>
      </c>
      <c r="D21" s="9" t="n">
        <v>-11696.9</v>
      </c>
      <c r="E21" s="9" t="n">
        <v>-7864.6</v>
      </c>
    </row>
    <row r="22">
      <c r="A22" s="4" t="inlineStr">
        <is>
          <t>Interest expense (net)</t>
        </is>
      </c>
      <c r="B22" s="9" t="n">
        <v>1105.7</v>
      </c>
      <c r="C22" s="9" t="n">
        <v>80840.5</v>
      </c>
      <c r="D22" s="9" t="n">
        <v>72553.10000000001</v>
      </c>
      <c r="E22" s="5" t="n">
        <v>57586</v>
      </c>
    </row>
    <row r="23">
      <c r="A23" s="4" t="inlineStr">
        <is>
          <t>Share of (profit)/loss of equity accounted investees (net)</t>
        </is>
      </c>
      <c r="B23" s="9" t="n">
        <v>51.8</v>
      </c>
      <c r="C23" s="9" t="n">
        <v>3789.6</v>
      </c>
      <c r="D23" s="5" t="n">
        <v>10000</v>
      </c>
      <c r="E23" s="5" t="n">
        <v>-2095</v>
      </c>
    </row>
    <row r="24">
      <c r="A24" s="4" t="inlineStr">
        <is>
          <t>Net income/(loss) before tax</t>
        </is>
      </c>
      <c r="B24" s="9" t="n">
        <v>-1596.5</v>
      </c>
      <c r="C24" s="9" t="n">
        <v>-116727.3</v>
      </c>
      <c r="D24" s="9" t="n">
        <v>-109339.6</v>
      </c>
      <c r="E24" s="9" t="n">
        <v>-317553.1</v>
      </c>
    </row>
    <row r="25">
      <c r="A25" s="4" t="inlineStr">
        <is>
          <t>Income tax (expense)/credit</t>
        </is>
      </c>
      <c r="B25" s="9" t="n">
        <v>-347.6</v>
      </c>
      <c r="C25" s="9" t="n">
        <v>-25410.7</v>
      </c>
      <c r="D25" s="9" t="n">
        <v>-3644.5</v>
      </c>
      <c r="E25" s="5" t="n">
        <v>25425</v>
      </c>
    </row>
    <row r="26">
      <c r="A26" s="4" t="inlineStr">
        <is>
          <t>Net income/(loss)</t>
        </is>
      </c>
      <c r="B26" s="9" t="n">
        <v>-1944.1</v>
      </c>
      <c r="C26" s="5" t="n">
        <v>-142138</v>
      </c>
      <c r="D26" s="9" t="n">
        <v>-112984.1</v>
      </c>
      <c r="E26" s="9" t="n">
        <v>-292128.1</v>
      </c>
    </row>
    <row r="27">
      <c r="A27" s="3" t="inlineStr">
        <is>
          <t>Attributable to:</t>
        </is>
      </c>
    </row>
    <row r="28">
      <c r="A28" s="4" t="inlineStr">
        <is>
          <t>Shareholders of Tata Motors Limited</t>
        </is>
      </c>
      <c r="B28" s="9" t="n">
        <v>-1951.8</v>
      </c>
      <c r="C28" s="9" t="n">
        <v>-142700.9</v>
      </c>
      <c r="D28" s="9" t="n">
        <v>-113940.3</v>
      </c>
      <c r="E28" s="9" t="n">
        <v>-293142.7</v>
      </c>
    </row>
    <row r="29">
      <c r="A29" s="4" t="inlineStr">
        <is>
          <t>Non-controlling interests</t>
        </is>
      </c>
      <c r="B29" s="9" t="n">
        <v>7.7</v>
      </c>
      <c r="C29" s="9" t="n">
        <v>562.9</v>
      </c>
      <c r="D29" s="9" t="n">
        <v>956.2</v>
      </c>
      <c r="E29" s="9" t="n">
        <v>1014.6</v>
      </c>
    </row>
    <row r="30">
      <c r="A30" s="4" t="inlineStr">
        <is>
          <t>Jaguar Land Rover Limited [Member]</t>
        </is>
      </c>
    </row>
    <row r="31">
      <c r="A31" s="3" t="inlineStr">
        <is>
          <t>Statement [line items]</t>
        </is>
      </c>
    </row>
    <row r="32">
      <c r="A32" s="4" t="inlineStr">
        <is>
          <t>Impairment losses in Jaguar Land Rover</t>
        </is>
      </c>
      <c r="E32" s="7" t="n">
        <v>278379.1</v>
      </c>
    </row>
    <row r="33">
      <c r="A33" s="4" t="inlineStr">
        <is>
          <t>Passenger vehicle segment [member]</t>
        </is>
      </c>
    </row>
    <row r="34">
      <c r="A34" s="3" t="inlineStr">
        <is>
          <t>Statement [line items]</t>
        </is>
      </c>
    </row>
    <row r="35">
      <c r="A35" s="4" t="inlineStr">
        <is>
          <t>Impairment /(reversal of impairment) losses in Passenger Vehicle business</t>
        </is>
      </c>
      <c r="B35" s="6" t="n">
        <v>-50.8</v>
      </c>
      <c r="C35" s="9" t="n">
        <v>-3713.5</v>
      </c>
      <c r="D35" s="9" t="n">
        <v>4454.8</v>
      </c>
    </row>
    <row r="36">
      <c r="A36" s="4" t="inlineStr">
        <is>
          <t>Impairment losses of assets in subsidiaries</t>
        </is>
      </c>
      <c r="C36" s="7" t="n">
        <v>-3713.5</v>
      </c>
      <c r="D36" s="9" t="n">
        <v>4454.8</v>
      </c>
    </row>
    <row r="37">
      <c r="A37" s="4" t="inlineStr">
        <is>
          <t>Subsidiaries [member]</t>
        </is>
      </c>
    </row>
    <row r="38">
      <c r="A38" s="3" t="inlineStr">
        <is>
          <t>Statement [line items]</t>
        </is>
      </c>
    </row>
    <row r="39">
      <c r="A39" s="4" t="inlineStr">
        <is>
          <t>Impairment losses in Jaguar Land Rover</t>
        </is>
      </c>
      <c r="D39" s="5" t="n">
        <v>3532</v>
      </c>
    </row>
    <row r="40">
      <c r="A40" s="4" t="inlineStr">
        <is>
          <t>Impairment losses of assets in subsidiaries</t>
        </is>
      </c>
      <c r="D40" s="8" t="n">
        <v>3532</v>
      </c>
    </row>
    <row r="41">
      <c r="A41" s="4" t="inlineStr">
        <is>
          <t>Ordinary shares [Member]</t>
        </is>
      </c>
    </row>
    <row r="42">
      <c r="A42" s="3" t="inlineStr">
        <is>
          <t>Earnings per share:</t>
        </is>
      </c>
    </row>
    <row r="43">
      <c r="A43" s="4" t="inlineStr">
        <is>
          <t>Basic | (per share)</t>
        </is>
      </c>
      <c r="B43" s="6" t="n">
        <v>-0.5</v>
      </c>
      <c r="C43" s="7" t="n">
        <v>-39.2</v>
      </c>
      <c r="D43" s="7" t="n">
        <v>-32.9</v>
      </c>
      <c r="E43" s="7" t="n">
        <v>-86.3</v>
      </c>
    </row>
    <row r="44">
      <c r="A44" s="4" t="inlineStr">
        <is>
          <t>Diluted | (per share)</t>
        </is>
      </c>
      <c r="B44" s="9" t="n">
        <v>-0.5</v>
      </c>
      <c r="C44" s="9" t="n">
        <v>-39.2</v>
      </c>
      <c r="D44" s="9" t="n">
        <v>-32.9</v>
      </c>
      <c r="E44" s="9" t="n">
        <v>-86.3</v>
      </c>
    </row>
    <row r="45">
      <c r="A45" s="4" t="inlineStr">
        <is>
          <t>'A' Ordinary shares [Member]</t>
        </is>
      </c>
    </row>
    <row r="46">
      <c r="A46" s="3" t="inlineStr">
        <is>
          <t>Earnings per share:</t>
        </is>
      </c>
    </row>
    <row r="47">
      <c r="A47" s="4" t="inlineStr">
        <is>
          <t>Basic | (per share)</t>
        </is>
      </c>
      <c r="B47" s="9" t="n">
        <v>-0.5</v>
      </c>
      <c r="C47" s="9" t="n">
        <v>-39.2</v>
      </c>
      <c r="D47" s="9" t="n">
        <v>-32.9</v>
      </c>
      <c r="E47" s="9" t="n">
        <v>-86.3</v>
      </c>
    </row>
    <row r="48">
      <c r="A48" s="4" t="inlineStr">
        <is>
          <t>Diluted | (per share)</t>
        </is>
      </c>
      <c r="B48" s="6" t="n">
        <v>-0.5</v>
      </c>
      <c r="C48" s="7" t="n">
        <v>-39.2</v>
      </c>
      <c r="D48" s="7" t="n">
        <v>-32.9</v>
      </c>
      <c r="E48" s="7" t="n">
        <v>-86.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1</t>
        </is>
      </c>
    </row>
    <row r="3">
      <c r="A3" s="3" t="inlineStr">
        <is>
          <t>Text block [abstract]</t>
        </is>
      </c>
    </row>
    <row r="4">
      <c r="A4" s="4" t="inlineStr">
        <is>
          <t>Provisions</t>
        </is>
      </c>
      <c r="B4" s="4" t="inlineStr">
        <is>
          <t xml:space="preserve"> 25. Provisions Provisions consist of the following: As at March 31, 2021 2021 2020 (In millions) Current Product warranty US$ 1,014.4 Rs. 74,159.9 Rs. 79,097.8 Legal and product liability 273.0 19,958.2 11,630.7 Provision for residual risk 33.1 2,422.5 5,723.6 Provision for environmental liability 4.8 351.5 451.6 Provision for onerous contract 16.1 1,174.4 3,622.5 Restructuring Provision 267.0 19,519.2 — Employee related and other provisions 148.8 10,896.1 2,765.6 * Total-Current US$ 1,757.2 Rs. 128,481.8 Rs. 103,291.8 Non-current Product warranty US$ 1,530.3 Rs. 111,878.8 Rs. 113,874.1 Legal and product liability 98.1 7,173.6 5,065.9 Provision for residual risk 58.1 4,251.3 10,648.3 Provision for environmental liability 30.9 2,255.9 1,606.6 Provision for onerous contract — — 4,147.5 Employee benefits obligations 134.0 9,799.9 11,266.1 Other provisions 9.7 708.0 758.3 Total-Non-current US$ 1,861.1 Rs. 136,067.5 Rs. 147,366.8 *  Includes provision towards employee claims in foreign subsidiaries. Year ended March 31, 2021 2021 2021 2021 2021 2021 Product Warranty Legal and product liability Restructuring provision (In millions) Balance at the beginning US$ 2,639.5 Rs. 192,971.9 US$ 228.4 Rs. 16,696.6 US$ — Rs. — Provision made during the year 832.8 60,884.1 198.0 14,478.6 267.0 19,519.2 Provision used during the year (1,139.3 ) (83,293.5 ) (76.7 ) (5,610.9 ) — — Impact of unwind of discounting 38.2 2,791.5 — — — — Currency translation 173.5 12,684.7 21.4 1,567.5 — — Balance at the end US$ 2,544.7 Rs. 186,038.7 US$ 371.1 Rs. 27,131.8 US$ 267.0 Rs. 19,519.2 Current US$ 1,014.4 Rs. 74,159.9 US$ 273.0 Rs. 19,958.2 US$ 267.0 Rs. 19,519.2 Non-current US$ 1,530.3 Rs. 111,878.8 US$ 98.1 Rs. 7,173.6 US$ — Rs. — Year ended March 31, 2021 2021 2021 2021 2021 2021 Onerous Contract Provision for residual risk Provision for environmental liability (In millions) Balance at the beginning US$ 106.3 Rs. 7,770.0 US$ 223.9 Rs. 16,371.9 US$ 28.2 Rs. 2,058.2 Provision made/(reversed) during the year (90.2 ) (6,595.6 ) (71.8 ) (5,249.9 ) 7.4 542.5 Provision used during the year — — (58.7 ) (4,284.8 ) (2.5 ) (180.6 ) Currency translation — — (2.2 ) (163.4 ) 2.6 187.3 Balance at the end US$ 16.1 Rs. 1,174.4 US$ 91.2 Rs. 6,673.8 US$ 35.7 Rs. 2,607.4 Current US$ 16.1 Rs. 1,174.4 US$ 33.1 Rs. 2,422.5 US$ 4.8 Rs. 351.5 Non-current US$ — Rs. — US$ 58.1 Rs. 4,251.3 US$ 30.9 Rs. 2,2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1</t>
        </is>
      </c>
    </row>
    <row r="3">
      <c r="A3" s="3" t="inlineStr">
        <is>
          <t>Text block [abstract]</t>
        </is>
      </c>
    </row>
    <row r="4">
      <c r="A4" s="4" t="inlineStr">
        <is>
          <t>Other current liabilities</t>
        </is>
      </c>
      <c r="B4" s="4" t="inlineStr">
        <is>
          <t xml:space="preserve"> 26. Other current liabilities Other current liabilities consist of the following: As at March 31, 2021 2021 2020 (In millions) Contract liabilities (refer note 27 below) US$ 784.6 Rs. 57,359.3 Rs. 42,566.3 Statutory dues 510.0 37,296.9 36,550.2 Others 34.3 2,508.4 3,387.0 Total US$ 1,328.9 Rs. 97,164.6 Rs. 82,503.5 Statutory dues include goods and services tax, sales tax, excise duty and other taxes pay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iabilities - non-current</t>
        </is>
      </c>
      <c r="B1" s="2" t="inlineStr">
        <is>
          <t>12 Months Ended</t>
        </is>
      </c>
    </row>
    <row r="2">
      <c r="B2" s="2" t="inlineStr">
        <is>
          <t>Mar. 31, 2021</t>
        </is>
      </c>
    </row>
    <row r="3">
      <c r="A3" s="3" t="inlineStr">
        <is>
          <t>Text block [abstract]</t>
        </is>
      </c>
    </row>
    <row r="4">
      <c r="A4" s="4" t="inlineStr">
        <is>
          <t>Other liabilities - non-current</t>
        </is>
      </c>
      <c r="B4" s="4" t="inlineStr">
        <is>
          <t xml:space="preserve"> 27. Other liabilities - non-current Other liabilities non-current As at March 31, 2021 2021 2020 (In millions) Employee benefit obligations US$ 559.7 Rs. 40,917.5 Rs. 3,416.4 Contract liabilities (refer note below) 663.1 48,477.0 50,157.7 Others 23.3 1,705.1 1,747.0 Total US$ 1,246.10 Rs. 91,099.6 Rs. 55,321.1 Note: (a) Statement showing movement of contract liabilities is as follows: Year ended March 31, 2021 2021 2021 2020 (In millions) Opening contract liabilities US$ 1,268.3 Rs. 92,724.0 Rs. 92,504.7 Amount recognized in revenue during the year (522.9 ) (38,229.3 ) (44,667.2 ) Amount received in advance during the year 617. 7 45,151.5 42,551.5 Amount refunded to customers during the year (0.9 ) (63.6 ) (281.5 ) Currency translation 85.50 6,253.7 2,616.5 Balance at the end US$ 1,447. 7 Rs. 105,836.3 Rs. 92,724.0 Performance obligations in respect of amount received for future maintenance service and extended warranty will be fulfilled over a period of 6 years from year ending March 31 ,2021 till March 31, 2027. (b) Contract liabilities comprise of the following: As at March 31, 2021 2021 2020 (In millions) Advances received from customers - current US$ 330.8 Rs. 24,182.7 Rs. 11,253.8 Deferred revenue - current 453.8 33,176.6 31,312.7 Deferred revenue -Non-current 663.1 48,477.0 50,157.5 Total contract liabilities US$ 1,447.7 Rs. 105,836.3 Rs. 92,7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Mar. 31, 2021</t>
        </is>
      </c>
    </row>
    <row r="3">
      <c r="A3" s="3" t="inlineStr">
        <is>
          <t>Text block [abstract]</t>
        </is>
      </c>
    </row>
    <row r="4">
      <c r="A4" s="4" t="inlineStr">
        <is>
          <t>Equity</t>
        </is>
      </c>
      <c r="B4" s="4" t="inlineStr">
        <is>
          <t xml:space="preserve"> 28. Equity Ordinary shares and ‘A’ Ordinary shares The movement of number of shares and share capital is as follows: Year ended March 31, Year ended March 31, 2021 2020 2019 Ordinary shares ‘A’ Ordinary shares Ordinary shares ‘A’ Ordinary shares Ordinary shares ‘A’ Ordinary shares No. of shares (In millions) No. of shares (In millions) No. of shares (In millions) No. of shares (In millions) No. of shares (In millions) No. of shares (In millions) Shares at the beginning 3,088,973,894 Rs. 6,178.4 508,502,896 Rs. 1,017.0 2,887,348,694 Rs. 5,775.2 508,502,371 Rs. 1,017.0 2,887,348,428 Rs. 5,775.2 508,502,291 Rs. 1,017.0 Shares issued — — — — — — — — 266 0.0 * 80 0.0 * Shares issued under Preferential allotment (refer note below) 231,333,871 462.70 — — 201,623,407 403.2 — — — — — — Allotment of shares held in abeyance# — — — — 1,793 0.00 * 525 0.00 * — — — — Shares at the end 3,320,307,765 Rs. 6,641.1 508,502,896 Rs. 1,017.0 3,088,973,894 Rs. 6,178.4 508,502,896 Rs. 1,017.0 2,887,348,694 Rs. 5,775.2 508,502,371 Rs. 1,017.0 US$ 90.8 US$ 13.9 # Out of shares held in abeyance—Rights issue of 2001, 2008 and 2015. * Amounts less than Rs. 50,000 Note: During the year ended March 31, 2020, the Company had allotted 201,623,407 Ordinary Shares at a price of Rs.150 per Ordinary Share aggregating to Rs.30,240.0 million and 231,333,871 Convertible Warrants (‘Warrants’), each carrying a right to subscribe to one Ordinary Share per Warrant, at a price of Rs. 150 per Warrant (‘Warrant Price’), aggregating to Rs.34,700.0 million on a preferential basis to Tata Sons Private Limited. An amount equivalent to 25% of the Warrant Price was paid at the time of subscription and allotment of each Warrant and the balance 75% of the Warrant Price shall be payable by the Warrant holder against each Warrant at the time of allotment of Ordinary Shares pursuant to exercise of the options attached to Warrant(s) to subscribe to Ordinary Share(s). The total amount received as of March 31, 2020 is Rs.38,918.5 million. During the year ended March 31, 2021, on exercise of options by Tata Sons Pvt Ltd, the Company has fully converted 231,333,871 convertible warrants into ordinary shares, that were issued during year ended March 31, 2020. The total amount received as of March 31, 2021 is Rs.26.025.0 million. The entitlements to 492,559 Ordinary shares of Rs.2 each (as at March 31, 2020: 492,559 Ordinary shares of Rs.2 each) and 233,214 ‘A’ Ordinary shares of Rs.2 each (as at March 31, 2020: 233,214 ‘A’ Ordinary shares of Rs.2 each) are subject matter of various suits filed in the courts / forums by third parties for which final order is awaited and hence kept in abeyance. Authorized share capital Authorized share capital includes 4,000,000,000 Ordinary shares of Rs. 2 each as at March 31, 2021 (4,000,000,000 Ordinary shares and 3,500,000,000 Ordinary shares of Rs. 2 each as at March 31,2020 and 2019 ), 1,000,000,000 ‘A’ Ordinary shares of Rs. 2 each as at March 31, 2021 (1,000,000,000 ‘A’ Ordinary shares of Rs. 2 each as at March 31,2020 and 2019) and 300,000,000 convertible cumulative preference shares of Rs. 100 each as at March 31, 2021 (300,000,000 convertible cumulative preference shares of Rs. 100 each as at March 31, 2020 and 2019). Issued and subscribed share capital Shares issued includes partly paid up shares of 570 Ordinary shares of Rs. 2 each as at March 31, 2021, 2020 and 2019, respectively. Ordinary shares and ‘A’ Ordinary shares: • The Company has two classes of shares – the Ordinary shares and the ‘A’ Ordinary shares both of Rs.2 each (together referred to as shares). In respect of every Ordinary share (whether fully or partly paid), voting rights shall be in the same proportion as the capital paid up on such Ordinary share bears to the total paid up Ordinary share capital of the Company. In case of every ‘A’ Ordinary share, if any resolution is put to vote on a poll or by postal ballot at any general meeting of shareholders, the holder shall be entitled to one vote for every ten ‘A’ Ordinary shares held as per the terms of its issue and if a resolution is put to vote on a show of hands, the holders of ‘A’ Ordinary shares shall be entitled to the same number of votes as available to holders of Ordinary shares. • Under the provisions of the revised Indian Listing Agreement with domestic Indian Stock Exchanges, every listed company is required to provide its shareholders with the facility to exercise their right to vote, by electronic means, either at a general meeting of the Company or by means of a postal ballot. • The dividend proposed by Tata Motors Limited’s Board of Directors is subject to the approval of the shareholders in the ensuing Annual General Meeting. Further, the Board of Directors may also announce an interim dividend which would need to be confirmed by the shareholders at the forthcoming Annual General Meeting. The holders of ‘A’ Ordinary shares shall be entitled to receive dividend for each financial year at five percentage point more than the aggregate rate of dividend declared on Ordinary shares for that financial year • In the event of liquidation, the shareholders are eligible to receive the remaining assets of the Company after distribution of all preferential amounts, in proportion to their shareholdin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onents of equity</t>
        </is>
      </c>
      <c r="B1" s="2" t="inlineStr">
        <is>
          <t>12 Months Ended</t>
        </is>
      </c>
    </row>
    <row r="2">
      <c r="B2" s="2" t="inlineStr">
        <is>
          <t>Mar. 31, 2021</t>
        </is>
      </c>
    </row>
    <row r="3">
      <c r="A3" s="3" t="inlineStr">
        <is>
          <t>Text block [abstract]</t>
        </is>
      </c>
    </row>
    <row r="4">
      <c r="A4" s="4" t="inlineStr">
        <is>
          <t>Other components of equity</t>
        </is>
      </c>
      <c r="B4" s="4" t="inlineStr">
        <is>
          <t xml:space="preserve"> 29. Other components of equity (a) The movement of Currency translation reserve is as follows: Year ended March 31, 2021 2021 2020 2019 (In millions) Balance at the beginning US$ 703.4 Rs. 51,422.5 Rs. 28,388.6 Rs. 49,388.8 Exchange differences arising on translating the net assets of foreign operations (net) 553.4 40,454.9 22,007.8 (20,414.1 ) Change in effective portion of hedges of net investment in foreign operations (50.4 ) (3,685.5 ) — — Net change in translation reserve – equity accounted investees (net) 20.5 1,500.1 1,026.1 (586.1 ) Balance at the end US$ 1,226.9 Rs. 89,692.0 Rs. 51,422.5 Rs. 28,388.6 (b) The movement of gain/(loss) on Equity instruments held at fair value through other comprehensive income(FVTOCI) is as follows: Year ended March 31, 2021 2021 2020 2019 (In millions) Balance at the beginning US$ 5.3 Rs. 391.0 Rs. 1,785.5 Rs. — Effect of transition to IFRS 9 — — — 1,392.8 Other Comprehensive income for the year 57.6 4,206.6 (1,369.3 ) 438.1 Income tax relating to gain/(loss) recognized on equity investments, where applicable (2.5 ) (180.5 ) (25.2 ) 3.9 Profit on sale of equity investments reclassified to retained earnings (0.6 ) (43.6 ) — (49.3 ) US$ 59.8 Rs. 4,373.5 Rs. 391.0 Rs. 1,785.5 (c) The movement of Hedging reserve is as follows: Year ended March 31, 2021 2021 2020 2019 (In millions) Balance at the beginning US$ (573.6 ) Rs. (41,937.1 ) Rs. (60,668.2 ) Rs. (39,224.0 ) Effect of transition to IFRS 9 — — — (2,819.8 ) Gain/(loss) recognized on cash flow hedges 526.0 38,456.8 (23,130.0 ) (89,824.6 ) Income tax relating to gain/loss recognized on cash flow hedges (100.6 ) (7,356.42 ) 4,305.8 16,974.8 (Gain)/loss reclassified to profit or loss 156.7 11,455.9 50,102.9 79,903.6 Income tax relating to gain/loss reclassified to profit or loss (30.2 ) (2,210.1 ) (9,064.7 ) (15,181.1 ) Amount reclassed from Hedge reserve to Inventory on maturity of inventory hedges 6.2 456.1 (4,299.9 ) (12,959.4 ) Income tax on amount reclassed from Hedge reserve to Inventory on maturity of inventory hedges (1.2 ) (87.3 ) 817.0 2,462.3 Balance at the end US$ (16.7 ) Rs. (1,222.1 ) Rs. (41,937.1 ) Rs. (60,668.2 ) Of the above balance related to: Continued hedges (7.1 ) (516.8 ) (38,520.7 ) (56,981.5 ) Discontinued hedges (9.6 ) (705.4 ) (3,416.4 ) (3,686.7 ) (d) The movement of Cost of Hedging reserve is as follows: Year ended March 31, 2021 2021 2020 2019 (In millions) Balance at the beginning US$ (60.6 ) Rs. (4,428.7 ) Rs. (2,873.9 ) Rs. (4,473.1 ) Effect of transition to IFRS 9 — — — 204.8 Gain/(loss) recognized on cash flow hedges 79.3 5,791.9 (2,453.4 ) (746.6 ) Income tax relating to gain/loss recognized on cash flow hedges (16.0 ) (1,169.8 ) 600.6 207.5 (Gain)/loss reclassified to profit or loss (17.2 ) (1,254.6 ) (942.4 ) 659.3 Income tax relating to gain/loss reclassified to profit or loss 2.5 181.7 167.0 (125.3 ) Amounts removed from hedge reserve and recognized in inventory 14.7 1,077.2 1,324.9 1,727.8 Income tax related to amounts removed from hedge reserve and recognized in inventory (2.8 ) (203.8 ) (251.5 ) (328.3 ) Balance at the end US$ (0.1 ) Rs. (6.1 ) Rs. (4,428.7 ) Rs. (2,873.9 ) Of the above balance related to Continued hedges (0.1 ) (6.1 ) (4,338.6 ) (2,873.9 ) Discontinued hedges — — (90.1 ) — (e) The movement of gain/(loss) on debt instruments held at fair value through other comprehensive income(FVTOCI) is as follows: Year ended March 31, 2021 2021 2020 2019 (In millions) Balance at the beginning US$ 12.1 Rs. 886.3 Rs. — Rs. — Other Comprehensive income for the year 28.3 2,069.0 1,362.4 — Income tax relating to gain/(loss) recognized on debt investments, where applicable (5.3 ) (387.5 ) (476.1 ) — Balance at the end US$ 35.1 Rs. 2,567.8 Rs. 886.3 Rs. — (f) Summary of Other components of equity: Year ended March 31, 2021 2021 2020 2019 (In millions) Currency translation reserve US$ 1,226.9 Rs. 89,692.0 Rs. 51,422.5 Rs. 28,388.6 Investments reserve 59.8 4,373.5 391.0 1,785.5 Hedging reserve (16.7 ) (1,222.1 ) (41,937.1 ) (60,668.2 ) Cost of hedge reserve (0.1 ) (6.1 ) (4,428.7 ) (2,873.9 ) Debt reserve 35.1 2,567.8 886.3 — Total US$ 1,305.0 Rs. 95,405.1 Rs. 6,334.0 Rs. (33,368.0 ) The Company had been presenting, gains and losses on effective cash flow hedges of inventory in the Consolidated Statement of Comprehensive Income as “will not be reclassified to profit or loss”. With wider industry practice emerging, clearer guidance now being available and with the present economic situation due to COVID-19,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to reserves and dividends</t>
        </is>
      </c>
      <c r="B1" s="2" t="inlineStr">
        <is>
          <t>12 Months Ended</t>
        </is>
      </c>
    </row>
    <row r="2">
      <c r="B2" s="2" t="inlineStr">
        <is>
          <t>Mar. 31, 2021</t>
        </is>
      </c>
    </row>
    <row r="3">
      <c r="A3" s="3" t="inlineStr">
        <is>
          <t>Text block [abstract]</t>
        </is>
      </c>
    </row>
    <row r="4">
      <c r="A4" s="4" t="inlineStr">
        <is>
          <t>Notes to reserves and dividends</t>
        </is>
      </c>
      <c r="B4" s="4" t="inlineStr">
        <is>
          <t xml:space="preserve"> 30. Notes to reserves and dividends Additional paid-in The amount received in excess of face value of the equity shares is recognized in additional paid-in Retained earnings Retained earnings are the profits that the Company has earned till date. Capital redemption reserve The Companies Act requires that where a company purchases its own shares out of free reserves or securities premium account, a sum equal to the nominal value of the shares so purchased shall be transferred to a capital redemption reserve account and details of such transfer shall be disclosed in the balance sheet. The capital redemption reserve account may be applied by the company, in paying up unissued shares of the company to be issued to shareholders of the company as fully paid bonus shares. Tata Motors Limited established this reserve pursuant to the redemption of preference shares issued in earlier years. Debenture redemption reserve The Companies Act requires that where a company issues debentures, it shall create a debenture redemption reserve out of profits of the Company available for payment of dividend. The Company is required to maintain a Debenture Redemption Reserve (DRR) of 25% of the value of debentures issued, either by a public issue or on a private placement basis. The amounts credited to the debenture redemption reserve may not be utilized by the Company except to redeem debentures. No DRR is required for debenture issued after August 16, 2019. Reserve for research and human resource development In terms of Article 9 of the Act on Special Taxation Restriction in Korea, Tata Daewoo Commercial Vehicle Company Limited (TDCV, a subsidiary of Tata Motors Limited) is entitled for deferment of tax in respect of expenditures incurred on product development cost subject to fulfillment of certain conditions, by way of deduction from the taxable income, provided that TDCV appropriates an equivalent amount from “Retained Earnings” to “Reserve for Research and Human Resource Development”. The deferment is for a period of three years and from the fourth year onwards one-third Special reserve The special reserve represents the reserve created by two subsidiaries of Tata Motors Limited pursuant to the Reserve Bank of India Act, 1934 (the “RBI Act”) and related regulations applicable to those companies. Under the RBI Act, a non-banking Earned surplus reserve Under the Korean commercial code, TDCV is required to appropriate at least 10% of cash dividend declared each year to a legal reserve until such reserves equal to 50% of capital stock. This reserve may not be utilized for cash dividends, but may only be used to offset against future deficits, if any, or may be transferred to capital stock. Hedge Reserve Effective portion of fair value gain/(loss) on all financial insturments designated in cash flow hedge relationship are accumulated in hedge reserve. Cost of hedge reserve Fair value gain/(loss) attributable to cost of hedge on all financial instruments designated in cash flow hedge relationship are accumulated in cost of hedge reserve. Dividends The final dividend is recommended by the Board of Directors and is recorded in the books of account upon its approval by the shareholders. For the year ended March 31, 2021, 2020 and 2019, considering the accumulated losses in the Tata Motors Limited standalone financial statements, no dividend was permitted to be paid to the members, as per the Companies Act, 2013 and the rules framed thereunder. Share-based payments reserve Share-based payments reserve represents amount of fair value, as on the date of grant, of unvested options and vested options not exercised till date, that have been recognized as expense in the income statement till date . Reserve for equity investments through other comprehensive income Fair value gain / (loss) arising on equity investments that are designated as held at fair value through other comprehensive income is included here. Reserve for Debt instruments through other comprehensive income Fair value gain/loss arising on debt investment that are designated as held at fair value through Other comprehensive income is included he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1</t>
        </is>
      </c>
    </row>
    <row r="3">
      <c r="A3" s="3" t="inlineStr">
        <is>
          <t>Text block [abstract]</t>
        </is>
      </c>
    </row>
    <row r="4">
      <c r="A4" s="4" t="inlineStr">
        <is>
          <t>Revenue</t>
        </is>
      </c>
      <c r="B4" s="4" t="inlineStr">
        <is>
          <t xml:space="preserve"> 31. Revenue Revenue consists of the following: Year ended March 31, 2021 2021 2020 2019 (In millions) Sale of products - Sale of vehicles US$ 28,368.2 Rs. 2,073,997.4 Rs. 2,239,112.2 Rs. 2,656,261.2 - Sale of spare parts 3,339.9 244,181.9 240,994.7 240,405.0 - Sale of miscellaneous products 1,364.6 99,764.5 92,686.9 114,449.7 Sale of Services 461.6 33,747.3 33,841.4 28,091.7 Total revenue from contract with customers US$ 33,534.3 Rs. 2,451,691.1 Rs. 2,606,635.2 Rs. 3,039,207.6 Realised revenue hedges (144.2 ) (10,540.1 ) (50,511.8 ) (79,540.7 ) Revenues US$ 33,390.1 Rs. 2,441,151.0 Rs. 2,556,123.4 Rs. 2,959,6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t>
        </is>
      </c>
      <c r="B1" s="2" t="inlineStr">
        <is>
          <t>12 Months Ended</t>
        </is>
      </c>
    </row>
    <row r="2">
      <c r="B2" s="2" t="inlineStr">
        <is>
          <t>Mar. 31, 2021</t>
        </is>
      </c>
    </row>
    <row r="3">
      <c r="A3" s="3" t="inlineStr">
        <is>
          <t>Text block [abstract]</t>
        </is>
      </c>
    </row>
    <row r="4">
      <c r="A4" s="4" t="inlineStr">
        <is>
          <t>Employee cost</t>
        </is>
      </c>
      <c r="B4" s="4" t="inlineStr">
        <is>
          <t xml:space="preserve"> 32. Employee cost Employee cost consists of the following: Year ended March 31, 2021 2021 2020 2019 (In millions) Salaries, wages and welfare expenses US$ 3,466.6 Rs. 253,440.4 Rs. 281,172.4 Rs. 317,406.0 Contribution to provident fund and other funds 378.1 27,643.3 27,200.4 28,855.1 Total US$ 3,844.7 Rs. 281,083.7 Rs. 308,372.8 Rs. 346,261.1 Employee benefits expense for the year ended March 31, 2021 is net of Government grants received by certain subsidiary companies on fulfillment of all related conditions amounting to Rs.18,330 million (GBP 188.9 million). Share based payments Long Term Incentive Plan A subsidiary of the Company operates a Long Term Incentive Plan (LTIP) arrangement for certain employees. The scheme provides a cash payment to the employee based on a specific number of phantom shares at grant and the share price of Tata Motors Limited at the vesting date. The cash payment is dependent on the performance of the underlying shares of Tata Motors Limited over the 3 year vesting period and continued employment at the end of the vesting period. The fair value of the awards is calculated using a Black-Scholes model at the grant date. The fair value is updated at each reporting date as the awards are accounted for as cash-settled plan. The inputs into the model are based on the Tata Motors Limited historic data, the risk-free rate and the weighted average fair value of shares, in the scheme at the reporting date.During the year ended March 31, 2016, the subsidiary company issued its final LTIP based on the share price of Tata Motors Limited. The amount recognized in relation to the LTIP was Rs.Nil, Rs. Nil and Rs. 91.8 million for the years ended March 31, 2021, 2020 and 2019, respectively. The Company considers these amounts as insignificant and accordingly has not provided further disclosures as required by IFRS 2 “Share-based Payment”. Employee Stock Options The Company has alloted stock options to certain employees during the year ended March 31, 2019, under Tata Motors Limited Employee Stock Options Scheme 2018 approved by the Nomination and Remuneration Committee (NRC). Year ended March 31, 2021 2020 Options outstanding at the beginning of the year 7,222,897 7,812,427 Granted during the year — — Forfeited/Expired during the year (418,894 ) (589,530 ) Exercised during the year — — Options outstanding at the end of the year 6,804,003 7,222,897 Number of shares to be issued for outstanding options (conditional on performance measures) Maximum 10,206,005 10,834,346 Minimum 3,402,002 3,611,449 The Company recognized an amount of Rs.90.4 million and Rs. 47.0 million in employee cost for Employee Stock Options during the year ended March 31, 2021 and March 31, 2020 , respectively. The following assumptions were used for calculation of fair value of options granted during the year ended March 31, 2021. Year ended March 31, Assumption factor 2021 2020 Risk free rate 7%-8% 7%-8% Expected life of option 2-4 years 3-5 years Expected volatility 33%-37% 3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t>
        </is>
      </c>
      <c r="B1" s="2" t="inlineStr">
        <is>
          <t>12 Months Ended</t>
        </is>
      </c>
    </row>
    <row r="2">
      <c r="B2" s="2" t="inlineStr">
        <is>
          <t>Mar. 31, 2021</t>
        </is>
      </c>
    </row>
    <row r="3">
      <c r="A3" s="3" t="inlineStr">
        <is>
          <t>Text block [abstract]</t>
        </is>
      </c>
    </row>
    <row r="4">
      <c r="A4" s="4" t="inlineStr">
        <is>
          <t>Other expenses</t>
        </is>
      </c>
      <c r="B4" s="4" t="inlineStr">
        <is>
          <t xml:space="preserve"> 33. Other expenses Other expenses consist of the following: Year ended March 31, 2021 2021 2020 2019 (In millions) Stores, spare parts and tools consumed US$ 174.9 Rs. 12,790.5 Rs. 15,007.1 Rs. 24,441.5 Freight and transportation expenses 781.8 57,157.9 64,843.0 78,044.7 Research and product development cost 714.9 52,266.2 41,884.9 42,245.7 Warranty and product liability expenses 1,050.7 76,819.4 109,012.1 118,921.4 Allowance for trade and other receivables, and finance receivables 137.9 10,079.5 8,130.6 5,344.3 Works operation and other expenses 2,587.5 189,167.2 253,776.6 259,133.9 Repairs to building and plant and machinery 58.6 4,282.3 5,853.8 6,115.7 Processing charges 132.1 9,656.7 10,700.5 16,343.6 Power and fuel 152.2 11,128.7 12,649.5 15,859.3 Insurance 46.0 3,362.4 3,338.6 3,552.3 Publicity 599.7 43,846.3 76,142.4 87,296.3 Total US$ 6,436.3 Rs. 470,557.1 Rs. 601,339.1 Rs. 657,29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loss) (net)</t>
        </is>
      </c>
      <c r="B1" s="2" t="inlineStr">
        <is>
          <t>12 Months Ended</t>
        </is>
      </c>
    </row>
    <row r="2">
      <c r="B2" s="2" t="inlineStr">
        <is>
          <t>Mar. 31, 2021</t>
        </is>
      </c>
    </row>
    <row r="3">
      <c r="A3" s="3" t="inlineStr">
        <is>
          <t>Text block [abstract]</t>
        </is>
      </c>
    </row>
    <row r="4">
      <c r="A4" s="4" t="inlineStr">
        <is>
          <t>Other income/(loss) (net)</t>
        </is>
      </c>
      <c r="B4" s="4" t="inlineStr">
        <is>
          <t xml:space="preserve"> 34. Other income/(loss) (net) Other income/(loss) (net) consist of the following: Year ended March 31, 2021 2021 2020 2019 (In millions) Miscellaneous income US$ 190.5 Rs. 13,916.1 Rs. 14,958.0 Rs. 16,941.8 Incentives 170.6 12,475.7 9,738.9 10,035.3 Gain / (Loss) on change in fair value of commodity derivatives 189.0 13,820.9 (6,881.8 ) 847.5 Dividend income from investments measured at FVTOCI 2.5 183.7 209.0 — Dividend income from investments measured at FVTPL — — 2.4 172.8 Profit on sale of investments measured at FVTPL 24.2 1,772.6 1,873.4 1,286.1 Profit on sale of investment in a subsidiary company (note below) — — — 3,769.8 Fair value gain/(loss) on investments measured at FVTPL 2.7 199.1 (3,890.5 ) 2,385.4 Total US$ 579.5 Rs. 42,368.1 Rs. 16,009.4 Rs. 35,438.7 During the year ended March 31, 2019, the Company has sold investment in TAL Manufacturing Solutions Limited to Tata Advanced Systems Lt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Statement of comprehensive income [abstract]</t>
        </is>
      </c>
    </row>
    <row r="4">
      <c r="A4" s="4" t="inlineStr">
        <is>
          <t>Net income/(loss)</t>
        </is>
      </c>
      <c r="B4" s="6" t="n">
        <v>-1944.1</v>
      </c>
      <c r="C4" s="8" t="n">
        <v>-142138</v>
      </c>
      <c r="D4" s="7" t="n">
        <v>-112984.1</v>
      </c>
      <c r="E4" s="7" t="n">
        <v>-292128.1</v>
      </c>
    </row>
    <row r="5">
      <c r="A5" s="3" t="inlineStr">
        <is>
          <t>(i) Items that will not be reclassified subsequently to profit and loss :</t>
        </is>
      </c>
    </row>
    <row r="6">
      <c r="A6" s="4" t="inlineStr">
        <is>
          <t>Remeasurement gains and (losses) on defined benefit obligations (net)</t>
        </is>
      </c>
      <c r="B6" s="9" t="n">
        <v>-996.6</v>
      </c>
      <c r="C6" s="9" t="n">
        <v>-72858.7</v>
      </c>
      <c r="D6" s="9" t="n">
        <v>88029.89999999999</v>
      </c>
      <c r="E6" s="9" t="n">
        <v>-25612.6</v>
      </c>
    </row>
    <row r="7">
      <c r="A7" s="4" t="inlineStr">
        <is>
          <t>Share of remeasurement gains and (losses) on defined benefit obligations (net) of equity accounted investees</t>
        </is>
      </c>
      <c r="B7" s="9" t="n">
        <v>-0.2</v>
      </c>
      <c r="C7" s="9" t="n">
        <v>-15.2</v>
      </c>
      <c r="D7" s="9" t="n">
        <v>14.3</v>
      </c>
      <c r="E7" s="9" t="n">
        <v>33.8</v>
      </c>
    </row>
    <row r="8">
      <c r="A8" s="4" t="inlineStr">
        <is>
          <t>Unrealized gains / (losses) on investments (net)</t>
        </is>
      </c>
      <c r="B8" s="9" t="n">
        <v>56.9</v>
      </c>
      <c r="C8" s="9" t="n">
        <v>4158.6</v>
      </c>
      <c r="D8" s="9" t="n">
        <v>-1330.2</v>
      </c>
      <c r="E8" s="9" t="n">
        <v>355.4</v>
      </c>
    </row>
    <row r="9">
      <c r="A9" s="4" t="inlineStr">
        <is>
          <t>Share of Unrealized gains / (losses) on investments (net) of equity accounted investees</t>
        </is>
      </c>
      <c r="B9" s="9" t="n">
        <v>0.6</v>
      </c>
      <c r="C9" s="9" t="n">
        <v>45.4</v>
      </c>
      <c r="D9" s="9" t="n">
        <v>-39.1</v>
      </c>
      <c r="E9" s="9" t="n">
        <v>77.7</v>
      </c>
    </row>
    <row r="10">
      <c r="A10" s="4" t="inlineStr">
        <is>
          <t>Income tax relating to items that will not be reclassified subsequently</t>
        </is>
      </c>
      <c r="B10" s="9" t="n">
        <v>187.3</v>
      </c>
      <c r="C10" s="9" t="n">
        <v>13691.1</v>
      </c>
      <c r="D10" s="9" t="n">
        <v>-13755.2</v>
      </c>
      <c r="E10" s="9" t="n">
        <v>4195.2</v>
      </c>
    </row>
    <row r="11">
      <c r="A11" s="4" t="inlineStr">
        <is>
          <t>Items that will not be reclassified subsequently to profit and loss</t>
        </is>
      </c>
      <c r="B11" s="5" t="n">
        <v>-752</v>
      </c>
      <c r="C11" s="9" t="n">
        <v>-54978.8</v>
      </c>
      <c r="D11" s="9" t="n">
        <v>72919.7</v>
      </c>
      <c r="E11" s="9" t="n">
        <v>-20950.5</v>
      </c>
    </row>
    <row r="12">
      <c r="A12" s="3" t="inlineStr">
        <is>
          <t>(ii) Items that may be reclassified subsequently to profit and loss :</t>
        </is>
      </c>
    </row>
    <row r="13">
      <c r="A13" s="4" t="inlineStr">
        <is>
          <t>Currency translation (net)</t>
        </is>
      </c>
      <c r="B13" s="9" t="n">
        <v>506.1</v>
      </c>
      <c r="C13" s="9" t="n">
        <v>37000.9</v>
      </c>
      <c r="D13" s="9" t="n">
        <v>22145.9</v>
      </c>
      <c r="E13" s="9" t="n">
        <v>-20413.2</v>
      </c>
    </row>
    <row r="14">
      <c r="A14" s="4" t="inlineStr">
        <is>
          <t>Gain/(loss) on cash flow hedges (net)</t>
        </is>
      </c>
      <c r="B14" s="9" t="n">
        <v>744.5</v>
      </c>
      <c r="C14" s="9" t="n">
        <v>54427.9</v>
      </c>
      <c r="D14" s="9" t="n">
        <v>23577.1</v>
      </c>
      <c r="E14" s="9" t="n">
        <v>-10008.3</v>
      </c>
    </row>
    <row r="15">
      <c r="A15" s="4" t="inlineStr">
        <is>
          <t>Gains and (losses) on finance receivables held at fair value</t>
        </is>
      </c>
      <c r="B15" s="9" t="n">
        <v>28.3</v>
      </c>
      <c r="C15" s="5" t="n">
        <v>2069</v>
      </c>
      <c r="D15" s="9" t="n">
        <v>1362.4</v>
      </c>
    </row>
    <row r="16">
      <c r="A16" s="4" t="inlineStr">
        <is>
          <t>Share of other comprehensive income of equity accounted investees (net)</t>
        </is>
      </c>
      <c r="B16" s="9" t="n">
        <v>20.5</v>
      </c>
      <c r="C16" s="9" t="n">
        <v>1500.1</v>
      </c>
      <c r="D16" s="9" t="n">
        <v>1026.1</v>
      </c>
      <c r="E16" s="9" t="n">
        <v>-586.1</v>
      </c>
    </row>
    <row r="17">
      <c r="A17" s="4" t="inlineStr">
        <is>
          <t>Income tax relating to items that may be reclassified subsequently</t>
        </is>
      </c>
      <c r="B17" s="9" t="n">
        <v>-150.6</v>
      </c>
      <c r="C17" s="9" t="n">
        <v>-11007.8</v>
      </c>
      <c r="D17" s="9" t="n">
        <v>-4467.4</v>
      </c>
      <c r="E17" s="9" t="n">
        <v>1881.6</v>
      </c>
    </row>
    <row r="18">
      <c r="A18" s="4" t="inlineStr">
        <is>
          <t>Items that may be reclassified subsequently to profit and loss</t>
        </is>
      </c>
      <c r="B18" s="9" t="n">
        <v>1148.8</v>
      </c>
      <c r="C18" s="9" t="n">
        <v>83990.10000000001</v>
      </c>
      <c r="D18" s="9" t="n">
        <v>43644.1</v>
      </c>
      <c r="E18" s="5" t="n">
        <v>-29126</v>
      </c>
    </row>
    <row r="19">
      <c r="A19" s="4" t="inlineStr">
        <is>
          <t>Other comprehensive income/(loss) for the year, net of tax (i+ii)</t>
        </is>
      </c>
      <c r="B19" s="9" t="n">
        <v>396.8</v>
      </c>
      <c r="C19" s="9" t="n">
        <v>29011.3</v>
      </c>
      <c r="D19" s="9" t="n">
        <v>116563.8</v>
      </c>
      <c r="E19" s="9" t="n">
        <v>-50076.5</v>
      </c>
    </row>
    <row r="20">
      <c r="A20" s="4" t="inlineStr">
        <is>
          <t>Total comprehensive income/(loss) for the year</t>
        </is>
      </c>
      <c r="B20" s="9" t="n">
        <v>-1547.3</v>
      </c>
      <c r="C20" s="9" t="n">
        <v>-113126.7</v>
      </c>
      <c r="D20" s="9" t="n">
        <v>3579.7</v>
      </c>
      <c r="E20" s="9" t="n">
        <v>-342204.6</v>
      </c>
    </row>
    <row r="21">
      <c r="A21" s="3" t="inlineStr">
        <is>
          <t>Attributable to:</t>
        </is>
      </c>
    </row>
    <row r="22">
      <c r="A22" s="4" t="inlineStr">
        <is>
          <t>Shareholders of Tata Motors Limited</t>
        </is>
      </c>
      <c r="B22" s="9" t="n">
        <v>-1557.6</v>
      </c>
      <c r="C22" s="9" t="n">
        <v>-113881.2</v>
      </c>
      <c r="D22" s="9" t="n">
        <v>2498.7</v>
      </c>
      <c r="E22" s="9" t="n">
        <v>-343213.4</v>
      </c>
    </row>
    <row r="23">
      <c r="A23" s="4" t="inlineStr">
        <is>
          <t>Non-controlling interests</t>
        </is>
      </c>
      <c r="B23" s="6" t="n">
        <v>10.3</v>
      </c>
      <c r="C23" s="7" t="n">
        <v>754.5</v>
      </c>
      <c r="D23" s="8" t="n">
        <v>1081</v>
      </c>
      <c r="E23" s="7" t="n">
        <v>1008.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Mar. 31, 2021</t>
        </is>
      </c>
    </row>
    <row r="3">
      <c r="A3" s="3" t="inlineStr">
        <is>
          <t>Text block [abstract]</t>
        </is>
      </c>
    </row>
    <row r="4">
      <c r="A4" s="4" t="inlineStr">
        <is>
          <t>Interest expense</t>
        </is>
      </c>
      <c r="B4" s="4" t="inlineStr">
        <is>
          <t xml:space="preserve"> 35. Interest expense Interest expense consists of the following: Year ended March 31, 2021 2021 2020 2019 (In millions) Gross interest expense US$ 1,262.9 Rs. 92,333.4 Rs. 86,899.6 Rs. 72,714.5 Less: Interest capitalized * (157.2 ) (11,492.9 ) (14,346.5 ) (15,128.5 ) Total US$ 1,105.7 Rs. 80,840.5 Rs. 72,553.1 Rs. 57,586.0 * Represents borrowing costs capitalized during the year on qualifying assets (property plant and equipment and product development). The weighted average rate for capitalization of interest relating to general borrowings were approximately 5.3%, 5.5% and 5.4% for the years ended March 31, 2021, 2020 and 2019,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1</t>
        </is>
      </c>
    </row>
    <row r="3">
      <c r="A3" s="3" t="inlineStr">
        <is>
          <t>Text block [abstract]</t>
        </is>
      </c>
    </row>
    <row r="4">
      <c r="A4" s="4" t="inlineStr">
        <is>
          <t>Employee benefits</t>
        </is>
      </c>
      <c r="B4" s="4" t="inlineStr">
        <is>
          <t xml:space="preserve"> 36. Employee benefits Defined Benefit Plan Pension and post retirement medical plans The following tables sets out the funded and unfunded status and the amounts recognized in the financial statements for the pension and the post retirement medical plans in respect of Tata Motors, its Indian subsidiaries and joint operations: For the year ended March 31, Pension benefits Post retirement medical benefits 2021 2021 2020 2021 2021 2020 (In millions) Change in defined benefit obligations : Defined benefit obligation, beginning of the year US$ 179.0 Rs. 13,084.6 Rs. 11,682.6 US$ 23.0 Rs. 1,689.8 Rs. 1,534.0 Current service cost 12.3 901.2 827.7 1.1 78.7 81.7 Interest cost 11.7 853.8 859.5 1.5 108.0 113.0 Remeasurements (gains) / losses Actuarial (gains) / losses arising from changes in demographic assumptions (0.3 ) (24.6 ) 35.5 — — (6.7 ) Actuarial (gains) / losses arising from changes in financial assumptions — (0.6 ) 371.2 0.8 57.9 99.1 Actuarial (gains) / losses arising from changes in experience adjustments (1.8 ) (129.8 ) 246.6 — 2.8 (54.2 ) Benefits paid from plan assets (17.0 ) (1,241.9 ) (830.3 ) — — — Benefits paid directly by employer (0.9 ) (68.6 ) (58.9 ) (1.3 ) (92.3 ) (77.1 ) Past service cost plan amendment — — (51.7 ) — — — Curtailment — — 0.3 — — — Acquisition/(Divestment) — — 2.1 — — — Defined benefit obligation, end of the year US$ 183.0 Rs. 13,374.1 Rs. 13,084.6 US$ 25.1 Rs. 1,844.9 Rs. 1,689.8 Change in plan assets: Fair value of plan assets, beginning of the year US$ 154.4 Rs. 11,282.2 Rs. 10,250.4 US$ — Rs. — Rs. — Interest income 10.6 776.7 804.5 — — — Remeasurements gains / (losses) Return on plan assets, (excluding amount included in net Interest Cost) 4.9 355.9 (180.4 ) — — — Employer’s contributions 15.6 1,140.2 1,238.0 — — — Benefits paid (17.0 ) (1,241.9 ) (830.3 ) — — — Acquisition/(Divestment) — — — Fair value of plan assets, end of the year US$ 168.5 Rs. 12,313.1 Rs. 11,282.2 US$ — Rs. — Rs. — As at March 31, Pension benefits Post retirement medical benefits 2021 2021 2020 2021 2021 2020 (In millions) Amount recognized in the balance sheet consists of: Present value of defined benefit obligation US$ 182.9 Rs. 13,374.1 Rs. 13,084.6 US$ 25.2 Rs. 1,844.9 Rs. 1,689.8 Fair value of plan assets 168.4 12,313.1 11,282.2 — — — Asset Ceiling (0.4 ) (29.2 ) — — — — Net liability US$ (14.1 ) Rs. (1,031.8 ) Rs. (1,802.4 ) US$ (25.2 ) Rs. (1,844.9 ) Rs. (1,689.8 ) Amounts in the balance sheet: Non–current assets US$ 5.8 Rs. 426.7 21.1 US$ — Rs. — Rs. — Non–current liabilities (19.9 ) (1,458.5 ) (1,823.5 ) (25.2 ) (1,844.9 ) (1,689.8 ) Net liability US$ (14.1 ) Rs. (1,031.8 ) Rs. (1,802.4 ) US$ (25.2 ) Rs. (1,844.9 ) Rs. (1,689.8 ) Total amount recognized in other comprehensive income consists of: As at March 31, Pension benefits Post retirement medical benefits 2021 2021 2020 2019 2021 2021 2020 2019 (In millions) Remeasurements (gains) / losses US$ 46.8 Rs. 3,420.2 Rs. 3,901.9 Rs. 3,068.2 US$ (0.3 ) Rs. (22.0 ) Rs. (82.7 ) Rs. (120.9 ) US$ 46.8 Rs. 3,420.2 Rs. 3,901.9 Rs. 3,068.2 US$ (0.3 ) Rs. (22.0 ) Rs. (82.7 ) Rs. (120.9 ) Information for funded plans with a defined benefit obligation in excess of plan assets: As at March 31, Pension benefits 2021 2021 2020 (In millions) Defined benefit obligation US$ 17.1 Rs. 1,247.8 Rs. 11,419.8 Fair value of plan assets US$ 15.4 Rs. 1,124.9 Rs. 10,916.0 Information for funded plans with a defined benefit obligation less than plan assets: As at March 31, Pension benefits 2021 2021 2020 (In millions) Defined benefit obligation US$ 146.8 Rs. 10,732.3 Rs. 345.1 Fair value of plan assets US$ 153.0 Rs. 11,188.1 Rs. 366.1 Information for unfunded plans: As at March 31, Pension benefits Post retirement medical benefits 2021 2021 2020 2021 2021 2020 (In millions) Defined benefit obligation US$ 19.1 Rs. 1,394.0 Rs. 1,319.7 US$ 25.2 Rs. 1,844.9 Rs. 1,689.8 Net pension and post retirement medical cost consist of the following components: Year ended March 31, Pension benefits Post retirement medical benefits 2021 2021 2020 2019 2021 2021 2020 2019 (In millions) Service cost US$ 12.3 Rs. 901.2 Rs. 827.7 Rs. 746.3 US$ 1.1 78.7 Rs. 81.7 Rs. 80.4 Past Service cost—Plan amendment — — (51.7 ) 3.9 — — — (19.9 ) Net interest cost / (income) 1.1 77.1 55.0 41 .0 1.5 108.0 113.0 115.1 Net periodic cost US$ 13.4 Rs. 978.3 Rs. 831.0 Rs. 791.2 US$ 2.6 Rs. 186.7 Rs. 194.7 Rs. 175.6 Other changes in plan assets and benefit obligation recognized in other comprehensive income. Year ended March 31, Pension benefits Post retirement medical benefits 2021 2021 2020 2019 2021 2021 2020 2019 (In millions) Remeasurements (gains) / losses Return on plan assets, (excluding amount included in net Interest expense) US$ (4.9 ) Rs. (355.9 ) Rs. 180.4 Rs. (27.0 ) US$ — Rs. — Rs. — Rs. — Actuarial (gains) / losses arising from changes in demographic assumptions (0.3 ) (24.6 ) 35.5 (11.9 ) — — (6.7 ) — Actuarial (gains) / losses arising from changes in financial assumptions — (0.6 ) 371.2 141.9 0.8 57.9 99.1 81.1 Asset ceiling 0.4 29.2 — — — — — — Actuarial (gains) / losses arising from changes in experience adjustments on plan liabilities (1.8 ) (129.8 ) 246.6 592.7 — 2.8 (54.2 ) (150.3 ) Total recognized in other comprehensive income US$ (6.6 ) Rs. (481.7 ) Rs. 833.7 Rs. 695.7 US$ 0.8 Rs. 60.7 Rs. 38.2 Rs. (69.2 ) Total recognized in consolidated statement of comprehensive income US$ 6.8 Rs. 496.6 Rs. 1,664.7 Rs. 1,486.9 US$ 3.4 Rs. 247.4 Rs. 232.9 Rs. 106.4 The assumptions used in accounting for the pension and post retirement medical plans are set out below: As at March 31, Pension benefits Post retirement medical benefits 2021 2020 2019 2021 2020 2019 Discount rate 6.00% - 6.90% 6.10% - 6.90% 6.75% - 7.70% 6.90 % 6.90 % 7.60 % Rate of increase in compensation level of covered employees 5.75% - 10.00% 5.00% - 10.00% 5.75% - 12.00% NA NA NA Increase in health care cost NA NA NA 6.00 % 6.00 % 6.00 % Plan Assets The fair value of Company’s pension plan asset as of March 31, 2021 and 2020 by category are as follows: Pension benefits Plan assets as of March 31 2021 2020 Asset category: Cash and cash equivalents 4.5 % 5.8 % Debt instruments (quoted) 64.2 % 67.3 % Debt instruments (unquoted) 0.5 % 0.7 % Equity instruments (quoted) 5.2 % 2.6 % Deposits with Insurance companies 25.6 % 23.6 % 100.0 % 100.0 % The Company’s policy is driven by considerations of maximizing returns while ensuring credit quality of the debt instruments. The asset allocation for plan assets is determined based on investment criteria prescribed under the Indian Income Tax Act, 1961, and is also subject to other exposure limitations. The Company evaluates the risks, transaction costs and liquidity for potential investments. To measure plan asset performance, the Company compares actual returns for each asset category with published bench marks. The weighted average duration of the defined benefit obligation as at March 31, 2021 is 13.05 years (2020 : 13.97 years) The Company expects to contribute Rs. 1,009.4 million to the funded pension plans in Fiscal 2022. 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obligation Impact on service cost and interest cost Discount rate Increase by 1% Decrease by Rs.1,035.5 million Decrease by Rs.1,185.2 million Decrease by 1% Increase by Rs.1,416.9 million Increase by Rs.1,373 .0 Salary escalation rate Increase by 1% Increase by Rs.1,100.1 million Increase by Rs.1,065.5 million Decrease by 1% Decrease by Rs.978.2 million Decrease by Rs.956.7 million Health care cost Increase by 1% Increase by Rs.211.5 million Increase by Rs.224.9 million Decrease by 1% Decrease by Rs.178.7 million Decrease by Rs.152.6 million Provident Fund The following tables set out the funded status of the defined benefit provident fund plan of Tata Motors limited and the amounts recognized in the Company’s financial statements as at March 31, 2021. (In millions) For the year ended March 31, Change in benefit obligations : 2021 2021 2020 Defined benefit obligations at the beginning US$ 557.6 Rs. 40,763.8 Rs. 36,939.2 Service cost 18.7 1,364.8 1,339.9 Employee contribution 43.3 3,166.5 3,073.4 Acquisitions (credit) / cost (17.2 ) (1,256.6 ) (1,403.0 ) Interest expense 47.3 3,457.4 3,125.4 Actuarial (gains) / losses arising from changes in experience adjustments on plan liabilities 1.0 72.8 45.7 Actuarial (gains) / losses arising from changes in financial assumptions 6.0 441.2 — Benefits paid (33.0 ) (2,413.4 ) (2,356.8 ) Defined benefit obligation, end of the year US$ 623.7 Rs. 45,596.5 Rs. 40,763.8 For the year ended March 31, Change in plan assets: 2021 2021 2020 Fair value of plan assets at the beginning US$ 555.1 Rs. 40,585.0 Rs. 37,062.8 Acquisition Adjustment (17.2 ) (1,256.6 ) (1,403.0 ) Interest income 46.8 3,422.0 3,187.5 Return on plan assets excluding amounts included in interest income (2.0 ) (147.3 ) (302.3 ) Contributions (employer and employee) 61.7 4,512.4 4,396.8 Benefits paid (33.0 ) (2,413.4 ) (2,356.8 ) Fair value of plan assets, end of the year US$ 611.4 Rs. 44,702.1 Rs. 40,585.0 (In millions) For the year ended March 31, Amount recognized in the balance sheet consists of: 2021 2021 2020 Fair value of plan assets US$ 611.4 Rs. 44,702.1 Rs. 40,585.0 Present value of defined benefit obligation 623.7 45,596.5 40,763.8 (12.3 ) (894.4 ) (178.8 ) Effect of asset ceiling — (0.1 ) (29.9 ) Net liability US$ (12.3 ) Rs. (894.5 ) Rs. (208.7 ) For the year ended March 31, Total amount recognized in other comprehensive income consists of: 2021 2021 2020 Remeasurements (gains) / losses US$ 11.5 Rs. 841.6 Rs. 180.3 For the year ended March 31, Net periodic cost for Provident Fund consists of the following components: 2021 2021 2020 Service cost US$ 18.7 1,364.8 1339.9 Net interest cost / (income) 0.5 35.4 (62.2 ) Net periodic cost US$ 19.2 Rs. 1,400.2 Rs. 1,277.7 As at March 31 Other changes in plan assets and benefit obligation recognised in other comprehensive income. 2021 2021 2020 Remeasurements Return on plan assets, (excluding amount included in net Interest expense) US$ 2.0 Rs. 147.3 Rs. 302.3 Actuarial (gains) / losses arising from changes in experience adjustments on plan liabilities 1.0 72.8 45.7 Actuarial (gains) / losses arising from changes in financial assumptions 6.0 441.2 — Adjustments for limits on net asset — 0.1 (167.7 ) Total recognised in other comprehensive income 9.0 661.4 180.3 Total recognized in statement of profit and loss and other comprehensive income US$ 28.2 Rs. 2,061.6 Rs. 1,458.0 The assumptions used in determining the present value obligation of the Provident Fund is set out below: As at March 31 2021 2020 Discount rate 6.90 % 6.90 % Expected rate of return on plan assets 8.20% to 8.4 % 8.20% to 8.60 % Remaining term to maturity of portfolio (years) 26.77 26.91 The breakup of the plan assets into various categories is as follows: As at March 31 2021 2020 Central and State government bonds 45.02 % 44.20 % Public sector undertakings and Private sector bonds 33.76 % 34.10 % Others 21.22 % 21.70 % 100.0 % 100.0 % The asset allocation for plan assets is determined based on investment criteria prescribed under the relevant regulations. As at March 31, 2021, the defined benefit obligation would be affected by approximately Rs. 1,688.5 million on account of a 0.50% decrease in the expected rate of return on plan assets. The Company expects to contribute Rs. 1,433.0 million to the defined benefit provident fund plan in Fiscal 2022. Severance indemnity plan Severance indemnity is a funded plan of Tata Daewoo Commercial Vehicles Limited (TDCV), a subsidiary of Tata Motors Limited. The following table sets out, the amounts recognized in the financial statements for the severance indemnity plan. For the year ended March 31, 2021 2021 2020 (In millions) Change in defined benefit obligation: Defined benefit obligation, beginning of the year US$ 38.9 Rs. 2,847.5 Rs. 4,223.3 Service cost 7.5 546.7 527.2 Interest cost 0.6 45.7 68.1 Remeasurements (gains) / losses – Actuarial (gains) / losses arising from changes in financial assumptions (2.9 ) (213.5 ) 123.8 Actuarial (gains) / losses arising from changes in experience adjustments on plan liabilities (2.7 ) (196.6 ) (598.7 ) Actuarial (gains) / losses arising from changes in demographic assumption on plan liabilities 2.1 150.4 — Benefits paid from plan assets (2.6 ) (190.9 ) (1,329.2 ) Benefits paid directly by employer (0.3 ) (19.4 ) (174.3 ) Foreign currency translation 1.9 140.9 7.3 Defined benefit obligation, end of the year US$ 42.5 Rs. 3,110.8 Rs. 2,847.5 Change in plan assets: Fair value of plan assets, beginning of the year US$ 31.7 2,317.3 3,600.7 Interest income 0.5 40.1 57.6 Remeasurements gain / (loss) Return on plan assets, (excluding amount included in net Interest expense) (0.2 ) (15.9 ) (15.2 ) Employer’s contributions 5.3 384.4 — Benefits paid (2.6 ) (190.9 ) (1,329.2 ) Foreign currency translation 1.6 115.6 3.4 Fair value of plan assets, end of the year US$ 36.3 Rs. 2,650.6 Rs. 2,317.3 As at March 31, 2021 2021 2020 (In millions) Amount recognized in the balance sheet consist of: Present value of defined benefit obligation US$ 42.5 Rs. 3,110.8 Rs. 2,847.5 Fair value of plan assets 36.3 2,650.6 2,317.3 Net liability US$ (6.3 ) Rs. (460.2 ) Rs. (530.2 ) Amounts in the balance sheet: Non- US$ (6.3 ) Rs. (460.2 ) Rs. (530.2 ) As at March 31, 2021 2021 2020 2019 (In millions) Remeasurements (gains) / losses US$ (15.0 ) Rs. (1,099.8 ) Rs. (856.0 ) Rs. (396.3 ) US$ (15.0 ) Rs. (1,099.8 ) Rs. (856.0 ) Rs. (396.3 ) Net severance indemnity cost consist of the following components: Year ended March 31, 2021 2021 2020 2019 (In millions) Service cost US$ 7.5 Rs. 546.7 Rs. 527.2 Rs. 525.2 Net interest cost 0.1 5.6 10.5 1.6 Net periodic pension cost US$ 7.6 Rs. 552.3 Rs. 537.7 Rs. 526.8 Other changes in plan assets and benefit obligation recognized in other comprehensive income for severance indemnity plan: As at March 31, 2021 2021 2020 2019 (In millions) Remeasurements (gains) / losses Return on plan assets, (excluding amount included in net Interest expense) US$ 0.2 15.9 Rs. 15.2 Rs. 59.9 Actuarial (gains) / losses arising from changes in financial assumptions (2.9 ) (213.5 ) 123.8 368.3 Actuarial (gains) / losses arising from changes in experience adjustments on plan liabilities (2.7 ) (196.6 ) (598.7 ) (213.4 ) Actuarial (gains) / losses arising from changes in demographic assumption on plan liabilities 2.1 150.4 — — Total recognized in other comprehensive income US$ (3.3 ) Rs. (243.8 ) Rs. (459.7 ) Rs. 214.8 Total recognized in income statement and other comprehensive income US$ 4.3 Rs. 308.5 Rs. 78.0 Rs. 741.6 The assumptions used in accounting for the Severance indemnity plan is set out below: As at March 31, 2021 2020 2019 Discount rate 1.6 % 1.6 % 2.0 % Rate of increase in compensation level of covered employees 3.5 % 3.5 % 3.5 % 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Rs. 380.0 million Decrease by Rs. 125.7 million Decrease by 1% Increase by Rs. 449.7 million Increase by Rs. 141.4 million Salary escalation rate Increase by 1% Increase by Rs. 438.5 million Increase by Rs. 151.8 million Decrease by 1% Decrease by Rs. 378.7 million Decrease by Rs. 130.0 million Severance indemnity plans asset allocation by category is as follows: As at March 31, 2021 2020 Deposit with banks 100 % 100 % The weighted average duration of the defined benefit obligation as at March 31, 2021 is 10.79 years (2020 : 11.05 years). The Company expects to contribute Rs. 32.4 million to the funded severance indemnity plans in Fiscal 2022. Jaguar Land Rover Pension plan Jaguar Land Rover Ltd UK, have pension arrangements providing for qualifying employees with defined benefits related to pay and service as set out in the rules of each fund. The UK defined benefit schemes are administered by a separate fund that is legally separated from the Company. The trustees of the pension scheme, are required by law to act in the interest of the fund, and of all relevant stakeholders in the scheme, and are responsible for the investment policy with regard to the assets of the schemes and all other governance matters. The board of trustees must be composed of representatives of the Company and plan participants in accordance with the plan’s regulations. Through its defined benefit pension plans, the Company is exposed to a number of risks, the most significant of which are detailed below: Asset volatility The plan liabilities are calculated using a discount rate set with references to corporate bond yields; if plan assets under perform compared to the corporate bonds discount rate, this will create or increase a deficit. The defined benefit plans hold a significant proportion of equity type assets, which are expected to outperform corporate bonds in the long-term while providing volatility and risk in the short-term. As the plans mature, the Company intends to reduce the level of investment risk by investing more in assets that better match the liabilities. However, the Company believes that due to the long-term nature of the plan liabilities and the strength of the supporting group, a level of continuing equity type investments is an appropriate element of the Company’s long term strategy to manage the plans efficiently. Changes in bond yields A decrease in corporate bond yields will increase plan liabilities, although this is expected to be partially offset by an increase in the value of the plans’ bond holdings and interest rate hedging instruments. Inflation risk Some of the Company’s pension obligations are linked to inflation, and higher inflation will lead to higher liabilities (although, in most cases, caps on the level of inflationary increases are in place to protect the plan against high inflation). The plans hold a significant proportion of assets in index linked gilts, together with other inflation hedging instruments and also assets which are more closely correlated with inflation. However an increase in inflation will also increase the deficit to some degree. Life expectancy The majority of the plan’s obligations are to provide benefits for the life of the member, so increases in life expectancy will result in an increase in the plan’s liabilities. This is particularly significant in the UK defined benefit plans, where inflationary increases result in higher sensitivity to changes in life expectancy. The following table sets out the disclosure pertaining to employee benefits of Jaguar Land Rover Limited As at March 31, Pension benefits 2021 2021 2020 (In millions) Change in defined benefit obligation: Defined benefit obligation, beginning of the year US$ 9,963.4 Rs. 728,421.5 Rs. 782,664.9 Service cost 173.9 12,715.2 11,980.0 Interest cost 220.7 16,138.0 18,327.9 Remeasurements (gains) / losses Actuarial (gains) / losses arising from changes in demographic assumptions (27.8 ) (2,035.0 ) 594.9 Actuarial (gains) / losses arising from changes in financial assumptions 1,153.2 84,311.8 (47,390.2 ) Actuarial (gains) / losses arising from changes in experience adjustments on plan liabilities (99.4 ) (7,263.6 ) (12,563.2 ) Past service cost/(credit) 21.3 1,559.5 396.6 Benefits paid (585.8 ) (42,824.4 ) (49,089.1 ) Member contributions 1.6 116.4 133.4 Foreign currency translation 799.9 58,480.2 23,366.3 Defined benefit obligation, end of the year US$ 11,621.0 Rs. 849,619.6 Rs. 728,421.5 Change in plan assets: Fair value of plan assets, beginning of the year US$ 10,450.6 Rs. 764,044.2 Rs. 722,401.0 Interest Income 226.2 16,533.9 17,139.1 Remeasurements gains / (losses) Return on plan assets, (excluding amount included in net Interest expense) 29.4 2,151.0 29,266.9 Employer’s contributions 195.8 14,313.6 20,792.9 Members contributions 1.5 112.6 133.4 Benefits paid (585.8 ) (42,824.4 ) (49,089.1 ) Expenses paid (29.5 ) (2,159.5 ) (1,416.8 ) Foreign currency translation 800.8 58,543.2 24,816.8 Fair value of plan assets, end of the year US$ 11,089.0 Rs. 810,714.6 Rs. 764,044.2 The actual return on the schemes’ assets for the year ended March 31, 2021 was Rs. 18,632.0 million (2020: Rs. 46,416.8 million) As at March 31, Pension benefits 2021 2021 2020 (In millions) Amount recognized in the balance sheet consist of: Present value of defined benefit obligation US$ 11,621.0 Rs. 849,619.6 Rs. 728,421.5 Fair value of plan Assets 11,089.0 810,714.6 764,044.2 Net (liability)/Assets US$ (532.0 ) Rs. (38,905.0 ) Rs. 35,622.7 Amount recognized in the balance sheet consist of: Non - US$ 0.8 Rs. 50.4 Rs. 38,201.4 Non - current liabilities (532.8 ) (38,955.4 ) (2,578.7 ) Net (liability)/Assets US$ (532.0 ) Rs. (38,905.0 ) Rs. 35,622.7 Total amount recognized in other comprehensive income consists of : As at March 31, Pension benefits 2021 2021 2020 2019 (In millions) Remeasurements (gains) / losses US$ 1,876.9 Rs. 137,220.2 Rs. 64,358.0 Rs. 152,983.4 Restriction of Pension asset (as per IFRIC 14) (190.5 ) (13,928.1 ) (13,928.1 ) (13,928.1 ) Onerous obligation, excluding amounts included in interest expenses (118.3 ) (8,650.4 ) (8,650.4 ) (8,650.4 ) US$ 1,568.1 Rs. 114,641.7 Rs. 41,779.5 Rs. 130,404.9 Net pension and post retirement cost consist of the following components: Year ended March 31, Pension benefits 2021 2021 2020 2019 (In millions) Current service cost US$ 173.9 Rs. 12,715.2 Rs. 11,980.0 Rs. 14,490.5 Past service cost/(credit) 21.3 1,559.8 396.6 3,799.0 Administrative expenses 29.5 2,159.5 1,416.8 1,186.5 Net interest cost / (income) (including onerous obligations) (5.4 ) (395.9 ) 1,188.8 774.5 Net periodic pension cost US$ 219.4 Rs. 16,038.6 Rs. 14,982.2 Rs. 20,250.5 Amount recognized in other comprehensive income Year ended March 31, Pension benefits 2021 2021 2020 2019 (In millions) Remeasurements (gains) / losses Actuarial (gains) / losses arising from changes in demographic assumptions US$ (27.8 ) Rs. (2,035.0 ) Rs. 594.9 Rs. (4,533.1 ) Actuarial (gains) / losses arising from changes in financial assumptions 1,153.2 84,311.8 (47,390.2 ) 49,653.7 Actuarial (gains) / losses arising from changes in experience adjustments on plan liabilities (99.4 ) (7,263.6 ) (12,563.2 ) 3,276.9 Return on plan assets, (excluding amount included in net Interest expense) (29.4 ) (2,151.0 ) (29,266.9 ) (23,626.2 ) Total recognized in other comprehensive income US$ 996.6 Rs. 72,862.2 Rs. (88,625.4 ) Rs. 24,771.3 Total recognized in income statement and other comprehensive income US$ 1,216.0 Rs. 88,900.8 Rs. (73,643.2 ) Rs. 45,021.8 The assumptions used in accounting for the pension plans are set out below: As at March 31, Pension benefits 2021 2020 2019 Discount rate 2.1 % 2.4 % 2.4 % Expected rate of increase in benefit revaluation of covered employees 3.0 % 2.0 % 2.4 % RPI Inflation rate 2.4 % 2.6 % 3.2 % Whilst salary inflation is no longer used in the calculation of the Projected Benefit Obligation or Service Cost Jaguar Land Rover Limited’s assumption for this, on average over the medium term, has reduced from CPI +0.5% to CPI as at March 31, 2021. The assumed life expectations on retirement at age 65 are (years) Retiring today : Males 21.0 21.0 21.3 Females 23.3 23.2 23.4 Retiring in 20 years : Males 22.4 22.4 22.5 Females 25.2 25.1 25.1 For the valuation as at March 31, 2021, the mortality assumptions used are the SAPS table, in particular S2PxA tables and the Light Table for members of the Jaguar Executive Pension Plan. For the Jaguar Pension Plan, scaling factor of 111% to 117% have been used for male members and scaling factor of 101% to 112% have been used for female members. For the Land Rover Pension Scheme, scaling factor of 107% to 111% have been used for male members and scaling factor of 101% to 109% have been used for female members. For the Jaguar Executive Pension Plan, an average scaling factor of 94% has been used for male members and an average scaling factor of 84% has been used for female members. For the valuation as at March 31, 2020, the mortality assumptions used are the SAPS table, in particular S2PxA tables and the Light Tablefor members of the Jaguar Executive Pension Plan. For the Jaguar Pension Plan, scaling factor of 111% to 117% have been used for male members and scaling factor of 101% to 112% have been used for female members. For the Land Rover Pension Scheme, scaling factor of 107% to 111% have been used for male members and scaling factor of 101% to 109% have been used for female members.For the Jaguar Executive Pension Plan, an average scaling factor of 94% has been used for male members and an average scaling factor of 84% has been used for female members. For the 2021 year end calculations there is an allowance for future improvements in line with the CMI (2020) projections and an allowance for long-term improvements of 1.25% per annum and Sk=7.5, (2020: CMI (2019) projections with 1.25% per annum improvements and Sk=7.5, 2019: CMI (2018) projections with 1.25% per annum improvements). A past service cost of Rs. 873.4 million has been recognised in the year ended 31 March 2021 following a further High Court ruling, published on 20 November 2020, that provided clarification on the obligations of pension plan trustees to equalise past transfer values allowing for the effect of unequal Guaranteed Minimum Pensions (‘GMP’) between 17 May 1990 and 5 April 1997 (“GMP equalisation”). A further past service cost of Rs.679.3 million was also recognised in the year ended 31 March 2021. This reflects benefit improvements for certain members as part of the Group restructuring programme that commenced in the year ended 31 March 2021. A past service cost of Rs.396.6. million was also recognised in the year ended 31 March 2020. This reflects benefit improvements for certain members as part of the Group restructuring programme. A past service credit of Rs. 3,799.0 million was recognised in the year ended 31 March 2019 after the Group approved and communicated to its defined benefit schemes’ members that the defined benefit schemes’ rules were to be amended with effect from 6 April 2017. As a result, among other changes, future retirement benefits would be calculated each year and revalued until retirement in line with a prescribed rate rather than based upon a member’s final salary at retirement. Pension plans asset allocation by category is as follows: As at March 31, 2021 2020 Quoted * Unquoted Total Quoted * Unquoted Total (In millions) Equity Instruments Information Technology 13,452.2 — 13,452.2 11,598.3 — 11,598.3 Energy 1,078.2 — 1,078.2 935.3 — 935.3 Manufacturing 7,537.3 — 7,537.3 6,547.4 — 6,547.4 Financials 4,846.8 — 4,846.8 4,209.1 — 4,209.1 Others 26,904.4 — 26,904.4 23,408.3 — 23,408.3 53,818.9 — 53,818.9 46,698.4 — 46,698.4 Debt Instruments Government 172,631.5 — 172,631.5 181,831.3 — 181,831.3 Corporate Bonds (Investment Grade) 138,774.3 20,767.8 159,542.1 116,450.6 32,550.0 149,000.6 Corporate Bonds (Non Investment Grade) 9,441.7 97,465.9 106,907.6 — 70,151.0 70,151.0 320,847.5 118,233.7 439,081.2 298,281.9 102,701.0 400,982.9 Property Funds UK — 30,582.3 30,582.3 — 25,534.9 25,534.9 Other — 20,203.5 20,203.5 — 22,354.8 22,354.8 — 50,785.8 50,785.8 — 47,889.7 47,889.7 Cash and Cash equivalents 26,733.1 — 26,733.1 63,445.3 — 63,445.3 Other Hedge Funds — 49,939.4 49,939.4 — 44,428.9 44,428.9 Private Markets — 83,030.8 83,030.8 — 52,566.4 52,566.4 Alternatives 5,743.6 58,897.5 64,641.1 — 55,559.6 55,559.6 5,743.6 191,867.7 197,611.3 — 152,554.9 152,554.9 Derivatives Foreign exchange contracts — 1,521.6 1,521.6 — (3,367.2 ) (3,367.2 ) Interest Rate and inflation — 36,326.0 36,326.0 — 50,976.4 50,976.4 Equity protection derivatives — 4,836.7 4,836.7 — 4,863.8 4,863.8 — 42,684.3 42,684.3 — 52,473.0 52,473.0 Total 407,143.1 403,571.5 810,714.6 408,425.6 355,618.6 764,044.2 * determined on the basis of quoted prices for identical assets or liabilities in active markets. As at March 31, 2021, the schemes held Gilt Repos. The net value of these transactions is included in the value of government bonds in the table above. The value of the funding obligation for the Repo transactions is Rs. 207,274.7 million at March 31, 2021 (2020: Rs. 246,837.8 million, 2019: Rs. 142,920.9 million). 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 Assumption Change in assumption Impact on defined benefit obligation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 Private Equity holdings have been measured using the most recent valuations, adjusted for cash and currency movements between the last valuation date and March 31, 2021. Given the movements in listed equity markets, the valuation of Private Equity holdings may vary significantly. The value of the Private Equity holdings in the JLR UK Plans included above is Rs.45,645.8 million as at March 31, 2021. Jaguar Land Rover contributes towards the UK defined benefit schemes. The April 5, 2018 valuations were completed in December 2018. As a result of these valuations it is intended to eliminate the pension scheme funding deficits over the 10 years to March 31, 2028. Whilst there is currently an additional liability over the projected benefit obligation, based on current legal advice the Group will not be required to recognise an additional obligation in the future. JLR has taken legal advice considering the documentation of the UK schemes and the regulatory environment. This confirmed the recoverability of any surplus in the scheme and JLR has based its accounting judgement on this advice. In line with the schedule of contributions agreed following the 2018 statutory funding valuations and amended in April 2020, the current ongoing Group contribution rate for defined benefit accrual is c.21 per cent of pensionable salaries in the UK. Deficit contributions are paid in line with the schedule of contributions at a rate of Rs. 6,045.9 million per year until March 31, 2024 followed by Rs. 2,519.1 million per year until March 31, 2028, although as part of JLR’s response to the COVID-19 The average duration of the benefit obligation at March 31, 2021 is 19 years (2020: 19 years). The expected net periodic pension cost for the year ended March 31, 2022 is expected to be Rs.15,147.1 million. The Company expects to pay Rs. 24,788.3 million to its defined benefit schemes in the year ended March 31, 2022. Defined contribution plan The Company’s contribution to defined contribution plans aggregated Rs. 15,090.5 million, Rs. 10,305.5 million and Rs. 11,862.1 million for years ended March 31, 2021, 2020 and 2019,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Text block [abstract]</t>
        </is>
      </c>
    </row>
    <row r="4">
      <c r="A4" s="4" t="inlineStr">
        <is>
          <t>Commitments and contingencies</t>
        </is>
      </c>
      <c r="B4" s="4" t="inlineStr">
        <is>
          <t xml:space="preserve"> 37. Commitments and contingencies In the ordinary course of business, the Company faces claims and assertions by various parties. The Company assesses such claims and assertions and monitors the legal environment on an ongoing basis, with the assistance of external legal counsel, wherever necessary. The Company records a liability for any claims where a potential loss is probable and capable of being estimated and discloses such matters in its financial statements, if material. For potential losses that are considered possible, but not probable, the Company provides disclosure in the financial statements but does not record a liability in its accounts unless the loss becomes probable. The following is a description of claims and assertions where a potential loss is possible, but not probable. The Company believes that none of the contingencies described below would have a material adverse effect on the Company’s financial condition, results of operations or cash flows. Litigation The Company is involved in legal proceedings, both as plaintiff and as defendant. There are claims which the Company does not believe to be of material nature, other than those described below. Income Tax The Company has ongoing disputes with income tax authorities relating to tax treatment of certain items. These mainly include disallowed expenses, the tax treatment of certain expenses claimed by the Company as deductions and the computation of, or eligibility of, the Company’s use of certain tax incentives or allowances. Most of these disputes and/or disallowances, being repetitive in nature, have been raised by the income tax authorities consistently in most of the years. The Company has a right of appeal to the Commissioner of Income Tax (Appeals), or CIT (A), the Dispute Resolution Panel, or DRP, and to the Income Tax Appellate Tribunal, or ITAT, against adverse decisions by the assessing officer, DRP or CIT (A), as applicable. The income tax authorities have similar rights of appeal to the ITAT against adverse decisions by the CIT (A) or DRP. The Company has a further right of appeal to the Bombay High Court or the Supreme Court against adverse decisions by the appellate authorities for matters involving substantial question of law. The income tax authorities have similar rights of appeal. As at March 31, 2021, there are matters and/or disputes pending in appeal amounting to Rs.6,213 million, which includes Rs.78 million in respect of equity accounted investees (Rs.14,633 million, which includes Rs.966 million in respect of equity accounted investees as at March 31, 2020). Customs, Excise Duty and Service Tax As at March 31, 2021, there are pending litigations for various matters relating to customs, excise duty and service tax involving demands, including interest and penalties, of Rs.6,427 million, which includes Rs.11 million in respect of equity accounted investees (Rs.6,653 million, which includes Rs.11 million in respect of equity accounted investees as at March 31, 2020). These demands challenged the basis of valuation of the Company’s products and denied the Company’s claims of Central Value Added Tax, or CENVAT, credit on inputs. The details of the demands for more than Rs.1,000 million are as follows: As at March 31, 2021, the Excise Authorities have raised a demand and penalty of Rs.2,683 million, (Rs.2,683 million as at March 31, 2020), due to the classification of certain chassis (as goods transport vehicles instead of dumpers) which were sent to automotive body builders by the Company, which the Excise Authorities claim requires the payment of the National Calamity Contingent Duty (NCCD). The Company has obtained a technical expert certificate on the classification. The appeal is pending before the Custom Excise &amp; Service Tax Appellate Tribunal. Sales Tax / VAT The total sales tax demands (including interest and penalty), that are being contested by the Company amount to Rs.14,220 million, which includes Rs.90 million in respect of equity accounted investees as at March 31, 2021 (Rs.9,621 million, which includes Rs.98 million in respect of equity accounted investees, as at March 31, 2020). The details of the demands for more than Rs.1,000 million are as follows: The Sales Tax Authorities have raised demand of Rs.3,269 million (Rs.2,078 million as at March 31, 2020) towards rejection of certain statutory forms for concessional lower/nil tax rate (Form F and Form C) on technical grounds and few other issues such as late submission, single form issued against different months’ / quarters’ dispatches / sales, etc. and denial of exemption from tax in absence of proof of export for certain year. The Company has contended that the benefit cannot be denied on technicalities, which are being complied with. The matter is pending at various levels. The Sales Tax authorities have denied input tax credit and levied interest and penalty thereon due to varied reasons aggregating to Rs.2,705 million as at March 31, 2021 (Rs.2,218 million as at March 31, 2020). The reasons for disallowing credit was mainly due to Taxes not paid by Vendors, incorrect method of calculation of set off as per the department, alleged suppression of sales as per the department etc. The matter is contested in appeal. The Sales Tax Authorities have raised demand for Check post /Entry Tax liability at various states amouting to Rs.4,346 million (Rs.658 million as at March 31, 2020). The Company is contesting this issue. The Sales Tax Authorities have raised demand of Rs.1,488 million (Rs.1,488 as at March 31, 2020) towards full CST liability on Chassis exported after enroute body building and interest thereon considering as CST sale. The Company has contended that the Company’s manufacturing plant dispatching chassis for enroot body building to bodybuilders as bill to the Company and ship to bodybuilders is constituted as export sale after Chassis export. The matter is contested in appeal. Other Taxes and Dues Other amounts for which the Company may contingently be liable aggregate to Rs.2,470 million, which includes Rs.8 million in respect of equity accounted investees as at March 31, 2020 (Rs.6,375 million, which includes Rs.71 million in respect of equity accounted investees, as at March 31, 2020). Other claims There are other claims against the Company, the majority of which pertain to government body investigations with regards to regulatory compliances, motor accident claims, product liability claims and consumer complaints. Some of the cases also relate to the replacement of parts of vehicles and/or the compensation for deficiencies in the services by the Company or its dealers. The Hon’ble Supreme Court of India (“SC”) by their order dated February 28, 2019, set out the principles based on which allowances paid to the employees should be identified for inclusion in basic wages for the purposes of computation of Provident Fund contribution. There are interpretative challenges and considerable uncertainty, including estimating the amount retrospectively. Pending the directions from the EPFO, the impact for past periods, if any, is not ascertainable reliably and consequently no financial effect has been provided for in the financial statements. The Company has complied with this on a prospective basis, from the date of the SC order. The Company has, consequent to an Order of the Hon’ble Supreme Court of India in the case of R.C.Gupta Ors. Vs Regional Provident Fund Organisation and Ors., evaluated the impact on its employee pension scheme and concluded that this is not applicable to the Company based on external legal opinion and hence it is not probable that there will be an outflow of resources. Further a Supreme Court of India bench, allowed the review petitions filed by the Employees Provident Fund Organisation (EPFO) and decided to reconsider the previous order that permitted grant of Provident Fund pension on last drawn salary. The Supreme Court has recalled its 2019 order which had paved way for pension on last drawn salary for employees by removing the current salary ceiling of Rs.15,000. Commitments The Company has entered into various contracts with vendors and contractors for the acquisition of plant and machinery, equipment and various civil contracts of a capital nature amounting to Rs.96,325 million as at March 31, 2021 (Rs.134,853 million as at March 31, 2020), which are yet to be executed. The Company has entered into various contracts with vendors and contractors for the acquisition of intangible assets of a capital nature amounting to Rs.2,511 million as at March 31, 2021, (Rs.2,030 million as at March 31, 2020), which are yet to be executed. Under the joint venture agreement with Chery Jaguar Land Rover Automotive Co. Limited, the Company has an outstanding commitment of Rs.17,014 million as at March 31, 2021 (Rs.16,298 million as at March 31, 2020) towards its share in the capital of the joint ventu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1</t>
        </is>
      </c>
    </row>
    <row r="3">
      <c r="A3" s="3" t="inlineStr">
        <is>
          <t>Text block [abstract]</t>
        </is>
      </c>
    </row>
    <row r="4">
      <c r="A4" s="4" t="inlineStr">
        <is>
          <t>Capital Management</t>
        </is>
      </c>
      <c r="B4" s="4" t="inlineStr">
        <is>
          <t xml:space="preserve"> 38. Capital Management The Company’s capital management is intended to create value for shareholders by facilitating the meeting of long-term and short-term goals of the Company. The Company determines the amount of capital required on the basis of annual operating plans and long-term product and other strategic investment plans. The funding requirements are met through equity, convertible and non-convertible The Company monitors the capital structure on the basis of total debt to equity ratio and maturity profile of the overall debt portfolio of the Company. Total debt includes all long and short-term debts as disclosed in notes 21 and 22 to the consolidated financial statements. Equity comprises all components excluding (profit)/loss on cash flow hedges and foreign currency translation reserve. The following table summarizes the capital of the Company: As at March 31, 2021 2021 2020 (In millions) Equity* US$ 5,883.4 Rs. 430,135.5 Rs. 592,626.1 Short-term borrowings and current portion of long-term debt 5,853.0 427,917.4 354,949.0 Long-term debt 12,734.4 931,019.7 833,048.1 Total debt 18,587.4 1,358,937.1 1,187,997.1 Total capital (Debt + Equity) US$ 24,470.8 Rs. 1,789,072.6 Rs. 1,780,623.2 * Details of equity : As at March 31, 2021 2021 2020 (In millions) Total equity as reported in balance sheet US$ 7,100.8 Rs. 519,135.8 Rs. 598,034.7 Currency translation reserve attributable to - Shareholders of Tata Motors Limited (1,226.9 ) (89,692.0 ) (51,422.5 ) - Non-controlling (7.3 ) (536.5 ) (351.9 ) Hedging reserve 16.7 1,222.1 41,937.1 Cost of hedge reserve 0.1 6.1 4,428.7 Equity as reported above US$ 5,883.4 Rs. 430,135.5 Rs. 592,6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closures on financial instruments</t>
        </is>
      </c>
      <c r="B1" s="2" t="inlineStr">
        <is>
          <t>12 Months Ended</t>
        </is>
      </c>
    </row>
    <row r="2">
      <c r="B2" s="2" t="inlineStr">
        <is>
          <t>Mar. 31, 2021</t>
        </is>
      </c>
    </row>
    <row r="3">
      <c r="A3" s="3" t="inlineStr">
        <is>
          <t>Text block [abstract]</t>
        </is>
      </c>
    </row>
    <row r="4">
      <c r="A4" s="4" t="inlineStr">
        <is>
          <t>Disclosures on financial instruments</t>
        </is>
      </c>
      <c r="B4" s="4" t="inlineStr">
        <is>
          <t xml:space="preserve">39. Disclosures on financial instruments This section gives an overview of the significance of financial instruments for the Company and provides additional information on balance sheet items that contain financial instruments. Financial assets and liabilities The following table presents the carrying amounts and fair value of each category of financial assets and liabilities as at March 31, 2021. (a) Financial assets Cash and other Non-Derivative Derivatives other Derivatives in Total carrying Total fair Total carrying value Total fair value (In millions) Cash and cash equivalents Rs. 317,000.1 Rs. — Rs. — Rs. — Rs. 317,000.1 Rs. 317,000.1 US$ 4,335.9 US$ 4,335.9 Short-term deposits 143,460.0 — — — 143,460.0 143,460.0 1,962.2 1,962.2 Finance receivables 267,260.2 79,888.9 — — 347,149.1 350,497.7 4,748.3 4,794.1 Trade receivables 126,790.8 — — — 126,790.8 126,790.8 1,734.2 1,734.2 Other investments – non-current — 13,683.0 — — 13,683.0 13,683.0 187.2 187.2 Other investments – current 160,788.4 29,723.4 — — 190,511.8 190,511.8 2,605.8 2,605.8 Other financial assets – current 49,187.4 — 7,598.8 20,915.4 77,701.6 77,701.6 1,062.8 1,062.8 Other financial assets – non-current 37,573.5 — 6,375.2 26,237.0 70,185.7 70,185.7 960.1 960.1 Total Rs. 1,102,060.4 Rs. 123,295.3 Rs. 13,974.0 Rs. 47,152.4 Rs. 1,286,482.1 Rs. 1,289,830.7 US$ 17,596.5 US$ 17,642.3 Financial liabilities Other financial Derivatives Derivatives in Total carrying Total fair Total carrying value Total fair value (In millions) Accounts payable Rs. 739,739.6 Rs. — Rs. — Rs. 739,739.6 Rs. 739,739.6 US$ 10,118.2 US$ 10,118.2 Acceptances 78,603.1 — — 78,603.1 78,603.1 1,075.1 1,075.1 Short-term debt (excluding current portion of long-term debt) 216,627.9 — — 216,627.9 216,627.9 2,963.1 2,963.1 Long-term debt (including current portion of long-term debt) (refer note below) 1,142,309.2 — — 1,142,309.2 1,093,175.6 15,624.4 14,952.5 Other financial liabilities –current 63,256.1 6,866.4 17,335.4 87,457.9 87,457.9 1,196.3 1,196.3 Other financial liabilities – non-current 59,089.8 7,635.2 12,959.1 79,684.1 86,420.3 1,089.9 1,182.1 Total Rs. 2,299,625.7 Rs. 14,501.6 Rs. 30,294.5 Rs. 2,344,421.8 Rs. 2,302,024.4 US$ 32,067.0 US$ 31,487.3 Note: 1 Includes Rs. 79,000.2 million designated as hedged item in fair value hedge relationship. This includes a loss of Rs. 100.8 million on account of fair value changes attributable to the hedged interest rate risk. 2 Includes Rs. 62,978.4 million (GBP 625 million) designated as hedging instruments in net investment hedge relationship. The following table presents the carrying amounts and fair value of each category of financial assets and liabilities as at March 31, 2020. Financial assets Cash and other Non-Derivative Derivatives Derivatives in Total carrying Total fair value (In millions) Cash and cash equivalents Rs. 184,678.0 Rs. — Rs. — Rs. — Rs. 184,678.0 Rs. 184,678.0 Short-term deposits 148,294.8 — — — 148,294.8 148,294.8 Finance receivables 273,592.8 37,197.9 — — 310,790.7 306,014.4 Trade receivables 111,726.9 — — — 111,726.9 111,726.9 Other investments – non-current — 10,280.5 — — 10,280.5 10,280.5 Other investments – current 93,546.0 15,069.3 — — 108,615.3 108,615.3 Other financial assets – current 35,601.2 — 15,667.6 8,245.4 59,514.2 59,514.2 Other financial assets – non-current 32,411.9 — 3,890.8 19,020.8 55,323.5 55,323.5 Total Rs. 879,851.6 Rs. 62,547.7 Rs. 19,558.4 Rs. 27,266.2 Rs. 989,223.9 Rs. 984,447.6 Financial liabilities Other financial Derivatives Derivatives in Total carrying Total fair value (In millions) Accounts payable Rs. 705,671.9 Rs. — Rs. — Rs. 705,671.9 Rs. 705,671.9 Acceptances 27,713.3 — — 27,713.3 27,713.3 Short-term debt (excluding current portion of long-term debt) 163,624.8 — — 163,624.8 163,624.8 Long-term debt (including current portion of long-term debt) (refer note below) 1,024,372.3 — — 1,024,372.3 929,535.9 Other financial liabilities – current 70,047.3 19,262.8 23,543.1 112,853.2 112,853.2 Other financial liabilities – non-current 57,655.4 5,879.6 26,679.2 90,214.2 92,321.6 Total Rs. 2,049,085.0 Rs. 25,142.4 Rs. 50,222.3 Rs. 2,124,449.7 Rs. 2,031,720.6 1 Includes Rs. 83,339.3 million designated as hedged item in fair value hedge relationship. This includes a loss of Rs. 4,220.3 million on account of fair value changes attributable to the hedged interest rate risk. Fair Value Hierarchy The following table provides an analysis of financial instruments that are measured subsequent to initial recognition at fair value, grouped into Level 1 to Level 3, as described below. Quoted prices in an active market (Level 1): This level of hierarchy includes financial instruments that are measured by reference to quoted prices (unadjusted) in active markets for identical assets or liabilities. This category consists quoted equity shares, quoted corporate debt instruments and mutual fund investments. Valuation techniques with observable inputs (Level 2): This level of hierarchy includes financial assets and liabilities, measured using inputs other than quoted prices included within Level 1 that are observable for the asset or liability, either directly (i.e., as prices) or indirectly (i.e., derived from prices). This level of hierarchy includes Company’s over-the-counter Valuation techniques with significant unobservable inputs (Level 3): This level of hierarchy includes financial assets and liabilities measured using inputs that are not based on observable market data (unobservable inputs). Fair values are determined in whole or in part, using a valuation model based on assumptions that are neither supported by prices from observable current market transactions in the same instrument nor based on available market data. The main items in this category are unquoted financial assets, measured at fair value. As at March 31, 2021 Level 1 Level 2 Level 3 Total (In millions) Financial assets measured at fair value Investments Rs. 34,715.5 Rs. — Rs. 8,689.1 Rs. 43,404.6 Derivative assets — 61,126.4 — 61,126.4 Finance receivables — 79,888.9 79,888.9 Total Rs. 34,715.5 Rs. 61,126.4 Rs. 88,578.0 Rs. 184,419.9 US$ 474.8 US$ 836.2 US$ 1,211.6 US$ 2,522.6 Financial liabilities measured at fair value Derivative liabilities Rs. — Rs. 44,796.1 Rs. — Rs. 44,796.1 Total Rs. — Rs. 44,796.1 Rs. — Rs. 44,796.1 US$ — US$ 612.6 US$ — US$ 612.6 Costs of certain unquoted equity instruments have been considered as an appropriate estimate of fair value because these to Fair values of forward derivatives and commodity swap contracts are estimated by discounting expected future contractual cash flows using prevailing market interest rate curves. Option contracts are fair valued using standard options pricing methodology, based on prevailing market interest rates and volatality. Reconciliation of financial assets measured at fair value using significant unobservable For the year ended March 31, 2021 2021 2020 Balance at the beginning US$ 606.1 Rs. 44,313.8 Rs. 7,382.6 Originated or purchased during the period 841.6 61,529.3 39,470.3 Interest accrued on loans measured at FVOCI 2.4 177.1 272.9 Disposals during the period (270.3 ) (19,762.0 ) (2,831.0 ) Loan loss provision recognised — — (168.9 ) Fair value changes recognized through OCI 33.0 2,411.7 1,333.2 Fair value changes recognized through P &amp; L (1.1 ) (83.4 ) (1,215.9 ) Foreign exchange translation difference (0.1 ) (8.5 ) 70.6 Balance at the end US$ 1,211.6 Rs. 88,578.0 Rs. 44,313.8 As at March 31, 2020 Level 1 Level 2 Level 3 Total (In millions) Financial assets measured at fair value Investments Rs. 18,234.0 Rs. — Rs. 7,115.8 Rs. 25,349.8 Derivative assets — 46,824.6 — 46,824.6 Finance receivables — 37,197.9 37,197.9 Total Rs. 18,234.0 Rs. 46,824.6 Rs. 44,313.7 Rs. 109,372.3 Financial liabilities measured at fair value Derivative liabilities Rs. — Rs. 75,364.7 Rs. — Rs. 75,364.7 Total Rs. — Rs. 75,364.7 Rs. — Rs. 75,364.7 There have been no transfers between level 1, level 2 and level 3 for the year ended March 31, 2021 and 2020. The following table provides an analysis of fair value of financial instruments that are not measured at fair value on recurring basis, grouped into Level 1 to Level 3 categories As at March 31, 2021 Level 1 Level 2 Level 3 Total (In millions) Financial assets not measured at fair value Finance receivables — — 270,608.8 270,608.8 Other investments 160,788.4 — — 160,788.4 Total Rs. 160,788.4 Rs. — Rs. 270,608.8 Rs. 431,397.2 US$ 2,199.3 US$ — US$ 3,701.4 US$ 5,900.7 Financial liabilities not measured at fair value Short-term debt (excluding current portion of long-term debt) — 216,627.9 — 216,627.9 Long-term debt (including current portion of long-term debt) 547,498.3 545,677.3 — 1,093,175.6 Total Rs. 547,498.3 Rs. 762,305.2 Rs. — Rs. 1,309,803.5 US$ 7,488.7 US$ 10,426.9 US$ — US$ 17,915.6 As at March 31, 2020 Level 1 Level 2 Level 3 Total (In millions) Financial assets not measured at fair value Finance receivables — — 268,816.5 268,816.5 Other investments 93,546.0 — — 93,546.0 Total Rs. 93,546.0 Rs. — Rs. 268,816.5 Rs. 362,362.5 Financial liabilities not measured at fair value Short-term debt (excluding current portion of long-term debt) — 163,624.8 — 163,624.8 Long-term debt (including current portion of long-term debt) 347,156.9 582,379.0 — 929,535.9 Total Rs. 347,156.9 Rs. 746,003.8 Rs. — Rs. 1,093,160.7 Other short-term financial assets and liabilities are stated at amortized cost which is approximately equal to their fair value. The fair value of finance receivables has been estimated by discounting expected cash flows using rates at which loans of similar credit quality and maturity would be made and internal assumptions such as expected credit losses and estimated collateral value for repossessed vehicles as at March 31, 2021 and 2020. Since unobservable inputs are applied, finance receivables are classified in Level 3. The fair value of borrowings which have a quoted market price in an active market is based on its market price and for other borrowings the fair value is estimated by discounting expected future cash flows, using a discount rate equivalent to the risk-free rate of return, adjusted for the credit spread considered by the lenders for instruments of similar maturity. Management uses its best judgment in estimating the fair value of its financial instruments. However, there are inherent limitations in any estimation technique. Therefore, for substantially all financial instruments, the fair value estimates presented above are not necessarily indicative of all the amounts that the Company could have realized or paid in sale transactions as of respective dates. As such, the fair value of the financial instruments subsequent to the respective reporting dates may be different from the amounts reported at each year end. Offsetting Certain financial assets and financial liabilities are subject to offsetting where there is currently a legally enforceable right to set off recognized amounts and the Company intends to either settle on a net basis, or to realize the asset and settle the liability, simultaneously. Certain derivative financial assets and financial liabilities are subject to master netting arrangements, whereby in the case of insolvency, derivative financial assets and financial liabilities will be settled on a net basis. The following table discloses the amounts that have been offset, in arriving at the balance sheet presentation and the amounts that are available for offset only under certain conditions as at March 31, 2021: Gross amount Gross amount Net amount Amounts subject to an enforceable Net amount Financial assets Financial Cash (In millions) Derivative financial instruments Rs. 61,126.4 Rs. — Rs. 61,126.4 Rs. (36,793.4 ) Rs. — Rs. 24,333.0 Trade receivables 128,821.6 (2,030.8 ) 126,790.8 — — 126,790.8 Cash and cash equivalents 338,815.9 (21,815.8 ) 317,000.1 — — 317,000.1 Total Rs. 528,763.9 Rs. (23,846.6 ) Rs. 504,917.3 Rs. (36,793.4 ) Rs. — Rs. 468,123.9 US$ 7,232.4 US$ (326.2 ) US$ 6,906.2 US$ (503.3 ) US$ — US$ 6,402.9 Financial liabilities Derivative financial instruments Rs. 44,796.1 Rs. — Rs. 44,796.1 Rs. (36,793.4 ) Rs. — Rs. 8,002.7 Accounts payable 741,770.4 (2,030.8 ) 739,739.6 — — 739,739.6 Loans from banks/financial institutions (short-term) 154,994.6 (21,815.8 ) 133,178.8 — — 133,178.8 Total Rs. 941,561.1 Rs. (23,846.6 ) Rs. 917,714.5 Rs. (36,793.4 ) Rs. — Rs. 880,921.1 US$ 12,878.7 US$ (326.2 ) US$ 12,552.5 US$ (503.3 ) US$ — US$ 12,049.2 The following table discloses the amounts that have been offset in arriving at the balance sheet presentation and the amounts that are available for offset only under certain conditions as at March 31, 2020: Gross amount Gross amount Net amount Amounts subject to an enforceable Net amount after Financial assets Financial Cash (In millions) Derivative financial instruments Rs. 46,824.6 Rs. — Rs. 46,824.6 Rs. (36,314.6 ) Rs. — Rs. 10,510.0 Trade receivables 113,051.3 (1,324.4 ) 111,726.9 — — 111,726.9 Cash and cash equivalents 251,125.0 (66,447.0 ) 184,678.0 — — 184,678.0 Total Rs. 411,000.9 Rs. (67,771.4 ) Rs. 343,229.5 Rs. (36,314.6 ) Rs. — Rs. 306,914.9 Financial liabilities Derivative financial instruments Rs. 75,364.7 Rs. — Rs. 75,364.7 Rs. (36,314.6 ) Rs. — Rs. 39,050.1 Accounts payable 706,996.3 (1,324.4 ) 705,671.9 — — 705,671.9 Loans from banks/financial institutions (short-term) 161,422.6 (66,447.0 ) 94,975.6 — — 94,975.6 Total Rs. 943,783.6 Rs. (67,771.4 ) Rs. 876,012.2 Rs. (36,314.6 ) Rs. — Rs. 839,697.6 (b) Transfer of financial assets The Company transfers finance receivables through securitization transactions and direct assignments. In such transactions the Company surrenders control over the receivables, though it continues to act as an agent for the collection of receivables. In most of these transactions, the Company also provides credit enhancements to the transferee. Because of the existence of credit enhancements in such transactions, the Company continues to have the obligation to pay to the transferee, limited to the extent of credit enhancement, even if it does not collect the equivalent amounts from the original asset and continues to retain substantially all risks and rewards associated with the receivables, and hence, such transfer or assignment does not meet the derecognition criteria resulting into the transfer not being recorded as sale. Consequently, the proceeds received from the transfer are recorded as collateralized debt obligation. Further the Company transfers certain trade receivables under the debt factoring arrangements. These do not qualify for derecognition, due to existence of the recourse arrangement. Consequently the proceeds received from transfer are recorded as loans from banks / financial institutions and classified under short-term borrowings. The carrying amount of trade receivables and finance receivables transferred along with the associated liabilities is as follows: As at March 31, 2021 2021 2020 Nature of Asset Carrying asset transferred Carrying amount liabilities Carrying Carrying amount Carrying asset transferred Carrying amount (In millions) Trade receivables US$ 32.6 US$ 32.6 Rs. 2,383.5 Rs. 2,383.5 Rs. — Rs. — Finance receivables US$ 411.5 US$ 406.5 Rs. 30,084.3 * Rs. 29,721.6 Rs. 42,573.7 * Rs. 42,299.4 * Net of provision of Rs. 534.9 million and Rs. 493.8 million as at March 31, 2021 and 2020, respectively. (c) Cash flow hedges The Company has designated a number of financial instruments in hedging relationship. The Company uses foreign currency forward and option contracts, cross currency interest rate swaps and other currency options to hedge changes in future cash flows as a result of foreign currency and interest rate risk arising from forecasted sales and purchases and repayment of foreign currency bonds. The Company has also designated some of its U.S. dollar denominated bonds as hedging instruments in a cash flow hedging relationship to hedge the changes in future cash flows as a result of foreign currency risk arrising from future anticipated sales The Company also has a number of foreign currency options and other currency options, which are entered into as an economic hedge of the financial risks of the Company. These contracts do not meet the hedge accounting criteria , hence the change in fair value of these derivatives are recognized in the income statement. Options are designated on spot discounted basis. The time value of options are identified as cost of hedge. Changes in the time value of options are recognized in cost of hedge reserve to the extent they relate to the hedged item. Changes in the spot intrinsic value of options is recognized in hedge reserve. Changes in fair value arising from own and counterparty credit risk in options and forward exchange contracts are considered ineffective in the hedge relationship and thus the change in fair value of options &amp; forward exchange contracts attributable to changes in credit spread are recognized in the consolidated income statement. Cross currency basis spread was historically included in the hedging relationship. Cross currency basis spread arising from forward exchange contarcts is identified as cost of hedge and accordignly changes in fair value attributable to this is recognized in cost of hedge reserve to the extent they relate to the hedged item. Changes in fair value of foreign currency derivative and bonds, to the extent determined to be an effective hedge, is recognized in other comprehensive income and the ineffective portion of the fair value change is recognized in the consolidated income statement. The fair value gain/losses recorded in hedge reserve and cost of hedge reserve is recognized in the consolidated income statement when the forecasted transactions affects profit or loss. The accumulated gain/losses in hedge reserve and cost of hedge reserve are expected to be recognized in the consolidated income statement during the years ending March 31, 2020 to 2024. It is anticipated that the hedged sales will take place over the next one to five years, at which time the amount deferred in equity will be reclassified to revenue in the consolidated income statement. It is anticipated that the hedged purchases will take place over the next one to five years, at which time the amount deferred in equity will be included in the carrying amount of the raw materials. On sale of the finished product, the amount previously deferred in equity and subsequently recognised in inventory will be reclassified to raw materials, components, and consumables in the consolidated income statement . In light of the impact of COVID-19 Year ended March 31, 2021 2021 2020 2019 (In millions) Fair value gain/(loss) on foreign currency derivative contracts recognized in Hedging reserve US$ 898.3 Rs. 65,674.3 Rs. (23,993.3 ) Rs. (80,992.4 ) Fair value gain/(loss) on foreign currency bonds recognized in Hedging reserve (294.5 ) (21,527.6 ) (618.3 ) (9,429.1 ) Fair value gain/(loss) on cross currency interest rate swaps entered for cash flow hedges of repayment of foreign currency denominated borrowings recognized in Hedging reserve 4.0 294.1 (818.9 ) 446.0 Fair value gain/(loss) on interest rate swaps entered for cash flow hedges of payment of interest on borrowings that are benchmarked to libor (2.6 ) (192.1 ) (152.9 ) ( ) Gain/(loss) recognized in other comprehensive income during the year US$ 605.2 Rs. 44,248.7 Rs. (25,583.4 ) Rs. (90,571.2 ) Gain/(loss) reclassified from Hedging reserve and recognized in ‘Revenue’ in the income statement on occurance of forecast sales US$ (144.2 ) Rs. (10,540.1 ) Rs. (50,511.8 ) Rs. (79,529.5 ) Gain/(loss) reclassified out of Hedging reserve and recorded in ‘Raw materials, components and consumables’ in the income statement when forecast purchases affect income statement (21.0 ) (1,533.3 ) — — Gain/(loss) reclassified from Hedging reserve and recognized in ‘Foreign exchange (gain)/loss (net)’ in the income statement for the case where on account of forecasted transactions are no longer expected to occur 45.4 3320.1 147.8 (1,033.4 ) Gain/(loss) reclassified from Hedging reserve and recognized in ‘Foreign exchange (gain)/loss (net)’ in the income statement for repayment of foreign currency denominated borrowings (19.8 ) (1,448.0 ) 1,203.5 — Gain/(loss) reclassified from US$ (139.6 ) Rs. (10,201.3) Rs. (49,160.5 ) Rs. (80,562.9 ) (d) Financial risk management In the course of its business, the Company is exposed primarily to fluctuations in foreign currency exchange rates, interest rates, equity prices, liquidity and credit risk, which may adversely impact the fair value of its financial instruments. The Company has a risk management policy which not only covers the foreign exchange risks but also other risks associated with the financial assets and liabilities such as interest rate risks and credit risks. The risk management policy is approved by the board of directors. The risk management framework aims to: • Create a stable business planning environment by reducing the impact of currency and interest rate fluctuations on the Company’s business plan. • Achieve greater predictability to earnings by determining the financial value of the expected earnings in advance. (i) Market risk Market risk is the risk of any loss in future earnings, in realizable fair values or in future cash flows that may result from a change in the price of a financial instrument. The value of a financial instrument may change as a result of changes in the interest rates, foreign currency exchange rates, equity price fluctuations, liquidity and other market changes. Future specific market movements cannot be normally predicted with reasonable accuracy (i)–(a) Foreign currency exchange rate risk: The fluctuation in foreign currency exchange rates may have potential impact on the consolidated income statement, consolidated statement of comprehensive income ,consolidated balance sheet, consolidated statement of changes in equity and cosolidated statement of cash flows, where any transaction references more than one currency or where assets/liabilities are denominated in a currency other than the functional currency of the respective consolidated entities. Considering the countries and economic environment in which the Company operates, its operations are subject to risks arising from fluctuations in exchange rates in those countries. The risks primarily relate to fluctuations in U.S. dollar, GBP, Chinese renminbi, Japanese yen, Singapore dollar and Euro, against the respective functional currencies of Tata Motors Limited and its subsidiaries. The Company, as per its risk management policy, uses foreign exchange and other derivative instruments primarily to hedge foreign exchange and interest rate exposure. Furthermore, any movement in the functional currencies of the various operations of the Company against major foreign currencies may impact the Company’s revenues and expenditure relating to its international operations. Any weakening of the functional currency may impact the Company’s cost of imports and cost of borrowings and consequently may increase the cost of financing the Company’s capital expenditures. The Company evaluates the impact of foreign exchange rate fluctuations by assessing its exposure to exchange rate risks. The foreign exchange rate sensitivity is calculated for each currency by aggregation of the net foreign exchange rate exposure of each currency and a simultaneous parallel foreign exchange rates shift in the foreign exchange rates of each currency by 10% while keeping the other variables as constant. The following analysis is based on the gross exposure as of the relevant balance sheet dates, which could affect the income statement. There is no exposure to the income statement on account of translation of financial statements of consolidated foreign entities. Furthermore, the exposure as indicated below is mitigated by some of the derivative contracts entered into by the Company as disclosed at clause (iv) below. The following table sets forth information relating to foreign currency exposure (other than risk arising from derivatives disclosed at clause (iv) below) as at March 31, 2021: U.S. dollar Euro Chinese GBP Canadian Others* Total (In millions) Financial assets Rs.181,174.9 Rs.113,988.0 Rs. 34,468.8 Rs. 7,817.4 Rs. 4,761.5 Rs.26,522.2 Rs. 368,732.8 Financial liabilities Rs.480,423.3 Rs.433,444.1 Rs.120,331.7 Rs.56,714.0 Rs.13,253.5 Rs.28,956.2 Rs.1,133,122.8 * Others mainly include currencies such as the Russian rouble, Singapore dollars, Swiss franc, Australian dollars, South African rand, Thai baht, Japanese Yen and Korean won. The table below outlines the effect change in foreign currencies exposure for the year ended March 31, 2021: Change in assumption Impact on Company’s Impact on liabilities Appreciation in foreign currencies by 10% Increase by Decrease by Depreciation in foreign currencies by 10% Decrease by Increase by The following table set forth information relating to foreign currency exposure (other than risk arising from derivatives disclosed at clause (iv) below) as at March 31, 2020: U.S. dollar Euro Chinese GBP Japanese Yen Others* Total (In millions) Financial assets Rs.185,949.4 Rs.114,145.3 Rs.45,268.6 Rs.13,133.8 Rs.15,354.1 Rs.24,122.7 397,973.9 Financial liabilities Rs.400,452.8 Rs.409,942.4 Rs.49,092.8 Rs.62,634.1 Rs. 7,581.2 Rs.30,946.8 960,650.1 * Others mainly include currencies such as the Russian rouble,Singapore dollars, Swiss franc, Australian dollars, South African rand, Singapore dollars, Thai baht and Korean won. The table below outlines the effect change in foreign currencies exposure for the year ended March 31, 2020: Change in assumption Impact on Company’s for financial assets Impact on for financial liabilities Impact on Appreciation in foreign currencies by 10% Increase by Decrease by Decrease by Depreciation in foreign currencies by 10% Decrease by Increase by Increase by The following table set forth information relating to foreign currency exposure (other than risk arising from derivatives disclosed at clause (iv) below) as at March 31, 2019: U.S. dollar Euro Chinese GBP Japanese Others* Total (In millions) Financial assets Rs.227,659.7 Rs.125,940.9 Rs.19,853.1 Rs.16,006.7 Rs.3,398.6 Rs.27,184.6 420,043.6 Financial liabilities Rs.390,892.0 Rs.322,260.4 Rs.38,501.1 Rs.59,269.8 Rs.4,405.9 Rs.28,285.3 843,614.5 * Others mainly include currencies such as the Russian rouble, Swiss franc, Australian dollars, South African rand, Singapore Dollars, Thai baht and Korean won. The table below outlines the effect change in foreign currencies exposure for the year ended March 31, 2019: Change in assumption Impact on Company’s net for financial assets Impact on liabilities Impact on Appreciation in foreign currencies by 10% Increase by Decrease by Decrease by Depreciation in foreign currencies by 10% Decrease by Increase by Increase by (Note: The impact is indicated on the income/loss before tax basis). (i) – (b) Interest rate risk Interest rate risk is the risk that changes in market interest rates will lead to changes in fair value of financial instruments or changes in interest income, expense and cash flows of the Company. The Company is subject to variable interest rates on some of its interest bearing liabilities. The Company’s interest rate exposure is mainly related to debt obligations. The Company also uses a mix of interest rate sensitive financial instruments to manage the liquidity and fund requirements for its day to day operations like short term non-convertible In its financing business, the Company enters into transactions with customers which primarily result in receivables at fixed rates. In order to manage this risk, the Company has a policy to match funding in terms of maturities and interest rates and also for certain part of the portfolio, the Company does not match funding with maturities, in order to take advantage of market opportunities. The Company also enters into arrangements of securitization of receivables in order to reduce the impact of interest rate movements. Further, the Company also enters in to interest rate swap contracts with banks to manage its interest rate risk. As at March 31, 2021, 2020 and 2019, financial liabilities of Rs. 465,893.8 million, Rs. 450,211.5 million and Rs. 302,786.3 million, respectively, were subject to variable interest rates. Increase/decrease of 100 basis points in interest rates at the balance sheet date would result in an impact (decrease/increase of net income ) of Rs. 4,687.8 million, Rs. 4,502.1 million and Rs. 3,027.9 million on income for the years ended March 31, 2021, 2020 and 2019, respectively. The model assumes that interest rate changes are instantaneous parallel shifts in the yield curve. Although some assets and liabilities may have similar maturities or periods to re-pricing, The risk estimates provided assume a parallel shift of 100 basis points interest rate across all yield curves. This calculation also assumes that the change occurs at the balance sheet date and has been calculated based on risk exposures outstanding as at that date. The period end balances are not necessarily representative of the average debt outstanding during the period. This analysis assumes that all other variables, in particular foreign currency rates, remain constant. The Company uses cross currency interest rate swaps to hedge some of its exposure to interest rate arising from variable rate foreign currency denominated debt. The Company also uses cross currency interest rate swaps to convert some of its foreign currency denominated fixed rate debt to floating rate debt. (i) – (c) Equity Price risk Equity Price Risk is related to the change in market reference price of the investments in equity securities. The fair value of some of the Company’s investments in equity securities exposes the Company to equity price risks. In general, these securities are not held for trading purposes. These investments are subject to changes in the market price of securities. The fair value of quoted equity securities measured at FVOCI as at March 31, 2021, 2020 and 2019, was Rs.4,993.7 million, Rs.1,586.8 million and Rs.3,043.1 million, respectively. A 10% change in equity prices of quoted equity securities measured at FVOCI held as at March 31, 2021, 2020 and 2019, would result in a pre-tax The fair value of the Company’s investments in quoted equity securities measured at FVTPL as of March 31, 2021 and 2020, was Rs. Nil and Rs.1,577.8 million , respectively. A 10% change in prices of these securities measured at FVTPL held as of March 31, 2021 and 2020, would result in an impact of Rs.Nil and Rs.157.8 million on profit before tax respectively. (ii) Credit risk Credit risk is the risk of financial loss arising from counterparty failure to repay or service debt according to the contractual terms or obligations. Credit risk encompasses both the direct risk of default and the risk of deterioration of creditworthiness as well as concentration risks. Financial instruments that are subject to concentrations of credit risk, principally consist of investments in debt instruments, trade receivables, finance receivables, loans and advances and derivative financial instruments. The Company strives to promptly identify and reduce concerns about collection due to a deterioration in the financial conditions and others of its main counterparties by regularly monitoring their situation based on their financial condition. None of the financial instruments of the Company result in material concentrations of credit risks. The carrying amount of financial assets represents the maximum credit exposure. The maximum exposure to credit risk was Rs. 1,278,725.2 million as at March 31, 2021 and Rs. 9,83,045.4 million as at March 31, 2020, being the total of the carrying amount of balances with banks, short term deposits with banks, trade receivables, finance receivables, margin money and other financial assets excluding equity investments. Financial assets that are neither past due nor impaired None of the Company’s cash equivalents, including time deposits with banks, are past due or impaired. Regarding trade receivables and other receivables, and other loans or receivables that are neither impaired nor past due, there were no indications as at March 31, 2021, and March 31,2020, that defaults in payment obligations will occur. Credit quality of financial assets and impairment loss The ageing of trade receivables and finance receivables as of balance sheet date is given below. The age analysis have been considered from the due date As at March 31, 2021 2021 2021 2021 2021 2021 2020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Mar. 31, 2021</t>
        </is>
      </c>
    </row>
    <row r="3">
      <c r="A3" s="3" t="inlineStr">
        <is>
          <t>Text block [abstract]</t>
        </is>
      </c>
    </row>
    <row r="4">
      <c r="A4" s="4" t="inlineStr">
        <is>
          <t>Segment reporting</t>
        </is>
      </c>
      <c r="B4" s="4" t="inlineStr">
        <is>
          <t xml:space="preserve"> 40. Segment reporting The Company primarily operates in the automotive business. The automotive business includes all activities relating to development, design, manufacture, assembly and sale of vehicles including financing thereof, as well as sale of related parts, accessories and services. The Company provides financing for vehicles sold by dealers in India. The vehicle financing is intended to drive sale of vehicles by providing financing to the dealers’ customers and as such is an integral part of automotive business. The operating results for Vehicle Financing has been adjusted only for finance cost for the borrowings sourced by this segment . a)Automotive: The Automotive businessconsists of four reportable segments: Tata Commercial Vehicles, Tata Passenger Vehicles, Jaguar Land Rover and Vehicle Financing. b) Others: Others consist of IT services and Insurance broking services. This segment information is provided to and reviewed by the Company’s Chief Operating Decision Maker (CODM). For the year ended/As at March 31, 2021 Automotive and related activity Tata and other brand vehicles * Vehicle Financing Jaguar Land Rover Intra- segment eliminations Total Others Inter- segment eliminations Total Commercial Vehicles Passenger Vehicles Unallocable Total (In millions) Revenues: External revenue Rs .331,779.3 Rs. 165,188.4 Rs. 156.3 Rs. 497,123.9 Rs. 41,801.9 Rs. 1,926,616.6 Rs. — Rs. 2,465,542.5 Rs. 16,088.9 Rs. — Rs. 2,481,631.4 US$ 33,943.8 Inter-segment/intra-segment Rs. (2,124.0 ) Rs. — Rs. — Rs. (2,124.0 ) Rs. 2,124.0 Rs. — Rs. — Rs. — Rs. 9,987.3 Rs. (9,987.3 ) Rs. — US$ — Total revenues Rs. 329,655.3 Rs. 165,188.4 Rs. 156.3 Rs. 494,999.9 Rs. 43,926.0 Rs. 1,926,616.6 Rs. — Rs. 2,465,542.5 Rs. 26,076.2 Rs. (9,987.3 ) Rs. 2,481,631.4 US$ 33,943.8 Earnings before other income, interest and tax (a) Rs. (6,058.8 ) (11,019.4 ) (4,042.2 ) (21,120.4 ) 26,961.7 (104,041.0 ) — (98,199.7 ) 2,943.4 667.0 (94,589.3 ) (1,293.8 ) Finance costs pertaining to borrowings sourced by vehicle financing segment — — — — (28,514.5 ) — — (28,514.5 ) — — (28,514.5 ) (390.0 ) Segment results Rs. (6,058.8 ) (11,019.4 ) (4,042.2 ) (21,120.4 ) (1,552.8 ) (104,041.0 ) — (126,714.2 ) 2,943.4 667.0 (123,103.8 ) (1,683.7 ) Share of profit/(loss) of equity accounted investees (net) — — (406.8 ) (406.8 ) — (3,633.2 ) — (4,040.0 ) 250.4 — (3,789.6 ) (51.8 ) Reconciliation to net income/(loss): — — Assets written off/loss on sale of assets and others (net) (3,094.6 ) (42.3 ) Other income/(loss) (net) 42,368.1 579.5 Foreign exchange gain/(loss) (net) 18,293.3 250.2 Interest income 4,925.3 67.4 Interest expense (net) (excluding pertaining to borrowings sourced by vehicle financing segment) (52,326.0 ) (715.8 ) Income tax expense (25,410.7 ) (347.6 ) Net Income/(loss) Rs. (1,42,138.0 ) US$ (1,944.1 ) Depreciation and amortization Rs. 16,462.1 9,975.5 1,574.9 38,012.5 613.6 Rs. 191,306.9 Rs. — Rs. 229,933.0 Rs. 966.2 Rs. (1,261.1 ) Rs. 229,638.1 US$ 3,141.0 Capital expenditure Rs. 11,805.6 10,018.4 (792.6 ) 21,031.4 284.4 Rs. 157,274.5 Rs. — Rs. 178,590.3 Rs. (391.6 ) Rs. — Rs. 178,198.7 US$ 2,437.4 Segment assets Rs. 239,776.8 Rs. 145,351.1 Rs. 19,413.9 Rs. 404,541.8 Rs. 395,655.5 Rs. 1,755,109. 8 Rs. — Rs. 2,555,307.1 Rs. 24,775.8 Rs. (12,698.9 ) Rs. 2,567,384.0 US$ 35,116.7 Assets classified as held for sale — — 2,208.0 2,208.0 — — — 2,208.0 — — 2,208.0 30.2 Investment in equity accounted investees — — 4,271.4 4,271.4 — 31,825.3 — 36,096.7 5,911.2 — 42,007.9 574.6 Reconciliation to total assets: Investments 204,194.8 2,793.0 Current and non-current 18,686.1 255.6 Deferred income taxes 45,203.5 617.9 Other unallocated financial assets 1 463,110.0 6,334.4 Total assets Rs .3,342,794.4 US$ 45,722.4 Segment liabilities Rs. 179,652.4 Rs. 60,109.9 Rs. 11,061.6 Rs. 250,823.9 Rs. 8,373.2 Rs. 1,105,896.9 Rs. — Rs. 1,365,094.0 Rs. 15,084.6 Rs. (2,714.7 ) Rs. 1,377,463.9 US$ 18,841.0 Reconciliation to total liabilities: Borrowings 1,358,937.1 18,587.4 Current income tax liabilities 10,864.4 148.6 Deferred income taxes 15,558.9 212.8 Other unallocated financial liabilities 2 60,834.3 831.8 Total liabilities Rs. 2,823,658.6 US$ 38,621.6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As at March 31, 2020 Automotive and related activity Tata and other brand vehicles * Vehicle Financing Jaguar Land Rover Intra- segment eliminations Total Others Inter- segment eliminations Total Commercial Vehicles Passenger Vehicles Unallocable Total (In millions) Revenues: External revenue Rs. 362,125.1 Rs. 103,881.5 Rs. — Rs. 466,006.6 Rs. 40,255.1 Rs. 2,070,320.9 Rs. — Rs. 2,576,582.6 Rs. 17,668.6 Rs. — Rs. 2,594,251.2 Inter-segment/ intra-segment Rs. — Rs. — Rs. — Rs. — Rs. — Rs. — Rs. — Rs. — Rs. 12,707.3 Rs. (12,707.3 ) Rs. — Total revenues Rs. 362,125.1 Rs. 103,881.5 Rs. — Rs. 466,006.6 Rs. 40,255.1 Rs. 2,070,320.9 Rs. — Rs. 2,576,582.6 Rs. 30,375.9 Rs. (12,707.3 ) Rs. 2,594,251.2 Earnings before other income, interest and tax (a) Rs. (7,642.8 ) 2` (44,833.1 ) Rs. (3,794.0 ) (56,269.9 ) 25,766.4 (6,656.6 ) — (37,160.1 ) 3,338.9 (554.3 ) (34,375.5 ) Finance costs pertaining to borrowings sourced by vehicle financing segment (30,793.1 ) (30,793.1 ) (30,793.1 ) Segment results (7,642.8 ) (44,833.1 ) (3,794.0 ) (56,269.9 ) (5,026.7 ) (6,656.6 ) — (67,953.2 ) 3,338.9 (554.3 ) (65,168.6 ) Share of profit/(loss) of equity accounted investees (net) — — 337.0 337.0 — (10,337.0 ) — (10,000.0 ) — (10,000.0 ) Reconciliation to net income/(loss): — Assets written off/loss on sale of assets and others (net) (3,131.9 ) Other income/(loss) (net) 16,009.4 Foreign exchange gain/(loss) (net) (16,985.4 ) Interest income 11,696.9 Interest expense (net) (excluding pertaining to borrowings sourced by vehicle financing segment) (41,760.0 ) Income tax expense (3,644.5 ) Net Income/(loss) Rs. (112,984.1 ) Depreciation and amortization Rs. 15,971.5 16,728.1 1,630.5 34,330.1 509.5 Rs. 172,447.3 Rs. — Rs. 207,286.9 Rs. 1,039.7 Rs. (694.5 ) Rs. 207,632.1 Capital expenditure Rs. 23,283.3 21,259.4 4,263.9 48,806.6 1,095.7 Rs. 253,770.8 Rs. — Rs. 303,673.1 Rs. (728.3 ) Rs. — Rs. 302,944.8 Segment assets Rs. 228,208.5 Rs. 152,956.5 Rs. 34,693.7 Rs. 415,858.7 Rs. 335,876.4 Rs. 1,834,868.3 Rs. — Rs. 2,586,603.4 Rs. 24,402.1 Rs. (13,946.9 ) Rs. 2,597,058.6 Assets classified as held for sale — — 1,944.3 1,944.3 — — — 1,944.3 — — 1,944.3 Investment in equity accounted investees — — 4,689.6 4,689.6 — 33,843.6 — 38,533.2 5,655.7 — 44,188.9 Reconciliation to total assets: Investments 118,895.8 Current and non-current 12,962.9 Deferred income taxes 54,578.6 Other unallocated financial assets 1 311,173.0 Total assets Rs. 3,140,802.1 Segment liabilities Rs. 129,613.0 Rs. 49,540.6 Rs. 14,568.4 Rs. 193,722.0 Rs. 5,284.9 Rs. 1,033,284.4 Rs. — Rs. 1,232,291.3 Rs. 7,879.3 Rs. (3,309.8 ) Rs. 1,236,860.8 Reconciliation to total liabilities: Borrowings 1,187,997.1 Current income tax liabilities 10,415.8 Deferred income taxes 19,418.7 Other unallocated financial liabilities 2 88,075.0 Total liabilities Rs. 2,542,767.4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 As at March 31, 2019 Automotive and related activity Tata and other brand vehicles * Commercial Vehicles Passenger Vehicles Unallocable** Total Vehicle Financing Jaguar Land Rover Intra- segment eliminations Total Others Inter- segment eliminations Total (In millions) Revenues: External revenue Rs. 579,496.9 Rs. 141,622.2 Rs. — Rs. 721,119.1 Rs. 33,995.5 Rs. 2,216,656.9 Rs. — Rs. 2,971,771.5 Rs. 21,890.9 Rs. — Rs. 2,993,662.4 Inter-segment/intra-segment revenue Rs. — Rs. 26.8 Rs. — Rs. 26.8 Rs. 1,129.5 Rs. — Rs. (1,156.3 ) Rs. — Rs. 13,432.8 Rs. (13,432.8 ) Rs. — Total revenues Rs. 579,496.9 Rs. 141,649.0 Rs. — Rs. 721,145.9 Rs. 35,125.0 Rs. 2,216,656.9 Rs. (1,156.3 ) Rs. 2,971,771.5 Rs. 35,323.7 Rs. (13,432.8 ) Rs. 2,993,662.4 Earnings before other income, interest and tax (a) Rs. 34,007.1 Rs. (15,842.3 ) Rs. (4,761.8 ) 13,403.0 21,153.3 (323,812.6 ) — (289,256.3 ) 4,103.6 (1,201.8 ) (286,354.5 ) Finance costs pertaining to borrowings sourced by vehicle financing segment (26,156.5 ) (26,156.5 ) (26,156.5 ) Segment results 34,007.1 (15,842.3 ) (4,761.8 ) 13,403.0 (5,003.2 ) (323,812.6 ) — (315,412.8 ) 4,103.6 (1,201.8 ) (312,511.0 ) Share of profit/(loss) of equity accounted investees (net) — — 416.7 416.7 (7.2 ) 753.7 — 1,163.2 931.8 — 2,095.0 Reconciliation to net income/(loss): — Assets written off/loss on sale of assets and others (net) (13,186.7 ) Other income/(loss) (net) 35,438.7 Foreign exchange gain/(loss) (net) (5,824.2 ) Interest income 7,864.6 Interest expense (net) (excluding pertaining to borrowings sourced by vehicle financing segment) (31,429.5 ) Income tax (expense)/credit 25,425.0 Net Income/(loss) Rs. (292,128.1 ) Depreciation and amortization Rs. 16,164.1 13,626.0 1,524.3 31,314.4 186.5 Rs. 197,437.4 Rs. — Rs. 228,938.3 Rs. 1,617.1 Rs. (357.6 ) Rs. 230,197.8 Capital expenditure Rs. 20,100.8 29,331.7 763.5 50,196.0 719.6 Rs. 290,656.3 — 341,571.9 664.5 342,236.4 906.1 Segment assets Rs. 237,225.5 Rs. 176,558.2 Rs. 15,037.0 Rs. 428,820.7 Rs. 382,615.8 Rs. 1,670,913.0 Rs. — Rs. 2,482,349.5 Rs. 20,037.4 Rs. (12,252.5 ) Rs. 2,490,134.4 Assets classified as held for sale 1,622.4 — — 1,622.4 — — — 1,622.4 — — 1,622.4 Investment in equity accounted investees — — 4,225.5 4,225.5 26.6 43,181.7 — 47,433.8 5,915.0 — 53,348.8 Reconciliation to total assets: — Investments 104,358.4 Current and non-current 12,089.3 Deferred income taxes 51,511.1 Other unallocated financial assets 1 274,055.5 Total assets Rs. 2,987,119.9 Segment liabilities Rs. 157,447.7 Rs. 36,347.5 Rs. 17,521.3 Rs. 211,316.5 Rs. 7,114.3 Rs. 1,039,660.5 Rs. (3,376.5 ) Rs. 1,254,714.8 Rs. 5,290.7 Rs. (2,520.6 ) Rs. 1,257,484.9 Reconciliation to total liabilities: Borrowings 1,059,910.7 Current income tax liabilities 10,176.4 Deferred income taxes 14,910.4 Other unallocated financial liabilities 2 86,570.1 Total liabilities Rs. 2,429,052.5 * Tata and other brand vehicles include Tata Daewoo and Fiat brand vehicles. ** Corporate expenses for Tata Motors Limited not identifiable to reportable segments kept as unallocable.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Entity-wide disclosures Information concerning principal geographic areas is as follows: Net sales to external customers by geographic area by location of customers: Year ended March 31, 2021 2021 2020 2019 (In millions) India US$ 6,809.0 Rs. 497,802.5 Rs. 465,564.5 Rs. 678,148.1 United States of America 6,395.6 467,580.8 517,316.1 512,511.1 United Kingdom 5,050.7 369,256.4 418,890.7 559,993.0 Rest of Europe 4,781.1 349,545.8 431,138.1 452,087.8 China 6,097.4 445,784.4 297,271.0 303,929.1 Rest of the World 4,810.0 351,661.5 464,070.8 486,993.3 Total revenues US$ 33,943.8 Rs. 2,481,631.4 Rs. 2,594,251.2 Rs. 2,993,662.4 Non-current non-current (non-financial) As at March 31, 2021 2021 2020 (In millions) India US$ 3,443.0 Rs. 251,717.4 Rs. 264,529.2 United States of America 107.4 7,849.1 8,138.9 United Kingdom 15,005.3 1,097,040.3 1,119,559.0 Rest of Europe 1,397.6 102,181.2 108,549.8 China 194.7 14,232.4 15,842.6 Rest of the World 512.2 37,447.8 34,157.6 Total US$ 20,660.2 Rs. 1,510,468.2 Rs. 1,550,777.1 Information about product revenues: Year ended March 31, 2021 2021 2020 2019 (In millions) Tata and Fiat vehicles US$ 6,332.8 Rs. 462,990.0 Rs. 435,908.8 Rs. 682,076.2 Tata Daewoo commercial vehicles 444.5 32,498.5 30,492.4 39,042.9 Jaguar Land Rover vehicles 26,349.6 1,926,418.9 2,070,320.9 2,216,656.9 Others 263.2 19,243.6 19,401.3 21,890.9 Sub-total 33,390.1 2,441,151.0 2,556,123.4 2,959,666.9 Finance revenues 553.7 40,480.4 38,127.8 33,995.5 Total revenues US$ 33,943.8 Rs. 2,481,631.4 Rs. 2,594,251.2 Rs. 2,993,66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1</t>
        </is>
      </c>
    </row>
    <row r="3">
      <c r="A3" s="3" t="inlineStr">
        <is>
          <t>Text block [abstract]</t>
        </is>
      </c>
    </row>
    <row r="4">
      <c r="A4" s="4" t="inlineStr">
        <is>
          <t>Related-party transactions</t>
        </is>
      </c>
      <c r="B4" s="4" t="inlineStr">
        <is>
          <t xml:space="preserve"> 41. Related-party transactions The Company’s related parties principally includes Tata Sons Private Limited, subsidiaries and joint ventures of Tata Sons Private Limited, the Company’s associates and their subsidiaries, joint operations and joint ventures of the Company. The Company routinely enters into transactions with these related parties in the ordinary course of business. Transactions and balances of the company with its own subsidiaries and the transactions among subsidiaries are eliminated on consolidation. All transactions with related parties are conducted under normal terms of business and all amounts outstanding are unsecured and will be settled in cash. The following table summarizes related-party transactions and balances included in the consolidated financial statements for the year ended/as at March 31, 2021: Associates and its subsidiaries Joint ventures Joint operations Tata Sons Pvt Ltd, its subsidiaries and joint ventures Total Total (In millions) (A) Transactions Purchase of products Rs. 19,795.6 Rs. — Rs. 38,686.3 Rs. 277.4 Rs. 58,759.3 US$ 803.7 Sale of products 1,450.0 27,546.0 11,790.1 9,459.2 50,245.3 687.3 Services received 145.7 7.4 14,248.9 14,402.0 197.0 Services rendered 105.9 10,769.6 44.9 1,700.0 12,620.4 172.6 Bills discounted — — 59,472.3 59,472.3 813.5 Purchase of property, plant and equipment 248.2 — 37.2 285.4 3.9 Sale of property, plant and equipment — — 343.7 343.7 4.7 Interest (income)/expense, dividend (income)/paid, (net) 55.0 (0.9 ) 183.7 588.9 826.7 11.3 Finance given (including loans and equity) — — 412.5 412.5 5.6 Finance taken (including loans and equity) 2,110.0 — 26,025.1 28,135.1 384.8 Finance taken, paid back (including loans and equity) 1,620.0 — — 1,620.0 22.2 Borrowing towards lease liability — 1,679.9 — 1,679.9 23.0 Repayment towards lease liability — 141.4 — 141.4 1.9 — (B) Balances — Amounts receivable in respect of loans and interest thereon — 93.9 — 45.9 139.8 1.9 Amounts payable in respect of loans and interest thereon 950.0 — — 60.7 1,010.7 13.8 Amount payable in respect of Lease Liability — — 2,658.5 — 2,658.5 36.4 Trade and other receivables 405.7 4,812.9 — 3,484.6 8,703.2 119.0 Accounts payable 653.1 — 1,569.4 2,224.8 4,447.3 60.8 Acceptances — — — 9,290.7 9,290.7 127.1 Provision for amount receivables — 93.0 — — 93.0 1.3 The following table summarizes related-party transactions and balances included in the consolidated financial statements for the year ended/as at March 31, 2020 Associates and its subsidiaries Joint ventures Joint operations Tata Sons Pvt Ltd, its subsidiaries and joint ventures Total (In millions) (A) Transactions Purchase of products Rs. 17,362.6 Rs. 7.9 Rs. 27,814.7 Rs. 426.7 Rs. 45,611.9 Sale of products 1,870.7 19,519.2 6,810.3 8,475.5 36,675.7 Services received 228.9 41.6 8.0 15,601.5 15,880.0 Services rendered 165.4 9,595.8 49.3 814.6 10,625.1 Bills discounted — — — 31,485.20 31,485.2 Purchase of property, plant and equipment 810.0 — — 23.70 833.7 Sale of property, plant and equipment 21.8 — — 953.0 974.8 Interest (income)/expense, dividend (income)/paid, (net) (135.8 ) (6,064.3 ) 40.9 293.8 (5,865.4 ) Finance given (including loans and equity) — 6,181.7 — — 6,181.7 Finance given, taken back (including loans and equity) — — 35.0 35.0 Finance taken (including loans and equity) 1,040.0 — — 45,613.60 46,653.6 Finance taken, paid back (including loans and equity) 810.0 — — 8,583.40 9,393.4 Borrowing towards lease liability — — 1,138.3 — 1,138.3 Repayment towards lease liability — — 18.3 — 18.3 (B) Balances Amounts receivable in respect of loans and interest thereon — 251.3 — 41.8 293.1 Amounts payable in respect of loans and interest thereon 460.0 — — 19.3 479.3 Trade and other receivables 274.5 6,286.6 — 1,892.30 8,453.4 Accounts payable 2,726.1 31.9 2,695.9 1,581.7 7,035.6 Acceptances — — — 769.0 769.0 Provision for amount receivables — 251.2 — — 251.2 The following table summarizes related-party transactions and balances included in the consolidated financial statements for the year ended/as at March 31, 2019 Associates and its subsidiaries Joint ventures Joint operations Tata Sons Pvt Ltd, its subsidiaries and joint ventures Total (In millions) (A) Transactions Purchase of products Rs. 23,691.0 Rs. 24.6 Rs. 39,407.7 Rs. 2,028.0 Rs. 65,151.3 Sale of products 3,284.0 29,465.5 8,253.2 8,281.0 49,283.7 Services received 462.0 11.3 — 18,668.0 19,141.3 Services rendered 217.0 7,653.2 60.4 1,163.0 9,093.6 Bills discounted — — — 54,937.8 54,937.8 Purchase of property, plant and equipment 135.0 — — 8.0 143.0 Purchase of investments 72.0 — — — 72.0 Sale of investments — — — 5,333.5 5,333.5 Interest (income)/expense, dividend (income)/paid, (net) (124.0 ) (1,991.3 ) (262.2 ) 231.0 (2,146.5 ) Loan given — 57.5 — — 57.5 Loans taken 1,770.0 — — — 1,770.0 Loans repaid by us 2,100.0 — — — 2,100.0 (B) Balances — Amounts receivable in respect of loans and interest thereon — 37.5 — 38.0 75.5 Amounts payable in respect of loans and interest thereon 230.0 — — 36.0 266.0 Trade and other receivables 556.0 1,321.5 — 1,988.0 3,865.5 Accounts payable 3,043.0 25.9 2,461.2 3,729.0 9,259.1 Acceptances — — — 691.3 691.3 Compensation of key management personnel: Year ended March 31, 2021 2021 2020 2019 (In millions) Short-term benefits US$ 12.2 Rs. 895.4 Rs. 650.7 Rs. 633.9 Post-employment benefits* 1.8 133.0 75.6 54.6 Share based payment US$ 0.1 Rs. 6.8 Rs. 6.2 Rs. 4.4 The compensation of CEO and Managing Director is Rs. 273.8 million and Rs. 192.8 million for the year ended March 31, 2021 and 2020, respectively. The Company has reappointed CEO and Managing Director from February 15, 2021 till June 30, 2021, which is subject to the approval of the Central Government and the Shareholders. Remuneration for the year ended March 31, 2021 Includes Rs. 30.9 million which is subject to the approval of shareholders. The remuneration of Rs. 146.5 million for the year ended March 31, 2020 was subject to the approval of shareholders, which was approved in the Annual General Meeting held on August 25, 2020. The compensation paid to previous CEO at Jaguar Land Rover is Rs. 497.5 million and Rs. 401.0 million for the year ended March 31, 2021 and 2020, respectively. The compensation paid to present CEO at Jaguar Land Rover is Rs. 176.3 million for the year ended March 31, 2021. * Excludes provision for encashable leave and gratuity for certain key management personnel as a separate actuarial valuation is not available. Refer note 36 for information on transactions with post-employment benefit pla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Mar. 31, 2021</t>
        </is>
      </c>
    </row>
    <row r="3">
      <c r="A3" s="3" t="inlineStr">
        <is>
          <t>Text block [abstract]</t>
        </is>
      </c>
    </row>
    <row r="4">
      <c r="A4" s="4" t="inlineStr">
        <is>
          <t>Earnings per share ("EPS")</t>
        </is>
      </c>
      <c r="B4" s="4" t="inlineStr">
        <is>
          <t xml:space="preserve"> 42. Earnings per share (“EPS”) Net income (In millions) Weighted average (Nos.) Earnings For the year ended March 31, 2021: Ordinary Shares Basic net earnings/(loss) per share Rs. (122,748.1 ) 3,128,268,742 Rs. (39.2 ) US$ (1,678.9 ) US$ (0.5 ) Effect of shares kept in abeyance Rs. # # Rs. # US$ # US$ # Diluted earnings/(loss) per share Rs. (122,748.1 ) 3,128,268,742 Rs. (39.2 ) US$ (1,678.9 ) US$ (0.5 ) ‘A’ Ordinary Shares Basic net earnings/(loss) per share Rs. (19,952.8 ) 508,502,896 Rs. (39.2 ) US$ (272.9 ) US$ (0.5 ) Effect of shares kept in abeyance Rs. # # Rs. # US$ # US$ # Diluted earnings/(loss) per share Rs. (19,952.8 ) 508,502,896 Rs. (39.2 ) US$ (272.9 ) US$ (0.5 ) For the year ended March 31, 2020: Ordinary Shares Basic net earnings/(loss) per share Rs. (97,199.1 ) 2,952,353,090 Rs. (32.9 ) Effect of shares kept in abeyance Rs. # # Rs. # Diluted earnings/(loss) per share Rs. (97,199.1 ) 2,952,353,090 Rs. (32.9 ) ‘A’ Ordinary Shares Basic net earnings/(loss) per share Rs. (16,741.2 ) 508,502,473 Rs. (32.9 ) Effect of shares kept in abeyance Rs. # # Rs. # Diluted earnings/(loss) per share Rs. (43,895.8 ) 508,502,371 Rs. (32.9 ) For the year ended March 31, 2019: Ordinary Shares Basic net earnings/(loss) per share Rs. (249,246.9 ) 2,887,348,474 Rs. (86.3 ) Effect of shares kept in abeyance Rs. # # Rs. # Diluted earnings/(loss) per share Rs. (249,246.8 ) 2,887,348,474 Rs. (86.3 ) ‘A’ Ordinary Shares Basic net earnings/(loss) per share Rs. (43,895.8 ) 508,502,371 Rs. (86.3 ) Effect of shares kept in abeyance Rs. # # Rs. # Diluted earnings/(loss) per share Rs. (43,895.8 ) 508,502,371 Rs. (86.3 ) # Since there is a loss for the year ended March 31, 2021 , 2020 &amp; 2019 potential equity shares are not considered as dilutive and hence Diluted EPS is same as Basic EP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eld for sale assets and liabilities</t>
        </is>
      </c>
      <c r="B1" s="2" t="inlineStr">
        <is>
          <t>12 Months Ended</t>
        </is>
      </c>
    </row>
    <row r="2">
      <c r="B2" s="2" t="inlineStr">
        <is>
          <t>Mar. 31, 2021</t>
        </is>
      </c>
    </row>
    <row r="3">
      <c r="A3" s="3" t="inlineStr">
        <is>
          <t>Investments accounted for using equity method [abstract]</t>
        </is>
      </c>
    </row>
    <row r="4">
      <c r="A4" s="4" t="inlineStr">
        <is>
          <t>Held for sale assets and liabilities</t>
        </is>
      </c>
      <c r="B4" s="4" t="inlineStr">
        <is>
          <t xml:space="preserve"> 43. Held for sale assets and liabilities As at March 31, 2021, certain assets of the Company related to defence business are classified as “Held for Sale” as they meet the criteria laid out under IFRS. The below table outlines various assets and liabilities classifed as held for sale. As at March 31, 2021 2021 2020 (In millions) Property, plant and equipment US$ 0.2 Rs. 11.4 Rs. 45.0 Intangible assets 30.0 2,196.6 1,899.3 Total assets US$ 30.2 Rs. 2,208.0 Rs. 1,944.3 Note: The transaction has been completed in April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written off / loss on sale of assets and others (net)</t>
        </is>
      </c>
      <c r="B1" s="2" t="inlineStr">
        <is>
          <t>12 Months Ended</t>
        </is>
      </c>
    </row>
    <row r="2">
      <c r="B2" s="2" t="inlineStr">
        <is>
          <t>Mar. 31, 2021</t>
        </is>
      </c>
    </row>
    <row r="3">
      <c r="A3" s="3" t="inlineStr">
        <is>
          <t>Assets [abstract]</t>
        </is>
      </c>
    </row>
    <row r="4">
      <c r="A4" s="4" t="inlineStr">
        <is>
          <t>Assets written off / loss on sale of assets and others (net)</t>
        </is>
      </c>
      <c r="B4" s="4" t="inlineStr">
        <is>
          <t xml:space="preserve"> 44. Assets written off / loss on sale of assets and others (net) The Company has written off certain property, plant and equipment and intangible assets amounting to Rs 5,626.8 million, Rs. 1,993.3 million and Rs. 6,784.5 million for the year ended March 31, 2021, 2020 and 2019 and recorded a loss/(profit) on sale of assets of Rs. (2,532.2) million, Rs. 1,132.6 million and Rs. 6,402.2 million for the year ended March 31, 2021, 2020 and 2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Cash flows from operating activities:</t>
        </is>
      </c>
    </row>
    <row r="4">
      <c r="A4" s="4" t="inlineStr">
        <is>
          <t>Net income/(loss)</t>
        </is>
      </c>
      <c r="B4" s="6" t="n">
        <v>-1944.1</v>
      </c>
      <c r="C4" s="8" t="n">
        <v>-142138</v>
      </c>
      <c r="D4" s="7" t="n">
        <v>-112984.1</v>
      </c>
      <c r="E4" s="7" t="n">
        <v>-292128.1</v>
      </c>
    </row>
    <row r="5">
      <c r="A5" s="3" t="inlineStr">
        <is>
          <t>Adjustments for:</t>
        </is>
      </c>
    </row>
    <row r="6">
      <c r="A6" s="4" t="inlineStr">
        <is>
          <t>Depreciation and amortization expense</t>
        </is>
      </c>
      <c r="B6" s="5" t="n">
        <v>3141</v>
      </c>
      <c r="C6" s="9" t="n">
        <v>229638.1</v>
      </c>
      <c r="D6" s="9" t="n">
        <v>207632.1</v>
      </c>
      <c r="E6" s="9" t="n">
        <v>230197.8</v>
      </c>
    </row>
    <row r="7">
      <c r="A7" s="4" t="inlineStr">
        <is>
          <t>Inventory write-down</t>
        </is>
      </c>
      <c r="B7" s="9" t="n">
        <v>17.7</v>
      </c>
      <c r="C7" s="9" t="n">
        <v>1291.9</v>
      </c>
      <c r="D7" s="9" t="n">
        <v>3208.1</v>
      </c>
      <c r="E7" s="9" t="n">
        <v>6086.3</v>
      </c>
    </row>
    <row r="8">
      <c r="A8" s="4" t="inlineStr">
        <is>
          <t>Allowances for finance receivables</t>
        </is>
      </c>
      <c r="B8" s="5" t="n">
        <v>131</v>
      </c>
      <c r="C8" s="9" t="n">
        <v>9579.4</v>
      </c>
      <c r="D8" s="9" t="n">
        <v>6602.1</v>
      </c>
      <c r="E8" s="9" t="n">
        <v>3202.4</v>
      </c>
    </row>
    <row r="9">
      <c r="A9" s="4" t="inlineStr">
        <is>
          <t>Defined benefit pension plan amendment cost</t>
        </is>
      </c>
      <c r="B9" s="9" t="n">
        <v>11.6</v>
      </c>
      <c r="C9" s="9" t="n">
        <v>848.1</v>
      </c>
      <c r="E9" s="9" t="n">
        <v>1479.3</v>
      </c>
    </row>
    <row r="10">
      <c r="A10" s="4" t="inlineStr">
        <is>
          <t>Provision for employee separation cost</t>
        </is>
      </c>
      <c r="B10" s="9" t="n">
        <v>58.9</v>
      </c>
      <c r="C10" s="9" t="n">
        <v>4307.6</v>
      </c>
      <c r="D10" s="9" t="n">
        <v>4097.8</v>
      </c>
      <c r="E10" s="9" t="n">
        <v>13672.2</v>
      </c>
    </row>
    <row r="11">
      <c r="A11" s="4" t="inlineStr">
        <is>
          <t>Restructuring cost at JLR – Assets write downs, employees and third party obligations</t>
        </is>
      </c>
      <c r="B11" s="9" t="n">
        <v>2050.9</v>
      </c>
      <c r="C11" s="5" t="n">
        <v>149943</v>
      </c>
    </row>
    <row r="12">
      <c r="A12" s="4" t="inlineStr">
        <is>
          <t>Provision/(reversal of provision) for onerous contracts</t>
        </is>
      </c>
      <c r="B12" s="9" t="n">
        <v>-90.7</v>
      </c>
      <c r="C12" s="5" t="n">
        <v>-6630</v>
      </c>
      <c r="D12" s="5" t="n">
        <v>7770</v>
      </c>
    </row>
    <row r="13">
      <c r="A13" s="4" t="inlineStr">
        <is>
          <t>Impairment losses</t>
        </is>
      </c>
      <c r="E13" s="9" t="n">
        <v>278379.1</v>
      </c>
    </row>
    <row r="14">
      <c r="A14" s="4" t="inlineStr">
        <is>
          <t>Allowances for trade and other receivables</t>
        </is>
      </c>
      <c r="B14" s="9" t="n">
        <v>6.8</v>
      </c>
      <c r="C14" s="9" t="n">
        <v>500.1</v>
      </c>
      <c r="D14" s="9" t="n">
        <v>1528.5</v>
      </c>
      <c r="E14" s="9" t="n">
        <v>2141.9</v>
      </c>
    </row>
    <row r="15">
      <c r="A15" s="4" t="inlineStr">
        <is>
          <t>share-based payments</t>
        </is>
      </c>
      <c r="B15" s="9" t="n">
        <v>1.2</v>
      </c>
      <c r="C15" s="9" t="n">
        <v>90.40000000000001</v>
      </c>
      <c r="D15" s="5" t="n">
        <v>47</v>
      </c>
      <c r="E15" s="9" t="n">
        <v>84.40000000000001</v>
      </c>
    </row>
    <row r="16">
      <c r="A16" s="4" t="inlineStr">
        <is>
          <t>Share of (profit)/loss of equity accounted investees (net)</t>
        </is>
      </c>
      <c r="B16" s="9" t="n">
        <v>51.8</v>
      </c>
      <c r="C16" s="9" t="n">
        <v>3789.6</v>
      </c>
      <c r="D16" s="5" t="n">
        <v>10000</v>
      </c>
      <c r="E16" s="5" t="n">
        <v>-2095</v>
      </c>
    </row>
    <row r="17">
      <c r="A17" s="4" t="inlineStr">
        <is>
          <t>Loss/(gains) on sale/write off of assets and others (net)</t>
        </is>
      </c>
      <c r="B17" s="9" t="n">
        <v>42.3</v>
      </c>
      <c r="C17" s="9" t="n">
        <v>3094.6</v>
      </c>
      <c r="D17" s="9" t="n">
        <v>3131.9</v>
      </c>
      <c r="E17" s="9" t="n">
        <v>13186.7</v>
      </c>
    </row>
    <row r="18">
      <c r="A18" s="4" t="inlineStr">
        <is>
          <t>Marked-to-market on investments measured at fair value through profit or loss</t>
        </is>
      </c>
      <c r="B18" s="9" t="n">
        <v>-2.7</v>
      </c>
      <c r="C18" s="9" t="n">
        <v>-199.1</v>
      </c>
      <c r="D18" s="9" t="n">
        <v>3890.5</v>
      </c>
      <c r="E18" s="9" t="n">
        <v>-2385.4</v>
      </c>
    </row>
    <row r="19">
      <c r="A19" s="4" t="inlineStr">
        <is>
          <t>Profit on sale of investments (net)</t>
        </is>
      </c>
      <c r="B19" s="9" t="n">
        <v>-24.2</v>
      </c>
      <c r="C19" s="9" t="n">
        <v>-1772.6</v>
      </c>
      <c r="D19" s="9" t="n">
        <v>-1873.4</v>
      </c>
      <c r="E19" s="9" t="n">
        <v>-1286.1</v>
      </c>
    </row>
    <row r="20">
      <c r="A20" s="4" t="inlineStr">
        <is>
          <t>Profit on sale of investment in a subsidiary company</t>
        </is>
      </c>
      <c r="E20" s="9" t="n">
        <v>-3769.8</v>
      </c>
    </row>
    <row r="21">
      <c r="A21" s="4" t="inlineStr">
        <is>
          <t>(Gain)/Loss on change in fair value of commodity derivatives</t>
        </is>
      </c>
      <c r="B21" s="9" t="n">
        <v>-186.8</v>
      </c>
      <c r="C21" s="9" t="n">
        <v>-13657.9</v>
      </c>
      <c r="D21" s="9" t="n">
        <v>7287.6</v>
      </c>
      <c r="E21" s="5" t="n">
        <v>3120</v>
      </c>
    </row>
    <row r="22">
      <c r="A22" s="4" t="inlineStr">
        <is>
          <t>Provision for loan given to a joint venture</t>
        </is>
      </c>
      <c r="D22" s="9" t="n">
        <v>251.2</v>
      </c>
    </row>
    <row r="23">
      <c r="A23" s="4" t="inlineStr">
        <is>
          <t>Foreign exchange (gain)/loss (net)</t>
        </is>
      </c>
      <c r="B23" s="9" t="n">
        <v>-601.6</v>
      </c>
      <c r="C23" s="9" t="n">
        <v>-43981.2</v>
      </c>
      <c r="D23" s="9" t="n">
        <v>20187.8</v>
      </c>
      <c r="E23" s="9" t="n">
        <v>5046.7</v>
      </c>
    </row>
    <row r="24">
      <c r="A24" s="4" t="inlineStr">
        <is>
          <t>Income tax expense/(credit)</t>
        </is>
      </c>
      <c r="B24" s="9" t="n">
        <v>347.6</v>
      </c>
      <c r="C24" s="9" t="n">
        <v>25410.7</v>
      </c>
      <c r="D24" s="9" t="n">
        <v>3644.5</v>
      </c>
      <c r="E24" s="5" t="n">
        <v>-25425</v>
      </c>
    </row>
    <row r="25">
      <c r="A25" s="4" t="inlineStr">
        <is>
          <t>Interest expense</t>
        </is>
      </c>
      <c r="B25" s="9" t="n">
        <v>1105.7</v>
      </c>
      <c r="C25" s="9" t="n">
        <v>80840.5</v>
      </c>
      <c r="D25" s="9" t="n">
        <v>72553.10000000001</v>
      </c>
      <c r="E25" s="5" t="n">
        <v>57586</v>
      </c>
    </row>
    <row r="26">
      <c r="A26" s="4" t="inlineStr">
        <is>
          <t>Interest income</t>
        </is>
      </c>
      <c r="B26" s="9" t="n">
        <v>-67.40000000000001</v>
      </c>
      <c r="C26" s="9" t="n">
        <v>-4925.3</v>
      </c>
      <c r="D26" s="9" t="n">
        <v>-11696.9</v>
      </c>
      <c r="E26" s="9" t="n">
        <v>-7864.6</v>
      </c>
    </row>
    <row r="27">
      <c r="A27" s="4" t="inlineStr">
        <is>
          <t>Dividend income and income on mutual funds</t>
        </is>
      </c>
      <c r="B27" s="9" t="n">
        <v>-2.5</v>
      </c>
      <c r="C27" s="9" t="n">
        <v>-183.7</v>
      </c>
      <c r="D27" s="9" t="n">
        <v>-211.4</v>
      </c>
      <c r="E27" s="9" t="n">
        <v>-172.8</v>
      </c>
    </row>
    <row r="28">
      <c r="A28" s="4" t="inlineStr">
        <is>
          <t>Gain on fair value of below market interest loans</t>
        </is>
      </c>
      <c r="E28" s="9" t="n">
        <v>-133.7</v>
      </c>
    </row>
    <row r="29">
      <c r="A29" s="4" t="inlineStr">
        <is>
          <t>Cash flows from operating activities before changes in following assets and liabilities</t>
        </is>
      </c>
      <c r="B29" s="9" t="n">
        <v>3995.7</v>
      </c>
      <c r="C29" s="9" t="n">
        <v>292132.7</v>
      </c>
      <c r="D29" s="9" t="n">
        <v>233053.2</v>
      </c>
      <c r="E29" s="9" t="n">
        <v>278922.3</v>
      </c>
    </row>
    <row r="30">
      <c r="A30" s="4" t="inlineStr">
        <is>
          <t>Trade receivables</t>
        </is>
      </c>
      <c r="B30" s="5" t="n">
        <v>-153</v>
      </c>
      <c r="C30" s="9" t="n">
        <v>-11183.5</v>
      </c>
      <c r="D30" s="9" t="n">
        <v>79131.10000000001</v>
      </c>
      <c r="E30" s="5" t="n">
        <v>9547</v>
      </c>
    </row>
    <row r="31">
      <c r="A31" s="4" t="inlineStr">
        <is>
          <t>Finance receivables</t>
        </is>
      </c>
      <c r="B31" s="5" t="n">
        <v>-600</v>
      </c>
      <c r="C31" s="9" t="n">
        <v>-43869.4</v>
      </c>
      <c r="D31" s="9" t="n">
        <v>20207.7</v>
      </c>
      <c r="E31" s="9" t="n">
        <v>-100637.9</v>
      </c>
    </row>
    <row r="32">
      <c r="A32" s="4" t="inlineStr">
        <is>
          <t>Other financial assets</t>
        </is>
      </c>
      <c r="B32" s="9" t="n">
        <v>-174.5</v>
      </c>
      <c r="C32" s="9" t="n">
        <v>-12755.8</v>
      </c>
      <c r="D32" s="9" t="n">
        <v>645.3</v>
      </c>
      <c r="E32" s="9" t="n">
        <v>2301.3</v>
      </c>
    </row>
    <row r="33">
      <c r="A33" s="4" t="inlineStr">
        <is>
          <t>Other current assets</t>
        </is>
      </c>
      <c r="B33" s="9" t="n">
        <v>11.9</v>
      </c>
      <c r="C33" s="9" t="n">
        <v>872.8</v>
      </c>
      <c r="D33" s="9" t="n">
        <v>6351.7</v>
      </c>
      <c r="E33" s="9" t="n">
        <v>6905.2</v>
      </c>
    </row>
    <row r="34">
      <c r="A34" s="4" t="inlineStr">
        <is>
          <t>Inventories</t>
        </is>
      </c>
      <c r="B34" s="9" t="n">
        <v>519.4</v>
      </c>
      <c r="C34" s="9" t="n">
        <v>37975.1</v>
      </c>
      <c r="D34" s="9" t="n">
        <v>23251.8</v>
      </c>
      <c r="E34" s="9" t="n">
        <v>20686.4</v>
      </c>
    </row>
    <row r="35">
      <c r="A35" s="4" t="inlineStr">
        <is>
          <t>Other non-current assets</t>
        </is>
      </c>
      <c r="B35" s="9" t="n">
        <v>510.6</v>
      </c>
      <c r="C35" s="9" t="n">
        <v>37329.1</v>
      </c>
      <c r="D35" s="9" t="n">
        <v>-34660.6</v>
      </c>
      <c r="E35" s="9" t="n">
        <v>-3956.4</v>
      </c>
    </row>
    <row r="36">
      <c r="A36" s="4" t="inlineStr">
        <is>
          <t>Accounts payable</t>
        </is>
      </c>
      <c r="B36" s="9" t="n">
        <v>90.40000000000001</v>
      </c>
      <c r="C36" s="9" t="n">
        <v>6606.5</v>
      </c>
      <c r="D36" s="9" t="n">
        <v>-76794.3</v>
      </c>
      <c r="E36" s="9" t="n">
        <v>-26895.1</v>
      </c>
    </row>
    <row r="37">
      <c r="A37" s="4" t="inlineStr">
        <is>
          <t>Acceptances</t>
        </is>
      </c>
      <c r="B37" s="9" t="n">
        <v>695.9</v>
      </c>
      <c r="C37" s="5" t="n">
        <v>50875</v>
      </c>
      <c r="D37" s="9" t="n">
        <v>-4053.8</v>
      </c>
      <c r="E37" s="9" t="n">
        <v>-17244.5</v>
      </c>
    </row>
    <row r="38">
      <c r="A38" s="4" t="inlineStr">
        <is>
          <t>Other current liabilities</t>
        </is>
      </c>
      <c r="B38" s="5" t="n">
        <v>224</v>
      </c>
      <c r="C38" s="9" t="n">
        <v>16375.8</v>
      </c>
      <c r="D38" s="9" t="n">
        <v>-10130.4</v>
      </c>
      <c r="E38" s="5" t="n">
        <v>19807</v>
      </c>
    </row>
    <row r="39">
      <c r="A39" s="4" t="inlineStr">
        <is>
          <t>Other financial liabilities</t>
        </is>
      </c>
      <c r="B39" s="5" t="n">
        <v>27</v>
      </c>
      <c r="C39" s="5" t="n">
        <v>1974</v>
      </c>
      <c r="D39" s="9" t="n">
        <v>-4560.2</v>
      </c>
      <c r="E39" s="9" t="n">
        <v>-300.1</v>
      </c>
    </row>
    <row r="40">
      <c r="A40" s="4" t="inlineStr">
        <is>
          <t>Other non-current liabilities</t>
        </is>
      </c>
      <c r="B40" s="9" t="n">
        <v>171.1</v>
      </c>
      <c r="C40" s="9" t="n">
        <v>12508.6</v>
      </c>
      <c r="D40" s="9" t="n">
        <v>-46100.4</v>
      </c>
      <c r="E40" s="9" t="n">
        <v>29848.8</v>
      </c>
    </row>
    <row r="41">
      <c r="A41" s="4" t="inlineStr">
        <is>
          <t>Provisions</t>
        </is>
      </c>
      <c r="B41" s="5" t="n">
        <v>-1064</v>
      </c>
      <c r="C41" s="9" t="n">
        <v>-77790.2</v>
      </c>
      <c r="D41" s="9" t="n">
        <v>97837.7</v>
      </c>
      <c r="E41" s="9" t="n">
        <v>-3482.1</v>
      </c>
    </row>
    <row r="42">
      <c r="A42" s="4" t="inlineStr">
        <is>
          <t>Cash generated from operations</t>
        </is>
      </c>
      <c r="B42" s="9" t="n">
        <v>4254.5</v>
      </c>
      <c r="C42" s="9" t="n">
        <v>311050.7</v>
      </c>
      <c r="D42" s="9" t="n">
        <v>284178.8</v>
      </c>
      <c r="E42" s="9" t="n">
        <v>215501.8</v>
      </c>
    </row>
    <row r="43">
      <c r="A43" s="4" t="inlineStr">
        <is>
          <t>Income tax paid (net)</t>
        </is>
      </c>
      <c r="B43" s="9" t="n">
        <v>-287.9</v>
      </c>
      <c r="C43" s="9" t="n">
        <v>-21045.6</v>
      </c>
      <c r="D43" s="9" t="n">
        <v>-17849.4</v>
      </c>
      <c r="E43" s="9" t="n">
        <v>-26594.3</v>
      </c>
    </row>
    <row r="44">
      <c r="A44" s="4" t="inlineStr">
        <is>
          <t>Net cash provided by operating activities</t>
        </is>
      </c>
      <c r="B44" s="9" t="n">
        <v>3966.6</v>
      </c>
      <c r="C44" s="9" t="n">
        <v>290005.1</v>
      </c>
      <c r="D44" s="9" t="n">
        <v>266329.4</v>
      </c>
      <c r="E44" s="9" t="n">
        <v>188907.5</v>
      </c>
    </row>
    <row r="45">
      <c r="A45" s="3" t="inlineStr">
        <is>
          <t>Cash flows from investing activities:</t>
        </is>
      </c>
    </row>
    <row r="46">
      <c r="A46" s="4" t="inlineStr">
        <is>
          <t>Deposits with banks/financial institutions</t>
        </is>
      </c>
      <c r="B46" s="9" t="n">
        <v>-5099.1</v>
      </c>
      <c r="C46" s="9" t="n">
        <v>-372793.6</v>
      </c>
      <c r="D46" s="9" t="n">
        <v>-401147.9</v>
      </c>
      <c r="E46" s="9" t="n">
        <v>-240663.9</v>
      </c>
    </row>
    <row r="47">
      <c r="A47" s="4" t="inlineStr">
        <is>
          <t>Realization of deposits with banks / financial institutions</t>
        </is>
      </c>
      <c r="B47" s="9" t="n">
        <v>5209.3</v>
      </c>
      <c r="C47" s="9" t="n">
        <v>380859.9</v>
      </c>
      <c r="D47" s="9" t="n">
        <v>358750.9</v>
      </c>
      <c r="E47" s="9" t="n">
        <v>328523.9</v>
      </c>
    </row>
    <row r="48">
      <c r="A48" s="4" t="inlineStr">
        <is>
          <t>Investments in Mutual Fund (purchased)/sold (net)</t>
        </is>
      </c>
      <c r="B48" s="9" t="n">
        <v>-1016.7</v>
      </c>
      <c r="C48" s="9" t="n">
        <v>-74328.5</v>
      </c>
      <c r="D48" s="9" t="n">
        <v>-13392.9</v>
      </c>
      <c r="E48" s="9" t="n">
        <v>56390.2</v>
      </c>
    </row>
    <row r="49">
      <c r="A49" s="4" t="inlineStr">
        <is>
          <t>Proceeds from sale of investment in a subsidiary company</t>
        </is>
      </c>
      <c r="E49" s="9" t="n">
        <v>5329.6</v>
      </c>
    </row>
    <row r="50">
      <c r="A50" s="4" t="inlineStr">
        <is>
          <t>Investments in others</t>
        </is>
      </c>
      <c r="B50" s="9" t="n">
        <v>-13.3</v>
      </c>
      <c r="C50" s="5" t="n">
        <v>-973</v>
      </c>
      <c r="D50" s="9" t="n">
        <v>-994.1</v>
      </c>
      <c r="E50" s="9" t="n">
        <v>-1300.1</v>
      </c>
    </row>
    <row r="51">
      <c r="A51" s="4" t="inlineStr">
        <is>
          <t>Proceeds from sale of investments in other companies</t>
        </is>
      </c>
      <c r="B51" s="9" t="n">
        <v>30.9</v>
      </c>
      <c r="C51" s="9" t="n">
        <v>2258.2</v>
      </c>
      <c r="D51" s="9" t="n">
        <v>214.5</v>
      </c>
      <c r="E51" s="9" t="n">
        <v>51.8</v>
      </c>
    </row>
    <row r="52">
      <c r="A52" s="4" t="inlineStr">
        <is>
          <t>Deposits of margin money and other restricted deposits</t>
        </is>
      </c>
      <c r="B52" s="9" t="n">
        <v>-268.6</v>
      </c>
      <c r="C52" s="9" t="n">
        <v>-19639.1</v>
      </c>
      <c r="D52" s="9" t="n">
        <v>-15618.6</v>
      </c>
      <c r="E52" s="9" t="n">
        <v>-7647.1</v>
      </c>
    </row>
    <row r="53">
      <c r="A53" s="4" t="inlineStr">
        <is>
          <t>Realization of margin money and other restricted deposits</t>
        </is>
      </c>
      <c r="B53" s="9" t="n">
        <v>239.7</v>
      </c>
      <c r="C53" s="9" t="n">
        <v>17526.9</v>
      </c>
      <c r="D53" s="9" t="n">
        <v>14772.4</v>
      </c>
      <c r="E53" s="5" t="n">
        <v>4902</v>
      </c>
    </row>
    <row r="54">
      <c r="A54" s="4" t="inlineStr">
        <is>
          <t>(Increase)/decrease in short term inter-corporate deposits</t>
        </is>
      </c>
      <c r="B54" s="5" t="n">
        <v>0</v>
      </c>
      <c r="C54" s="5" t="n">
        <v>0</v>
      </c>
      <c r="D54" s="9" t="n">
        <v>-144.4</v>
      </c>
      <c r="E54" s="9" t="n">
        <v>-19.8</v>
      </c>
    </row>
    <row r="55">
      <c r="A55" s="4" t="inlineStr">
        <is>
          <t>Loan given to joint venture</t>
        </is>
      </c>
      <c r="B55" s="5" t="n">
        <v>0</v>
      </c>
      <c r="C55" s="5" t="n">
        <v>0</v>
      </c>
      <c r="D55" s="5" t="n">
        <v>-17</v>
      </c>
      <c r="E55" s="9" t="n">
        <v>-37.5</v>
      </c>
    </row>
    <row r="56">
      <c r="A56" s="4" t="inlineStr">
        <is>
          <t>Proceeds from loan/(given) to others</t>
        </is>
      </c>
      <c r="B56" s="5" t="n">
        <v>0</v>
      </c>
      <c r="C56" s="5" t="n">
        <v>0</v>
      </c>
      <c r="D56" s="9" t="n">
        <v>34.2</v>
      </c>
      <c r="E56" s="9" t="n">
        <v>-34.2</v>
      </c>
    </row>
    <row r="57">
      <c r="A57" s="4" t="inlineStr">
        <is>
          <t>Investments in equity accounted investees</t>
        </is>
      </c>
      <c r="B57" s="9" t="n">
        <v>-1.4</v>
      </c>
      <c r="C57" s="5" t="n">
        <v>-99</v>
      </c>
      <c r="D57" s="5" t="n">
        <v>-6064</v>
      </c>
      <c r="E57" s="9" t="n">
        <v>-93.09999999999999</v>
      </c>
    </row>
    <row r="58">
      <c r="A58" s="4" t="inlineStr">
        <is>
          <t>Dividends received from equity accounted investees</t>
        </is>
      </c>
      <c r="B58" s="9" t="n">
        <v>0.2</v>
      </c>
      <c r="C58" s="9" t="n">
        <v>15.1</v>
      </c>
      <c r="D58" s="9" t="n">
        <v>6224.4</v>
      </c>
      <c r="E58" s="9" t="n">
        <v>2149.8</v>
      </c>
    </row>
    <row r="59">
      <c r="A59" s="4" t="inlineStr">
        <is>
          <t>Interest received</t>
        </is>
      </c>
      <c r="B59" s="9" t="n">
        <v>58.5</v>
      </c>
      <c r="C59" s="5" t="n">
        <v>4275</v>
      </c>
      <c r="D59" s="9" t="n">
        <v>11044.8</v>
      </c>
      <c r="E59" s="9" t="n">
        <v>7605.2</v>
      </c>
    </row>
    <row r="60">
      <c r="A60" s="4" t="inlineStr">
        <is>
          <t>Dividend received</t>
        </is>
      </c>
      <c r="B60" s="9" t="n">
        <v>2.5</v>
      </c>
      <c r="C60" s="9" t="n">
        <v>183.7</v>
      </c>
      <c r="D60" s="9" t="n">
        <v>211.4</v>
      </c>
      <c r="E60" s="9" t="n">
        <v>172.8</v>
      </c>
    </row>
    <row r="61">
      <c r="A61" s="4" t="inlineStr">
        <is>
          <t>Payments for property, plant and equipment</t>
        </is>
      </c>
      <c r="B61" s="9" t="n">
        <v>-1610.7</v>
      </c>
      <c r="C61" s="9" t="n">
        <v>-117756.5</v>
      </c>
      <c r="D61" s="9" t="n">
        <v>-143191.7</v>
      </c>
      <c r="E61" s="9" t="n">
        <v>-174195.5</v>
      </c>
    </row>
    <row r="62">
      <c r="A62" s="4" t="inlineStr">
        <is>
          <t>Proceeds from sale of property, plant and equipment</t>
        </is>
      </c>
      <c r="B62" s="5" t="n">
        <v>48</v>
      </c>
      <c r="C62" s="9" t="n">
        <v>3505.8</v>
      </c>
      <c r="D62" s="9" t="n">
        <v>1714.8</v>
      </c>
      <c r="E62" s="9" t="n">
        <v>672.3</v>
      </c>
    </row>
    <row r="63">
      <c r="A63" s="4" t="inlineStr">
        <is>
          <t>Payments for intangible assets</t>
        </is>
      </c>
      <c r="B63" s="5" t="n">
        <v>-1153</v>
      </c>
      <c r="C63" s="9" t="n">
        <v>-84297.5</v>
      </c>
      <c r="D63" s="9" t="n">
        <v>-153828.6</v>
      </c>
      <c r="E63" s="9" t="n">
        <v>-178839.7</v>
      </c>
    </row>
    <row r="64">
      <c r="A64" s="4" t="inlineStr">
        <is>
          <t>Payments for acquisitions, net of cash acquired</t>
        </is>
      </c>
      <c r="B64" s="5" t="n">
        <v>0</v>
      </c>
      <c r="C64" s="5" t="n">
        <v>0</v>
      </c>
      <c r="D64" s="9" t="n">
        <v>-270.4</v>
      </c>
    </row>
    <row r="65">
      <c r="A65" s="4" t="inlineStr">
        <is>
          <t>Payments for purchase of minority stake in a subsidiary company</t>
        </is>
      </c>
      <c r="B65" s="5" t="n">
        <v>0</v>
      </c>
      <c r="C65" s="5" t="n">
        <v>0</v>
      </c>
      <c r="E65" s="9" t="n">
        <v>-77.59999999999999</v>
      </c>
    </row>
    <row r="66">
      <c r="A66" s="4" t="inlineStr">
        <is>
          <t>Net cash used in investing activities</t>
        </is>
      </c>
      <c r="B66" s="9" t="n">
        <v>-3573.7</v>
      </c>
      <c r="C66" s="9" t="n">
        <v>-261262.6</v>
      </c>
      <c r="D66" s="9" t="n">
        <v>-341702.2</v>
      </c>
      <c r="E66" s="9" t="n">
        <v>-197110.9</v>
      </c>
    </row>
    <row r="67">
      <c r="A67" s="3" t="inlineStr">
        <is>
          <t>Cash flows from financing activities:</t>
        </is>
      </c>
    </row>
    <row r="68">
      <c r="A68" s="4" t="inlineStr">
        <is>
          <t>Proceeds from issue of shares and warrants (net of issue expenses)</t>
        </is>
      </c>
      <c r="B68" s="5" t="n">
        <v>356</v>
      </c>
      <c r="C68" s="9" t="n">
        <v>26025.1</v>
      </c>
      <c r="D68" s="9" t="n">
        <v>38887.7</v>
      </c>
    </row>
    <row r="69">
      <c r="A69" s="4" t="inlineStr">
        <is>
          <t>Dividends paid to non-controlling interests shareholders of subsidiaries (including dividend distribution tax)</t>
        </is>
      </c>
      <c r="B69" s="9" t="n">
        <v>-3.9</v>
      </c>
      <c r="C69" s="9" t="n">
        <v>-287.5</v>
      </c>
      <c r="D69" s="9" t="n">
        <v>-533.3</v>
      </c>
      <c r="E69" s="9" t="n">
        <v>-947.4</v>
      </c>
    </row>
    <row r="70">
      <c r="A70" s="4" t="inlineStr">
        <is>
          <t>Interest paid</t>
        </is>
      </c>
      <c r="B70" s="9" t="n">
        <v>-1162.7</v>
      </c>
      <c r="C70" s="9" t="n">
        <v>-85002.7</v>
      </c>
      <c r="D70" s="9" t="n">
        <v>-79876.5</v>
      </c>
      <c r="E70" s="5" t="n">
        <v>-68404</v>
      </c>
    </row>
    <row r="71">
      <c r="A71" s="4" t="inlineStr">
        <is>
          <t>Proceeds from issuance of short-term debt</t>
        </is>
      </c>
      <c r="B71" s="5" t="n">
        <v>2846</v>
      </c>
      <c r="C71" s="9" t="n">
        <v>208071.5</v>
      </c>
      <c r="D71" s="9" t="n">
        <v>107124.2</v>
      </c>
      <c r="E71" s="9" t="n">
        <v>201191.4</v>
      </c>
    </row>
    <row r="72">
      <c r="A72" s="4" t="inlineStr">
        <is>
          <t>Repayment of short-term debt</t>
        </is>
      </c>
      <c r="B72" s="9" t="n">
        <v>-1515.4</v>
      </c>
      <c r="C72" s="9" t="n">
        <v>-110789.3</v>
      </c>
      <c r="D72" s="9" t="n">
        <v>-128529.3</v>
      </c>
      <c r="E72" s="9" t="n">
        <v>-218521.3</v>
      </c>
    </row>
    <row r="73">
      <c r="A73" s="4" t="inlineStr">
        <is>
          <t>Net change in other short-term debt (with maturity up to three months)</t>
        </is>
      </c>
      <c r="B73" s="9" t="n">
        <v>-621.6</v>
      </c>
      <c r="C73" s="9" t="n">
        <v>-45442.7</v>
      </c>
      <c r="D73" s="9" t="n">
        <v>-15871.2</v>
      </c>
      <c r="E73" s="5" t="n">
        <v>49139</v>
      </c>
    </row>
    <row r="74">
      <c r="A74" s="4" t="inlineStr">
        <is>
          <t>Proceeds from issuance of long-term debt</t>
        </is>
      </c>
      <c r="B74" s="9" t="n">
        <v>4054.5</v>
      </c>
      <c r="C74" s="9" t="n">
        <v>296423.6</v>
      </c>
      <c r="D74" s="9" t="n">
        <v>288327.7</v>
      </c>
      <c r="E74" s="9" t="n">
        <v>261013.1</v>
      </c>
    </row>
    <row r="75">
      <c r="A75" s="4" t="inlineStr">
        <is>
          <t>Repayments of long-term debt</t>
        </is>
      </c>
      <c r="B75" s="9" t="n">
        <v>-2548.2</v>
      </c>
      <c r="C75" s="9" t="n">
        <v>-186296.1</v>
      </c>
      <c r="D75" s="9" t="n">
        <v>-169937.7</v>
      </c>
      <c r="E75" s="9" t="n">
        <v>-133427.1</v>
      </c>
    </row>
    <row r="76">
      <c r="A76" s="4" t="inlineStr">
        <is>
          <t>Proceeds from Option settlement of long term borrowings</t>
        </is>
      </c>
      <c r="B76" s="9" t="n">
        <v>4.8</v>
      </c>
      <c r="C76" s="9" t="n">
        <v>350.1</v>
      </c>
      <c r="D76" s="5" t="n">
        <v>1909</v>
      </c>
      <c r="E76" s="5" t="n">
        <v>0</v>
      </c>
    </row>
    <row r="77">
      <c r="A77" s="4" t="inlineStr">
        <is>
          <t>Repayment of matured fixed deposits</t>
        </is>
      </c>
      <c r="B77" s="9" t="n">
        <v>-0.1</v>
      </c>
      <c r="C77" s="9" t="n">
        <v>-4.8</v>
      </c>
      <c r="D77" s="9" t="n">
        <v>-67.5</v>
      </c>
      <c r="E77" s="9" t="n">
        <v>-31.8</v>
      </c>
    </row>
    <row r="78">
      <c r="A78" s="4" t="inlineStr">
        <is>
          <t>Repayment of lease liability</t>
        </is>
      </c>
      <c r="B78" s="9" t="n">
        <v>-134.2</v>
      </c>
      <c r="C78" s="5" t="n">
        <v>-9813</v>
      </c>
      <c r="D78" s="9" t="n">
        <v>-8763.6</v>
      </c>
    </row>
    <row r="79">
      <c r="A79" s="4" t="inlineStr">
        <is>
          <t>Dividends paid</t>
        </is>
      </c>
      <c r="B79" s="9" t="n">
        <v>-0.2</v>
      </c>
      <c r="C79" s="9" t="n">
        <v>-15.7</v>
      </c>
      <c r="D79" s="9" t="n">
        <v>-35.2</v>
      </c>
    </row>
    <row r="80">
      <c r="A80" s="4" t="inlineStr">
        <is>
          <t>Proceeds from issuance /(payment) for acquisition of shares from non-controlling</t>
        </is>
      </c>
      <c r="B80" s="5" t="n">
        <v>0</v>
      </c>
      <c r="C80" s="9" t="n">
        <v>2.4</v>
      </c>
      <c r="D80" s="9" t="n">
        <v>-221.5</v>
      </c>
      <c r="E80" s="5" t="n">
        <v>0</v>
      </c>
    </row>
    <row r="81">
      <c r="A81" s="4" t="inlineStr">
        <is>
          <t>Proceeds from issuance of perpetual instruement classified as equity by a subsidiary (net)</t>
        </is>
      </c>
      <c r="B81" s="9" t="n">
        <v>95.8</v>
      </c>
      <c r="C81" s="9" t="n">
        <v>7007.5</v>
      </c>
      <c r="D81" s="5" t="n">
        <v>2450</v>
      </c>
    </row>
    <row r="82">
      <c r="A82" s="4" t="inlineStr">
        <is>
          <t>Debt issuance cost</t>
        </is>
      </c>
      <c r="B82" s="9" t="n">
        <v>-16.2</v>
      </c>
      <c r="C82" s="9" t="n">
        <v>-1186.5</v>
      </c>
      <c r="D82" s="9" t="n">
        <v>-966.8</v>
      </c>
      <c r="E82" s="9" t="n">
        <v>-1708.2</v>
      </c>
    </row>
    <row r="83">
      <c r="A83" s="4" t="inlineStr">
        <is>
          <t>Net cash provided by financing activities</t>
        </is>
      </c>
      <c r="B83" s="9" t="n">
        <v>1354.6</v>
      </c>
      <c r="C83" s="9" t="n">
        <v>99041.89999999999</v>
      </c>
      <c r="D83" s="5" t="n">
        <v>33896</v>
      </c>
      <c r="E83" s="9" t="n">
        <v>88303.7</v>
      </c>
    </row>
    <row r="84">
      <c r="A84" s="4" t="inlineStr">
        <is>
          <t>Net change in cash and cash equivalents</t>
        </is>
      </c>
      <c r="B84" s="9" t="n">
        <v>1747.5</v>
      </c>
      <c r="C84" s="9" t="n">
        <v>127784.4</v>
      </c>
      <c r="D84" s="9" t="n">
        <v>-41476.8</v>
      </c>
      <c r="E84" s="9" t="n">
        <v>80100.3</v>
      </c>
    </row>
    <row r="85">
      <c r="A85" s="3" t="inlineStr">
        <is>
          <t>Non cash investing items</t>
        </is>
      </c>
    </row>
    <row r="86">
      <c r="A86" s="4" t="inlineStr">
        <is>
          <t>Reversal of / (classified as) held for sale</t>
        </is>
      </c>
      <c r="B86" s="5" t="n">
        <v>0</v>
      </c>
      <c r="C86" s="5" t="n">
        <v>0</v>
      </c>
      <c r="E86" s="9" t="n">
        <v>2439.4</v>
      </c>
    </row>
    <row r="87">
      <c r="A87" s="4" t="inlineStr">
        <is>
          <t>Effect of foreign exchange on cash and cash equivalents</t>
        </is>
      </c>
      <c r="B87" s="9" t="n">
        <v>62.1</v>
      </c>
      <c r="C87" s="9" t="n">
        <v>4537.7</v>
      </c>
      <c r="D87" s="9" t="n">
        <v>10556.8</v>
      </c>
      <c r="E87" s="9" t="n">
        <v>-14109.2</v>
      </c>
    </row>
    <row r="88">
      <c r="A88" s="4" t="inlineStr">
        <is>
          <t>Cash and cash equivalents, beginning of the year</t>
        </is>
      </c>
      <c r="B88" s="9" t="n">
        <v>2526.3</v>
      </c>
      <c r="C88" s="5" t="n">
        <v>184678</v>
      </c>
      <c r="D88" s="5" t="n">
        <v>215598</v>
      </c>
      <c r="E88" s="9" t="n">
        <v>147167.5</v>
      </c>
    </row>
    <row r="89">
      <c r="A89" s="4" t="inlineStr">
        <is>
          <t>Cash and cash equivalents, end of the year</t>
        </is>
      </c>
      <c r="B89" s="9" t="n">
        <v>4335.9</v>
      </c>
      <c r="C89" s="9" t="n">
        <v>317000.1</v>
      </c>
      <c r="D89" s="5" t="n">
        <v>184678</v>
      </c>
      <c r="E89" s="5" t="n">
        <v>215598</v>
      </c>
    </row>
    <row r="90">
      <c r="A90" s="3" t="inlineStr">
        <is>
          <t>Non-cash transactions:</t>
        </is>
      </c>
    </row>
    <row r="91">
      <c r="A91" s="4" t="inlineStr">
        <is>
          <t>Liability towards property, plant and equipment and intangible assets purchased on credit/deferred credit</t>
        </is>
      </c>
      <c r="B91" s="9" t="n">
        <v>734.2</v>
      </c>
      <c r="C91" s="9" t="n">
        <v>53678.4</v>
      </c>
      <c r="D91" s="9" t="n">
        <v>66267.8</v>
      </c>
      <c r="E91" s="9" t="n">
        <v>72863.2</v>
      </c>
    </row>
    <row r="92">
      <c r="A92" s="4" t="inlineStr">
        <is>
          <t>Subsidiaries [member]</t>
        </is>
      </c>
    </row>
    <row r="93">
      <c r="A93" s="3" t="inlineStr">
        <is>
          <t>Adjustments for:</t>
        </is>
      </c>
    </row>
    <row r="94">
      <c r="A94" s="4" t="inlineStr">
        <is>
          <t>Impairment losses</t>
        </is>
      </c>
      <c r="D94" s="5" t="n">
        <v>3532</v>
      </c>
    </row>
    <row r="95">
      <c r="A95" s="4" t="inlineStr">
        <is>
          <t>Passenger vehicle segment [member]</t>
        </is>
      </c>
    </row>
    <row r="96">
      <c r="A96" s="3" t="inlineStr">
        <is>
          <t>Adjustments for:</t>
        </is>
      </c>
    </row>
    <row r="97">
      <c r="A97" s="4" t="inlineStr">
        <is>
          <t>Impairment /(reversal of impairment) losses in Passenger Vehicle business</t>
        </is>
      </c>
      <c r="B97" s="6" t="n">
        <v>-50.8</v>
      </c>
      <c r="C97" s="7" t="n">
        <v>-3713.5</v>
      </c>
      <c r="D97" s="7" t="n">
        <v>4454.8</v>
      </c>
    </row>
    <row r="98">
      <c r="A98" s="4" t="inlineStr">
        <is>
          <t>Jaguar Land Rover Limited [Member]</t>
        </is>
      </c>
    </row>
    <row r="99">
      <c r="A99" s="3" t="inlineStr">
        <is>
          <t>Adjustments for:</t>
        </is>
      </c>
    </row>
    <row r="100">
      <c r="A100" s="4" t="inlineStr">
        <is>
          <t>Impairment losses</t>
        </is>
      </c>
      <c r="E100" s="7" t="n">
        <v>278379.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Mar. 31, 2021</t>
        </is>
      </c>
    </row>
    <row r="3">
      <c r="A3" s="3" t="inlineStr">
        <is>
          <t>Text block [abstract]</t>
        </is>
      </c>
    </row>
    <row r="4">
      <c r="A4" s="4" t="inlineStr">
        <is>
          <t>Restricted Assets</t>
        </is>
      </c>
      <c r="B4" s="4" t="inlineStr">
        <is>
          <t xml:space="preserve"> 45. Tata Motors Limited (“Parent Company”) – condensed financial information as to financial position, cash flows and results of operations has not been provided, as per the requirements of Rule 12-04 S-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ote</t>
        </is>
      </c>
      <c r="B1" s="2" t="inlineStr">
        <is>
          <t>12 Months Ended</t>
        </is>
      </c>
    </row>
    <row r="2">
      <c r="B2" s="2" t="inlineStr">
        <is>
          <t>Mar. 31, 2021</t>
        </is>
      </c>
    </row>
    <row r="3">
      <c r="A3" s="3" t="inlineStr">
        <is>
          <t>Text block [abstract]</t>
        </is>
      </c>
    </row>
    <row r="4">
      <c r="A4" s="4" t="inlineStr">
        <is>
          <t>Other note</t>
        </is>
      </c>
      <c r="B4" s="4" t="inlineStr">
        <is>
          <t xml:space="preserve"> 46. Project Reimagine was approved by the JLR board on February 11, 2021, which targets the production of more sustainable and fully electric luxury vehicles including the goal of having a fully electric fleet of luxury vehicles by the end of the decade and 100% of sales from pure battery electric vehicles by 2036, as well as striving toward achieving net zero carbon emissions across its supply chain, among other environmentally driven strategies by 2039. This revised strategy, particularly the cancellation of the Modular Longitudinal Architecture (MLA)-Mid architecture, resulted in a charge being recognised comprising the following: (i) Asset write-downs of GBP 951.8 million (Rs. 96,061.1 million) in relation to models cancelled. (ii) Restructuring costs of GBP 533.8 million (Rs. 53,881.9 million) includes Costs of GBP 526.4 million (Rs. 53,122.9 million) accruals to settle legal obligations on work performed to date and provisions for redundancies and other third party obligations and defined benefit past service cost of GBP 7.5 million (Rs. 759 mill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12 Months Ended</t>
        </is>
      </c>
    </row>
    <row r="2">
      <c r="B2" s="2" t="inlineStr">
        <is>
          <t>Mar. 31, 2021</t>
        </is>
      </c>
    </row>
    <row r="3">
      <c r="A3" s="3" t="inlineStr">
        <is>
          <t>Text block [abstract]</t>
        </is>
      </c>
    </row>
    <row r="4">
      <c r="A4" s="4" t="inlineStr">
        <is>
          <t>Subsequent event</t>
        </is>
      </c>
      <c r="B4" s="4" t="inlineStr">
        <is>
          <t xml:space="preserve"> 47. The Indian Parliament has approved the Code on Social Security, 2020 which would impact the contributions by the company towards Provident Fund and Gratuity. The Ministry of Labour and Employment has released draft rules for the Code on Social Security, 2020 on November 13, 2020, and has invited suggestions from stakeholders which are under active consideration by the Ministry. The Company will assess the impact and its evaluation once the subject rules are notified and will give appropriate impact in its financial statements in the period in which, the Code becomes effective and the related rules to determine the financial impact are published. 48. Subsequent event Subsequent to March 31, 2021, Jaguar Land Rover agreed a revolving credit facility of Rs. 132,002.9 million( £1,310.00 million) which will become available when the existing facility expires in July 2022. The new facility will be available in full until March 2024. In June 2021, TML Holdings Pte Ltd has issued USD 425 million (Rs. 31,071.8 million) Senior notes with a coupon rate of 4.350% due in 2026. In June 2021, the Company has issued Rs. 5,000 million unsecured Non Convertible Debentures with a coupon rate of 6.60% p.a. due in 20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Mar. 31, 2021</t>
        </is>
      </c>
    </row>
    <row r="3">
      <c r="A3" s="3" t="inlineStr">
        <is>
          <t>Investments accounted for using equity method [abstract]</t>
        </is>
      </c>
    </row>
    <row r="4">
      <c r="A4" s="4" t="inlineStr">
        <is>
          <t>Subsidiaries</t>
        </is>
      </c>
      <c r="B4" s="4" t="inlineStr">
        <is>
          <t xml:space="preserve">48. We had the following subsidiaries as at March 31, 2021: Sr. No. Name of the Subsidiary Company Country of incorporation % of Equity Shareholding (A) DIRECT SUBSIDIARIES 1 TML Business Services Limited India 100.00 2 Tata Motors European Technical Centre PLC UK 100.00 3 Tata Motors Insurance Broking and Advisory Services Limited India 100.00 4 TMF Holdings Limited India 100.00 5 TML Holdings Pte. Limited Singapore 100.00 6 TML Distribution Company Limited India 100.00 7 Tata Hispano Motors Carrocera S.A. Spain 100.00 8 Tata Hispano Motors Carrocerries Maghreb SA Morocco 100.00 9 Trilix S.r.l. Italy 100.00 10 Tata Precision Industries Pte. Limited Singapore 78.39 11 Tata Technologies Limited India 74.42 12 Tata Marcopolo Motors Limited India 51.00 13 Brabo Robotics and Automation Limited India 100.00 14 JT Special Vehicles Pvt. Limited (Ceased to be a JV &amp; became a wholly owned subsidiary w.e.f. August 11,2020) India 100.00 (B) INDIRECT SUBSIDIARIES (i) Subsidiaries of TML Holdings Pte. Ltd. 15 Tata Daewoo Commercial Vehicle Company Limited South Korea 100.00 16 Tata Daewoo Commercial Vehicle Sales and Distribution Company Limited South Korea 100.00 17 Tata Motors (Thailand) Limited Thailand 97.21 18 Tata Motors (SA) (Proprietary) Limited South Africa 60.00 19 PT Tata Motors Indonesia Indonesia 100.00 20 PT Tata Motors Distribusi Indonesia Indonesia 100.00 21 TMNL Motor Services Nigeria Limited Nigeria 100.00 22 Jaguar Land Rover Automotive Plc UK 100.00 (ii) Subsidiaries of Jaguar Land Rover Automotive Plc 23 Jaguar Land Rover Holdings Limited UK 100.00 (iii) Subsidiaries of Jaguar Land Rover Holdings Limited 24 Jaguar Land Rover Limited UK 100.00 25 Jaguar Land Rover Austria GmbH Austria 100.00 26 Jaguar Land Rover Japan Limited Japan 100.00 27 JLR Nominee Company Limited UK 100.00 28 Jaguar Land Rover Deutschland GmbH Germany 100.00 29 Jaguar Land Rover Classic Deutschland GmbH Germany 100.00 30 Jaguar Land Rover North America LLC USA 100.00 31 Jaguar Land Rover Nederland BV Netherlands 100.00 32 Jaguar Land Rover Portugal - Veículos e Peças, Lda. Portugal 100.00 33 Jaguar Land Rover Australia Pty Limited Australia 100.00 34 Jaguar Land Rover Italia Spa Italy 100.00 35 Jaguar Land Rover Korea Company Limited South Korea 100.00 36 Jaguar Land Rover (China) Investment Co. Limited China 100.00 37 Jaguar Land Rover Canada ULC Canada 100.00 38 Jaguar Land Rover France, SAS France 100.00 39 Jaguar Land Rover (South Africa) (Pty) Limited South Africa 100.00 40 Jaguar e Land Rover Brasil Indústria e Comércio de Veículos LTDA Brazil 100.00 41 Limited Liability Company “Jaguar Land Rover” (Russia) Russia 100.00 42 Jaguar Land Rover (South Africa) Holdings Limited South Africa 100.00 43 Jaguar Land Rover India Limited India 100.00 44 Jaguar Land Rover Espana SL Spain 100.00 45 Jaguar Land Rover Belux NV Belgium 100.00 46 Jaguar Cars South Africa (Pty) Limited South Africa 100.00 47 Jaguar Cars Limited UK 100.00 48 Land Rover Exports Limited UK 100.00 49 Land Rover Ireland Limited Ireland 100.00 50 The Daimler Motor Company Limited UK 100.00 51 Daimler Transport Vehicles Limited UK 100.00 52 S.S. Cars Limited UK 100.00 53 The Lanchester Motor Company Limited UK 100.00 54 Shanghai Jaguar Land Rover Automotive Services Company Limited China 100.00 55 Jaguar Land Rover Pension Trustees Limited UK 100.00 56 Jaguar Land Rover Slovakia s.r.o Slovakia 100.00 57 Jaguar Land Rover Singapore Pte. Ltd. Singapore 100.00 58 Jaguar Racing Limited UK 100.00 59 InMotion Ventures Limited UK 100.00 60 In-Car UK 100.00 61 InMotion Ventures 2 Limited UK 100.00 62 InMotion Ventures 3 Limited UK 100.00 63 Jaguar Land Rover Colombia S.A.S Columbia 100.00 64 Jaguar Land Rover Ireland (Services) Limited Ireland 100.00 65 Jaguar Land Rover Taiwan Company Limited Taiwan 100.00 66 Jaguar Land Rover Servicios México, S.A. de C.V. Mexico 100.00 67 Jaguar Land Rover México, S.A.P.I. de C.V. Mexico 100.00 68 Jaguar Land Rover Hungary KFT Hungary 100.00 69 Jaguar Land Rover Classic USA LLC USA 100.00 70 Jaguar Land Rover Ventures Limited UK 100.00 71 Bowler Motors Limited (formerly known as Jaguar Land Rover Auto Ventures Limited) UK 100.00 72 Jaguar Land Rover (Ningbo) Trading Co. Limited China 100.00 73 Spark44 (JV) Limited UK 50.50 (iv) Subsidiaries of Spark44 (JV) Limited 74 Spark44 Pty. Ltd. Australia 50.50 75 Spark44 GmbH Germany 50.50 76 Spark44 LLC USA 50.50 77 Spark44 Shanghai Limited China 50.50 78 Spark44 DMCC UAE 50.50 79 Spark44 Demand Creation Partners Pvt. Limited India 50.50 80 Spark44 Limited UK 50.50 81 Spark44 Pte. Ltd. Singapore 50.50 82 Spark44 Communications SL Spain 50.50 83 Spark44 S.r.l. Italy 50.50 84 Spark44 Seoul Limited Korea 50.50 85 Spark44 Japan K.K. Japan 50.50 86 Spark44 Canada Inc Canada 50.50 87 Spark44 Pty. Limited South Africa 50.50 88 Spark44 Colombia S.A.S. Columbia 50.50 89 Spark44 Taiwan Limited Taiwan 50.50 (v) Subsidiaries of Tata Technologies Limited 90 Tata Technologies Pte Limited Singapore 74.42 91 Tata Technologies (Thailand) Limited Thailand 74.42 92 Tata Manufacturing Technologies (Shanghai) Limited China 74.42 93 INCAT International Plc. UK 74.42 94 INCAT GmbH Germany 74.42 95 Tata Technologies Europe Limited UK 74.42 96 Tata Technologies Nordics AB ( formerly k ) UK 74.42 97 Tata Technologies Inc. USA 74.48 98 Tata Technologies de Mexico, S.A. de C.V. Mexico 74.48 99 Cambric Limited USA 74.48 100 Tata Technologies SRL Romania Romania 74.48 (vi) Subsidiaries of TMF Holdings Ltd. 101 Tata Motors Finance Solutions Limited India 100.00 102 Tata Motors Finance Limited India 100.00 (vii) Subsidiary of TML Business Services Limited 103 TML Business Analytics Service Limited (incorporated w.e.f April 4, 2020) India 1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Text block [abstract]</t>
        </is>
      </c>
    </row>
    <row r="4">
      <c r="A4" s="4" t="inlineStr">
        <is>
          <t>Statement of compliance</t>
        </is>
      </c>
      <c r="B4" s="4" t="inlineStr">
        <is>
          <t xml:space="preserve"> a. Statement of compliance These consolidated financial statements have been prepared in accordance with International Financial Reporting Standards (referred to as “IFRS”) as issued by the International Accounting Standards Board (referred to as “IASB”). </t>
        </is>
      </c>
    </row>
    <row r="5">
      <c r="A5" s="4" t="inlineStr">
        <is>
          <t>Basis of preparation</t>
        </is>
      </c>
      <c r="B5" s="4" t="inlineStr">
        <is>
          <t xml:space="preserve"> b. Basis of preparation The consolidated financial statements have been prepared on historical cost basis except for certain financial instruments, which are measured at fair value at the end of each reporting period as explained in the accounting policies below. </t>
        </is>
      </c>
    </row>
    <row r="6">
      <c r="A6" s="4" t="inlineStr">
        <is>
          <t>Basis of consolidation</t>
        </is>
      </c>
      <c r="B6" s="4" t="inlineStr">
        <is>
          <t xml:space="preserve"> c. Basis of consolidation Subsidiaries The consolidated financial statements include Tata Motors Limited and its subsidiaries. Subsidiaries are entities controlled by the Company. Control exists when the Company (a) has power over the investee, (b) is exposed, or has rights, to variable returns from its involvement with the investee and (c) has the ability to affect those returns through its power to direct relevant activities of the investee. Relevant activities are those activities that significantly affect an entity’s returns. The Company reassesses whether or not it controls an investee if facts and circumstances indicate that there are changes to one or more of the three elements listed above. In assessing control, potential voting rights that currently are exercisable and other contractual arrangements that may influence control are taken into account. The impact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on consolidation. Non-controlling interests in the net assets (excluding goodwill) of consolidated subsidiaries are identified separately from the Company’s equity. The interest of non-controlling shareholders may be initially measured either at fair value or at the non-controlling interests’ proportionate share of the fair value of the acquiree’s identifiable net assets. The choice of measurement basis is made on an acquisition-by-acquisition basis.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it results in the non-controlling interest having a deficit balance. Changes in the Company’s interests in subsidiaries that do not result in a loss of control are accounted for as equity transactions. The carrying amount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accounted for (i.e., reclassified to profit or loss) in the same manner as would be required if the relevant assets or liabilities were disposed of. The fair value of any investment retained in the former subsidiary at the date when control is lost is regarded as the fair value on initial recognition for subsequent accounting or, when applicable, the cost on initial recognition of an investment in an associate or jointly controlled entity.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over which the Company has significant influence. Significant influence is the power to participate in the financial and operating policy decisions of the investee but is not control or joint control of those policies. Significant influence is presumed to exist when the Company holds 20 percent or more of the voting power of the investee . If accounting policies of associates differ from those adopted by the Group, the accounting policies of associates are aligned with those of the Group.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the investee becomes an associate or a joint venture and are recognized initially at cost. The carrying value of investment in associates and joint ventures includes goodwill identified on date of acquisition, net of any accumulated impairment losses. The consolidated financial statements include the Company’s share of profits or losses, other comprehensive income and equity movements of equity accounted investments, from the date that significant influence or joint control commences until the date that significant influence or joint control ceases. When the Company’s share of losses exceeds its interest in an equity accounted investments, the carrying amount of that interest (including any long-term interests in the nature of net investments) is reduced to nil and the recognition of further losses is discontinued except to the extent that the Company has incurred constructive or legal obligations or has made payments on behalf of the investee. When the Company transacts with an associate or joint venture of the Company, unrealized profits and losses are eliminated to the extent of the Company’s interest in its associate or joint venture. Dividends are recognised when the right to receive payment is established. </t>
        </is>
      </c>
    </row>
    <row r="7">
      <c r="A7" s="4" t="inlineStr">
        <is>
          <t>Business Combinations</t>
        </is>
      </c>
      <c r="B7" s="4" t="inlineStr">
        <is>
          <t xml:space="preserve"> 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that are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consolidated income statement. </t>
        </is>
      </c>
    </row>
    <row r="8">
      <c r="A8" s="4" t="inlineStr">
        <is>
          <t>Going Concern assessment</t>
        </is>
      </c>
      <c r="B8" s="4" t="inlineStr">
        <is>
          <t xml:space="preserve"> e. Going Concern assessment The Company’s consolidated financial statements have been prepared on a going concern basis. The Company has performed an assessment of its financial position as at March 31, 2021 and forecasts of the Company and JLR for a period of eighteen months from the date of these financial statements (the ‘Going Concern Assessment Period’ and the ‘Foreseeable Future’). In developing these forecasts, the Company has modelled a base case, which has been further sensitised using severe but plausible downside scenarios. The base case covers the Going Concern Assessment Period and considers the estimated on-going impact of the COVID-19 global pandemic and a cautious view of the impact of near-term supply chain challenges related to global semi-conductor shortages. It also accounts for other end-market and operational factors throughout the Going Concern Assessment Period. The base case assumes continued recovery in industry volumes based upon external industry forecasts. The forecasts relating to JLR also consider the associated costs relating to the implementation of the Reimagine strategy as well as cost performance based on recent experience, with some cost savings in line with the programme implementing reimagine strategy. This has been further sensitized using more severe but plausible scenarios considering external market commentaries and other factors impacting the global economy and automotive industry. In JLR forecasts, the management has considered the impact of a repeat of the Covid-19 pandemic. Management do not consider more extreme scenarios than the ones assessed to be plausible. Within the Going Concern Assessment Period there is a £1bn liquidity covenant attached to both the UK Export Finance loan and new Revolving Credit Facility of JLR. Certain lenders of Tata Motors Ltd have also waived the compliance with specific covenants under their loan agreements, with one of the lenders extending the waiver until March 31, 2023 and the other lender extending the waiver until March 31, 2022. Tata Sons Private Limited, as promoter of the Company, will provide financial support to help the parent Company meet its liquidity needs and covenants under the borrowing agreements with lenders until at least March 31, 2023 or the completion of the Company’s plan to subsidiarize it’s Passenger Vehicles business into a separate subsidiary through a scheme of arrangement, whichever is earlier. In evaluating the forecasts, the Company and JLR have taken into consideration both the sufficiency of liquidity to meet obligations as they fall due as well as potential impact on compliance with financial covenants during the forecast period. These forecasts indicate that the Company will have sufficient liquidity to operate and discharge its liabilities as they become due, without breaching any relevant covenants, taking into account only cash generated from operations and the funding facilities existing on the date of authorization of these financial statements and as at March 31, 2021, including the presently undrawn revolving credit facilities and the support from Tata Sons Private Limited. Based on the evaluation described above, management believes that the Company has sufficient financial resources available to it at the date of approval of these financial statements and that it will be able to continue as a ‘going concern’ in the foreseeable future and for a period of at least eighteen months from the date of these financial statement. </t>
        </is>
      </c>
    </row>
    <row r="9">
      <c r="A9" s="4" t="inlineStr">
        <is>
          <t>Use of estimates and judgments</t>
        </is>
      </c>
      <c r="B9" s="4" t="inlineStr">
        <is>
          <t xml:space="preserve"> f.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in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 – useful lives and impairment, capitalization of product development costs ii) Note 15 – Impairment of goodwill iii) Note 20 – Recoverability/recognition of deferred tax assets iv) Note 25 – Provision for product warranty v) Note 36 – Measurement of assets and obligations relating to employee benefits vi) Note 4 – Allowances for credit losses for finance receivables vii) Estimated discounts / incentives required to be paid to dealers on retail of vehicles viii) Note 2(e) – Going concern assessment ix) Estimation of uncertainties relating to the global health pandemic from COVID-19: COVID-19 pandemic has been rapidly spreading throughout the world, including India and other countries where the Group has its operations. Governments around the world have been taking significant measures to curb the spread of the virus including imposing mandatory lockdowns and restrictions in activities. Consequently, many of the Group’s manufacturing plants and offices had to be closed down for a considerable period of time, including after the year end. As a result of the lockdown, the likely revenue from the quarter ended March 31, 2020 has been impacted. Continued lockdowns are likely to impact the Group operationally including on supply chain matters. The Company is monitoring the situation closely taking into account directives from the Governments. Further, the Reserve Bank of India (RBI) has announced moratorium on loan repayments for specific borrower segments which impacts Group’s vehicle financing business in India. Management believes that it has taken into account all the possible impacts of known events arising from COVID-19 pandemic and the resultant lockdowns in the preparation of the financial statements including but not limited to its assessment of Group’s liquidity and going concern, recoverable values of its property, plant and equipment, intangible assets, intangible assets under development, allowances for losses for finance receivables, product warranty, residual value risk, lease payments, employee costs, government grants and the net realizable values of other assets, including inventory and Deferred tax asset. However, given the effect of these lockdowns on the overall economic activity globally and in particular the countries where the Group operates and in particular on the global automotive industry, the impact assessment of COVID-19 on the abovementioned financial statement captions is subject to significant estimation uncertainties given its nature and duration and, accordingly, the actual impacts in future may be different from those estimated as at the date of approval of these financial statements. The Company will continue to monitor any material changes to future economic conditions and consequential impact on its financial results. </t>
        </is>
      </c>
    </row>
    <row r="10">
      <c r="A10" s="4" t="inlineStr">
        <is>
          <t>Revenue recognition</t>
        </is>
      </c>
      <c r="B10" s="4" t="inlineStr">
        <is>
          <t xml:space="preserve"> g. Revenue recognition The Company generates revenue principally from – a) Sale of products – (i) commercial and passenger vehicles and vehicle parts and (ii) Sales of other products – certain software products and other automotive products The Company recognizes revenues on the sale of products, net of discounts, sales incentives, customer bonuses and rebates granted, when products are delivered to dealers or when delivered to a carrier for export sales, which is when control including risks and rewards and title of ownership pass to the customer. Sale of products is presented net of excise duty where applicable and other indirect taxes. The Company offers sales incentives in the form of variable marketing expense to customers, which vary depending on the timing and customer of any subsequent sale of the vehicle. This sales incentive is accounted for as a revenue reduction and is constrained to a level that is highly probable not to reverse the amount of revenue recognised when any associated uncertainty is subsequently resolved. The Company estimates the expected sales incentive by market and considers uncertainties including competitor pricing, ageing of retailer stock and local market conditions. Revenue is recognised on a bill-and-hold basis where vehicles, for example, are sold to the customer but are retained in the Company’s possession at a vehicle holding compound on behalf of the customer ahead of being physically transferred to them at a future time. In such arrangements it is ensured that the customer has obtained the ultimate control of the product. There are certain vehicles which are being given to the customers along with operations and maintenance of the same. These are considered as finance leases and accordingly, revenue is recognised at the lease commencement date at fair value of the leased asset. The cost of sales is reduced for the present value of unguaranteed residual values. In addition, initial direct costs are recognised as cost of sales at the lease commencement date. The consideration received in respect of transport arrangements for delivering of vehicles to the customers are recognized net of their costs within revenues in the consolidated income statement. Revenues are recognized when collectability of the resulting receivable is reasonably assured. b) Sale of services – maintenance service, telematics features and extended warranties for commercial and passenger vehicles, software support services and insurance broking services. Income from sale of maintenance services, telematics features and extended warranties, including software services are recognized as income over the relevant period of service or extended warranty. When the Company sells products that are bundled with maintenance service, telematics features or extended period of warranty, such services are treated as a separate performance obligation only if the service or warranty is optional to the customer or includes an additional service component. In such cases, the transaction price allocated towards such maintenance service or extended period of warranty is recognized as a contract liability until the service obligation has been met. The Company operates certain customer loyalty programs under which customer is entitled to reward points on the spend towards Company’s products. The reward points earned by customers can be redeemed to claim discounts on future purchase of certain products or services. Transaction price allocated towards reward points granted to customers is recognized as a deferred income liability and transferred to income when customers redeem their reward points. For certain sale of services wherein performance obligation is satisfied over a period of time, any amount received in advance is recorded as contract liability and recognized as revenue when service is rendered to customers. Any amount of income accrued but not billed to customers in respect of such contracts is recorded as a contract asset. Such contract assets are transferred to trade receivables on actual billing to customers. Refund liabilities comprise of obligation to customers to pay for discounts and sales incentives. Vehicle sales do not typically include allowances for returns or refunds, although in some markets there is legislative requirement for the Company as an automotive manufacturer to repurchase or reacquire a vehicle if quality issues arise that have been remedied a number of times and where the owner no longer wishes to own the vehicle as a result. Proceeds from sale of vehicles for which the Company or any of its subsidiaries have repurchase obligation in future is recorded as a liability – (i) Proceeds received in excess of agreed buy back price is recognized as Deferred income liability and (ii) the agreed buy back price is recognized as a liability towards vehicles sold under repurchase arrangements. Deferred income liability is recognized on a straight line basis over the term of the agreement. c) Financing revenues – Interest income from financing transactions and income from leasing of vehicles to customers. Finance and service charges are accrued on the unpaid principal balance of finance receivables using the effective interest method. </t>
        </is>
      </c>
    </row>
    <row r="11">
      <c r="A11" s="4" t="inlineStr">
        <is>
          <t>Government grants and incentives</t>
        </is>
      </c>
      <c r="B11" s="4" t="inlineStr">
        <is>
          <t xml:space="preserve"> h. Government grants and incentives Other income includes export and other recurring and non-recurring incentives from Government (referred as “incentives”). Government grants are recognized when there is reasonable assurance that the Company will comply with the relevant conditions and the grant will be received. Government grants are recognized in the consolidated income statement, either on a systematic basis when the Company recognizes, as expenses, the related costs that the grants are intended to compensate or, immediately if the costs have already been incurred. Government grants related to assets are netted off from the carrying value of related assets. Government grants related to income are presented as an offset against the related expenditure, and government grants that are awarded as incentives with no ongoing performance obligations to the Company are recognized as income in the period in which the grant is received. </t>
        </is>
      </c>
    </row>
    <row r="12">
      <c r="A12" s="4" t="inlineStr">
        <is>
          <t>Cost recognition</t>
        </is>
      </c>
      <c r="B12" s="4" t="inlineStr">
        <is>
          <t xml:space="preserve"> i. Cost recognition Costs and expenses are recognized when incurred and are classified according to their nature. Expenditure are capitalized, where appropriate, in accordance with the policy for internally generated intangible assets and represents employee costs, stores and other manufacturing supplies, and other expenses incurred for construction and product development undertaken by the Company. Material and other cost of sales as reported in the consolidated income statement is presented net of the impact of realized foreign exchange relating to derivatives hedging cost exposures. </t>
        </is>
      </c>
    </row>
    <row r="13">
      <c r="A13" s="4" t="inlineStr">
        <is>
          <t>Provisions</t>
        </is>
      </c>
      <c r="B13" s="4" t="inlineStr">
        <is>
          <t xml:space="preserve"> j. Provisions A provision is recognized if, as a result of a past event, the Company has a present legal or constructive obligation that can be estimated reliably, and it is probable that an outflow of economic benefits will be required to settle the obligation. When the effect of the time value of money is material, provisions are determined by discounting the expected future cash flows using a pre-tax rate that reflects current market assessments of the time value of money and the risks specific to the liability. i) Product warranty expenses The estimated liability for product warranties is recognized when products are sold or when new warranty programmes are initiated. These estimates are established using historical information on the nature, frequency and average cost of warranty claims and management estimates regarding possible future warranty claims, customer goodwill and recall complaints. The timing of outflows will vary depending on when warranty claim will arise, being typically up to six years and for batteries in Electric Vehicles warranty period is typically upto eight years. The Company also has back-to-back contractual arrangement with its suppliers in the event that a vehicle fault is proven to be a supplier’s fault. Estimates are made of the expected reimbursement claim based upon historical levels of recoveries from supplier, adjusted for inflation and applied to the population of vehicles under warranty as on balance sheet date. Estimated supplier reimbursements are recognized as separate asset. ii) Provision for onerous obligations A provision for onerous contracts is recognized when the expected benefits to be derived by the Company from a contract are lower than the unavoidable costs of meeting its obligations under the contract. It is recognized when the Company has entered into a binding legal agreement for the purchase of components from suppliers that exceeds the benefits from the expected future use of the components and the Company sells the finished goods using the components at a loss. i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The potential effects of the COVID-19 pandemic, particularly the estimated decline and subsequent recovery in the used vehicle market, were included in the Company’s methodology applied in estimating the residual value exposure for the year ended March 31, 2021. These assessments were performed with reference to both internal and external market inputs. iv)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emission and battery disposal regulations. The timing of outflows will vary depending on when claims are received and settled, which is not known with certainty. The assumptions made, especially the assumption about the outcome of legal proceedings, are subject to a high degree of uncertainty. The appropriateness of assumptions is regularly reviewed, based on assessments undertaken both by management and external experts, such as lawyers. If new developments arise in the future that result in a different assessment, provisions are adjusted accordingly. v) Environmental liability Environmental liability relates to various environmental remediation cost such as asbestos removal and land clean up. The timing of when these costs will be incurred is not known with certainty. vi) Restructuring provision The estimated liability for restructuring activities is recognised when the Company has reason to believe there is a legal or constructive obligation arising from restructuring actions taken. This includes amounts payable to employees and legal and constructive obligations made to third parties following the announcement of the Jaguar Land Rover’s Reimagine strategy in the year ending March 31, 2021. The amount provided at the reporting date is calculated based on currently available facts and certain estimates for third party obligations. These estimates are established using historical experience based on the settlement costs for similar liabilities, with proxies being used where no direct comparison exists. The amounts and timing of outflows will vary as and when restructuring obligations are progressed with third parties. However, management believe it highly likely this provision will be utilized within the next financial year, with the likely range of outcomes not being materially different to the amount recorded. </t>
        </is>
      </c>
    </row>
    <row r="14">
      <c r="A14" s="4" t="inlineStr">
        <is>
          <t>Foreign currency</t>
        </is>
      </c>
      <c r="B14" s="4" t="inlineStr">
        <is>
          <t xml:space="preserve"> k.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into the functional currency at the exchange rate prevailing on the balance sheet date. Exchange differences are recognized in the consolidated income statement except 1.) to the extent of exchange differences on foreign currency borrowings which are capitalized when they are regarded as an adjustment to interest costs. 2.) exchange difference on certain foreign currency borrowings which are designated as hedging instruments against net investment hedges of foreign operation. Exchange difference on such hedges are recognised with foreign currency translation reserve. For the purpose of presenting consolidated financial statements, the assets and liabilities of the Company’s foreign operations (having non-INR functional currency) are translated to Indian rupees at the exchange rate prevailing on the balance sheet date. Income and expense items are translated at the average rate of exchange for the respective months. Exchange differences arising are recognized in Other Comprehensive Income and presented separately as currency translation reserve under equity. Exchange differences arising from the translation of foreign operations previously recognized in currency translation reserve in equity are not reclassified from equity to the consolidated income statement until the disposal of such operation. </t>
        </is>
      </c>
    </row>
    <row r="15">
      <c r="A15" s="4" t="inlineStr">
        <is>
          <t>Income taxes</t>
        </is>
      </c>
      <c r="B15" s="4" t="inlineStr">
        <is>
          <t xml:space="preserve"> l. Income taxes Income tax expense comprises current and deferred taxes. Income tax expense is recognized in the consolidated income statement except when they relate to items that are recognized outside of profit or loss (whether in other comprehensive income or directly in equity), in which case tax is also recognized outside profit or loss, or where they arise from the initial accounting for a business combination. In the case of a business combination the tax effect is included in the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it is probable that future taxable income will be available against which the deductible temporary differences, unused tax losses, depreciation carry-forwards and unused tax credits could be utilized. The carrying amount of deferred tax assets is reviewed at each reporting date and reduced to the extent that it is no longer probable that sufficient taxable profits will be available to allow all or part of the asset to be recovered. Deferred tax assets and liabilities are measured based on the tax rates that are expected to apply in the period when the asset is realized or the liability is settled, based on the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Deferred tax liabilities on taxable temporary differences arising from investments in subsidiaries, branches and associated companies and interests in joint arrangements are not recognised if the Company is able to control the timing of the reversal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t>
        </is>
      </c>
    </row>
    <row r="16">
      <c r="A16" s="4" t="inlineStr">
        <is>
          <t>Earnings per share</t>
        </is>
      </c>
      <c r="B16" s="4" t="inlineStr">
        <is>
          <t xml:space="preserve"> m. Earnings per share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 </t>
        </is>
      </c>
    </row>
    <row r="17">
      <c r="A17" s="4" t="inlineStr">
        <is>
          <t>Inventories</t>
        </is>
      </c>
      <c r="B17" s="4" t="inlineStr">
        <is>
          <t xml:space="preserve"> n. Inventories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and finished goods determined on a full absorption cost basis. Net realizable value is the estimated selling price in the ordinary course of business less estimated cost of completion and selling expenses. Inventories include vehicles sold subject to repurchase arrangements. These vehicles are carried at cost to the Company and are amortized in changes in inventories of finished goods to their residual values (i.e., estimated second hand sale value) over the term of the arrangement. </t>
        </is>
      </c>
    </row>
    <row r="18">
      <c r="A18" s="4" t="inlineStr">
        <is>
          <t>Property, plant and equipment</t>
        </is>
      </c>
      <c r="B18" s="4" t="inlineStr">
        <is>
          <t xml:space="preserve"> o. Property, plant and equipment Property, plant and equipment are stated at cost of acquisition or construction less accumulated depreciation and accumulated impairment, if any. Freehold land is measured at cost and is not depreciated. Heritage assets, comprising antique vehicles purchased by the Company, are not depreciated as they are considered to have a residual value in excess of cost. Residual values are re-assessed on an annual basis. Cost includes purchase price, non-recoverable taxes and duties, labor cost and direct overheads for self- constructed assets and other direct costs incurred up to the date the asset is ready for its intended use.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20 to 60 years Plant and equipment 3 to 30 years Computers 3 to 6 years Vehicles 3 to 11 years Furniture and fixtures 3 to 21 years The depreciation period for property, plant and equipment with finite useful lives is reviewed at least at each year–end. Changes in expected useful lives are treated as changes in accounting estimates. Depreciation is not recorded on capital work-in-progress until construction and installation are complete and the asset is ready for its intended use. Capital-work-in-progress includes capital advances. An item of property, plant and equipment is derecognized on disposal. Any gain or loss arising from derecognition of an item of property, plant and equipment is included in profit or loss when it is derecognized. </t>
        </is>
      </c>
    </row>
    <row r="19">
      <c r="A19" s="4" t="inlineStr">
        <is>
          <t>Intangible assets</t>
        </is>
      </c>
      <c r="B19" s="4" t="inlineStr">
        <is>
          <t xml:space="preserve"> p. Intangible assets Intangible assets purchased, including those acquired in business combinations, are measured at cost which is the fair value as of the date of acquisition where applicable less accumulated amortization and accumulated impairment, if any. Intangible assets with indefinite lives are reviewed annually to determine whether an indefinite-life assessment continues to be supportable. If not, the change in the useful-life assessment from indefinite to finite is made on a prospective basis. For intangible assets with finite lives, amortization is provided on a straight-line basis over the estimated useful lives of the acquired intangible assets as per the estimated amortization period below Type of Asset Estimated Patents and technological know-how 2 to 12 years Customer related intangibles - Dealer network 20 years Intellectual property rights 3 to 10 years Software 1 to 8 years The amortization period for intangible assets with finite useful lives is reviewed at least at each year-end. Changes in expected useful lives are treated as changes in accounting estimates. Capital work-in-progress includes capital advances. Internally generated intangible asset Research costs are charged to the consolidated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probable future economic benefits are assessed using key assumptions such as forecasted sales volumes, margins and capital expenditures. The Company applies judgement in determining at what point in a vehicle program’s life cycle the recognition criteria are satisfied. The cost of an internally generated intangible asset is the sum of directly attributable expenditure incurred from the date when the intangible asset first meets the recognition criteria to the completion of its development. The costs capitalized include the cost of materials, direct labor and directly attributable overhead expenditure incurred up to the date the asset is available for use. If central overheads had not been allocated, the amount capitalised would have reduced by Rs.8,061.2 million during the current reporting period. Interest cost incurred is capitalized up to the date the asset is ready for its intended use, based on borrowing s Product development cost is amortized over the life of the related product, being a period of 24 months to 120 months. Capitalized development expenditure is measured at cost less accumulated amortization and accumulated impairment, if any. Amortisation is not recorded on product engineering in progress until development is complete. Derecognition of intangible assets An item of intangible assets is derecognized on disposal or when fully amortized or no longer in use. Any gain or loss arising from derecognition of an item of intangible assets is included in profit or loss when it is derecognized. </t>
        </is>
      </c>
    </row>
    <row r="20">
      <c r="A20" s="4" t="inlineStr">
        <is>
          <t>Leases</t>
        </is>
      </c>
      <c r="B20" s="4" t="inlineStr">
        <is>
          <t xml:space="preserve"> q. Leases At inception of a contract, the Company assesses whether a contract is, or contain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substantially all of the economic benefits from the use of the asset throughout the period of use; and • The Company has the right to direct the use of the asset. The Company has this right when it has the decision making rights that are most relevant to changing how and for what purposes the asset is used. In rare cases where the decision about how and for what purpose the asset is used is predetermined, the Group has the right to direct the use of the asset if either: • The Company has the right to operate the asset; or • The Company designed the asset in a way that predetermines how and for what purposes it will be used. At inception or on reassessment of a contract that contains a lease component, the Company allocates the consideration in the contract to each lease component on the basis of their relative stand-alone prices. The Company recognis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allocated, less any lease incentives received. The right-of-use asset is subsequently depreciated using the straight-line method over the shorter of the useful life of the leased asset and the expected lease term. If ownership of the leased asset is automatically transferred at the end of the lease term or the exercise of a purchase option is reflected in the lease payments, the right-of-use asset is amortised on a straight- line basis over the expected useful life of the leased asset. The lease liability is initially measured at the present value of the lease payments that are not paid at commencement date, discounted using the interest rate implicit in the lease or, if that rate cannot be readily determined, the Company’s incremental borrowing rate. Generally, the Company uses its incremental borrowing rate as a discount rate. The lease liability is measured at amortised cost using the effective interest method. It is re measured when there is a change in future lease payments. The Company has elected not to recognise right- of-use assets and lease liabilities for short-term leases that have a lease term of 12 months or less and leases of low value assets. The Company associates the lease payments associated with these leases as an expense on a straight line basis over the lease term. Lease payments include fixed payments, i.e. amounts expected to be payable by the Company under residual value guarantee, the exercise price of a purchase option if the Company is reasonably certain to exercise that option and payment of penalties for terminating the lease if the lease term considered reflects that the Company shall exercise termination option. The Company also recognises a right of use asset which comprises of amount of initial measurement of the lease liability, any initial direct cost incurred by the Company and estimated dilapidation costs. Payment made towards short term leases (leases for which non-cancellable term is 12 months or lesser) and low value assets (lease of assets worth less than Rs.0.3 million) are recognised in the Consolidated income statement as rental expenses over the tenor of such leases. Right of use assets is amortised over the period of lease or useful life of underlying assets. Assets given on lease There are certain vehicles which are being given to the customers along with operations and maintenance of the same. These are accounted as finance lease as the material risks and rewards are transferred to the lessee. Accordingly, lease receivable is recognized as the amount of the fair value of the leased asset. For periods prior to April 1, 2019, the Company’s policy for leases was in accordance with IAS 17 Leases as follows: At the inception of a lease, the lease arrangement is classified as either a finance lease or an operating lease, based on contractual terms &amp; substance of the lease arrangement. Assets taken on finance lease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Leases other than finance leases are operating leases which are not recognized on the Company’s balance sheet. Payments made under operating leases are recognized in the consolidated income statement on a straight-line basis over the term of the lease. </t>
        </is>
      </c>
    </row>
    <row r="21">
      <c r="A21" s="4" t="inlineStr">
        <is>
          <t>Impairment</t>
        </is>
      </c>
      <c r="B21" s="4" t="inlineStr">
        <is>
          <t xml:space="preserve"> r.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Equity accounted investments: Joint ventures and associates: When necessary, the entire carrying amount of the investment (including goodwill) is tested for impairment as a single asset by comparing its recoverable amount with its carrying amount. Any impairment loss recognised forms part of the carrying amount of the investment. Any reversal of that impairment loss is recognised to the extent that the recoverable amount of the investment subsequently increases. iii) Property, plant and equipment and other intangible assets At each balance sheet date, the Company assesses whether there is any indication that any property, plant and equipment and intangible assets with finite lives may be impaired. Intangible assets with indefinite useful lives and intangible assets not yet available for use, are tested for impairment annually at each balance sheet date, or earlier, if there is an indication that the asset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The Company also periodically assesses if there are any triggers for reversal of previously recognised impairment loss. A reversal of impairment loss is recognised if there is a trigger for reversal and the recoverable value exceeds the carrying value. Intangible assets with indefinite useful lives and intangible assets not yet available for use, are tested for impairment annually at each balance sheet date, or earlier, if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ash generating unit) for which the estimates of future cash flows have not been adjusted. Cash flow projections are developed generally for five years using data from the Company’s latest internal forecasts and extrapolated beyond five years using estimated long-term growth rates. Key assumptions and sensitivities for impairment are disclosed in note 18. If the recoverable amount of an asset (or cash-generating unit) is estimated to be less than its carrying amount, the carrying amount of the asset (or cash-generating unit) is reduced to its recoverable amount. An impairment loss is recognized immediately in the consolidated income statement. An asset or cash-generating unit impaired in prior years is reviewed at each balance sheet date to determine whether there is any indication of a reversal of impairment loss recognized in prior years. </t>
        </is>
      </c>
    </row>
    <row r="22">
      <c r="A22" s="4" t="inlineStr">
        <is>
          <t>Employee benefits</t>
        </is>
      </c>
      <c r="B22" s="4" t="inlineStr">
        <is>
          <t xml:space="preserve"> s. Employee benefits i) Pension plans The Jaguar Land Rover subsidiaries operate several defined benefit pension plans, which a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subsidiary group take into consideration the results of actuarial valuations. The plans with a surplus position at the year-end have been limited to the maximum economic benefit available from unconditional rights to refund from the scheme or reduction in future contributions. Where the subsidiary group is considered to have a contractual obligation to fund the pension plan above the accounting value of the liabilities, an onerous obligation is recognized. A separate defined contribution plan is available to employees of Jaguar Land Rover. Costs in respect of this plan are charged to the consolidated income statement as incurred. ii) Gratuity Tata Motors Limited and its subsidiaries and joint operations in India have an obligation towards gratuity, a defined benefit retirement plan covering eligible employees. The plan provides for a lump-sum payment to vested employees at retirement, death while in employment or on termination of employment of an amount equivalent to 15 to 30 days salary payable for each completed year of service. Vesting occurs upon completion of five years of service. Tata Motors Limited and such subsidiaries make annual contributions to gratuity funds established as trusts or insurance companies. Tata Motors Limited and its subsidiaries and joint operations in India account for the liability for gratuity benefits payable in the future based on an actuarial valuation.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ption to exit from the plan prospectively. Furthermore, the employees who opted for exit were given one- time option to withdraw accumulated balances from the superannuation plan.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embedded interest rate guarantee is considered to be defined benefit. Given the investment pattern prescribed by the authorities, most investments of provident fund has historically been in debt securities, thereby giving secure returns. However, during the year ended March 31, 2020, due to a ratings downgrade and potential bond default of some of the companies, the total liability of principal and interest guarantee has been actuarially valued as a defined benefit.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z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consolidated income statement. Actuarial gains and losses relating to long-term employee benefits are recognized in the consolidated income statement in the period in which they arise. x) Measurement date The measurement date of retirement plans is March 31. The Present value of the defined benefit liability and the related current service cost and past service cost are measured using Projected Unit Credit Method. The present value of the post-employment benefit obligations depends on a number of factors, it is determined on an actuarial basis using a number of assumptions. The assumptions used in determining the net cost/(income) for pensions include the discount rate, inflation and mortality assumptions. Any changes in these assumptions will impact the carrying amount of post-employment benefit obligations. Key assumptions and sensitivities for make this post-employment </t>
        </is>
      </c>
    </row>
    <row r="23">
      <c r="A23" s="4" t="inlineStr">
        <is>
          <t>Dividends</t>
        </is>
      </c>
      <c r="B23" s="4" t="inlineStr">
        <is>
          <t xml:space="preserve"> t. Dividends Any dividend declared or paid by Tata Motors Limited for any financial year is based on the profits available for distribution as reported in the unconsolidated statutory financial statements of Tata Motors Limited (Standalone) prepared in accordance with Generally Accepted Accounting Principles in India. Indian law permits the declaration and payment of dividend out of profits for the year or previous financial year(s) as stated in the statutory financial statements of Tata Motors Limited (Standalone) prepared in accordance with Generally Accepted Accounting Principles in India after providing for depreciation in accordance with the provisions of Schedule II to the Companies Act. However, in the absence or inadequacy of the said profits, it may declare dividend out of free reserves, subject to certain conditions as prescribed under the Companies (Declaration and payment of Dividend) Rules, 2014. Accordingly, in certain years the net income reported in these financial statements may not be fully distributable. The amount available for distribution is Rs. Nil as at March 31, 2021. </t>
        </is>
      </c>
    </row>
    <row r="24">
      <c r="A24" s="4" t="inlineStr">
        <is>
          <t>Segments</t>
        </is>
      </c>
      <c r="B24" s="4" t="inlineStr">
        <is>
          <t xml:space="preserve"> u. Segments The Company primarily operates in the automotive segment. The automotive segment comprises of four reportable segments i.e. Tata Commercial Vehicles, Tata Passenger Vehicles, Jaguar Land Rover and Vehicle Financing. Other operating segments do not meet the quantitative thresholds for disclosure and have been aggregated. </t>
        </is>
      </c>
    </row>
    <row r="25">
      <c r="A25" s="4" t="inlineStr">
        <is>
          <t>Financial instruments</t>
        </is>
      </c>
      <c r="B25" s="4" t="inlineStr">
        <is>
          <t xml:space="preserve"> v. Financial instruments i) Recognition A financial instrument is any contract that gives rise to a financial asset of one entity and a financial liability or equity instrument of another entity.. Financial instruments are recognized on the balance sheet when the Company becomes a party to the contractual provisions of the instrument. Initial measurement Initially, a financial instrument is recognised at its fair value. Transaction costs directly attributable to the acquisition or issue of financial instruments are recognised in determining the carrying amount, if it is not classified as at fair value through profit or loss. Transaction costs of financial instruments carried at fair value through profit or loss are expensed in profit or loss. Subsequently, financial instruments are measured according to the category in which they are classified. Classification and measurement – financial assets Classification of financial assets is based on the business model in which the instruments are held as well as the characteristics of their contractual cash flows. The business model is based on management’s intention and past pattern of transactions. Financial assets with embedded derivatives are considered in their entirety when determining whether their cash flows are solely payment of principal and interest. The Company reclassifies financial assets when and only when its business model for managing those assets changes Financial assets are classified into three categories Financial assets at amortized cost : Financial assets at fair value through other comprehensive income (Equity instruments) : Dividends from these equity investments are recognized in the consolidated income statement when the right to receive payment has been established. Financial assets at fair value through other comprehensive income (Debt instruments): Financial assets at fair value through profit and loss : Derivatives which are not designated as hedging instruments are recognized at fair value through profit or loss. Classification and measurement – financial liabilities: Financial liabilities are classified as subsequently measured at amortised cost unless they meet the specific criteria to be recognised at fair value through profit or loss. Other financial liabilities are measured at amortised cost using the effective interest method. Subsequent to initial recognition, these are measured at fair value with gains or losses being recognised in profit or loss. Financial guarantee contracts: These are initially measured at their fair values and, are subsequently measured at the higher of the amount of loss allowance determined or the amount initially recognized less, the cumulative amount of income recognized. Equity instruments : ii) Determination of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The fair value of a financial instrument on initial recognition is normally the transaction price (fair value of the consideration given or received).. In estimating the fair value of an asset or liability, the Group takes into account the characteristics of the asset or liability if market participants would take those characteristics into account when pricing the asset or liability at the measurement date Subsequent to initial recognition, the Company determines the fair value of financial instruments that are quoted in active markets using the quoted bid prices (financial assets held) or quoted ask prices (financial liabilities held) and using valuation techniques for other instruments. Valuation techniques include discounted cash flow method and other valuation methods iii) Derecognition of financial assets and financial liabilities: The Company derecognizes a financial asset only when the contractual rights to the cash flows from the asset expires or it transfers the financial asset and substantially all the risk and rewards of ownership of the asset to another entity. If the Company neither transfers nor retains substantially all the risks and rewards of the ownership and continues to control the transferred asset, the Company recognizes its retained interest in the asset and an associated liability for the amounts it may have to pay. If the Company retains substantially all the risks and rewards of ownership of a transferred financial asset, the Company continues to recognize the financial asset and also recognizes a collateralized borrowing for the proceeds received. Any gain or loss arising on derecognition is recognised in profit or loss. When a financial instrument is derecognised, the cumulative gain or loss in equity (if any) is transferred to the consolidated income statement unless it was an equity instrument electively held at fair value through other comprehensive income. In this case, any cumulative gain or loss in equity is transferred to retained earnings. Financial assets are written off when there is no reasonable expectation of recovery. The Company reviews the facts and circumstances around each asset before making a determination. Financial assets that are written off could still be subject to enforcement activities Financial liabilities are derecognized when these are extinguished, that is when the obligation is discharged, cancelled or has expired. iv) Impairment of financial assets: The Company recognizes a loss allowance for expected credit losses on a financial asset that is at amortized cost or at fair value through other comprehensive income. Expected credit losses are forward looking and are measured in a way that is unbiased and represents a probability-weighted amount, takes into account the time value of money (values are discounted using the applicable effective interest rate) and uses reasonable and supportable information.. Loss allowance in respect of finance receivables is measured at an amount equal to twelve month expected losses if credit risk on such assets has not increased significantly since initial recognition. An allowance equal to lifetime expected losses is provided if credit risk has increased significantly from date of initial recognition or where the financial assets were deemed credit impaired at initial recognition. The allowance is also based on management’s evaluation of many factors, including current economic conditions, observable changes in portfolio performance and historical experience of losses. Credit risk is determined to have increased significantly when a finance receivable becomes thirty days past due. Such impairment loss is recognized in the consolidated income statement. Such increases in credit risk are relative and assessment may include external ratings (where available) or other information such as past due payments. Historic data and forward-looking information are both considered. Objective evidence for a significant increase in credit risk may include where payment is overdue by sixty/ninety or more days as well as other information about significant financial difficulties of the borrower. If the amount of impairment loss decreases in a subsequent period, and the decrease can be related objectively to an event occurring after the impairment was recognized, the previously recognized impairment loss is reversed. The reversal is recognized in the consolidated income statement. The Company adopts the simplified approach permitted in IFRS 9 to apply lifetime expected credit losses to trade receivables and contract assets. Where credit risk is deemed low at the reporting date or to have not increased significantly, credit losses for the next 12 months are calculated. </t>
        </is>
      </c>
    </row>
    <row r="26">
      <c r="A26" s="4" t="inlineStr">
        <is>
          <t>Hedge accounting</t>
        </is>
      </c>
      <c r="B26" s="4" t="inlineStr">
        <is>
          <t xml:space="preserve"> w. Hedge accounting The Company uses foreign currency forward and option contracts to hedge its risks associated with foreign currency fluctuations relating to highly probable forecast transactions and future payments in foreign currency for certain outstanding liabilities denominated in foreign currencies. The Company designates these forward and option contracts in a cash flow hedging relationship by applying hedge accounting principles. The Group also uses interest rate swaps to hedge its variability in cash flows from interest payments arising from floating rate liabilities i.e. when interests are paid according to benchmark market interest rates. . Derivative contracts are stated at fair value on the consolidated balance sheet at each reporting date. At inception of the hedge relationship, the Company documents the economic relationship between the hedging instrument and the hedged item, including whether changes in the cash flows of the hedging instrument are expected to offset changes in the cash flows of the hedged item. The Company documents its risk management objective and strategy for undertaking its hedging transactions. The Company designates only the intrinsic value of foreign exchange options in the hedging relationship. The Company designates amounts excluding foreign currency basis spread in the hedging relationship for both foreign exchange forward contracts and cross-currency interest rate swaps. Changes in the fair value of the derivative contracts that are designated and effective as hedges of future cash flows are recognised in the cash flow hedge reserve within other comprehensive income (net of tax), and any ineffective portion is recognised immediately in the consolidated income statement. Amounts accumulated in equity are reclassified to the consolidated income statements in the periods in which the forecasted transaction occurs. Forward element and time value of forwards and options are not considered as part of the hedge. These are treated as cost of hedge and the changes in fair value attributable to time value is recognized in the other comprehensive income along with the changes in fair value determined to be effective portion of the hedge. For hedges of forecast transactions, time value of options and forward element on forward contracts are considered as cost of transaction related hedge and accordingly any changes in their fair value is recognized in other comprehensive income and subsequently reclassified to consolidated income statement when the forecast transaction affects the consolidated income statement or recognized in the carrying value of asset when the forecasted transaction is for purchase of an asset. Effective portion of fair value changes in forward contracts and options designated as hedges against foreign currency fluctuations arising on certain liabilities denominated in foreign currency are recognized in other comprehensive income and reclassified to consolidated income statement when the underlying liabilities affect the consolidated income statement. The time value of options and forward element of forward contracts designated as hedges of underlying foreign currency liabilities are considered as cost of time period related hedged item and accordingly amortized and recognized in the consolidated income statement over the tenure of the contract. The Company also uses interest rate swaps to hedge its variability in cash flows from interest payments arising from floating rate liabilities i.e when interests are paid according to benchmark market interest rates. Effective portion of fair value changes on such interest rate swaps are recognized in other comprehensive income and accumulated in hedge reserve and reclassified to consolidated income statement when the hedged risk affects the consolidated income statement. Any ineffective portion of the fair value changes of hedging instruments are recognized in the consolidated income statement. The Company has designated certain non-derivative financial instrument (i.e. foreign currency borrowings) to hedge foreign currency risk attached to its net investment in foreign operation. Hedges of net investments in foreign operations are accounted for similarly to cash flow hedges. Any gain or loss on non-derivative financial instruments relating to the effective portion of the hedge is recognised in other comprehensive income and accumulated in the foreign currency translation reserve. The gain or loss relating to the ineffective portion is recognised immediately in profit or loss. Hedge accounting is discontinued when the hedging instrument expires or is sold, terminated, or exercised, or no longer qualifies for hedge accounting. Amounts accumulated in equity are reclassified to the consolidated income statement in the periods in which the forecast transactions affect profit or loss or as an adjustment to a non-financial item (e.g. inventory) when that item is recognised on the balance sheet. These deferred amounts are ultimately recognised in consolidated income statement as the hedged item affects profit or loss (for example through cost of goods sold). For forecast transactions, any cumulative gain or loss on the hedging instrument recognized in equity is retained there until the forecast transaction occurs. If the forecast transaction is no longer expected to occur, the net cumulative gain or loss recognized in equity is immediately transferred to the consolidated income statement for the year. </t>
        </is>
      </c>
    </row>
    <row r="27">
      <c r="A27" s="4" t="inlineStr">
        <is>
          <t>Cash and cash equivalents</t>
        </is>
      </c>
      <c r="B27" s="4" t="inlineStr">
        <is>
          <t xml:space="preserve"> x Cash and cash equivalents Cash and cash equivalents comprises cash on hand, demand deposits and highly liquid investments with an original maturity of up to three month that are readily convertible into cash and which are subject to an insignificant risk of changes in value. </t>
        </is>
      </c>
    </row>
    <row r="28">
      <c r="A28" s="4" t="inlineStr">
        <is>
          <t>Recent accounting pronouncements not yet adopted by the Company</t>
        </is>
      </c>
      <c r="B28" s="4" t="inlineStr">
        <is>
          <t xml:space="preserve"> y. Recent accounting pronouncements not yet adopted by the Company New Accounting pronouncements affecting amounts reported and /or disclosures in the financial statements. Accounting Standard Description Applicable date Amendments to IFRS 9, IAS 39, IFRS 7, IFRS 4 and IFRS 16 Interest Rate Benchmark Reform January 1, 2021 Amendments to IFRS 3 Reference to the conceptual framework January 1, 2022 Amendments to IAS 16 Proceeds before intended use January 1, 2022 Amendments to IAS 37 Onerous Contracts — Cost of Fulfilling a Contract January 1, 2022 Amendments to IAS 1 Classification of Liabilities as Current or Non-Current January 1, 202 3 IFRS 17 Insurance Contracts January 1, 2023 The amendments in Interest Rate Benchmark Reform — Phase 2 (Amendments to IFRS 9, IAS 39, IFRS 7, IFRS 4 and IFRS 16) In August 2020, the International Accounting Standards Board (Board) issued Interest Rate Benchmark Reform—Phase 2, which amends IFRS 9 Financial Instruments, IAS 39 Financial Instruments: Recognition and Measurement, IFRS 7 Financial Instruments: Disclosures, IFRS 4 Insurance Contracts and IFRS 16 Leases. The amendments complement the earlier amendments issued in 2019 and focus on the effects on financial statements when a company replaces the old interest rate benchmark with an alternative benchmark rate as a result of the reform. The amendments address issues that might affect financial reporting as a result of the reform of an interest rate benchmark, including the effects of changes to contractual cash flows or hedging relationships arising from the replacement of an interest rate benchmark with an alternative benchmark rate. The amendments provide practical relief from certain requirements in IFRS 9, IAS 39, IFRS 7, IFRS 4 and IFRS 16 relating to changes in the basis for determining contractual cash flows of financial assets, financial liabilities and lease liabilities; and hedge accounting. The amendments will require an entity to account for a change in the basis for determining the contractual cash flows of a financial asset or financial liability that is required by interest rate benchmark reform by updating the effective interest rate of the financial asset or financial liability. These amendments also permit changes required by interest rate benchmark reform to be made to hedge designations and hedge documentation without the hedging relationship being discontinued. The amendments are effective for annual periods beginning on or after January 1, 2021. The Company is assessing probable impact in its financial statements on adoption of these amendments. Amendments to IFRS 3 – Reference to the conceptual framework In 2018, the IASB issued a revised Conceptual Framework and most references to the Framework included in IFRS Standards were updated to the 2018 Conceptual Framework at that time. However, one paragraph of IFRS 3 continued to refer to the 1989 Framework, as updating this paragraph could have caused conflicts for entities applying IFRS 3. Potential conflicts occur as the definition of assets and liabilities in the 2018 Conceptual Framework differ from those in the 1989 Framework potentially leading to day 2 gains or losses post-acquisition for some balances recognised. In the ED, the IASB identified three possible amendments to IFRS 3 that would update IFRS 3 without significantly changing its requirements. These amendments have now been finalized. The amendments update IFRS 3 so that it refers to the 2018 Conceptual Framework instead of the 1989 Framework. They also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IASB adds to IFRS 3 an explicit statement that an acquirer does not recognise contingent assets acquired in a business combination. The standard is effective for annual periods beginning on or after January 1, 2022 with early application permitted. The Company is assessing probable impact in its financial statements on adoption of these amendments. Amendments to IAS 16 – Property, Plant and Equipment - Proceeds before intended use IAS 16 specifies that directly attributable costs include the costs of testing whether an asset is functioning properly, after deducting the net proceeds from selling items produced while bringing the asset to the location and condition necessary for it to be capable of operating in the manner intended by management. The IASB decided to amend IAS 16 to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ses such sales proceeds and related costs in profit or loss. The entity measures the cost of those items in accordance with IAS 2 Inventories. The IASB also decided t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 The amendments are effective for annual periods beginning on or after January 1, 2022. Early application is permitted. The Company is assessing probable impact in its financial statements on adoption of these amendments. Amendments to IAS 37 – Onerous Contracts—Cost of Fulfilling a Contract IAS 37 does not give any guidance on which costs an entity considers in assessing whether a contract is onerous. For some contracts, differing interpretations of the onerous contract requirements in IAS 37 could have a material effect on entities that enter into those contracts. The IASB decided to amend IAS 37 by specifying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amendments are effective for annual periods beginning on or after January 1, 2022. Early application is permitted. The Company is assessing probable impact in its financial statements on adoption of these amendments. Amendments to IAS 1 – Classification of Liabilities as Current or Non-Current In January 2020, the International Accounting Standards Board (Board) issued Classification of Liabilities as Current or Non-current, as an amendment to IAS 1 Presentation of Financial Statements. The amendments clarify that conditions that exist at the end of the reporting period are those which determine whether a right to defer settlement of a liability exists regardless of management intentions or expectations to exercise that right. The standard is effective for annual periods beginning on or after January 1, 2023 with early application permitted. The Company is assessing probable impact in its financial statements on adoption of these amendments. IFRS 17 Insurance Contracts In May 2017, IASB issued IFRS 17 which establishes the principles for recognition, measurement, presentation and disclosure of insurance contracts and supersedes IFRS 4 Insurance Contracts. The Company has assessed that there will be no impact upon adoption of IFRS 17. </t>
        </is>
      </c>
    </row>
    <row r="29">
      <c r="A29" s="4" t="inlineStr">
        <is>
          <t>Convenience translation</t>
        </is>
      </c>
      <c r="B29" s="4" t="inlineStr">
        <is>
          <t xml:space="preserve"> z. Convenience translation The consolidated financial statements have been presented in Indian rupees (“Rs.”), Tata Motors Limited’s functional currency. For the convenience of the reader, the financial statements as at and for the year ended March 31, 2020, have been translated into U.S. dollars at US$1.00 = Rs.73.11 based on fixing rate in the City of Mumbai on March 31, 2021, for cable transfers in Indian rupees as published by the Foreign Exchange Dealers’ Association of India (FEDAI). Such translation should not be construed as representation that the rupee amounts have been or could be converted into U.S. dollars at that or any other rate, or at all.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Text block [abstract]</t>
        </is>
      </c>
    </row>
    <row r="4">
      <c r="A4" s="4" t="inlineStr">
        <is>
          <t>Summary of Estimated Useful Lives of Assets</t>
        </is>
      </c>
      <c r="B4" s="4" t="inlineStr">
        <is>
          <t>Estimated useful lives of the assets are as follows: Type of Asset Estimated useful life Buildings 20 to 60 years Plant and equipment 3 to 30 years Computers 3 to 6 years Vehicles 3 to 11 years Furniture and fixtures 3 to 21 years</t>
        </is>
      </c>
    </row>
    <row r="5">
      <c r="A5" s="4" t="inlineStr">
        <is>
          <t>Summary of Estimated Useful Lives of Intangible Assets</t>
        </is>
      </c>
      <c r="B5" s="4" t="inlineStr">
        <is>
          <t>For intangible assets with finite lives, amortization is provided on a straight-line basis over the estimated useful lives of the acquired intangible assets as per the estimated amortization period below Type of Asset Estimated Patents and technological know-how 2 to 12 years Customer related intangibles - Dealer network 20 years Intellectual property rights 3 to 10 years Software 1 to 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1</t>
        </is>
      </c>
    </row>
    <row r="3">
      <c r="A3" s="3" t="inlineStr">
        <is>
          <t>Text block [abstract]</t>
        </is>
      </c>
    </row>
    <row r="4">
      <c r="A4" s="4" t="inlineStr">
        <is>
          <t>Summary of Cash and Cash Equivalents</t>
        </is>
      </c>
      <c r="B4" s="4" t="inlineStr">
        <is>
          <t xml:space="preserve">Cash and cash equivalents consist of the following: As at March 31, 2021 2021 2020 (In millions) Cash balances US$ 1.5 Rs. 111.1 Rs. 69.6 Balances with banks (including deposits with original maturity of up to three months) 4,334.4 316,889.0 184,608.4 Total US$ 4,335.9 Rs. 317,000.1 Rs. 184,67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receivables (Tables)</t>
        </is>
      </c>
      <c r="B1" s="2" t="inlineStr">
        <is>
          <t>12 Months Ended</t>
        </is>
      </c>
    </row>
    <row r="2">
      <c r="B2" s="2" t="inlineStr">
        <is>
          <t>Mar. 31, 2021</t>
        </is>
      </c>
    </row>
    <row r="3">
      <c r="A3" s="3" t="inlineStr">
        <is>
          <t>Text block [abstract]</t>
        </is>
      </c>
    </row>
    <row r="4">
      <c r="A4" s="4" t="inlineStr">
        <is>
          <t>Summary of Finance Receivables</t>
        </is>
      </c>
      <c r="B4" s="4" t="inlineStr">
        <is>
          <t xml:space="preserve">Finance receivables consist of vehicle loans, the details of which are as follows: As at March 31, 2021 2021 2020 (In millions) Finance receivables US$ 4,919.0 Rs. 359,625.9 Rs. 317,304.4 Less: allowance for credit losses 170.7 12,476.8 6,513.7 Total US$ 4,748.3 Rs. 347,149.1 Rs. 310,790.7 Current portion 2,444.0 178,680.9 142,452.9 Non-current 2,304.3 168,468.2 168,337.8 Total US$ 4,748.3 Rs. 347,149.1 Rs. 310,790.7 </t>
        </is>
      </c>
    </row>
    <row r="5">
      <c r="A5" s="4" t="inlineStr">
        <is>
          <t>Summary of Changes in Allowance for Credit Losses</t>
        </is>
      </c>
      <c r="B5" s="4" t="inlineStr">
        <is>
          <t xml:space="preserve">Changes in the allowance for credit losses in finance receivables are as follows: Year ended March 31, 2021 2021 2020 2019 (In millions) Balance at the beginning US$ 89.1 Rs. 6,513.7 Rs. 8,330.5 Rs. 11,717.9 Effect of IFRS 9 transition — — — 177.8 Allowances made during the year 131.1 9,579.4 6,602.1 3,202.4 Written off (49.5 ) (3,616.3 ) (8,418.9 ) (6,767.6 ) Balance at the end US$ 170.7 Rs. 12,476.8 Rs. 6,513.7 Rs. 8,33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llowance for trade and other receivables (Tables)</t>
        </is>
      </c>
      <c r="B1" s="2" t="inlineStr">
        <is>
          <t>12 Months Ended</t>
        </is>
      </c>
    </row>
    <row r="2">
      <c r="B2" s="2" t="inlineStr">
        <is>
          <t>Mar. 31, 2021</t>
        </is>
      </c>
    </row>
    <row r="3">
      <c r="A3" s="3" t="inlineStr">
        <is>
          <t>Statement [line items]</t>
        </is>
      </c>
    </row>
    <row r="4">
      <c r="A4" s="4" t="inlineStr">
        <is>
          <t>Summary of Changes in Allowance for Credit Losses</t>
        </is>
      </c>
      <c r="B4" s="4" t="inlineStr">
        <is>
          <t xml:space="preserve">Changes in the allowance for credit losses in finance receivables are as follows: Year ended March 31, 2021 2021 2020 2019 (In millions) Balance at the beginning US$ 89.1 Rs. 6,513.7 Rs. 8,330.5 Rs. 11,717.9 Effect of IFRS 9 transition — — — 177.8 Allowances made during the year 131.1 9,579.4 6,602.1 3,202.4 Written off (49.5 ) (3,616.3 ) (8,418.9 ) (6,767.6 ) Balance at the end US$ 170.7 Rs. 12,476.8 Rs. 6,513.7 Rs. 8,330.5 </t>
        </is>
      </c>
    </row>
    <row r="5">
      <c r="A5" s="4" t="inlineStr">
        <is>
          <t>Trades and other receivables [Member]</t>
        </is>
      </c>
    </row>
    <row r="6">
      <c r="A6" s="3" t="inlineStr">
        <is>
          <t>Statement [line items]</t>
        </is>
      </c>
    </row>
    <row r="7">
      <c r="A7" s="4" t="inlineStr">
        <is>
          <t>Summary of Changes in Allowance for Credit Losses</t>
        </is>
      </c>
      <c r="B7" s="4" t="inlineStr">
        <is>
          <t xml:space="preserve">Change in the allowances for trade and other receivables are as follows: Year ended March 31, 2021 2021 2020 2019 (In millions) Balance at the beginning US$ 186.1 Rs. 13,606.8 Rs. 12,720.9 Rs. 14,776.2 Allowances made during the year 6.8 500.1 1,528.5 2,141.9 Written off (20.5 ) (1,501.6 ) (741.9 ) (3,974.4 ) Currency translation 1.9 138.5 99.3 (353.3 ) Reversal of/(classified as) held for sale — — — 130.5 Balance at the end US$ 174.3 Rs. 12,743.8 Rs. 13,606.8 Rs. 12,72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vestments - non-current  (Tables)</t>
        </is>
      </c>
      <c r="B1" s="2" t="inlineStr">
        <is>
          <t>12 Months Ended</t>
        </is>
      </c>
    </row>
    <row r="2">
      <c r="B2" s="2" t="inlineStr">
        <is>
          <t>Mar. 31, 2021</t>
        </is>
      </c>
    </row>
    <row r="3">
      <c r="A3" s="3" t="inlineStr">
        <is>
          <t>Text block [abstract]</t>
        </is>
      </c>
    </row>
    <row r="4">
      <c r="A4" s="4" t="inlineStr">
        <is>
          <t>Summary of Other Investments Non current</t>
        </is>
      </c>
      <c r="B4" s="4" t="inlineStr">
        <is>
          <t xml:space="preserve"> As at March 31, 2021 2021 2020 (In millions) (a) Investments - measured at Fair value through Other Comprehensive Income Equity shares (quoted) US$ 68.3 Rs. 4,993.9 Rs. 1,586.8 Equity shares (unquoted) 79.4 5,807.7 4,505.1 Total US$ 147.7 Rs. 10,801.6 Rs. 6,091.9 (b) Investments - measured at Fair value through profit or loss Equity shares (quoted) US$ — Rs. — Rs. 1,577.9 Non-cumulative 0.1 4.0 4.0 Cumulative redeemable preference shares 0.2 15.0 15.0 Equity shares (unquoted) 25.1 1,838.3 1,603.9 Convertible debentures 12.8 937.3 877.1 Others 1.2 86.8 110.7 Total US$ 39.4 Rs. 2,881.4 Rs. 4,188.6 Total (a+b) US$ 187.1 Rs. 13,683.0 Rs. 10,28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Mar. 31, 2021INR (₨)</t>
        </is>
      </c>
    </row>
    <row r="3">
      <c r="A3" s="4" t="inlineStr">
        <is>
          <t>Top of range [member]</t>
        </is>
      </c>
    </row>
    <row r="4">
      <c r="A4" s="3" t="inlineStr">
        <is>
          <t>Statement [line items]</t>
        </is>
      </c>
    </row>
    <row r="5">
      <c r="A5" s="4" t="inlineStr">
        <is>
          <t>Proceeds from issuance of shares</t>
        </is>
      </c>
      <c r="B5" s="8" t="n">
        <v>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vestments - current (Tables)</t>
        </is>
      </c>
      <c r="B1" s="2" t="inlineStr">
        <is>
          <t>12 Months Ended</t>
        </is>
      </c>
    </row>
    <row r="2">
      <c r="B2" s="2" t="inlineStr">
        <is>
          <t>Mar. 31, 2021</t>
        </is>
      </c>
    </row>
    <row r="3">
      <c r="A3" s="3" t="inlineStr">
        <is>
          <t>Text block [abstract]</t>
        </is>
      </c>
    </row>
    <row r="4">
      <c r="A4" s="4" t="inlineStr">
        <is>
          <t>Summary of Other Investments current</t>
        </is>
      </c>
      <c r="B4" s="4" t="inlineStr">
        <is>
          <t xml:space="preserve"> As at March 31, 2021 2021 2020 (In millions) (a) Investments - measured at Fair value through profit and loss Mutual funds US$ 406.6 Rs. 29,723.4 Rs. 15,069.3 Total US$ 406.6 Rs. 29,723.4 Rs. 15,069.3 (b) Investments - measured at amortized cost Unquoted: Mutual funds US$ 2,199.3 Rs. 160,788.4 Rs. 93,546.0 Total US$ 2,199.3 Rs. 160,788.4 Rs. 93,546.0 Total (a+b) US$ 2,605.9 Rs. 190,511.8 Rs. 108,61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Mar. 31, 2021</t>
        </is>
      </c>
    </row>
    <row r="3">
      <c r="A3" s="3" t="inlineStr">
        <is>
          <t>Text block [abstract]</t>
        </is>
      </c>
    </row>
    <row r="4">
      <c r="A4" s="4" t="inlineStr">
        <is>
          <t>Summary of Other Financial Assets - Current</t>
        </is>
      </c>
      <c r="B4" s="4" t="inlineStr">
        <is>
          <t xml:space="preserve">Other financial assets - current consist of the following: As at March 31, 2021 2021 2020 (In millions) Derivative financial instruments US$ 390.0 Rs. 28,514.2 Rs. 23,913.0 Loans to channel partners 27.7 2,023.7 1,487.6 Advances and other receivables recoverable in cash 462.4 33,807.4 25,214.3 Inter corporate deposits 0.6 43.0 46.9 Government grant receivables 76.7 5,610.2 4,296.9 Restricted bank deposits 102.1 7,464.5 4,297.0 Lease receivables 3.3 238.6 6.0 Others — — 252.5 Total US$ 1,062.8 Rs. 77,701.6 Rs. 59,514.2 </t>
        </is>
      </c>
    </row>
    <row r="5">
      <c r="A5" s="4" t="inlineStr">
        <is>
          <t>Summary of Other Financial Assets - Non-current</t>
        </is>
      </c>
      <c r="B5" s="4" t="inlineStr">
        <is>
          <t xml:space="preserve">Other financial assets - non-current As at March 31, 2021 2021 2020 (In millions) Derivative financial instruments US$ 446.1 Rs. 32,612.2 Rs. 22,911.6 Loans to channel partners 96.6 7,063.5 5,574.2 Advance and other receivables recoverable in cash 104.1 7,611.3 9,747.0 Margin money with banks 73.1 5,346.8 7,865.1 Government grants receivables 91.1 6,656.7 5,781.9 Loans to employees 3.4 246.0 286.7 Restricted deposits 44.4 3,244.6 839.5 Others 101.3 7,404.6 2,317.5 Total US$ 960.1 Rs. 70,185.7 Rs. 55,32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1</t>
        </is>
      </c>
    </row>
    <row r="3">
      <c r="A3" s="3" t="inlineStr">
        <is>
          <t>Text block [abstract]</t>
        </is>
      </c>
    </row>
    <row r="4">
      <c r="A4" s="4" t="inlineStr">
        <is>
          <t>Summary of Inventories</t>
        </is>
      </c>
      <c r="B4" s="4" t="inlineStr">
        <is>
          <t xml:space="preserve">Inventories consist of the following: As at March 31, 2021 2021 2020 (In millions) Raw materials, components and consumables US$ 603.4 Rs. 44,113.0 Rs. 32,776.1 Work-in-progress 598.2 43,734.8 45,502.9 Finished goods 3,734.3 273,017.2 296,248.8 Total US$ 4,935.9 Rs. 360,865.0 Rs. 374,52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Mar. 31, 2021</t>
        </is>
      </c>
    </row>
    <row r="3">
      <c r="A3" s="3" t="inlineStr">
        <is>
          <t>Text block [abstract]</t>
        </is>
      </c>
    </row>
    <row r="4">
      <c r="A4" s="4" t="inlineStr">
        <is>
          <t>Summary of Other Current Assets</t>
        </is>
      </c>
      <c r="B4" s="4" t="inlineStr">
        <is>
          <t xml:space="preserve">Other current assets consist of the following: As at March 31, 2021 2021 2020 (In millions) Advances to suppliers and contractors US$ 70.8 Rs. 5,175.5 Rs. 5,059.7 Taxes recoverable, statutory deposits and dues from government 571.2 41,751.7 42,291.5 Prepaid expenses 166.9 12,201.3 12,180.7 Employee benefits 6.0 439.3 31.0 Others 46.8 3,420.4 3,090.6 Total US$ 861.7 Rs. 62,988.2 Rs. 62,65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Mar. 31, 2021</t>
        </is>
      </c>
    </row>
    <row r="3">
      <c r="A3" s="3" t="inlineStr">
        <is>
          <t>Text block [abstract]</t>
        </is>
      </c>
    </row>
    <row r="4">
      <c r="A4" s="4" t="inlineStr">
        <is>
          <t>Summary of Other Non-current Assets</t>
        </is>
      </c>
      <c r="B4" s="4" t="inlineStr">
        <is>
          <t xml:space="preserve">Other non-current As at March 31, 2021 2021 2020 (In millions) Taxes recoverable, statutory deposits and dues from government US$ 124.2 Rs. 9,083.5 Rs. 7,137.1 Prepaid expenses 25.0 1,831.0 848.6 Employee benefits 0.7 50.9 38,210.8 Others 39.9 2,920.1 3,748.6 Total US$ 189.8 Rs. 13,885.5 Rs. 49,945.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Text block [abstract]</t>
        </is>
      </c>
    </row>
    <row r="4">
      <c r="A4" s="4" t="inlineStr">
        <is>
          <t>Summary of Property, Plant and Equipment</t>
        </is>
      </c>
      <c r="B4" s="4" t="inlineStr">
        <is>
          <t xml:space="preserve">Property, plant and equipment consists of the following: Land and buildings Plant and equipment Vehicles Computers Furniture and fixtures Heritage Assets Capital work- in- Total (In millions) Cost as at April 1, 2020 Rs. 295,033.7 Rs. 1,215,337.7 Rs. 6,146.1 Rs. 27,159.4 Rs. 17,571.2 Rs. 3,762.3 Rs. 89,046.8 Rs. 1,654,057.1 Additions 3,959.5 76,015.8 1,262.8 470.2 284.6 — 94,659.8 176,652.7 Transferred to gross block — — — — — — (81,144.2 ) (81,144.2 ) Addition through business aquisitions — 0.7 3.0 0.9 2.3 — — 6.9 Impairment of assets- reimagine (refer note 46) — — — — — — (22,978.4 ) (22,978.4 ) Reversal of impairment loss (refer note 18(a)) — — — — — — 214.7 214.7 Currency translation 16,911.4 70,040.3 137.4 1,346.3 995.6 147.4 5,289.1 94,867.5 Disposals/Adjustments (839.7 ) (4,764.1 ) (852.2 ) (1,544.7 ) (743.7 ) (372.8 ) — (9,117.2 ) Cost as at March 31, 2021 315,064.9 1,356,630.4 6,697.1 27,432.1 18,110.0 3,536.9 85,087.8 1,812,559.1 Accumulated Depreciation as at April 1, 2020 (54,484.5 ) (752,693.4 ) (2,718.1 ) (16,171.0 ) (10,925.7 ) (1,670.9 ) — (838,663.6 ) Depreciation for the year (12,180.3 ) (91,022.9 ) (1,222.9 ) (2,189.3 ) (1,048.6 ) — — (107,664.0 ) Addition through business aquisitions — (0.3 ) (0.4 ) (0.4 ) (0.3 ) — — (1.4 ) Reversal of impairment loss (refer note 18 (a)) 178.6 1,473.1 4.2 8.7 2.0 — — 1,666.6 Currency translation (3,193.9 ) (45,760.5 ) (68.2 ) (624.7 ) (582.9 ) — — (50,230.2 ) Writeoff/impairment of assets (395.2 ) (239.1 ) — (4.5 ) — — — (638.8 ) Disposals/Adjustments 434.2 2,990.3 515.5 1,442.3 630.8 — — 6,013.1 Accumulated Depreciation as at March 31, 2021 (69,641.1 ) (885,252.8 ) (3,489.9 ) (17,538.9 ) (11,924.7 ) (1,670.9 ) — (989,518.3 ) Net carrying amount as at March 31, 2021 Rs. 245,423.8 Rs. 471,377.6 Rs. 3,207.2 Rs. 9,893.2 Rs. 6,185.2 Rs. 1,866.0 Rs. 85,087.8 Rs. 823,040.8 US$ 11,257.6 Land and buildings Plant and equipment Vehicles Computers Furniture and fixtures Heritage Assets Capital work- in- Total (In millions) Cost as at April 1, 2019 Rs. 259,382.6 Rs. 1,083,365.4 Rs. 4,498.6 Rs. 25,220.4 Rs. 16,255.1 Rs. 3,727.8 Rs. 87,996.3 Rs. 1,480,446.2 Adjustment on initial application of IFRS 16 (1,733.9 ) (1,923.4 ) — (1,861.5 ) (43.1 ) — — (5,561.9 ) Adjusted opening balance 257,648.7 1,081,442.0 4,498.6 23,358.9 16,212.0 3,727.8 87,996.3 1,474,884.3 Additions 27,534.1 108,941.6 2,105.5 3,442.2 1,332.7 — 35,918.3 179,274.4 Transferred to Gross Block — — — — — — (35,654.4 ) (35,654.4 ) Addition through business aquisitions 53.0 11.6 0.3 — 6.0 — — 70.9 Writeoff/impairment of assets — — — — — — (1,336.5 ) (1,336.5 ) Currency translation 9,995.8 31,673.1 58.6 653.1 486.9 121.2 2,123.0 45,111.7 Disposals/Adjustments (197.9 ) (6,730.6 ) (516.9 ) (294.8 ) (466.5 ) (86.7 ) — (8,293.4 ) Cost as at March 31, 2020 295,033.7 1,215,337.7 6,146.1 27,159.4 17,571.2 3,762.3 89,046.8 1,654,057.1 Accumulated Depreciation as at April 1, 2019 (41,870.0 ) (646,968.3 ) (2,224.7 ) (15,850.3 ) (9,612.7 ) (1,616.9 ) — (718,142.9 ) Adjustment on initial application of IFRS 16 420.8 1,444.3 — 1,805.7 23.7 — — 3,694.5 Adjusted opening balance (41,449.2 ) (645,524.0 ) (2,224.7 ) (14,044.6 ) (9,589.0 ) (1,616.9 ) — (714,448.4 ) Depreciation for the year (11,152.5 ) (89,308.5 ) (933.9 ) (2,001.9 ) (1,197.1 ) — — (104,593.9 ) Currency translation (1,820.9 ) (18,630.4 ) (31.3 ) (319.6 ) (266.0 ) (54.0 ) — (21,122.2 ) Writeoff/impairment of assets (191.4 ) (4,368.1 ) (7.4 ) (99.7 ) (125.5 ) — — (4,792.1 ) Disposals/Adjustments 129.5 5,137.6 479.2 294.8 251.9 — — 6,293.0 Accumulated Depreciation as at March 31, 2020 (54,484.5 ) (752,693.4 ) (2,718.1 ) (16,171.0 ) (10,925.7 ) (1,670.9 ) — Rs. (838,663.6 ) Net carrying amount as at March 31, 2020 Rs. 240,549.2 Rs. 462,644.3 Rs. 3,428.0 Rs. 10,988.4 Rs. 6,645.5 Rs. 2,091.4 Rs. 89,046.8 Rs. 815,393.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Text block [abstract]</t>
        </is>
      </c>
    </row>
    <row r="4">
      <c r="A4" s="4" t="inlineStr">
        <is>
          <t>Summary Of Break Up Of Lease Liabilities Included In Consolidated Balance Sheet</t>
        </is>
      </c>
      <c r="B4" s="4" t="inlineStr">
        <is>
          <t xml:space="preserve">The following amounts are included in the Consolidated Balance Sheet: As at March 31, 2021 2021 2020 (In millions) Current lease liabilities US$ 111.3 Rs. 8,140.0 Rs. 8,141.8 Non-current lease liabilities 740.3 54,120.6 51,629.4 Total lease liabilities US$ 851.6 Rs. 62,260.6 Rs. 59,771.2 </t>
        </is>
      </c>
    </row>
    <row r="5">
      <c r="A5" s="4" t="inlineStr">
        <is>
          <t>Summary of Amounts Recognized In The Consolidated Income Statement</t>
        </is>
      </c>
      <c r="B5" s="4" t="inlineStr">
        <is>
          <t xml:space="preserve">The following amounts are recognised in the consolidated income statement: For the year ended March 31, 2021 2021 2020 (In millions) Interest expense on lease liabilities US$ 67.8 Rs. 4,959.8 Rs. 4,692.5 Variable lease payment not included in the measurement of lease liabilities — 0.6 29.8 Expenses related to short-term leases 13.0 949.1 1,553.4 Expenses related to low-value assets, excluding short-term leases of low-value assets US$ 10.4 Rs. 756. 9 Rs. 695.6 </t>
        </is>
      </c>
    </row>
    <row r="6">
      <c r="A6" s="4" t="inlineStr">
        <is>
          <t>Summary Of Quantitative Information About Right to use Assets</t>
        </is>
      </c>
      <c r="B6" s="4" t="inlineStr">
        <is>
          <t xml:space="preserve"> Right of use assets consist of the following: Land Buildings Plant, Furniture, Vehicles Computers &amp; other IT assets Other Total (In millions) Cost as at April 1, 2020 Rs. 2,731.4 Rs. 60,031.8 Rs. 11,777.1 Rs. 1,330.1 Rs. 1,023.5 Rs. 3,361.4 Rs. 361.5 Rs. 80,616.8 Additions 206.6 6,728.7 2,902.3 17.4 670.9 671.8 8.3 11,206.0 Disposals/Adjustments — (1,169.8 ) (1,128.2 ) — (10.8 ) — — (2,308.8 ) Currency translation 122.1 4,060.0 494.7 67.3 70.1 131.4 28.3 4,973.9 Cost as at March 31, 2021 3,060.1 69,650.7 14,045.9 1,414.8 1,753.7 4,164.6 398.1 94,487.9 Accumulated amortisation as at April 1, 2020 (353.8 ) (9,961.1 ) (4,081.4 ) (139.8 ) (340.9 ) (2,579.4 ) (91.9 ) (17,548.3 ) Amortisation for the year (428.7 ) (7,198.2 ) (2,649.8 ) (144.7 ) (532.7 ) (727.0 ) (93.2 ) (11,774.3 ) Amortisation - considered as employee cost — — — — (27.5 ) — — (27.5 ) Reversal of impairment loss (refer note 18 (a)) — 19.1 101.3 — — 0.1 — 120.5 Disposals/Adjustments — 607.7 174.2 — 5.2 — — 787.1 Currency translation (36.0 ) (725.2 ) (245.6 ) (8.2 ) (31.5 ) (81.4 ) (10.7 ) (1.138.6 ) Accumulated amortisation as at March 31, 2021 (818.5 ) (17,257.7 ) (6,701.3 ) (292.7 ) (927.4 ) (3,387.7 ) (195.8 ) (29,581.1 ) Net carrying amount as at March 31, 2021 Rs. 2,241.6 Rs. 52,393.0 Rs. 7,344.6 Rs. 1,122.1 Rs. 826.3 Rs. 776.8 Rs. 202.3 Rs. 64,906.8 US$ 887.8 Land Buildings Plant, Furniture, Vehicles Computers &amp; other IT Other Total (In millions) Cost as at April 1, 2019 Rs. — Rs. — Rs. — Rs. — Rs. — Rs. — Rs. — Rs. — Adjustment on initial application of IFRS 16 2,673.9 Rs.52,049.9 Rs.7,867.0 Rs.43.3 Rs.178.6 Rs.3,033.3 Rs.349.8 Rs.66,195.8 Additions — 7,578.2 3,684.1 1,199.2 823.0 281.1 — 13,565.6 Disposals/Adjustments — (1,443.0 ) — — (14.1 ) — — (1,457.1 ) Currency translation 57.5 1,846.7 226.0 87.6 36.0 47.0 11.7 2,312.5 Cost as at March 31, 2020 2,731.4 60,031.8 11,777.1 1,330.1 1,023.5 3,361.4 361.5 80,616.8 Accumulated amortisation as at April 1, 2019 Adjustment on initial application of IFRS 16 (1.5 ) (396.5 ) (1,427.0 ) (23.7 ) — (1,805.7 ) — (3,654.4 ) Amortisation for the year (339.0 ) (7,101.9 ) (2,444.5 ) (109.9 ) (336.1 ) (745.1 ) (88.3 ) (11,164.80 ) Impairment of Asset — (2,539.8 ) (114.8 ) — — (0.3 ) — (2,654.9 ) Disposals/Adjustments — 299.6 — — 8.6 — — 308.2 Currency translation (13.3 ) (222.5 ) (95.1 ) (6.2 ) (13.4 ) (28.3 ) (3.6 ) (382.4 ) Accumulated amortisation as at March 31, 2020 (353.8 ) (9,961.1 ) (4,081.4 ) (139.8 ) (340.9 ) (2,579.4 ) (91.9 ) (17,548.3 ) Net carrying amount as at March 31, 2020 Rs. 2,377.6 Rs. 50,070.7 Rs. 7,695.7 Rs. 1,190.3 Rs. 682.6 Rs. 782.0 Rs. 269.6 Rs. 63,068.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Mar. 31, 2021</t>
        </is>
      </c>
    </row>
    <row r="3">
      <c r="A3" s="3" t="inlineStr">
        <is>
          <t>Text block [abstract]</t>
        </is>
      </c>
    </row>
    <row r="4">
      <c r="A4" s="4" t="inlineStr">
        <is>
          <t>Summary of Goodwill</t>
        </is>
      </c>
      <c r="B4" s="4" t="inlineStr">
        <is>
          <t xml:space="preserve"> As at March 31, 2021 2021 2020 (In millions) Balance as on April 1,2020 US$ 106.3 Rs.7,770.6 Rs.7,478.7 Impairment (refer note 18 (c)) — — (83.1 ) Currency translation 3.6 266.6 375.0 Balance as on March 31,2021 US$ 109.9 Rs.8,037.2 Rs.7,770.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1</t>
        </is>
      </c>
    </row>
    <row r="3">
      <c r="A3" s="3" t="inlineStr">
        <is>
          <t>Text block [abstract]</t>
        </is>
      </c>
    </row>
    <row r="4">
      <c r="A4" s="4" t="inlineStr">
        <is>
          <t>Summary of Intangible Assets</t>
        </is>
      </c>
      <c r="B4" s="4" t="inlineStr">
        <is>
          <t xml:space="preserve">Intangible assets consist of the following: Software Patents and technological know how Customer related Intellectual property rights and other intangibles Product development Indefinite life trademarks and brands Intangible Assets under development Total (In millions) Cost as at April 1, 2020 Rs. 81,722.8 Rs. 16,248.8 Rs. 6,161.0 Rs. 5,578.9 Rs. 806,853.2 Rs. 55,966.1 Rs. 245,261.4 Rs. 1,217,792.2 Additions 8,448.6 7.9 — — 53,251.7 — 78,662.6 140,370.8 Capitalised product development — — — — — — (156,019.7 ) (156,019.7 ) Additions through business acquisitions 11.0 — — — — — — 11.0 Disposal /Adjustment (17.3 ) — — — — — — (17.3 ) Reversal for impairment loss (refer note 18(a)) — — — — — — 364.3 364.3 Impairement of assets - Reimagine (refer note 46) — — — — — — (73,082.7 ) (73,082.7 ) Currency translation 6,063.9 1,064.9 466.8 4,714.0 151,511.0 — 27,498.4 191,319.0 Fully amortized not in use (229.4 ) — — — — — — (229.4 ) Cost as at March 31, 2021 95,999.6 17,321.6 6,627.8 10,292.9 1,011,615.9 55,966.1 122,684.3 1,320,508.2 Accumulated amortization at April 1, 2020 (56,702.7 ) (14,815.9 ) (4,054.1 ) (2,488.6 ) (461,876.5 ) (13,309.9 ) — (553,247.7 ) Amortization for the year (8,297.4 ) (246.9 ) (248.0 ) (268.3 ) (101,139.3 ) — — (110,199.9 ) Additions through business acquisitions (2.0 ) — — — — — — (2.0 ) Reversal of impairment loss (refer note 18 (a)) — — — — 1,347.4 — — 1,347.4 Disposal /Adjustment (2.4 ) — — — — — — (2.4 ) Currency translation (4,256.4 ) (1,061.1 ) (317.6 ) (1,205.2 ) (37,309.4 ) — — (44,149.7 ) Fully amortized not in use 229.4 — — — — — — 229.4 Accumulated amortization at March 31, 2021 (69,031.5 ) (16,123.9 ) (4,619.7 ) (3,962.1 ) (598,977.8 ) (13,309.9 ) — (706,024.9 ) Net carrying amount as at March 31, 2021 Rs. 26,968.1 Rs. 1,197.7 Rs. 2,008.1 Rs. 6,330.8 Rs. 412,638.1 Rs. 42,656.2 Rs. 122,684.3 Rs. 614,483.3 US$ 8,404.9 Cost as at April 1, 2019 Rs. 67,681.8 Rs. 14,595.0 Rs. 5,980.0 Rs. 3,546.9 Rs. 697,541.0 Rs. 55,966.1 Rs. 219,713.6 Rs. 1,065,024.4 Additions 11,791.7 1,208.1 — 2.2 127,782.2 — 158,030.8 298,815.0 Capitalised product development — — — — — — (139,417.4 ) (139,417.4 ) Additions through business acquisitions — — — 103.2 — — — 103.2 Write down/impairment of assets — — — — — — (767.1 ) (767.1 ) Currency translation 2,653.9 445.7 181.0 1,926.6 23,127.6 — 7,701.5 36,036.3 Fully amortized not in use (404.6 ) — — — (41,597.6 ) — — (42,002.2 ) Cost as at March 31, 2020 81,722.8 16,248.8 6,161.0 5,578.9 806,853.2 55,966.1 245,261.4 1,217,792.2 Accumulated amortization at April 1, 2019 (46,300.8 ) (13,972.1 ) (3,699.7 ) (1,765.1 ) (405,420.9 ) (13,309.9 ) — (484,468.5 ) Amortization for the year (9,075.8 ) (399.3 ) (228.9 ) (253.6 ) (81,915.8 ) — — (91,873.4 ) Write down/impairment of assets (4.5 ) — — — (1,702.0 ) — — (1,706.5 ) Currency translation (1,726.2 ) (444.5 ) (125.5 ) (469.9 ) (14,435.2 ) — — (17,201.3 ) Fully amortized not in use 404.6 — — — 41,597.4 — — 42,002.0 Accumulated amortization at March 31, 2020 (56,702.7 ) (14,815.9 ) (4,054.1 ) (2,488.6 ) (461,876.5 ) (13,309.9 ) — (553,247.7 ) Net carrying amount as at March 31, 2020 Rs. 25,020.1 Rs. 1,432.9 Rs. 2,106.9 Rs. 3,090.3 Rs. 344,976.7 Rs. 42,656.2 Rs. 245,261.4 Rs. 664,544.5 1. The useful life of trademarks and brands in respect of the acquired Jaguar Land Rover businesses have been determined to be indefinite as the Company expects to generate future economic benefits indefinitely from these asset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4,463.9 million, Rs. 4,236.1 million and Rs. 8,350.6 million of the RDEC, for the years ended March 31, 2021, 2020 and 2019 respectively, the proportion relating to capitalized product development expenditure, have been off set against these assets. The remaining Rs. 3,978.7 million, Rs. 4,957.1 million and Rs. 1,601.5 million for the years ended March 31, 2021, 2020 and 2019 respectively, have been recognized as miscellaneous income, a component of other income/(loss) (ne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Jaguar Land Rover Business (Tables)</t>
        </is>
      </c>
      <c r="B1" s="2" t="inlineStr">
        <is>
          <t>12 Months Ended</t>
        </is>
      </c>
    </row>
    <row r="2">
      <c r="B2" s="2" t="inlineStr">
        <is>
          <t>Mar. 31, 2021</t>
        </is>
      </c>
    </row>
    <row r="3">
      <c r="A3" s="3" t="inlineStr">
        <is>
          <t>Text block [abstract]</t>
        </is>
      </c>
    </row>
    <row r="4">
      <c r="A4" s="4" t="inlineStr">
        <is>
          <t>Summary Of Key Assumptions Used To Calculate The Recoverable Amount</t>
        </is>
      </c>
      <c r="B4" s="4" t="inlineStr">
        <is>
          <t xml:space="preserve">The value of key assumptions used to calculate the recoverable amount are as follows: As at March 31, 2021 2020 Terminal value variable profit (%GVR) 21.4 % 19.7 % Terminal value capital expenditures (%GVR) 8.9 % 9.1 % </t>
        </is>
      </c>
    </row>
    <row r="5">
      <c r="A5" s="4" t="inlineStr">
        <is>
          <t>Summary Of Value Assigned To The Key Assumptions Must Change For The Recoverable Amount Of The CGU</t>
        </is>
      </c>
      <c r="B5" s="4" t="inlineStr">
        <is>
          <t xml:space="preserve">The table below shows the amount by which the value assigned to the key assumptions must change for the recoverable amount of the CGU to be equal to its carrying amount: As at March 31, 2021 2020 Revised % Change Revised % Change Terminal value variable profit (%GVR) 20.1 % -6.3 % 19.5 % -0.9 % Terminal value capital expenditures (%GVR) 10.2 % 15.1 % 9.3 % 1.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Z4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4" customWidth="1" min="5" max="5"/>
    <col width="30" customWidth="1" min="6" max="6"/>
    <col width="30" customWidth="1" min="7" max="7"/>
    <col width="43" customWidth="1" min="8" max="8"/>
    <col width="43" customWidth="1" min="9" max="9"/>
    <col width="44" customWidth="1" min="10" max="10"/>
    <col width="44" customWidth="1" min="11" max="11"/>
    <col width="45" customWidth="1" min="12" max="12"/>
    <col width="45" customWidth="1" min="13" max="13"/>
    <col width="47" customWidth="1" min="14" max="14"/>
    <col width="61" customWidth="1" min="15" max="15"/>
    <col width="68" customWidth="1" min="16" max="16"/>
    <col width="68" customWidth="1" min="17" max="17"/>
    <col width="70" customWidth="1" min="18" max="18"/>
    <col width="70" customWidth="1" min="19" max="19"/>
    <col width="80" customWidth="1" min="20" max="20"/>
    <col width="50" customWidth="1" min="21" max="21"/>
    <col width="50" customWidth="1" min="22" max="22"/>
    <col width="32" customWidth="1" min="23" max="23"/>
    <col width="32" customWidth="1" min="24" max="24"/>
    <col width="46" customWidth="1" min="25" max="25"/>
    <col width="40" customWidth="1" min="26" max="26"/>
    <col width="40" customWidth="1" min="27" max="27"/>
    <col width="54" customWidth="1" min="28" max="28"/>
    <col width="43" customWidth="1" min="29" max="29"/>
    <col width="43" customWidth="1" min="30" max="30"/>
    <col width="43" customWidth="1" min="31" max="31"/>
    <col width="43" customWidth="1" min="32" max="32"/>
    <col width="45" customWidth="1" min="33" max="33"/>
    <col width="45" customWidth="1" min="34" max="34"/>
    <col width="68" customWidth="1" min="35" max="35"/>
    <col width="68" customWidth="1" min="36" max="36"/>
    <col width="32" customWidth="1" min="37" max="37"/>
    <col width="32" customWidth="1" min="38" max="38"/>
    <col width="39" customWidth="1" min="39" max="39"/>
    <col width="39" customWidth="1" min="40" max="40"/>
    <col width="34" customWidth="1" min="41" max="41"/>
    <col width="34" customWidth="1" min="42" max="42"/>
    <col width="48" customWidth="1" min="43" max="43"/>
    <col width="50" customWidth="1" min="44" max="44"/>
    <col width="25" customWidth="1" min="45" max="45"/>
    <col width="25" customWidth="1" min="46" max="46"/>
    <col width="75" customWidth="1" min="47" max="47"/>
    <col width="75" customWidth="1" min="48" max="48"/>
    <col width="80" customWidth="1" min="49" max="49"/>
    <col width="80" customWidth="1" min="50" max="50"/>
    <col width="42" customWidth="1" min="51" max="51"/>
    <col width="42" customWidth="1" min="52" max="52"/>
  </cols>
  <sheetData>
    <row r="1">
      <c r="A1" s="1" t="inlineStr">
        <is>
          <t>Consolidated Statements of Changes in Equity ₨ in Millions, $ in Millions</t>
        </is>
      </c>
      <c r="B1" s="2" t="inlineStr">
        <is>
          <t>USD ($)</t>
        </is>
      </c>
      <c r="C1" s="2" t="inlineStr">
        <is>
          <t>INR (₨)</t>
        </is>
      </c>
      <c r="D1" s="2" t="inlineStr">
        <is>
          <t>IFRS9 [member]INR (₨)</t>
        </is>
      </c>
      <c r="E1" s="2" t="inlineStr">
        <is>
          <t>IFRS 15 [member]INR (₨)</t>
        </is>
      </c>
      <c r="F1" s="2" t="inlineStr">
        <is>
          <t>Share capital [Member]USD ($)</t>
        </is>
      </c>
      <c r="G1" s="2" t="inlineStr">
        <is>
          <t>Share capital [Member]INR (₨)</t>
        </is>
      </c>
      <c r="H1" s="2" t="inlineStr">
        <is>
          <t>Additional paid-in capital [Member]USD ($)</t>
        </is>
      </c>
      <c r="I1" s="2" t="inlineStr">
        <is>
          <t>Additional paid-in capital [Member]INR (₨)</t>
        </is>
      </c>
      <c r="J1" s="2" t="inlineStr">
        <is>
          <t>Share Based Payment Reserve [member]USD ($)</t>
        </is>
      </c>
      <c r="K1" s="2" t="inlineStr">
        <is>
          <t>Share Based Payment Reserve [member]INR (₨)</t>
        </is>
      </c>
      <c r="L1" s="2" t="inlineStr">
        <is>
          <t>Currency translation reserve [Member]USD ($)</t>
        </is>
      </c>
      <c r="M1" s="2" t="inlineStr">
        <is>
          <t>Currency translation reserve [Member]INR (₨)</t>
        </is>
      </c>
      <c r="N1" s="2" t="inlineStr">
        <is>
          <t>Available-for-sale investments [Member]INR (₨)</t>
        </is>
      </c>
      <c r="O1" s="2" t="inlineStr">
        <is>
          <t>Available-for-sale investments [Member]IFRS9 [member]INR (₨)</t>
        </is>
      </c>
      <c r="P1" s="2" t="inlineStr">
        <is>
          <t>Debt Instruments Through Other Comprehensive Income [Member]USD ($)</t>
        </is>
      </c>
      <c r="Q1" s="2" t="inlineStr">
        <is>
          <t>Debt Instruments Through Other Comprehensive Income [Member]INR (₨)</t>
        </is>
      </c>
      <c r="R1" s="2" t="inlineStr">
        <is>
          <t>Equity Instruments Through Other Comprehensive Income [member]USD ($)</t>
        </is>
      </c>
      <c r="S1" s="2" t="inlineStr">
        <is>
          <t>Equity Instruments Through Other Comprehensive Income [member]INR (₨)</t>
        </is>
      </c>
      <c r="T1" s="2" t="inlineStr">
        <is>
          <t>Equity Instruments Through Other Comprehensive Income [member]IFRS9 [member]INR (₨)</t>
        </is>
      </c>
      <c r="U1" s="2" t="inlineStr">
        <is>
          <t>Share Based Payment Other Reserve [member]USD ($)</t>
        </is>
      </c>
      <c r="V1" s="2" t="inlineStr">
        <is>
          <t>Share Based Payment Other Reserve [member]INR (₨)</t>
        </is>
      </c>
      <c r="W1" s="2" t="inlineStr">
        <is>
          <t>Hedging reserve [Member]USD ($)</t>
        </is>
      </c>
      <c r="X1" s="2" t="inlineStr">
        <is>
          <t>Hedging reserve [Member]INR (₨)</t>
        </is>
      </c>
      <c r="Y1" s="2" t="inlineStr">
        <is>
          <t>Hedging reserve [Member]IFRS9 [member]INR (₨)</t>
        </is>
      </c>
      <c r="Z1" s="2" t="inlineStr">
        <is>
          <t>Cost Of Hedging Reserve [member]USD ($)</t>
        </is>
      </c>
      <c r="AA1" s="2" t="inlineStr">
        <is>
          <t>Cost Of Hedging Reserve [member]INR (₨)</t>
        </is>
      </c>
      <c r="AB1" s="2" t="inlineStr">
        <is>
          <t>Cost Of Hedging Reserve [member]IFRS9 [member]INR (₨)</t>
        </is>
      </c>
      <c r="AC1" s="2" t="inlineStr">
        <is>
          <t>Other components of equity [Member]USD ($)</t>
        </is>
      </c>
      <c r="AD1" s="2" t="inlineStr">
        <is>
          <t>Other components of equity [Member]INR (₨)</t>
        </is>
      </c>
      <c r="AE1" s="2" t="inlineStr">
        <is>
          <t>Capital redemption reserve [Member]USD ($)</t>
        </is>
      </c>
      <c r="AF1" s="2" t="inlineStr">
        <is>
          <t>Capital redemption reserve [Member]INR (₨)</t>
        </is>
      </c>
      <c r="AG1" s="2" t="inlineStr">
        <is>
          <t>Debenture redemption reserve [Member]USD ($)</t>
        </is>
      </c>
      <c r="AH1" s="2" t="inlineStr">
        <is>
          <t>Debenture redemption reserve [Member]INR (₨)</t>
        </is>
      </c>
      <c r="AI1" s="2" t="inlineStr">
        <is>
          <t>Reserve for research and human resource development [Member]USD ($)</t>
        </is>
      </c>
      <c r="AJ1" s="2" t="inlineStr">
        <is>
          <t>Reserve for research and human resource development [Member]INR (₨)</t>
        </is>
      </c>
      <c r="AK1" s="2" t="inlineStr">
        <is>
          <t>Special reserve [Member]USD ($)</t>
        </is>
      </c>
      <c r="AL1" s="2" t="inlineStr">
        <is>
          <t>Special reserve [Member]INR (₨)</t>
        </is>
      </c>
      <c r="AM1" s="2" t="inlineStr">
        <is>
          <t>Earned surplus reserve [Member]USD ($)</t>
        </is>
      </c>
      <c r="AN1" s="2" t="inlineStr">
        <is>
          <t>Earned surplus reserve [Member]INR (₨)</t>
        </is>
      </c>
      <c r="AO1" s="2" t="inlineStr">
        <is>
          <t>Retained earnings [Member]USD ($)</t>
        </is>
      </c>
      <c r="AP1" s="2" t="inlineStr">
        <is>
          <t>Retained earnings [Member]INR (₨)</t>
        </is>
      </c>
      <c r="AQ1" s="2" t="inlineStr">
        <is>
          <t>Retained earnings [Member]IFRS9 [member]INR (₨)</t>
        </is>
      </c>
      <c r="AR1" s="2" t="inlineStr">
        <is>
          <t>Retained earnings [Member]IFRS 15 [member]INR (₨)</t>
        </is>
      </c>
      <c r="AS1" s="2" t="inlineStr">
        <is>
          <t>Reserves [Member]USD ($)</t>
        </is>
      </c>
      <c r="AT1" s="2" t="inlineStr">
        <is>
          <t>Reserves [Member]INR (₨)</t>
        </is>
      </c>
      <c r="AU1" s="2" t="inlineStr">
        <is>
          <t>Equity attributable to shareholders of Tata Motors Limited [Member]USD ($)</t>
        </is>
      </c>
      <c r="AV1" s="2" t="inlineStr">
        <is>
          <t>Equity attributable to shareholders of Tata Motors Limited [Member]INR (₨)</t>
        </is>
      </c>
      <c r="AW1" s="2" t="inlineStr">
        <is>
          <t>Equity attributable to shareholders of Tata Motors Limited [Member]IFRS9 [member]INR (₨)</t>
        </is>
      </c>
      <c r="AX1" s="2" t="inlineStr">
        <is>
          <t>Equity attributable to shareholders of Tata Motors Limited [Member]IFRS 15 [member]INR (₨)</t>
        </is>
      </c>
      <c r="AY1" s="2" t="inlineStr">
        <is>
          <t>Non-controlling interests [Member]USD ($)</t>
        </is>
      </c>
      <c r="AZ1" s="2" t="inlineStr">
        <is>
          <t>Non-controlling interests [Member]INR (₨)</t>
        </is>
      </c>
    </row>
    <row r="2">
      <c r="A2" s="4" t="inlineStr">
        <is>
          <t>Balance at the beginning (Previously stated [member]) at Mar. 31, 2018</t>
        </is>
      </c>
      <c r="C2" s="8" t="n">
        <v>913521</v>
      </c>
      <c r="G2" s="7" t="n">
        <v>6792.2</v>
      </c>
      <c r="I2" s="7" t="n">
        <v>261303.4</v>
      </c>
      <c r="M2" s="7" t="n">
        <v>49388.8</v>
      </c>
      <c r="N2" s="7" t="n">
        <v>1422.1</v>
      </c>
      <c r="X2" s="8" t="n">
        <v>-39224</v>
      </c>
      <c r="AA2" s="7" t="n">
        <v>-4473.1</v>
      </c>
      <c r="AF2" s="7" t="n">
        <v>22.8</v>
      </c>
      <c r="AH2" s="7" t="n">
        <v>10859.5</v>
      </c>
      <c r="AJ2" s="7" t="n">
        <v>1993.9</v>
      </c>
      <c r="AL2" s="7" t="n">
        <v>3794.2</v>
      </c>
      <c r="AN2" s="7" t="n">
        <v>435.9</v>
      </c>
      <c r="AP2" s="7" t="n">
        <v>615847.8</v>
      </c>
      <c r="AV2" s="7" t="n">
        <v>908163.5</v>
      </c>
      <c r="AZ2" s="7" t="n">
        <v>5357.5</v>
      </c>
    </row>
    <row r="3">
      <c r="A3" s="4" t="inlineStr">
        <is>
          <t>Balance at the beginning (Increase (decrease) due to changes in accounting policy required by IFRSs [member]) at Mar. 31, 2018</t>
        </is>
      </c>
      <c r="D3" s="7" t="n">
        <v>-2792.8</v>
      </c>
      <c r="E3" s="8" t="n">
        <v>-418</v>
      </c>
      <c r="O3" s="7" t="n">
        <v>-1422.1</v>
      </c>
      <c r="T3" s="7" t="n">
        <v>1392.8</v>
      </c>
      <c r="Y3" s="7" t="n">
        <v>-2819.8</v>
      </c>
      <c r="AB3" s="7" t="n">
        <v>204.8</v>
      </c>
      <c r="AQ3" s="7" t="n">
        <v>-148.5</v>
      </c>
      <c r="AR3" s="8" t="n">
        <v>-418</v>
      </c>
      <c r="AW3" s="7" t="n">
        <v>-2792.8</v>
      </c>
      <c r="AX3" s="8" t="n">
        <v>-418</v>
      </c>
    </row>
    <row r="4">
      <c r="A4" s="4" t="inlineStr">
        <is>
          <t>Balance at the beginning (Adjusted Balance [member]) at Mar. 31, 2018</t>
        </is>
      </c>
      <c r="C4" s="9" t="n">
        <v>910310.2</v>
      </c>
      <c r="G4" s="9" t="n">
        <v>6792.2</v>
      </c>
      <c r="I4" s="9" t="n">
        <v>261303.4</v>
      </c>
      <c r="M4" s="9" t="n">
        <v>49388.8</v>
      </c>
      <c r="S4" s="7" t="n">
        <v>1392.8</v>
      </c>
      <c r="X4" s="9" t="n">
        <v>-42043.8</v>
      </c>
      <c r="AA4" s="9" t="n">
        <v>-4268.3</v>
      </c>
      <c r="AF4" s="9" t="n">
        <v>22.8</v>
      </c>
      <c r="AH4" s="9" t="n">
        <v>10859.5</v>
      </c>
      <c r="AJ4" s="9" t="n">
        <v>1993.9</v>
      </c>
      <c r="AL4" s="9" t="n">
        <v>3794.2</v>
      </c>
      <c r="AN4" s="9" t="n">
        <v>435.9</v>
      </c>
      <c r="AP4" s="9" t="n">
        <v>615281.3</v>
      </c>
      <c r="AV4" s="9" t="n">
        <v>904952.7</v>
      </c>
      <c r="AZ4" s="9" t="n">
        <v>5348.2</v>
      </c>
    </row>
    <row r="5">
      <c r="A5" s="4" t="inlineStr">
        <is>
          <t>Balance at the beginning at Mar. 31, 2018</t>
        </is>
      </c>
      <c r="M5" s="9" t="n">
        <v>49388.8</v>
      </c>
      <c r="X5" s="5" t="n">
        <v>-39224</v>
      </c>
    </row>
    <row r="6">
      <c r="A6" s="4" t="inlineStr">
        <is>
          <t>Income (loss) for the year</t>
        </is>
      </c>
      <c r="C6" s="9" t="n">
        <v>-292128.1</v>
      </c>
      <c r="AP6" s="9" t="n">
        <v>-293142.7</v>
      </c>
      <c r="AV6" s="9" t="n">
        <v>-293142.7</v>
      </c>
      <c r="AZ6" s="9" t="n">
        <v>1014.6</v>
      </c>
    </row>
    <row r="7">
      <c r="A7" s="4" t="inlineStr">
        <is>
          <t>Other comprehensive income /(loss) for the period</t>
        </is>
      </c>
      <c r="C7" s="9" t="n">
        <v>-50076.5</v>
      </c>
      <c r="M7" s="9" t="n">
        <v>-21000.2</v>
      </c>
      <c r="S7" s="5" t="n">
        <v>442</v>
      </c>
      <c r="X7" s="9" t="n">
        <v>-8127.3</v>
      </c>
      <c r="AA7" s="9" t="n">
        <v>-5.1</v>
      </c>
      <c r="AP7" s="9" t="n">
        <v>-21380.1</v>
      </c>
      <c r="AV7" s="9" t="n">
        <v>-50070.7</v>
      </c>
      <c r="AZ7" s="9" t="n">
        <v>-5.8</v>
      </c>
    </row>
    <row r="8">
      <c r="A8" s="4" t="inlineStr">
        <is>
          <t>Total comprehensive income for the year</t>
        </is>
      </c>
      <c r="C8" s="9" t="n">
        <v>-342204.6</v>
      </c>
      <c r="M8" s="9" t="n">
        <v>-21000.2</v>
      </c>
      <c r="S8" s="5" t="n">
        <v>442</v>
      </c>
      <c r="X8" s="9" t="n">
        <v>-8127.3</v>
      </c>
      <c r="AA8" s="9" t="n">
        <v>-5.1</v>
      </c>
      <c r="AP8" s="9" t="n">
        <v>-314522.8</v>
      </c>
      <c r="AV8" s="9" t="n">
        <v>-343213.4</v>
      </c>
      <c r="AZ8" s="9" t="n">
        <v>1008.8</v>
      </c>
    </row>
    <row r="9">
      <c r="A9" s="4" t="inlineStr">
        <is>
          <t>Amounts recognized in inventory</t>
        </is>
      </c>
      <c r="C9" s="9" t="n">
        <v>-9097.6</v>
      </c>
      <c r="X9" s="9" t="n">
        <v>-10497.1</v>
      </c>
      <c r="AA9" s="9" t="n">
        <v>1399.5</v>
      </c>
      <c r="AV9" s="9" t="n">
        <v>-9097.6</v>
      </c>
    </row>
    <row r="10">
      <c r="A10" s="4" t="inlineStr">
        <is>
          <t>Non-controlling interest on Acquisitions during the period</t>
        </is>
      </c>
      <c r="C10" s="9" t="n">
        <v>-77.59999999999999</v>
      </c>
      <c r="AP10" s="9" t="n">
        <v>12.6</v>
      </c>
      <c r="AV10" s="9" t="n">
        <v>12.6</v>
      </c>
      <c r="AZ10" s="9" t="n">
        <v>-90.2</v>
      </c>
    </row>
    <row r="11">
      <c r="A11" s="4" t="inlineStr">
        <is>
          <t>Realized gain on investments held at fair value through Other comprehensive income</t>
        </is>
      </c>
      <c r="S11" s="9" t="n">
        <v>-49.3</v>
      </c>
      <c r="AP11" s="9" t="n">
        <v>49.3</v>
      </c>
    </row>
    <row r="12">
      <c r="A12" s="4" t="inlineStr">
        <is>
          <t>Dividend paid (including dividend tax)</t>
        </is>
      </c>
      <c r="C12" s="9" t="n">
        <v>-947.4</v>
      </c>
      <c r="AZ12" s="9" t="n">
        <v>-947.4</v>
      </c>
    </row>
    <row r="13">
      <c r="A13" s="4" t="inlineStr">
        <is>
          <t>Share based payments</t>
        </is>
      </c>
      <c r="C13" s="9" t="n">
        <v>84.40000000000001</v>
      </c>
      <c r="K13" s="7" t="n">
        <v>84.40000000000001</v>
      </c>
      <c r="AV13" s="9" t="n">
        <v>84.40000000000001</v>
      </c>
    </row>
    <row r="14">
      <c r="A14" s="4" t="inlineStr">
        <is>
          <t>Transfer (from)/to retained earnings</t>
        </is>
      </c>
      <c r="AL14" s="5" t="n">
        <v>614</v>
      </c>
      <c r="AN14" s="9" t="n">
        <v>15.9</v>
      </c>
      <c r="AP14" s="9" t="n">
        <v>-629.9</v>
      </c>
    </row>
    <row r="15">
      <c r="A15" s="4" t="inlineStr">
        <is>
          <t>Balance at the end (Previously stated [member]) at Mar. 31, 2019</t>
        </is>
      </c>
      <c r="C15" s="9" t="n">
        <v>558067.4</v>
      </c>
      <c r="G15" s="9" t="n">
        <v>6792.2</v>
      </c>
      <c r="I15" s="9" t="n">
        <v>261303.4</v>
      </c>
      <c r="K15" s="9" t="n">
        <v>84.40000000000001</v>
      </c>
      <c r="M15" s="9" t="n">
        <v>28388.6</v>
      </c>
      <c r="S15" s="9" t="n">
        <v>1785.5</v>
      </c>
      <c r="X15" s="9" t="n">
        <v>-60668.2</v>
      </c>
      <c r="AA15" s="9" t="n">
        <v>-2873.9</v>
      </c>
      <c r="AF15" s="9" t="n">
        <v>22.8</v>
      </c>
      <c r="AH15" s="9" t="n">
        <v>10859.5</v>
      </c>
      <c r="AJ15" s="9" t="n">
        <v>1993.9</v>
      </c>
      <c r="AL15" s="9" t="n">
        <v>4408.2</v>
      </c>
      <c r="AN15" s="9" t="n">
        <v>451.8</v>
      </c>
      <c r="AP15" s="9" t="n">
        <v>300190.5</v>
      </c>
      <c r="AV15" s="9" t="n">
        <v>552738.7</v>
      </c>
      <c r="AZ15" s="9" t="n">
        <v>5328.7</v>
      </c>
    </row>
    <row r="16">
      <c r="A16" s="4" t="inlineStr">
        <is>
          <t>Balance at the end (Increase (decrease) due to changes in accounting policy required by IFRSs [member]) at Mar. 31, 2019</t>
        </is>
      </c>
      <c r="D16" s="7" t="n">
        <v>-1961.4</v>
      </c>
      <c r="AQ16" s="7" t="n">
        <v>-1961.4</v>
      </c>
      <c r="AW16" s="7" t="n">
        <v>-1961.4</v>
      </c>
    </row>
    <row r="17">
      <c r="A17" s="4" t="inlineStr">
        <is>
          <t>Balance at the end (Adjusted Balance [member]) at Mar. 31, 2019</t>
        </is>
      </c>
      <c r="C17" s="5" t="n">
        <v>556106</v>
      </c>
      <c r="G17" s="9" t="n">
        <v>6792.2</v>
      </c>
      <c r="I17" s="9" t="n">
        <v>261303.4</v>
      </c>
      <c r="K17" s="9" t="n">
        <v>84.40000000000001</v>
      </c>
      <c r="M17" s="9" t="n">
        <v>28388.6</v>
      </c>
      <c r="S17" s="9" t="n">
        <v>1785.5</v>
      </c>
      <c r="X17" s="9" t="n">
        <v>-60668.2</v>
      </c>
      <c r="AA17" s="9" t="n">
        <v>-2873.9</v>
      </c>
      <c r="AF17" s="9" t="n">
        <v>22.8</v>
      </c>
      <c r="AH17" s="9" t="n">
        <v>10859.5</v>
      </c>
      <c r="AJ17" s="9" t="n">
        <v>1993.9</v>
      </c>
      <c r="AL17" s="9" t="n">
        <v>4408.2</v>
      </c>
      <c r="AN17" s="9" t="n">
        <v>451.8</v>
      </c>
      <c r="AP17" s="9" t="n">
        <v>298229.1</v>
      </c>
      <c r="AV17" s="9" t="n">
        <v>550777.3</v>
      </c>
      <c r="AZ17" s="9" t="n">
        <v>5328.7</v>
      </c>
    </row>
    <row r="18">
      <c r="A18" s="4" t="inlineStr">
        <is>
          <t>Balance at the end at Mar. 31, 2019</t>
        </is>
      </c>
      <c r="C18" s="9" t="n">
        <v>558067.4</v>
      </c>
      <c r="G18" s="9" t="n">
        <v>6792.2</v>
      </c>
      <c r="I18" s="9" t="n">
        <v>261303.4</v>
      </c>
      <c r="K18" s="9" t="n">
        <v>84.40000000000001</v>
      </c>
      <c r="M18" s="9" t="n">
        <v>28388.6</v>
      </c>
      <c r="S18" s="9" t="n">
        <v>1785.5</v>
      </c>
      <c r="V18" s="7" t="n">
        <v>261387.8</v>
      </c>
      <c r="X18" s="9" t="n">
        <v>-60668.2</v>
      </c>
      <c r="AA18" s="9" t="n">
        <v>-2873.9</v>
      </c>
      <c r="AD18" s="8" t="n">
        <v>-33368</v>
      </c>
      <c r="AF18" s="9" t="n">
        <v>22.8</v>
      </c>
      <c r="AH18" s="9" t="n">
        <v>10859.5</v>
      </c>
      <c r="AJ18" s="9" t="n">
        <v>1993.9</v>
      </c>
      <c r="AL18" s="9" t="n">
        <v>4408.2</v>
      </c>
      <c r="AN18" s="9" t="n">
        <v>451.8</v>
      </c>
      <c r="AP18" s="9" t="n">
        <v>300190.5</v>
      </c>
      <c r="AT18" s="7" t="n">
        <v>317926.7</v>
      </c>
      <c r="AV18" s="9" t="n">
        <v>552738.7</v>
      </c>
      <c r="AZ18" s="9" t="n">
        <v>5328.7</v>
      </c>
    </row>
    <row r="19">
      <c r="A19" s="4" t="inlineStr">
        <is>
          <t>Income (loss) for the year</t>
        </is>
      </c>
      <c r="C19" s="9" t="n">
        <v>-112984.1</v>
      </c>
      <c r="AP19" s="9" t="n">
        <v>-113940.3</v>
      </c>
      <c r="AV19" s="9" t="n">
        <v>-113940.3</v>
      </c>
      <c r="AZ19" s="9" t="n">
        <v>956.2</v>
      </c>
    </row>
    <row r="20">
      <c r="A20" s="4" t="inlineStr">
        <is>
          <t>Other comprehensive income /(loss) for the period</t>
        </is>
      </c>
      <c r="C20" s="9" t="n">
        <v>116563.8</v>
      </c>
      <c r="M20" s="9" t="n">
        <v>23033.9</v>
      </c>
      <c r="Q20" s="7" t="n">
        <v>886.3</v>
      </c>
      <c r="S20" s="9" t="n">
        <v>-1394.5</v>
      </c>
      <c r="X20" s="5" t="n">
        <v>22214</v>
      </c>
      <c r="AA20" s="9" t="n">
        <v>-2628.2</v>
      </c>
      <c r="AP20" s="9" t="n">
        <v>74327.5</v>
      </c>
      <c r="AV20" s="5" t="n">
        <v>116439</v>
      </c>
      <c r="AZ20" s="9" t="n">
        <v>124.8</v>
      </c>
    </row>
    <row r="21">
      <c r="A21" s="4" t="inlineStr">
        <is>
          <t>Total comprehensive income for the year</t>
        </is>
      </c>
      <c r="C21" s="9" t="n">
        <v>3579.7</v>
      </c>
      <c r="M21" s="9" t="n">
        <v>23033.9</v>
      </c>
      <c r="Q21" s="9" t="n">
        <v>886.3</v>
      </c>
      <c r="S21" s="9" t="n">
        <v>-1394.5</v>
      </c>
      <c r="X21" s="5" t="n">
        <v>22214</v>
      </c>
      <c r="AA21" s="9" t="n">
        <v>-2628.2</v>
      </c>
      <c r="AP21" s="9" t="n">
        <v>-39612.8</v>
      </c>
      <c r="AV21" s="9" t="n">
        <v>2498.7</v>
      </c>
      <c r="AZ21" s="9" t="n">
        <v>1080.9</v>
      </c>
    </row>
    <row r="22">
      <c r="A22" s="4" t="inlineStr">
        <is>
          <t>Amounts recognized in inventory</t>
        </is>
      </c>
      <c r="C22" s="9" t="n">
        <v>-2409.5</v>
      </c>
      <c r="X22" s="9" t="n">
        <v>-3482.9</v>
      </c>
      <c r="AA22" s="9" t="n">
        <v>1073.4</v>
      </c>
      <c r="AV22" s="9" t="n">
        <v>-2409.5</v>
      </c>
    </row>
    <row r="23">
      <c r="A23" s="4" t="inlineStr">
        <is>
          <t>Issue of shares pursuant to preferential allotment</t>
        </is>
      </c>
      <c r="C23" s="9" t="n">
        <v>30212.7</v>
      </c>
      <c r="G23" s="9" t="n">
        <v>403.2</v>
      </c>
      <c r="I23" s="9" t="n">
        <v>29809.5</v>
      </c>
      <c r="AV23" s="9" t="n">
        <v>30212.7</v>
      </c>
    </row>
    <row r="24">
      <c r="A24" s="4" t="inlineStr">
        <is>
          <t>Issue of warrants</t>
        </is>
      </c>
      <c r="C24" s="5" t="n">
        <v>8675</v>
      </c>
      <c r="I24" s="5" t="n">
        <v>8675</v>
      </c>
      <c r="AV24" s="5" t="n">
        <v>8675</v>
      </c>
    </row>
    <row r="25">
      <c r="A25" s="4" t="inlineStr">
        <is>
          <t>Buyback of shares</t>
        </is>
      </c>
      <c r="C25" s="9" t="n">
        <v>-221.5</v>
      </c>
      <c r="AZ25" s="9" t="n">
        <v>-221.5</v>
      </c>
    </row>
    <row r="26">
      <c r="A26" s="4" t="inlineStr">
        <is>
          <t>Issue of perpetual instrument classified as equity by a subsidiary</t>
        </is>
      </c>
      <c r="C26" s="5" t="n">
        <v>2500</v>
      </c>
      <c r="AZ26" s="5" t="n">
        <v>2500</v>
      </c>
    </row>
    <row r="27">
      <c r="A27" s="4" t="inlineStr">
        <is>
          <t>Dividend paid (including dividend tax)</t>
        </is>
      </c>
      <c r="C27" s="9" t="n">
        <v>-454.7</v>
      </c>
      <c r="AZ27" s="9" t="n">
        <v>-454.7</v>
      </c>
    </row>
    <row r="28">
      <c r="A28" s="4" t="inlineStr">
        <is>
          <t>Share based payments</t>
        </is>
      </c>
      <c r="C28" s="5" t="n">
        <v>47</v>
      </c>
      <c r="K28" s="5" t="n">
        <v>47</v>
      </c>
      <c r="AV28" s="5" t="n">
        <v>47</v>
      </c>
    </row>
    <row r="29">
      <c r="A29" s="4" t="inlineStr">
        <is>
          <t>Transfer (from)/to retained earnings</t>
        </is>
      </c>
      <c r="AH29" s="5" t="n">
        <v>-471</v>
      </c>
      <c r="AL29" s="9" t="n">
        <v>495.9</v>
      </c>
      <c r="AP29" s="9" t="n">
        <v>-24.9</v>
      </c>
    </row>
    <row r="30">
      <c r="A30" s="4" t="inlineStr">
        <is>
          <t>Balance at the end (Previously stated [member]) at Mar. 31, 2020</t>
        </is>
      </c>
      <c r="C30" s="9" t="n">
        <v>598034.7</v>
      </c>
      <c r="G30" s="9" t="n">
        <v>7195.4</v>
      </c>
      <c r="I30" s="9" t="n">
        <v>299787.9</v>
      </c>
      <c r="K30" s="9" t="n">
        <v>131.4</v>
      </c>
      <c r="M30" s="9" t="n">
        <v>51422.5</v>
      </c>
      <c r="Q30" s="9" t="n">
        <v>886.3</v>
      </c>
      <c r="S30" s="5" t="n">
        <v>391</v>
      </c>
      <c r="X30" s="9" t="n">
        <v>-41937.1</v>
      </c>
      <c r="AA30" s="9" t="n">
        <v>-4428.7</v>
      </c>
      <c r="AF30" s="9" t="n">
        <v>22.8</v>
      </c>
      <c r="AH30" s="9" t="n">
        <v>10388.5</v>
      </c>
      <c r="AJ30" s="9" t="n">
        <v>1993.9</v>
      </c>
      <c r="AL30" s="9" t="n">
        <v>4904.1</v>
      </c>
      <c r="AN30" s="9" t="n">
        <v>451.8</v>
      </c>
      <c r="AP30" s="9" t="n">
        <v>258591.4</v>
      </c>
      <c r="AV30" s="9" t="n">
        <v>589801.2</v>
      </c>
      <c r="AZ30" s="9" t="n">
        <v>8233.5</v>
      </c>
    </row>
    <row r="31">
      <c r="A31" s="4" t="inlineStr">
        <is>
          <t>Balance at the end at Mar. 31, 2020</t>
        </is>
      </c>
      <c r="C31" s="9" t="n">
        <v>598034.7</v>
      </c>
      <c r="G31" s="9" t="n">
        <v>7195.4</v>
      </c>
      <c r="I31" s="9" t="n">
        <v>299787.9</v>
      </c>
      <c r="K31" s="9" t="n">
        <v>131.4</v>
      </c>
      <c r="L31" s="6" t="n">
        <v>703.4</v>
      </c>
      <c r="M31" s="9" t="n">
        <v>51422.5</v>
      </c>
      <c r="Q31" s="9" t="n">
        <v>886.3</v>
      </c>
      <c r="S31" s="5" t="n">
        <v>391</v>
      </c>
      <c r="V31" s="9" t="n">
        <v>299919.3</v>
      </c>
      <c r="W31" s="6" t="n">
        <v>-573.6</v>
      </c>
      <c r="X31" s="9" t="n">
        <v>-41937.1</v>
      </c>
      <c r="AA31" s="9" t="n">
        <v>-4428.7</v>
      </c>
      <c r="AD31" s="5" t="n">
        <v>6334</v>
      </c>
      <c r="AF31" s="9" t="n">
        <v>22.8</v>
      </c>
      <c r="AH31" s="9" t="n">
        <v>10388.5</v>
      </c>
      <c r="AJ31" s="9" t="n">
        <v>1993.9</v>
      </c>
      <c r="AL31" s="9" t="n">
        <v>4904.1</v>
      </c>
      <c r="AN31" s="9" t="n">
        <v>451.8</v>
      </c>
      <c r="AP31" s="9" t="n">
        <v>258591.4</v>
      </c>
      <c r="AT31" s="9" t="n">
        <v>276352.5</v>
      </c>
      <c r="AV31" s="9" t="n">
        <v>589801.2</v>
      </c>
      <c r="AZ31" s="9" t="n">
        <v>8233.5</v>
      </c>
    </row>
    <row r="32">
      <c r="A32" s="4" t="inlineStr">
        <is>
          <t>Income (loss) for the year</t>
        </is>
      </c>
      <c r="B32" s="6" t="n">
        <v>-1944.1</v>
      </c>
      <c r="C32" s="5" t="n">
        <v>-142138</v>
      </c>
      <c r="AP32" s="9" t="n">
        <v>-142700.9</v>
      </c>
      <c r="AV32" s="9" t="n">
        <v>-142700.9</v>
      </c>
      <c r="AZ32" s="9" t="n">
        <v>562.9</v>
      </c>
    </row>
    <row r="33">
      <c r="A33" s="4" t="inlineStr">
        <is>
          <t>Other comprehensive income /(loss) for the period</t>
        </is>
      </c>
      <c r="B33" s="9" t="n">
        <v>396.8</v>
      </c>
      <c r="C33" s="9" t="n">
        <v>29011.3</v>
      </c>
      <c r="M33" s="9" t="n">
        <v>38269.5</v>
      </c>
      <c r="Q33" s="9" t="n">
        <v>1681.5</v>
      </c>
      <c r="S33" s="9" t="n">
        <v>4026.1</v>
      </c>
      <c r="X33" s="9" t="n">
        <v>40346.2</v>
      </c>
      <c r="AA33" s="9" t="n">
        <v>3549.2</v>
      </c>
      <c r="AP33" s="9" t="n">
        <v>-59052.8</v>
      </c>
      <c r="AV33" s="9" t="n">
        <v>28819.7</v>
      </c>
      <c r="AZ33" s="9" t="n">
        <v>191.6</v>
      </c>
    </row>
    <row r="34">
      <c r="A34" s="4" t="inlineStr">
        <is>
          <t>Total comprehensive income for the year | Adjusted Balance [member]</t>
        </is>
      </c>
      <c r="C34" s="9" t="n">
        <v>-113126.7</v>
      </c>
    </row>
    <row r="35">
      <c r="A35" s="4" t="inlineStr">
        <is>
          <t>Total comprehensive income for the year</t>
        </is>
      </c>
      <c r="B35" s="9" t="n">
        <v>-1547.3</v>
      </c>
      <c r="C35" s="9" t="n">
        <v>-113126.7</v>
      </c>
      <c r="M35" s="9" t="n">
        <v>38269.5</v>
      </c>
      <c r="Q35" s="9" t="n">
        <v>1681.5</v>
      </c>
      <c r="S35" s="9" t="n">
        <v>4026.1</v>
      </c>
      <c r="X35" s="9" t="n">
        <v>40346.2</v>
      </c>
      <c r="AA35" s="9" t="n">
        <v>3549.2</v>
      </c>
      <c r="AP35" s="9" t="n">
        <v>-201753.7</v>
      </c>
      <c r="AV35" s="9" t="n">
        <v>-113881.2</v>
      </c>
      <c r="AZ35" s="9" t="n">
        <v>754.5</v>
      </c>
    </row>
    <row r="36">
      <c r="A36" s="4" t="inlineStr">
        <is>
          <t>Amounts recognized in inventory</t>
        </is>
      </c>
      <c r="C36" s="9" t="n">
        <v>1242.2</v>
      </c>
      <c r="X36" s="9" t="n">
        <v>368.8</v>
      </c>
      <c r="AA36" s="9" t="n">
        <v>873.4</v>
      </c>
      <c r="AV36" s="9" t="n">
        <v>1242.2</v>
      </c>
    </row>
    <row r="37">
      <c r="A37" s="4" t="inlineStr">
        <is>
          <t>Issue of shares pursuant to preferential allotment</t>
        </is>
      </c>
      <c r="C37" s="9" t="n">
        <v>26025.1</v>
      </c>
      <c r="G37" s="9" t="n">
        <v>462.7</v>
      </c>
      <c r="I37" s="9" t="n">
        <v>25562.4</v>
      </c>
      <c r="AP37" s="5" t="n">
        <v>0</v>
      </c>
      <c r="AV37" s="9" t="n">
        <v>26025.1</v>
      </c>
    </row>
    <row r="38">
      <c r="A38" s="4" t="inlineStr">
        <is>
          <t>Shares issued to non-controlling interests</t>
        </is>
      </c>
      <c r="C38" s="9" t="n">
        <v>2.4</v>
      </c>
      <c r="AZ38" s="9" t="n">
        <v>2.4</v>
      </c>
    </row>
    <row r="39">
      <c r="A39" s="4" t="inlineStr">
        <is>
          <t>Issue of perpetual instrument classified as equity by a subsidiary</t>
        </is>
      </c>
      <c r="C39" s="5" t="n">
        <v>7130</v>
      </c>
      <c r="AZ39" s="5" t="n">
        <v>7130</v>
      </c>
    </row>
    <row r="40">
      <c r="A40" s="4" t="inlineStr">
        <is>
          <t>Non-controlling interest on Acquisitions during the period</t>
        </is>
      </c>
      <c r="C40" s="9" t="n">
        <v>25.2</v>
      </c>
      <c r="AP40" s="9" t="n">
        <v>25.2</v>
      </c>
      <c r="AV40" s="9" t="n">
        <v>25.2</v>
      </c>
    </row>
    <row r="41">
      <c r="A41" s="4" t="inlineStr">
        <is>
          <t>Realized gain on investments held at fair value through Other comprehensive income</t>
        </is>
      </c>
      <c r="S41" s="9" t="n">
        <v>-43.6</v>
      </c>
      <c r="AP41" s="9" t="n">
        <v>43.6</v>
      </c>
    </row>
    <row r="42">
      <c r="A42" s="4" t="inlineStr">
        <is>
          <t>Dividend paid (including dividend tax)</t>
        </is>
      </c>
      <c r="C42" s="9" t="n">
        <v>-287.5</v>
      </c>
      <c r="AZ42" s="9" t="n">
        <v>-287.5</v>
      </c>
    </row>
    <row r="43">
      <c r="A43" s="4" t="inlineStr">
        <is>
          <t>Share based payments</t>
        </is>
      </c>
      <c r="C43" s="9" t="n">
        <v>90.40000000000001</v>
      </c>
      <c r="K43" s="9" t="n">
        <v>90.40000000000001</v>
      </c>
      <c r="AV43" s="9" t="n">
        <v>90.40000000000001</v>
      </c>
    </row>
    <row r="44">
      <c r="A44" s="4" t="inlineStr">
        <is>
          <t>Transfer (from)/to retained earnings</t>
        </is>
      </c>
      <c r="C44" s="5" t="n">
        <v>0</v>
      </c>
      <c r="AH44" s="5" t="n">
        <v>-1344</v>
      </c>
      <c r="AL44" s="9" t="n">
        <v>887.2</v>
      </c>
      <c r="AP44" s="9" t="n">
        <v>456.8</v>
      </c>
    </row>
    <row r="45">
      <c r="A45" s="4" t="inlineStr">
        <is>
          <t>Balance at the end at Mar. 31, 2021</t>
        </is>
      </c>
      <c r="B45" s="6" t="n">
        <v>7100.8</v>
      </c>
      <c r="C45" s="7" t="n">
        <v>519135.8</v>
      </c>
      <c r="F45" s="6" t="n">
        <v>104.7</v>
      </c>
      <c r="G45" s="7" t="n">
        <v>7658.1</v>
      </c>
      <c r="H45" s="6" t="n">
        <v>4450.2</v>
      </c>
      <c r="I45" s="7" t="n">
        <v>325350.3</v>
      </c>
      <c r="J45" s="10" t="n">
        <v>3</v>
      </c>
      <c r="K45" s="7" t="n">
        <v>221.8</v>
      </c>
      <c r="L45" s="6" t="n">
        <v>1226.9</v>
      </c>
      <c r="M45" s="8" t="n">
        <v>89692</v>
      </c>
      <c r="P45" s="6" t="n">
        <v>35.1</v>
      </c>
      <c r="Q45" s="7" t="n">
        <v>2567.8</v>
      </c>
      <c r="R45" s="6" t="n">
        <v>59.8</v>
      </c>
      <c r="S45" s="7" t="n">
        <v>4373.5</v>
      </c>
      <c r="U45" s="6" t="n">
        <v>4453.2</v>
      </c>
      <c r="V45" s="7" t="n">
        <v>325572.1</v>
      </c>
      <c r="W45" s="6" t="n">
        <v>-16.7</v>
      </c>
      <c r="X45" s="7" t="n">
        <v>-1222.1</v>
      </c>
      <c r="Z45" s="6" t="n">
        <v>-0.1</v>
      </c>
      <c r="AA45" s="7" t="n">
        <v>-6.1</v>
      </c>
      <c r="AC45" s="10" t="n">
        <v>1305</v>
      </c>
      <c r="AD45" s="7" t="n">
        <v>95405.10000000001</v>
      </c>
      <c r="AE45" s="6" t="n">
        <v>0.3</v>
      </c>
      <c r="AF45" s="7" t="n">
        <v>22.8</v>
      </c>
      <c r="AG45" s="6" t="n">
        <v>123.7</v>
      </c>
      <c r="AH45" s="7" t="n">
        <v>9044.5</v>
      </c>
      <c r="AI45" s="6" t="n">
        <v>27.3</v>
      </c>
      <c r="AJ45" s="7" t="n">
        <v>1993.9</v>
      </c>
      <c r="AK45" s="6" t="n">
        <v>79.2</v>
      </c>
      <c r="AL45" s="7" t="n">
        <v>5791.3</v>
      </c>
      <c r="AM45" s="6" t="n">
        <v>6.2</v>
      </c>
      <c r="AN45" s="7" t="n">
        <v>451.8</v>
      </c>
      <c r="AO45" s="6" t="n">
        <v>784.6</v>
      </c>
      <c r="AP45" s="7" t="n">
        <v>57363.3</v>
      </c>
      <c r="AS45" s="6" t="n">
        <v>1021.3</v>
      </c>
      <c r="AT45" s="7" t="n">
        <v>74667.60000000001</v>
      </c>
      <c r="AU45" s="6" t="n">
        <v>6884.2</v>
      </c>
      <c r="AV45" s="7" t="n">
        <v>503302.9</v>
      </c>
      <c r="AY45" s="6" t="n">
        <v>216.6</v>
      </c>
      <c r="AZ45" s="7" t="n">
        <v>158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losses/(reversal) for Passenger Vehicle segment and other provisions (Tables)</t>
        </is>
      </c>
      <c r="B1" s="2" t="inlineStr">
        <is>
          <t>12 Months Ended</t>
        </is>
      </c>
    </row>
    <row r="2">
      <c r="B2" s="2" t="inlineStr">
        <is>
          <t>Mar. 31, 2021</t>
        </is>
      </c>
    </row>
    <row r="3">
      <c r="A3" s="3" t="inlineStr">
        <is>
          <t>Impairment Of Passenger Vehicle Segment And Other Provisions [Line Items]</t>
        </is>
      </c>
    </row>
    <row r="4">
      <c r="A4" s="4" t="inlineStr">
        <is>
          <t>Summary of recoverable amount of cash generating unit</t>
        </is>
      </c>
      <c r="B4" s="4" t="inlineStr">
        <is>
          <t xml:space="preserve">The fair value of the CGU is as follows: As at March 31, 2021 2020 (in millions) Recoverable amount 146,186.0 91,203.1 </t>
        </is>
      </c>
    </row>
    <row r="5">
      <c r="A5" s="4" t="inlineStr">
        <is>
          <t>Summary of approach and key assumptions used to determine cgu fvlcd</t>
        </is>
      </c>
      <c r="B5" s="4" t="inlineStr">
        <is>
          <t xml:space="preserve"> As at March 31, 2021 2020 Enterprise value to Sales multiple 1.27 0.75 </t>
        </is>
      </c>
    </row>
    <row r="6">
      <c r="A6" s="4" t="inlineStr">
        <is>
          <t>Summary of Impairment of Jaguar Land Rover Business</t>
        </is>
      </c>
      <c r="B6" s="4" t="inlineStr">
        <is>
          <t xml:space="preserve">The impairment loss recognised in the year ended March 31, 2020 and its subsequent reversal in the year ended March 31, 2021 was as follows: As at March 31, 2021 2020 (in millions) Property, plant and equipment (refer note 13) (1,881.3 ) 2,215.0 Right of use assets (refer note 14) (120.5 ) 144.3 Other intangible assets (refer note 16) (1,711.7 ) 2,095.5 Total (3,713.5 ) 4,454.8 </t>
        </is>
      </c>
    </row>
    <row r="7">
      <c r="A7" s="4" t="inlineStr">
        <is>
          <t>Summary of value of key assumptions used to calculate the aggregate impairment loss recognised</t>
        </is>
      </c>
      <c r="B7" s="4" t="inlineStr">
        <is>
          <t xml:space="preserve">The change in the following assumptions used in the impairment review would, in isolation, lead to a change in FVCLD as at March 31, 2021 (although it should be noted that these sensitivities do not take account of potential mitigating actions): As at March 31, 2021 2020 (in millions) Decrease in Enterprise value (EV) to Sales multiple by 10% 14,618.6 9,120.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Mar. 31, 2021</t>
        </is>
      </c>
    </row>
    <row r="3">
      <c r="A3" s="3" t="inlineStr">
        <is>
          <t>Statement [line items]</t>
        </is>
      </c>
    </row>
    <row r="4">
      <c r="A4" s="4" t="inlineStr">
        <is>
          <t>Summary of Investments in Equity Accounted Investees</t>
        </is>
      </c>
      <c r="B4" s="4" t="inlineStr">
        <is>
          <t xml:space="preserve"> (c) Summary of carrying amount of the Company’s interest in equity accounted investees: As at March 31, 2021 2021 2020 (In millions) Carrying amount in immaterial associates US$ 139.9 Rs. 10,230.7 Rs. 10,362.6 Carrying amount in material joint venture 433.3 31,676.8 33,826.3 Carrying amount in immaterial joint venture 1.4 100.4 — Total US$ 574.6 Rs. 42,007.9 Rs. 44,188.9 (d) Summary of Company’s share of profit/(loss) in equity accounted investees: Year ended March 31, 2021 2021 2020 2019 (In millions) Share of profit/(loss) in immaterial associates US$ (2.2 ) Rs. (164.1 ) Rs. 163.2 Rs. 1,110.6 Share of profit/(loss) in material joint venture (56.2 ) (4,110.5 ) (10,027.0 ) 559.8 Share of profit/(loss) on other adjustments in material joint venture 6.6 485.0 (136.2 ) 449.6 Share of profit/(loss) in immaterial joint ventures — — — (25.0 ) US$ (51.8 ) Rs. (3,789.6 ) Rs. (10,000.0 ) Rs. 2,095.0 (e) Summary of Company’s share of other comprehensive income in equity accounted investees: Year ended March 31, 2021 2021 2020 2019 (In millions) Share of other comprehensive income in immaterial associates US$ 0.4 Rs. 30.2 Rs. (24.8 ) Rs. 111.5 Currency translation - immaterial associates 0.3 18.7 (8.9 ) (28.3 ) Currency translation - material joint venture 20.2 1,479.9 1,035.0 (557.8 ) Currency translation - immaterial joint ventures — 1.5 — — US$ 20.9 Rs. 1,530.3 Rs. 1,001.3 Rs. (474.6 ) </t>
        </is>
      </c>
    </row>
    <row r="5">
      <c r="A5" s="4" t="inlineStr">
        <is>
          <t>Immaterial associates [Member]</t>
        </is>
      </c>
    </row>
    <row r="6">
      <c r="A6" s="3" t="inlineStr">
        <is>
          <t>Statement [line items]</t>
        </is>
      </c>
    </row>
    <row r="7">
      <c r="A7" s="4" t="inlineStr">
        <is>
          <t>Summary of Financial Information of Immaterial Associates Accounted for using the Equity Method</t>
        </is>
      </c>
      <c r="B7" s="4" t="inlineStr">
        <is>
          <t xml:space="preserve">The Company has no material associates as at March 31, 2021. The aggregate summarized financial information in respect of the Company’s immaterial associates that are accounted for using the equity method is set forth below. As at March 31, 2021 2021 2020 (In millions) Carrying amount of the Company’s interest in associates US$ 139.9 Rs. 10,230.7 Rs. 10,362.3 Year ended March 31, 2021 2021 2020 2019 (In millions) Company’s share of profit/(loss) in associates * US$ (2.2 ) Rs. (164.1 ) Rs. 163.2 Rs. 1,110.6 Company’s share of other comprehensive income in associates 0.7 48.9 (33.7 ) 83.2 Company’s share of total comprehensive income in associates US$ (1.6 ) Rs. (115.2 ) Rs. 129.5 Rs. 1,193.8 </t>
        </is>
      </c>
    </row>
    <row r="8">
      <c r="A8" s="4" t="inlineStr">
        <is>
          <t>Chery Jaguar Land Rover Automotive Co. Limited [member]</t>
        </is>
      </c>
    </row>
    <row r="9">
      <c r="A9" s="3" t="inlineStr">
        <is>
          <t>Statement [line items]</t>
        </is>
      </c>
    </row>
    <row r="10">
      <c r="A10" s="4" t="inlineStr">
        <is>
          <t>Summary of Joint Venture</t>
        </is>
      </c>
      <c r="B10" s="4" t="inlineStr">
        <is>
          <t xml:space="preserve"> (i) Details of the Company’s material joint venture as at March 31, 2021 are as follows: Principal activity Principal place of the business % holding Name of joint venture 2021 2020 Chery Jaguar Land Rover Automotive Co. Limited (Chery) Manufacture and China 50 % 50 % The following tables sets out the summarised financial information of Chery after adjusting for material differences in accounting policies: As at March 31, 2021 2021 2020 (In millions) Current assets US$ 782.2 Rs. 57,187.6 Rs. 56,066.3 Non-current 1,994.4 145,811.8 146,863.8 Current liabilities (1,880.8 ) (137,502.0 ) (126,162.0 ) Non-current (15.8 ) (1,157.3 ) (7,703.7 ) The above amounts of assets and liabilities include the following: Cash and cash equivalents 444.5 32,497.0 26,028.3 Current financial liabilities (excluding trade and other payables and provisions) (690.7 ) (50,495.7 ) (54,635.8 ) Other consolidation adjustments (6.7 ) (493.3 ) (705.9 ) Non-current (5.4 ) (391.8 ) (7,703.7 ) Share of net assets of material joint venture 440.0 32,170.1 34,532.2 Carrying amount of the Company’s interest in joint venture US$ 433.3 Rs. 31,676.8 Rs. 33,826.3 Year ended March 31, 2021 2021 2020 2019 (In millions) Revenue US$ 2,470.0 Rs. 180,580.0 Rs. 116,090.2 Rs. 155,715.0 Net income/(loss) (112.4 ) (8,220.9 ) (20,054.0 ) 1,119.5 Total comprehensive income for the year (112.4 ) (8,220.9 ) (20,054.0 ) 1,119.5 The above net income includes the following: Depreciation and amortization 272.2 19,898.1 18,047.3 18,857.6 Interest income (9.9 ) (720.8 ) (1,223.7 ) (1,092.0 ) Interest expense (net) 27.8 2,030.8 2,223.4 1,266.3 Income tax credit/(expenses) US$ 41.9 Rs. 3,060.7 Rs. 5,053.6 Rs. (578.1 ) </t>
        </is>
      </c>
    </row>
    <row r="11">
      <c r="A11" s="4" t="inlineStr">
        <is>
          <t>Summary of Reconciliation of Financial Information to Carrying Amount of Interest in Joint Venture</t>
        </is>
      </c>
      <c r="B11" s="4" t="inlineStr">
        <is>
          <t xml:space="preserve">Reconciliation of above summarized financial information to the carrying amount of the interest in the joint venture recognized in the consolidated financial statements: As at March 31, 2021 2021 2020 (In millions) Net assets of the joint venture US$ 880.0 Rs. 64,340.1 Rs. 69,064.4 Proportion of the Company’s interest in joint venture 440.0 32,170.1 34,532.2 Other consolidation adjustments (6.7 ) (493.3 ) (705.9 ) Carrying amount of the Company’s interest in joint venture US$ 433.3 Rs. 31,676.8 Rs. 33,826.3 </t>
        </is>
      </c>
    </row>
    <row r="12">
      <c r="A12" s="4" t="inlineStr">
        <is>
          <t>Immaterial joint ventures [Member]</t>
        </is>
      </c>
    </row>
    <row r="13">
      <c r="A13" s="3" t="inlineStr">
        <is>
          <t>Statement [line items]</t>
        </is>
      </c>
    </row>
    <row r="14">
      <c r="A14" s="4" t="inlineStr">
        <is>
          <t>Summary of Joint Venture</t>
        </is>
      </c>
      <c r="B14" s="4" t="inlineStr">
        <is>
          <t xml:space="preserve"> (ii) The aggregate summarized financial information in respect of the Company’s immaterial joint ventures that are accounted for using the equity method is set forth below. Year ended March 31, 2021 2021 2020 2019 (In millions) Carrying amount of the Company’s interest in immaterial joint ventures US$ 1.4 Rs.100.4 Rs. — Rs. — Year ended March 31, 2021 2021 2020 2019 (In millions) Company’s share of profit/(loss) in immaterial joint ventures* US$ — Rs. — Rs. — Rs. (25.0 ) Company’s share of other comprehensive income in immaterial joint ventures — 1.5 — — Company’s share of total comprehensive income in immaterial joint ventures US$ — Rs. 1.5 Rs. — Rs. (25.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Text block [abstract]</t>
        </is>
      </c>
    </row>
    <row r="4">
      <c r="A4" s="4" t="inlineStr">
        <is>
          <t>Summary of Domestic and Foreign Components of Net Income Before Income Tax</t>
        </is>
      </c>
      <c r="B4" s="4" t="inlineStr">
        <is>
          <t xml:space="preserve">The domestic and foreign components of net income before income tax: Year ended March 31, 2021 2021 2020 2019 (In millions) Net income/(loss) before income taxes India US$ (392.6) Rs. (28,703.4) Rs. (57,230.3 ) Rs. 27,429.8 Other than India (1,203.9 ) (88,023.9 ) (52,109.3 ) (344,982.9 ) Total US$ (1,596.5 ) Rs. (116,727.3) Rs. (109,339.6 ) Rs. (317,553.1 ) </t>
        </is>
      </c>
    </row>
    <row r="5">
      <c r="A5" s="4" t="inlineStr">
        <is>
          <t>Summary of Domestic and Foreign Components of Income Tax Expense</t>
        </is>
      </c>
      <c r="B5" s="4" t="inlineStr">
        <is>
          <t xml:space="preserve">The domestic and foreign components of income tax expense: Year ended March 31, 2021 2021 2020 2019 (In millions) Current taxes India US$ 18.7 Rs. 1,363.6 1,900.7 Rs. 5,034.3 Other than India 215.3 15,738.2 17,029.9 17,217.9 Deferred taxes India 2.0 146.5 (1,363.0 ) (3,241.9 ) Other than India 111.6 8,162.4 (13,923.1 ) (44,435.3 ) Total income tax expense/(credit) US$ 347.6 Rs. 25,410.7 Rs. 3,644.5 Rs. (25,425.0 ) </t>
        </is>
      </c>
    </row>
    <row r="6">
      <c r="A6" s="4" t="inlineStr">
        <is>
          <t>Summary of Reconciliation of Estimated Income Tax to Income Tax Expense</t>
        </is>
      </c>
      <c r="B6" s="4" t="inlineStr">
        <is>
          <t xml:space="preserve">The reconciliation of income tax expense calculated as per tax rates applicable to individual entities with income tax expense/(credit) reported in the income statement is as follows: Year ended March 31, 2021 2021 2020 2019 (In millions) Income/(loss) before income taxes US$ ( 1,596.5 ) Rs. (116,727.3 ) Rs. (109,339.6 ) Rs. (317,553.1 ) Income tax expense at tax rates applicable to individual entities (309.4 ) (22,615.8 ) (26,033.5 ) (54,712.2 ) Additional deduction for patent, research and product development cost 0.2 16.6 (2,816.2 ) (1,891.2 ) Items (net) not deductible for tax /not liable to tax : - foreign currency (gain)/loss relating to loans and deposits (net) (net), foreign currency (gain)/loss arising on account of Integral foreign operations. 0.7 49.5 474.5 (82.8 ) - interest and other expenses relating to borrowings for investment 4.3 315.7 558.0 621.6 - Dividend from investments (other than subsidiaries, joint operations, equity accounted investees) — — (69.2 ) (15.5 ) - Write-down of assets not qualifying for tax relief 58.8 4,295.6 — — - Others 8.7 634.7 1,505.0 — Undistributed earnings of subsidiaries, joint operations and equity accounted investees 42.5 3,109.3 (855.6 ) 1,277.8 Deferred tax assets not recognized because realization is not probable 542.5 39,658.8 28,517.0 4,738.7 Utilization/credit of unrecognized tax losses, unabsorbed depreciation and other tax benefits (47.5 ) (3,471.6 ) (3,240.2 ) (7,016.4 ) Previously recognized deferred tax assets written down on account of impairment of Jaguar Land Rover business — — — 26,981.5 Previously recognised deferred tax assets written down — (1.0 ) 492.7 — Profit on sale of investments in subsidiaries and Others 0.2 15.2 — (932.0 ) Tax on share of (profit)/loss of equity accounted investees (net) 10.2 744.9 1,913.5 (532.7 ) Impact of change in statutory tax rates (refer note below) 12.7 929.6 3,973.5 4,540.4 Others 23.7 1,729.2 (775.0 ) 1,597.8 Income tax expense/(credit) reported in consolidated income statement US$ 347.6 Rs. 25,410.7 Rs. 3,644.5 Rs. (25,425.0 ) </t>
        </is>
      </c>
    </row>
    <row r="7">
      <c r="A7" s="4" t="inlineStr">
        <is>
          <t>Summary of Significant Components of Deferred Tax Assets and Liabilities</t>
        </is>
      </c>
      <c r="B7" s="4" t="inlineStr">
        <is>
          <t xml:space="preserve">Significant components of deferred tax assets and liabilities for the year ended March 31, 2021 are as follows: Opening balance Recognized in profit or loss Recognized in/reclassified from other comprehensive income Closing balance Translation Other than translation (In millions) Deferred tax assets: Unabsorbed depreciation Rs. 21,867.5 Rs. (944.5) Rs. (16.0) Rs. (0.1) Rs. 20,906.9 Business loss carry forwards 30,926.7 (12,606.6 ) 322.2 — 18,642.3 Expenses deductible in future years: Provisions, allowances for doubtful receivables and others 44,213.1 (9,714.9 ) 314.5 0.2 34,812.9 Compensated absences and retirement benefits (4,177.3 ) (143.5 ) (1,105.2 ) 15,071.5 9,645.5 Minimum alternate tax carry-forward 671.5 (671.0 ) — — 0.5 Property, plant and equipment 59,417.5 12,223.9 5,689.6 — 77,331.0 Derivative financial instruments 7,756.6 1,779.4 1,057.0 (11,755.3 ) (1,162.3 ) Unrealized profit on inventory 12,167.2 (2,171.8 ) 753.5 — 10,748.9 Others 15,337.1 (8,369.6 ) 316.8 (15.9 ) 7,268.4 Total deferred tax assets Rs. 188,179.9 Rs. (20,618.6) Rs. 7,332.4 Rs. 3,300.4 Rs. 178,194.1 Deferred tax liabilities: Property, plant and equipment 12,967.2 2,640.9 (0.6 ) — 15,607.5 Intangible assets 121,935.8 (15,651.6 ) 6,421.0 — 112,705.2 Undistributed earnings in subsidiaries, joint operations and equity accounted investees 15,881.7 952.7 * 808.6 — 17,643.0 Fair valuation of retained interest in a subsidiary subsequent to disposal of controlling equity interest 169.5 — — — 169.5 Others 2,065.8 (251.70 ) (6.9 ) 617.1 2,424.3 Total deferred tax liabilities Rs. 153,020.0 Rs. (12,309.7) Rs. 7,222.1 Rs. 617.1 Rs. 148,549.5 Net assets/(liabilities) Rs. 35,159.9 Rs. (8,308.9) Rs. 110.3 Rs. 2,683.3 Rs. 29,644.6 US$ 464.7 US$ (109.8 ) US$ 1.5 US$ 35.5 US$ 391.8 Deferred tax assets Rs. 45,203.5 Deferred tax liabilities Rs. (15,558.9 ) Deferred tax assets US$ 617.9 Deferred tax liabilities US$ (212.8 ) * Net of Rs. 2,156.6 million reversed on dividend distribution by subsidiaries. As at March 31, 2021, unrecognized deferred tax assets amount to Rs. 106,150.7 million and Rs. 86,970.4 million, which can be carried forward indefinitely and up to a specified period, respectively. These relate primarily to business and capital losses and other deductible temporary differences. The deferred tax asset has not been recognized on the basis that its recovery is not considered probable in the foreseeable future. Unrecognized deferred tax assets expire unutilized based on the year of origination as follows: Significant components of deferred tax assets and liabilities for the year ended March 31, 2020 are as follows: Opening balance Adjustment on initial application of IFRS 16 Adjusted Opening Balance Recognized in profit or loss Recognized in/reclassified from other comprehensive income MAT Credit Utilized Closing balance Translation Other than translation (In millions) Deferred tax assets: Unabsorbed depreciation Rs. 21,942.5 Rs. — Rs.21,942.5 Rs. (76.6) Rs. 1.6 Rs. — Rs. — Rs. 21,867.5 Business loss carry forwards 22,842.1 — 22,842.1 7,779.8 304.8 — — 30,926.7 Expenses deductible in future years: - provisions, allowances for doubtful receivables and others 34,172.9 — 34,172.9 8,912.1 1125.8 2.3 — 44,213.1 Compensated absences and retirement benefits 12,462.9 — 12,462.90 (2,807.1 ) 128.2 (13,961.3 ) — (4,177.3 ) Minimum alternate tax carry-forward 1,066.2 — 1,066.2 (356.9 ) — — (37.8 ) 671.5 Property, plant and equipment 49,293.6 292.3 49,585.9 8,131.4 1,700.0 — — 59,417.5 Derivative financial instruments 12,253.1 — 12,253.10 (1,311.7 ) 387.2 (3,572.0 ) — 7,756.6 Unrealized profit on inventory 11,418.7 — 11,418.7 498.6 372.9 (123.0 ) — 12,167.2 Others 12,588.7 — 12,588.7 2,349.7 393.1 5.4 — 15,337.1 Total deferred tax assets Rs. 178,040.7 Rs. 292.3 Rs. 178,333.0 Rs. 23,119.3 Rs. 4,413.6 Rs. (17,648.6) Rs. (37.8) Rs. 188,179.9 Deferred tax liabilities: Property, plant and equipment Rs. 15,717.8 Rs. — Rs. 15,717.80 Rs. (2,740.9) Rs. (5.90) Rs. (3.8) Rs. — 12,967.2 Intangible assets 107,509.5 — 107,509.50 11,557.4 2,868.9 — — 121,935.8 Undistributed earnings in subsidiaries, joint operations and equity accounted investees 16,892.2 — 16,892.20 (1,317.6 )* 307.1 — — 15,881.7 Fair valuation of retained interest in a subsidiary subsequent to disposal of controlling equity interest 169.5 — 169.50 — — — — 169.5 Others 1,151.0 — 1,151.00 334.3 2.3 577.8 — 2,065.8 Total deferred tax liabilities Rs. 141,440.0 Rs. — Rs. 141,440.0 Rs. 7,833.2 Rs. 3,172.4 574.0 Rs. — Rs. 153,020.0 Net assets/(liabilities) Rs. 36,600.7 Rs. 292.3 Rs. 36,893.0 Rs. 15,286.1 Rs. 1,241.2 Rs. ( ) Rs. (37.8) Rs. 35,159.9 Deferred tax assets Rs. 54,578.6 Deferred tax liabilities Rs. (19,418.7) * Net of Rs. 462.1 million reversed on dividend distribution by subsidiaries. Significant components of deferred tax assets and liabilities for the year ended March 31, 2019 are as follows: Opening Adjustment Adjusted Opening Recognized in profit or loss Recognized in/reclassified from other comprehensive income MAT Credit Utilized Reversal of items classified as held for Sale in earlier year Divestment of a subsidiary company Closing balance Translation Other than translation Deferred tax assets: — — Unabsorbed depreciation Rs. 21,955.1 Rs. 0 Rs. 21,955.1 Rs. (161.2) Rs. — Rs. (0.1) Rs. — Rs. 24.3 Rs. 124.4 Rs. 21,942.5 Business loss carry forwards 42,737.4 84.5 42,821.9 (19,255.9) (723.2) (0.7) — — — 22,842.1 Expenses deductible in future years: — — — — — — — — — — - provisions, allowances for doubtful receivables and others 30,213.9 — 30,213.9 3,911.1 3.2 (1.0) — 21.2 24.5 34,172.9 Compensated absences and retirement benefits 8,426.3 — 8,426.3 32.7 60.0 3,798.5 — 132.4 13.0 12,462.9 Minimum alternate tax carry-forward 381.9 — 381.9 817.8 — — (15.8) 37.8 (155.5) 1,066.2 Property, plant and equipment 926.5 — 926.5 48,258.9 108.2 — — — — 49,293.6 Derivative financial instruments 7,552.4 — 7,552.4 1,022.1 1,350.7 2,324.1 — 3.9 — 12,253.1 Unrealized profit on inventory 15,079.2 — 15,079.2 (3,811.5) 17.7 133.3 — — — 11,418.7 Others 10,927.9 — 10,927.9 1,687.1 (40.3) (9.3) — 15.2 8.2 12,588.7 Total deferred tax assets Rs. 138,200.6 Rs. 84.5 Rs. 138285.1 Rs. 32501.1 Rs. 776.2 6,244.7 Rs. (15.8) Rs. 234.8 Rs. 14.6 Rs. 178,040.7 Deferred tax liabilities: Property, plant and equipment 16,852.0 — 16,852.0 (1,142.6) — (119.7) — 56.0 72.1 15,717.8 Intangible assets 121,838.5 — 121,838.5 (12,420.5) (1,993.8) 112.7 — (27.4) — 107,509.5 Undistributed earnings in subsidiaries, joint operations and equity accounted investees 19,397.2 — 19,397.2 (2,330.4) * (174.6) — — — — 16,892.2 Fair valuation of retained interest in a subsidiary subsequent to disposal of controlling equity interest 169.5 — 169.5 — — — — — — 169.5 Others 136.6 — 136.6 717.4 1.2 174.9 — 120.9 1,151.0 Total deferred tax liabilities Rs. 158,393.8 Rs. — Rs. 158,393.8 Rs. (15,176.1) Rs. (2,167.2) Rs. 167.9 Rs. — Rs. 149.5 Rs. 72.1 Rs. 141,440.0 Net assets/(liabilities) Rs. (20,193.2) Rs. 84.5 Rs. (20,108.7) Rs. 47677.2 Rs. 2,943.4 Rs. 6,076.8 Rs. (15.8) Rs. 85.3 Rs. (57.5) Rs. 36,600.7 Deferred tax assets Rs. 51,511.1 Deferred tax liabilities Rs. (14,910.4) * Net of Rs. 3,608.2 million reversed on dividend distribution by subsidiaries </t>
        </is>
      </c>
    </row>
    <row r="8">
      <c r="A8" s="4" t="inlineStr">
        <is>
          <t>Summary of Unrecognized Deferred Tax Assets Expire Unutilized based on Year of Origination</t>
        </is>
      </c>
      <c r="B8" s="4" t="inlineStr">
        <is>
          <t xml:space="preserve">Unrecognized deferred tax assets expire unutilized based on the year of origination as follows: March 31, In millions 2022 US$ 110.2 Rs. 8,056.0 2023 119.3 8,719.5 2024 103.0 7,528.1 2025 321.3 23,488.4 2026 92.5 6,763.0 Thereafter US$ 443.4 Rs. 32,415.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1</t>
        </is>
      </c>
    </row>
    <row r="3">
      <c r="A3" s="4" t="inlineStr">
        <is>
          <t>Short-term borrowings and current portion of long-term debt [Member]</t>
        </is>
      </c>
    </row>
    <row r="4">
      <c r="A4" s="3" t="inlineStr">
        <is>
          <t>Statement [line items]</t>
        </is>
      </c>
    </row>
    <row r="5">
      <c r="A5" s="4" t="inlineStr">
        <is>
          <t>Summary of Debt</t>
        </is>
      </c>
      <c r="B5" s="4" t="inlineStr">
        <is>
          <t xml:space="preserve">Short-term borrowings and current portion of long-term debt consist of the following: As at March 31, 2021 2021 2020 (In millions) Commercial paper US$ 1,128.4 Rs. 82,499.1 Rs. 68,189.2 Loans from banks/financial institutions 1,821.6 133,178.8 94,975.6 Inter-corporate deposits 13.0 950.0 460.0 Current portion of long-term debt (refer note 22) 2,890.0 211,289.5 191,324.2 Total US$ 5,853.0 Rs. 427,917.4 Rs. 354,949.0 </t>
        </is>
      </c>
    </row>
    <row r="6">
      <c r="A6" s="4" t="inlineStr">
        <is>
          <t>Long-term debt [Member]</t>
        </is>
      </c>
    </row>
    <row r="7">
      <c r="A7" s="3" t="inlineStr">
        <is>
          <t>Statement [line items]</t>
        </is>
      </c>
    </row>
    <row r="8">
      <c r="A8" s="4" t="inlineStr">
        <is>
          <t>Summary of Debt</t>
        </is>
      </c>
      <c r="B8" s="4" t="inlineStr">
        <is>
          <t xml:space="preserve">Long-term debt consists of the following: As at March 31, 2021 2021 2020 (In millions) Non-convertible US$ 1,698.8 Rs. 124,196.6 Rs. 118,995.1 Perpetual debentures 180.6 13,201.5 — Collateralized debt obligations 406.7 29,736.5 42,299.4 Buyers credit from banks at floating interest rate 461.6 33,750.0 39,750.0 Loan from banks/financial institutions 5,567.1 407,020.4 368,259.9 Senior notes 7,230.0 528,582.4 445,036.1 Others 79.6 5,821.8 10,031.8 Total 15,624.4 1,142,309.2 1,024,372.3 Less: current portion (refer note 21) 2,890.0 211,289.5 191,324.2 Long-term debt US$ 12,734.4 Rs. 931,019.7 Rs. 833,048.1 </t>
        </is>
      </c>
    </row>
    <row r="9">
      <c r="A9" s="4" t="inlineStr">
        <is>
          <t>Summary of assets are pledged as collateral against the borrowings</t>
        </is>
      </c>
      <c r="B9" s="4" t="inlineStr">
        <is>
          <t xml:space="preserve">Following assets are pledged as collateral/security against the borrowings: As at March 31, 2021 2021 2020 (In millions) Inventory US$ 410.1 Rs. 29,985.1 Rs. 57,971.7 Trade receivables 25.5 1,865.5 — Finance receivables 4,182.0 305,745.0 252,376.6 Other financial assets 13.7 1,000.0 283.9 Property,plant and equipment 867.3 63,405.7 10,668.5 Total US$ 5,498.6 Rs. 402,001.3 Rs. 321,300.7 </t>
        </is>
      </c>
    </row>
    <row r="10">
      <c r="A10" s="4" t="inlineStr">
        <is>
          <t>Summary of the reconciliation of movements of liabilities to cash flows arising from financing activities</t>
        </is>
      </c>
      <c r="B10" s="4" t="inlineStr">
        <is>
          <t>Reconciliation of movements of liabilities to cash flows arising from financing activities: Short-term borrowings Long-term borrowings Total Balance at April 1, 2019 Rs. 351,843.7 Rs. 708,067.0 Rs. 1,059,910.7 Proceeds from issuance of debt 107,124.2 288,327.7 395,451.9 Repayment of financing (144,400.5 ) (170,904.5 ) (315,305.0 ) Reclassification of debt 40,931.4 (40,931.4 ) — Foreign exchange 122.3 46,734.3 46,856.6 Amortisation / EIR adjustment of prepaid borrowing costs (net) (672.1 ) 1,755.0 1,082.9 Balance at March 31, 2020 Rs. 354,949.0 833,048.1 1,187,997.1 Cashflows 208,071.5 296,423.6 504,495.1 Repayment of financing (156,232.0 ) (186,296.1 ) (342,528.1 ) Reclassification of debt 19,965.8 (19,965.8 ) — Foreign exchange 2,653.2 5,062.3 7,715.5 Amortisation / EIR adjustment of prepaid borrowing costs (net) (1,490.1 ) 2,747.6 1,257.5 Balance at March 31, 2021 Rs. 427,917.4 Rs. 931,019.7 Rs. 1,358,937.1 US$ 5,853.1 US$ 12,734.5 US$ 18,587.6</t>
        </is>
      </c>
    </row>
    <row r="11">
      <c r="A11" s="4" t="inlineStr">
        <is>
          <t>Long-term debt [Member] | Luxembourg Stock Exchange [Member]</t>
        </is>
      </c>
    </row>
    <row r="12">
      <c r="A12" s="3" t="inlineStr">
        <is>
          <t>Statement [line items]</t>
        </is>
      </c>
    </row>
    <row r="13">
      <c r="A13" s="4" t="inlineStr">
        <is>
          <t>Summary of Debt</t>
        </is>
      </c>
      <c r="B13" s="4" t="inlineStr">
        <is>
          <t xml:space="preserve">Details of the tranches of the senior notes outstanding at March 31, 2021 are as follows: Issued on Currency Initial Principal amounts (in millions) Outstanding Principal amounts (in millions) Outstanding (In millions) Interest rate Redeemable on 2021 2020 January 2013 USD 500 500 Rs. 36,455.8 Rs. 37,745.8 5.625 % February 2023 February 2015 GBP 400 400 40,193.8 37,258.2 3.875 % March 2023 January 2014 GBP 400 400 40,225.2 37,253.1 5.000 % February 2022 January 2017 GBP 300 300 — 28,004.9 2.750 % January 2021 January 2017 EUR 650 650 55,629.0 53,984.3 2.200 % January 2024 October 2017 USD 500 500 38,755.6 42,346.9 4.500 % March 2027 October 2018 EUR 500 500 40,214.5 41,012.1 4.500 % January 2026 November 2019 EUR 500 500 42,657.1 41,390.4 5.875 % November 2024 November 2019 EUR 500 500 43,391.0 42,191.4 6.875 % November 2026 October 2020 USD 700 700 50,729.9 — 7.750 % October 2025 December 2020 USD 650 650 47,082.4 — 5.875 % January 2028 Total Rs. 435,334.3 Rs. 361,187.1 </t>
        </is>
      </c>
    </row>
    <row r="14">
      <c r="A14" s="4" t="inlineStr">
        <is>
          <t>Long-term debt [Member] | Singapore Stock Exchange [Member]</t>
        </is>
      </c>
    </row>
    <row r="15">
      <c r="A15" s="3" t="inlineStr">
        <is>
          <t>Statement [line items]</t>
        </is>
      </c>
    </row>
    <row r="16">
      <c r="A16" s="4" t="inlineStr">
        <is>
          <t>Summary of Debt</t>
        </is>
      </c>
      <c r="B16" s="4" t="inlineStr">
        <is>
          <t xml:space="preserve">The senior notes of Tata Motors Limited and TML Holdings Pte Ltd are listed on the SGX-ST Currency Initial Principal amounts (in millions) Outstanding Principal amounts (in millions) Outstanding (In millions) Interest Redeemable on As at March 31, Issued on 2021 2020 October 2014 USD 250 250 Rs. 18,160.7 Rs. 18,763.6 5.750 % October 2024 May 2014 USD 300 300 21,934.8 22,678.2 5.750 % May 2021 October 2014 USD 500 262.532 — 19,862.8 4.625 % April 2020 November 2019 USD 300 300 21,811.1 22,544.4 5.875 % May 2025 July 2020 GBP 98 98 9,581.9 — 4.000 % July 2023 October 2020 USD 300 300 21,759.6 — 5.500 % June 2024 Total Rs. 93,248.1 Rs. 83,849.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ies (Tables)</t>
        </is>
      </c>
      <c r="B1" s="2" t="inlineStr">
        <is>
          <t>12 Months Ended</t>
        </is>
      </c>
    </row>
    <row r="2">
      <c r="B2" s="2" t="inlineStr">
        <is>
          <t>Mar. 31, 2021</t>
        </is>
      </c>
    </row>
    <row r="3">
      <c r="A3" s="4" t="inlineStr">
        <is>
          <t>Other financial liabilities - current [Member]</t>
        </is>
      </c>
    </row>
    <row r="4">
      <c r="A4" s="3" t="inlineStr">
        <is>
          <t>Statement [line items]</t>
        </is>
      </c>
    </row>
    <row r="5">
      <c r="A5" s="4" t="inlineStr">
        <is>
          <t>Summary of Other Financial Liabilities</t>
        </is>
      </c>
      <c r="B5" s="4" t="inlineStr">
        <is>
          <t xml:space="preserve">Other current financial liabilities consist of the following: As at March 31, 2021 2021 2020 (In millions) Liability towards vehicles sold under repurchase arrangements US$ 495.6 Rs. 36,228.8 Rs. 44,833.8 Interest accrued but not due 219.3 16,032.3 12,855.3 Lease liabilities (Refer note 14) 111.3 8,140.0 8,141.8 Derivative financial instruments 331.0 24,201.8 42,805.9 Others 39.1 2,855.0 4,216.4 Total US$ 1,196.3 Rs. 87,457.9 Rs. 112,853.2 </t>
        </is>
      </c>
    </row>
    <row r="6">
      <c r="A6" s="4" t="inlineStr">
        <is>
          <t>Other financial liabilities - non-current [Member]</t>
        </is>
      </c>
    </row>
    <row r="7">
      <c r="A7" s="3" t="inlineStr">
        <is>
          <t>Statement [line items]</t>
        </is>
      </c>
    </row>
    <row r="8">
      <c r="A8" s="4" t="inlineStr">
        <is>
          <t>Summary of Other Financial Liabilities</t>
        </is>
      </c>
      <c r="B8" s="4" t="inlineStr">
        <is>
          <t xml:space="preserve">Other financial liabilities non-current As at March 31, 2021 2021 2020 (In millions) Lease liabilities (Refer note 14) US$ 740.3 Rs. 54,120.6 Rs. 51,629.4 Derivative financial instruments 281.7 20,594.3 32,558.8 Liability towards employee separation scheme 18.1 1,326.7 758.3 Retention money, security deposits and others 49.8 3,642.5 5,267.7 Total US$ 1,089.9 Rs. 79,684.1 Rs. 90,214.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Mar. 31, 2021</t>
        </is>
      </c>
    </row>
    <row r="3">
      <c r="A3" s="3" t="inlineStr">
        <is>
          <t>Text block [abstract]</t>
        </is>
      </c>
    </row>
    <row r="4">
      <c r="A4" s="4" t="inlineStr">
        <is>
          <t>Summary of Provisions</t>
        </is>
      </c>
      <c r="B4" s="4" t="inlineStr">
        <is>
          <t xml:space="preserve">Provisions consist of the following: As at March 31, 2021 2021 2020 (In millions) Current Product warranty US$ 1,014.4 Rs. 74,159.9 Rs. 79,097.8 Legal and product liability 273.0 19,958.2 11,630.7 Provision for residual risk 33.1 2,422.5 5,723.6 Provision for environmental liability 4.8 351.5 451.6 Provision for onerous contract 16.1 1,174.4 3,622.5 Restructuring Provision 267.0 19,519.2 — Employee related and other provisions 148.8 10,896.1 2,765.6 * Total-Current US$ 1,757.2 Rs. 128,481.8 Rs. 103,291.8 Non-current Product warranty US$ 1,530.3 Rs. 111,878.8 Rs. 113,874.1 Legal and product liability 98.1 7,173.6 5,065.9 Provision for residual risk 58.1 4,251.3 10,648.3 Provision for environmental liability 30.9 2,255.9 1,606.6 Provision for onerous contract — — 4,147.5 Employee benefits obligations 134.0 9,799.9 11,266.1 Other provisions 9.7 708.0 758.3 Total-Non-current US$ 1,861.1 Rs. 136,067.5 Rs. 147,366.8 *  Includes provision towards employee claims in foreign subsidiaries. Year ended March 31, 2021 2021 2021 2021 2021 2021 Product Warranty Legal and product liability Restructuring provision (In millions) Balance at the beginning US$ 2,639.5 Rs. 192,971.9 US$ 228.4 Rs. 16,696.6 US$ — Rs. — Provision made during the year 832.8 60,884.1 198.0 14,478.6 267.0 19,519.2 Provision used during the year (1,139.3 ) (83,293.5 ) (76.7 ) (5,610.9 ) — — Impact of unwind of discounting 38.2 2,791.5 — — — — Currency translation 173.5 12,684.7 21.4 1,567.5 — — Balance at the end US$ 2,544.7 Rs. 186,038.7 US$ 371.1 Rs. 27,131.8 US$ 267.0 Rs. 19,519.2 Current US$ 1,014.4 Rs. 74,159.9 US$ 273.0 Rs. 19,958.2 US$ 267.0 Rs. 19,519.2 Non-current US$ 1,530.3 Rs. 111,878.8 US$ 98.1 Rs. 7,173.6 US$ — Rs. — Year ended March 31, 2021 2021 2021 2021 2021 2021 Onerous Contract Provision for residual risk Provision for environmental liability (In millions) Balance at the beginning US$ 106.3 Rs. 7,770.0 US$ 223.9 Rs. 16,371.9 US$ 28.2 Rs. 2,058.2 Provision made/(reversed) during the year (90.2 ) (6,595.6 ) (71.8 ) (5,249.9 ) 7.4 542.5 Provision used during the year — — (58.7 ) (4,284.8 ) (2.5 ) (180.6 ) Currency translation — — (2.2 ) (163.4 ) 2.6 187.3 Balance at the end US$ 16.1 Rs. 1,174.4 US$ 91.2 Rs. 6,673.8 US$ 35.7 Rs. 2,607.4 Current US$ 16.1 Rs. 1,174.4 US$ 33.1 Rs. 2,422.5 US$ 4.8 Rs. 351.5 Non-current US$ — Rs. — US$ 58.1 Rs. 4,251.3 US$ 30.9 Rs. 2,255.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1</t>
        </is>
      </c>
    </row>
    <row r="3">
      <c r="A3" s="3" t="inlineStr">
        <is>
          <t>Text block [abstract]</t>
        </is>
      </c>
    </row>
    <row r="4">
      <c r="A4" s="4" t="inlineStr">
        <is>
          <t>Summary of Other Current Liabilities</t>
        </is>
      </c>
      <c r="B4" s="4" t="inlineStr">
        <is>
          <t xml:space="preserve">Other current liabilities consist of the following: As at March 31, 2021 2021 2020 (In millions) Contract liabilities (refer note 27 below) US$ 784.6 Rs. 57,359.3 Rs. 42,566.3 Statutory dues 510.0 37,296.9 36,550.2 Others 34.3 2,508.4 3,387.0 Total US$ 1,328.9 Rs. 97,164.6 Rs. 82,503.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 non-current (Tables)</t>
        </is>
      </c>
      <c r="B1" s="2" t="inlineStr">
        <is>
          <t>12 Months Ended</t>
        </is>
      </c>
    </row>
    <row r="2">
      <c r="B2" s="2" t="inlineStr">
        <is>
          <t>Mar. 31, 2021</t>
        </is>
      </c>
    </row>
    <row r="3">
      <c r="A3" s="3" t="inlineStr">
        <is>
          <t>Text block [abstract]</t>
        </is>
      </c>
    </row>
    <row r="4">
      <c r="A4" s="4" t="inlineStr">
        <is>
          <t>Other liabilities - Non-Current</t>
        </is>
      </c>
      <c r="B4" s="4" t="inlineStr">
        <is>
          <t xml:space="preserve">Other liabilities non-current As at March 31, 2021 2021 2020 (In millions) Employee benefit obligations US$ 559.7 Rs. 40,917.5 Rs. 3,416.4 Contract liabilities (refer note below) 663.1 48,477.0 50,157.7 Others 23.3 1,705.1 1,747.0 Total US$ 1,246.10 Rs. 91,099.6 Rs. 55,321.1 Note: (a) Statement showing movement of contract liabilities is as follows: Year ended March 31, 2021 2021 2021 2020 (In millions) Opening contract liabilities US$ 1,268.3 Rs. 92,724.0 Rs. 92,504.7 Amount recognized in revenue during the year (522.9 ) (38,229.3 ) (44,667.2 ) Amount received in advance during the year 617. 7 45,151.5 42,551.5 Amount refunded to customers during the year (0.9 ) (63.6 ) (281.5 ) Currency translation 85.50 6,253.7 2,616.5 Balance at the end US$ 1,447. 7 Rs. 105,836.3 Rs. 92,724.0 Performance obligations in respect of amount received for future maintenance service and extended warranty will be fulfilled over a period of 6 years from year ending March 31 ,2021 till March 31, 2027. (b) Contract liabilities comprise of the following: As at March 31, 2021 2021 2020 (In millions) Advances received from customers - current US$ 330.8 Rs. 24,182.7 Rs. 11,253.8 Deferred revenue - current 453.8 33,176.6 31,312.7 Deferred revenue -Non-current 663.1 48,477.0 50,157.5 Total contract liabilities US$ 1,447.7 Rs. 105,836.3 Rs. 92,724.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Mar. 31, 2021</t>
        </is>
      </c>
    </row>
    <row r="3">
      <c r="A3" s="3" t="inlineStr">
        <is>
          <t>Text block [abstract]</t>
        </is>
      </c>
    </row>
    <row r="4">
      <c r="A4" s="4" t="inlineStr">
        <is>
          <t>Summary of Movement of Number of Shares and Share Capital</t>
        </is>
      </c>
      <c r="B4" s="4" t="inlineStr">
        <is>
          <t xml:space="preserve">The movement of number of shares and share capital is as follows: Year ended March 31, Year ended March 31, 2021 2020 2019 Ordinary shares ‘A’ Ordinary shares Ordinary shares ‘A’ Ordinary shares Ordinary shares ‘A’ Ordinary shares No. of shares (In millions) No. of shares (In millions) No. of shares (In millions) No. of shares (In millions) No. of shares (In millions) No. of shares (In millions) Shares at the beginning 3,088,973,894 Rs. 6,178.4 508,502,896 Rs. 1,017.0 2,887,348,694 Rs. 5,775.2 508,502,371 Rs. 1,017.0 2,887,348,428 Rs. 5,775.2 508,502,291 Rs. 1,017.0 Shares issued — — — — — — — — 266 0.0 * 80 0.0 * Shares issued under Preferential allotment (refer note below) 231,333,871 462.70 — — 201,623,407 403.2 — — — — — — Allotment of shares held in abeyance# — — — — 1,793 0.00 * 525 0.00 * — — — — Shares at the end 3,320,307,765 Rs. 6,641.1 508,502,896 Rs. 1,017.0 3,088,973,894 Rs. 6,178.4 508,502,896 Rs. 1,017.0 2,887,348,694 Rs. 5,775.2 508,502,371 Rs. 1,017.0 US$ 90.8 US$ 13.9 # Out of shares held in abeyance—Rights issue of 2001, 2008 and 2015. * Amounts less than Rs. 50,0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ther components of equity (Tables)</t>
        </is>
      </c>
      <c r="B1" s="2" t="inlineStr">
        <is>
          <t>12 Months Ended</t>
        </is>
      </c>
    </row>
    <row r="2">
      <c r="B2" s="2" t="inlineStr">
        <is>
          <t>Mar. 31, 2021</t>
        </is>
      </c>
    </row>
    <row r="3">
      <c r="A3" s="3" t="inlineStr">
        <is>
          <t>Statement [line items]</t>
        </is>
      </c>
    </row>
    <row r="4">
      <c r="A4" s="4" t="inlineStr">
        <is>
          <t>Summary of Other Components of Equity</t>
        </is>
      </c>
      <c r="B4" s="4" t="inlineStr">
        <is>
          <t xml:space="preserve">(f) Summary of Other components of equity: Year ended March 31, 2021 2021 2020 2019 (In millions) Currency translation reserve US$ 1,226.9 Rs. 89,692.0 Rs. 51,422.5 Rs. 28,388.6 Investments reserve 59.8 4,373.5 391.0 1,785.5 Hedging reserve (16.7 ) (1,222.1 ) (41,937.1 ) (60,668.2 ) Cost of hedge reserve (0.1 ) (6.1 ) (4,428.7 ) (2,873.9 ) Debt reserve 35.1 2,567.8 886.3 — Total US$ 1,305.0 Rs. 95,405.1 Rs. 6,334.0 Rs. (33,368.0 ) </t>
        </is>
      </c>
    </row>
    <row r="5">
      <c r="A5" s="4" t="inlineStr">
        <is>
          <t>Currency translation reserve [Member]</t>
        </is>
      </c>
    </row>
    <row r="6">
      <c r="A6" s="3" t="inlineStr">
        <is>
          <t>Statement [line items]</t>
        </is>
      </c>
    </row>
    <row r="7">
      <c r="A7" s="4" t="inlineStr">
        <is>
          <t>Summary of Other Components of Equity</t>
        </is>
      </c>
      <c r="B7" s="4" t="inlineStr">
        <is>
          <t xml:space="preserve">(a) The movement of Currency translation reserve is as follows: Year ended March 31, 2021 2021 2020 2019 (In millions) Balance at the beginning US$ 703.4 Rs. 51,422.5 Rs. 28,388.6 Rs. 49,388.8 Exchange differences arising on translating the net assets of foreign operations (net) 553.4 40,454.9 22,007.8 (20,414.1 ) Change in effective portion of hedges of net investment in foreign operations (50.4 ) (3,685.5 ) — — Net change in translation reserve – equity accounted investees (net) 20.5 1,500.1 1,026.1 (586.1 ) Balance at the end US$ 1,226.9 Rs. 89,692.0 Rs. 51,422.5 Rs. 28,388.6 </t>
        </is>
      </c>
    </row>
    <row r="8">
      <c r="A8" s="4" t="inlineStr">
        <is>
          <t>Gain/(loss) on Equity instruments held as fair value through other comprehensive income [Member]</t>
        </is>
      </c>
    </row>
    <row r="9">
      <c r="A9" s="3" t="inlineStr">
        <is>
          <t>Statement [line items]</t>
        </is>
      </c>
    </row>
    <row r="10">
      <c r="A10" s="4" t="inlineStr">
        <is>
          <t>Summary of Other Components of Equity</t>
        </is>
      </c>
      <c r="B10" s="4" t="inlineStr">
        <is>
          <t xml:space="preserve">(b) The movement of gain/(loss) on Equity instruments held at fair value through other comprehensive income(FVTOCI) is as follows: Year ended March 31, 2021 2021 2020 2019 (In millions) Balance at the beginning US$ 5.3 Rs. 391.0 Rs. 1,785.5 Rs. — Effect of transition to IFRS 9 — — — 1,392.8 Other Comprehensive income for the year 57.6 4,206.6 (1,369.3 ) 438.1 Income tax relating to gain/(loss) recognized on equity investments, where applicable (2.5 ) (180.5 ) (25.2 ) 3.9 Profit on sale of equity investments reclassified to retained earnings (0.6 ) (43.6 ) — (49.3 ) US$ 59.8 Rs. 4,373.5 Rs. 391.0 Rs. 1,785.5 </t>
        </is>
      </c>
    </row>
    <row r="11">
      <c r="A11" s="4" t="inlineStr">
        <is>
          <t>Hedging reserve [Member]</t>
        </is>
      </c>
    </row>
    <row r="12">
      <c r="A12" s="3" t="inlineStr">
        <is>
          <t>Statement [line items]</t>
        </is>
      </c>
    </row>
    <row r="13">
      <c r="A13" s="4" t="inlineStr">
        <is>
          <t>Summary of Other Components of Equity</t>
        </is>
      </c>
      <c r="B13" s="4" t="inlineStr">
        <is>
          <t xml:space="preserve">(c) The movement of Hedging reserve is as follows: Year ended March 31, 2021 2021 2020 2019 (In millions) Balance at the beginning US$ (573.6 ) Rs. (41,937.1 ) Rs. (60,668.2 ) Rs. (39,224.0 ) Effect of transition to IFRS 9 — — — (2,819.8 ) Gain/(loss) recognized on cash flow hedges 526.0 38,456.8 (23,130.0 ) (89,824.6 ) Income tax relating to gain/loss recognized on cash flow hedges (100.6 ) (7,356.42 ) 4,305.8 16,974.8 (Gain)/loss reclassified to profit or loss 156.7 11,455.9 50,102.9 79,903.6 Income tax relating to gain/loss reclassified to profit or loss (30.2 ) (2,210.1 ) (9,064.7 ) (15,181.1 ) Amount reclassed from Hedge reserve to Inventory on maturity of inventory hedges 6.2 456.1 (4,299.9 ) (12,959.4 ) Income tax on amount reclassed from Hedge reserve to Inventory on maturity of inventory hedges (1.2 ) (87.3 ) 817.0 2,462.3 Balance at the end US$ (16.7 ) Rs. (1,222.1 ) Rs. (41,937.1 ) Rs. (60,668.2 ) Of the above balance related to: Continued hedges (7.1 ) (516.8 ) (38,520.7 ) (56,981.5 ) Discontinued hedges (9.6 ) (705.4 ) (3,416.4 ) (3,686.7 ) </t>
        </is>
      </c>
    </row>
    <row r="14">
      <c r="A14" s="4" t="inlineStr">
        <is>
          <t>Movements of cost of hedging reserve which included time value of options forward element of forward contracts and foreign currency basis spread [Member]</t>
        </is>
      </c>
    </row>
    <row r="15">
      <c r="A15" s="3" t="inlineStr">
        <is>
          <t>Statement [line items]</t>
        </is>
      </c>
    </row>
    <row r="16">
      <c r="A16" s="4" t="inlineStr">
        <is>
          <t>Summary of Other Components of Equity</t>
        </is>
      </c>
      <c r="B16" s="4" t="inlineStr">
        <is>
          <t xml:space="preserve">(d) The movement of Cost of Hedging reserve is as follows: Year ended March 31, 2021 2021 2020 2019 (In millions) Balance at the beginning US$ (60.6 ) Rs. (4,428.7 ) Rs. (2,873.9 ) Rs. (4,473.1 ) Effect of transition to IFRS 9 — — — 204.8 Gain/(loss) recognized on cash flow hedges 79.3 5,791.9 (2,453.4 ) (746.6 ) Income tax relating to gain/loss recognized on cash flow hedges (16.0 ) (1,169.8 ) 600.6 207.5 (Gain)/loss reclassified to profit or loss (17.2 ) (1,254.6 ) (942.4 ) 659.3 Income tax relating to gain/loss reclassified to profit or loss 2.5 181.7 167.0 (125.3 ) Amounts removed from hedge reserve and recognized in inventory 14.7 1,077.2 1,324.9 1,727.8 Income tax related to amounts removed from hedge reserve and recognized in inventory (2.8 ) (203.8 ) (251.5 ) (328.3 ) Balance at the end US$ (0.1 ) Rs. (6.1 ) Rs. (4,428.7 ) Rs. (2,873.9 ) Of the above balance related to Continued hedges (0.1 ) (6.1 ) (4,338.6 ) (2,873.9 ) Discontinued hedges — — (90.1 ) — </t>
        </is>
      </c>
    </row>
    <row r="17">
      <c r="A17" s="4" t="inlineStr">
        <is>
          <t>Reserve of gains and losses from investments in Debt instruments [Member]</t>
        </is>
      </c>
    </row>
    <row r="18">
      <c r="A18" s="3" t="inlineStr">
        <is>
          <t>Statement [line items]</t>
        </is>
      </c>
    </row>
    <row r="19">
      <c r="A19" s="4" t="inlineStr">
        <is>
          <t>Disclosure Of Detailed Information About Other Components Of Equity Explanatory [Text Block]</t>
        </is>
      </c>
      <c r="B19" s="4" t="inlineStr">
        <is>
          <t xml:space="preserve">(e) The movement of gain/(loss) on debt instruments held at fair value through other comprehensive income(FVTOCI) is as follows: Year ended March 31, 2021 2021 2020 2019 (In millions) Balance at the beginning US$ 12.1 Rs. 886.3 Rs. — Rs. — Other Comprehensive income for the year 28.3 2,069.0 1,362.4 — Income tax relating to gain/(loss) recognized on debt investments, where applicable (5.3 ) (387.5 ) (476.1 ) — Balance at the end US$ 35.1 Rs. 2,567.8 Rs. 886.3 R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INR (₨) ₨ in Millions</t>
        </is>
      </c>
      <c r="B1" s="2" t="inlineStr">
        <is>
          <t>12 Months Ended</t>
        </is>
      </c>
    </row>
    <row r="2">
      <c r="B2" s="2" t="inlineStr">
        <is>
          <t>Mar. 31, 2021</t>
        </is>
      </c>
      <c r="C2" s="2" t="inlineStr">
        <is>
          <t>Mar. 31, 2020</t>
        </is>
      </c>
    </row>
    <row r="3">
      <c r="A3" s="4" t="inlineStr">
        <is>
          <t>Issuance Expenses</t>
        </is>
      </c>
      <c r="C3" s="7" t="n">
        <v>30.8</v>
      </c>
    </row>
    <row r="4">
      <c r="A4" s="4" t="inlineStr">
        <is>
          <t>Perpetual Securities [Member]</t>
        </is>
      </c>
    </row>
    <row r="5">
      <c r="A5" s="4" t="inlineStr">
        <is>
          <t>Perpetual securities issued</t>
        </is>
      </c>
      <c r="B5" s="8" t="n">
        <v>7130</v>
      </c>
      <c r="C5" s="8" t="n">
        <v>2500</v>
      </c>
    </row>
    <row r="6">
      <c r="A6" s="4" t="inlineStr">
        <is>
          <t>Perpetual securities issued, interest rate</t>
        </is>
      </c>
      <c r="C6" s="4" t="inlineStr">
        <is>
          <t>11.50%</t>
        </is>
      </c>
    </row>
    <row r="7">
      <c r="A7" s="4" t="inlineStr">
        <is>
          <t>Perpetual securities issued, maturity</t>
        </is>
      </c>
      <c r="B7" s="4" t="inlineStr">
        <is>
          <t>10 years</t>
        </is>
      </c>
      <c r="C7" s="4" t="inlineStr">
        <is>
          <t>10 years</t>
        </is>
      </c>
    </row>
    <row r="8">
      <c r="A8" s="4" t="inlineStr">
        <is>
          <t>Bottom of range [member] | Perpetual Securities [Member]</t>
        </is>
      </c>
    </row>
    <row r="9">
      <c r="A9" s="4" t="inlineStr">
        <is>
          <t>Perpetual securities issued, interest rate</t>
        </is>
      </c>
      <c r="B9" s="4" t="inlineStr">
        <is>
          <t>9.60%</t>
        </is>
      </c>
    </row>
    <row r="10">
      <c r="A10" s="4" t="inlineStr">
        <is>
          <t>Top of range [member] | Perpetual Securities [Member]</t>
        </is>
      </c>
    </row>
    <row r="11">
      <c r="A11" s="4" t="inlineStr">
        <is>
          <t>Perpetual securities issued, interest rate</t>
        </is>
      </c>
      <c r="B11" s="4" t="inlineStr">
        <is>
          <t>10.50%</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Mar. 31, 2021</t>
        </is>
      </c>
    </row>
    <row r="3">
      <c r="A3" s="3" t="inlineStr">
        <is>
          <t>Text block [abstract]</t>
        </is>
      </c>
    </row>
    <row r="4">
      <c r="A4" s="4" t="inlineStr">
        <is>
          <t>Summary of revenue</t>
        </is>
      </c>
      <c r="B4" s="4" t="inlineStr">
        <is>
          <t xml:space="preserve">Revenue consists of the following: Year ended March 31, 2021 2021 2020 2019 (In millions) Sale of products - Sale of vehicles US$ 28,368.2 Rs. 2,073,997.4 Rs. 2,239,112.2 Rs. 2,656,261.2 - Sale of spare parts 3,339.9 244,181.9 240,994.7 240,405.0 - Sale of miscellaneous products 1,364.6 99,764.5 92,686.9 114,449.7 Sale of Services 461.6 33,747.3 33,841.4 28,091.7 Total revenue from contract with customers US$ 33,534.3 Rs. 2,451,691.1 Rs. 2,606,635.2 Rs. 3,039,207.6 Realised revenue hedges (144.2 ) (10,540.1 ) (50,511.8 ) (79,540.7 ) Revenues US$ 33,390.1 Rs. 2,441,151.0 Rs. 2,556,123.4 Rs. 2,959,666.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mployee cost (Tables)</t>
        </is>
      </c>
      <c r="B1" s="2" t="inlineStr">
        <is>
          <t>12 Months Ended</t>
        </is>
      </c>
    </row>
    <row r="2">
      <c r="B2" s="2" t="inlineStr">
        <is>
          <t>Mar. 31, 2021</t>
        </is>
      </c>
    </row>
    <row r="3">
      <c r="A3" s="3" t="inlineStr">
        <is>
          <t>Text block [abstract]</t>
        </is>
      </c>
    </row>
    <row r="4">
      <c r="A4" s="4" t="inlineStr">
        <is>
          <t>Summary of Employee Cost</t>
        </is>
      </c>
      <c r="B4" s="4" t="inlineStr">
        <is>
          <t xml:space="preserve">Employee cost consists of the following: Year ended March 31, 2021 2021 2020 2019 (In millions) Salaries, wages and welfare expenses US$ 3,466.6 Rs. 253,440.4 Rs. 281,172.4 Rs. 317,406.0 Contribution to provident fund and other funds 378.1 27,643.3 27,200.4 28,855.1 Total US$ 3,844.7 Rs. 281,083.7 Rs. 308,372.8 Rs. 346,261.1 </t>
        </is>
      </c>
    </row>
    <row r="5">
      <c r="A5" s="4" t="inlineStr">
        <is>
          <t>Summary of Equity Settled Share Based Payments</t>
        </is>
      </c>
      <c r="B5" s="4" t="inlineStr">
        <is>
          <t xml:space="preserve"> Year ended March 31, 2021 2020 Options outstanding at the beginning of the year 7,222,897 7,812,427 Granted during the year — — Forfeited/Expired during the year (418,894 ) (589,530 ) Exercised during the year — — Options outstanding at the end of the year 6,804,003 7,222,897 Number of shares to be issued for outstanding options (conditional on performance measures) Maximum 10,206,005 10,834,346 Minimum 3,402,002 3,611,449 </t>
        </is>
      </c>
    </row>
    <row r="6">
      <c r="A6" s="4" t="inlineStr">
        <is>
          <t>Summary of Estimated Fair Value of Options Using Black Scholes Model.</t>
        </is>
      </c>
      <c r="B6" s="4" t="inlineStr">
        <is>
          <t xml:space="preserve">The following assumptions were used for calculation of fair value of options granted during the year ended March 31, 2021. Year ended March 31, Assumption factor 2021 2020 Risk free rate 7%-8% 7%-8% Expected life of option 2-4 years 3-5 years Expected volatility 33%-37% 33%-3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12 Months Ended</t>
        </is>
      </c>
    </row>
    <row r="2">
      <c r="B2" s="2" t="inlineStr">
        <is>
          <t>Mar. 31, 2021</t>
        </is>
      </c>
    </row>
    <row r="3">
      <c r="A3" s="3" t="inlineStr">
        <is>
          <t>Text block [abstract]</t>
        </is>
      </c>
    </row>
    <row r="4">
      <c r="A4" s="4" t="inlineStr">
        <is>
          <t>Summary of Other Expenses</t>
        </is>
      </c>
      <c r="B4" s="4" t="inlineStr">
        <is>
          <t xml:space="preserve">Other expenses consist of the following: Year ended March 31, 2021 2021 2020 2019 (In millions) Stores, spare parts and tools consumed US$ 174.9 Rs. 12,790.5 Rs. 15,007.1 Rs. 24,441.5 Freight and transportation expenses 781.8 57,157.9 64,843.0 78,044.7 Research and product development cost 714.9 52,266.2 41,884.9 42,245.7 Warranty and product liability expenses 1,050.7 76,819.4 109,012.1 118,921.4 Allowance for trade and other receivables, and finance receivables 137.9 10,079.5 8,130.6 5,344.3 Works operation and other expenses 2,587.5 189,167.2 253,776.6 259,133.9 Repairs to building and plant and machinery 58.6 4,282.3 5,853.8 6,115.7 Processing charges 132.1 9,656.7 10,700.5 16,343.6 Power and fuel 152.2 11,128.7 12,649.5 15,859.3 Insurance 46.0 3,362.4 3,338.6 3,552.3 Publicity 599.7 43,846.3 76,142.4 87,296.3 Total US$ 6,436.3 Rs. 470,557.1 Rs. 601,339.1 Rs. 657,298.7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 (Tables)</t>
        </is>
      </c>
      <c r="B1" s="2" t="inlineStr">
        <is>
          <t>12 Months Ended</t>
        </is>
      </c>
    </row>
    <row r="2">
      <c r="B2" s="2" t="inlineStr">
        <is>
          <t>Mar. 31, 2021</t>
        </is>
      </c>
    </row>
    <row r="3">
      <c r="A3" s="3" t="inlineStr">
        <is>
          <t>Text block [abstract]</t>
        </is>
      </c>
    </row>
    <row r="4">
      <c r="A4" s="4" t="inlineStr">
        <is>
          <t>Summary of Other Income/(Loss) (Net)</t>
        </is>
      </c>
      <c r="B4" s="4" t="inlineStr">
        <is>
          <t xml:space="preserve">Other income/(loss) (net) consist of the following: Year ended March 31, 2021 2021 2020 2019 (In millions) Miscellaneous income US$ 190.5 Rs. 13,916.1 Rs. 14,958.0 Rs. 16,941.8 Incentives 170.6 12,475.7 9,738.9 10,035.3 Gain / (Loss) on change in fair value of commodity derivatives 189.0 13,820.9 (6,881.8 ) 847.5 Dividend income from investments measured at FVTOCI 2.5 183.7 209.0 — Dividend income from investments measured at FVTPL — — 2.4 172.8 Profit on sale of investments measured at FVTPL 24.2 1,772.6 1,873.4 1,286.1 Profit on sale of investment in a subsidiary company (note below) — — — 3,769.8 Fair value gain/(loss) on investments measured at FVTPL 2.7 199.1 (3,890.5 ) 2,385.4 Total US$ 579.5 Rs. 42,368.1 Rs. 16,009.4 Rs. 35,438.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Mar. 31, 2021</t>
        </is>
      </c>
    </row>
    <row r="3">
      <c r="A3" s="3" t="inlineStr">
        <is>
          <t>Text block [abstract]</t>
        </is>
      </c>
    </row>
    <row r="4">
      <c r="A4" s="4" t="inlineStr">
        <is>
          <t>Summary of Interest Expense</t>
        </is>
      </c>
      <c r="B4" s="4" t="inlineStr">
        <is>
          <t xml:space="preserve">Interest expense consists of the following: Year ended March 31, 2021 2021 2020 2019 (In millions) Gross interest expense US$ 1,262.9 Rs. 92,333.4 Rs. 86,899.6 Rs. 72,714.5 Less: Interest capitalized * (157.2 ) (11,492.9 ) (14,346.5 ) (15,128.5 ) Total US$ 1,105.7 Rs. 80,840.5 Rs. 72,553.1 Rs. 57,586.0 * Represents borrowing costs capitalized during the year on qualifying assets (property plant and equipment and product development).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1</t>
        </is>
      </c>
    </row>
    <row r="3">
      <c r="A3" s="4" t="inlineStr">
        <is>
          <t>Pension and post retirement medical plans [Member]</t>
        </is>
      </c>
    </row>
    <row r="4">
      <c r="A4" s="3" t="inlineStr">
        <is>
          <t>Statement [line items]</t>
        </is>
      </c>
    </row>
    <row r="5">
      <c r="A5" s="4" t="inlineStr">
        <is>
          <t>Summary of Amounts Recognized in Financial Statements</t>
        </is>
      </c>
      <c r="B5" s="4" t="inlineStr">
        <is>
          <t xml:space="preserve">The following tables sets out the funded and unfunded status and the amounts recognized in the financial statements for the pension and the post retirement medical plans in respect of Tata Motors, its Indian subsidiaries and joint operations: For the year ended March 31, Pension benefits Post retirement medical benefits 2021 2021 2020 2021 2021 2020 (In millions) Change in defined benefit obligations : Defined benefit obligation, beginning of the year US$ 179.0 Rs. 13,084.6 Rs. 11,682.6 US$ 23.0 Rs. 1,689.8 Rs. 1,534.0 Current service cost 12.3 901.2 827.7 1.1 78.7 81.7 Interest cost 11.7 853.8 859.5 1.5 108.0 113.0 Remeasurements (gains) / losses Actuarial (gains) / losses arising from changes in demographic assumptions (0.3 ) (24.6 ) 35.5 — — (6.7 ) Actuarial (gains) / losses arising from changes in financial assumptions — (0.6 ) 371.2 0.8 57.9 99.1 Actuarial (gains) / losses arising from changes in experience adjustments (1.8 ) (129.8 ) 246.6 — 2.8 (54.2 ) Benefits paid from plan assets (17.0 ) (1,241.9 ) (830.3 ) — — — Benefits paid directly by employer (0.9 ) (68.6 ) (58.9 ) (1.3 ) (92.3 ) (77.1 ) Past service cost plan amendment — — (51.7 ) — — — Curtailment — — 0.3 — — — Acquisition/(Divestment) — — 2.1 — — — Defined benefit obligation, end of the year US$ 183.0 Rs. 13,374.1 Rs. 13,084.6 US$ 25.1 Rs. 1,844.9 Rs. 1,689.8 Change in plan assets: Fair value of plan assets, beginning of the year US$ 154.4 Rs. 11,282.2 Rs. 10,250.4 US$ — Rs. — Rs. — Interest income 10.6 776.7 804.5 — — — Remeasurements gains / (losses) Return on plan assets, (excluding amount included in net Interest Cost) 4.9 355.9 (180.4 ) — — — Employer’s contributions 15.6 1,140.2 1,238.0 — — — Benefits paid (17.0 ) (1,241.9 ) (830.3 ) — — — Acquisition/(Divestment) — — — Fair value of plan assets, end of the year US$ 168.5 Rs. 12,313.1 Rs. 11,282.2 US$ — Rs. — Rs. — As at March 31, Pension benefits Post retirement medical benefits 2021 2021 2020 2021 2021 2020 (In millions) Amount recognized in the balance sheet consists of: Present value of defined benefit obligation US$ 182.9 Rs. 13,374.1 Rs. 13,084.6 US$ 25.2 Rs. 1,844.9 Rs. 1,689.8 Fair value of plan assets 168.4 12,313.1 11,282.2 — — — Asset Ceiling (0.4 ) (29.2 ) — — — — Net liability US$ (14.1 ) Rs. (1,031.8 ) Rs. (1,802.4 ) US$ (25.2 ) Rs. (1,844.9 ) Rs. (1,689.8 ) Amounts in the balance sheet: Non–current assets US$ 5.8 Rs. 426.7 21.1 US$ — Rs. — Rs. — Non–current liabilities (19.9 ) (1,458.5 ) (1,823.5 ) (25.2 ) (1,844.9 ) (1,689.8 ) Net liability US$ (14.1 ) Rs. (1,031.8 ) Rs. (1,802.4 ) US$ (25.2 ) Rs. (1,844.9 ) Rs. (1,689.8 ) </t>
        </is>
      </c>
    </row>
    <row r="6">
      <c r="A6" s="4" t="inlineStr">
        <is>
          <t>Summary of Amount Recognized in Other Comprehensive Income</t>
        </is>
      </c>
      <c r="B6" s="4" t="inlineStr">
        <is>
          <t xml:space="preserve">Total amount recognized in other comprehensive income consists of: As at March 31, Pension benefits Post retirement medical benefits 2021 2021 2020 2019 2021 2021 2020 2019 (In millions) Remeasurements (gains) / losses US$ 46.8 Rs. 3,420.2 Rs. 3,901.9 Rs. 3,068.2 US$ (0.3 ) Rs. (22.0 ) Rs. (82.7 ) Rs. (120.9 ) US$ 46.8 Rs. 3,420.2 Rs. 3,901.9 Rs. 3,068.2 US$ (0.3 ) Rs. (22.0 ) Rs. (82.7 ) Rs. (120.9 ) </t>
        </is>
      </c>
    </row>
    <row r="7">
      <c r="A7" s="4" t="inlineStr">
        <is>
          <t>Summary of Information for Funded and Unfunded Plans</t>
        </is>
      </c>
      <c r="B7" s="4" t="inlineStr">
        <is>
          <t xml:space="preserve">Information for funded plans with a defined benefit obligation in excess of plan assets: As at March 31, Pension benefits 2021 2021 2020 (In millions) Defined benefit obligation US$ 17.1 Rs. 1,247.8 Rs. 11,419.8 Fair value of plan assets US$ 15.4 Rs. 1,124.9 Rs. 10,916.0 Information for funded plans with a defined benefit obligation less than plan assets: As at March 31, Pension benefits 2021 2021 2020 (In millions) Defined benefit obligation US$ 146.8 Rs. 10,732.3 Rs. 345.1 Fair value of plan assets US$ 153.0 Rs. 11,188.1 Rs. 366.1 Information for unfunded plans: As at March 31, Pension benefits Post retirement medical benefits 2021 2021 2020 2021 2021 2020 (In millions) Defined benefit obligation US$ 19.1 Rs. 1,394.0 Rs. 1,319.7 US$ 25.2 Rs. 1,844.9 Rs. 1,689.8 </t>
        </is>
      </c>
    </row>
    <row r="8">
      <c r="A8" s="4" t="inlineStr">
        <is>
          <t>Summary of Net Periodic Cost</t>
        </is>
      </c>
      <c r="B8" s="4" t="inlineStr">
        <is>
          <t xml:space="preserve">Net pension and post retirement medical cost consist of the following components: Year ended March 31, Pension benefits Post retirement medical benefits 2021 2021 2020 2019 2021 2021 2020 2019 (In millions) Service cost US$ 12.3 Rs. 901.2 Rs. 827.7 Rs. 746.3 US$ 1.1 78.7 Rs. 81.7 Rs. 80.4 Past Service cost—Plan amendment — — (51.7 ) 3.9 — — — (19.9 ) Net interest cost / (income) 1.1 77.1 55.0 41 .0 1.5 108.0 113.0 115.1 Net periodic cost US$ 13.4 Rs. 978.3 Rs. 831.0 Rs. 791.2 US$ 2.6 Rs. 186.7 Rs. 194.7 Rs. 175.6 </t>
        </is>
      </c>
    </row>
    <row r="9">
      <c r="A9" s="4" t="inlineStr">
        <is>
          <t>Summary of Remeasurements (Gains)/Losses Recognized in Other Comprehensive Income</t>
        </is>
      </c>
      <c r="B9" s="4" t="inlineStr">
        <is>
          <t xml:space="preserve">Other changes in plan assets and benefit obligation recognized in other comprehensive income. Year ended March 31, Pension benefits Post retirement medical benefits 2021 2021 2020 2019 2021 2021 2020 2019 (In millions) Remeasurements (gains) / losses Return on plan assets, (excluding amount included in net Interest expense) US$ (4.9 ) Rs. (355.9 ) Rs. 180.4 Rs. (27.0 ) US$ — Rs. — Rs. — Rs. — Actuarial (gains) / losses arising from changes in demographic assumptions (0.3 ) (24.6 ) 35.5 (11.9 ) — — (6.7 ) — Actuarial (gains) / losses arising from changes in financial assumptions — (0.6 ) 371.2 141.9 0.8 57.9 99.1 81.1 Asset ceiling 0.4 29.2 — — — — — — Actuarial (gains) / losses arising from changes in experience adjustments on plan liabilities (1.8 ) (129.8 ) 246.6 592.7 — 2.8 (54.2 ) (150.3 ) Total recognized in other comprehensive income US$ (6.6 ) Rs. (481.7 ) Rs. 833.7 Rs. 695.7 US$ 0.8 Rs. 60.7 Rs. 38.2 Rs. (69.2 ) Total recognized in consolidated statement of comprehensive income US$ 6.8 Rs. 496.6 Rs. 1,664.7 Rs. 1,486.9 US$ 3.4 Rs. 247.4 Rs. 232.9 Rs. 106.4 </t>
        </is>
      </c>
    </row>
    <row r="10">
      <c r="A10" s="4" t="inlineStr">
        <is>
          <t>Summary of Assumptions Used</t>
        </is>
      </c>
      <c r="B10" s="4" t="inlineStr">
        <is>
          <t xml:space="preserve">The assumptions used in accounting for the pension and post retirement medical plans are set out below: As at March 31, Pension benefits Post retirement medical benefits 2021 2020 2019 2021 2020 2019 Discount rate 6.00% - 6.90% 6.10% - 6.90% 6.75% - 7.70% 6.90 % 6.90 % 7.60 % Rate of increase in compensation level of covered employees 5.75% - 10.00% 5.00% - 10.00% 5.75% - 12.00% NA NA NA Increase in health care cost NA NA NA 6.00 % 6.00 % 6.00 % </t>
        </is>
      </c>
    </row>
    <row r="11">
      <c r="A11" s="4" t="inlineStr">
        <is>
          <t>Summary of Fair Value of Plan Assets by Category</t>
        </is>
      </c>
      <c r="B11" s="4" t="inlineStr">
        <is>
          <t xml:space="preserve">The fair value of Company’s pension plan asset as of March 31, 2021 and 2020 by category are as follows: Pension benefits Plan assets as of March 31 2021 2020 Asset category: Cash and cash equivalents 4.5 % 5.8 % Debt instruments (quoted) 64.2 % 67.3 % Debt instruments (unquoted) 0.5 % 0.7 % Equity instruments (quoted) 5.2 % 2.6 % Deposits with Insurance companies 25.6 % 23.6 % 100.0 % 100.0 % </t>
        </is>
      </c>
    </row>
    <row r="12">
      <c r="A12" s="4" t="inlineStr">
        <is>
          <t>Summary of Sensitivity Analysis</t>
        </is>
      </c>
      <c r="B12" s="4" t="inlineStr">
        <is>
          <t xml:space="preserve">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obligation Impact on service cost and interest cost Discount rate Increase by 1% Decrease by Rs.1,035.5 million Decrease by Rs.1,185.2 million Decrease by 1% Increase by Rs.1,416.9 million Increase by Rs.1,373 .0 Salary escalation rate Increase by 1% Increase by Rs.1,100.1 million Increase by Rs.1,065.5 million Decrease by 1% Decrease by Rs.978.2 million Decrease by Rs.956.7 million Health care cost Increase by 1% Increase by Rs.211.5 million Increase by Rs.224.9 million Decrease by 1% Decrease by Rs.178.7 million Decrease by Rs.152.6 million </t>
        </is>
      </c>
    </row>
    <row r="13">
      <c r="A13" s="4" t="inlineStr">
        <is>
          <t>Defined Benefit Provident Fund Plan [Member]</t>
        </is>
      </c>
    </row>
    <row r="14">
      <c r="A14" s="3" t="inlineStr">
        <is>
          <t>Statement [line items]</t>
        </is>
      </c>
    </row>
    <row r="15">
      <c r="A15" s="4" t="inlineStr">
        <is>
          <t>Summary of Information for Funded and Unfunded Plans</t>
        </is>
      </c>
      <c r="B15" s="4" t="inlineStr">
        <is>
          <t xml:space="preserve"> The following tables set out the funded status of the defined benefit provident fund plan of Tata Motors limited and the amounts recognized in the Company’s financial statements as at March 31, 2021. (In millions) For the year ended March 31, Change in benefit obligations : 2021 2021 2020 Defined benefit obligations at the beginning US$ 557.6 Rs. 40,763.8 Rs. 36,939.2 Service cost 18.7 1,364.8 1,339.9 Employee contribution 43.3 3,166.5 3,073.4 Acquisitions (credit) / cost (17.2 ) (1,256.6 ) (1,403.0 ) Interest expense 47.3 3,457.4 3,125.4 Actuarial (gains) / losses arising from changes in experience adjustments on plan liabilities 1.0 72.8 45.7 Actuarial (gains) / losses arising from changes in financial assumptions 6.0 441.2 — Benefits paid (33.0 ) (2,413.4 ) (2,356.8 ) Defined benefit obligation, end of the year US$ 623.7 Rs. 45,596.5 Rs. 40,763.8 For the year ended March 31, Change in plan assets: 2021 2021 2020 Fair value of plan assets at the beginning US$ 555.1 Rs. 40,585.0 Rs. 37,062.8 Acquisition Adjustment (17.2 ) (1,256.6 ) (1,403.0 ) Interest income 46.8 3,422.0 3,187.5 Return on plan assets excluding amounts included in interest income (2.0 ) (147.3 ) (302.3 ) Contributions (employer and employee) 61.7 4,512.4 4,396.8 Benefits paid (33.0 ) (2,413.4 ) (2,356.8 ) Fair value of plan assets, end of the year US$ 611.4 Rs. 44,702.1 Rs. 40,585.0 (In millions) For the year ended March 31, Amount recognized in the balance sheet consists of: 2021 2021 2020 Fair value of plan assets US$ 611.4 Rs. 44,702.1 Rs. 40,585.0 Present value of defined benefit obligation 623.7 45,596.5 40,763.8 (12.3 ) (894.4 ) (178.8 ) Effect of asset ceiling — (0.1 ) (29.9 ) Net liability US$ (12.3 ) Rs. (894.5 ) Rs. (208.7 ) For the year ended March 31, Total amount recognized in other comprehensive income consists of: 2021 2021 2020 Remeasurements (gains) / losses US$ 11.5 Rs. 841.6 Rs. 180.3 For the year ended March 31, Net periodic cost for Provident Fund consists of the following components: 2021 2021 2020 Service cost US$ 18.7 1,364.8 1339.9 Net interest cost / (income) 0.5 35.4 (62.2 ) Net periodic cost US$ 19.2 Rs. 1,400.2 Rs. 1,277.7 As at March 31 Other changes in plan assets and benefit obligation recognised in other comprehensive income. 2021 2021 2020 Remeasurements Return on plan assets, (excluding amount included in net Interest expense) US$ 2.0 Rs. 147.3 Rs. 302.3 Actuarial (gains) / losses arising from changes in experience adjustments on plan liabilities 1.0 72.8 45.7 Actuarial (gains) / losses arising from changes in financial assumptions 6.0 441.2 — Adjustments for limits on net asset — 0.1 (167.7 ) Total recognised in other comprehensive income 9.0 661.4 180.3 Total recognized in statement of profit and loss and other comprehensive income US$ 28.2 Rs. 2,061.6 Rs. 1,458.0 </t>
        </is>
      </c>
    </row>
    <row r="16">
      <c r="A16" s="4" t="inlineStr">
        <is>
          <t>Summary of Assumptions Used</t>
        </is>
      </c>
      <c r="B16" s="4" t="inlineStr">
        <is>
          <t xml:space="preserve">The assumptions used in determining the present value obligation of the Provident Fund is set out below: As at March 31 2021 2020 Discount rate 6.90 % 6.90 % Expected rate of return on plan assets 8.20% to 8.4 % 8.20% to 8.60 % Remaining term to maturity of portfolio (years) 26.77 26.91 </t>
        </is>
      </c>
    </row>
    <row r="17">
      <c r="A17" s="4" t="inlineStr">
        <is>
          <t>Summary of Fair Value of Plan Assets by Category</t>
        </is>
      </c>
      <c r="B17" s="4" t="inlineStr">
        <is>
          <t xml:space="preserve"> The breakup of the plan assets into various categories is as follows: As at March 31 2021 2020 Central and State government bonds 45.02 % 44.20 % Public sector undertakings and Private sector bonds 33.76 % 34.10 % Others 21.22 % 21.70 % 100.0 % 100.0 % </t>
        </is>
      </c>
    </row>
    <row r="18">
      <c r="A18" s="4" t="inlineStr">
        <is>
          <t>Severance indemnity of Tata Daewoo Commercial Vehicles Limited [Member]</t>
        </is>
      </c>
    </row>
    <row r="19">
      <c r="A19" s="3" t="inlineStr">
        <is>
          <t>Statement [line items]</t>
        </is>
      </c>
    </row>
    <row r="20">
      <c r="A20" s="4" t="inlineStr">
        <is>
          <t>Summary of Amount Recognized in Other Comprehensive Income</t>
        </is>
      </c>
      <c r="B20" s="4" t="inlineStr">
        <is>
          <t xml:space="preserve"> As at March 31, 2021 2021 2020 2019 (In millions) Remeasurements (gains) / losses US$ (15.0 ) Rs. (1,099.8 ) Rs. (856.0 ) Rs. (396.3 ) US$ (15.0 ) Rs. (1,099.8 ) Rs. (856.0 ) Rs. (396.3 ) </t>
        </is>
      </c>
    </row>
    <row r="21">
      <c r="A21" s="4" t="inlineStr">
        <is>
          <t>Summary of Net Periodic Cost</t>
        </is>
      </c>
      <c r="B21" s="4" t="inlineStr">
        <is>
          <t xml:space="preserve">Net severance indemnity cost consist of the following components: Year ended March 31, 2021 2021 2020 2019 (In millions) Service cost US$ 7.5 Rs. 546.7 Rs. 527.2 Rs. 525.2 Net interest cost 0.1 5.6 10.5 1.6 Net periodic pension cost US$ 7.6 Rs. 552.3 Rs. 537.7 Rs. 526.8 </t>
        </is>
      </c>
    </row>
    <row r="22">
      <c r="A22" s="4" t="inlineStr">
        <is>
          <t>Summary of Remeasurements (Gains)/Losses Recognized in Other Comprehensive Income</t>
        </is>
      </c>
      <c r="B22" s="4" t="inlineStr">
        <is>
          <t xml:space="preserve">Other changes in plan assets and benefit obligation recognized in other comprehensive income for severance indemnity plan: As at March 31, 2021 2021 2020 2019 (In millions) Remeasurements (gains) / losses Return on plan assets, (excluding amount included in net Interest expense) US$ 0.2 15.9 Rs. 15.2 Rs. 59.9 Actuarial (gains) / losses arising from changes in financial assumptions (2.9 ) (213.5 ) 123.8 368.3 Actuarial (gains) / losses arising from changes in experience adjustments on plan liabilities (2.7 ) (196.6 ) (598.7 ) (213.4 ) Actuarial (gains) / losses arising from changes in demographic assumption on plan liabilities 2.1 150.4 — — Total recognized in other comprehensive income US$ (3.3 ) Rs. (243.8 ) Rs. (459.7 ) Rs. 214.8 Total recognized in income statement and other comprehensive income US$ 4.3 Rs. 308.5 Rs. 78.0 Rs. 741.6 </t>
        </is>
      </c>
    </row>
    <row r="23">
      <c r="A23" s="4" t="inlineStr">
        <is>
          <t>Summary of Assumptions Used</t>
        </is>
      </c>
      <c r="B23" s="4" t="inlineStr">
        <is>
          <t xml:space="preserve">The assumptions used in accounting for the Severance indemnity plan is set out below: As at March 31, 2021 2020 2019 Discount rate 1.6 % 1.6 % 2.0 % Rate of increase in compensation level of covered employees 3.5 % 3.5 % 3.5 % </t>
        </is>
      </c>
    </row>
    <row r="24">
      <c r="A24" s="4" t="inlineStr">
        <is>
          <t>Summary of Fair Value of Plan Assets by Category</t>
        </is>
      </c>
      <c r="B24" s="4" t="inlineStr">
        <is>
          <t xml:space="preserve">Severance indemnity plans asset allocation by category is as follows: As at March 31, 2021 2020 Deposit with banks 100 % 100 % </t>
        </is>
      </c>
    </row>
    <row r="25">
      <c r="A25" s="4" t="inlineStr">
        <is>
          <t>Summary of Sensitivity Analysis</t>
        </is>
      </c>
      <c r="B25" s="4" t="inlineStr">
        <is>
          <t>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Rs. 380.0 million Decrease by Rs. 125.7 million Decrease by 1% Increase by Rs. 449.7 million Increase by Rs. 141.4 million Salary escalation rate Increase by 1% Increase by Rs. 438.5 million Increase by Rs. 151.8 million Decrease by 1% Decrease by Rs. 378.7 million Decrease by Rs. 130.0 million</t>
        </is>
      </c>
    </row>
    <row r="26">
      <c r="A26" s="4" t="inlineStr">
        <is>
          <t>Jaguar Land Rover Pension plan [member]</t>
        </is>
      </c>
    </row>
    <row r="27">
      <c r="A27" s="3" t="inlineStr">
        <is>
          <t>Statement [line items]</t>
        </is>
      </c>
    </row>
    <row r="28">
      <c r="A28" s="4" t="inlineStr">
        <is>
          <t>Summary of Amounts Recognized in Financial Statements</t>
        </is>
      </c>
      <c r="B28" s="4" t="inlineStr">
        <is>
          <t xml:space="preserve">The following table sets out the disclosure pertaining to employee benefits of Jaguar Land Rover Limited As at March 31, Pension benefits 2021 2021 2020 (In millions) Change in defined benefit obligation: Defined benefit obligation, beginning of the year US$ 9,963.4 Rs. 728,421.5 Rs. 782,664.9 Service cost 173.9 12,715.2 11,980.0 Interest cost 220.7 16,138.0 18,327.9 Remeasurements (gains) / losses Actuarial (gains) / losses arising from changes in demographic assumptions (27.8 ) (2,035.0 ) 594.9 Actuarial (gains) / losses arising from changes in financial assumptions 1,153.2 84,311.8 (47,390.2 ) Actuarial (gains) / losses arising from changes in experience adjustments on plan liabilities (99.4 ) (7,263.6 ) (12,563.2 ) Past service cost/(credit) 21.3 1,559.5 396.6 Benefits paid (585.8 ) (42,824.4 ) (49,089.1 ) Member contributions 1.6 116.4 133.4 Foreign currency translation 799.9 58,480.2 23,366.3 Defined benefit obligation, end of the year US$ 11,621.0 Rs. 849,619.6 Rs. 728,421.5 Change in plan assets: Fair value of plan assets, beginning of the year US$ 10,450.6 Rs. 764,044.2 Rs. 722,401.0 Interest Income 226.2 16,533.9 17,139.1 Remeasurements gains / (losses) Return on plan assets, (excluding amount included in net Interest expense) 29.4 2,151.0 29,266.9 Employer’s contributions 195.8 14,313.6 20,792.9 Members contributions 1.5 112.6 133.4 Benefits paid (585.8 ) (42,824.4 ) (49,089.1 ) Expenses paid (29.5 ) (2,159.5 ) (1,416.8 ) Foreign currency translation 800.8 58,543.2 24,816.8 Fair value of plan assets, end of the year US$ 11,089.0 Rs. 810,714.6 Rs. 764,044.2 As at March 31, Pension benefits 2021 2021 2020 (In millions) Amount recognized in the balance sheet consist of: Present value of defined benefit obligation US$ 11,621.0 Rs. 849,619.6 Rs. 728,421.5 Fair value of plan Assets 11,089.0 810,714.6 764,044.2 Net (liability)/Assets US$ (532.0 ) Rs. (38,905.0 ) Rs. 35,622.7 Amount recognized in the balance sheet consist of: Non - US$ 0.8 Rs. 50.4 Rs. 38,201.4 Non - current liabilities (532.8 ) (38,955.4 ) (2,578.7 ) Net (liability)/Assets US$ (532.0 ) Rs. (38,905.0 ) Rs. 35,622.7 </t>
        </is>
      </c>
    </row>
    <row r="29">
      <c r="A29" s="4" t="inlineStr">
        <is>
          <t>Summary of Amount Recognized in Other Comprehensive Income</t>
        </is>
      </c>
      <c r="B29" s="4" t="inlineStr">
        <is>
          <t xml:space="preserve">Total amount recognized in other comprehensive income consists of : As at March 31, Pension benefits 2021 2021 2020 2019 (In millions) Remeasurements (gains) / losses US$ 1,876.9 Rs. 137,220.2 Rs. 64,358.0 Rs. 152,983.4 Restriction of Pension asset (as per IFRIC 14) (190.5 ) (13,928.1 ) (13,928.1 ) (13,928.1 ) Onerous obligation, excluding amounts included in interest expenses (118.3 ) (8,650.4 ) (8,650.4 ) (8,650.4 ) US$ 1,568.1 Rs. 114,641.7 Rs. 41,779.5 Rs. 130,404.9 </t>
        </is>
      </c>
    </row>
    <row r="30">
      <c r="A30" s="4" t="inlineStr">
        <is>
          <t>Summary of Net Periodic Cost</t>
        </is>
      </c>
      <c r="B30" s="4" t="inlineStr">
        <is>
          <t xml:space="preserve">Net pension and post retirement cost consist of the following components: Year ended March 31, Pension benefits 2021 2021 2020 2019 (In millions) Current service cost US$ 173.9 Rs. 12,715.2 Rs. 11,980.0 Rs. 14,490.5 Past service cost/(credit) 21.3 1,559.8 396.6 3,799.0 Administrative expenses 29.5 2,159.5 1,416.8 1,186.5 Net interest cost / (income) (including onerous obligations) (5.4 ) (395.9 ) 1,188.8 774.5 Net periodic pension cost US$ 219.4 Rs. 16,038.6 Rs. 14,982.2 Rs. 20,250.5 </t>
        </is>
      </c>
    </row>
    <row r="31">
      <c r="A31" s="4" t="inlineStr">
        <is>
          <t>Summary of Remeasurements (Gains)/Losses Recognized in Other Comprehensive Income</t>
        </is>
      </c>
      <c r="B31" s="4" t="inlineStr">
        <is>
          <t xml:space="preserve">Amount recognized in other comprehensive income Year ended March 31, Pension benefits 2021 2021 2020 2019 (In millions) Remeasurements (gains) / losses Actuarial (gains) / losses arising from changes in demographic assumptions US$ (27.8 ) Rs. (2,035.0 ) Rs. 594.9 Rs. (4,533.1 ) Actuarial (gains) / losses arising from changes in financial assumptions 1,153.2 84,311.8 (47,390.2 ) 49,653.7 Actuarial (gains) / losses arising from changes in experience adjustments on plan liabilities (99.4 ) (7,263.6 ) (12,563.2 ) 3,276.9 Return on plan assets, (excluding amount included in net Interest expense) (29.4 ) (2,151.0 ) (29,266.9 ) (23,626.2 ) Total recognized in other comprehensive income US$ 996.6 Rs. 72,862.2 Rs. (88,625.4 ) Rs. 24,771.3 Total recognized in income statement and other comprehensive income US$ 1,216.0 Rs. 88,900.8 Rs. (73,643.2 ) Rs. 45,021.8 </t>
        </is>
      </c>
    </row>
    <row r="32">
      <c r="A32" s="4" t="inlineStr">
        <is>
          <t>Summary of Assumptions Used</t>
        </is>
      </c>
      <c r="B32" s="4" t="inlineStr">
        <is>
          <t xml:space="preserve">The assumptions used in accounting for the pension plans are set out below: As at March 31, Pension benefits 2021 2020 2019 Discount rate 2.1 % 2.4 % 2.4 % Expected rate of increase in benefit revaluation of covered employees 3.0 % 2.0 % 2.4 % RPI Inflation rate 2.4 % 2.6 % 3.2 % Retiring today : Males 21.0 21.0 21.3 Females 23.3 23.2 23.4 Retiring in 20 years : Males 22.4 22.4 22.5 Females 25.2 25.1 25.1 </t>
        </is>
      </c>
    </row>
    <row r="33">
      <c r="A33" s="4" t="inlineStr">
        <is>
          <t>Summary of Fair Value of Plan Assets by Category</t>
        </is>
      </c>
      <c r="B33" s="4" t="inlineStr">
        <is>
          <t xml:space="preserve">Pension plans asset allocation by category is as follows: As at March 31, 2021 2020 Quoted * Unquoted Total Quoted * Unquoted Total (In millions) Equity Instruments Information Technology 13,452.2 — 13,452.2 11,598.3 — 11,598.3 Energy 1,078.2 — 1,078.2 935.3 — 935.3 Manufacturing 7,537.3 — 7,537.3 6,547.4 — 6,547.4 Financials 4,846.8 — 4,846.8 4,209.1 — 4,209.1 Others 26,904.4 — 26,904.4 23,408.3 — 23,408.3 53,818.9 — 53,818.9 46,698.4 — 46,698.4 Debt Instruments Government 172,631.5 — 172,631.5 181,831.3 — 181,831.3 Corporate Bonds (Investment Grade) 138,774.3 20,767.8 159,542.1 116,450.6 32,550.0 149,000.6 Corporate Bonds (Non Investment Grade) 9,441.7 97,465.9 106,907.6 — 70,151.0 70,151.0 320,847.5 118,233.7 439,081.2 298,281.9 102,701.0 400,982.9 Property Funds UK — 30,582.3 30,582.3 — 25,534.9 25,534.9 Other — 20,203.5 20,203.5 — 22,354.8 22,354.8 — 50,785.8 50,785.8 — 47,889.7 47,889.7 Cash and Cash equivalents 26,733.1 — 26,733.1 63,445.3 — 63,445.3 Other Hedge Funds — 49,939.4 49,939.4 — 44,428.9 44,428.9 Private Markets — 83,030.8 83,030.8 — 52,566.4 52,566.4 Alternatives 5,743.6 58,897.5 64,641.1 — 55,559.6 55,559.6 5,743.6 191,867.7 197,611.3 — 152,554.9 152,554.9 Derivatives Foreign exchange contracts — 1,521.6 1,521.6 — (3,367.2 ) (3,367.2 ) Interest Rate and inflation — 36,326.0 36,326.0 — 50,976.4 50,976.4 Equity protection derivatives — 4,836.7 4,836.7 — 4,863.8 4,863.8 — 42,684.3 42,684.3 — 52,473.0 52,473.0 Total 407,143.1 403,571.5 810,714.6 408,425.6 355,618.6 764,044.2 * determined on the basis of quoted prices for identical assets or liabilities in active markets. </t>
        </is>
      </c>
    </row>
    <row r="34">
      <c r="A34" s="4" t="inlineStr">
        <is>
          <t>Summary of Sensitivity Analysis</t>
        </is>
      </c>
      <c r="B34" s="4" t="inlineStr">
        <is>
          <t>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 Assumption Change in assumption Impact on defined benefit obligation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Mar. 31, 2021</t>
        </is>
      </c>
    </row>
    <row r="3">
      <c r="A3" s="3" t="inlineStr">
        <is>
          <t>Text block [abstract]</t>
        </is>
      </c>
    </row>
    <row r="4">
      <c r="A4" s="4" t="inlineStr">
        <is>
          <t>Summary of Capital</t>
        </is>
      </c>
      <c r="B4" s="4" t="inlineStr">
        <is>
          <t xml:space="preserve">The following table summarizes the capital of the Company: As at March 31, 2021 2021 2020 (In millions) Equity* US$ 5,883.4 Rs. 430,135.5 Rs. 592,626.1 Short-term borrowings and current portion of long-term debt 5,853.0 427,917.4 354,949.0 Long-term debt 12,734.4 931,019.7 833,048.1 Total debt 18,587.4 1,358,937.1 1,187,997.1 Total capital (Debt + Equity) US$ 24,470.8 Rs. 1,789,072.6 Rs. 1,780,623.2 * Details of equity : As at March 31, 2021 2021 2020 (In millions) Total equity as reported in balance sheet US$ 7,100.8 Rs. 519,135.8 Rs. 598,034.7 Currency translation reserve attributable to - Shareholders of Tata Motors Limited (1,226.9 ) (89,692.0 ) (51,422.5 ) - Non-controlling (7.3 ) (536.5 ) (351.9 ) Hedging reserve 16.7 1,222.1 41,937.1 Cost of hedge reserve 0.1 6.1 4,428.7 Equity as reported above US$ 5,883.4 Rs. 430,135.5 Rs. 592,626.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isclosures on financial instruments (Tables)</t>
        </is>
      </c>
      <c r="B1" s="2" t="inlineStr">
        <is>
          <t>12 Months Ended</t>
        </is>
      </c>
    </row>
    <row r="2">
      <c r="B2" s="2" t="inlineStr">
        <is>
          <t>Mar. 31, 2021</t>
        </is>
      </c>
    </row>
    <row r="3">
      <c r="A3" s="3" t="inlineStr">
        <is>
          <t>Statement [line items]</t>
        </is>
      </c>
    </row>
    <row r="4">
      <c r="A4" s="4" t="inlineStr">
        <is>
          <t>Summary of Carrying Amounts and Fair Value of Each Category of Financial Assets and Liabilities</t>
        </is>
      </c>
      <c r="B4" s="4" t="inlineStr">
        <is>
          <t xml:space="preserve">The following table presents the carrying amounts and fair value of each category of financial assets and liabilities as at March 31, 2021. (a) Financial assets Cash and other Non-Derivative Derivatives other Derivatives in Total carrying Total fair Total carrying value Total fair value (In millions) Cash and cash equivalents Rs. 317,000.1 Rs. — Rs. — Rs. — Rs. 317,000.1 Rs. 317,000.1 US$ 4,335.9 US$ 4,335.9 Short-term deposits 143,460.0 — — — 143,460.0 143,460.0 1,962.2 1,962.2 Finance receivables 267,260.2 79,888.9 — — 347,149.1 350,497.7 4,748.3 4,794.1 Trade receivables 126,790.8 — — — 126,790.8 126,790.8 1,734.2 1,734.2 Other investments – non-current — 13,683.0 — — 13,683.0 13,683.0 187.2 187.2 Other investments – current 160,788.4 29,723.4 — — 190,511.8 190,511.8 2,605.8 2,605.8 Other financial assets – current 49,187.4 — 7,598.8 20,915.4 77,701.6 77,701.6 1,062.8 1,062.8 Other financial assets – non-current 37,573.5 — 6,375.2 26,237.0 70,185.7 70,185.7 960.1 960.1 Total Rs. 1,102,060.4 Rs. 123,295.3 Rs. 13,974.0 Rs. 47,152.4 Rs. 1,286,482.1 Rs. 1,289,830.7 US$ 17,596.5 US$ 17,642.3 Financial liabilities Other financial Derivatives Derivatives in Total carrying Total fair Total carrying value Total fair value (In millions) Accounts payable Rs. 739,739.6 Rs. — Rs. — Rs. 739,739.6 Rs. 739,739.6 US$ 10,118.2 US$ 10,118.2 Acceptances 78,603.1 — — 78,603.1 78,603.1 1,075.1 1,075.1 Short-term debt (excluding current portion of long-term debt) 216,627.9 — — 216,627.9 216,627.9 2,963.1 2,963.1 Long-term debt (including current portion of long-term debt) (refer note below) 1,142,309.2 — — 1,142,309.2 1,093,175.6 15,624.4 14,952.5 Other financial liabilities –current 63,256.1 6,866.4 17,335.4 87,457.9 87,457.9 1,196.3 1,196.3 Other financial liabilities – non-current 59,089.8 7,635.2 12,959.1 79,684.1 86,420.3 1,089.9 1,182.1 Total Rs. 2,299,625.7 Rs. 14,501.6 Rs. 30,294.5 Rs. 2,344,421.8 Rs. 2,302,024.4 US$ 32,067.0 US$ 31,487.3 Note: 1 Includes Rs. 79,000.2 million designated as hedged item in fair value hedge relationship. This includes a loss of Rs. 100.8 million on account of fair value changes attributable to the hedged interest rate risk. 2 Includes Rs. 62,978.4 million (GBP 625 million) designated as hedging instruments in net investment hedge relationship. The following table presents the carrying amounts and fair value of each category of financial assets and liabilities as at March 31, 2020. Financial assets Cash and other Non-Derivative Derivatives Derivatives in Total carrying Total fair value (In millions) Cash and cash equivalents Rs. 184,678.0 Rs. — Rs. — Rs. — Rs. 184,678.0 Rs. 184,678.0 Short-term deposits 148,294.8 — — — 148,294.8 148,294.8 Finance receivables 273,592.8 37,197.9 — — 310,790.7 306,014.4 Trade receivables 111,726.9 — — — 111,726.9 111,726.9 Other investments – non-current — 10,280.5 — — 10,280.5 10,280.5 Other investments – current 93,546.0 15,069.3 — — 108,615.3 108,615.3 Other financial assets – current 35,601.2 — 15,667.6 8,245.4 59,514.2 59,514.2 Other financial assets – non-current 32,411.9 — 3,890.8 19,020.8 55,323.5 55,323.5 Total Rs. 879,851.6 Rs. 62,547.7 Rs. 19,558.4 Rs. 27,266.2 Rs. 989,223.9 Rs. 984,447.6 Financial liabilities Other financial Derivatives Derivatives in Total carrying Total fair value (In millions) Accounts payable Rs. 705,671.9 Rs. — Rs. — Rs. 705,671.9 Rs. 705,671.9 Acceptances 27,713.3 — — 27,713.3 27,713.3 Short-term debt (excluding current portion of long-term debt) 163,624.8 — — 163,624.8 163,624.8 Long-term debt (including current portion of long-term debt) (refer note below) 1,024,372.3 — — 1,024,372.3 929,535.9 Other financial liabilities – current 70,047.3 19,262.8 23,543.1 112,853.2 112,853.2 Other financial liabilities – non-current 57,655.4 5,879.6 26,679.2 90,214.2 92,321.6 Total Rs. 2,049,085.0 Rs. 25,142.4 Rs. 50,222.3 Rs. 2,124,449.7 Rs. 2,031,720.6 1 Includes Rs. 83,339.3 million designated as hedged item in fair value hedge relationship. This includes a loss of Rs. 4,220.3 million on account of fair value changes attributable to the hedged interest rate risk. </t>
        </is>
      </c>
    </row>
    <row r="5">
      <c r="A5" s="4" t="inlineStr">
        <is>
          <t>Summary of Reconciliation of Financial Assets Measured At Fair Value Using Significant Unobservable Inputs</t>
        </is>
      </c>
      <c r="B5" s="4" t="inlineStr">
        <is>
          <t xml:space="preserve"> Reconciliation of financial assets measured at fair value using significant unobservable For the year ended March 31, 2021 2021 2020 Balance at the beginning US$ 606.1 Rs. 44,313.8 Rs. 7,382.6 Originated or purchased during the period 841.6 61,529.3 39,470.3 Interest accrued on loans measured at FVOCI 2.4 177.1 272.9 Disposals during the period (270.3 ) (19,762.0 ) (2,831.0 ) Loan loss provision recognised — — (168.9 ) Fair value changes recognized through OCI 33.0 2,411.7 1,333.2 Fair value changes recognized through P &amp; L (1.1 ) (83.4 ) (1,215.9 ) Foreign exchange translation difference (0.1 ) (8.5 ) 70.6 Balance at the end US$ 1,211.6 Rs. 88,578.0 Rs. 44,313.8 </t>
        </is>
      </c>
    </row>
    <row r="6">
      <c r="A6" s="4" t="inlineStr">
        <is>
          <t>Summary of Amounts that have been Offset and Amounts that are Available for Offset</t>
        </is>
      </c>
      <c r="B6" s="4" t="inlineStr">
        <is>
          <t xml:space="preserve">The following table discloses the amounts that have been offset, in arriving at the balance sheet presentation and the amounts that are available for offset only under certain conditions as at March 31, 2021: Gross amount Gross amount Net amount Amounts subject to an enforceable Net amount Financial assets Financial Cash (In millions) Derivative financial instruments Rs. 61,126.4 Rs. — Rs. 61,126.4 Rs. (36,793.4 ) Rs. — Rs. 24,333.0 Trade receivables 128,821.6 (2,030.8 ) 126,790.8 — — 126,790.8 Cash and cash equivalents 338,815.9 (21,815.8 ) 317,000.1 — — 317,000.1 Total Rs. 528,763.9 Rs. (23,846.6 ) Rs. 504,917.3 Rs. (36,793.4 ) Rs. — Rs. 468,123.9 US$ 7,232.4 US$ (326.2 ) US$ 6,906.2 US$ (503.3 ) US$ — US$ 6,402.9 Financial liabilities Derivative financial instruments Rs. 44,796.1 Rs. — Rs. 44,796.1 Rs. (36,793.4 ) Rs. — Rs. 8,002.7 Accounts payable 741,770.4 (2,030.8 ) 739,739.6 — — 739,739.6 Loans from banks/financial institutions (short-term) 154,994.6 (21,815.8 ) 133,178.8 — — 133,178.8 Total Rs. 941,561.1 Rs. (23,846.6 ) Rs. 917,714.5 Rs. (36,793.4 ) Rs. — Rs. 880,921.1 US$ 12,878.7 US$ (326.2 ) US$ 12,552.5 US$ (503.3 ) US$ — US$ 12,049.2 The following table discloses the amounts that have been offset in arriving at the balance sheet presentation and the amounts that are available for offset only under certain conditions as at March 31, 2020: Gross amount Gross amount Net amount Amounts subject to an enforceable Net amount after Financial assets Financial Cash (In millions) Derivative financial instruments Rs. 46,824.6 Rs. — Rs. 46,824.6 Rs. (36,314.6 ) Rs. — Rs. 10,510.0 Trade receivables 113,051.3 (1,324.4 ) 111,726.9 — — 111,726.9 Cash and cash equivalents 251,125.0 (66,447.0 ) 184,678.0 — — 184,678.0 Total Rs. 411,000.9 Rs. (67,771.4 ) Rs. 343,229.5 Rs. (36,314.6 ) Rs. — Rs. 306,914.9 Financial liabilities Derivative financial instruments Rs. 75,364.7 Rs. — Rs. 75,364.7 Rs. (36,314.6 ) Rs. — Rs. 39,050.1 Accounts payable 706,996.3 (1,324.4 ) 705,671.9 — — 705,671.9 Loans from banks/financial institutions (short-term) 161,422.6 (66,447.0 ) 94,975.6 — — 94,975.6 Total Rs. 943,783.6 Rs. (67,771.4 ) Rs. 876,012.2 Rs. (36,314.6 ) Rs. — Rs. 839,697.6 </t>
        </is>
      </c>
    </row>
    <row r="7">
      <c r="A7" s="4" t="inlineStr">
        <is>
          <t>Summary of Carrying Amount of Trade Receivables and Finance Receivables Sold Along with Associated Liabilities</t>
        </is>
      </c>
      <c r="B7" s="4" t="inlineStr">
        <is>
          <t xml:space="preserve">The carrying amount of trade receivables and finance receivables transferred along with the associated liabilities is as follows: As at March 31, 2021 2021 2020 Nature of Asset Carrying asset transferred Carrying amount liabilities Carrying Carrying amount Carrying asset transferred Carrying amount (In millions) Trade receivables US$ 32.6 US$ 32.6 Rs. 2,383.5 Rs. 2,383.5 Rs. — Rs. — Finance receivables US$ 411.5 US$ 406.5 Rs. 30,084.3 * Rs. 29,721.6 Rs. 42,573.7 * Rs. 42,299.4 * Net of provision of Rs. 534.9 million and Rs. 493.8 million as at March 31, 2021 and 2020, respectively. </t>
        </is>
      </c>
    </row>
    <row r="8">
      <c r="A8" s="4" t="inlineStr">
        <is>
          <t>Summary of Gain (Loss) from Cash Flow Hedges Recognized in Other Comprehensive Income and Income Statement</t>
        </is>
      </c>
      <c r="B8" s="4" t="inlineStr">
        <is>
          <t xml:space="preserve">The accumulated gain/losses in hedge reserve and cost of hedge reserve are expected to be recognized in the consolidated income statement during the years ending March 31, 2020 to 2024. Year ended March 31, 2021 2021 2020 2019 (In millions) Fair value gain/(loss) on foreign currency derivative contracts recognized in Hedging reserve US$ 898.3 Rs. 65,674.3 Rs. (23,993.3 ) Rs. (80,992.4 ) Fair value gain/(loss) on foreign currency bonds recognized in Hedging reserve (294.5 ) (21,527.6 ) (618.3 ) (9,429.1 ) Fair value gain/(loss) on cross currency interest rate swaps entered for cash flow hedges of repayment of foreign currency denominated borrowings recognized in Hedging reserve 4.0 294.1 (818.9 ) 446.0 Fair value gain/(loss) on interest rate swaps entered for cash flow hedges of payment of interest on borrowings that are benchmarked to libor (2.6 ) (192.1 ) (152.9 ) ( ) Gain/(loss) recognized in other comprehensive income during the year US$ 605.2 Rs. 44,248.7 Rs. (25,583.4 ) Rs. (90,571.2 ) Gain/(loss) reclassified from Hedging reserve and recognized in ‘Revenue’ in the income statement on occurance of forecast sales US$ (144.2 ) Rs. (10,540.1 ) Rs. (50,511.8 ) Rs. (79,529.5 ) Gain/(loss) reclassified out of Hedging reserve and recorded in ‘Raw materials, components and consumables’ in the income statement when forecast purchases affect income statement (21.0 ) (1,533.3 ) — — Gain/(loss) reclassified from Hedging reserve and recognized in ‘Foreign exchange (gain)/loss (net)’ in the income statement for the case where on account of forecasted transactions are no longer expected to occur 45.4 3320.1 147.8 (1,033.4 ) Gain/(loss) reclassified from Hedging reserve and recognized in ‘Foreign exchange (gain)/loss (net)’ in the income statement for repayment of foreign currency denominated borrowings (19.8 ) (1,448.0 ) 1,203.5 — Gain/(loss) reclassified from US$ (139.6 ) Rs. (10,201.3) Rs. (49,160.5 ) Rs. (80,562.9 ) </t>
        </is>
      </c>
    </row>
    <row r="9">
      <c r="A9" s="4" t="inlineStr">
        <is>
          <t>Summary of effect of changes in foreign exchange rates</t>
        </is>
      </c>
      <c r="B9" s="4" t="inlineStr">
        <is>
          <t>The table below outlines the effect change in foreign currencies exposure for the year ended March 31, 2021: Change in assumption Impact on Company’s Impact on liabilities Appreciation in foreign currencies by 10% Increase by Decrease by Depreciation in foreign currencies by 10% Decrease by Increase by The table below outlines the effect change in foreign currencies exposure for the year ended March 31, 2020: Change in assumption Impact on Company’s for financial assets Impact on for financial liabilities Impact on Appreciation in foreign currencies by 10% Increase by Decrease by Decrease by Depreciation in foreign currencies by 10% Decrease by Increase by Increase by The table below outlines the effect change in foreign currencies exposure for the year ended March 31, 2019: Change in assumption Impact on Company’s net for financial assets Impact on liabilities Impact on Appreciation in foreign currencies by 10% Increase by Decrease by Decrease by Depreciation in foreign currencies by 10% Decrease by Increase by Increase by</t>
        </is>
      </c>
    </row>
    <row r="10">
      <c r="A10" s="4" t="inlineStr">
        <is>
          <t>Summary of Contractual Maturities of Financial Liabilities</t>
        </is>
      </c>
      <c r="B10" s="4" t="inlineStr">
        <is>
          <t xml:space="preserve">The table below provides undiscounted contractual maturities of financial liabilities, including estimated interest payments as at March 31, 2021: Carrying amount Due in 1 st Year Due in 2 nd Year Due in 3 rd to 5 th Due after 5 th Year Total contractual cash flows (In millions) Financial liabilities Accounts payable and acceptances Rs. 818,342.7 Rs. 818,342.7 Rs. — Rs. — Rs. — Rs. 818,342.7 US$ 11,193.3 Borrowings and interest thereon 1,374,969.4 491,033.1 277,997.0 563,297.2 164,446.8 1,496,774.1 20,472.9 Lease liabilities 62,260.6 13,073.6 10,919.1 24,466.9 48,123.8 96,583. 4 1,321.1 Other financial liabilities 44,053.0 39,083.8 2,183.2 4,167.6 1,001.9 46,436.5 635.2 Derivative liabilities 44,796.1 25,983.1 11,937.8 12,299.3 — 50,220.2 686.9 Total Rs. 2,344,421.8 Rs. 1,387,516.3 Rs. 303,037.1 Rs. 604,231.0 Rs. 213,572.5 Rs. 2,508,356.9 US$ 34,309.4 Contractual maturities of borrowings includes cash flows relating to collateralized debt obligations. This represents the amount received against the transfer of finance receivables in securitization transactions and/or direct assignments, which do not qualify for derecognition. The liability of the Company in such cases is limited to the extent of credit enhancements provided. The contractual maturities of such collateralized debt obligations are as follows: Carrying Due in 1 st Due in 2 nd Due in 3 rd th Total contractual cash flows (In millions) Collateralized debt obligations Rs. 29,736.5 Rs. 19,264.7 Rs. 10,302.5 Rs. 3,550.5 Rs. 33,117.7 US$453.0 The table below provides details regarding the contractual maturities of financial liabilities, including estimated interest payments as at March 31, 2020: Carrying amount Due in 1 st Year Due in 2 nd Year Due in 3 rd 5 th Due after 5 th Year Total contractual cash flows (In millions) Financial liabilities Accounts payable and acceptances Rs. 733,385.2 Rs. 733,385.2 Rs. — Rs. — Rs. — Rs. 733,385.2 Borrowings and interest thereon 1,200,852.4 406,533.1 214,289.0 547,623.3 205,702.1 1,374,147.5 Lease Liabilities 59,771.2 13,126.7 10,626.1 23,052.1 49,120.7 95,925.6 Other financial liabilities 55,076.2 49,050.2 2,023.3 4,069.5 625.2 55,768.2 Derivative liabilities 75,364.7 46,351.5 25,461.1 13,616.1 2,193.8 87,622.5 Total Rs. 2,124,449.7 Rs. 1,248,446.7 Rs. 252,399.5 Rs. 588,361.0 Rs. 257,641.8 Rs. 2,346,849.0 Contractual maturities of borrowings includes cash flows relating to collateralized debt obligations. This represents the amount received against the transfer of finance receivables in securitization transactions and/or direct assignments, which do not qualify for derecognition. The liability of the Company in such cases is limited to the extent of credit enhancements provided. The contractual maturities of such collateralized debt obligations are as follows: Carrying amount Due in 1 st Year Due in 2 nd Year Due in 3 rd to 5 th Total contractual cash flows (In millions) Collateralized debt obligations Rs. 42,299.4 Rs. 24,451.3 Rs. 14,942.0 Rs. 7,179.5 Rs. 46,572.8 </t>
        </is>
      </c>
    </row>
    <row r="11">
      <c r="A11" s="4" t="inlineStr">
        <is>
          <t>Summary of Fair Value of Derivative Financial Instruments</t>
        </is>
      </c>
      <c r="B11" s="4" t="inlineStr">
        <is>
          <t xml:space="preserve">The fair value of derivative financial instruments is as follows: As at March 31, 2021 2021 2020 (In millions) Foreign currency forward exchange contracts and options US$ 259.4 Rs. 18,957.2 Rs. (24,631.9 ) Commodity Derivatives 1.8 133.2 (6,394.7 ) Others including interest rate and currency swaps (37.8 ) (2,760.1 ) 2,486.5 Total US$ 223.4 Rs. 16,330.3 Rs. (28,540.1 ) </t>
        </is>
      </c>
    </row>
    <row r="12">
      <c r="A12" s="4" t="inlineStr">
        <is>
          <t>Summary of Changes in Foreign Currency Forward Exchange Contracts and Options Due to 10% Appreciation/Depreciation of Foreign Currency</t>
        </is>
      </c>
      <c r="B12" s="4" t="inlineStr">
        <is>
          <t xml:space="preserve">Following table provides sensitivity analysis in relation to derivative contracts: As at March 31, 2021 2021 2020 2019 (In millions) 10% depreciation of foreign currency: Gain/(loss) in hedging reserve US$ 646.0 Rs. 47,227.0 Rs. 54,467.4 Rs. 2,136.0 Gain/(loss) in statement of Profit and loss US$ (308.9 ) Rs. (22,584.4 ) Rs. (8,848.9 ) Rs. 925.0 10% Appreciation of foreign currency: Gain/(loss) in hedging reserve US$ (745.9 ) Rs. (54,535.1 ) Rs. (53,930.9 ) Rs. (2,335.1 ) Gain/(loss) in statement of Profit and loss US$ 407.6 Rs. 29,797.7 Rs. 10,651.7 Rs. 6.7 </t>
        </is>
      </c>
    </row>
    <row r="13">
      <c r="A13" s="4" t="inlineStr">
        <is>
          <t>Disclosure on Detailed Financials Instruments Designated as Hedging Instrument in Cashflow Hedge</t>
        </is>
      </c>
      <c r="B13" s="4" t="inlineStr">
        <is>
          <t xml:space="preserve">The details of cash flow hedges entered by the Company to hedge interest rate risk arising on floating rate borrowings and by one of the Company’s subsidiaries to hedge the currency fluctuation of its functional currency (GBP) against foreign currencies to hedge future cash flows arising from revenue and cost of materials is as follows: Outstanding contracts Average strike rate Nominal amounts Carrying value (in GBP) (in millions) (in millions) As at March 31, As at March 31, As at March 31, 2021 2020 2021 2021 2020 2021 2021 2020 Foreign currency forwards Cash flow hedges - USD Sell - USD/ Buy - GBP &lt;1 year 0.7596 0.7229 US$ 3,905.1 Rs. 285,498.4 Rs. 165,182.1 US$ 188.1 Rs. 13,752.9 Rs. (14,684.9 ) Between 1-5 years 0.7654 0.7649 4,267.5 311,993.7 476,839.4 236.9 17,322.6 (17,771.6 ) Cash flow hedges - Chinese Yuan Sell - Chinese Yuan / Buy - GBP &lt;1 year 0.1098 0.1086 2,270.6 166,000.0 149,748.9 17.2 1,259.2 (5,518.5 ) Between 1-5 years 0.1088 0.1096 866.4 63,340.3 111,212.6 14.7 1,073.4 (1,870.7 ) Cash flow hedges -Euro Buy - Euro / Sell - GBP &lt;1 year 0.9069 0.9109 3,715.0 271,605.5 246,463.7 (188.2 ) (13,758.8 ) 93.5 Between 1-5 years 0.9010 0.9101 2,617.9 191,395.0 316,521.1 (112.0 ) (8,191.9 ) (1,590.1 ) Cash flow hedges -USD Buy - USD / Sell - INR &lt;1 year 72.4030 0.0000 108.3 7,914.2 0.0 (0.3 ) (22.7 ) 93.5 Cash flow hedges - Other &lt;1 year — — 1,676.7 122,580.6 84,648.8 33.7 2,462.6 4,793.2 Between 1-5 years — — 1,166.5 85,284.3 115,795.8 10.2 748.5 3,647.8 Cash flow hedges of foreign exchange risk on recognized debt Cross currency interest rate swaps Buy - USD / Sell - GBP Between 1-5 years 1.30 0.0000 100.0 7,312.0 0.0 (6.7 ) (489.7 ) — &gt;5 years 0.7592 0.7592 US$ 523.2 38,252.8 35,507.8 US$ 10.3 Rs. 753.0 Rs. 5,295.3 Buy - Euro / Sell - GBP &gt;5 years 0.8912 0.8912 614.2 44,902.6 41,680.4 (18.9 ) (1,380.6 ) 290.8 Buy - USD / Sell - INR Between 1-5 years 71.44 — 259.3 18,957.5 0.0 (2.8 ) (207.6 ) — &gt;5 years 83.52 83.5200 US$ 537.5 39,299.7 44,882.9 US$ 69.3 5,066.4 6,549.9 Total foreign currency derivative instruments US$ 22,628.2 Rs. 1,654,336.7 Rs. 1,788,483.5 US$ 251.5 Rs. 18,387.3 Rs. (20,671.8 ) Average strike rate Nominal amounts Carrying value (USD in million) (in millions) as at March 31 as at March 31 as at March 31 2021 2020 2021 2020 2021 2021 2020 Interest rate swaps linked to LIBOR &gt;5 years 2.86 % 2.86 % US$ 237.5 US$ 237.5 US$ (20.9 ) Rs. (1,529.3 ) Rs. (2,190.8 ) Total derivatives designated in hedge relationship US$ 230.6 Rs. 16,858.0 Rs. (22,862.6 ) Non derivatives designated in hedge relationship Average strike rate Nominal amounts Carrying value (GBP in millions) (in millions) as at March 31 as at March 31 as at March 31 2021 2020 2021 2020 2021 2021 2020 Net Investment Hedge - GBP — — 625.0 — US$ — Rs. — Rs. — </t>
        </is>
      </c>
    </row>
    <row r="14">
      <c r="A14" s="4" t="inlineStr">
        <is>
          <t>Foreign currency exchange rate risk [member]</t>
        </is>
      </c>
    </row>
    <row r="15">
      <c r="A15" s="3" t="inlineStr">
        <is>
          <t>Statement [line items]</t>
        </is>
      </c>
    </row>
    <row r="16">
      <c r="A16" s="4" t="inlineStr">
        <is>
          <t>Summary of Foreign Currency Exposure</t>
        </is>
      </c>
      <c r="B16" s="4" t="inlineStr">
        <is>
          <t xml:space="preserve">The following table sets forth information relating to foreign currency exposure (other than risk arising from derivatives disclosed at clause (iv) below) as at March 31, 2021: U.S. dollar Euro Chinese GBP Canadian Others* Total (In millions) Financial assets Rs.181,174.9 Rs.113,988.0 Rs. 34,468.8 Rs. 7,817.4 Rs. 4,761.5 Rs.26,522.2 Rs. 368,732.8 Financial liabilities Rs.480,423.3 Rs.433,444.1 Rs.120,331.7 Rs.56,714.0 Rs.13,253.5 Rs.28,956.2 Rs.1,133,122.8 * Others mainly include currencies such as the Russian rouble, Singapore dollars, Swiss franc, Australian dollars, South African rand, Thai baht, Japanese Yen and Korean won. The following table set forth information relating to foreign currency exposure (other than risk arising from derivatives disclosed at clause (iv) below) as at March 31, 2020: U.S. dollar Euro Chinese GBP Japanese Yen Others* Total (In millions) Financial assets Rs.185,949.4 Rs.114,145.3 Rs.45,268.6 Rs.13,133.8 Rs.15,354.1 Rs.24,122.7 397,973.9 Financial liabilities Rs.400,452.8 Rs.409,942.4 Rs.49,092.8 Rs.62,634.1 Rs. 7,581.2 Rs.30,946.8 960,650.1 * Others mainly include currencies such as the Russian rouble,Singapore dollars, Swiss franc, Australian dollars, South African rand, Singapore dollars, Thai baht and Korean won. The following table set forth information relating to foreign currency exposure (other than risk arising from derivatives disclosed at clause (iv) below) as at March 31, 2019: U.S. dollar Euro Chinese GBP Japanese Others* Total (In millions) Financial assets Rs.227,659.7 Rs.125,940.9 Rs.19,853.1 Rs.16,006.7 Rs.3,398.6 Rs.27,184.6 420,043.6 Financial liabilities Rs.390,892.0 Rs.322,260.4 Rs.38,501.1 Rs.59,269.8 Rs.4,405.9 Rs.28,285.3 843,614.5 * Others mainly include currencies such as the Russian rouble, Swiss franc, Australian dollars, South African rand, Singapore Dollars, Thai baht and Korean won. </t>
        </is>
      </c>
    </row>
    <row r="17">
      <c r="A17" s="4" t="inlineStr">
        <is>
          <t>Not measured at fair value on recurring basis [Member]</t>
        </is>
      </c>
    </row>
    <row r="18">
      <c r="A18" s="3" t="inlineStr">
        <is>
          <t>Statement [line items]</t>
        </is>
      </c>
    </row>
    <row r="19">
      <c r="A19" s="4" t="inlineStr">
        <is>
          <t>Summary of Fair Value of Financial Assets and Liabilities</t>
        </is>
      </c>
      <c r="B19" s="4" t="inlineStr">
        <is>
          <t xml:space="preserve">There have been no transfers between level 1, level 2 and level 3 for the year ended March 31, 2021 and 2020.​​​​​​​ The following table provides an analysis of fair value of financial instruments that are not measured at fair value on recurring basis, grouped into Level 1 to Level 3 categories As at March 31, 2021 Level 1 Level 2 Level 3 Total (In millions) Financial assets not measured at fair value Finance receivables — — 270,608.8 270,608.8 Other investments 160,788.4 — — 160,788.4 Total Rs. 160,788.4 Rs. — Rs. 270,608.8 Rs. 431,397.2 US$ 2,199.3 US$ — US$ 3,701.4 US$ 5,900.7 Financial liabilities not measured at fair value Short-term debt (excluding current portion of long-term debt) — 216,627.9 — 216,627.9 Long-term debt (including current portion of long-term debt) 547,498.3 545,677.3 — 1,093,175.6 Total Rs. 547,498.3 Rs. 762,305.2 Rs. — Rs. 1,309,803.5 US$ 7,488.7 US$ 10,426.9 US$ — US$ 17,915.6 As at March 31, 2020 Level 1 Level 2 Level 3 Total (In millions) Financial assets not measured at fair value Finance receivables — — 268,816.5 268,816.5 Other investments 93,546.0 — — 93,546.0 Total Rs. 93,546.0 Rs. — Rs. 268,816.5 Rs. 362,362.5 Financial liabilities not measured at fair value Short-term debt (excluding current portion of long-term debt) — 163,624.8 — 163,624.8 Long-term debt (including current portion of long-term debt) 347,156.9 582,379.0 — 929,535.9 Total Rs. 347,156.9 Rs. 746,003.8 Rs. — Rs. 1,093,160.7 </t>
        </is>
      </c>
    </row>
    <row r="20">
      <c r="A20" s="4" t="inlineStr">
        <is>
          <t>Measured at fair value [Member]</t>
        </is>
      </c>
    </row>
    <row r="21">
      <c r="A21" s="3" t="inlineStr">
        <is>
          <t>Statement [line items]</t>
        </is>
      </c>
    </row>
    <row r="22">
      <c r="A22" s="4" t="inlineStr">
        <is>
          <t>Summary of Fair Value of Financial Assets and Liabilities</t>
        </is>
      </c>
      <c r="B22" s="4" t="inlineStr">
        <is>
          <t xml:space="preserve">The main items in this category are unquoted financial assets, measured at fair value. As at March 31, 2021 Level 1 Level 2 Level 3 Total (In millions) Financial assets measured at fair value Investments Rs. 34,715.5 Rs. — Rs. 8,689.1 Rs. 43,404.6 Derivative assets — 61,126.4 — 61,126.4 Finance receivables — 79,888.9 79,888.9 Total Rs. 34,715.5 Rs. 61,126.4 Rs. 88,578.0 Rs. 184,419.9 US$ 474.8 US$ 836.2 US$ 1,211.6 US$ 2,522.6 Financial liabilities measured at fair value Derivative liabilities Rs. — Rs. 44,796.1 Rs. — Rs. 44,796.1 Total Rs. — Rs. 44,796.1 Rs. — Rs. 44,796.1 US$ — US$ 612.6 US$ — US$ 612.6 As at March 31, 2020 Level 1 Level 2 Level 3 Total (In millions) Financial assets measured at fair value Investments Rs. 18,234.0 Rs. — Rs. 7,115.8 Rs. 25,349.8 Derivative assets — 46,824.6 — 46,824.6 Finance receivables — 37,197.9 37,197.9 Total Rs. 18,234.0 Rs. 46,824.6 Rs. 44,313.7 Rs. 109,372.3 Financial liabilities measured at fair value Derivative liabilities Rs. — Rs. 75,364.7 Rs. — Rs. 75,364.7 Total Rs. — Rs. 75,364.7 Rs. — Rs. 75,364.7 </t>
        </is>
      </c>
    </row>
    <row r="23">
      <c r="A23" s="4" t="inlineStr">
        <is>
          <t>Trade receivables and finance receivables [Member]</t>
        </is>
      </c>
    </row>
    <row r="24">
      <c r="A24" s="3" t="inlineStr">
        <is>
          <t>Statement [line items]</t>
        </is>
      </c>
    </row>
    <row r="25">
      <c r="A25" s="4" t="inlineStr">
        <is>
          <t>Summary of Aging of Trade and Finance Receivables</t>
        </is>
      </c>
      <c r="B25" s="4" t="inlineStr">
        <is>
          <t xml:space="preserve">The ageing of trade receivables and finance receivables as of balance sheet date is given below. The age analysis have been considered from the due date As at March 31, 2021 2021 2021 2021 2021 2021 2020 2020 2020 Trade receivables Gross Allowance Net Gross Allowance Net Gross Allowance Net (In millions) Period (in months) Not due US$ 1,408.4 US$ (4.2 ) US$ 1,404.2 Rs. 102,967.2 Rs. (307.8) Rs. 102,659.4 Rs. 81,991.8 Rs. (330.3) Rs. 81,661.5 Overdue up to 3 months 197.8 (4.0 ) 193.8 14,457.8 (291.1 ) 14,166.7 19,802.0 (163.8 ) 19,638.2 Overdue 3-6 33.6 (0.9 ) 32.7 2,466.9 (69.3 ) 2,397.6 3,635.8 (372.1 ) 3,263.7 Overdue more than 6 months 229.7 (126.2 ) 103.5 16,790.8 (9,223.7 ) 7,567.1 * 17,437.3 (10,273.8 ) 7,163.5 * Total US$ 1,869.5 US$ (135.3 ) US$ 1,734.2 Rs. 136,682.7 Rs. (9,891.9) Rs. 126,790.8 Rs. 122,866.9 Rs. (11,140.0) Rs. 111,726.9 * Trade receivables overdue more than six months include Rs. 5,389.1 million as at March 31, 2021 (Rs.4,713.5 million as at March 31, 2020) outstanding from state government organizations in India, which are considered recoverable. The Company makes allowances for losses on its portfolio of finance receivable on the basis of expected future collection from receivables. The future collection are estimated on the basis of past collection trend which are adjusted for changes in current circumstances as well as expected changes in collelction based on expectations with respect to certain macro economic factor like GDP growth, fuel price and inflation. As at March 31, 2021 2021 2021 2021 2021 2021 2020 2020 2020 Finance receivables # Gross Allowance Net Gross Allowance Net Gross Allowance Net (In millions) Period (in months) Not due* US$ 4,679.8 US$ (128.3 ) US$ 4,551.5 Rs. 342,131.9 Rs. (9,383.1 ) Rs. 332,748.8 Rs. 304,484.6 Rs. (5,290.4 ) Rs. 299,194.2 Overdue up to 3 months 119.1 (8.4 ) 110.7 8,711.0 (611.2 ) 8,099.8 7,243.0 (314.3 ) 6,928.7 Overdue more than 3 months 120.1 (34.0 ) 86.1 8,783.0 (2,482.5 ) 6,300.5 5,576.8 (909.0 ) 4,667.8 Total US$ 4,919.0 US$ (170.7 ) US$ 4,748.3 Rs. 359,625.9 Rs. (12,476.8) Rs. 347,149.1 Rs. 317,304.4 Rs. (6,513.7) Rs. 310,790.7 # Finance receivables originated in India. * Allowance in the “Not due” category includes allowance against installments pertaining to impaired finance receivables which have not yet fallen du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Mar. 31, 2021</t>
        </is>
      </c>
    </row>
    <row r="3">
      <c r="A3" s="3" t="inlineStr">
        <is>
          <t>Text block [abstract]</t>
        </is>
      </c>
    </row>
    <row r="4">
      <c r="A4" s="4" t="inlineStr">
        <is>
          <t>Summary of Segment Reporting</t>
        </is>
      </c>
      <c r="B4" s="4" t="inlineStr">
        <is>
          <t xml:space="preserve"> For the year ended/As at March 31, 2021 Automotive and related activity Tata and other brand vehicles * Vehicle Financing Jaguar Land Rover Intra- segment eliminations Total Others Inter- segment eliminations Total Commercial Vehicles Passenger Vehicles Unallocable Total (In millions) Revenues: External revenue Rs .331,779.3 Rs. 165,188.4 Rs. 156.3 Rs. 497,123.9 Rs. 41,801.9 Rs. 1,926,616.6 Rs. — Rs. 2,465,542.5 Rs. 16,088.9 Rs. — Rs. 2,481,631.4 US$ 33,943.8 Inter-segment/intra-segment Rs. (2,124.0 ) Rs. — Rs. — Rs. (2,124.0 ) Rs. 2,124.0 Rs. — Rs. — Rs. — Rs. 9,987.3 Rs. (9,987.3 ) Rs. — US$ — Total revenues Rs. 329,655.3 Rs. 165,188.4 Rs. 156.3 Rs. 494,999.9 Rs. 43,926.0 Rs. 1,926,616.6 Rs. — Rs. 2,465,542.5 Rs. 26,076.2 Rs. (9,987.3 ) Rs. 2,481,631.4 US$ 33,943.8 Earnings before other income, interest and tax (a) Rs. (6,058.8 ) (11,019.4 ) (4,042.2 ) (21,120.4 ) 26,961.7 (104,041.0 ) — (98,199.7 ) 2,943.4 667.0 (94,589.3 ) (1,293.8 ) Finance costs pertaining to borrowings sourced by vehicle financing segment — — — — (28,514.5 ) — — (28,514.5 ) — — (28,514.5 ) (390.0 ) Segment results Rs. (6,058.8 ) (11,019.4 ) (4,042.2 ) (21,120.4 ) (1,552.8 ) (104,041.0 ) — (126,714.2 ) 2,943.4 667.0 (123,103.8 ) (1,683.7 ) Share of profit/(loss) of equity accounted investees (net) — — (406.8 ) (406.8 ) — (3,633.2 ) — (4,040.0 ) 250.4 — (3,789.6 ) (51.8 ) Reconciliation to net income/(loss): — — Assets written off/loss on sale of assets and others (net) (3,094.6 ) (42.3 ) Other income/(loss) (net) 42,368.1 579.5 Foreign exchange gain/(loss) (net) 18,293.3 250.2 Interest income 4,925.3 67.4 Interest expense (net) (excluding pertaining to borrowings sourced by vehicle financing segment) (52,326.0 ) (715.8 ) Income tax expense (25,410.7 ) (347.6 ) Net Income/(loss) Rs. (1,42,138.0 ) US$ (1,944.1 ) Depreciation and amortization Rs. 16,462.1 9,975.5 1,574.9 38,012.5 613.6 Rs. 191,306.9 Rs. — Rs. 229,933.0 Rs. 966.2 Rs. (1,261.1 ) Rs. 229,638.1 US$ 3,141.0 Capital expenditure Rs. 11,805.6 10,018.4 (792.6 ) 21,031.4 284.4 Rs. 157,274.5 Rs. — Rs. 178,590.3 Rs. (391.6 ) Rs. — Rs. 178,198.7 US$ 2,437.4 Segment assets Rs. 239,776.8 Rs. 145,351.1 Rs. 19,413.9 Rs. 404,541.8 Rs. 395,655.5 Rs. 1,755,109. 8 Rs. — Rs. 2,555,307.1 Rs. 24,775.8 Rs. (12,698.9 ) Rs. 2,567,384.0 US$ 35,116.7 Assets classified as held for sale — — 2,208.0 2,208.0 — — — 2,208.0 — — 2,208.0 30.2 Investment in equity accounted investees — — 4,271.4 4,271.4 — 31,825.3 — 36,096.7 5,911.2 — 42,007.9 574.6 Reconciliation to total assets: Investments 204,194.8 2,793.0 Current and non-current 18,686.1 255.6 Deferred income taxes 45,203.5 617.9 Other unallocated financial assets 1 463,110.0 6,334.4 Total assets Rs .3,342,794.4 US$ 45,722.4 Segment liabilities Rs. 179,652.4 Rs. 60,109.9 Rs. 11,061.6 Rs. 250,823.9 Rs. 8,373.2 Rs. 1,105,896.9 Rs. — Rs. 1,365,094.0 Rs. 15,084.6 Rs. (2,714.7 ) Rs. 1,377,463.9 US$ 18,841.0 Reconciliation to total liabilities: Borrowings 1,358,937.1 18,587.4 Current income tax liabilities 10,864.4 148.6 Deferred income taxes 15,558.9 212.8 Other unallocated financial liabilities 2 60,834.3 831.8 Total liabilities Rs. 2,823,658.6 US$ 38,621.6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As at March 31, 2020 Automotive and related activity Tata and other brand vehicles * Vehicle Financing Jaguar Land Rover Intra- segment eliminations Total Others Inter- segment eliminations Total Commercial Vehicles Passenger Vehicles Unallocable Total (In millions) Revenues: External revenue Rs. 362,125.1 Rs. 103,881.5 Rs. — Rs. 466,006.6 Rs. 40,255.1 Rs. 2,070,320.9 Rs. — Rs. 2,576,582.6 Rs. 17,668.6 Rs. — Rs. 2,594,251.2 Inter-segment/ intra-segment Rs. — Rs. — Rs. — Rs. — Rs. — Rs. — Rs. — Rs. — Rs. 12,707.3 Rs. (12,707.3 ) Rs. — Total revenues Rs. 362,125.1 Rs. 103,881.5 Rs. — Rs. 466,006.6 Rs. 40,255.1 Rs. 2,070,320.9 Rs. — Rs. 2,576,582.6 Rs. 30,375.9 Rs. (12,707.3 ) Rs. 2,594,251.2 Earnings before other income, interest and tax (a) Rs. (7,642.8 ) 2` (44,833.1 ) Rs. (3,794.0 ) (56,269.9 ) 25,766.4 (6,656.6 ) — (37,160.1 ) 3,338.9 (554.3 ) (34,375.5 ) Finance costs pertaining to borrowings sourced by vehicle financing segment (30,793.1 ) (30,793.1 ) (30,793.1 ) Segment results (7,642.8 ) (44,833.1 ) (3,794.0 ) (56,269.9 ) (5,026.7 ) (6,656.6 ) — (67,953.2 ) 3,338.9 (554.3 ) (65,168.6 ) Share of profit/(loss) of equity accounted investees (net) — — 337.0 337.0 — (10,337.0 ) — (10,000.0 ) — (10,000.0 ) Reconciliation to net income/(loss): — Assets written off/loss on sale of assets and others (net) (3,131.9 ) Other income/(loss) (net) 16,009.4 Foreign exchange gain/(loss) (net) (16,985.4 ) Interest income 11,696.9 Interest expense (net) (excluding pertaining to borrowings sourced by vehicle financing segment) (41,760.0 ) Income tax expense (3,644.5 ) Net Income/(loss) Rs. (112,984.1 ) Depreciation and amortization Rs. 15,971.5 16,728.1 1,630.5 34,330.1 509.5 Rs. 172,447.3 Rs. — Rs. 207,286.9 Rs. 1,039.7 Rs. (694.5 ) Rs. 207,632.1 Capital expenditure Rs. 23,283.3 21,259.4 4,263.9 48,806.6 1,095.7 Rs. 253,770.8 Rs. — Rs. 303,673.1 Rs. (728.3 ) Rs. — Rs. 302,944.8 Segment assets Rs. 228,208.5 Rs. 152,956.5 Rs. 34,693.7 Rs. 415,858.7 Rs. 335,876.4 Rs. 1,834,868.3 Rs. — Rs. 2,586,603.4 Rs. 24,402.1 Rs. (13,946.9 ) Rs. 2,597,058.6 Assets classified as held for sale — — 1,944.3 1,944.3 — — — 1,944.3 — — 1,944.3 Investment in equity accounted investees — — 4,689.6 4,689.6 — 33,843.6 — 38,533.2 5,655.7 — 44,188.9 Reconciliation to total assets: Investments 118,895.8 Current and non-current 12,962.9 Deferred income taxes 54,578.6 Other unallocated financial assets 1 311,173.0 Total assets Rs. 3,140,802.1 Segment liabilities Rs. 129,613.0 Rs. 49,540.6 Rs. 14,568.4 Rs. 193,722.0 Rs. 5,284.9 Rs. 1,033,284.4 Rs. — Rs. 1,232,291.3 Rs. 7,879.3 Rs. (3,309.8 ) Rs. 1,236,860.8 Reconciliation to total liabilities: Borrowings 1,187,997.1 Current income tax liabilities 10,415.8 Deferred income taxes 19,418.7 Other unallocated financial liabilities 2 88,075.0 Total liabilities Rs. 2,542,767.4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 As at March 31, 2019 Automotive and related activity Tata and other brand vehicles * Commercial Vehicles Passenger Vehicles Unallocable** Total Vehicle Financing Jaguar Land Rover Intra- segment eliminations Total Others Inter- segment eliminations Total (In millions) Revenues: External revenue Rs. 579,496.9 Rs. 141,622.2 Rs. — Rs. 721,119.1 Rs. 33,995.5 Rs. 2,216,656.9 Rs. — Rs. 2,971,771.5 Rs. 21,890.9 Rs. — Rs. 2,993,662.4 Inter-segment/intra-segment revenue Rs. — Rs. 26.8 Rs. — Rs. 26.8 Rs. 1,129.5 Rs. — Rs. (1,156.3 ) Rs. — Rs. 13,432.8 Rs. (13,432.8 ) Rs. — Total revenues Rs. 579,496.9 Rs. 141,649.0 Rs. — Rs. 721,145.9 Rs. 35,125.0 Rs. 2,216,656.9 Rs. (1,156.3 ) Rs. 2,971,771.5 Rs. 35,323.7 Rs. (13,432.8 ) Rs. 2,993,662.4 Earnings before other income, interest and tax (a) Rs. 34,007.1 Rs. (15,842.3 ) Rs. (4,761.8 ) 13,403.0 21,153.3 (323,812.6 ) — (289,256.3 ) 4,103.6 (1,201.8 ) (286,354.5 ) Finance costs pertaining to borrowings sourced by vehicle financing segment (26,156.5 ) (26,156.5 ) (26,156.5 ) Segment results 34,007.1 (15,842.3 ) (4,761.8 ) 13,403.0 (5,003.2 ) (323,812.6 ) — (315,412.8 ) 4,103.6 (1,201.8 ) (312,511.0 ) Share of profit/(loss) of equity accounted investees (net) — — 416.7 416.7 (7.2 ) 753.7 — 1,163.2 931.8 — 2,095.0 Reconciliation to net income/(loss): — Assets written off/loss on sale of assets and others (net) (13,186.7 ) Other income/(loss) (net) 35,438.7 Foreign exchange gain/(loss) (net) (5,824.2 ) Interest income 7,864.6 Interest expense (net) (excluding pertaining to borrowings sourced by vehicle financing segment) (31,429.5 ) Income tax (expense)/credit 25,425.0 Net Income/(loss) Rs. (292,128.1 ) Depreciation and amortization Rs. 16,164.1 13,626.0 1,524.3 31,314.4 186.5 Rs. 197,437.4 Rs. — Rs. 228,938.3 Rs. 1,617.1 Rs. (357.6 ) Rs. 230,197.8 Capital expenditure Rs. 20,100.8 29,331.7 763.5 50,196.0 719.6 Rs. 290,656.3 — 341,571.9 664.5 342,236.4 906.1 Segment assets Rs. 237,225.5 Rs. 176,558.2 Rs. 15,037.0 Rs. 428,820.7 Rs. 382,615.8 Rs. 1,670,913.0 Rs. — Rs. 2,482,349.5 Rs. 20,037.4 Rs. (12,252.5 ) Rs. 2,490,134.4 Assets classified as held for sale 1,622.4 — — 1,622.4 — — — 1,622.4 — — 1,622.4 Investment in equity accounted investees — — 4,225.5 4,225.5 26.6 43,181.7 — 47,433.8 5,915.0 — 53,348.8 Reconciliation to total assets: — Investments 104,358.4 Current and non-current 12,089.3 Deferred income taxes 51,511.1 Other unallocated financial assets 1 274,055.5 Total assets Rs. 2,987,119.9 Segment liabilities Rs. 157,447.7 Rs. 36,347.5 Rs. 17,521.3 Rs. 211,316.5 Rs. 7,114.3 Rs. 1,039,660.5 Rs. (3,376.5 ) Rs. 1,254,714.8 Rs. 5,290.7 Rs. (2,520.6 ) Rs. 1,257,484.9 Reconciliation to total liabilities: Borrowings 1,059,910.7 Current income tax liabilities 10,176.4 Deferred income taxes 14,910.4 Other unallocated financial liabilities 2 86,570.1 Total liabilities Rs. 2,429,052.5 * Tata and other brand vehicles include Tata Daewoo and Fiat brand vehicles. ** Corporate expenses for Tata Motors Limited not identifiable to reportable segments kept as unallocable.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t>
        </is>
      </c>
    </row>
    <row r="5">
      <c r="A5" s="4" t="inlineStr">
        <is>
          <t>Summary of Information Concerning Principal Geographic Areas</t>
        </is>
      </c>
      <c r="B5" s="4" t="inlineStr">
        <is>
          <t xml:space="preserve">Net sales to external customers by geographic area by location of customers: Year ended March 31, 2021 2021 2020 2019 (In millions) India US$ 6,809.0 Rs. 497,802.5 Rs. 465,564.5 Rs. 678,148.1 United States of America 6,395.6 467,580.8 517,316.1 512,511.1 United Kingdom 5,050.7 369,256.4 418,890.7 559,993.0 Rest of Europe 4,781.1 349,545.8 431,138.1 452,087.8 China 6,097.4 445,784.4 297,271.0 303,929.1 Rest of the World 4,810.0 351,661.5 464,070.8 486,993.3 Total revenues US$ 33,943.8 Rs. 2,481,631.4 Rs. 2,594,251.2 Rs. 2,993,662.4 Non-current non-current (non-financial) As at March 31, 2021 2021 2020 (In millions) India US$ 3,443.0 Rs. 251,717.4 Rs. 264,529.2 United States of America 107.4 7,849.1 8,138.9 United Kingdom 15,005.3 1,097,040.3 1,119,559.0 Rest of Europe 1,397.6 102,181.2 108,549.8 China 194.7 14,232.4 15,842.6 Rest of the World 512.2 37,447.8 34,157.6 Total US$ 20,660.2 Rs. 1,510,468.2 Rs. 1,550,777.1 </t>
        </is>
      </c>
    </row>
    <row r="6">
      <c r="A6" s="4" t="inlineStr">
        <is>
          <t>Summary of Information About Product Revenues</t>
        </is>
      </c>
      <c r="B6" s="4" t="inlineStr">
        <is>
          <t xml:space="preserve">Information about product revenues: Year ended March 31, 2021 2021 2020 2019 (In millions) Tata and Fiat vehicles US$ 6,332.8 Rs. 462,990.0 Rs. 435,908.8 Rs. 682,076.2 Tata Daewoo commercial vehicles 444.5 32,498.5 30,492.4 39,042.9 Jaguar Land Rover vehicles 26,349.6 1,926,418.9 2,070,320.9 2,216,656.9 Others 263.2 19,243.6 19,401.3 21,890.9 Sub-total 33,390.1 2,441,151.0 2,556,123.4 2,959,666.9 Finance revenues 553.7 40,480.4 38,127.8 33,995.5 Total revenues US$ 33,943.8 Rs. 2,481,631.4 Rs. 2,594,251.2 Rs. 2,993,662.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Mar. 31, 2021</t>
        </is>
      </c>
    </row>
    <row r="3">
      <c r="A3" s="3" t="inlineStr">
        <is>
          <t>Text block [abstract]</t>
        </is>
      </c>
    </row>
    <row r="4">
      <c r="A4" s="4" t="inlineStr">
        <is>
          <t>Summary of Related-party Transactions and Balances Included in Consolidated Financial Statements</t>
        </is>
      </c>
      <c r="B4" s="4" t="inlineStr">
        <is>
          <t xml:space="preserve">The following table summarizes related-party transactions and balances included in the consolidated financial statements for the year ended/as at March 31, 2021: Associates and its subsidiaries Joint ventures Joint operations Tata Sons Pvt Ltd, its subsidiaries and joint ventures Total Total (In millions) (A) Transactions Purchase of products Rs. 19,795.6 Rs. — Rs. 38,686.3 Rs. 277.4 Rs. 58,759.3 US$ 803.7 Sale of products 1,450.0 27,546.0 11,790.1 9,459.2 50,245.3 687.3 Services received 145.7 7.4 14,248.9 14,402.0 197.0 Services rendered 105.9 10,769.6 44.9 1,700.0 12,620.4 172.6 Bills discounted — — 59,472.3 59,472.3 813.5 Purchase of property, plant and equipment 248.2 — 37.2 285.4 3.9 Sale of property, plant and equipment — — 343.7 343.7 4.7 Interest (income)/expense, dividend (income)/paid, (net) 55.0 (0.9 ) 183.7 588.9 826.7 11.3 Finance given (including loans and equity) — — 412.5 412.5 5.6 Finance taken (including loans and equity) 2,110.0 — 26,025.1 28,135.1 384.8 Finance taken, paid back (including loans and equity) 1,620.0 — — 1,620.0 22.2 Borrowing towards lease liability — 1,679.9 — 1,679.9 23.0 Repayment towards lease liability — 141.4 — 141.4 1.9 — (B) Balances — Amounts receivable in respect of loans and interest thereon — 93.9 — 45.9 139.8 1.9 Amounts payable in respect of loans and interest thereon 950.0 — — 60.7 1,010.7 13.8 Amount payable in respect of Lease Liability — — 2,658.5 — 2,658.5 36.4 Trade and other receivables 405.7 4,812.9 — 3,484.6 8,703.2 119.0 Accounts payable 653.1 — 1,569.4 2,224.8 4,447.3 60.8 Acceptances — — — 9,290.7 9,290.7 127.1 Provision for amount receivables — 93.0 — — 93.0 1.3 The following table summarizes related-party transactions and balances included in the consolidated financial statements for the year ended/as at March 31, 2020 Associates and its subsidiaries Joint ventures Joint operations Tata Sons Pvt Ltd, its subsidiaries and joint ventures Total (In millions) (A) Transactions Purchase of products Rs. 17,362.6 Rs. 7.9 Rs. 27,814.7 Rs. 426.7 Rs. 45,611.9 Sale of products 1,870.7 19,519.2 6,810.3 8,475.5 36,675.7 Services received 228.9 41.6 8.0 15,601.5 15,880.0 Services rendered 165.4 9,595.8 49.3 814.6 10,625.1 Bills discounted — — — 31,485.20 31,485.2 Purchase of property, plant and equipment 810.0 — — 23.70 833.7 Sale of property, plant and equipment 21.8 — — 953.0 974.8 Interest (income)/expense, dividend (income)/paid, (net) (135.8 ) (6,064.3 ) 40.9 293.8 (5,865.4 ) Finance given (including loans and equity) — 6,181.7 — — 6,181.7 Finance given, taken back (including loans and equity) — — 35.0 35.0 Finance taken (including loans and equity) 1,040.0 — — 45,613.60 46,653.6 Finance taken, paid back (including loans and equity) 810.0 — — 8,583.40 9,393.4 Borrowing towards lease liability — — 1,138.3 — 1,138.3 Repayment towards lease liability — — 18.3 — 18.3 (B) Balances Amounts receivable in respect of loans and interest thereon — 251.3 — 41.8 293.1 Amounts payable in respect of loans and interest thereon 460.0 — — 19.3 479.3 Trade and other receivables 274.5 6,286.6 — 1,892.30 8,453.4 Accounts payable 2,726.1 31.9 2,695.9 1,581.7 7,035.6 Acceptances — — — 769.0 769.0 Provision for amount receivables — 251.2 — — 251.2 The following table summarizes related-party transactions and balances included in the consolidated financial statements for the year ended/as at March 31, 2019 Associates and its subsidiaries Joint ventures Joint operations Tata Sons Pvt Ltd, its subsidiaries and joint ventures Total (In millions) (A) Transactions Purchase of products Rs. 23,691.0 Rs. 24.6 Rs. 39,407.7 Rs. 2,028.0 Rs. 65,151.3 Sale of products 3,284.0 29,465.5 8,253.2 8,281.0 49,283.7 Services received 462.0 11.3 — 18,668.0 19,141.3 Services rendered 217.0 7,653.2 60.4 1,163.0 9,093.6 Bills discounted — — — 54,937.8 54,937.8 Purchase of property, plant and equipment 135.0 — — 8.0 143.0 Purchase of investments 72.0 — — — 72.0 Sale of investments — — — 5,333.5 5,333.5 Interest (income)/expense, dividend (income)/paid, (net) (124.0 ) (1,991.3 ) (262.2 ) 231.0 (2,146.5 ) Loan given — 57.5 — — 57.5 Loans taken 1,770.0 — — — 1,770.0 Loans repaid by us 2,100.0 — — — 2,100.0 (B) Balances — Amounts receivable in respect of loans and interest thereon — 37.5 — 38.0 75.5 Amounts payable in respect of loans and interest thereon 230.0 — — 36.0 266.0 Trade and other receivables 556.0 1,321.5 — 1,988.0 3,865.5 Accounts payable 3,043.0 25.9 2,461.2 3,729.0 9,259.1 Acceptances — — — 691.3 691.3 </t>
        </is>
      </c>
    </row>
    <row r="5">
      <c r="A5" s="4" t="inlineStr">
        <is>
          <t>Summary of Compensation and Other Transactions with Key Management Personnel</t>
        </is>
      </c>
      <c r="B5" s="4" t="inlineStr">
        <is>
          <t xml:space="preserve">Compensation of key management personnel: Year ended March 31, 2021 2021 2020 2019 (In millions) Short-term benefits US$ 12.2 Rs. 895.4 Rs. 650.7 Rs. 633.9 Post-employment benefits* 1.8 133.0 75.6 54.6 Share based payment US$ 0.1 Rs. 6.8 Rs. 6.2 Rs. 4.4 * Excludes provision for encashable leave and gratuity for certain key management personnel as a separate actuarial valuation is not avail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ckground and operations</t>
        </is>
      </c>
      <c r="B1" s="2" t="inlineStr">
        <is>
          <t>12 Months Ended</t>
        </is>
      </c>
    </row>
    <row r="2">
      <c r="B2" s="2" t="inlineStr">
        <is>
          <t>Mar. 31, 2021</t>
        </is>
      </c>
    </row>
    <row r="3">
      <c r="A3" s="3" t="inlineStr">
        <is>
          <t>Text block [abstract]</t>
        </is>
      </c>
    </row>
    <row r="4">
      <c r="A4" s="4" t="inlineStr">
        <is>
          <t>Background and operations</t>
        </is>
      </c>
      <c r="B4" s="4" t="inlineStr">
        <is>
          <t>1. Background and operations Tata Motors Limited and its subsidiaries and joint operations, (collectively referred to as “the Company” or “Tata Motors”), designs, manufactures and sells a wide range of automotive vehicles. The Company provides financing for the vehicles sold by dealers of the Company in certain markets. The Company also manufactures engines for industrial and marine applications, aggregates such as axles and transmissions for commercial vehicles and factory automation equipment, and provides information technology services. Tata Motors Limited (“Parent Company”) is a public limited company incorporated and domiciled in India and has its registered office at Mumbai, Maharashtra, India. The Company’s subsidiaries include the Jaguar Land Rover business (referred to as JLR or Jaguar Land Rover). As on March 31, 2021, Tata Sons Private Limited (or Tata Sons), together with its subsidiaries and joint ventures, owns 46.33% of the Ordinary shares and 7.33% of ‘A’ Ordinary shares of Tata Motors Limited, and has the ability to significantly influence the Company’s operations (refer note 28 for voting rights relating to Ordinary shares and ‘A’ Ordinary shares). The consolidated financial statements were approved by the Board of Directors and authorized for issue on June 28,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Mar. 31, 2021</t>
        </is>
      </c>
    </row>
    <row r="3">
      <c r="A3" s="3" t="inlineStr">
        <is>
          <t>Text block [abstract]</t>
        </is>
      </c>
    </row>
    <row r="4">
      <c r="A4" s="4" t="inlineStr">
        <is>
          <t>Summary of Earnings Per Share</t>
        </is>
      </c>
      <c r="B4" s="4" t="inlineStr">
        <is>
          <t xml:space="preserve"> Net income (In millions) Weighted average (Nos.) Earnings For the year ended March 31, 2021: Ordinary Shares Basic net earnings/(loss) per share Rs. (122,748.1 ) 3,128,268,742 Rs. (39.2 ) US$ (1,678.9 ) US$ (0.5 ) Effect of shares kept in abeyance Rs. # # Rs. # US$ # US$ # Diluted earnings/(loss) per share Rs. (122,748.1 ) 3,128,268,742 Rs. (39.2 ) US$ (1,678.9 ) US$ (0.5 ) ‘A’ Ordinary Shares Basic net earnings/(loss) per share Rs. (19,952.8 ) 508,502,896 Rs. (39.2 ) US$ (272.9 ) US$ (0.5 ) Effect of shares kept in abeyance Rs. # # Rs. # US$ # US$ # Diluted earnings/(loss) per share Rs. (19,952.8 ) 508,502,896 Rs. (39.2 ) US$ (272.9 ) US$ (0.5 ) For the year ended March 31, 2020: Ordinary Shares Basic net earnings/(loss) per share Rs. (97,199.1 ) 2,952,353,090 Rs. (32.9 ) Effect of shares kept in abeyance Rs. # # Rs. # Diluted earnings/(loss) per share Rs. (97,199.1 ) 2,952,353,090 Rs. (32.9 ) ‘A’ Ordinary Shares Basic net earnings/(loss) per share Rs. (16,741.2 ) 508,502,473 Rs. (32.9 ) Effect of shares kept in abeyance Rs. # # Rs. # Diluted earnings/(loss) per share Rs. (43,895.8 ) 508,502,371 Rs. (32.9 ) For the year ended March 31, 2019: Ordinary Shares Basic net earnings/(loss) per share Rs. (249,246.9 ) 2,887,348,474 Rs. (86.3 ) Effect of shares kept in abeyance Rs. # # Rs. # Diluted earnings/(loss) per share Rs. (249,246.8 ) 2,887,348,474 Rs. (86.3 ) ‘A’ Ordinary Shares Basic net earnings/(loss) per share Rs. (43,895.8 ) 508,502,371 Rs. (86.3 ) Effect of shares kept in abeyance Rs. # # Rs. # Diluted earnings/(loss) per share Rs. (43,895.8 ) 508,502,371 Rs. (86.3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Held for sale assets and liabilities (Tables)</t>
        </is>
      </c>
      <c r="B1" s="2" t="inlineStr">
        <is>
          <t>12 Months Ended</t>
        </is>
      </c>
    </row>
    <row r="2">
      <c r="B2" s="2" t="inlineStr">
        <is>
          <t>Mar. 31, 2021</t>
        </is>
      </c>
    </row>
    <row r="3">
      <c r="A3" s="3" t="inlineStr">
        <is>
          <t>Statement [line items]</t>
        </is>
      </c>
    </row>
    <row r="4">
      <c r="A4" s="4" t="inlineStr">
        <is>
          <t>Disclosure of Detailed Information About Assets and Liabilities Held for Sale</t>
        </is>
      </c>
      <c r="B4" s="4" t="inlineStr">
        <is>
          <t xml:space="preserve">The below table outlines various assets and liabilities classifed as held for sale. As at March 31, 2021 2021 2020 (In millions) Property, plant and equipment US$ 0.2 Rs. 11.4 Rs. 45.0 Intangible assets 30.0 2,196.6 1,899.3 Total assets US$ 30.2 Rs. 2,208.0 Rs. 1,944.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idiaries (Tables)</t>
        </is>
      </c>
      <c r="B1" s="2" t="inlineStr">
        <is>
          <t>12 Months Ended</t>
        </is>
      </c>
    </row>
    <row r="2">
      <c r="B2" s="2" t="inlineStr">
        <is>
          <t>Mar. 31, 2021</t>
        </is>
      </c>
    </row>
    <row r="3">
      <c r="A3" s="3" t="inlineStr">
        <is>
          <t>Investments accounted for using equity method [abstract]</t>
        </is>
      </c>
    </row>
    <row r="4">
      <c r="A4" s="4" t="inlineStr">
        <is>
          <t>Disclosure of Detailed Information of Percentage of Control in Subsidiaries</t>
        </is>
      </c>
      <c r="B4" s="4" t="inlineStr">
        <is>
          <t xml:space="preserve"> Sr. No. Name of the Subsidiary Company Country of incorporation % of Equity Shareholding (A) DIRECT SUBSIDIARIES 1 TML Business Services Limited India 100.00 2 Tata Motors European Technical Centre PLC UK 100.00 3 Tata Motors Insurance Broking and Advisory Services Limited India 100.00 4 TMF Holdings Limited India 100.00 5 TML Holdings Pte. Limited Singapore 100.00 6 TML Distribution Company Limited India 100.00 7 Tata Hispano Motors Carrocera S.A. Spain 100.00 8 Tata Hispano Motors Carrocerries Maghreb SA Morocco 100.00 9 Trilix S.r.l. Italy 100.00 10 Tata Precision Industries Pte. Limited Singapore 78.39 11 Tata Technologies Limited India 74.42 12 Tata Marcopolo Motors Limited India 51.00 13 Brabo Robotics and Automation Limited India 100.00 14 JT Special Vehicles Pvt. Limited (Ceased to be a JV &amp; became a wholly owned subsidiary w.e.f. August 11,2020) India 100.00 (B) INDIRECT SUBSIDIARIES (i) Subsidiaries of TML Holdings Pte. Ltd. 15 Tata Daewoo Commercial Vehicle Company Limited South Korea 100.00 16 Tata Daewoo Commercial Vehicle Sales and Distribution Company Limited South Korea 100.00 17 Tata Motors (Thailand) Limited Thailand 97.21 18 Tata Motors (SA) (Proprietary) Limited South Africa 60.00 19 PT Tata Motors Indonesia Indonesia 100.00 20 PT Tata Motors Distribusi Indonesia Indonesia 100.00 21 TMNL Motor Services Nigeria Limited Nigeria 100.00 22 Jaguar Land Rover Automotive Plc UK 100.00 (ii) Subsidiaries of Jaguar Land Rover Automotive Plc 23 Jaguar Land Rover Holdings Limited UK 100.00 (iii) Subsidiaries of Jaguar Land Rover Holdings Limited 24 Jaguar Land Rover Limited UK 100.00 25 Jaguar Land Rover Austria GmbH Austria 100.00 26 Jaguar Land Rover Japan Limited Japan 100.00 27 JLR Nominee Company Limited UK 100.00 28 Jaguar Land Rover Deutschland GmbH Germany 100.00 29 Jaguar Land Rover Classic Deutschland GmbH Germany 100.00 30 Jaguar Land Rover North America LLC USA 100.00 31 Jaguar Land Rover Nederland BV Netherlands 100.00 32 Jaguar Land Rover Portugal - Veículos e Peças, Lda. Portugal 100.00 33 Jaguar Land Rover Australia Pty Limited Australia 100.00 34 Jaguar Land Rover Italia Spa Italy 100.00 35 Jaguar Land Rover Korea Company Limited South Korea 100.00 36 Jaguar Land Rover (China) Investment Co. Limited China 100.00 37 Jaguar Land Rover Canada ULC Canada 100.00 38 Jaguar Land Rover France, SAS France 100.00 39 Jaguar Land Rover (South Africa) (Pty) Limited South Africa 100.00 40 Jaguar e Land Rover Brasil Indústria e Comércio de Veículos LTDA Brazil 100.00 41 Limited Liability Company “Jaguar Land Rover” (Russia) Russia 100.00 42 Jaguar Land Rover (South Africa) Holdings Limited South Africa 100.00 43 Jaguar Land Rover India Limited India 100.00 44 Jaguar Land Rover Espana SL Spain 100.00 45 Jaguar Land Rover Belux NV Belgium 100.00 46 Jaguar Cars South Africa (Pty) Limited South Africa 100.00 47 Jaguar Cars Limited UK 100.00 48 Land Rover Exports Limited UK 100.00 49 Land Rover Ireland Limited Ireland 100.00 50 The Daimler Motor Company Limited UK 100.00 51 Daimler Transport Vehicles Limited UK 100.00 52 S.S. Cars Limited UK 100.00 53 The Lanchester Motor Company Limited UK 100.00 54 Shanghai Jaguar Land Rover Automotive Services Company Limited China 100.00 55 Jaguar Land Rover Pension Trustees Limited UK 100.00 56 Jaguar Land Rover Slovakia s.r.o Slovakia 100.00 57 Jaguar Land Rover Singapore Pte. Ltd. Singapore 100.00 58 Jaguar Racing Limited UK 100.00 59 InMotion Ventures Limited UK 100.00 60 In-Car UK 100.00 61 InMotion Ventures 2 Limited UK 100.00 62 InMotion Ventures 3 Limited UK 100.00 63 Jaguar Land Rover Colombia S.A.S Columbia 100.00 64 Jaguar Land Rover Ireland (Services) Limited Ireland 100.00 65 Jaguar Land Rover Taiwan Company Limited Taiwan 100.00 66 Jaguar Land Rover Servicios México, S.A. de C.V. Mexico 100.00 67 Jaguar Land Rover México, S.A.P.I. de C.V. Mexico 100.00 68 Jaguar Land Rover Hungary KFT Hungary 100.00 69 Jaguar Land Rover Classic USA LLC USA 100.00 70 Jaguar Land Rover Ventures Limited UK 100.00 71 Bowler Motors Limited (formerly known as Jaguar Land Rover Auto Ventures Limited) UK 100.00 72 Jaguar Land Rover (Ningbo) Trading Co. Limited China 100.00 73 Spark44 (JV) Limited UK 50.50 (iv) Subsidiaries of Spark44 (JV) Limited 74 Spark44 Pty. Ltd. Australia 50.50 75 Spark44 GmbH Germany 50.50 76 Spark44 LLC USA 50.50 77 Spark44 Shanghai Limited China 50.50 78 Spark44 DMCC UAE 50.50 79 Spark44 Demand Creation Partners Pvt. Limited India 50.50 80 Spark44 Limited UK 50.50 81 Spark44 Pte. Ltd. Singapore 50.50 82 Spark44 Communications SL Spain 50.50 83 Spark44 S.r.l. Italy 50.50 84 Spark44 Seoul Limited Korea 50.50 85 Spark44 Japan K.K. Japan 50.50 86 Spark44 Canada Inc Canada 50.50 87 Spark44 Pty. Limited South Africa 50.50 88 Spark44 Colombia S.A.S. Columbia 50.50 89 Spark44 Taiwan Limited Taiwan 50.50 (v) Subsidiaries of Tata Technologies Limited 90 Tata Technologies Pte Limited Singapore 74.42 91 Tata Technologies (Thailand) Limited Thailand 74.42 92 Tata Manufacturing Technologies (Shanghai) Limited China 74.42 93 INCAT International Plc. UK 74.42 94 INCAT GmbH Germany 74.42 95 Tata Technologies Europe Limited UK 74.42 96 Tata Technologies Nordics AB ( formerly k ) UK 74.42 97 Tata Technologies Inc. USA 74.48 98 Tata Technologies de Mexico, S.A. de C.V. Mexico 74.48 99 Cambric Limited USA 74.48 100 Tata Technologies SRL Romania Romania 74.48 (vi) Subsidiaries of TMF Holdings Ltd. 101 Tata Motors Finance Solutions Limited India 100.00 102 Tata Motors Finance Limited India 100.00 (vii) Subsidiary of TML Business Services Limited 103 TML Business Analytics Service Limited (incorporated w.e.f April 4, 2020) India 100.0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ckground and Operations - Additional Information (Detail) - Tata Sons Private Limited [Member]</t>
        </is>
      </c>
      <c r="B1" s="2" t="inlineStr">
        <is>
          <t>12 Months Ended</t>
        </is>
      </c>
    </row>
    <row r="2">
      <c r="B2" s="2" t="inlineStr">
        <is>
          <t>Mar. 31, 2021</t>
        </is>
      </c>
    </row>
    <row r="3">
      <c r="A3" s="4" t="inlineStr">
        <is>
          <t>Ordinary shares [Member]</t>
        </is>
      </c>
    </row>
    <row r="4">
      <c r="A4" s="3" t="inlineStr">
        <is>
          <t>Disclosure of background and operations [line items]</t>
        </is>
      </c>
    </row>
    <row r="5">
      <c r="A5" s="4" t="inlineStr">
        <is>
          <t>Percentage of shares of Tata Motors Limited owned by Tata Sons Limited</t>
        </is>
      </c>
      <c r="B5" s="4" t="inlineStr">
        <is>
          <t>46.33%</t>
        </is>
      </c>
    </row>
    <row r="6">
      <c r="A6" s="4" t="inlineStr">
        <is>
          <t>'A' Ordinary shares [Member]</t>
        </is>
      </c>
    </row>
    <row r="7">
      <c r="A7" s="3" t="inlineStr">
        <is>
          <t>Disclosure of background and operations [line items]</t>
        </is>
      </c>
    </row>
    <row r="8">
      <c r="A8" s="4" t="inlineStr">
        <is>
          <t>Percentage of shares of Tata Motors Limited owned by Tata Sons Limited</t>
        </is>
      </c>
      <c r="B8" s="4" t="inlineStr">
        <is>
          <t>7.3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Additional Information (Detail) $ in Millions</t>
        </is>
      </c>
      <c r="B1" s="2" t="inlineStr">
        <is>
          <t>12 Months Ended</t>
        </is>
      </c>
    </row>
    <row r="2">
      <c r="B2" s="2" t="inlineStr">
        <is>
          <t>Mar. 31, 2021USD ($)</t>
        </is>
      </c>
      <c r="C2" s="2" t="inlineStr">
        <is>
          <t>Mar. 31, 2021INR (₨)</t>
        </is>
      </c>
      <c r="D2" s="2" t="inlineStr">
        <is>
          <t>Mar. 31, 2020INR (₨)</t>
        </is>
      </c>
    </row>
    <row r="3">
      <c r="A3" s="3" t="inlineStr">
        <is>
          <t>Disclosure of summary of significant accounting policies [line items]</t>
        </is>
      </c>
    </row>
    <row r="4">
      <c r="A4" s="4" t="inlineStr">
        <is>
          <t>Convenience translation, rate of INR per US$1.00</t>
        </is>
      </c>
      <c r="B4" s="11" t="n">
        <v>73.11</v>
      </c>
      <c r="C4" s="11" t="n">
        <v>73.11</v>
      </c>
    </row>
    <row r="5">
      <c r="A5" s="4" t="inlineStr">
        <is>
          <t>Lessee operating lease term of contract</t>
        </is>
      </c>
      <c r="B5" s="4" t="inlineStr">
        <is>
          <t>12 months</t>
        </is>
      </c>
      <c r="C5" s="4" t="inlineStr">
        <is>
          <t>12 months</t>
        </is>
      </c>
    </row>
    <row r="6">
      <c r="A6" s="4" t="inlineStr">
        <is>
          <t>Expense relating to short-term leases for which recognition exemption has been used</t>
        </is>
      </c>
      <c r="B6" s="10" t="n">
        <v>13</v>
      </c>
      <c r="C6" s="7" t="n">
        <v>949.1</v>
      </c>
      <c r="D6" s="7" t="n">
        <v>1553.4</v>
      </c>
    </row>
    <row r="7">
      <c r="A7" s="4" t="inlineStr">
        <is>
          <t>Increase decrease in capitalised amount</t>
        </is>
      </c>
      <c r="C7" s="5" t="n">
        <v>8061200000</v>
      </c>
    </row>
    <row r="8">
      <c r="A8" s="4" t="inlineStr">
        <is>
          <t>Rental Expenses [member]</t>
        </is>
      </c>
    </row>
    <row r="9">
      <c r="A9" s="3" t="inlineStr">
        <is>
          <t>Disclosure of summary of significant accounting policies [line items]</t>
        </is>
      </c>
    </row>
    <row r="10">
      <c r="A10" s="4" t="inlineStr">
        <is>
          <t>Expense relating to short-term leases for which recognition exemption has been used</t>
        </is>
      </c>
      <c r="C10" s="8" t="n">
        <v>300000</v>
      </c>
    </row>
    <row r="11">
      <c r="A11" s="4" t="inlineStr">
        <is>
          <t>Top of range [member]</t>
        </is>
      </c>
    </row>
    <row r="12">
      <c r="A12" s="3" t="inlineStr">
        <is>
          <t>Disclosure of summary of significant accounting policies [line items]</t>
        </is>
      </c>
    </row>
    <row r="13">
      <c r="A13" s="4" t="inlineStr">
        <is>
          <t>Product warranty claim, timing of outflow period</t>
        </is>
      </c>
      <c r="B13" s="4" t="inlineStr">
        <is>
          <t>8 years</t>
        </is>
      </c>
      <c r="C13" s="4" t="inlineStr">
        <is>
          <t>8 years</t>
        </is>
      </c>
    </row>
    <row r="14">
      <c r="A14" s="4" t="inlineStr">
        <is>
          <t>Leasing arrangement, timing of outflow period</t>
        </is>
      </c>
      <c r="B14" s="4" t="inlineStr">
        <is>
          <t>3 years</t>
        </is>
      </c>
      <c r="C14" s="4" t="inlineStr">
        <is>
          <t>3 years</t>
        </is>
      </c>
    </row>
    <row r="15">
      <c r="A15" s="4" t="inlineStr">
        <is>
          <t>Severance indemnity of Tata Daewoo Commercial Vehicles Limited [Member]</t>
        </is>
      </c>
    </row>
    <row r="16">
      <c r="A16" s="3" t="inlineStr">
        <is>
          <t>Disclosure of summary of significant accounting policies [line items]</t>
        </is>
      </c>
    </row>
    <row r="17">
      <c r="A17" s="4" t="inlineStr">
        <is>
          <t>Number of days salary payable for lump sum payment</t>
        </is>
      </c>
      <c r="B17" s="4" t="inlineStr">
        <is>
          <t>30 days</t>
        </is>
      </c>
      <c r="C17" s="4" t="inlineStr">
        <is>
          <t>30 days</t>
        </is>
      </c>
    </row>
    <row r="18">
      <c r="A18" s="4" t="inlineStr">
        <is>
          <t>Severance indemnity of Tata Daewoo Commercial Vehicles Limited [Member] | Bottom of range [member]</t>
        </is>
      </c>
    </row>
    <row r="19">
      <c r="A19" s="3" t="inlineStr">
        <is>
          <t>Disclosure of summary of significant accounting policies [line items]</t>
        </is>
      </c>
    </row>
    <row r="20">
      <c r="A20" s="4" t="inlineStr">
        <is>
          <t>Number of days salary payable for lump sum payment</t>
        </is>
      </c>
      <c r="B20" s="4" t="inlineStr">
        <is>
          <t>1 year</t>
        </is>
      </c>
      <c r="C20" s="4" t="inlineStr">
        <is>
          <t>1 year</t>
        </is>
      </c>
    </row>
    <row r="21">
      <c r="A21" s="4" t="inlineStr">
        <is>
          <t>Provident Fund and Family Pension [Member]</t>
        </is>
      </c>
    </row>
    <row r="22">
      <c r="A22" s="3" t="inlineStr">
        <is>
          <t>Disclosure of summary of significant accounting policies [line items]</t>
        </is>
      </c>
    </row>
    <row r="23">
      <c r="A23" s="4" t="inlineStr">
        <is>
          <t>Percentage of the covered employees' salary contributed to defined contribution plan</t>
        </is>
      </c>
      <c r="B23" s="4" t="inlineStr">
        <is>
          <t>12.00%</t>
        </is>
      </c>
      <c r="C23" s="4" t="inlineStr">
        <is>
          <t>12.00%</t>
        </is>
      </c>
    </row>
    <row r="24">
      <c r="A24" s="4" t="inlineStr">
        <is>
          <t>Gratuity benefits [Member] | Bottom of range [member]</t>
        </is>
      </c>
    </row>
    <row r="25">
      <c r="A25" s="3" t="inlineStr">
        <is>
          <t>Disclosure of summary of significant accounting policies [line items]</t>
        </is>
      </c>
    </row>
    <row r="26">
      <c r="A26" s="4" t="inlineStr">
        <is>
          <t>Number of days of salary payable related to gratuity plan</t>
        </is>
      </c>
      <c r="B26" s="4" t="inlineStr">
        <is>
          <t>15 days</t>
        </is>
      </c>
      <c r="C26" s="4" t="inlineStr">
        <is>
          <t>15 days</t>
        </is>
      </c>
    </row>
    <row r="27">
      <c r="A27" s="4" t="inlineStr">
        <is>
          <t>Vesting period related to gratuity plan</t>
        </is>
      </c>
      <c r="B27" s="4" t="inlineStr">
        <is>
          <t>5 years</t>
        </is>
      </c>
      <c r="C27" s="4" t="inlineStr">
        <is>
          <t>5 years</t>
        </is>
      </c>
    </row>
    <row r="28">
      <c r="A28" s="4" t="inlineStr">
        <is>
          <t>Gratuity benefits [Member] | Top of range [member]</t>
        </is>
      </c>
    </row>
    <row r="29">
      <c r="A29" s="3" t="inlineStr">
        <is>
          <t>Disclosure of summary of significant accounting policies [line items]</t>
        </is>
      </c>
    </row>
    <row r="30">
      <c r="A30" s="4" t="inlineStr">
        <is>
          <t>Number of days of salary payable related to gratuity plan</t>
        </is>
      </c>
      <c r="B30" s="4" t="inlineStr">
        <is>
          <t>30 days</t>
        </is>
      </c>
      <c r="C30" s="4" t="inlineStr">
        <is>
          <t>30 days</t>
        </is>
      </c>
    </row>
    <row r="31">
      <c r="A31" s="4" t="inlineStr">
        <is>
          <t>Superannuation plan [member] | Bottom of range [member]</t>
        </is>
      </c>
    </row>
    <row r="32">
      <c r="A32" s="3" t="inlineStr">
        <is>
          <t>Disclosure of summary of significant accounting policies [line items]</t>
        </is>
      </c>
    </row>
    <row r="33">
      <c r="A33" s="4" t="inlineStr">
        <is>
          <t>Percentage of annual basic salary for monthly pension benefits after retirement</t>
        </is>
      </c>
      <c r="B33" s="4" t="inlineStr">
        <is>
          <t>0.75%</t>
        </is>
      </c>
      <c r="C33" s="4" t="inlineStr">
        <is>
          <t>0.75%</t>
        </is>
      </c>
    </row>
    <row r="34">
      <c r="A34" s="4" t="inlineStr">
        <is>
          <t>Superannuation plan [member] | Top of range [member]</t>
        </is>
      </c>
    </row>
    <row r="35">
      <c r="A35" s="3" t="inlineStr">
        <is>
          <t>Disclosure of summary of significant accounting policies [line items]</t>
        </is>
      </c>
    </row>
    <row r="36">
      <c r="A36" s="4" t="inlineStr">
        <is>
          <t>Percentage of annual basic salary for monthly pension benefits after retirement</t>
        </is>
      </c>
      <c r="B36" s="4" t="inlineStr">
        <is>
          <t>2.00%</t>
        </is>
      </c>
      <c r="C36" s="4" t="inlineStr">
        <is>
          <t>2.00%</t>
        </is>
      </c>
    </row>
    <row r="37">
      <c r="A37" s="4" t="inlineStr">
        <is>
          <t>Maximum percentage of salary entitled to benefits</t>
        </is>
      </c>
      <c r="B37" s="4" t="inlineStr">
        <is>
          <t>15.00%</t>
        </is>
      </c>
      <c r="C37" s="4" t="inlineStr">
        <is>
          <t>15.00%</t>
        </is>
      </c>
    </row>
    <row r="38">
      <c r="A38" s="4" t="inlineStr">
        <is>
          <t>Maximum percentage of employees salary contributed to plan</t>
        </is>
      </c>
      <c r="B38" s="4" t="inlineStr">
        <is>
          <t>15.00%</t>
        </is>
      </c>
      <c r="C38" s="4" t="inlineStr">
        <is>
          <t>15.00%</t>
        </is>
      </c>
    </row>
    <row r="39">
      <c r="A39" s="4" t="inlineStr">
        <is>
          <t>Maximum amount of employees salary contributed to plan</t>
        </is>
      </c>
      <c r="C39" s="8" t="n">
        <v>150000000000</v>
      </c>
    </row>
    <row r="40">
      <c r="A40" s="4" t="inlineStr">
        <is>
          <t>Bhavishya Kalyan Yojana [Member]</t>
        </is>
      </c>
    </row>
    <row r="41">
      <c r="A41" s="3" t="inlineStr">
        <is>
          <t>Disclosure of summary of significant accounting policies [line items]</t>
        </is>
      </c>
    </row>
    <row r="42">
      <c r="A42" s="4" t="inlineStr">
        <is>
          <t>Percentage of salary drawn eligible for monthly payments</t>
        </is>
      </c>
      <c r="B42" s="4" t="inlineStr">
        <is>
          <t>50.00%</t>
        </is>
      </c>
      <c r="C42" s="4" t="inlineStr">
        <is>
          <t>50.00%</t>
        </is>
      </c>
    </row>
    <row r="43">
      <c r="A43" s="4" t="inlineStr">
        <is>
          <t>Product development costs [Member] | Bottom of range [member]</t>
        </is>
      </c>
    </row>
    <row r="44">
      <c r="A44" s="3" t="inlineStr">
        <is>
          <t>Disclosure of summary of significant accounting policies [line items]</t>
        </is>
      </c>
    </row>
    <row r="45">
      <c r="A45" s="4" t="inlineStr">
        <is>
          <t>Product development cost, amortization period</t>
        </is>
      </c>
      <c r="B45" s="4" t="inlineStr">
        <is>
          <t>24 months</t>
        </is>
      </c>
      <c r="C45" s="4" t="inlineStr">
        <is>
          <t>24 months</t>
        </is>
      </c>
    </row>
    <row r="46">
      <c r="A46" s="4" t="inlineStr">
        <is>
          <t>Product development costs [Member] | Top of range [member]</t>
        </is>
      </c>
    </row>
    <row r="47">
      <c r="A47" s="3" t="inlineStr">
        <is>
          <t>Disclosure of summary of significant accounting policies [line items]</t>
        </is>
      </c>
    </row>
    <row r="48">
      <c r="A48" s="4" t="inlineStr">
        <is>
          <t>Product development cost, amortization period</t>
        </is>
      </c>
      <c r="B48" s="4" t="inlineStr">
        <is>
          <t>120 months</t>
        </is>
      </c>
      <c r="C48" s="4" t="inlineStr">
        <is>
          <t>120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Assets (Detail)</t>
        </is>
      </c>
      <c r="B1" s="2" t="inlineStr">
        <is>
          <t>12 Months Ended</t>
        </is>
      </c>
    </row>
    <row r="2">
      <c r="B2" s="2" t="inlineStr">
        <is>
          <t>Mar. 31, 2021</t>
        </is>
      </c>
    </row>
    <row r="3">
      <c r="A3" s="4" t="inlineStr">
        <is>
          <t>Buildings [Member] | Bottom of range [member]</t>
        </is>
      </c>
    </row>
    <row r="4">
      <c r="A4" s="3" t="inlineStr">
        <is>
          <t>Disclosure of detailed information about property, plant and equipment [line items]</t>
        </is>
      </c>
    </row>
    <row r="5">
      <c r="A5" s="4" t="inlineStr">
        <is>
          <t>Estimated useful lives of assets</t>
        </is>
      </c>
      <c r="B5" s="4" t="inlineStr">
        <is>
          <t>20 years</t>
        </is>
      </c>
    </row>
    <row r="6">
      <c r="A6" s="4" t="inlineStr">
        <is>
          <t>Buildings [Member] | Top of range [member]</t>
        </is>
      </c>
    </row>
    <row r="7">
      <c r="A7" s="3" t="inlineStr">
        <is>
          <t>Disclosure of detailed information about property, plant and equipment [line items]</t>
        </is>
      </c>
    </row>
    <row r="8">
      <c r="A8" s="4" t="inlineStr">
        <is>
          <t>Estimated useful lives of assets</t>
        </is>
      </c>
      <c r="B8" s="4" t="inlineStr">
        <is>
          <t>60 years</t>
        </is>
      </c>
    </row>
    <row r="9">
      <c r="A9" s="4" t="inlineStr">
        <is>
          <t>Plant and equipment [Member] | Bottom of range [member]</t>
        </is>
      </c>
    </row>
    <row r="10">
      <c r="A10" s="3" t="inlineStr">
        <is>
          <t>Disclosure of detailed information about property, plant and equipment [line items]</t>
        </is>
      </c>
    </row>
    <row r="11">
      <c r="A11" s="4" t="inlineStr">
        <is>
          <t>Estimated useful lives of assets</t>
        </is>
      </c>
      <c r="B11" s="4" t="inlineStr">
        <is>
          <t>3 years</t>
        </is>
      </c>
    </row>
    <row r="12">
      <c r="A12" s="4" t="inlineStr">
        <is>
          <t>Plant and equipment [Member] | Top of range [member]</t>
        </is>
      </c>
    </row>
    <row r="13">
      <c r="A13" s="3" t="inlineStr">
        <is>
          <t>Disclosure of detailed information about property, plant and equipment [line items]</t>
        </is>
      </c>
    </row>
    <row r="14">
      <c r="A14" s="4" t="inlineStr">
        <is>
          <t>Estimated useful lives of assets</t>
        </is>
      </c>
      <c r="B14" s="4" t="inlineStr">
        <is>
          <t>30 years</t>
        </is>
      </c>
    </row>
    <row r="15">
      <c r="A15" s="4" t="inlineStr">
        <is>
          <t>Computers [Member] | Bottom of range [member]</t>
        </is>
      </c>
    </row>
    <row r="16">
      <c r="A16" s="3" t="inlineStr">
        <is>
          <t>Disclosure of detailed information about property, plant and equipment [line items]</t>
        </is>
      </c>
    </row>
    <row r="17">
      <c r="A17" s="4" t="inlineStr">
        <is>
          <t>Estimated useful lives of assets</t>
        </is>
      </c>
      <c r="B17" s="4" t="inlineStr">
        <is>
          <t>3 years</t>
        </is>
      </c>
    </row>
    <row r="18">
      <c r="A18" s="4" t="inlineStr">
        <is>
          <t>Computers [Member] | Top of range [member]</t>
        </is>
      </c>
    </row>
    <row r="19">
      <c r="A19" s="3" t="inlineStr">
        <is>
          <t>Disclosure of detailed information about property, plant and equipment [line items]</t>
        </is>
      </c>
    </row>
    <row r="20">
      <c r="A20" s="4" t="inlineStr">
        <is>
          <t>Estimated useful lives of assets</t>
        </is>
      </c>
      <c r="B20" s="4" t="inlineStr">
        <is>
          <t>6 years</t>
        </is>
      </c>
    </row>
    <row r="21">
      <c r="A21" s="4" t="inlineStr">
        <is>
          <t>Vehicles [member] | Bottom of range [member]</t>
        </is>
      </c>
    </row>
    <row r="22">
      <c r="A22" s="3" t="inlineStr">
        <is>
          <t>Disclosure of detailed information about property, plant and equipment [line items]</t>
        </is>
      </c>
    </row>
    <row r="23">
      <c r="A23" s="4" t="inlineStr">
        <is>
          <t>Estimated useful lives of assets</t>
        </is>
      </c>
      <c r="B23" s="4" t="inlineStr">
        <is>
          <t>3 years</t>
        </is>
      </c>
    </row>
    <row r="24">
      <c r="A24" s="4" t="inlineStr">
        <is>
          <t>Vehicles [member] | Top of range [member]</t>
        </is>
      </c>
    </row>
    <row r="25">
      <c r="A25" s="3" t="inlineStr">
        <is>
          <t>Disclosure of detailed information about property, plant and equipment [line items]</t>
        </is>
      </c>
    </row>
    <row r="26">
      <c r="A26" s="4" t="inlineStr">
        <is>
          <t>Estimated useful lives of assets</t>
        </is>
      </c>
      <c r="B26" s="4" t="inlineStr">
        <is>
          <t>11 years</t>
        </is>
      </c>
    </row>
    <row r="27">
      <c r="A27" s="4" t="inlineStr">
        <is>
          <t>Furniture and fixtures [Member] | Bottom of range [member]</t>
        </is>
      </c>
    </row>
    <row r="28">
      <c r="A28" s="3" t="inlineStr">
        <is>
          <t>Disclosure of detailed information about property, plant and equipment [line items]</t>
        </is>
      </c>
    </row>
    <row r="29">
      <c r="A29" s="4" t="inlineStr">
        <is>
          <t>Estimated useful lives of assets</t>
        </is>
      </c>
      <c r="B29" s="4" t="inlineStr">
        <is>
          <t>3 years</t>
        </is>
      </c>
    </row>
    <row r="30">
      <c r="A30" s="4" t="inlineStr">
        <is>
          <t>Furniture and fixtures [Member] | Top of range [member]</t>
        </is>
      </c>
    </row>
    <row r="31">
      <c r="A31" s="3" t="inlineStr">
        <is>
          <t>Disclosure of detailed information about property, plant and equipment [line items]</t>
        </is>
      </c>
    </row>
    <row r="32">
      <c r="A32" s="4" t="inlineStr">
        <is>
          <t>Estimated useful lives of assets</t>
        </is>
      </c>
      <c r="B32" s="4" t="inlineStr">
        <is>
          <t>21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Detail)</t>
        </is>
      </c>
      <c r="B1" s="2" t="inlineStr">
        <is>
          <t>12 Months Ended</t>
        </is>
      </c>
    </row>
    <row r="2">
      <c r="B2" s="2" t="inlineStr">
        <is>
          <t>Mar. 31, 2021</t>
        </is>
      </c>
    </row>
    <row r="3">
      <c r="A3" s="4" t="inlineStr">
        <is>
          <t>Patents and technical know-how [member] | Bottom of range [member]</t>
        </is>
      </c>
    </row>
    <row r="4">
      <c r="A4" s="3" t="inlineStr">
        <is>
          <t>Disclosure of detailed information about intangible assets [line items]</t>
        </is>
      </c>
    </row>
    <row r="5">
      <c r="A5" s="4" t="inlineStr">
        <is>
          <t>Estimated useful lives of intangible assets</t>
        </is>
      </c>
      <c r="B5" s="4" t="inlineStr">
        <is>
          <t>2 years</t>
        </is>
      </c>
    </row>
    <row r="6">
      <c r="A6" s="4" t="inlineStr">
        <is>
          <t>Patents and technical know-how [member] | Top of range [member]</t>
        </is>
      </c>
    </row>
    <row r="7">
      <c r="A7" s="3" t="inlineStr">
        <is>
          <t>Disclosure of detailed information about intangible assets [line items]</t>
        </is>
      </c>
    </row>
    <row r="8">
      <c r="A8" s="4" t="inlineStr">
        <is>
          <t>Estimated useful lives of intangible assets</t>
        </is>
      </c>
      <c r="B8" s="4" t="inlineStr">
        <is>
          <t>12 years</t>
        </is>
      </c>
    </row>
    <row r="9">
      <c r="A9" s="4" t="inlineStr">
        <is>
          <t>Dealer network [Member]</t>
        </is>
      </c>
    </row>
    <row r="10">
      <c r="A10" s="3" t="inlineStr">
        <is>
          <t>Disclosure of detailed information about intangible assets [line items]</t>
        </is>
      </c>
    </row>
    <row r="11">
      <c r="A11" s="4" t="inlineStr">
        <is>
          <t>Estimated useful lives of intangible assets</t>
        </is>
      </c>
      <c r="B11" s="4" t="inlineStr">
        <is>
          <t>20 years</t>
        </is>
      </c>
    </row>
    <row r="12">
      <c r="A12" s="4" t="inlineStr">
        <is>
          <t>Intellectual property rights [Member] | Bottom of range [member]</t>
        </is>
      </c>
    </row>
    <row r="13">
      <c r="A13" s="3" t="inlineStr">
        <is>
          <t>Disclosure of detailed information about intangible assets [line items]</t>
        </is>
      </c>
    </row>
    <row r="14">
      <c r="A14" s="4" t="inlineStr">
        <is>
          <t>Estimated useful lives of intangible assets</t>
        </is>
      </c>
      <c r="B14" s="4" t="inlineStr">
        <is>
          <t>3 years</t>
        </is>
      </c>
    </row>
    <row r="15">
      <c r="A15" s="4" t="inlineStr">
        <is>
          <t>Intellectual property rights [Member] | Top of range [member]</t>
        </is>
      </c>
    </row>
    <row r="16">
      <c r="A16" s="3" t="inlineStr">
        <is>
          <t>Disclosure of detailed information about intangible assets [line items]</t>
        </is>
      </c>
    </row>
    <row r="17">
      <c r="A17" s="4" t="inlineStr">
        <is>
          <t>Estimated useful lives of intangible assets</t>
        </is>
      </c>
      <c r="B17" s="4" t="inlineStr">
        <is>
          <t>10 years</t>
        </is>
      </c>
    </row>
    <row r="18">
      <c r="A18" s="4" t="inlineStr">
        <is>
          <t>Software [Member] | Bottom of range [member]</t>
        </is>
      </c>
    </row>
    <row r="19">
      <c r="A19" s="3" t="inlineStr">
        <is>
          <t>Disclosure of detailed information about intangible assets [line items]</t>
        </is>
      </c>
    </row>
    <row r="20">
      <c r="A20" s="4" t="inlineStr">
        <is>
          <t>Estimated useful lives of intangible assets</t>
        </is>
      </c>
      <c r="B20" s="4" t="inlineStr">
        <is>
          <t>1 year</t>
        </is>
      </c>
    </row>
    <row r="21">
      <c r="A21" s="4" t="inlineStr">
        <is>
          <t>Software [Member] | Top of range [member]</t>
        </is>
      </c>
    </row>
    <row r="22">
      <c r="A22" s="3" t="inlineStr">
        <is>
          <t>Disclosure of detailed information about intangible assets [line items]</t>
        </is>
      </c>
    </row>
    <row r="23">
      <c r="A23" s="4" t="inlineStr">
        <is>
          <t>Estimated useful lives of intangible assets</t>
        </is>
      </c>
      <c r="B23" s="4" t="inlineStr">
        <is>
          <t>8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Millions, $ in Millions</t>
        </is>
      </c>
      <c r="B1" s="2" t="inlineStr">
        <is>
          <t>Mar. 31, 2021USD ($)</t>
        </is>
      </c>
      <c r="C1" s="2" t="inlineStr">
        <is>
          <t>Mar. 31, 2021INR (₨)</t>
        </is>
      </c>
      <c r="D1" s="2" t="inlineStr">
        <is>
          <t>Mar. 31, 2020USD ($)</t>
        </is>
      </c>
      <c r="E1" s="2" t="inlineStr">
        <is>
          <t>Mar. 31, 2020INR (₨)</t>
        </is>
      </c>
      <c r="F1" s="2" t="inlineStr">
        <is>
          <t>Mar. 31, 2019INR (₨)</t>
        </is>
      </c>
      <c r="G1" s="2" t="inlineStr">
        <is>
          <t>Mar. 31, 2018INR (₨)</t>
        </is>
      </c>
    </row>
    <row r="2">
      <c r="A2" s="3" t="inlineStr">
        <is>
          <t>Cash and cash equivalents [abstract]</t>
        </is>
      </c>
    </row>
    <row r="3">
      <c r="A3" s="4" t="inlineStr">
        <is>
          <t>Cash balances</t>
        </is>
      </c>
      <c r="B3" s="6" t="n">
        <v>1.5</v>
      </c>
      <c r="C3" s="7" t="n">
        <v>111.1</v>
      </c>
      <c r="E3" s="7" t="n">
        <v>69.59999999999999</v>
      </c>
    </row>
    <row r="4">
      <c r="A4" s="4" t="inlineStr">
        <is>
          <t>Balances with banks (including deposits with original maturity of up to three months)</t>
        </is>
      </c>
      <c r="B4" s="9" t="n">
        <v>4334.4</v>
      </c>
      <c r="C4" s="5" t="n">
        <v>316889</v>
      </c>
      <c r="E4" s="9" t="n">
        <v>184608.4</v>
      </c>
    </row>
    <row r="5">
      <c r="A5" s="4" t="inlineStr">
        <is>
          <t>Total</t>
        </is>
      </c>
      <c r="B5" s="6" t="n">
        <v>4335.9</v>
      </c>
      <c r="C5" s="7" t="n">
        <v>317000.1</v>
      </c>
      <c r="D5" s="6" t="n">
        <v>2526.3</v>
      </c>
      <c r="E5" s="8" t="n">
        <v>184678</v>
      </c>
      <c r="F5" s="8" t="n">
        <v>215598</v>
      </c>
      <c r="G5" s="7" t="n">
        <v>14716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Receivables - Summary of Finance Receivables (Detail) ₨ in Millions, $ in Millions</t>
        </is>
      </c>
      <c r="B1" s="2" t="inlineStr">
        <is>
          <t>Mar. 31, 2021USD ($)</t>
        </is>
      </c>
      <c r="C1" s="2" t="inlineStr">
        <is>
          <t>Mar. 31, 2021INR (₨)</t>
        </is>
      </c>
      <c r="D1" s="2" t="inlineStr">
        <is>
          <t>Mar. 31, 2020INR (₨)</t>
        </is>
      </c>
    </row>
    <row r="2">
      <c r="A2" s="3" t="inlineStr">
        <is>
          <t>Disclosure of financial assets [line items]</t>
        </is>
      </c>
    </row>
    <row r="3">
      <c r="A3" s="4" t="inlineStr">
        <is>
          <t>Finance receivables</t>
        </is>
      </c>
      <c r="B3" s="6" t="n">
        <v>4748.3</v>
      </c>
      <c r="C3" s="7" t="n">
        <v>347149.1</v>
      </c>
      <c r="D3" s="7" t="n">
        <v>310790.7</v>
      </c>
    </row>
    <row r="4">
      <c r="A4" s="4" t="inlineStr">
        <is>
          <t>Current portion</t>
        </is>
      </c>
      <c r="B4" s="5" t="n">
        <v>2444</v>
      </c>
      <c r="C4" s="9" t="n">
        <v>178680.9</v>
      </c>
      <c r="D4" s="9" t="n">
        <v>142452.9</v>
      </c>
    </row>
    <row r="5">
      <c r="A5" s="4" t="inlineStr">
        <is>
          <t>Non-current portion</t>
        </is>
      </c>
      <c r="B5" s="9" t="n">
        <v>2304.3</v>
      </c>
      <c r="C5" s="9" t="n">
        <v>168468.2</v>
      </c>
      <c r="D5" s="9" t="n">
        <v>168337.8</v>
      </c>
    </row>
    <row r="6">
      <c r="A6" s="4" t="inlineStr">
        <is>
          <t>Cost [Member]</t>
        </is>
      </c>
    </row>
    <row r="7">
      <c r="A7" s="3" t="inlineStr">
        <is>
          <t>Disclosure of financial assets [line items]</t>
        </is>
      </c>
    </row>
    <row r="8">
      <c r="A8" s="4" t="inlineStr">
        <is>
          <t>Finance receivables</t>
        </is>
      </c>
      <c r="B8" s="5" t="n">
        <v>4919</v>
      </c>
      <c r="C8" s="9" t="n">
        <v>359625.9</v>
      </c>
      <c r="D8" s="9" t="n">
        <v>317304.4</v>
      </c>
    </row>
    <row r="9">
      <c r="A9" s="4" t="inlineStr">
        <is>
          <t>Allowance for credit losses [Member]</t>
        </is>
      </c>
    </row>
    <row r="10">
      <c r="A10" s="3" t="inlineStr">
        <is>
          <t>Disclosure of financial assets [line items]</t>
        </is>
      </c>
    </row>
    <row r="11">
      <c r="A11" s="4" t="inlineStr">
        <is>
          <t>Finance receivables</t>
        </is>
      </c>
      <c r="B11" s="6" t="n">
        <v>170.7</v>
      </c>
      <c r="C11" s="7" t="n">
        <v>12476.8</v>
      </c>
      <c r="D11" s="7" t="n">
        <v>651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Receivables - Summary of Changes in Allowance for Credit Losses in Finance Receivables (Detail) - Finance receivables [Member] ₨ in Millions, $ in Millions</t>
        </is>
      </c>
      <c r="B1" s="2" t="inlineStr">
        <is>
          <t>12 Months Ended</t>
        </is>
      </c>
    </row>
    <row r="2">
      <c r="B2" s="2" t="inlineStr">
        <is>
          <t>Mar. 31, 2021USD ($)</t>
        </is>
      </c>
      <c r="C2" s="2" t="inlineStr">
        <is>
          <t>Mar. 31, 2021INR (₨)</t>
        </is>
      </c>
      <c r="D2" s="2" t="inlineStr">
        <is>
          <t>Mar. 31, 2020INR (₨)</t>
        </is>
      </c>
      <c r="E2" s="2" t="inlineStr">
        <is>
          <t>Mar. 31, 2019INR (₨)</t>
        </is>
      </c>
    </row>
    <row r="3">
      <c r="A3" s="3" t="inlineStr">
        <is>
          <t>Disclosure of financial assets [line items]</t>
        </is>
      </c>
    </row>
    <row r="4">
      <c r="A4" s="4" t="inlineStr">
        <is>
          <t>Balance at the beginning</t>
        </is>
      </c>
      <c r="B4" s="6" t="n">
        <v>89.09999999999999</v>
      </c>
      <c r="C4" s="7" t="n">
        <v>6513.7</v>
      </c>
      <c r="D4" s="7" t="n">
        <v>8330.5</v>
      </c>
      <c r="E4" s="7" t="n">
        <v>11717.9</v>
      </c>
    </row>
    <row r="5">
      <c r="A5" s="4" t="inlineStr">
        <is>
          <t>Effect of IFRS 9 transition</t>
        </is>
      </c>
      <c r="E5" s="9" t="n">
        <v>177.8</v>
      </c>
    </row>
    <row r="6">
      <c r="A6" s="4" t="inlineStr">
        <is>
          <t>Allowances made during the year</t>
        </is>
      </c>
      <c r="B6" s="9" t="n">
        <v>131.1</v>
      </c>
      <c r="C6" s="9" t="n">
        <v>9579.4</v>
      </c>
      <c r="D6" s="9" t="n">
        <v>6602.1</v>
      </c>
      <c r="E6" s="9" t="n">
        <v>3202.4</v>
      </c>
    </row>
    <row r="7">
      <c r="A7" s="4" t="inlineStr">
        <is>
          <t>Written off</t>
        </is>
      </c>
      <c r="B7" s="9" t="n">
        <v>-49.5</v>
      </c>
      <c r="C7" s="9" t="n">
        <v>-3616.3</v>
      </c>
      <c r="D7" s="9" t="n">
        <v>-8418.9</v>
      </c>
      <c r="E7" s="9" t="n">
        <v>-6767.6</v>
      </c>
    </row>
    <row r="8">
      <c r="A8" s="4" t="inlineStr">
        <is>
          <t>Balance at the end</t>
        </is>
      </c>
      <c r="B8" s="6" t="n">
        <v>170.7</v>
      </c>
      <c r="C8" s="7" t="n">
        <v>12476.8</v>
      </c>
      <c r="D8" s="7" t="n">
        <v>6513.7</v>
      </c>
      <c r="E8" s="7" t="n">
        <v>8330.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30:18Z</dcterms:created>
  <dcterms:modified xmlns:dcterms="http://purl.org/dc/terms/" xmlns:xsi="http://www.w3.org/2001/XMLSchema-instance" xsi:type="dcterms:W3CDTF">2021-06-28T20:30:18Z</dcterms:modified>
</cp:coreProperties>
</file>